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Fair Value" sheetId="12" state="visible" r:id="rId12"/>
    <sheet xmlns:r="http://schemas.openxmlformats.org/officeDocument/2006/relationships" name="Cash, Cash Equivalents and Rest"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Restructuring Charges"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Commitments and Contingencies" sheetId="21" state="visible" r:id="rId21"/>
    <sheet xmlns:r="http://schemas.openxmlformats.org/officeDocument/2006/relationships" name="Derivative Financial Instrument" sheetId="22" state="visible" r:id="rId22"/>
    <sheet xmlns:r="http://schemas.openxmlformats.org/officeDocument/2006/relationships" name="Share Purchase and Option Plan" sheetId="23" state="visible" r:id="rId23"/>
    <sheet xmlns:r="http://schemas.openxmlformats.org/officeDocument/2006/relationships" name="Dividend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Segment and Geographic Informat" sheetId="27" state="visible" r:id="rId27"/>
    <sheet xmlns:r="http://schemas.openxmlformats.org/officeDocument/2006/relationships" name="Related Party Transactions" sheetId="28" state="visible" r:id="rId28"/>
    <sheet xmlns:r="http://schemas.openxmlformats.org/officeDocument/2006/relationships" name="Supplemental Guarantor Financia" sheetId="29" state="visible" r:id="rId29"/>
    <sheet xmlns:r="http://schemas.openxmlformats.org/officeDocument/2006/relationships" name="Supplemental Quarterly Financia" sheetId="30" state="visible" r:id="rId30"/>
    <sheet xmlns:r="http://schemas.openxmlformats.org/officeDocument/2006/relationships" name="Nature of Business and Basis _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Goodwill (Tables)" sheetId="34" state="visible" r:id="rId34"/>
    <sheet xmlns:r="http://schemas.openxmlformats.org/officeDocument/2006/relationships" name="Fair Value (Tables)" sheetId="35" state="visible" r:id="rId35"/>
    <sheet xmlns:r="http://schemas.openxmlformats.org/officeDocument/2006/relationships" name="Cash, Cash Equivalents and Re_2" sheetId="36" state="visible" r:id="rId36"/>
    <sheet xmlns:r="http://schemas.openxmlformats.org/officeDocument/2006/relationships" name="Accounts Receivable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Accrued Expenses (Tables)" sheetId="40" state="visible" r:id="rId40"/>
    <sheet xmlns:r="http://schemas.openxmlformats.org/officeDocument/2006/relationships" name="Restructuring Charges (Tables)"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Derivative Financial Instrume_2" sheetId="44" state="visible" r:id="rId44"/>
    <sheet xmlns:r="http://schemas.openxmlformats.org/officeDocument/2006/relationships" name="Share Purchase and Option Plan " sheetId="45" state="visible" r:id="rId45"/>
    <sheet xmlns:r="http://schemas.openxmlformats.org/officeDocument/2006/relationships" name="Income Taxes (Tables)" sheetId="46" state="visible" r:id="rId46"/>
    <sheet xmlns:r="http://schemas.openxmlformats.org/officeDocument/2006/relationships" name="Retirement Plans (Tables)" sheetId="47" state="visible" r:id="rId47"/>
    <sheet xmlns:r="http://schemas.openxmlformats.org/officeDocument/2006/relationships" name="Segment and Geographic Inform_2" sheetId="48" state="visible" r:id="rId48"/>
    <sheet xmlns:r="http://schemas.openxmlformats.org/officeDocument/2006/relationships" name="Related Party Transactions (Tab" sheetId="49" state="visible" r:id="rId49"/>
    <sheet xmlns:r="http://schemas.openxmlformats.org/officeDocument/2006/relationships" name="Supplemental Guarantor Financ_2" sheetId="50" state="visible" r:id="rId50"/>
    <sheet xmlns:r="http://schemas.openxmlformats.org/officeDocument/2006/relationships" name="Supplemental Quarterly Financ_2" sheetId="51" state="visible" r:id="rId51"/>
    <sheet xmlns:r="http://schemas.openxmlformats.org/officeDocument/2006/relationships" name="Nature of Business and Basis 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Acquisitions (Narrative) (Detai" sheetId="64" state="visible" r:id="rId64"/>
    <sheet xmlns:r="http://schemas.openxmlformats.org/officeDocument/2006/relationships" name="Goodwill (Narrative) (Details)" sheetId="65" state="visible" r:id="rId65"/>
    <sheet xmlns:r="http://schemas.openxmlformats.org/officeDocument/2006/relationships" name="Goodwill (Schedule Of Goodwill " sheetId="66" state="visible" r:id="rId66"/>
    <sheet xmlns:r="http://schemas.openxmlformats.org/officeDocument/2006/relationships" name="Fair Value (Narrative) (Details" sheetId="67" state="visible" r:id="rId67"/>
    <sheet xmlns:r="http://schemas.openxmlformats.org/officeDocument/2006/relationships" name="Fair Value (Fair Value, By Bala" sheetId="68" state="visible" r:id="rId68"/>
    <sheet xmlns:r="http://schemas.openxmlformats.org/officeDocument/2006/relationships" name="Fair Value (Reconciliation Of L" sheetId="69" state="visible" r:id="rId69"/>
    <sheet xmlns:r="http://schemas.openxmlformats.org/officeDocument/2006/relationships" name="Cash, Cash Equivalents and Re_3" sheetId="70" state="visible" r:id="rId70"/>
    <sheet xmlns:r="http://schemas.openxmlformats.org/officeDocument/2006/relationships" name="Accounts Receivable (Accounts R" sheetId="71" state="visible" r:id="rId71"/>
    <sheet xmlns:r="http://schemas.openxmlformats.org/officeDocument/2006/relationships" name="Accounts Receivable (Allowance " sheetId="72" state="visible" r:id="rId72"/>
    <sheet xmlns:r="http://schemas.openxmlformats.org/officeDocument/2006/relationships" name="Property and Equipment (Narrati" sheetId="73" state="visible" r:id="rId73"/>
    <sheet xmlns:r="http://schemas.openxmlformats.org/officeDocument/2006/relationships" name="Property and Equipment (Schedul" sheetId="74" state="visible" r:id="rId74"/>
    <sheet xmlns:r="http://schemas.openxmlformats.org/officeDocument/2006/relationships" name="Intangible Assets (Schedule of " sheetId="75" state="visible" r:id="rId75"/>
    <sheet xmlns:r="http://schemas.openxmlformats.org/officeDocument/2006/relationships" name="Intangible Assets (Amortization" sheetId="76" state="visible" r:id="rId76"/>
    <sheet xmlns:r="http://schemas.openxmlformats.org/officeDocument/2006/relationships" name="Intangible Assets (Estimated Fu" sheetId="77" state="visible" r:id="rId77"/>
    <sheet xmlns:r="http://schemas.openxmlformats.org/officeDocument/2006/relationships" name="Accrued Expenses (Narrative) (D" sheetId="78" state="visible" r:id="rId78"/>
    <sheet xmlns:r="http://schemas.openxmlformats.org/officeDocument/2006/relationships" name="Accrued Expenses (Schedule Of A" sheetId="79" state="visible" r:id="rId79"/>
    <sheet xmlns:r="http://schemas.openxmlformats.org/officeDocument/2006/relationships" name="Restructuring Charges (Narrativ" sheetId="80" state="visible" r:id="rId80"/>
    <sheet xmlns:r="http://schemas.openxmlformats.org/officeDocument/2006/relationships" name="Restructuring Charges (Schedule" sheetId="81" state="visible" r:id="rId81"/>
    <sheet xmlns:r="http://schemas.openxmlformats.org/officeDocument/2006/relationships" name="Restructuring Charges (Schedu_2" sheetId="82" state="visible" r:id="rId82"/>
    <sheet xmlns:r="http://schemas.openxmlformats.org/officeDocument/2006/relationships" name="Debt (Schedule of Long-term Deb" sheetId="83" state="visible" r:id="rId83"/>
    <sheet xmlns:r="http://schemas.openxmlformats.org/officeDocument/2006/relationships" name="Debt (Schedule of Long-term D_2" sheetId="84" state="visible" r:id="rId84"/>
    <sheet xmlns:r="http://schemas.openxmlformats.org/officeDocument/2006/relationships" name="Debt (Credit Facilities) (Detai" sheetId="85" state="visible" r:id="rId85"/>
    <sheet xmlns:r="http://schemas.openxmlformats.org/officeDocument/2006/relationships" name="Debt (Amendments to the Credit " sheetId="86" state="visible" r:id="rId86"/>
    <sheet xmlns:r="http://schemas.openxmlformats.org/officeDocument/2006/relationships" name="Debt (Senior Notes) (Details)" sheetId="87" state="visible" r:id="rId87"/>
    <sheet xmlns:r="http://schemas.openxmlformats.org/officeDocument/2006/relationships" name="Debt (Deferred Financing Fees, " sheetId="88" state="visible" r:id="rId88"/>
    <sheet xmlns:r="http://schemas.openxmlformats.org/officeDocument/2006/relationships" name="Debt (Components of Interest Ex" sheetId="89" state="visible" r:id="rId89"/>
    <sheet xmlns:r="http://schemas.openxmlformats.org/officeDocument/2006/relationships" name="Debt (Loss On Extinguishment) (" sheetId="90" state="visible" r:id="rId90"/>
    <sheet xmlns:r="http://schemas.openxmlformats.org/officeDocument/2006/relationships" name="Debt (Holding Company PIK Notes" sheetId="91" state="visible" r:id="rId91"/>
    <sheet xmlns:r="http://schemas.openxmlformats.org/officeDocument/2006/relationships" name="Common Stock (Details)"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Share Purchase and Option Pla_2" sheetId="99" state="visible" r:id="rId99"/>
    <sheet xmlns:r="http://schemas.openxmlformats.org/officeDocument/2006/relationships" name="Share Purchase and Option Pla_3" sheetId="100" state="visible" r:id="rId100"/>
    <sheet xmlns:r="http://schemas.openxmlformats.org/officeDocument/2006/relationships" name="Income Taxes (Narrative) (Detai" sheetId="101" state="visible" r:id="rId101"/>
    <sheet xmlns:r="http://schemas.openxmlformats.org/officeDocument/2006/relationships" name="Income Taxes (Income (Loss) Bef" sheetId="102" state="visible" r:id="rId102"/>
    <sheet xmlns:r="http://schemas.openxmlformats.org/officeDocument/2006/relationships" name="Income Taxes (Schedule Of The (" sheetId="103" state="visible" r:id="rId103"/>
    <sheet xmlns:r="http://schemas.openxmlformats.org/officeDocument/2006/relationships" name="Income Taxes (Schedule Of (Bene" sheetId="104" state="visible" r:id="rId104"/>
    <sheet xmlns:r="http://schemas.openxmlformats.org/officeDocument/2006/relationships" name="Income Taxes (Summary Of The Co" sheetId="105" state="visible" r:id="rId105"/>
    <sheet xmlns:r="http://schemas.openxmlformats.org/officeDocument/2006/relationships" name="Income Taxes (Summary Of Compon" sheetId="106" state="visible" r:id="rId106"/>
    <sheet xmlns:r="http://schemas.openxmlformats.org/officeDocument/2006/relationships" name="Income Taxes (Summary Of The Ro" sheetId="107" state="visible" r:id="rId107"/>
    <sheet xmlns:r="http://schemas.openxmlformats.org/officeDocument/2006/relationships" name="Income Taxes (Summary Of The _2" sheetId="108" state="visible" r:id="rId108"/>
    <sheet xmlns:r="http://schemas.openxmlformats.org/officeDocument/2006/relationships" name="Retirement Plans (Narrative) (D" sheetId="109" state="visible" r:id="rId109"/>
    <sheet xmlns:r="http://schemas.openxmlformats.org/officeDocument/2006/relationships" name="Retirement Plans (Change In Ben" sheetId="110" state="visible" r:id="rId110"/>
    <sheet xmlns:r="http://schemas.openxmlformats.org/officeDocument/2006/relationships" name="Retirement Plans (Change In Pla" sheetId="111" state="visible" r:id="rId111"/>
    <sheet xmlns:r="http://schemas.openxmlformats.org/officeDocument/2006/relationships" name="Retirement Plans (Amounts Recog" sheetId="112" state="visible" r:id="rId112"/>
    <sheet xmlns:r="http://schemas.openxmlformats.org/officeDocument/2006/relationships" name="Retirement Plans (Amounts Rec_2" sheetId="113" state="visible" r:id="rId113"/>
    <sheet xmlns:r="http://schemas.openxmlformats.org/officeDocument/2006/relationships" name="Retirement Plans (Components Of" sheetId="114" state="visible" r:id="rId114"/>
    <sheet xmlns:r="http://schemas.openxmlformats.org/officeDocument/2006/relationships" name="Retirement Plans (Other Changes" sheetId="115" state="visible" r:id="rId115"/>
    <sheet xmlns:r="http://schemas.openxmlformats.org/officeDocument/2006/relationships" name="Retirement Plans (Estimated Amo" sheetId="116" state="visible" r:id="rId116"/>
    <sheet xmlns:r="http://schemas.openxmlformats.org/officeDocument/2006/relationships" name="Retirement Plans (Schedule of A" sheetId="117" state="visible" r:id="rId117"/>
    <sheet xmlns:r="http://schemas.openxmlformats.org/officeDocument/2006/relationships" name="Retirement Plans (Schedule of F" sheetId="118" state="visible" r:id="rId118"/>
    <sheet xmlns:r="http://schemas.openxmlformats.org/officeDocument/2006/relationships" name="Retirement Plans (Weighted-Aver" sheetId="119" state="visible" r:id="rId119"/>
    <sheet xmlns:r="http://schemas.openxmlformats.org/officeDocument/2006/relationships" name="Retirement Plans (The Asset All" sheetId="120" state="visible" r:id="rId120"/>
    <sheet xmlns:r="http://schemas.openxmlformats.org/officeDocument/2006/relationships" name="Retirement Plans (Future Benefi" sheetId="121" state="visible" r:id="rId121"/>
    <sheet xmlns:r="http://schemas.openxmlformats.org/officeDocument/2006/relationships" name="Segment And Geographic Inform_3" sheetId="122" state="visible" r:id="rId122"/>
    <sheet xmlns:r="http://schemas.openxmlformats.org/officeDocument/2006/relationships" name="Segment And Geographic Inform_4" sheetId="123" state="visible" r:id="rId123"/>
    <sheet xmlns:r="http://schemas.openxmlformats.org/officeDocument/2006/relationships" name="Segment And Geographic Inform_5" sheetId="124" state="visible" r:id="rId124"/>
    <sheet xmlns:r="http://schemas.openxmlformats.org/officeDocument/2006/relationships" name="Segment And Geographic Inform_6" sheetId="125" state="visible" r:id="rId125"/>
    <sheet xmlns:r="http://schemas.openxmlformats.org/officeDocument/2006/relationships" name="Segment And Geographic Inform_7" sheetId="126" state="visible" r:id="rId126"/>
    <sheet xmlns:r="http://schemas.openxmlformats.org/officeDocument/2006/relationships" name="Segment And Geographic Inform_8" sheetId="127" state="visible" r:id="rId127"/>
    <sheet xmlns:r="http://schemas.openxmlformats.org/officeDocument/2006/relationships" name="Related Party Transactions (Spo" sheetId="128" state="visible" r:id="rId128"/>
    <sheet xmlns:r="http://schemas.openxmlformats.org/officeDocument/2006/relationships" name="Related Party Transactions (Rel" sheetId="129" state="visible" r:id="rId129"/>
    <sheet xmlns:r="http://schemas.openxmlformats.org/officeDocument/2006/relationships" name="Related Party Transactions (Equ" sheetId="130" state="visible" r:id="rId130"/>
    <sheet xmlns:r="http://schemas.openxmlformats.org/officeDocument/2006/relationships" name="Related Party Transactions (Due" sheetId="131" state="visible" r:id="rId131"/>
    <sheet xmlns:r="http://schemas.openxmlformats.org/officeDocument/2006/relationships" name="Related Party Transactions (Div" sheetId="132" state="visible" r:id="rId132"/>
    <sheet xmlns:r="http://schemas.openxmlformats.org/officeDocument/2006/relationships" name="Related Party Transactions (Sch" sheetId="133" state="visible" r:id="rId133"/>
    <sheet xmlns:r="http://schemas.openxmlformats.org/officeDocument/2006/relationships" name="Supplemental Guarantor Financ_3" sheetId="134" state="visible" r:id="rId134"/>
    <sheet xmlns:r="http://schemas.openxmlformats.org/officeDocument/2006/relationships" name="Supplemental Guarantor Financ_4" sheetId="135" state="visible" r:id="rId135"/>
    <sheet xmlns:r="http://schemas.openxmlformats.org/officeDocument/2006/relationships" name="Supplemental Guarantor Financ_5" sheetId="136" state="visible" r:id="rId136"/>
    <sheet xmlns:r="http://schemas.openxmlformats.org/officeDocument/2006/relationships" name="Supplemental Guarantor Financ_6" sheetId="137" state="visible" r:id="rId137"/>
    <sheet xmlns:r="http://schemas.openxmlformats.org/officeDocument/2006/relationships" name="Supplemental Quarterly Financ_3" sheetId="138" state="visible" r:id="rId138"/>
  </sheets>
  <definedNames/>
  <calcPr calcId="124519" fullCalcOnLoad="1"/>
</workbook>
</file>

<file path=xl/sharedStrings.xml><?xml version="1.0" encoding="utf-8"?>
<sst xmlns="http://schemas.openxmlformats.org/spreadsheetml/2006/main" uniqueCount="1466">
  <si>
    <t>Document and Entity Information - USD ($)</t>
  </si>
  <si>
    <t>12 Months Ended</t>
  </si>
  <si>
    <t>Apr. 30, 2019</t>
  </si>
  <si>
    <t>Jun. 06, 2019</t>
  </si>
  <si>
    <t>Oct. 31, 2018</t>
  </si>
  <si>
    <t>Document and Entity Information [Abstract]</t>
  </si>
  <si>
    <t>Document Type</t>
  </si>
  <si>
    <t>10-K</t>
  </si>
  <si>
    <t>Amendment Flag</t>
  </si>
  <si>
    <t>false</t>
  </si>
  <si>
    <t>Document Period End Date</t>
  </si>
  <si>
    <t>Apr. 30,
		2019</t>
  </si>
  <si>
    <t>Document Fiscal Period Focus</t>
  </si>
  <si>
    <t>FY</t>
  </si>
  <si>
    <t>Document Fiscal Year Focus</t>
  </si>
  <si>
    <t>2019</t>
  </si>
  <si>
    <t>Entity Registrant Name</t>
  </si>
  <si>
    <t>Infor, Inc.</t>
  </si>
  <si>
    <t>Entity Central Index Key</t>
  </si>
  <si>
    <t>0001556148</t>
  </si>
  <si>
    <t>Current Fiscal Year End Date</t>
  </si>
  <si>
    <t>--04-30</t>
  </si>
  <si>
    <t>Entity Filer Category</t>
  </si>
  <si>
    <t>Non-accelerated Filer</t>
  </si>
  <si>
    <t>Entity Common Stock, Shares Outstanding</t>
  </si>
  <si>
    <t>Entity Well-known Seasoned Issuer</t>
  </si>
  <si>
    <t>No</t>
  </si>
  <si>
    <t>Entity Voluntary Filers</t>
  </si>
  <si>
    <t>Yes</t>
  </si>
  <si>
    <t>Entity Current Reporting Status</t>
  </si>
  <si>
    <t>Entity Public Float</t>
  </si>
  <si>
    <t>Entity Small Business</t>
  </si>
  <si>
    <t>Entity Emerging Growth Company</t>
  </si>
  <si>
    <t>Entity Shell Company</t>
  </si>
  <si>
    <t>Consolidated Balance Sheets - USD ($) $ in Millions</t>
  </si>
  <si>
    <t>Apr. 30, 2018</t>
  </si>
  <si>
    <t>Current assets:</t>
  </si>
  <si>
    <t>Cash and cash equivalents</t>
  </si>
  <si>
    <t>Accounts receivable, net</t>
  </si>
  <si>
    <t>Prepaid expenses</t>
  </si>
  <si>
    <t>Income tax receivable</t>
  </si>
  <si>
    <t>Other current assets</t>
  </si>
  <si>
    <t>Total current assets</t>
  </si>
  <si>
    <t>Property and equipment, net</t>
  </si>
  <si>
    <t>Intangible assets, net</t>
  </si>
  <si>
    <t>Goodwill</t>
  </si>
  <si>
    <t>Deferred tax assets</t>
  </si>
  <si>
    <t>Other assets</t>
  </si>
  <si>
    <t>Total assets</t>
  </si>
  <si>
    <t>Current liabilities:</t>
  </si>
  <si>
    <t>Accounts payable</t>
  </si>
  <si>
    <t>Income tax payable</t>
  </si>
  <si>
    <t>Accrued expenses</t>
  </si>
  <si>
    <t>Deferred revenue</t>
  </si>
  <si>
    <t>Current portion of long-term obligations</t>
  </si>
  <si>
    <t>[1]</t>
  </si>
  <si>
    <t>Total current liabilities</t>
  </si>
  <si>
    <t>Long-term debt, net</t>
  </si>
  <si>
    <t>Deferred tax liabilities</t>
  </si>
  <si>
    <t>Other long-term liabilities</t>
  </si>
  <si>
    <t>Total liabilities</t>
  </si>
  <si>
    <t>Commitments and contingencies (Note 14)</t>
  </si>
  <si>
    <t xml:space="preserve"> </t>
  </si>
  <si>
    <t>Stockholders' deficit</t>
  </si>
  <si>
    <t>Common stock, $0.01 par value; 1,000 shares authorized; 1,000 shares issued and outstanding at April 30, 2019 and 2018</t>
  </si>
  <si>
    <t>Additional paid-in capital</t>
  </si>
  <si>
    <t>Receivable from stockholders</t>
  </si>
  <si>
    <t>Accumulated other comprehensive income (loss)</t>
  </si>
  <si>
    <t>Accumulated deficit</t>
  </si>
  <si>
    <t>Total Infor, Inc. stockholders' deficit</t>
  </si>
  <si>
    <t>Noncontrolling interests</t>
  </si>
  <si>
    <t>Total stockholders' deficit</t>
  </si>
  <si>
    <t>Total liabilities and stockholders' deficit</t>
  </si>
  <si>
    <t>Debt balances net of applicable unamortized debt discounts, premiums and deferred financing fees.</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 USD ($) $ in Millions</t>
  </si>
  <si>
    <t>3 Months Ended</t>
  </si>
  <si>
    <t>Jan. 31, 2019</t>
  </si>
  <si>
    <t>Jul. 31, 2018</t>
  </si>
  <si>
    <t>Jan. 31, 2018</t>
  </si>
  <si>
    <t>Oct. 31, 2017</t>
  </si>
  <si>
    <t>Jul. 31, 2017</t>
  </si>
  <si>
    <t>Apr. 30, 2017</t>
  </si>
  <si>
    <t>Revenues:</t>
  </si>
  <si>
    <t>Total revenues</t>
  </si>
  <si>
    <t>Operating expens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Loss on extinguishment of debt</t>
  </si>
  <si>
    <t>Other (income) expense, net</t>
  </si>
  <si>
    <t>Total other expense, net</t>
  </si>
  <si>
    <t>Income (loss) before income tax</t>
  </si>
  <si>
    <t>Income tax provision (benefit)</t>
  </si>
  <si>
    <t>Net income (loss)</t>
  </si>
  <si>
    <t>Net income (loss) attributable to noncontrolling interests</t>
  </si>
  <si>
    <t>Net income (loss) attributable to Infor, Inc.</t>
  </si>
  <si>
    <t>Software Revenue [Member]</t>
  </si>
  <si>
    <t>Software Subscription And License Fees [Member]</t>
  </si>
  <si>
    <t>SaaS Subscriptions [Member]</t>
  </si>
  <si>
    <t>Cost of services sold</t>
  </si>
  <si>
    <t>Software License Fees [Member]</t>
  </si>
  <si>
    <t>Product Updates And Support Fees [Member]</t>
  </si>
  <si>
    <t>Consulting Services And Other Fees [Member]</t>
  </si>
  <si>
    <t>Excludes amortization of intangible assets and depreciation which are separately stated below</t>
  </si>
  <si>
    <t>Consolidated Statements of Comprehensive Income (Loss) - USD ($) $ in Millions</t>
  </si>
  <si>
    <t>Consolidated Statements of Comprehensive Income (Loss) [Abstract]</t>
  </si>
  <si>
    <t>Other comprehensive income (loss):</t>
  </si>
  <si>
    <t>Unrealized gain (loss) on foreign currency translation, net of tax</t>
  </si>
  <si>
    <t>Change in defined benefit plan funding status, net of tax</t>
  </si>
  <si>
    <t>Unrealized gain (loss) on derivative instruments, net of tax</t>
  </si>
  <si>
    <t>Total other comprehensive income (loss)</t>
  </si>
  <si>
    <t>Comprehensive income (loss)</t>
  </si>
  <si>
    <t>Noncontrolling interests comprehensive income (loss)</t>
  </si>
  <si>
    <t>Comprehensive income (loss) attributable to Infor, Inc.</t>
  </si>
  <si>
    <t>Consolidated Statements Of Stockholders' Deficit And Redeemable Noncontrolling Interests - USD ($) $ in Millions</t>
  </si>
  <si>
    <t>Common Stock [Member]</t>
  </si>
  <si>
    <t>APIC [Member]</t>
  </si>
  <si>
    <t>Stockholders' Receivable [Member]</t>
  </si>
  <si>
    <t>Accumulated Other Comprehensive Income (Loss) [Member]</t>
  </si>
  <si>
    <t>Accumulated Deficit [Member]</t>
  </si>
  <si>
    <t>Noncontrolling Interests [Member]</t>
  </si>
  <si>
    <t>Total Stockholders' Deficit [Member]</t>
  </si>
  <si>
    <t>Redeemable Noncontrolling Interests [Member]</t>
  </si>
  <si>
    <t>Total</t>
  </si>
  <si>
    <t>Balance, Amount at Apr. 30, 2016</t>
  </si>
  <si>
    <t>Balance, Shares at Apr. 30, 2016</t>
  </si>
  <si>
    <t>Equity-based compensation expense</t>
  </si>
  <si>
    <t>Unrealized gain (loss) on foreign currency translation, net of tax, adjusted</t>
  </si>
  <si>
    <t>Defined benefit plan funding status, net of tax</t>
  </si>
  <si>
    <t>Redemption of noncontrolling interests</t>
  </si>
  <si>
    <t>Dividend paid/accrued</t>
  </si>
  <si>
    <t>Tax sharing arrangement activity, net</t>
  </si>
  <si>
    <t>Accretion/reduction of redeemable noncontrolling interests redemption value, net</t>
  </si>
  <si>
    <t>Equity contribution</t>
  </si>
  <si>
    <t>Balance, Amount at Apr. 30, 2017</t>
  </si>
  <si>
    <t>Balance, Shares at Apr. 30, 2017</t>
  </si>
  <si>
    <t>Balance, Amount at Apr. 30, 2018</t>
  </si>
  <si>
    <t>Balance, Shares at Apr. 30, 2018</t>
  </si>
  <si>
    <t>Balance, Amount at Apr. 30, 2019</t>
  </si>
  <si>
    <t>Balance, Shares at Apr. 30, 2019</t>
  </si>
  <si>
    <t>Cumulative effect of accounting changes (Note 2)</t>
  </si>
  <si>
    <t>Consolidated Statements of Cash Flows $ in Millions</t>
  </si>
  <si>
    <t>Apr. 30, 2019USD ($)</t>
  </si>
  <si>
    <t>Apr. 30, 2018USD ($)</t>
  </si>
  <si>
    <t>Apr. 30, 2017USD ($)</t>
  </si>
  <si>
    <t>Cash flows from operating activities:</t>
  </si>
  <si>
    <t>Adjustments to reconcile net income (loss) to net cash provided by operating activities:</t>
  </si>
  <si>
    <t>Depreciation and amortization</t>
  </si>
  <si>
    <t>Provision for doubtful accounts, billing adjustments and sales allowances</t>
  </si>
  <si>
    <t>Deferred income taxes</t>
  </si>
  <si>
    <t>Non-cash (gain) loss on foreign currency</t>
  </si>
  <si>
    <t>Non-cash interest</t>
  </si>
  <si>
    <t>Other</t>
  </si>
  <si>
    <t>Changes in operating assets and liabilities (net of effects of acquisitions):</t>
  </si>
  <si>
    <t>Prepaid expenses and other assets</t>
  </si>
  <si>
    <t>Income tax receivable/payable, net</t>
  </si>
  <si>
    <t>Accounts payable, accrued expenses and other liabilities</t>
  </si>
  <si>
    <t>Net cash provided by operating activities</t>
  </si>
  <si>
    <t>Cash flows from investing activities:</t>
  </si>
  <si>
    <t>Business and asset acquisitions, net of cash acquired</t>
  </si>
  <si>
    <t>Purchases of other investments</t>
  </si>
  <si>
    <t>Purchases of property, equipment and software</t>
  </si>
  <si>
    <t>Net cash used in investing activities</t>
  </si>
  <si>
    <t>Cash flows from financing activities:</t>
  </si>
  <si>
    <t>Equity contributions</t>
  </si>
  <si>
    <t>Dividends paid</t>
  </si>
  <si>
    <t>Distributions under tax sharing arrangement</t>
  </si>
  <si>
    <t>Payments on capital lease obligations</t>
  </si>
  <si>
    <t>Proceeds from issuance of debt</t>
  </si>
  <si>
    <t>Payments on long-term debt</t>
  </si>
  <si>
    <t>Deferred financing and early debt redemption fees paid</t>
  </si>
  <si>
    <t>Purchase of noncontrolling interests</t>
  </si>
  <si>
    <t>Deferred purchase price and contingent consideration</t>
  </si>
  <si>
    <t>Net cash used in financing activities</t>
  </si>
  <si>
    <t>Effect of exchange rate changes on cash, cash equivalents and restricted cash</t>
  </si>
  <si>
    <t>Net increase (de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Cash paid for income taxes</t>
  </si>
  <si>
    <t>Supplemental disclosure of non-cash investing and financing activities</t>
  </si>
  <si>
    <t>Capital lease obligations</t>
  </si>
  <si>
    <t>Nature of Business and Basis of Presentation</t>
  </si>
  <si>
    <t>Nature of Business and Basis of Presentation [Abstract]</t>
  </si>
  <si>
    <t>1. Nature of Business and Basis of Presentation
Infor is a global leader in business cloud software specialized by industry . We build complete industry suites in the cloud for large enterprises and small-to-midsize companies (SMB) in many industries, including manufacturing, distribution, healthcare, public sector, retail, and hospitality. We serve customers in three geographic regions: the Americas; Europe, Middle East and Africa (EMEA); and Asia-Pacific, including Australia and New Zealand (APAC).
We offer a broad range of software applications and industry-specific solutions that we believe help our customers improve their business processes and reduce costs, resulting in better business or operational performance. Our software products are often “mission critical” for many of our customers as they automate and integrate essential business processes to better manage suppliers, partners, customers, employees, and general business operations.
﻿
We specialize in and target specific industries, or verticals, with integrated software suites of our industry-specific applications as well as horizontal (industry-nonspecific) applications. Our industry CloudSuites are each built around one of our industry-specific enterprise resource planning (ERP) applications. Our horizontal applications augment the ERP and enable digital transformation of general business processes, including customer relationship management (CRM), enterprise asset management (EAM), financial management, human capital management (HCM), and supply chain management (SCM). Underlying our software suites is Infor OS, our foundational operating service that streamlines and personalizes the user experience, integrates applications, delivers business insights and analytics, and enables flexibility to support changing business conditions and growth. Our CloudSuites are also integrated with our Infor Nexus (formerly GT Nexus) commerce network, which helps manage flow of inventory, transactions, and information across a global supply chain between trading partners. Infor Birst is a cloud-based networked business intelligence (BI) and analytics software platform that helps organizations understand and optimize complex processes and delivers insights across the enterprise. Coleman is Infor’s enterprise-grade, industry-specific artificial intelligence (AI) platform for our CloudSuite applications, which mines data and uses powerful machine learning to improve processes such as inventory management, transportation routing, and predictive maintenance. Coleman provides AI-driven recommendations and advice to enable users to make smarter business decisions more quickly.
In addition to providing software products, we provide on-going support and operational services for our customers through our subscription-based annual license, maintenance and support programs. We also help our customers implement and use our applications more effectively through Infor Services, which consists of consulting and implementation services.
Basis of Presentation
Our Consolidated Financial Statements are prepared in conformity with accounting principles generally accepted in the U.S. (GAAP) as set forth in the Financial Accounting Standards Board (FASB) Accounting Standards Codification (ASC) and consider the various staff accounting bulletins and other applicable guidance issued by the U.S. Securities and Exchange Commission (SEC). Our Consolidated Financial Statements include the accounts of Infor, Inc. and our wholly-owned and majority-owned subsidiaries operating in the Americas, EMEA and APAC. All significant intercompany accounts and transactions have been eliminated.
Effective May 1, 2018, we adopted the FASB guidance related to revenue recognition included in ASC 606, Revenue from Contracts with Customers (ASC 606) , using the modified retrospective transition method. See Note 2, Summary of Significant Accounting Policies – Adoption of New Accounting Pronouncements. As a result, we have changed our accounting policy for revenue recognition. Our financial statements for reporting periods beginning after April 30, 2018, are presented under ASC 606, while amounts for prior periods have not been adjusted and continue to reflect amounts as originally reported in accordance with our historic accounting under ASC 985-605, Software – Revenue Recognition (ASC 985-605), for revenues related to software license, product updates and support, and related service revenues, and ASC 605, Revenue Recognition (ASC 605), for revenues related to non-software deliverables such as SaaS subscriptions and related service revenue.
Certain prior period amounts have been reclassified on our Consolidated Financial Statements to conform with current year presentation and reflect the adoption of certain accounting standard updates.
Noncontrolling Interests
We consolidate our majority-owned subsidiaries and reflect noncontrolling interests on our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solidated Statements of Operations, and their portion of comprehensive income (loss) is included in comprehensive income (loss) attributable to noncontrolling interests in our Consolidated Statements of Comprehensive Income (Loss).
﻿
The noncontrolling interest that we report as equity on our Consolidated Balance Sheets relates to a minority interest held in an international subsidiary acquired in the GT Nexus Acquisition (as defined below). See Note 3, Acquisitions -Fiscal 201 7 .
Use of Estimates
﻿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allowances, fair value of equity-based compensation, fair value of acquired intangible assets and goodwill, useful lives of intangible assets and property and equipment, income taxes, restructuring obligations, fair value of contingent consideration related to our acquisitions, contingencies and litigation, and fair value of derivative financial instruments, among others. We believe that these estimates and assumptions are reasonable under the circumstances and that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Business Segments
﻿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20, Segment and Geographic Information .
Fiscal Year
﻿
Our fiscal year is from May 1 through April 30. Unless otherwise stated, references to fiscal 2019, 2018 and 2017 relate to our fiscal years ended April 30, 2019, 2018 and 2017, respectively. References to future years also relate to our fiscal years ending April 30.</t>
  </si>
  <si>
    <t>Summary of Significant Accounting Policies</t>
  </si>
  <si>
    <t>Summary of Significant Accounting Policies [Abstract]</t>
  </si>
  <si>
    <t>2. Summary of Significant Accounting Policies
﻿
Adoption of New Accounting Pronouncements
﻿
On February 1, 2019, we early adopted the FASB guidance related to the accounting for implementation costs incurred by customers in cloud computing arrangements that are service contracts. This guidance aligns the requirements for capitalizing implementation costs incurred in a hosting arrangement that is a service contract, with the requirements for capitalizing implementation costs incurred to develop or obtain internal-use software. This guidance was to be effective for annual reporting periods beginning after December 15, 2019, and interim periods within those fiscal years (our fiscal 2021). Early adoption was permitted. The adoption of this guidance did not impact on our financial position, our results of operations or cash flows.
On May 1, 2018, we adopted the FASB guidance included in ASU 2016-16. This guidance amended prior GAAP which prohibited the recognition of current and deferred income taxes for an intra-entity asset transfer until the asset had been sold to an outside party. This update requires an entity to recognize the income tax consequences of an intra-entity transfer for assets other than inventory when the transfer occurs. We adopted guidance on a modified retrospective basis through a cumulative-effect adjustment to the balance sheet as of the beginning of the period of adoption resulting in a $16.8 million increase to accumulated deficit, a net increase of $46.1 million to deferred tax assets, and a reduction of $62.9 million of deferred charges for taxes, included in other current assets and other assets on our Consolidated Balance Sheets. As part of the net $46.1 million cumulative-effect adjustment to deferred tax assets, a gross deferred tax asset of $48.6 million was not recognized due to a corresponding full valuation allowance of $48.6 million. This gross deferred tax asset and corresponding valuation allowance relate primarily to Sweden.
On May 1, 2018, we adopted the FASB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have been combined with unrestricted cash when reconciling the beginning and end of period balances on our Consolidated Statement of Cash Flows. The adoption of this guidance did not have a material impact on our financial position, our results of operations or cash flows.
On May 1, 2018, we adopted the FASB guidance to improve the presentation of net periodic pension cost and net periodic postretirement benefit cost. Under this guidance, the service cost component of the net periodic benefit cost is presented in the same income statement line item as other employee compensation costs arising from services rendered during the period. The other components of net benefit cost are presented outside of the subtotal of operating income on the income statement, and only the service cost component of net benefit costs is eligible for capitalization. We applied this guidance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adoption of this guidance did not have a material impact on our financial position, our results of operations or cash flows.
On May 1, 2018, we adopted the FASB guidance which permits entities to reclassify tax effects stranded in accumulated other comprehensive income as a result of recent tax reform legislation to retained earnings. We adopted this guidance on a prospective basis. The adoption of this guidance did not have an impact on our financial position, results of operations or cash flows.
On May 1, 2018, we adopted the FASB guidance on the principles for revenue recognition under ASC 606. This guidance is a single comprehensive model for entities to use in accounting for revenue arising from contracts with customers and supersedes most prior revenue recognition guidance, including industry-specific guidance. The new rules established a core principle that requires the recognition of revenue to depict the transfer of goods or services to customers in an amount that reflects the consideration to which the entity expects to receive in exchange for those goods or services. We adopted ASC 606 using the modified retrospective transition method by recognizing the cumulative effect of initial application at the date of adoption as an adjustment to our opening equity balance. Therefore, the comparative information presented for prior periods has not been adjusted and continues to be reported under ASC 985-605 for revenues related to software license, product updates and support, and related service revenues, and ASC 605 for revenues related to non-software deliverables such as SaaS subscriptions and related service revenue. We elected to apply ASC 606 only to those contracts not completed as of May 1, 2018, as allowed under the modified retrospective transition method. For contract modifications, we did not evaluate individual modifications for those periods prior to the adoption date, but the aggregate effect of all modifications as of the adoption date.
The major impacts of ASC 606 on our policies and practices related to recognition of revenue and certain related costs included the following:
• Recognition of software license revenue from term licenses bundled with unspecified product updates and support is recognized upon delivery of the software and at the beginning of the license period, rather than over the term of the arrangement;
• Accounting for deferred commissions including costs that qualify for deferral and the amortization period;
• The removal of the historic limitation on contingent revenue which may result in revenue being recognized earlier for certain contracts;
• The removal of the historic residual method of allocating software license fees within a multiple element arrangement which may impact reported revenues; and
• Revenue attributable to the extension or renewal of a software license is deferred until the beginning of the extension or renewal period, rather than recognizing when the contract for the extension or renewal is effective.
The cumulative effect of the changes made to our May 1, 2018, balance sheet for the adoption of the new revenue recognition guidance was a credit of $35.9 million, reducing the opening balance of accumulated deficit.
The following table summarizes the cumulative effects of the changes made to our opening balance sheet accounts as of May 1, 2018, for the adoption of ASC 606 and ASU 2016-16:
﻿
﻿
﻿
April 30, 2018
Adjustments Related to
﻿
As Originally
Adoption of
Adoption of
May 1, 2018
﻿ (in millions)
Reported
ASC 606
ASU 2016-16
As Adjusted
﻿ ASSETS
﻿ Current assets:
﻿ Cash and cash equivalents
$ 417.6
$
-
$
-
$ 417.6
﻿ Accounts receivable, net
505.9
(14.0)
-
491.9
﻿ Prepaid expenses
160.0
1.1
-
161.1
﻿ Income tax receivable
13.9
-
-
13.9
﻿ Other current assets
25.3
15.8
(10.7)
30.4
﻿ Total current assets
1,122.7
2.9
(10.7)
1,114.9
﻿ Property and equipment, net
160.9
-
-
160.9
﻿ Intangible assets, net
689.8
-
-
689.8
﻿ Goodwill
4,650.5
-
-
4,650.5
﻿ Deferred tax assets
77.4
0.4
46.1
123.9
﻿ Other assets
115.2
27.0
(52.2)
90.0
﻿ Total assets
$ 6,816.5
$ 30.3
$ (16.8)
$ 6,830.0
﻿ LIABILITIES AND STOCKHOLDERS'
﻿ DEFICIT
﻿ Current liabilities:
﻿ Accounts payable
$ 82.6
$
-
$
-
$ 82.6
﻿ Income taxes payable
60.5
-
-
60.5
﻿ Accrued expenses
452.9
-
-
452.9
﻿ Deferred revenue
1,143.8
(11.2)
-
1,132.6
﻿ Current portion of long-term obligations
42.5
-
-
42.5
﻿ Total current liabilities
1,782.3
(11.2)
-
1,771.1
﻿ Long-term debt, net
5,765.8
-
-
5,765.8
﻿ Deferred tax liabilities
41.9
2.0
-
43.9
﻿ Other long-term liabilities
236.3
3.6
-
239.9
﻿ Total liabilities
7,826.3
(5.6)
-
7,820.7
﻿ Additional paid-in capital
1,255.0
-
-
1,255.0
﻿ Receivable from stockholders
(58.5)
-
-
(58.5)
﻿ Accumulated other comprehensive income (loss)
(141.4)
-
-
(141.4)
﻿ Accumulated deficit
(2,073.7)
35.9
(16.8)
(2,054.6)
﻿ Total Infor, Inc. stockholders' deficit
(1,018.6)
35.9
(16.8)
(999.5)
﻿ Noncontrolling interests
8.8
-
-
8.8
﻿ Total stockholders' deficit
(1,009.8)
35.9
(16.8)
(990.7)
﻿ Total liabilities and stockholders' deficit
$ 6,816.5
$ 30.3
$ (16.8)
$ 6,830.0
The following tables show select line items that were materially impacted by the adoption of ASC 606 on our Consolidated Financial Statements as of and for the period ended April 30, 2019:
﻿
﻿
﻿
﻿
As of April 30, 2019
﻿
As Adjusted
﻿
As Reported
Adjustments
Without
﻿
Under
Related to
Adoption of
﻿ (in millions)
ASC 606
ASC 606
ASC 606
﻿ ASSETS
﻿ Current assets:
﻿ Accounts receivable, net
$ 516.8
$ 30.9
$ 547.7
﻿ Prepaid expenses
208.5
(7.1)
201.4
﻿ Other current assets
44.8
(26.5)
18.3
﻿ Deferred tax assets
116.4
(0.4)
116.0
﻿ Other assets
175.4
(36.8)
138.6
﻿ LIABILITIES AND STOCKHOLDERS' DEFICIT
﻿ Current liabilities:
﻿ Income taxes payable
51.4
(1.5)
49.9
﻿ Deferred revenue
1,188.0
25.5
1,213.5
﻿ Deferred tax liabilities
53.3
(4.3)
49.0
﻿ Other long-term liabilities
247.5
4.9
252.4
﻿ Accumulated deficit
$ (1,912.6)
$ (64.5)
$ (1,977.1)
﻿
﻿
﻿
﻿
﻿
Year Ended April 30, 2019
﻿
As Adjusted
﻿
As Reported
Adjustments
Without
﻿
Under
Related to
Adoption of
﻿ (in millions)
ASC 606
ASC 606
ASC 606
﻿ Revenues
﻿ SaaS subscriptions
$ 645.6
$ (8.6)
$ 637.0
﻿ Software license fees
291.3
(15.1)
276.2
﻿ Software subscriptions and license fees
936.9
(23.7)
913.2
﻿ Product updates and support fees
1,378.6
0.6
1,379.2
﻿ Software revenues
2,315.5
(23.1)
2,292.4
﻿ Consulting services and other fees
855.7
6.5
862.2
﻿ Total revenues
3,171.2
(16.6)
3,154.6
﻿ Operating expenses
﻿ Cost of software license fees
46.0
(0.5)
45.5
﻿ Sales and marketing
497.4
16.2
513.6
﻿ Income from operations
415.8
(32.3)
383.5
﻿ Income tax provision (benefit)
76.1
(3.7)
72.4
﻿ Net income (loss)
$ 143.4
$ (28.6)
$ 114.8
﻿
﻿
We believe that no other new accounting guidance was adopted during fiscal 2019 that would be relevant to the readers of our financial statements.
﻿
Recent Accounting Pronouncements—Not Yet Adopted
﻿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 The standard is required to be adopted using the modified retrospective approach. In March 2018, the FASB approved the use of an optional transition method when adopting this guidance which allows for modified retrospective application with the cumulative effect of initial application recognized in the opening balance of retained earnings in the period of adoption. Under this optional method, entities would not be required to apply the new standard (including disclosure requirements) to comparative prior periods presented.
We plan to adopt the new standard using the modified retrospective method with a cumulative-effect adjustment to the opening balance of retained earnings in the first quarter of our fiscal 2020. We plan to elect the package of practical expedients in transition, which permits us to not reassess our prior conclusions pertaining to lease identification, lease classification, and initial direct costs on leases that commenced prior to our adoption of the new standard. We also plan to elect the land easements transition practical expedient. We do not expect to elect the use-of-hindsight practical expedient. Additionally, we will elect ongoing practica l expedients including the option to not recognize right-of-use assets and lease liabilities related to leases with an original term of twelve months or less.
We are currently evaluating how this guidance will impact our consolidated financial statements and related disclosures. We expect that most of our operating lease commitments will be subject to the new standard and recognized as operating lease liabilities and right-of-use assets upon adoption, which will have an impact on our assets and liabilities. Our accounting for existing capital leases will remain substantially unchanged. We do not expect that this guidance will have a material impact on our results of operations or cash flows.
In August 2018, the FASB issued new guidance related to the disclosure requirements for fair value measurements. This guidance modifies the disclosure requirements for fair value measurements by removing, modifying, and/or adding certain disclosures and is effective for the first interim period within annual fiscal years beginning after December 15, 2019 (our fiscal 2021). Early adoption related to modifying existing disclosures is permitted while delaying adoption of the additional disclosures until the effective date. We are currently evaluating how this guidance will impact our disclosures related to fair value measurements. This guidance will not have a material impact on our financial position, results of operations or cash flows.
In August 2018, the FASB issued new guidance related to the disclosure requirements for defined benefit pension or other postretirement plans. This guidance modifies the disclosure requirements for defined benefit plans by removing, modifying, and/or adding certain disclosures and is effective for fiscal years beginning after December 15, 2020 (our fiscal 2022) with early adoption permitted. These amendments must be applied on a retrospective basis for all periods presented. We are currently evaluating how this guidance will impact the disclosures related to our defined benefit plans. This guidance will not have a material impact on our financial position, results of operations or cash flows.
﻿
As of the date of this Annual Report, there were no other recent accounting standard updates that we have not yet adopted that we believe would have a material impact on our financial position, results of operations or cash flows.
Revenue Recognition
We apply the provisions of ASC 606 to determine the measurement of revenue and the timing of when it is recognized. Under ASC 606, revenue is measured as the amount of consideration we expect to be entitled to, in exchange for transferring products or providing services to our customers, and is recognized when performance obligations under the terms of contracts with our customers are satisfied. ASC 606 prescribes a five-step model for recognizing revenue from contracts with customers: (1) identify contract(s) with the customer; (2) identify the separate performance obligations in the contract; (3) determine the transaction price; (4) allocate the transaction price to the separate performance obligations in the contract; and (5) recognize revenue when (or as) each performance obligation is satisfied.
We account for contracts with our customers when both parties have approved the contract and are committed to perform their respective obligations, each party’s rights regarding products or services to be transferred are identified, payment terms are identified, the contract has commercial substance and collection of the consideration is probable. We utilize written contracts as the means to establish the terms and conditions by which our products, product updates and support and/or consulting services are sold to our customers.
Performance obligations are promises in a contract to transfer distinct products or services to our customers and is the unit of account under ASC 606. A contract’s transaction price is allocated to each distinct performance obligation and revenue is recognized when or as the performance obligation is satisfied. A product or service is a distinct performance obligation if our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our customers. Control of the product or service is transferred either at a point in time or over time depending on the performance obligation.
Our revenues are generated primarily by providing access to our SaaS subscriptions, licensing our software, providing product updates and support related to our licensed products, and providing consulting services to our customers. Generally, revenue from software license sales is recognized upon delivery; revenues from SaaS subscriptions and product updates and support are recognized ratably over time; and revenues from consulting services are recognized as performed. Revenue is recorded net of applicable taxes. Our specific revenue recognition policies are as follows:
SaaS Subscriptions
Our SaaS subscriptions revenues are primarily from granting customers the right to access software products through our cloud-based SaaS subscription offerings. Under a SaaS subscription agreement, our customer receives a right to access the software for a specified period of time in an environment hosted, supported, and maintained by Infor. SaaS subscription services are a single performance obligation satisfied over time, and associated revenue is generally recognized ratably over the contract term once the software is made available to the customer. Our SaaS subscription offerings are typically sold with one to five -year subscription terms, generally invoiced in advance of each annual subscription period, and are non-cancelable during the committed subscription term.
Consulting services sold in conjunction with SaaS offerings such as implementation, configuration, customization, training, and data conversion services are considered separate performance obligations. Consequently, they are recognized separately from the SaaS subscription agreement, and applicable revenue is typically recognized as the services are delivered. See Contracts with Multiple Performance Obligations below.
Software License Fees
Our software license fees revenues are primarily from sales of perpetual software licenses, granting customers the license right to use our software products, with no expiration date. Perpetual software licenses are satisfied at a point in time, and associated revenue is recognized upon transfer of control of the software (i.e. when the customer can access, use, and benefit from the software license).
Certain of our software products are offered as term-based license contracts, under which we grant customers the license right to use the software for a specified period. Term software licenses are satisfied at a point in time and associated revenue is recognized upon the later of 1) delivery of the software, or 2) the beginning of the period in which the customer has received the license right to use the software.
For customer contracts that include software license fees, implementation and/or other consulting services, the portion of the transaction price allocated to software licenses is generally recognized when delivered. The implementation and consulting services are typically distinct performance obligations and qualify for separate recognition. The portion of the transaction price allocated to implementation and other consulting services is generally recognized as such services are performed. See Contracts with Multiple Performance Obligations below.
Product Updates and Support Fees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se post contract support (PCS) services are stand-ready performance obligations that are satisfied over time, and considered a series of distinct services that are substantially the same with the same duration and measure of progress. Revenues for PCS services are recognized on a straight-line basis over the term of the service period. The term of our product updates and support services agreements is typically 12 months. Agreements are typically invoiced annually in advance of the service period.
Consulting Services and Other Fees
We also provide consulting services, including systems implementation and integration services, consulting, training, and application managed services. Our consulting services are contracted for in conjunction with the licensing of our software products or SaaS subscription offerings and/or on a standalone basis. Most of our services are sold under specific software services agreement terms, are priced separately from other promises, and meet the criteria for being considered separate performance obligations as they do not significantly customize or modify the software, are generally not essential to the functionality of our software products, and are also available from third-party vendors and systems integrators.
The majority of our consulting services agreements are provided under time and materials contracts, and the performance obligations are satisfied and related revenues are recognized over time as the services are provided.
Our fixed price service contracts typically qualify as performance obligations that are satisfied over time and therefore are recognized on a proportional performance basis. For these fixed price projects, progress is measured based on labor hours performed to date relative to the total expected labor hours to complete the project. When it cannot be demonstrated that services meet the criteria for recognition over time, revenue from fixed price engagements is recognized only at points in time when the customer obtains control of promised products.
Consulting services and other fees also include hosting services. Customers who elect to host their software licenses by Infor have the contractual right to take possession of the software at any time during the hosted period. The customer has the right to choose not to renew hosting services upon its expiration and can deploy the software internally or contract with another party unrelated to Infor to host the software. The software provides standalone usage and functionality and, therefore, is not dependent upon the hosting service. Therefore, customers can self-host and any penalties to do so are insignificant. Accordingly, fees allocated to the hosting performance obligation are recognized once the service begins, separate from software licenses, and then ratably over the term of the hosting service.
Consulting services and other fees also include education services and fees related to Inforum, our customer event. Revenues related to these services are recognized when the services are provided or when the fees are received.
Contracts with Multiple Performance Obligation
We also enter into contracts that may include a combination of our various products and services offerings including SaaS subscriptions, software licenses, product updates and support, consulting services, and hosting services. For contracts with multiple performance obligations, we account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our best estimate of SSP, of each distinct product or service in the contract. Revenue is then recognized for each distinct performance obligation as described in the specific revenue recognition policies above.
Contract Modifications
Contract modifications may create new, or change existing, enforceable rights and obligations of the parties to the contract. We generally modify an existing contract using a new order form, an addendum, a signed service change order, or new services work orders.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Contract Balances
The timing of our revenue recognition may differ from the timing of invoicing to our customers, and these timing differences result in receivables, contract assets, or contract liabilities which are reflected on our Consolidated Balance Sheets. We record contract assets when we have transferred software products or provided services but do not yet have the right to related consideration, or contract liabilities when we have received or have the right to receive consideration but have not yet transferred software products or provided services to our customers. Contract balances are classified as assets or liabilities on a contract-by-contract basis at the end of each reporting period.
Receivables and Contract Assets – We classify the right to consideration in exchange for software products or services transferred to our customers as either a receivable or a contract asset depending on whether those rights are conditional or unconditional. A receivable is a right to consideration that is unconditional as compared to a contract asset, which is a right to consideration that is conditional upon factors other than the passage of time.
Receivables are comprised of gross amounts due from customers for which we have an unconditional right to collect. The gross amount invoiced includes pass-through taxes and fees, which are recorded as liabilities at the time they are billed. We offset amounts billed and deferred revenue for invoices not billed under a committed contract for which the subscription period has not started as of the balance sheet date. We record receivables within accounts receivable, net, on our Consolidated Balance Sheets. See Note 6, Accounts Receivable, Net .
Contract assets relate to unbilled accounts receivable,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We record contract assets within other current assets on our Consolidated Balance Sheets.
In instances where the timing of revenue recognition differs from the timing of invoicing, we have determined that our contracts generally do not include a significant financing component as the period between transfers of goods/services and payment is generally less than one year. The primary purpose of our invoicing terms is to provide customers with simplified and predictable ways of purchasing our software products and related services, not to receive financing from our customers or to provide customers with financing .
Contract Liabilities – Deferred Revenues – We record contract liabilities as deferred revenues when we have received or have the right to receive consideration but have not yet transferred software products or provided services to our customers. Deferred revenues represent amounts billed or payments received from customers for SaaS subscriptions, software licenses, product updates and support and/or consulting services in advance of recognizing revenue or performing services. We defer revenue for these undelivered performance obligations and recognize revenues when the applicable software products are delivered or over the periods in which the services are performed, in accordance with our revenue recognition policy for such performance obligations. We classify deferred revenue as current or noncurrent based on the timing of when we expect to recognize revenue. The noncurrent portion of deferred revenue is included in other long-term liabilities on our Consolidated Balance Sheets.
The following table summarizes our contract balances for the periods indicated:
﻿
﻿
﻿
﻿
April 30,
May 1,
﻿ (in millions)
2019
2018
﻿ Contract assets - Other current assets
$ 26.5
$ 15.8
﻿ Contract liabilities
﻿ Current deferred revenue
$ 1,188.0
$ 1,132.6
﻿ Noncurrent deferred revenue - Other liabilities
22.4
36.3
﻿ Total contract liabilities
$ 1,210.4
$ 1,168.9
﻿
The following table sets forth the components of deferred revenue for the periods indicated:
﻿
﻿
﻿
﻿
April 30,
May 1,
﻿ (in millions)
2019
2018
﻿ SaaS subscriptions
$ 388.9
$ 327.7
﻿ Software license fees
12.1
8.6
﻿ Software subscriptions and license fees
401.0
336.3
﻿ Product updates and support fees
740.7
758.0
﻿ Consulting services and other fees
76.7
76.5
﻿ Contract asset offset (1)
(8.0)
(1.9)
﻿ Total deferred revenue
1,210.4
1,168.9
﻿ Less: current portion
1,188.0
1,132.6
﻿ Deferred revenue - non-current
$ 22.4
$ 36.3
﻿
(1) Adjustment to reflect net contract assets and contract liabilities on a contract-by-contract basis under ASC 606 for periods beginning after April 30, 2018.
﻿
The changes in our contract assets and contract liabilities from May 1, 2018 to April 30, 2019, were generally due to the normal timing differences that occur between our revenue recognition and the invoicing to our customers, which can vary significantly depending on the contractual payment terms. Within our fiscal year, changes in the balance of our deferred revenue are cyclical and primarily driven by the timing of our maintenance services renewal cycles. Our peak renewal activity levels occur in December and May with revenues being recognized ratably over the applicable service periods. We had no significant impairments of contract assets during fiscal 2019.
We recognized revenues of $1,091.4 million during fiscal 2019 that were included in the deferred revenue balances at the beginning of the period, primarily related to product updates and support fees and SaaS subscriptions. The amount of revenue recognized during fiscal 2019 from performance obligations satisfied (or partially satisfied) in previous periods was immaterial.
Costs to Obtain or Fulfill a Contract – Deferred Costs
Commissions payable to our direct sales force and independent affiliates who resell our software products are considered incremental and recoverable costs of obtaining or fulfilling contracts with our customers. Sales commissions are recorded when a sale is completed or when our SaaS subscription is provisioned, which generally coincides with the timing of revenue recognition in most cases. Certain of these costs are capitalized and amortized ratably over the expected customer relationship period during which we expect to recover those costs. In estimating the expected customer rel</t>
  </si>
  <si>
    <t>Acquisitions</t>
  </si>
  <si>
    <t>Acquisitions [Abstract]</t>
  </si>
  <si>
    <t xml:space="preserve">3. Acquisitions
﻿
The operating results related to our acquisitions have been included in our Consolidated Financial Statements from their respective acquisition dates. The following is a summary of our significant business and asset acquisitions.
﻿
Fiscal 2019
﻿
ReServe Interactive
﻿
On April 4, 2019 , we acquired Efficient Frontiers, Inc. dba ReServe Interactive (the ReServe Interactive Acquisition). Based in Livermore, California, ReServe Interactive is a provider of cloud-based sales and catering, restaurant reservations, and floor management software that serves the restaurant, sports and entertainment, event center, golf and country club, and hotel markets in the U.S. and Canada. The ReServe Interactive Acquisition will enable Infor to offer more functionality through Infor CloudSuite Hospitality, and increase Infor’s presence in non-hotel hospitality venues such as entertainment centers, stadiums, wineries and conference and convention centers.
﻿
We recorded approximately $7.1 million of identifiable intangible assets and $10.5 million of goodwill related to the ReServe Interactive Acquisition. The acquired intangible assets relating to ReServe Interactive’s existing technology and customer relationships are being amortized over their weighted average estimated useful lives of approximately five and eight years, respectively. The goodwill arising from the ReServe Interactive Acquisition, related to expected synergies of our combined operations, is not deductible for tax purposes .
﻿
Alfa-Beta
﻿
On December 3, 2018 , we acquired Alfa-Beta Solutions B.V. and Alfa-Beta Solutions GmbH (together, Alfa-Beta) (the Alfa-Beta Acquisition). Based in Arnhem, Netherlands, Alfa-Beta is a consulting firm specializing in Infor M3 and business intelligence in the food &amp; beverage industry across Benelux and Germany. The Alfa-Beta Acquisition expands Infor’s services capabilities to support our growing food &amp; beverage customer base in Europe.
﻿
We recorded approximately $2.8 million of identifiable intangible assets and $9.5 million of goodwill related to the Alfa-Beta Acquisition. The acquired intangible assets relating to Alfa-Beta’s customer relationships are being amortized over their weighted average estimated useful lives of four years. A portion of the goodwill arising from the Alfa-Beta Acquisition, related to expected synergies of our combined operations, is deductible for tax purposes.
﻿
Vivonet
﻿
On September 13, 2018 , we acquired Vivonet Inc. and Vivonet Acquisition Ltd. (together, Vivonet) for $25.2 million , net of cash acquired and including contingent consideration of $1.3 million recorded at the time of the acquisition (the Vivonet Acquisition). The total purchase price may also include up to an additional $13.7 million if certain future performance conditions are met. Based in Vancouver, Canada, Vivonet is a provider of consumer, operational and enterprise level cloud-based technology solutions for the hospitality industry. Vivonet offers solutions for point-of-sale (POS), kiosks, kitchen systems, payments, labor scheduling, and food and labor cost management to businesses in the hospitality industry across Canada and the United States. The Vivonet Acquisition complements and further expands our hospitality and CloudSuite offerings by adding POS and other functionality and extending our reach to companies in the food service management, full and quick service establishment, and hotel food and beverage outlet micro-verticals.
﻿
We recorded approximately $10.8 million of identifiable intangible assets and $17.3 million of goodwill related to the Vivonet Acquisition. The acquired intangible assets relating to Vivonet’s existing technology and customer r elationships are being amortized over their weighted average estimated useful lives of approximately four and eight years, respectively. The goodwill arising from the Vivonet Acquisition, related to expected synergies of our combined operations, is not deductible for tax purposes.
Our estimates of fair values and resulting allocations of purchase price related to certain of these acquisitions were preliminary as of April 30, 2019. We are in the process of finalizing the valuation of certain assets and liabilities, and as a result the final allocation of the adjusted purchase prices may differ from the information presented in these Consolidated Financial Statements.
These acquisitions were not significant for financial reporting purposes, and their related results were not material to our results for fiscal 2019. Transaction and merger-related integration costs of approximately $1.6 million associated with these acquisitions were expensed as incurred and are reflected in our results of operations for fiscal 2019, in acquisition-related and other costs.
Fiscal 2018
Asset Acquisition
On February 2, 2018 , we acquired certain assets of Arvato Systems GmbH, based in Guetersloh, Germany. We acquired Arvato’s order management system, Aroma, for $27.9 million, including contingent consideration of $8.1 million. The total purchase price may also include up to an additional $26.9 million if certain future performance conditions are met during our fiscal years 2019 through 2022 . The acquired cross-channel commerce management solution, which will be marketed under the name Infor Networked Order Management, provides a wide range of benefits for our customers that complements and further expands Infor CloudSuite Retail and our supply chain management offerings. We recorded approximately $27.9 million of identifiable intangible assets related to this acquisition of existing technology, which is being amortized over the estimated useful live of four years.
﻿
Birst
﻿
On May 31, 2017 , we acquired Birst, Inc. (Birst) for $68.5 million, net of cash acquired and including contingent consideration of $0.3 million recorded at the time of the purchase (the Birst Acquisition). Based in San Francisco, California, Birst is a pioneer of cloud-native, business intelligence (BI), analytics, and data visualization with approximately 260 employees and more than 300 customers worldwide. Birst is a unique, comprehensive platform for sourcing, refining, and presenting standardized data insights at scale to drive business decisions. Birst connects the entire enterprise through a network of virtualized BI instances on top of a shared common analytical fabric. Birst spans ETL (extract, transform, and load), operational reports, dashboards, semantic understanding, visualization, smart discovery, and data blending to form a rich, simplified end-to-end BI suite in the cloud. The Birst Acquisition provides Infor a cloud BI platform which will significantly expand our analytical applications. The Birst Acquisition was partially funded through new capital contributions made to an affiliate of Infor’s parent company by certain of our equity holders, an affiliate of Koch Industries, Inc. (Koch Industries), investment funds affiliated with Golden Gate Capital, and our senior executives. See Note 21, Related Party Transactions - Equity Contributions .
We recorded approximately $31.5 million of identifiable intangible assets and $43.9 million of goodwill related to the Birst Acquisition. The acquired intangible assets relating to Birst’s trade name, existing technology, customer relationships, and acquired favorable leases are being amortized over their weighted average estimated useful lives of approximately two , four , nine , and two years, respectively. The goodwill arising from the Birst Acquisition is deductible for tax purposes.
Fiscal 2017
Ciber
On March 31, 2017 , we acquired certain assets of Ciber, Inc. (Ciber) related to Ciber’s business of selling and delivering professional services in connection with Infor’s software products, for $15.0 million (the Ciber Acquisition). Based in Greenwood Village, Colorado, Ciber is a longtime Infor services partner specializing in consulting and services around our HCM and financials products and has been recognized as an Infor Services Partner of the Year on multiple occasions. The Ciber Acquisition will help expand our professional service organization’s capabilities in these key solution areas by adding approximately 180 highly-skilled professionals.
We recorded approximately $5.5 million of identifiable intangible assets and $6.7 million of goodwill related to the Ciber Acquisition. The acquired intangible assets relating to Ciber’s customer relationships are being amortized over their weighted average estimated useful lives of approximately five years. The goodwill arising from the Ciber Acquisition is deductible for tax purposes.
Accentia
On March 13, 2017 , we acquired Accentia Middle East (Accentia), a longtime Infor services partner and exclusive reseller and provider of consulting services across the Middle East, North Africa, and India, for $17.7 million, net of cash acquired (the Accentia Acquisition). Based in Cairo, Egypt, Accentia has approximately 80 employees, additional offices in Dubai (UAE), Jeddah (Saudi Arabia), Tunis (Tunisia), and Pune (India), and customers in 17 countries across the region. Accentia has significant expertise in the local market and specializes in Infor M3 , our comprehensive, centralized ERP solution for medium to large enterprises in the manufacturing, distribution, and equipment industries. The Accentia Acquisition significantly expanded Infor’s presence in the region.
We recorded approximately $5.5 million of identifiable intangible assets and $12.3 million of goodwill related to the Accentia Acquisition. The acquired intangible assets relating to Accentia’s customer relationships are being amortized over their weighted average estimated useful lives of approximately seven years. A portion of the goodwill arising from the Accentia Acquisition is deductible for tax purposes.
Starmount
On August 2, 2016 , we acquired Starmount, Inc. (Starmount) for $62.1 million, net of cash acquired and including contingent consideration of $9.7 million recorded at the time of the purchase (the Starmount Acquisition). Included in the purchase price is $23.4 million of deferred consideration, which reflects the present value of a deferred payment of $25.0 million which was paid on the first anniversary of the closing date of the Starmount Acquisition. Based in Austin, Texas, Starmount is a modern store systems provider serving large and mid-market retailers. Starmount is an innovative mobile-first company providing point-of-sale, mobile shopping assistant, and store inventory management products along with a data-rich commerce hub to engage shoppers, streamline operations, and support consistent cross-channel customer interactions. The Starmount Acquisition enabled us to accelerate delivery of our Infor CloudSuite Retail suite of enterprise applications.
We recorded approximately $15.1 million of identifiable intangible assets and $47.7 million of goodwill related to the Starmount Acquisition. The acquired intangible assets relating to Starmount’s trade name, existing technology and customer relationships are being amortized over their weighted average estimated useful lives of approximately one , seven and nine years, respectively. The goodwill arising from the Starmount Acquisition is not deductible for tax purposes.
Predictix
On June 27, 2016 , we completed our acquisition of LogicBlox-Predictix Holdings, Inc. by acquiring their remaining issued and outstanding capital stock for approximately $125.5 million, net of cash acquired (the Predictix Acquisition). This was in addition to the 16.67% equity interest we acquired in fiscal 2016 for $25.0 million. Based in Atlanta, Georgia, Predictix is a provider of cloud-native, predictive, and machine-learning solutions for retailers. Predictix uses next-generation data science and big data analytics to help solve some of the most complex and challenging problems faced by retailers today. The Predictix Acquisition complemented and further expanded offerings under Infor CloudSuite Retail, our suite of enterprise applications delivered in the cloud and designed for today’s retailing landscape. The merger consideration was partially funded through a new capital contribution made to Infor’s parent company by its then current equity holders, investment funds affiliated with Golden Gate Capital and investment funds affiliated with Summit Partners, L.P. (Summit Partners). See Note 21, Related Party Transactions- Equity Contributions .
We recorded approximately $37.0 million of identifiable intangible assets and $118.8 million of goodwill related to the Predictix Acquisition. The acquired intangible assets relating to Predictix’ existing technology and customer relationships are being amortized over their weighted average estimated useful lives of approximately five and twelve years, respectively. The goodwill arising from the Predictix Acquisition is not deductible for tax purposes.
Merit
On May 11, 2016 , we acquired Merit Globe AS (Merit) for $22.1 million, net of cash acquired and including contingent consideration of $7.5 million recorded at the time of the purchase (the Merit Acquisition). Based in Norway, Merit is a consulting firm specializing in Infor M3 products and services with approximately 250 employees and more than 500 customers in 22 countries, with a concentration in Europe. The Merit Acquisition brings decades of experience of Infor M3 consulting services that expanded and enhanced Infor’s professional services’ capabilities, particularly in the large and growing European Infor M3 customer base.
We recorded approximately $9.0 million of identifiable intangible assets and $19.0 million of goodwill related to the Merit Acquisition. The acquired intangible assets relating to Merit’s trade name, existing technology and customer relationships are being amortized over their weighted average estimated useful lives of approximately two , two and eight years, respectively. The goodwill arising from the Merit Acquisition is not deductible for tax purposes.
GT Nexus
In the second quarter of fiscal 2017 we completed our acquisition of GT Nexus by exercising our call option pursuant to the Stock Rollover and Equity Purchase Agreement entered into in relation to our acquisition of GT Nexus, which allowed us to purchase the remaining 18.52% of GT Nexus from the holders of the redeemable noncontrolling interests in GT Nexus. We exercised the call option at a call price of $138.0 million. This was in addition to the 81.48% majority ownership stake in GT Nexus that we acquired in fiscal 2016 for $549.9 million (the GT Nexus Acquisition). GT Nexus is a cloud-based supply chain management vendor based in Oakland, California. GT Nexus is the cloud platform that some of the world’s largest companies, across many sectors, including manufacturing and retail, use to monitor and orchestrate their global supply chains including automation of sourcing, trade finance and logistics operations. The GT Nexus Acquisition complemented and further expanded our global SCM offerings. In fiscal 2019 we rebranded the GT Nexus supply chain network as Infor Nexus .
Bankruptcy-Remote Special Purpose Entity
Platform Settlement Services, LLC (PSS), a wholly owned subsidiary of Infor, is a bankruptcy-remote special purpose entity. PSS was established for the purpose of facilitating the settlement of transactions between our Infor Nexus Platform customers and their supply chain providers. PSS acts as a collection and paying agent, receiving funds from customers and forwarding such funds to appropriate credit parties. PSS is a custodian of the cash received from its customers and has no legal ownership rights to the funds held in such custodial accounts. Therefore, we do not report any cash in transit in the bank accounts of PSS at period end, nor any cash movements during a reporting period, in our Consolidated Financial Statements. The balance of cash in transit in custodial accounts held by PSS was $74.9 million and $25.6 million at April 30, 2019 and 2018, respectively.
Contingent Consideration
The agreements related to certain of our acquisitions include contingent consideration provisions under which additional contingent cash consideration may be payable to the sellers if certain future performance conditions are met as detailed in the applicable purchase agreements. For business acquisitions, the change in the estimated fair value of the contingent consideration, during the contingency period through settlement, is recorded in our results of operations in the period of such change and is included in acquisition-related and other costs in our Consolidated Statements of Operations. For asset acquisitions, any such changes are recorded against the cost basis of the asset or assets acquired. Contingent consideration liabilities are included in accrued expenses and other long-term liabilities on our Consolidated Balance Sheets.
﻿
During fiscal 2019, we paid contingent consideration of $4.0 million under these contingent consideration arrangements, and the potential undiscounted amount of future payments that we may be required to make related to these arrangements is between $0.0 and $52.2 million. As of April 30, 2019 and 2018, we had recorded liabilities for the estimated fair value of these contingent consideration arrangements totaling approximately $10.6 million and $12.4 million, respectively. See Note 5, Fair Value . </t>
  </si>
  <si>
    <t>Goodwill [Abstract]</t>
  </si>
  <si>
    <t xml:space="preserve">4. Goodwill
The following table reflects changes in the carrying amount of our goodwill by reportable segment for the periods indicated:
﻿
﻿
﻿ (in millions)
License
Maintenance
Consulting
Total
﻿ Balance, April 30, 2017
$ 1,389.5
$ 2,767.8
$ 330.7
$ 4,488.0
﻿ Goodwill acquired
44.0
0.2
0.1
44.3
﻿ Currency translation effect
25.0
84.9
8.3
118.2
﻿ Balance, April 30, 2018
1,458.5
2,852.9
339.1
4,650.5
﻿ Goodwill acquired
28.9
0.4
8.0
37.3
﻿ Currency translation effect
(24.6)
(73.0)
(7.8)
(105.4)
﻿ Balance, April 30, 2019
$ 1,462.8
$ 2,780.3
$ 339.3
$ 4,582.4
Goodwill acquired during fiscal 2019 totaled $37.3 million and related to the Vivonet Acquisition, the Alfa-Beta Acquisition, and the ReServe Interactive Acquisition. Goodwill acquired during fiscal 2018 totaled $44.3 million and primarily related to the Birst Acquisition. See Note 3, Acquisitions .
In accordance with the FASB guidance related to goodwill and other intangible assets, we are required to assess the carrying amount of our goodwill for potential impairment annually or more frequently if events or a change in circumstances indicate that impairment may have occurred. We conduct our annual impairment test in the second quarter of each fiscal year as of September 30. We believe that our reportable segments are also representative of our reporting units for purposes of our goodwill impairment testing.
We conducted our most recent annual impairment assessment in the second quarter of fiscal 2019, as of September 30, 2018. This assessment did not indicate any potential impairment for any of our reporting units. We believe there was no impairment of our goodwill and no indication of potential impairment existed as of April 30, 2019. The results of the annual tests performed in fiscal 2018 and 2017 indicated no impairment of goodwill and we have no accumulated impairment charges related to our goodwill. </t>
  </si>
  <si>
    <t>Fair Value</t>
  </si>
  <si>
    <t>Fair Value [Abstract]</t>
  </si>
  <si>
    <t xml:space="preserve">5. Fair Value
﻿
Fair Value Hierarchy
The FASB has established guidance on financial assets and liabilities and non-financial assets and liabilities that are recognized at fair value on a recurring basis and guidance for non-financial asset and liabilities that are recognized at fair value on a nonrecurring basis. This guidance defines fair value and establishes a framework for measuring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bove mentioned guidance also requires the use of valuation techniques to measure fair values that maximize the use of observable inputs and minimize the use of unobservable inputs. As a basis for considering such assumptions and inputs, the guidance establishes a fair value hierarchy which identifies and prioritizes three levels of inputs to be used in measuring fair value.
The three levels of the fair value hierarchy are as follows:
﻿
Level 1 —Observable inputs such as quoted prices (unadjusted) in active markets for identical assets or liabilities.
Level 2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data, are significant to the fair values of the assets or liabilities, and require the reporting entity to develop its own assumptions.
In certain cases, the inputs used to measure fair value may fall into different levels of the fair value hierarchy. In such cases, an investment’s level within the fair value hierarchy is based on the lowest level of input that is significant to the fair value measurement. In addition, the fair value of liabilities should include consideration of non-performance risk including the Company’s own credit risk.
We measure certain financial assets and liabilities at fair value including our cash equivalents, contingent consideration, and derivative instruments. The following table summarizes the fair value of our financial assets and liabilities that were accounted for at fair value on a recurring basis, by level within the fair value hierarchy, as of April 30, 2019 and 2018:
﻿
﻿
April 30, 2019
﻿
Fair Value Measurements Using Inputs Considered as
﻿ (in millions)
Level 1
Level 2
Level 3
Fair Value
﻿ Assets
﻿ Cash equivalents
$ 46.0
$
-
$
-
$ 46.0
﻿ Total
$ 46.0
$
-
$
-
$ 46.0
﻿
﻿ Liabilities
﻿ Contingent consideration
$
-
$
-
$ 10.6
$ 10.6
﻿ Derivative instruments
-
-
4.0
4.0
﻿ Total
$
-
$
-
$ 14.6
$ 14.6
﻿
﻿
﻿
April 30, 2018
﻿
Fair Value Measurements Using Inputs Considered as
﻿ (in millions)
Level 1
Level 2
Level 3
Fair Value
﻿ Liabilities
﻿ Contingent consideration
$
-
$
-
$ 12.4
$ 12.4
﻿ Total
$
-
$
-
$ 12.4
$ 12.4
﻿
﻿
Cash equivalents include funds held in money market instruments and are reported at their current carrying value which approximates fair value due to the short-term nature of these instruments and are included in cash and cash equivalents on our Consolidated Balance Sheets. Our money market instruments are valued using quoted market prices and are included in Level 1 inputs.
﻿
Contingent consideration relates to certain of our acquisitions. The estimated fair value of the contingent consideration is based primarily on our estimates of meeting the applicable contingency conditions as per the terms of the applicable agreements. These include estimates of various operating performance and other measures and our assessment of the probability of meeting such results, with the probability-weighted earn-out then discounted to estimate fair value. The various operating performance measures included in these contingent consideration agreements primarily relate to revenue growth rates, the level of services, perpetual license revenues and/or SaaS subscription revenues, the ratio of EBITDA to total revenue, and the level of EBITDA. As these are unobservable inputs, the contingent consideration liabilities are included in Level 3 inputs. See Note 3, Acquisitions – Contingent Consideration .
﻿
Derivative instruments consist of interest rate swaps entered into to hedge our market risk relating to possible adverse changes in interest rates. The fair value of the interest rate swaps is estimated as the net present value of projected cash flows based upon forward interest rates at the balance sheet date. The models used to value the interest rate swaps are based on certain readily observable market data, such as LIBOR forward rates, for all substantial terms of the interest rate swap contracts, as well as certain unobservable inputs including estimated interest rate volatility and the credit risk of the counterparties. Given the consideration of unobservable inputs in determining the valuation of these derivatives, these instruments are included in Level 3 inputs. See Note 15, Derivative Financial Instruments.
We have had no transfers of assets/liabilities into or out of Levels 1 , 2 or 3 during fiscal 2019 or 2018 . The following table reconciles the change in our Level 3 assets/liabilities for the periods indicated:
﻿
﻿
﻿
﻿
﻿
﻿
Fair Value
﻿
Measurements Using
﻿
Significant
﻿
Unobservable Inputs
﻿ (in millions)
Level 3
﻿ Balance, April 30, 2016
$ 1.7
﻿ Contingent consideration
17.2
﻿ Total (gain) loss recorded in earnings
7.0
﻿ Currency translation effect
(0.4)
﻿ Balance, April 30, 2017
25.5
﻿ Contingent consideration
8.4
﻿ Total (gain) loss recorded in earnings
(3.6)
﻿ Settlements
(18.3)
﻿ Currency translation effect
0.4
﻿ Balance, April 30, 2018
12.4
﻿ Contingent consideration
1.3
﻿ Fair value of interest rate swaps
4.0
﻿ Total (gain) loss recorded in earnings
1.0
﻿ Settlements
(4.0)
﻿ Currency translation effect
(0.1)
﻿ Balance, April 30, 2019
$ 14.6
﻿
In addition to the financial assets and liabilities included in the above table,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April 30, 2019, we had not recorded any impairment related to such assets and had no other material non-financial assets or liabilities requiring adjustments or write-downs to their current fair value, except for the impairment of certain of our capitalized software costs recorded in fiscal 2018 discussed below in Note 8, Property and Equipment .
﻿
As allowed by applicable FASB guidance, we have elected not to apply the fair value option for financial assets and liabilities to any of our currently eligible financial assets or liabilities. As of April 30, 2019 and 2018, our material financial assets and liabilities not carried at fair value included our cash and cash equivalents, accounts receivable, accounts payable and accrued expenses. These financial instruments are recorded at their carrying values which are deemed to approximate fair value, generally due to their short periods to maturity .
Fair Value of Long-Term Debt
To estimate the fair value of our long-term debt for disclosure purposes, we use recent market transactions and related market quotes (Level 2 on the fair value hierarchy). At April 30, 2019 and 2018, the total carrying value of our long-term debt was approximately $5.2 billion and $5. 8 billion, respectively, and the fair value of our long-term debt was approximately $5.2 billion and $6.0 billion, respectively. </t>
  </si>
  <si>
    <t>Cash, Cash Equivalents and Restricted Cash</t>
  </si>
  <si>
    <t>Cash, Cash Equivalents and Restricted Cash [Abstract]</t>
  </si>
  <si>
    <t xml:space="preserve">6. Cash, Cash Equivalents and Restricted Cash
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
In addition, we have restricted cash balances which are classified as either other current assets or other assets on our Consolidated Balance Sheets depending on the nature of the restriction. Restricted cash is used to collateralize various operating guarantees such as leases, acquisition funding, or letters of credit and is recorded at cost, which approximates fair market value.
The following table provides a reconciliation of cash, cash equivalents, and restricted cash within our Consolidated Balance Sheets to amounts presented within our Consolidated Statements of Cash Flows:
﻿
﻿
﻿
﻿
April 30,
﻿ (in millions)
2019
2018
﻿ Current assets
﻿ Cash and cash equivalents
$ 356.4
$ 417.6
﻿ Restricted cash - Other current assets
0.9
1.1
﻿ Other assets
﻿ Restricted cash - Other assets
13.6
11.0
﻿ Total cash, cash equivalents and restricted cash
$ 370.9
$ 429.7
﻿
﻿ </t>
  </si>
  <si>
    <t>Accounts Receivable</t>
  </si>
  <si>
    <t>Accounts Receivable [Abstract]</t>
  </si>
  <si>
    <t xml:space="preserve">7. Accounts Receivable
Accounts receivable, net is comprised of the following for the periods indicated:
﻿
﻿
﻿
April 30,
﻿ (in millions)
2019
2018
﻿ Accounts receivable
$ 491.4
$ 462.5
﻿ Unbilled accounts receivable (1)
49.8
63.5
﻿ Less: allowance for doubtful accounts
(24.4)
(20.1)
﻿ Accounts receivable, net
$ 516.8
$ 505.9
﻿
﻿
(1)
Unbilled accounts receivable of $15.8 million were reclassed to other current assets on our Consolidated Balance Sheets as “contract assets” as of May 1, 2018, with the adoption of ASC 606.
With the adoption of ASC 606, the accounts receivable and unbilled accounts receivable balances as of April 30, 2019, are comprised of amounts for which we have an unconditional right to collect.
The accounts receivable balance as of April 30, 2018, is comprised of gross amounts invoiced to customers, and the unbilled accounts receivable balance reflects all revenue recognized on arrangements for which billings had not yet been presented to customers because the amounts were earned but not contractually billable as of that date.
We have established an allowance for estimated amounts that will not be collected and have adjusted transaction prices used in revenue recognition for estimated billing adjustments. We record provisions for doubtful accounts as a component of general and administrative expense, and we record estimated billing adjustments as a form of variable consideration impacting revenue recognized in our Consolidated Statements of Operations.
The following is a rollforward of our allowance for doubtful accounts for the periods indicated:
﻿
﻿
﻿ (in millions)
﻿ Balance, April 30, 2016
$ 13.5
﻿ Provision
10.3
﻿ Write-offs and recoveries
(8.0)
﻿ Currency translation effect
(0.4)
﻿ Balance, April 30, 2017
15.4
﻿ Provision
15.5
﻿ Write-offs and recoveries
(11.3)
﻿ Currency translation effect
0.5
﻿ Balance, April 30, 2018
20.1
﻿ Provision
16.5
﻿ Write-offs and recoveries
(11.6)
﻿ Currency translation effect
(0.6)
﻿ Balance, April 30, 2019
$ 24.4
﻿
﻿
﻿ </t>
  </si>
  <si>
    <t>Property And Equipment</t>
  </si>
  <si>
    <t>Property and Equipment [Abstract]</t>
  </si>
  <si>
    <t>Property and Equipment</t>
  </si>
  <si>
    <t xml:space="preserve">8. Property and Equipment
Property and equipment, net consists of the following for the periods indicated:
﻿
﻿
﻿
﻿
April 30,
Useful Lives
﻿ (in millions)
2019
2018
(in years)
﻿ Land, buildings and leasehold improvements
$ 106.0
$ 100.8
1 – 30
﻿ Computer equipment and software
325.7
269.3
1 – 3
﻿ Other equipment, furniture and fixtures
40.2
37.6
1 – 7
﻿ Equipment under capital leases
14.7
9.7
﻿ Total property and equipment
486.6
417.4
﻿ Less: accumulated depreciation and amortization
(314.5)
(256.5)
﻿ Property and equipment, net
$ 172.1
$ 160.9
﻿
Total depreciation expense related to our property and equipment for fiscal 2019, 2018 and 2017 was $72.4 million, $106.5 million and $44.8 million, respectively.
Amortization expense for equipment under capital leases included in the total expense above was $3.0 million , $2.5 million and $4.1 million for fiscal 2019, 2018 and 2017, respectively. Accumulated amortization for equipment under capital leases was $7.1 million and $7.4 million as of April 30, 2019 and 2018, respectively.
﻿
We have asset retirement obligations related to certain of our leased facilities. The accrued asset retirement obligations at April 30, 2019 and 2018, were $9.6 million and $10.1 million, respectively.
﻿
Impairment of Capitalized Software
We capitalize certain costs related to our software developed or obtained for internal use in accordance with ASC 350-40, Intangibles—Goodwill and Other—Internal Use Software . We evaluate these long-lived assets for impairment whenever circumstances arise that indicate the carrying amount of an asset may not be recoverable.
During fiscal 2018, changes in facts and circumstances associated with a shift in strategic focus and reduced profitability expectations for certain of our Infor CloudSuite Retail offerings triggered an analysis of the capitalized costs related to these offerings. As a result of this analysis, we determined that the carrying value of these assets was not fully recoverable and we recorded impairment charges of $45.9 million during fiscal 2018, which reduced their carrying value to $12.4 million. The impairment charges were recorded as a component of amortization of intangible assets and depreciation in our Consolidated Statements of Operations. We did no t recognize any impairment charges related to our internal use capitalized software assets during fiscal 2019 or fisc al 2017. The adjusted carrying value of these long-lived assets is included in computer equipment and software in the above table. </t>
  </si>
  <si>
    <t>Intangible Assets</t>
  </si>
  <si>
    <t>Intangible Assets [Abstract]</t>
  </si>
  <si>
    <t xml:space="preserve">9. Intangible Assets
Intangible assets, net consist of the following for the periods indicated:
﻿
﻿
﻿
April 30, 2019
April 30, 2018
﻿
Gross
Gross
Estimated
﻿
Carrying
Accumulated
Carrying
Accumulated
Useful Lives
﻿ (in millions)
Amounts
Amortization
Net (1)
Amounts
Amortization
Net
(in years)
﻿ Customer contracts
﻿ and relationships
$ 2,032.1
$ 1,580.0
$ 452.1
$ 2,061.8
$ 1,518.9
$ 542.9
2 - 15
﻿ Acquired and
﻿ developed technology
1,191.9
1,081.0
110.9
1,204.1
1,062.8
141.3
1 - 11
﻿ Tradenames
139.4
137.4
2.0
140.8
137.0
3.8
1 - 20
﻿ Acquired favorable leases
2.2
2.2
-
2.2
0.4
1.8
2
﻿ Total
$ 3,365.6
$ 2,800.6
$ 565.0
$ 3,408.9
$ 2,719.1
$ 689.8
﻿
(1) Net intangible assets decreased from April 30, 2018 to April 30, 2019, by approximately $6.8 million due to cumulative foreign currency translation adjustments, reflecting movement in the currencies of the applicable underlying entities.
The following table presents amortization expense recognized in our Consolidated Statements of Operations, by asset type, for the periods indicated:
﻿
﻿
﻿
﻿
Year Ended April 30,
﻿ (in millions)
2019
2018
2017
﻿ Customer contracts and relationships
$ 99.0
$ 103.8
$ 105.4
﻿ Acquired and developed technology
41.1
47.7
79.7
﻿ Tradenames
1.9
3.4
2.8
﻿ Acquired favorable leases
1.8
0.4
-
﻿ Total
$ 143.8
$ 155.3
$ 187.9
﻿
The estimated future annual amortization expense related to these intangible assets as of April 30, 2019, was as follows:
﻿
﻿
﻿ (in millions)
﻿ Fiscal 2020
$ 133.1
﻿ Fiscal 2021
123.4
﻿ Fiscal 2022
79.4
﻿ Fiscal 2023
56.8
﻿ Fiscal 2024
50.3
﻿ Thereafter
122.0
﻿ Total
$ 565.0
﻿ </t>
  </si>
  <si>
    <t>Accrued Expenses</t>
  </si>
  <si>
    <t>Accrued Expenses [Abstract]</t>
  </si>
  <si>
    <t xml:space="preserve">10. Accrued Expenses
Accrued expenses consisted of the following for the periods indicated:
﻿
﻿
April 30,
﻿ (in millions)
2019
2018
﻿ Compensation and employee benefits
$ 185.0
$ 181.4
﻿ Taxes other than income
30.8
31.4
﻿ Royalties and partner commissions
37.8
41.3
﻿ Litigation
5.3
7.0
﻿ Professional fees
12.0
12.4
﻿ Subcontractor expense
7.5
7.2
﻿ Interest
63.5
70.9
﻿ Restructuring
15.8
11.2
﻿ Asset retirement obligations
1.0
1.9
﻿ Deferred rent
4.3
3.9
﻿ Deferred acquisition payment
2.7
4.3
﻿ Other
100.6
80.0
﻿ Accrued expenses
$ 466.3
$ 452.9
﻿
Included above in other accrued expenses as of April 30, 2019 was approximately $45.0 million pertaining to dividends accrued related to our funding of interest on our affiliate company’s debt and the redemption of such debt (see Note 12, Debt - Affiliate Company Borrowings ), and $50.0 million as of April 30, 20 18 pertaining to dividends accrued related primarily to our funding of interest on our affiliate company’s debt and funding of an affiliate of the parent company of Infor’s equity distributions to members of our executive management team under certain of their equity awards. See Note 21, Related Party Transactions – Dividends Paid to Affiliates. </t>
  </si>
  <si>
    <t>Restructuring Charges</t>
  </si>
  <si>
    <t>Restructuring Charges [Abstract]</t>
  </si>
  <si>
    <t xml:space="preserve">11. Restructuring Charges
We have recorded restructuring charges related to our acquisitions and on occasion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include employee severance costs and costs related to reduction of office space. No business activities of the companies that we have acquired were discontinued. The employees terminated were typically from all functional areas of our operations.
Fiscal 2019 Restructuring Charges
﻿
During fiscal 2019, we incurred restructuring costs of $27.8 million related to employee severance costs for personnel actions taken across all functions of our organization primarily in our Americas and EMEA regions and facilities charges related to exiting or consolidating space in facilities primarily in the Americas region. During fiscal 2019, we made cash payments of approximately $13.2 million related to these actions. Actions related to these restructuring activities have been completed.
﻿
Fiscal 2019 Acquisition-Related Charges
﻿
During fiscal 2019, we incurred acquisition-related restructuring costs of $0.3 million related to the operations of our fiscal 2019 acquisitions. During fiscal 2019, we made cash payments of approximately $0.2 million related to these actions. These restructuring charges included employee severance costs related to redundant positions. Actions related to these restructuring activities have been completed.
﻿
Fiscal 2018 Restructuring Charges
﻿
During fiscal 2018, we incurred restructuring costs related to employee severance costs primarily for personnel actions taken in our professional services and sales organizations in our Americas and EMEA regions and facilities charges related to exiting or consolidating space in facilities in the Americas and EMEA regions. We recorded restructuring cost reversals of $0.1 million and we made cash payments of $7.4 million during fiscal 2019 related to these actions. Actions related to these restructuring activities have been completed.
Fiscal 2017 Restructuring Charges
﻿
During fiscal 2017, we incurred restructuring costs related to employee severance costs for personnel actions taken across all functions and all geographic regions, primarily in the Americas and EMEA, and for facility charges related to exiting or consolidation of space in facilities primarily in the Americas region. W e recorded restructuring cost reversals of $0.8 million and we made cash payments of $0.3 million during fiscal 2019 related to these actions. Actions related to these restructuring activities have been completed.
﻿
Fiscal 2017 Acquisition-Related Charges
﻿
During fiscal 2017, we incurred acquisition-related restructuring costs related to the operations of our fiscal 2017 acquisitions. These restructuring charges included employee severance costs related to redundant positions and facility charges related to exiting or consolidation of space. During fiscal 2019, we made cash payments of $0.1 million related to these actions. Actions related to these restructuring activities have been completed.
Previous Restructuring Charges and Acquisition-Related Charges
﻿
Prior to fiscal 2017, we had completed certain restructuring activities related to our ongoing operations as well as a series of restructuring activities related to our acquisitions. During fiscal 2019, we incurred restructuring charges of $5.3 million related to these previous restructuring and acquisition-related actions and we made cash payments of $2.4 million. The remaining accruals associated with these prior restructuring charges primarily relate to lease obligations associated with the closure of redundant offices acquired in prior business combinations. Actions related to these restructuring activities have been completed.
﻿
﻿
The following tables summarize the accrued restructuring costs at April 30, 2019, 2018, and 2017. The adjustments to costs in the tables below consist of adjustments to the accrual that were accounted for as adjustments to current period earnings (Expense), or adjustments to the accrual that were related to the impact of fluctuations in foreign currency exchange rates (Foreign Currency Effect).
﻿
﻿
﻿
﻿
Adjustment to Costs
Total
﻿
Balance
Foreign
Balance
Total Costs
Expected
﻿
April 30,
Initial
Currency
Cash
April 30,
Recognized
Program
﻿ (in millions)
2018
Costs
Expense
Effect
Payments
2019
to Date
Costs
﻿ Fiscal 2019 restructuring
﻿ Severance
$
-
$ 25.4
$
-
$ (0.1)
$ (12.9)
$ 12.4
$ 25.4
$ 25.4
﻿ Facilities and other
-
2.4
-
-
(0.3)
2.1
2.4
2.4
﻿ Total fiscal 2019 restructuring
-
27.8
-
(0.1)
(13.2)
14.5
27.8
27.8
﻿
﻿ Fiscal 2019 acquisition-related
﻿ Severance
-
0.3
-
-
(0.2)
0.1
0.3
0.3
﻿ Total fiscal 2019 acquisition-related
-
0.3
-
-
(0.2)
0.1
0.3
0.3
﻿
﻿ Fiscal 2018 restructuring
﻿ Severance
7.8
-
(0.1)
(0.2)
(7.1)
0.4
17.4
17.4
﻿ Facilities and other
0.3
-
-
-
(0.3)
-
0.6
0.6
﻿ Total fiscal 2018 restructuring
8.1
-
(0.1)
(0.2)
(7.4)
0.4
18.0
18.0
﻿
﻿ Fiscal 2017 restructuring
﻿ Severance
1.1
-
(1.1)
-
-
-
35.5
35.5
﻿ Facilities and other
1.0
-
0.3
-
(0.3)
1.0
3.2
3.2
﻿ Total fiscal 2017 restructuring
2.1
-
(0.8)
-
(0.3)
1.0
38.7
38.7
﻿
﻿ Fiscal 2017 acquisition-related
﻿ Facilities and other
0.1
-
-
-
(0.1)
-
0.6
0.6
﻿ Total fiscal 2017 acquisition-related
0.1
-
-
-
(0.1)
-
0.6
0.6
﻿
﻿
﻿ Previous restructuring
﻿ Severance
0.3
-
(0.1)
-
(0.2)
-
15.7
15.7
﻿ Facilities and other
1.6
-
0.5
-
(0.9)
1.2
6.2
6.2
﻿ Total previous restructuring
1.9
-
0.4
-
(1.1)
1.2
21.9
21.9
﻿
﻿ Previous acquisition-related
﻿ Facilities and other
2.2
-
4.9
-
(1.3)
5.8
10.4
10.4
﻿ Total previous acquisition-related
2.2
-
4.9
-
(1.3)
5.8
10.4
10.4
﻿
﻿ Total restructuring
$ 14.4
$ 28.1
$ 4.4
$ (0.3)
$ (23.6)
$ 23.0
$ 117.7
$ 117.7
﻿
﻿
﻿
﻿
Adjustment to Costs
Total
﻿
Balance
Foreign
Balance
Total Costs
Expected
﻿
April 30,
Initial
Currency
Cash
April 30,
Recognized
Program
﻿ (in millions)
2017
Costs
Expense
Effect
Payments
2018
to Date
Costs
﻿ Fiscal 2018 restructuring
﻿ Severance
$
-
$ 17.5
$
-
$ 0.1
$ (9.8)
$ 7.8
$ 17.5
$ 17.5
﻿ Facilities and other
-
0.5
-
0.1
(0.3)
0.3
0.6
0.6
﻿ Total fiscal 2018 restructuring
-
18.0
-
0.2
(10.1)
8.1
18.1
18.1
﻿
﻿ Fiscal 2018 acquisition-related
﻿ Severance
-
0.2
-
-
(0.2)
-
0.2
0.2
﻿ Total fiscal 2018 acquisition-related
-
0.2
-
-
(0.2)
-
0.2
0.2
﻿
﻿ Fiscal 2017 restructuring
﻿ Severance
13.1
-
(0.9)
0.6
(11.7)
1.1
36.6
36.6
﻿ Facilities and other
1.9
-
0.4
-
(1.3)
1.0
2.9
2.9
﻿ Total fiscal 2017 restructuring
15.0
-
(0.5)
0.6
(13.0)
2.1
39.5
39.5
﻿
﻿ Fiscal 2017 acquisition-related
﻿ Facilities and other
0.5
-
(0.1)
-
(0.3)
0.1
0.6
0.6
﻿ Total fiscal 2017 acquisition-related
0.5
-
(0.1)
-
(0.3)
0.1
0.6
0.6
﻿
﻿ Previous restructuring
﻿ Severance
0.8
-
(0.1)
-
(0.4)
0.3
15.8
15.8
﻿ Facilities and other
2.5
-
0.3
-
(1.2)
1.6
5.7
5.7
﻿ Total previous restructuring
3.3
-
0.2
-
(1.6)
1.9
21.5
21.5
﻿
﻿ Previous acquisition-related
﻿ Severance
0.1
-
(0.1)
-
-
-
40.4
40.4
﻿ Facilities and other
2.5
-
0.9
-
(1.2)
2.2
5.5
5.5
﻿ Total previous acquisition-related
2.6
-
0.8
-
(1.2)
2.2
45.9
45.9
﻿
﻿ Total restructuring
$ 21.4
$ 18.2
$ 0.4
$ 0.8
$ (26.4)
$ 14.4
$ 125.8
$ 125.8
﻿
﻿
﻿
﻿
Adjustment to Costs
Total
﻿
Balance
Foreign
Balance
Total Costs
Expected
﻿
April 30,
Initial
Currency
Cash
April 30,
Recognized
Program
﻿ (in millions)
2016
Costs
Expense
Other
Effect
Payments
2017
to Date
Costs
﻿ Fiscal 2017 restructuring
﻿ Severance
$
-
$
37.5
$
-
$
-
$ (0.7)
$ (23.7)
$ 13.1
$ 37.5
$ 37.5
﻿ Facilities and other
-
2.0
-
0.5
-
(0.6)
1.9
2.6
2.6
﻿ Total fiscal 2017 restructuring
-
39.5
-
0.5
(0.7)
(24.3)
15.0
40.1
40.1
﻿
﻿ Fiscal 2017 acquisition-related
﻿ Severance
-
0.7
-
-
-
(0.7)
-
0.7
0.7
﻿ Facilities and other
-
0.7
-
-
-
(0.2)
0.5
0.7
0.7
﻿ Total fiscal 2017 acquisition-related
-
1.4
-
-
-
(0.9)
0.5
1.4
1.4
﻿
﻿ Previous restructuring
﻿ Severance
11.6
-
(2.4)
(0.7)
(0.4)
(7.3)
0.8
38.6
38.6
﻿ Facilities and other
4.0
-
-
0.7
-
(2.2)
2.5
5.4
5.4
﻿ Total previous restructuring
15.6
-
(2.4)
-
(0.4)
(9.5)
3.3
44.0
44.0
﻿
﻿ Previous acquisition-related
﻿ Severance
0.8
-
-
-
-
(0.7)
0.1
41.8
41.8
﻿ Facilities and other
3.4
-
1.0
(0.1)
-
(1.8)
2.5
8.6
8.6
﻿ Total previous acquisition-related
4.2
-
1.0
(0.1)
-
(2.5)
2.6
50.4
50.4
﻿
﻿ Total restructuring
$ 19.8
$ 40.9
$ (1.4)
$ 0.4
$ (1.1)
$ (37.2)
$ 21.4
$ 135.9
$ 135.9
﻿
The remaining restructuring reserve accruals related to severance and current facilities costs are included in accrued expenses with the long-term facilities cost reserve included in other long-term liabilities on our Consolidated Balance Sheets.
﻿
The following table summarizes the restructuring charges reflected in our results of operations for fiscal 2019, 2018 and 2017 for each of our reportable segments including charges related to those functions not allocated to our segments.
﻿
﻿
﻿
﻿
Year Ended April 30,
﻿
2019
2018
2017
﻿ (in millions)
﻿ License
$ 8.1
$ 6.6
$ 5.3
﻿ Maintenance
1.5
0.7
7.9
﻿ Consulting
9.3
5.3
9.7
﻿ General and administrative and other functions
13.6
6.0
16.6
﻿ Total restructuring costs
$ 32.5
$ 18.6
$ 39.5
﻿ </t>
  </si>
  <si>
    <t>Debt</t>
  </si>
  <si>
    <t>Debt [Abstract]</t>
  </si>
  <si>
    <t xml:space="preserve">12. Debt
﻿
The following table summarizes our long-term debt balances for the periods indicated:
﻿
﻿
﻿
April 30, 2019
April 30, 2018
﻿
Principal
Net
Contractual
Principal
Net
Contractual
﻿ (in millions)
Amount
Amount (1)
Rate
Amount
Amount (1)
Rate
﻿ First lien Term B-6 due February 1, 2022
$ 2,100.6
$ 2,063.6
5.23
%
$ 2,125.6
$ 2,075.8
4.65
%
﻿ First lien Euro Term B-2 due February 1, 2022
1,108.2
1,104.1
3.25
%
1,207.0
1,201.5
3.25
%
﻿ 5.75% first lien senior secured
﻿ notes due August 15, 2020
-
-
500.0
489.3
5.75
%
﻿ 6.5% senior notes due May 15, 2022
1,630.0
1,624.2
6.50
%
1,630.0
1,622.6
6.50
%
﻿ 5.75% senior notes due May 15, 2022
392.6
389.8
5.75
%
422.7
419.1
5.75
%
﻿ Deferred financing fees, debt discounts
﻿ and premiums, net
(49.7)
-
(77.0)
-
﻿ Total long-term debt
5,181.7
5,181.7
5,808.3
5,808.3
﻿ Less: current portion
(27.5)
(27.5)
(42.5)
(42.5)
﻿ Total long-term debt - non-current
$ 5,154.2
$ 5,154.2
$ 5,765.8
$ 5,765.8
﻿
(1) Debt balances net of applicable unamortized debt discounts, premiums and deferred financing fees.
﻿
As of April 30, 2019, we were in compliance with all applicable covenants included in the terms of our credit facilities and the indentures that govern our senior notes.
The weighted average contractual interest rate related to our long-term debt at April 30, 2019 and 2018 , was 5.25% and 5.05% , respectively. The effective interest rate of each of our debt obligations is not materially different from the contractual interest rate.
The following table summarizes our future repayment obligations on the principal debt balances for all of our borrowings as of April 30, 2019:
﻿
﻿
﻿ (in millions)
﻿ Fiscal 2020
$ 27.5
﻿ Fiscal 2021
32.7
﻿ Fiscal 2022
3,148.7
﻿ Fiscal 2023
2,022.5
﻿ Fiscal 2024
-
﻿ Thereafter
-
﻿ Total
$ 5,231.4
﻿
Credit Facilities
On April 5, 2012 , we entered into a secured credit agreement with certain banks which consists of a secured term loan facility and a secured revolving credit facility (the Credit Agreement), which was subsequently amended pursuant to several refinancing amendments. The most recent amendments are described below.
Under the term loan facility, we currently have term loans outstanding with an aggregate principal amount of $3,208.8 million as of April 30, 2019, including the Tranche B-6 Term Loan of $2,100.6 million and the Euro Tranche B-2 Term Loan of €987.9 million ( $1,108.2 million). Interest on the term loans borrowed under the secured term loan facility is payable quarterly, in arrears. Quarterly principal payment amounts are set for each of the term loans with balloon payments at the applicable maturity dates. The term loans are subject to mandatory prepayments in the case of certain situations.
﻿
The secured revolving credit facility (the Revolver) has a maximum availability of $120.0 million. As of April 30, 2019, we have made no draws against the Revolver and no amounts are currently outstanding. However, as of April 30, 2019, $8.8 million of outstanding (undrawn) letters of credit have reduced the amount available under the Revolver to $111.2 million. Pursuant to the Credit Agreement there is an undrawn line fee of 0.50% per annum (subject to a step-down to 0.375% if our total leverage ratio is below a certain threshold ). The Revolver matures on February 1, 2022 . Amounts under the Revolver may be borrowed (and reborrowed) to finance working capital needs and for general corporate purposes.
At our election, the annual interest rate applicable to the term loans and revolver borrowings under the Credit Agreement are based on a fluctuating rate of interest determined by reference to either (a) Adjusted LIBOR (as defined below) plus an applicable margin or (b) Adjusted Base Rate (ABR—as defined below) plus an applicable margin. For purposes of the Credit Agreement, as of April 30, 2019:
• Adjusted LIBOR is defined as the London interbank offered rate for the applicable currency, adjusted for statutory reserve requirements; provided, the Adjusted LIBOR for the Tranche B-6 Term Loan and the Euro Tranche B-2 Term Loan will at no time be less 1.00% per annum. The Adjusted LIBOR margin with respect to the Tranche B-6 Term Loan is 2.75% per annum. The Adjusted LIBOR margin with respect to the Euro Tranche B-2 Term Loan is 2.25% per annum.
• ABR is defined as the highest of (i) the administrative agent’s prime rate, (ii) the federal funds effective rate plus 1/2 of 1.0% and (iii) one-month Adjusted LIBOR plus 1.0% per annum, provided that ABR for the Tranche B-6 Term Loans will at no time be less than 2.00% per annum. The ABR margin is 1.75% per annum.
The credit facilities are guaranteed by Infor, Inc. and certain of our wholly owned domestic subsidiaries (the Guarantors), and are secured by liens on substantially all of our assets and the assets of the Guarantors. Under the provisions of the Credit Agreement, we are required to maintain a total leverage ratio not to exceed certain levels as of the last day of each fiscal quarter under certain circumstances. This financial maintenance covenant is applicable only for the Revolver and then only for those fiscal quarters in which we have significant borrowings under the Revolver as of the last day of such fiscal quarter.
Amendments to the Credit Agreement
On February 23, 2018, we entered into Amendment No. 10 to the Credit Agreement (as amended). This amendment provided for, among other modifications to the Credit Agreement as set forth therein, an extension of approximately three years of the maturity date for the Revolver under the Credit Agreement from April 5, 2019, to February 1, 2022.
On November 22, 2017, we entered into Amendment No. 9 to our Credit Agreement (as amended), with Bank of America, N.A., as administrative agent, and certain other existing and new lenders. This amendment provided for, among other modifications to the Credit Agreement, the refinancing of the outstanding balance of our first lien Euro Tranche B-1 Term Loan with the proceeds of a new €1,002.0 million term loan (the Euro Tranche B-2 Term Loan).
Interest on the Euro Tranche B-2 Term Loan is based on a fluctuating rate of interest determined by reference to an Adjusted LIBOR rate, plus a margin of 2.25% per annum, with an Adjusted LIBOR floor of 1.00% . This was a 50 basis point reduction in the effective rate related to the Euro Tranche B-2 Term Loan as compared to the Euro Tranche B-1 Term Loan discussed below. The Euro Tranche B-2 Term Loan matures on February 1, 2022, which is unchanged compared to the original maturity date of the Euro Tranche B-1 Term Loan.
Proceeds from the Euro Tranche B-2 Term Loan were used to refinance the outstanding principal of our Euro Tranche B-1 Term Loan, together with accrued and unpaid interest and applicable fees.
﻿
On February 6, 2017, we entered into Amendment No. 8 to our Credit Agreement (as amended). This amendment provided for the refinancing of all the outstanding balances of our first lien term loans including our Tranche B-3 Term Loan, our Tranche B-5 Term Loan, and our Euro Tranche B Term Loan, with the proceeds of a new $2,147.1 million Tranche B-6 Term Loan and a new €1,000.0 million Euro Tranche B-1 Term Loan.
﻿
Interest on the Tranche B-6 Term Loan is based on a fluctuating rate of interest determined by reference to either, at our option, an Adjusted LIBOR rate, plus a margin of 2.75% per annum, with an Adjusted LIBOR floor of 1.00% , or an alternate base rate, plus a margin of 1.75% per annum, with a minimum alternative base rate floor of 2.00% . There was no change in the effective rate related to the Tranche B-6 Term Loan as compared to the Tranche B-3 Term Loan and the Tranche B-5 Term Loan. Interest on the Euro Tranche B-1 Term Loan is based on a fluctuating rate of interest determined by reference to an Adjusted LIBOR rate, plus a margin of 2.75% per annum, with an Adjusted LIBOR floor of 1.00% . This was a reduction in our effective rate related to the Euro Tranche B-1Term Loan as compared to the Euro Tranche B Term Loan which was based on an Adjusted LIBOR rate plus a margin of 3.00% per annum, with an Adjusted LIBOR floor of 1.00% per annum. Both the Tranche B-6 Term Loan and the Euro Tranche B-1 Term Loan mature on February 1, 2022 , which was an extension of approximately 20 months compared to the original maturity dates of the Tranche B-3 Term Loan, the Tranche B-5 Term Loan, and the Euro Tranche B Term Loan. This amendment also amended the Credit Agreement to, among other things, revise the definition of adjusted EBITDA to include the changes in deferred revenue related to our SaaS subscriptions.
﻿
Proceeds from the Tranche B-6 Term Loan and the Euro Tranche B-1 Term Loan were used to refinance the principal of all of our then outstanding first lien term loans, together with accrued and unpaid interest and applicable fees.
﻿
On August 15, 2016, we entered into Amendment No. 7 to our Credit Agreement (as amended). This amendment provided for, among other modifications to the Credit Agreement as set forth therein, a two -year extension of the maturity date for the Revolver under the Credit Agreement to April 5, 2019 , as well as a reduction in the aggregate size of the Revolver from $150.0 million to $120.0 million, with commensurate reductions in related sublimits.
﻿
Senior Notes
﻿
Infor 6.5% and 5.75% Senior Notes
﻿
On April 1, 2015 , we issued approximately $1,030.0 million in aggregate principal amount of our 6.5% Senior Notes and €350.0 million in aggregate principal amount of our 5.75% Senior Notes at an issue price of 100% (together, the Senior Notes). On April 23, 2015, we issued an additional $600.0 million in aggregate principal amount of our 6.5% Senior Notes at an issue price of 102.25% plus accrued interest from April 1, 2015 . The 6.5% and 5.75% Senior Notes mature on May 15, 2022 , and bear interest at the applicable rates per annum that is payable semi-annually in cash in arrears, on May 15 and November 15 each year.
﻿
Proceeds from the issuance of the 6.5% and 5.75% Senior Notes were used to repay the then outstanding balances of our 9 3 / 8 %, 10.0% and 11.5% Senior Notes, issued in fiscal 2012, including applicable redemption premiums thereon, accrued and unpaid interest, and to pay related transaction fees and expenses.
﻿
The 6.5% and 5.75% Senior Notes are general unsecured obligations of Infor (US), Inc. and are guaranteed by Infor, Inc. and certain of our wholly owned domestic subsidiaries. Under the indentures governing the senior notes, we are subject to certain customary affirmative and negative covenants.
On January 25, 2016, we filed a Registration Statement on Form S-4 with the SEC (Form S-4), relating to an offer to exchange our Senior Notes (the Exchange Offer) and the related guarantees for the notes that were registered with the SEC. Under the terms of the Exchange Offer, holders of our Senior Notes could exchange their original 6.5% and 5.75% Senior Notes (the Original Notes) for a like principal amount of 6.5% and 5.75% Senior Notes (the Exchange Notes) that were registered with the SEC. The terms of the Exchange Notes are substantially identical to those of the Original Notes, except that the transfer restrictions, registration rights and certain additional interest provisions relating to the Original Notes d o not apply to the Exchange Notes. The exchange was completed, and the Exchange Offer expired on March 15, 2016. We did not receive any proceeds from the Exchange Offer.
﻿
First Lien Senior Secured Notes
﻿
On August 25, 2015, in connection with the GT Nexus Acquisition, we issued $500.0 million in aggregate principal amount of 5.750% first lien senior secured notes (the Senior Secured Notes) at an issue price of 99.000% plus accrued interest. The Senior Secured Notes were to mature on August 15, 2020 , and bore interest at the applicable rate per annum that was payable semi-annually in cash in arrears, on February 15 and August 15 each year, beginning on February 15, 2016.
﻿
The Senior Secured Notes were first lien senior secured obligations of Infor (US), Inc. and were fully and unconditionally guaranteed on a senior secured basis by Infor, Inc., and certain of our existing and future wholly owned domestic subsidiaries. Under the indenture governing the Senior Secured Notes, we were subject to certain customary affirmative and negative covenants.
﻿
Net proceeds from the issuance of our Senior Secured Notes, after fees and expenses, of approximately $478.5 million were used to fund the GT Nexus Acquisition, including related transaction fees and expenses.
On January 16, 2019, we provided a notice of conditional full redemption to the holders of the Senior Secured Notes at a redemption price of 101.438% of the Senior Secured Notes’ principal plus accrued and unpaid interest. The redemption was conditioned upon the receipt of the proceeds from the additional investments from our sponsors that we announced on January 16, 2019. See Note 16, Related Party Transactions . Subsequently, on February 15, 2019, we received a portion of the additional investments from our sponsors. Proceeds from this investment, together with cash on hand, were used to redeem the Senior Secured Notes for approximately $521.6 million, including the redemption premium and accrued and unpaid interest, in accordance with the terms of the indenture governing the Senior Secured Notes, and applicable fees.
﻿
Deferred Financing Fees, Debt Discounts and Premiums
﻿
As of April 30, 2019 and 2018, deferred financing fees, net of amortization, related to our term loans and senior notes of $41.3 million and $62.9 million, respectively, were reflected on our Consolidated Balance Sheets as a direct reduction in the carrying amount of our long-term debt. In addition, we had deferred financing fees, net of amortization, related to our Revolver of $0.9 mi llion and $1.3 million as of April 30, 2019 and 2018, respectively, which were reflected on our Consolidated Balance Sheets in other assets.
﻿
In fiscal 2017, we capitalized as deferred financing fees $1.1 million in fees, paid in conjunction with the Eighth Amendment to the Credit Agreement. Our deferred financing fees are being amortized over the applicable life of the Term Loans, the Senior Secured Notes and Senior Notes under the effective interest method.
﻿
In conjunction with the amendments to the Credit Agreement described above, we evaluated each refinancing transaction in accordance with ASC 470-50-40, Debt—Modifications and Extinguishments—Derecognition, to determine if the refinancing of the applicable term loans were modifications or extinguishments of the original term loans. Each lender involved in the applicable amendments’ refinance was analyzed to determine if their participation in the refinancing should be accounted for as a modification or an extinguishment. As a result of our assessment, the participation of certain lenders was determined to be modifications and applicable amounts of the unamortized deferred financing fees continue to be capitalized and amortized over the term of the refinanced debt. In addition, we capitalized fees paid to creditors as deferred financing fees related to the modifications. These capitalized fees also include costs associated with lenders participating in the financing for the first time. These amounts have been reflected as cash flows from financing activities on our Consolidated Statements of Cash Flows. For the remaining lenders, a discounted cash flow analysis was performed to determine if their participation had substantially changed. The lenders who chose not to participate in the applicable amendments’ refinance, and those lenders whose participation substantially changed, were determined to be extinguishments. As a result, the unamortized balance of the applicable deferred financing fees and debt discounts were expensed and recorded in our results of operations as a component of loss on extinguishment of debt in our Consolidated Statements of Operations.
In addition to the deferred financing fees, we have recorded debt discounts, net of premiums and accumulated amortization, of $8.4 million and $14.1 million as a direct reduction of the carrying amount of our long-term debt as of April 30, 2019 and 2018, respectively.
﻿
Interest Expense, Net
﻿
The following table sets forth the components of interest expense, net recognized in our Consolidated Statements of Operations for the periods indicated:
﻿
﻿
﻿
﻿
Year Ended April 30,
﻿ (in millions)
2019
2018
2017
﻿ Interest expense on credit facilities
$ 296.5
$ 291.7
$ 280.3
﻿ Amortization of deferred financing fees and debt discounts
22.4
22.6
26.3
﻿ Interest on interest rate swaps
4.1
4.7
11.7
﻿ Other interest expense
1.2
1.3
2.3
﻿ Interest income
(2.0)
(0.6)
(1.2)
﻿ Amortization of debt premiums
(1.9)
(1.8)
(1.7)
﻿ Interest expense, net
$ 320.3
$ 317.9
$ 317.7
﻿
Loss on Extinguishment of Debt
﻿
In fiscal 2019, we recorded a loss on extinguishment of debt of $15.2 million related to the early redemption of our Senior Secured Notes in the fourth quarter of fiscal 2019 as discussed above. This amount includes $ 7.2 million related to the net book value of deferred financing fees and unamortized debt discounts written off, and $8.0 million in costs incurred related to the redemption.
﻿
In fiscal 2017, we recorded a loss on extinguishment of debt of $4.6 million related to the refinancing of all the outstanding balances of our first lien term loans in the fourth quarter of fiscal 2017 as discussed above. This amount includes $3.2 million related to the net book value of deferred financing fees written off and $1.4 million in unamortized debt discounts related to the existing notes written off.
﻿
Affiliate Company Borrowings
In addition to the debt held by Infor and its subsidiaries discussed above, certain affiliates of the Company have other borrowings which are not reflected in our Consolidated Financial Statements for any of the periods presented. These affiliate company borrowings are described below.
﻿
Holding Company PIK Notes
﻿
On April 8, 2014 , Infor Software Parent, LLC (HoldCo), an indirect holding company of Infor, and its direct subsidiary Infor Software Parent, Inc., issued $750.0 million in aggregate principal amount of 7.125% / 7 .875% Senior Contingent Cash Pay Notes (the HoldCo Notes) with net proceeds, after expenses, of approximately $737.8 million. The HoldCo Notes were to mature on May 1, 2021 , and bore interest at the applicable rates per annum set forth below that was payable semi-annually in arrears , on May 1, and November 1, each year.
﻿
Interest was payable entirely in cash, unless certain conditions were satisfied, in which case interest on the HoldCo Notes could be paid by increasing the principal amount of the HoldCo Notes or by issuing new notes (PIK interest), or through a combination of cash and PIK interest . Interest on the notes, if paid in cash, w as accrued at a rate of 7.125% per annum. PIK interest on the notes w as accrued at a rate of 7.875% per annum. As of April 30, 2019 and 2018, the total balance outstanding related to the HoldCo Notes was $750.0 million. Since inception, HoldCo has elected to pay interest due related to the HoldCo notes in cash and we have funded, or accrued for the funding of, the interest payments primarily through dividend distributions from Infor to HoldCo. See Note 21, Related Party Transactions – Dividends Paid to Affiliates .
﻿
The HoldCo Notes were HoldCo’s general unsecured senior obligations and were not guaranteed by any of HoldCo’s subsidiaries including Infor. The HoldCo Notes ranked equally in right of payment with any future unsecured indebtedness of HoldCo, were effectively subordinated to any future secured indebtedness of HoldCo to the extent of the value of the collateral securing such indebtedness, and were structurally subordinated to all of the existing and future indebtedness and other liabilities of HoldCo’s subsidiaries, including Infor’s borrowings under its senior secured credit facilities and Infor’s existing notes.
On April 24, 2019, HoldCo provided a notice of conditional full redemption to the holders of the HoldCo Notes at a redemption price of 100.0% of the HoldCo Notes’ principal plus accrued and unpaid interest. Subsequent to our year end, on May 24, 2019, our affiliates received additional investments from our sponsors of $742.5 million and the proceeds of these investments were used by HoldCo to redeem the Holdco Notes for approximately $753.9 million, including accrued and unpaid interest, in accordance with the terms of the indenture governing the HoldCo Notes, and applicable fees. This redemption was part of our announcement related to the additional equity investments from our sponsors made in the third quarter of fiscal 2019, when we indicated the potential redemption of the HoldCo Notes by HoldCo and Infor Software Parent, Inc. after May 1, 2019, when the call protection stepped down. See Note 21, Related Party Transactions . </t>
  </si>
  <si>
    <t>Common Stock</t>
  </si>
  <si>
    <t>Common Stock [Abstract]</t>
  </si>
  <si>
    <t xml:space="preserve">13. Common Stock
As of April 30, 2019 and 2018, there were 1,000 shares of Infor, Inc. common stock authorized, issued and outstanding, each with a par value of $0.01 per share. As of April 30, 2019 , Golden Gate Capital and Koch Industries have voting control of the Company equal to approximately 55.0% and 45.0% , respectively. These ownership percentages are based on investments in IGS Holdings LP (IGS Holdings, an affiliate of the parent company of Infor) held by investment funds affiliated with Golden Gate Capital and by an affiliate of KED , the investment and acquisition subsidiary of Koch Industries .
﻿
In the fourth quarter of fiscal 2017, an affiliate of KED, completed the purchase of more than $2 billion of preferred and common equity of certain affiliates of the Company under the definitive agreement we previously disclosed in the second quarter of fiscal 2017 (the KED Purchase). Under this agreement, our existing shareholders at that time, including Golden Gate Capital, Summit Partners and certain members of management, maintained control of the Company.
﻿
In the third quarter of fiscal 2019, we announced that KED and Golden Gate Capital had agreed to make additional investments in Infor and our affiliate companies . A portion of the proceeds related to these investments was used to acquire Summit Partners’ interest in Infor and the affiliates of Infor’s parent company . See Note 21, Related Party Transactions , for more details.
﻿ </t>
  </si>
  <si>
    <t>Commitments and Contingencies</t>
  </si>
  <si>
    <t>Commitments and Contingencies [Abstract]</t>
  </si>
  <si>
    <t xml:space="preserve">14. Commitments and Contingencies
﻿
Leases
We have entered into cancelable and non-cancelable operating leases, primarily related to rental of office space, certain office equipment and automobiles. In addition to minimum lease payments, many of the facility leases require payment of a proportionate share of real estate taxes and building operating expenses. Certain lease agreements include rent payment escalation clauses. The total amount of base rentals over the term of the leases is charged to expense on a straight-line method with the amount of the rental expense in excess of lease payments recorded as a deferred rent liability. Total rent expense for operating leases was $58.8 million, $61.2 million and $56.9 million for fiscal 2019, 2018 and 2017, respectively.
﻿
We have also entered into certain capital lease commitments for buildings, automobiles, computers and operating equipment. Aggregate property acquired through capital leases and the associated depreciation of these assets is included in property and equipment on our Consolidated Balance Sheets. The current portion of our capital lease obligations is included in accrued expenses, and the long-term portion of capital lease obligations is included in other long-term liabilities on our Consolidated Balance Sheets.
﻿
The future minimum lease payments under our capital and operating leases as of April 30, 2019, were as follows:
Capital Lease Obligations
﻿
﻿
﻿ (in millions)
﻿ Fiscal 2020
$ 2.7
﻿ Fiscal 2021
1.6
﻿ Fiscal 2022
1.0
﻿ Fiscal 2023
0.3
﻿ Fiscal 2024
-
﻿ Thereafter
-
﻿ Total minimum capital lease payments
5.6
﻿ Less: amounts representing interest
(0.3)
﻿ Present value of net minimum obligations
5.3
﻿ Less: current portion
(2.5)
﻿ Long-term capital lease obligations
$ 2.8
Operating Lease Obligations
﻿
﻿
﻿ (in millions)
﻿ Fiscal 2020
$ 56.9
﻿ Fiscal 2021
49.8
﻿ Fiscal 2022
44.9
﻿ Fiscal 2023
32.9
﻿ Fiscal 2024
27.9
﻿ Thereafter
41.9
﻿ Total minimum operating lease payments
$ 254.3
Litigation
﻿
From time to time, we are subject to litigation in the normal course of business. In accordance with applicable FASB guidance, we accrue for litigation exposure when a loss is probable and estimable, and we provide disclosures of matters for which the likelihood of material loss is at least reasonably possible. As of April 30, 2019 and 2018, we had accrued $47.4 million and $49.2 million, respectively, related to current litigation matters, which are included in accrued expenses and other long-term liabilities on our Consolidated Balance Sheets. We expense all legal costs to resolve regulatory, legal, tax or other matters in the period incurred and include such costs in general and administrative expenses in our Consolidated Statements of Operations.
Felleskjøpet Agri SA (FKA) initiated legal proceedings against Infor (Steinhausen) II GmbH (Infor Steinhausen), a wholly-owned subsidiary of the Company, in Norway claiming damages of up to $53.1 million (NOK 420.0 million) related to the suspension and delay of an ERP implementation project. Infor Steinhausen denied FKA’s claims and asserted counterclaims. A trial was conducted in November-December 2017. On February 9, 2018, the court rendered its judgment finding Infor responsible for breach of contract and gross negligence, denying Infor’s counterclaims and awarding FKA certain damages plus applicable interest and legal costs. In addition, on February 23, 2018, FKA filed a motion seeking to amend the judgment to increase the damages awarded by $5.3 million (approximately NOK 42.0 million). On March 19, 2018, the trial court denied FKA’s motion to amend the judgment. We recorded litigation costs of $42.9 million (approximately NOK 338.0 million) in fiscal 2018 in relation to these actions. As of April 30, 2019, we had $42.1 million accrued related to these actions. Infor disputes the judgment and has filed an appeal where we will vigorously contest the lower court’s findings through a re-presentation of all witness testimony and evidence in a de novo proceeding before the appeals court. Infor secured a wide-ranging disclosure order for the production of certain documents and information against FKA, which FKA appealed to the Supreme Court. On May 27, 2019, the Supreme Court issued its ruling setting aside the Appeals Court’s document production order and remanded the matter to the Appeal Court to reconsider its prior document ruling with direction provided by the Supreme Court’s ruling. The main hearing before the Court of Appeals previously scheduled to occur in March-April 2019 has been rescheduled to commence on May 5, 2020. We continue to believe we have meritorious defenses to FKA’s claims, however, given the inherent unpredictability of litigation, we cannot at this time estimate the final outcome of the appeal of this lawsuit.
﻿
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are of the opinion that, based on information presently available, the resolution of any such legal matters existing as of April 30, 2019, will not have a material adverse effect on our financial position, results of operations or cash flows.
﻿
Guarantees
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Guarantees . We have not previously incurred costs to settle claims or paid awards under these indemnification obligations. Accordingly, we have not recorded any liabilities related to these agreements as of April 30, 2019 and 2018. </t>
  </si>
  <si>
    <t>Derivative Financial Instruments</t>
  </si>
  <si>
    <t>Derivative Financial Instruments [Abstract]</t>
  </si>
  <si>
    <t xml:space="preserve">15. Derivative Financial Instruments
﻿
In the fourth quarter of fiscal 2019, we entered into certain callable interest rate swaps with notational amounts totaling $1,500.0 million to mitigate our exposure to the variability of the three-month LIBOR for our floating rate debt. These callable interest rate swaps had an effective date of April 5, 2019 , with a 60 -month term expiring on March 31, 2024 , and n o interest rate floor. These swaps are callable by Infor beginning on March 31, 2021, and quarterly thereafter through December 31, 2023, under which we can terminate the contracts early at no cost. The callable interest rate swaps have not been designated as hedging instruments for accounting purposes.
Prior to this we had entered into certain interest rate swaps with notional amounts totaling $945.0 million to mitigate our exposure to the variability of the three-month LIBOR for our floating rate debt. We had designated these instruments as cash flow hedges upon initiation and they were highly effective from their inception to maturity. These interest rate swaps had an effective date of March 31, 2015 , with a 30 -month term which expired on September 29, 2017 , and had a 1.25% floor.
The following table presents the fair values of the derivative financial instruments included on our Consolidated Balance Sheets at the dates indicated:
﻿
﻿
﻿
﻿
Notional
Derivative
Balance Sheet
Fair Value at April 30,
﻿ (in millions, except percentages)
Amount
Base
Classification
2019
2018
﻿ Derivatives not designated as hedging instruments:
﻿ Callable interest rate swap
$ 600.0
2.7440
%
Accrued expenses
$ (1.0)
$
-
﻿
Other long-term liabilities
(0.6)
-
﻿ Callable interest rate swap
450.0
2.7375
%
Accrued expenses
(0.7)
-
﻿
Other long-term liabilities
(0.4)
-
﻿ Callable interest rate swap
300.0
2.7440
%
Accrued expenses
(0.5)
-
﻿
Other long-term liabilities
(0.3)
-
﻿ Callable interest rate swap
150.0
2.7600
%
Accrued expenses
(0.2)
-
﻿
Other long-term liabilities
(0.3)
-
﻿ Total
$ 1,500.0
Total liabilities
$ (4.0)
$
-
﻿
Changes in the fair value of the derivative not designated as hedging instruments are recognized in our results of operations in interest expense, net in our Consolidated Statements of Operations .
﻿
The following table presents the before-tax impact of our previous derivative financial instruments designated as cash flow hedges on our other comprehensive income (OCI), accumulated other comprehensive income (AOCI), and our statement of operations for the periods indicated:
﻿
﻿
﻿
﻿
Statement of
Year Ended April 30,
﻿ (in millions)
Operations Location
2019
2018
2017
﻿ Accounting cash flow hedges:
﻿ Interest rate swaps
﻿ Effective portion - gain (loss)
﻿ recognized in OCI
$
-
$ (0.1)
$ (0.9)
﻿ (Gain) loss reclassified from AOCI
﻿ into net income
Interest expense, net
$
-
$ 4.7
$ 11.7
﻿
We have no other derivatives instruments designated as accounting hedges . The amounts reflected in the above tables do not include any adjustments to reflect the impact of deferred income taxes. For all periods presented, there were no gains or losses recognized in income related to hedge ineffectiveness.
﻿
As of April 30, 2019, there were no amounts included in accumulated other comprehensive income (loss) related to our derivative instruments to be reclassified into earnings during the next twelve months. </t>
  </si>
  <si>
    <t>Share Purchase and Option Plan</t>
  </si>
  <si>
    <t>Share Purchase and Option Plan [Abstract]</t>
  </si>
  <si>
    <t xml:space="preserve">16. Share Purchase and Option Plan
﻿
Infor Enterprise Class C Management Incentive Units
Commencing in fiscal 2012, and from time to time through fiscal 2017, Infor Enterprise granted equity awards, primarily Management Incentive Units (MIUs), to certain employees pursuant to the Infor Enterprise Applications, LP Agreement of Limited Partnership (Infor Enterprise Agreement) and certain MIU agreements. These MIUs were for Class C non-voting units (Infor Enterprise MIUs) and were granted with vesting schedules ranging from immediate vesting to four years of service.
The provisions of the Infor Enterprise Agreement and MIU agreements stipulated that if employees were no longer employed by Infor or any of its subsidiaries for any reason (including, but not limited to, death or disability), all unvested Infor Enterprise MIUs held by such employee would automatically expire and be forfeited to Infor. For grants to certain employees, Infor had the ability to repurchase applicable Infor Enterprise MIUs pursuant to the awards’ provisions upon their termination of employment with Infor. The repurchase commenced upon the later of 1) the termination date and 2) the 181st day following the date upon which the MIUs subject to such repurchase had become vested. Infor could elect to repurchase all or any portion of the applicable MIUs, in the event of the employee’s resignation, termination for cause, or participation in a competitive activity, at a price equal to the lower of the original cost or the fair market value of the MIUs being repurchased. If the employee left Infor under any other circumstances, such as through involuntary termination, without cause or upon death, the repurchase option would be for fair market value, defined in the Infor Enterprise Agreement as the amount to which the holder of the applicable MIUs would be entitled to receive if the Company’s assets were liquidated in accordance with the Infor Enterprise Agreement (as in effect immediately prior to such liquidation) and applicable law, and the proceeds of such liquidation were applied and distributed pursuant to Infor Enterprise Agreement (as in effect immediately prior to such liquidation).
These repurchase features applicable to certain Infor Enterprise MIUs, as noted above, functioned as in-substance forfeiture provisions which precluded recognition of compensation cost for accounting purposes until such repurchase features were removed upon an employee termination event or change in control as defined in the Infor Enterprise Agreement. Through fiscal 2017, no compensation expense was recognized on awards with these features, except to the extent related to modifications of certain of these awards which in effect made such awards probable of vesting, and related to the KED Purchase, discussed below.
In fiscal 2017, in connection with the KED Purchase discussed below, all outstanding, non-vested Infor Enterprise MIUs became vested MIUs under the Infor Enterprise Agreement, and the holders received a pro-rata share of the proceeds of the KED Purchase. In accordance with applicable FASB guidance, we treated this as a modification and recorded equity compensation expense of $63.1 million in fiscal 2017. The retained equity, which was previously subject to the repurchase features described above, remained subject to the repurchase features, and accordingly no equity compensation expense was recorded for the retained equity.
In fiscal 2018, all remaining Infor Enterprise MIUs with repurchase features that function as in-substance forfeiture provisions were modified to remove these features. The removal of these features made these grants probable of vesting, resulting in incremental equity compensation expense being recognized for the first time on the related modified grants. Further, given that the required service periods for all such awards had already been completed, this amendment resulted in the awards being expensed in full at the time of the modification. We recorded incremental equity compensation expense of $27.3 million related to these modified grants in fiscal 2018.
﻿
Additionally, in fiscal 2018, the Infor Enterprise MIUs were amended to allow certain holders to put 25% of units held to Infor Enterprise for cash settlement on each of July 1, 2018, July 1, 2019, July 1, 2020 and July 1, 2021. The settlement price for such units will be equal to the fair market value as of each respective settlement date.
We recorded equity compensation expense of $0.3 million, $29.3 million and $62.2 million in fiscal 2019, 2 018 and 2017, respectively, related to the Infor Enterprise MIUs. As of April 30, 2018, all Infor Enterprise MIUs were 100% vested and expensed in full. Any compensation expense recognized beyond fiscal 2018 relates only to changes in the fair market value of certain of these Infor Enterprise MIUs which are liability-classified awards.
During fiscal 2019 we did not grant any Infor Enterprise MIUs, none were forfeited, and 71.8 million were repurchased by the Company.
During fiscal 2018 we did not grant any Infor Enterprise MIUs, none were forfeited, and 12.7 million were repurchased by the Company.
During fiscal 2017, we granted approximately 1.1 million Infor Enterprise MIUs, approximately 0.4 million were forfeited, and 0.7 million were repurchased by the Company.
﻿
IGS Holding Class C Management Incentive Units
As further explained in Note 13, Common Stock , an affiliate of KED purchased an ownership stake in IGS Holding, an affiliate of the parent company of Infor, Inc., in the fourth quarter of fiscal 2017. Related to this transaction, IGS Holding granted to certain executive officers of Infor MIUs, pursuant to the IGS Holding LP Agreement of Limited Partnership (IGS LP Agreement) and certain MIU agreements. These MIUs were for 38.2 million Class C non-voting units (IGS Class C MIUs). The IGS Class C MIUs were granted as of February 17, 2017 (the Closing Date), with immediate vesting. We recorded equity compensation expense of $19.5 million in fiscal 2017 related to these IGS Class C MIUs, expensing the awards in full. During fiscal 2019 we repurchased 16.5 million of the IGS Class C MIUs , and 21.7 million IGS Class C MIUs remained outstanding as of April 30, 2019.
Pursuant to the IGS LP Agreement, holders of IGS Class C MIUs will be entitled to receive: (a) a preferred return equal to the excess, if any, of the total equity value of IGS at the time of determination over the total equity value on the date of issuance, up to a specified amount per IGS Class C MIUs; and (b) participation in additional distributions in excess of the total equity value on the date of issuance. Further, each holder of IGS Class C MIUs is entitled to put to IGS for cash settlement on each of the fourth, fifth, sixth and seventh anniversaries of the Closing Date, 25% of the IGS Class C MIUs and 25% of any remaining Infor Enterprise MIUs held by him or her. The settlement price for such units will be equal to the fair market value as of the settlement date. Therefore, in accordance with applicable FASB guidance, the addition of these cash settlement options did not result in a modification of the Infor Enterprise MIUs, and there was no incremental equity compensation expense to be recognized.
﻿
﻿
IGS Holding Class D Management Incentive Units
Beginning in fiscal 2018, IGS Holding has granted MIUs to certain executive officers and non-executive employees of Infor, pursuant to the IGS LP Agreement and certain MIU agreements. These MIUs are for Class D non-voting units (IGS Class D Units) and vest over four years.
Pursuant to the IGS LP Agreement, holders of the IGS Class D Units are entitled to participate in distributions from IGS Holding to the extent such distributions are in excess of specified incentive hurdles, each of which is in excess of the total equity value on the date of issuance.
Further, each holder of IGS Class D Units is entitled to put these units to IGS Holding for cash settlement as follows:
• On each of the eighth, ninth, tenth and eleventh anniversaries of the Closing Date of the KED Purchase, each executive officer may put 25% of the IGS Class D Units held by him or her.
• On each of July 1, 2020, July 1, 2021, July 1, 2022 and July 1, 2023, each non-executive employee may put 25% of the IGS Class D Units held by him or her.
The settlement price for such units will be equal to the fair market value as of each respective settlement date.
Upon the termination of an IGS Class D Unit holder’s employment with Infor for any reason: (a) all unvested IGS Class D Units held as of the termination date shall expire and be immediately forfeited and canceled in their entirety; and (b) all vested IGS Class D Units held will be subject to repurchase by IGS Holding.
The following table summarizes IGS Class D MIU activity for fiscal 2019 and 2018:
﻿
﻿
﻿
Weighted
﻿
Number of
Average
﻿
IGS Holding
Grant Date
﻿ (in thousands, except fair value amounts)
Class D MIUs
Fair Value
﻿ Non-vested, April 30, 2017
-
$
-
﻿ Granted
326.0
$ 0.16
﻿ Cancelled
(14.8)
$ 0.16
﻿ Vested
(76.7)
$ 0.16
﻿ Non-vested, April 30, 2018
234.5
$ 0.16
﻿ Granted
53.3
$ 0.21
﻿ Cancelled
(57.1)
$ 0.14
﻿ Vested
(63.1)
$ 0.16
﻿ Non-vested, April 30, 2019
167.6
$ 0.17
﻿
We have recorded equity compensation expense of $10.7 million and $14.9 million in fiscal 2019 and 2018, respectively, related to the IGS Class D MIUs. Total unrecognized IGS Class D MIU compensation expense at April 30, 2019, was $26.6 million, which we expect to recognize over a weighted average period of 2.4 years.
﻿
Liability-Classified Equity Awards
Liability-classified equity awards relate to certain equity awards issued by parent companies of Infor discussed above and are recorded at their current fair value. The fair value of these equity awards is estimated using the Option - Pricing Method. See Note 2, Summary of Significant Accounting Policies, Equity-based Compensation. Certain of the assumptions utilized under the Option–Pricing Method are unobservable inputs. Accordingly, the liability-classified equity awards are considered fair value Level 3 inputs. The fair values of the liability-classified equity awards were $ 6.3 million and $5.7 million as of April 30, 2019 and 2018, respectively, and are included in accrued expenses and other long-term liabilities on our Consolidated Balance Sheets. </t>
  </si>
  <si>
    <t>Dividends</t>
  </si>
  <si>
    <t>Dividends [Abstract]</t>
  </si>
  <si>
    <t xml:space="preserve">17. Dividends
We may from time-to-time voluntarily service interest payments related to debt held by certain of our affiliate companies which may be funded through dividend distributions to such affiliates. In addition, we may from time-to-time fund equity distributions by our affiliate companies to members of our executive management team under certain of their equity awards through dividend distributions to such affiliates. See Note 21, Related Party Transactions – Dividends Paid to Affiliates . Future dividend payments on our common stock, if any, will be based at that time on the provisions of our current credit facilities, an analysis of our liquidity as well as the future prospects for our business. </t>
  </si>
  <si>
    <t>Income Taxes</t>
  </si>
  <si>
    <t>Income Taxes [Abstract]</t>
  </si>
  <si>
    <t xml:space="preserve">18 . Income Taxes
Income taxes have been provided in accordance with ASC 740, Income Taxes .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including changes in tax rates.
On December 22, 2017, the U.S. government enacted the Tax Cuts and Jobs Act (the 2017 Tax Act) that instituted fundamental changes to the taxation of multinational corporations. The 2017 Tax Act includes numerous changes to the U.S. tax code that affect our business, including among other things: permanently reducing the U.S. federal corporate tax rate from 35.0% to 21.0% ; limiting various business deductions including interest expense; modifying the maximum deduction of certain net operating losses generated in tax years beginning after December 31, 2017; creating a provision to tax global intangible low-taxed income (GILTI) based on the Company’s annual aggregate foreign subsidiaries’ income in excess of certain qualified business asset investment returns; a base-erosion anti-abuse tax (BEAT); a tax benefit on foreign-derived intangible income (FDII); and imposing a one-time repatriation tax on deemed repatriated earnings and profits of U.S.-owned foreign subsidiaries (Transition Tax).
Certain provisions of the 2017 Tax Act impacted Infor in fiscal 2018 including the lower U.S. federal corporate tax rate. The reduction in the U.S. federal corporate tax rate was effective as of January 1, 2018, resulting in a blended fiscal 2018 statutory rate for Infor of approximately 30.3% based on pre- and post- 2017 Tax Act rates, and in fiscal 2019 and future fiscal years our statutory rate will be 21.0% . Other significant provisions became effective at the beginning of fiscal 2019 including the interest limitation provisions and the GILTI provisions.
In transitioning to the new reformed tax system, the 2017 Tax Act imposes a one-time tax on the deemed repatriation of earnings of certain foreign subsidiaries that were previously tax deferred. The Transition Tax required the Company to include certain untaxed foreign earnings of non-U.S. subsidiaries in our fiscal 2018 taxable income. Such foreign earnings are generally subject to a one-time tax at 15.5% on the amount held in cash or cash equivalents, and at 8.0% on the remaining non-cash amounts.
The impact on income taxes due to a change in legislation is required to be recognized in the period in which the law is enacted under the authoritative guidance of ASC 740. However, in conjunction with the 2017 Tax Act, on December 22, 2017, the SEC staff issued SAB 118, which provided guidance on accounting for the tax effects of the 2017 Tax Act. SAB 118 directed taxpayers to consider the impact of the 2017 Tax Act as “provisional” when a registrant did not have the necessary information available, prepared, or analyzed (including computations) in reasonable detail to complete the accounting for certain federal and state income tax effects of the 2017 Tax Act. SAB 118 allow ed for recording provisional amounts during a one-year measurement period, similar to the measurement period used when accounting for business combinations. The measurement period end ed no later than one year from the date of enactment of the 2017 Tax Act, which for the Company was in the third quarter of fiscal 2019.
As of April 30, 201 8 , we had not completed our accounting for the tax effects of the 2017 Tax Act. As described below, however, we made provisional estimates of the effects on our existing deferred tax balances and of the one-time Transition Tax. In accordance with SAB 118, we recorded a net provisional non-cash tax benefit of $25.6 million associated with a write-down of indefinite-lived intangible deferred tax assets and liabilities in our results of operations for fiscal 2018. The tax benefit was recorded as a result of the permanent reduction of the U.S. federal corporate tax rate from 35.0% to 21.0%. We also completed a provisional estimate of the Transition Tax, which we estimated to be $79.7 million. Due to the Company’s full U.S. valuation allowance, this provisional estimate of the Transition Tax d id not have a significant impact on our Consolidated Financial Statements for fiscal 2018. However, the provisional estimates associated with the reduction in the U.S. federal corporate tax rate from 35.0% to 21.0% impacted the e nding deferred tax assets, deferred tax liabilities and valuation allowance associated with indefinite-lived intangible assets and liabilities as of April 30, 2018.
During the third quarter of fiscal 2019, we completed our accounting and recorded the applicable adjustments to the SAB 118 provisional amounts for the income tax effects of the 2017 Tax Act recorded in fiscal 2018. Due to the Company’s full U.S. valuation allowance, the adjustments made to the provisional estimate during fiscal 2019 did not have a material impact on our Consolidated Financial Statements. The net change recorded from the completion of our accounting for the provisional estimate was a $22. 5 million increase of the estimated Transition Tax liability from $79.7 million to $10 2.2 million offset by a corresponding adjustment to U.S. deferred tax assets. Specifically, the Company elected to use existing net operating losses to offset the estimated tax liability.
We have not provided foreign withholding taxes on the undistributed earnings of certain foreign subsidiaries as such earnings are expected to be reinvested indefinitely . We have also adopted an accounting policy, as provided by the FASB in their January 10, 2018, Board Meeting, to account for the tax effects of GILTI in the periods that we are subject to such tax. Therefore , we have not and will not be recording the tax effect of deferred tax assets and liabilities associated with the GILTI inclusion. In addition, in conjunction with the end of the SAB 118 one-year measurement period ending for Infor in the third quarter of fiscal 2019, the Company further elected to apply the approach of tax law ordering for reflecting the realization of loss carryforwards expected to offset future GILTI period costs under the 2017 Tax Act.
We have also assessed whether our U.S. deferred tax asset valuation allowance was affected by various aspects of the 2017 Tax Act (e.g., deemed repatriation of deferred foreign income related to the Transition Tax, future GILTI inclusions, and limitation on interest expense). We have determined that the 2017 Tax Act did not change our current assertion that our U.S. deferred tax assets are not “more likely than not to be realized”, thus we have maintained our valuation allowance for U.S. deferred tax assets as of April 30, 2019.
Our income (loss) before income taxes related to the following jurisdictions:
﻿
﻿
Year Ended April 30,
﻿ (in millions)
2019
2018
2017
﻿ United States
$ (63.7)
$ (405.5)
$ (369.6)
﻿ Foreign
283.2
216.0
149.6
﻿ Income (loss) before income tax
$ 219.5
$ (189.5)
$ (220.0)
﻿
The income tax provision (benefit) attributable to earnings from operations consisted of the following:
﻿
﻿
﻿
Year Ended April 30,
﻿ (in millions)
2019
2018
2017
﻿ Current
﻿ Federal
$ 3.7
$ (3.4)
$ (29.1)
﻿ State
1.2
(1.2)
(0.9)
﻿ Foreign
60.5
21.1
36.5
﻿ Total current provision
65.4
16.5
6.5
﻿
﻿ Deferred
﻿ Federal
11.6
(22.9)
(40.1)
﻿ State
0.7
1.3
(1.7)
﻿ Foreign
(1.6)
6.6
1.5
﻿ Total deferred provision (benefit)
10.7
(15.0)
(40.3)
﻿
﻿ Total income tax provision (benefit)
$ 76.1
$ 1.5
$ (33.8)
﻿
﻿ Effective income tax rate
34.7
%
(0.8)
%
15.4
%
﻿
Our income tax provision (benefit) differed from the amount computed by applying the federal statutory rate to our income (loss) before provision for income taxes as follows:
﻿
﻿
﻿
Year Ended April 30,
﻿ (in millions)
2019
2018
2017
﻿ Federal income tax rate
$ 45.8
$ (57.8)
$ (77.0)
﻿ Subpart F income
2.9
8.5
3.8
﻿ Research and development credit
(8.9)
(10.8)
(9.6)
﻿ Foreign tax rate differential
8.6
(19.1)
(30.3)
﻿ Reorganization costs
1.2
(0.2)
11.1
﻿ Change in valuation allowance
6.2
57.7
66.5
﻿ U.S. state tax rate difference
(2.9)
(15.7)
(13.4)
﻿ Tax rate changes
(20.3)
(25.6)
(1.8)
﻿ Stock compensation
2.2
13.0
29.8
﻿ Withholding tax
8.2
8.2
8.5
﻿ Permanent items
0.6
1.5
(1.0)
﻿ Uncertain tax positions
(0.3)
(39.2)
(22.6)
﻿ Beat tax
13.8
-
-
﻿ Section 965 repatriation (1)
22.5
79.7
-
﻿ Other
(3.5)
1.3
2.2
﻿ Total income tax provision (benefit)
$ 76.1
$ 1.5
$ (33.8)
(1) Fiscal 2019 amount reflects f inal SAB 118 adjustment .
﻿
A summary of the components of our deferred tax assets and liabilities was as follows:
﻿
﻿
﻿
﻿
April 30,
﻿ (in millions)
2019
2018
﻿ Deferred tax assets
﻿ Foreign operating loss carryforward
$ 105.0
$ 125.7
﻿ Interest
248.9
190.0
﻿ Federal operating loss carryforward
25.7
71.2
﻿ Capital loss carryforward
32.4
34.2
﻿ Preacquisition disallowed deductions
8.0
17.2
﻿ State operating loss carryforward
25.1
29.2
﻿ Accrued payroll and related expenses
20.5
24.0
﻿ Unrealized foreign exchange losses
6.8
24.0
﻿ Credits
64.3
65.7
﻿ Deferred revenue
8.8
15.6
﻿ Bad debts
4.0
3.5
﻿ Accrued severance
1.4
1.4
﻿ Other
41.3
39.5
﻿ Gross deferred tax assets
592.2
641.2
﻿ Less: valuation allowance
(451.4)
(443.3)
﻿ Net deferred tax assets
140.8
197.9
﻿
﻿ Deferred tax liabilities
﻿ Intangibles
1.5
96.4
﻿ Goodwill
62.3
57.2
﻿ Depreciation
7.0
-
﻿ Capitalized debt service cost
6.5
8.6
﻿ Prepaid expenses
0.4
0.2
﻿ Gross deferred tax liabilities
77.7
162.4
﻿ Net deferred tax assets (liabilities)
$ 63.1
$ 35.5
﻿
The net deferred tax asset (liability) was classified on our Consolidated Balance Sheets as follows:
﻿
﻿
﻿
﻿
April 30,
﻿ (in millions)
2019
2018
﻿ Non-current deferred tax asset
$ 116.4
$ 77.4
﻿ Non-current deferred tax liability
(53.3)
(41.9)
﻿ Net deferred tax assets (liabilities)
$ 63.1
$ 35.5
The following summarizes the rollforward of our deferred tax asset valuation allowance:
﻿
﻿
﻿ (in millions)
﻿ Balance, April 30, 2016
$ 468.8
﻿ Adjustment of net operating losses
0.9
﻿ Acquisitions
1.6
﻿ Provisions for valuation allowance
186.7
﻿ Release of valuation allowance
(143.7)
﻿ Currency adjustment
(13.1)
﻿ Balance, April 30, 2017
501.2
﻿ Adjustment of net operating losses
(122.7)
﻿ Acquisitions
0.1
﻿ Provisions for valuation allowance
112.9
﻿ Release of valuation allowance
(53.5)
﻿ Currency adjustment
5.3
﻿ Balance, April 30, 2018
443.3
﻿ Adjustment of net operating losses
(1.1)
﻿ Acquisitions
(1.4)
﻿ Method of accounting change
34.8
﻿ Provisions for valuation allowance
15.5
﻿ Release of valuation allowance
(26.8)
﻿ Currency adjustment
(12.9)
﻿ Balance, April 30, 2019
$ 451.4
﻿
﻿
As of April 30, 2019, we have U.S. Federal net operating loss deferred tax assets amounting to $25.7 million. These losses expire in various years between 2020 and 2038 , the majority of which will expire between 2034 and 2037. We also have U.S. foreign tax credits of $0.9 million, U.S. research and development credits of $43.0 million , and alternative minimum credit carryovers of $8.7 million. In addition, we have state and local net operating losses and credits of $25.1 million and $2.4 million, respectively. Our state and local net operating losses expire in various years between 2020 and 2039 . We currently have a deferred tax asset of $248.9 million relating to interest limitations under IRC Section 163(j), which has an indefinite carryforward. Section 382 of the Internal Revenue Code contains rules that limit the ability of a company that undergoes an ownership change to utilize its net operating loss carryforwards, interest carryforwards, and certain built-in losses or deductions. As a result of the Starmount Acquisition, the Predictix Acquisition and the GT Nexus Acquisition, Starmount, Predictix and GT Nexus experienced ownership changes that resulted in the application of Section 382 limitations. These limitations are, however, not expected to materially limit our ability to utilize Starmount, Predictix and GT Nexus’ net operating loss carryforwards. In addition, we experienced an ownership change as a result of the global restructuring that occurred April 5, 2012, that resulted in the application of a Section 382 limitation. This limitation is, however, not expected to materially limit our ability to utilize any net operating loss carryforwards. Some of our U.S. loss and credit carryforwards are also subject to various limitations resulting from changes of ownership prior to April 5, 2012, and the possibility of future changes of ownership may further limit our ability to utilize certain loss carryforwards, interest limitations under IRC Section 163(j) due to the 2017 Tax Act, and credit carryforwards.
As of April 30, 2019, we have foreign net operating loss deferred tax assets amounting to $105.0 million. The majority of these losses relate to our subsidiary operations in the United Kingdom, Brazil, France, Austria, Luxembourg, Norway, Japan, Spain, Sweden, Hong Kong, Thailand, and Singapore. We also have certain foreign capital loss carryforward deferred tax assets of $32.4 million, the majority of which relate to our subsidiary operations in the United Kingdom and are not subject to expiry but do require us to generate certain qualified income in order to utilize. The foreign loss and credit carryforwards are subject to various limitations resulting from prior changes of ownership and the possibility of future changes of ownership may further limit our ability to utilize certain foreign loss and credit carryforwards.
﻿
ASC 740 requires that deferred tax assets be reduced by a valuation allowance if it is more likely than not that some portion or all of a deferred tax asset will not be realized. We recorded a net decrease in our valuation allowance (including the impact of ASC 740-10) of $11.3 million in fiscal 2019, a net increase to our valuation allowance in fiscal 2018 of $59.4 million, and a net increase to our valuation allowance in fiscal 2017 of $43.0 million. In fiscal 2019, we released the valuation allowance on our deferred tax assets in the United Kingdom, Norway and Canada. The release of the valuation allowance on certain deferred tax assets in the United Kingdom of $18.6 million and Norway of $3.5 million was based on the removal of negative evidence related to the entities’ most recent three years of operating results whereas the release of the $0.8 million valuation allowance in Canada was the result of a tax planning strategy. In fiscal 2018 we released a $15.8 million valuation allowance on our deferred tax assets in France, based on the removal of negative evidence related to the entities’ most recent three years of operating results resulting from various operational restructuring. In fiscal 2017 we recorded a valuation allowance on our deferred tax assets in the U.S. based on the change in position of our U.S. operations from a net deferred tax liability position to a net deferred tax assets position, which resulted from various tax deductible charges incurred during the fourth quarter related to the closure of the KED Purchase. In addition, during the fourth quarter of fiscal 2017 we released a $17.5 million valuation allowance previously established for a net operating loss in Sweden as a result of the completion of a tax planning strategy. We also established a valuation allowance of $18.9 million in the fourth quarter of fiscal 2017 in the United Kingdom as a result of the establishment of negative evidence from the most recent three years of operating results. The valuation allowance and the change therein as of April 30, 2019 and 2018 , primarily relate to disallowed carried forward interest expense as well as certain U.S. and foreign net operating losses, tax credits, and capital losses associated with our U.S. and foreign subsidiaries. No other valuation allowances were deemed necessary due to future possible sources of taxable income, including the anticipation of future taxable income and future reversals of existing taxable temporary differences. We continue to closely monitor on a quarterly basis the valuation allowances established for the deferred tax assets associated with our U.S. and Swedish operations which total $292.3 million and $50.7 million , respectively. The release of the valuation allowance associated with these deferred assets would generally be based on the removal of negative evidence related to the entities’ most recent three years of operating results. However, t he majority of the U.S. valuation allowance relates to IRC Section 163J interest which is subject to strict limitation of use based upon interest and earnings levels and therefore would not be released as a result of the removal of negative evidence associated with our U.S. operational results. The accounting change to the valuation allowance reflected in the above table relates primarily to ARB 51 as well as ASC 606 .
We continued to examine various tax structuring alternatives that may be executed during fiscal 2020, which could provide additional positive evidence in our valuation allowance considerations that may result in further foreign valuation releases. This includes actions that we may take in response to the enactment of the 2017 Tax Act.
Deferred taxes have not been recognized (with the exception of certain previously taxed earnings resulting from Subpart F and the one-time repatriation tax for IRC Section 986 losses from foreign subsidiaries and IRC Section 987 losses from U.S. branch operations) for the excess of the amount for financial reporting over the tax basis of the investment in each of our foreign subsidiaries because the undistributed earnings of each of our foreign subsidiaries are considered permanently reinvested. Therefore, these basis differences are not expected to reverse in the foreseeable future. It is not practicable to calculate the amount of the unrecognized deferred tax liability which would result if these basis differences reversed due to the complexities of the tax laws in various jurisdictions, the number of jurisdictions in which we operate, the complexity of our legal entity structure, and the hypothetical nature of the calculations. For purposes of the previously taxed earnings resulting from Subpart F and the one-time repatriation tax, the associated IRC Section 986 losses, as well as certain IRC Section 987 losses incurred from U.S. branch operations, the Company has recorded a gross deferred tax asset of $ 14.5 million to reflect the foreign exchange losses associated with these pools of unremitted earnings. In addition, the Company has established a valuation allowance of $14.5 million for this deferred tax asset as a result of the valuation allowance position of the Company’s U.S. operations.
As of April 30, 2019, we continue to consider available cash balances that existed at the end of fiscal 2019 related to undistributed earnings and profits of certain U.S.-owned foreign subsidiaries to be indefinitely reinvested with certain limited exceptions. Should we decide to no longer indefinitely reinvest such earnings outside the U.S., we would have to adjust the income tax provision in the period such determination is made.
Our income tax returns are routinely audited by taxing authorities and provisions are routinely made in our financial statements in anticipation of the results of these audits. The amount of these tax liabilities may be revised in future periods if estimates of our ultimate liability are revised.
The following summarizes the rollforward of our unrecognized tax benefits:
﻿
﻿
﻿ (in millions)
﻿ Balance, April 30, 2016
$ 155.3
﻿ Additions based on tax positions related to current year
9.3
﻿ Additions based on tax positions related to prior years
10.9
﻿ Reductions based on tax positions related to prior years
(2.0)
﻿ Reductions related to settlements
(3.0)
﻿ Reductions related to lapses in statute
(15.1)
﻿ Additions/(reductions) due to changes in foreign exchange rates
(5.4)
﻿ Balance, April 30, 2017
150.0
﻿ Additions based on tax positions related to current year
8.5
﻿ Additions based on tax positions related to prior years
2.8
﻿ Reductions based on tax positions related to prior years
(10.2)
﻿ Reductions related to settlements
(2.4)
﻿ Reductions related to lapses in statute
(51.0)
﻿ Additions/(reductions) due to changes in foreign exchange rates
6.3
﻿ Balance, April 30, 2018
104.0
﻿ Additions based on tax positions related to current year
10.8
﻿ Additions based on tax positions related to prior years
5.7
﻿ Reductions based on tax positions related to prior years
(2.3)
﻿ Reductions related to settlements
(0.2)
﻿ Reductions related to lapses in statute
(12.5)
﻿ Additions/(reductions) due to changes in foreign exchange rates
(3.8)
﻿ Balance, April 30, 2019
$ 101.7
﻿
The reversal of the unrecognized tax benefits above would have impacted our effective tax rate (through the recognition of an income tax benefit) at April 30, 2019, 2018, a nd 2017 by $ 41.5 million, $43.7 million and $71.9 million, respectively. During our upcoming fiscal year ending April 30, 2020, we expect that approximately $13.5 million of the unrecognized tax benefits above will reverse, primarily due to the expiration of statutes of limitation in various jurisdictions.
We classify interest on uncertain tax positions as provision (benefit) for income taxes in our Consolidated Statements of Operations. The amount of accrued interest on uncertain tax positions at April 30, 2019 and 2018, was $11.6 million and $11.8 million, respectively, and is primarily reflected in other long-term liabilities on our Consolidated Balance Sheets. The amount of interest expense recorded for uncertain tax positions for fiscal 2019, 2018 and 2017, net of income tax benefits was $0.4 million, $(6.1) million and $1.3 million, respectively.
We classify penalties on uncertain tax positions as provision (benefit) for income taxes in our Consolidated Statements of Operations. The amount of accrued penalties on uncertain tax positions at April 30, 2019 and 2018 , was $2.9 million and $4.0 million, respectively, and is primarily reflected in other long-term liabilities on our Consolidated Balance Sheets. The amount of penalty expense recorded for uncertain tax positions for fiscal 2019, 2018 and 2017 was a benefit of $1.0 million, a benefit of $0.8 million and a benefit of $0.4 million, respectively. The fiscal 2019, 2018 and 2017 benefits were due to the expiration of the statute of limitations in various jurisdictions.
Domestically, we file a federal income tax return and generally file state income tax returns in each jurisdiction in which we do business. The statutes of limitations for these returns, with some exceptions, run through 2023. We are generally no longer subject to tax examinations domestically for years prior to fiscal 2015. We are also currently under examination in a number of state jurisdictions. Management believes that we have adequately provided for any uncertain tax positions that may be addressed in these examinations.
Internationally, we generally file income tax returns in each jurisdiction in which we do business. The statutes of limitations for these returns, with some exceptions, run through 2025. We are generally no longer subject to tax examination internationally for years prior to fiscal 2013. We are currently under examination in a number of international jurisdictions. Management believes that we have adequately provided for any uncertain tax positions that may be addressed in these examinations.
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 </t>
  </si>
  <si>
    <t>Retirement Plans</t>
  </si>
  <si>
    <t>Retirement Plans [Abstract]</t>
  </si>
  <si>
    <t xml:space="preserve">19. Retirement Plans
﻿
Defined Contribution Plans
We sponsor a 401(k) plan for all eligible employees in the U.S. Under this 401(k) plan, employees can generally make pre-tax contributions of up to the lesser of a maximum of 75.0% of their eligible compensation or the section 402(g) limit as defined by the Internal Revenue Service.
We also have defined contribution plans in certain foreign locations. We recognized expense for contributions to our defined contribution plans of $14. 6 million , $14.6 million and $12.9 million in fiscal 2019, 2018 and 2017, respectively.
Defined Benefit Plans
We maintain defined benefit plans for certain of our employees in the U.S. and various other countries which were assumed in connection with acquisitions we completed in prior years. The most significant of these defined benefit plans are in the United Kingdom, France, Germany, and Switzerland. Benefits under the various plans are based primarily on applicable legal requirements, years of service and compensation levels. Our defined benefit plans in the U.S., United Kingdom and Germany have been frozen with no further benefits accruing. During fiscal 2018 we liquidated our U.S. defined benefit plan. As of April 30, 2019, the remaining plans were funded to comply with the minimum legal funding requirements.
We used measurement dates of April 30, 2019 and 2018, respectively, for our pension plans and accrued benefit obligations. Actuarial valuations of the plans occur either on an annual or triennial basis, depending on jurisdictional statutes.
The following tables summarize the key data and assumptions for our defined benefit plans:
﻿
﻿
﻿
﻿ Change in Projected Benefit Obligation
﻿
﻿
April 30,
﻿ (in millions)
2019
2018
﻿ Projected Benefit obligation, beginning of fiscal year
$ 127.3
$ 112.3
﻿ Benefit obligation assumed in acquisition and other
-
8.1
﻿ Service cost
2.7
2.9
﻿ Interest cost
3.1
2.8
﻿ Prior service cost
0.7
-
﻿ Plan participants' contributions
0.5
0.7
﻿ Actuarial (gain) loss
2.6
0.8
﻿ Benefits payments
(5.1)
(5.9)
﻿ Assumption changes
0.8
(0.4)
﻿ Curtailment/settlement
(0.6)
(0.4)
﻿ Currency translation adjustment
(6.3)
6.4
﻿ Projected benefit obligation, end of fiscal year
$ 125.7
$ 127.3
﻿
﻿ Accumulated benefit obligation, end of fiscal year
$ 116.9
$ 118.9
﻿
﻿
﻿
﻿ Change in Plan Assets
﻿
﻿
April 30,
﻿ (in millions)
2019
2018
﻿ Fair value of plan assets, beginning of fiscal year
$ 84.7
$ 73.7
﻿ Fair value of plan assets acquired
-
4.4
﻿ Actual return on plan assets
3.6
3.4
﻿ Employer contribution
3.1
3.8
﻿ Plan participants' contributions
0.5
0.7
﻿ Benefits payments
(4.4)
(5.3)
﻿ Settlements
(0.2)
-
﻿ Currency translation adjustment
(4.1)
4.0
﻿ Fair value of plan assets, end of fiscal year
$ 83.2
$ 84.7
﻿
﻿ Funded status, end of fiscal year
$ (42.5)
$ (42.6)
﻿
﻿
﻿ Amounts Recognized on Our Consolidated Balance Sheets
﻿
﻿
April 30,
﻿ (in millions)
2019
2018
﻿ Non-current asset
$
-
$ 0.1
﻿ Current liability
(0.5)
(0.4)
﻿ Non-current liability
(42.0)
(42.3)
﻿ Total
$ (42.5)
$ (42.6)
﻿
﻿
﻿
﻿ Amounts Recognized in Accumulated Other Comprehensive Income (Loss)
﻿
﻿
April 30,
﻿ (in millions)
2019
2018
2017
﻿ Net actuarial gain (loss)
$ (23.9)
$ (21.7)
$ (19.1)
﻿ Prior service cost
(0.6)
(0.1)
(0.3)
﻿ Tax
4.4
3.5
3.4
﻿ Total amounts recognized in accumulated
﻿ other comprehensive income (loss)
$ (20.1)
$ (18.3)
$ (16.0)
﻿
﻿
﻿ Components of Net Periodic Pension Cost
﻿
﻿
Year Ended April 30,
﻿ (in millions)
2019
2018
2017
﻿ Service cost
$ 2.7
$ 2.9
$ 1.4
﻿ Interest cost
3.1
2.8
2.7
﻿ Amortization of prior service cost
0.1
0.2
0.1
﻿ Amortization of net actuarial (gain) loss
0.7
0.5
0.6
﻿ Expected return on plan assets
(4.1)
(4.2)
(3.2)
﻿ Curtailment/settlement
(0.4)
(0.2)
(0.4)
﻿ Net periodic pension cost
$ 2.1
$ 2.0
$ 1.2
Other Changes in Plan Assets and Benefit Obligations Recognized in Other Comprehensive Income (Loss)
﻿
﻿
﻿
Year Ended April 30,
﻿ (in millions)
2019
2018
2017
﻿ Net actuarial gain (loss)
$ (2.2)
$ (2.6)
$ 0.6
﻿ Prior service cost
(0.4)
0.4
0.2
﻿ Amortization of prior service cost
(0.1)
(0.2)
(0.1)
﻿ Tax
0.9
0.1
(0.6)
﻿ Total recognized in other comprehensive income (loss)
$ (1.8)
$ (2.3)
$ 0.1
﻿
﻿ Total recognized in net periodic benefit costs and
﻿ other comprehensive income (loss)
$ (3.9)
$ (4.3)
$ (1.1)
﻿
Estimated Amortization to be Recognized as Part of Net Periodic Pension Cost in Fiscal 2020
﻿
﻿
﻿ (in millions)
﻿ Net actuarial (gain) loss
$ 0.6
﻿ Prior service cost
$ 0.3
﻿
Defined Benefit Plans with Accumulated Benefit Obligations that Exceed the Fair Value of the Plan Assets
The accumulated benefit obligation exceeds the fair value of the plan assets for the majority of our defined benefit plans. The pension benefits and the fair value of plan assets for those plans with accumulated benefit obligations in excess of plan assets were as follows:
﻿
﻿
﻿
﻿
April 30,
﻿ (in millions)
2019
2018
﻿ Projected benefit obligation
$ 124.7
$ 127.1
﻿ Accumulated benefit obligation
$ 116.2
$ 118.7
﻿ Fair value of plan assets
$ 82.1
$ 84.4
﻿
Fair Value of Plan Assets
The fair value of defined benefit plans assets, as of April 30, 2019 and 2018, were as follows:
﻿
﻿
﻿
﻿
April 30, 2019
﻿
Fair Value Measurements Using Inputs Considered as
﻿ (in millions)
Level 1
Level 2
Level 3
Fair Value
﻿ Assets
﻿ Equity securities
$
-
$ 49.0
$
-
$ 49.0
﻿ Debt securities
-
25.6
-
25.6
﻿ Other
-
8.6
-
8.6
﻿ Total
$
-
$ 83.2
$
-
$ 83.2
﻿
﻿
﻿
﻿
April 30, 2018
﻿
Fair Value Measurements Using Inputs Considered as
﻿ (in millions)
Level 1
Level 2
Level 3
Fair Value
﻿ Assets
﻿ Equity securities
$
-
$ 53.3
$
-
$ 53.3
﻿ Debt securities
-
23.8
-
23.8
﻿ Other
0.4
7.2
-
7.6
﻿ Total
$ 0.4
$ 84.3
$
-
$ 84.7
Pension plan assets relate to defined benefit pension plans which cover certain employees primarily in the U.S., United Kingdom, Germany, Switzerland and France and include investments held in cash, equity and debt index funds. The fair value of investments held in these funds is based on the fair value of the underlying securities within the fund. The pension plan assets are reflected in either other assets or other long-term liabilities on our Consolidated Balance Sheets depending on whether the related plan is over-funded or under-funded, respectively. Our pension plan assets are valued primarily using observable inputs other than quoted market prices and are included in Level 2 inputs within the fair value hierarchy as discussed in Note 5, Fair Value .
Determination of Benefit Obligations
Generally, the discount rates used to determine benefit obligations are determined as of the applicable measurement date, by considering various current yield curves representing high quality, long-term fixed income instruments, the duration of which are consistent with the duration of the applicable plan liabilities. The long-term expected rate of return for each asset class is based upon actual historical returns and future expectations for returns for each asset class. A single, long-term rate of return is then calculated as the weighted average of the target asset allocation and the long-term return assumption for each asset class.
﻿
﻿
﻿ Weighted-Average Assumptions Used to Determine Benefit Obligations
﻿
﻿
April 30,
﻿
2019
2018
2017
﻿ Projected benefit obligation
﻿ Discount rate 2.3
%
2.6
%
2.2
%
﻿ Rate of compensation increase 3.4
%
3.5
%
2.4
%
﻿ Net periodic benefit cost
﻿ Discount rate 2.4
%
2.4
%
2.2
%
﻿ Expected rate of return on plan assets 4.8
%
4.9
%
4.8
%
﻿ Rate of compensation increase 3.5
%
2.7
%
2.5
%
Investment Policy
Our investment strategy for our plan assets is to seek a competitive rate of return relative to an appropriate level of risk. The investments are held in cash, equity and debt index funds. Investments held in these funds are based on the fair value of the underlying securities within the fund, which represents the net asset value, a practical expedient to fair value, of the units held by the pension plan at year end. The asset allocations for our pension plans by asset category are as follows:
﻿
﻿
﻿
﻿
Target
Percentage of
﻿
Allocation
Plan Assets at
﻿
Fiscal 2020
April 30, 2019
﻿
﻿ Equity securities
58.9
%
58.9
%
﻿ Debt instruments
30.8
%
30.8
%
﻿ Other
10.3
%
10.3
%
Future Contributions
We made contributions to our defined benefit pension plans of $3.1 million, $3.8 million and $2.2 million in fiscal 2019, 2018 and 2017, respectively. We expect to contribute approximately $ 3.8 million to our defined benefit plans during fiscal 2020.
﻿
Future Benefit Payments
As of April 30, 2019, we anticipate future benefit payments related to our defined benefit plans over the next 10 years will be as follows:
﻿
﻿
﻿ (in millions)
﻿ Fiscal 2020
$ 3.1
﻿ Fiscal 2021
2.9
﻿ Fiscal 2022
2.9
﻿ Fiscal 2023
3.0
﻿ Fiscal 2024
3.4
﻿ Fiscal 2025 through 2029
20.9
﻿ Total
$ 36.2
﻿ </t>
  </si>
  <si>
    <t>Segment and Geographic Information</t>
  </si>
  <si>
    <t>Segment And Geographic Information [Abstract]</t>
  </si>
  <si>
    <t xml:space="preserve">20. Segment and Geographic Information
﻿
We are a global provider of enterprise business applications software and services focused primarily on large enterprises and SMBs . We provide industry-specific and other enterprise software products and related services to companies in many industries including manufacturing, distribution, healthcare, public sector, retail, and hospitality. We serve customers in the Americas, EMEA and APAC geographic regions.
Segment Information
We view our operations and manage our business as three reportable segments: License , Maintenance , and Consulting . See Note 1, Nature of Business and Basis of Presentation – Business Segments .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product and/or functional information. However, the financial information provided to and used by our CODM to assist in making operational decisions, allocating resources and assessing performance reflects revenues, cost of revenues and sales margin for these three segments.
License — Our License segment develops, markets and distributes enterprise business software applications including the following types of software: ERP, enterprise HCM, financial management, business intelligence, asset management, enterprise performance management, SCM, service management, manufacturing operations, business project management and property management for hospitality companies. License revenues include subscription revenues related to granting customers access to software products through our SaaS subscription offerings and license fees resulting from products licensed to our customers on a perpetual or term basis. Product license fees result from a customer’s licensing of a given software product for the first time or with a customer’s licensing of additional users for previously licensed products.
Maintenance — Our Maintenance segment provides software updates and product support including when-and-if-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Consulting — 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 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he measure that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 of resources dedicated to each segment, direct sales costs, and allocation of certain operating expenses. Segment costs exclude any allocation of depreciation and amortization related to our acquired intangible assets or restructuring costs.
We do not have any intercompany revenue recorded between reportable segments. The accounting policies for our reportable segments are the same as those used in our Consolidated Financial Statements. We do not assess or report assets or capital expenditures by reportable segment. For disclosure of goodwill by reportable segment see Note 4, Goodwill.
The following table presents financial information for our reportable segments for the periods indicated:
﻿
﻿
Reportable Segment
﻿ (in millions, except percentages)
License
Maintenance
Consulting
Total
﻿ Fiscal 2019
﻿ Revenues
$ 938.3
$ 1,378.6
$ 855.7
$ 3,172.6
﻿ Cost of revenues
325.7
232.0
699.6
1,257.3
﻿ Direct sales and other costs
426.1
-
7.4
433.5
﻿ Sales margin
$ 186.5
$ 1,146.6
$ 148.7
$ 1,481.8
﻿ Sales margin %
19.9%
83.2%
17.4%
46.7%
﻿
﻿ Fiscal 2018
﻿ Revenues
$ 872.8
$ 1,409.7
$ 845.7
$ 3,128.2
﻿ Cost of revenues
278.2
237.1
683.9
1,199.2
﻿ Direct sales and other costs
433.9
-
10.6
444.5
﻿ Sales margin
$ 160.7
$ 1,172.6
$ 151.2
$ 1,484.5
﻿ Sales margin %
18.4%
83.2%
17.9%
47.5%
﻿
﻿ Fiscal 2017
﻿ Revenues
$ 733.2
$ 1,389.8
$ 735.8
$ 2,858.8
﻿ Cost of revenues
237.1
238.8
586.4
1,062.3
﻿ Direct sales and other costs
397.1
-
12.6
409.7
﻿ Sales margin
$ 99.0
$ 1,151.0
$ 136.8
$ 1,386.8
﻿ Sales margin %
13.5%
82.8%
18.6%
48.5%
﻿
The following table presents the reconciliation of our reportable segment revenues, net of the reversal of purchase accounting revenue adjustments to total consolidated revenues, and our reportable segment sales margin to consolidated income (loss) before income tax for the periods indicated:
﻿
﻿
﻿
Year Ended April 30,
﻿ (in millions)
2019
2018
2017
﻿ Reportable segment revenues
$ 3,172.6
$ 3,128.2
$ 2,858.8
﻿ Purchase accounting revenue adjustments (1)
(1.4)
(10.5)
(3.0)
﻿ Total revenues
$ 3,171.2
$ 3,117.7
$ 2,855.8
﻿
﻿ Reportable segment sales margin
$ 1,481.8
$ 1,484.5
$ 1,386.8
﻿ Other unallocated costs and operating expenses (2)
817.3
894.5
1,008.2
﻿ Amortization of intangible assets and depreciation
216.2
261.8
232.7
﻿ Restructuring costs
32.5
18.6
39.5
﻿ Income from operations
415.8
309.6
106.4
﻿ Total other expense, net
196.3
499.1
326.4
﻿
﻿ Income (loss) before income tax
$ 219.5
$ (189.5)
$ (220.0)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
Geographic Information
The following table presents our revenues summarized by geographic region, based on the location at which each sale originates, for the periods indicated:
﻿
﻿
﻿
﻿
﻿
Geographic Region
﻿ (in millions)
Americas
EMEA
APAC
Total
﻿ Fiscal 2019
﻿ SaaS subscriptions
$ 460.5
$ 113.9
$ 71.2
$ 645.6
﻿ Software license fees
147.4
105.8
38.1
291.3
﻿ Software subscriptions and license fees
607.9
219.7
109.3
936.9
﻿ Product updates and support fees
870.5
398.6
109.5
1,378.6
﻿ Software revenues
1,478.4
618.3
218.8
2,315.5
﻿ Consulting services and other fees
434.6
348.3
72.8
855.7
﻿ Total revenues
$ 1,913.0
$ 966.6
$ 291.6
$ 3,171.2
﻿
﻿ Fiscal 2018
﻿ SaaS subscriptions
$ 388.2
$ 87.1
$ 57.0
$ 532.3
﻿ Software license fees
181.5
116.1
35.0
332.6
﻿ Software subscriptions and license fees
569.7
203.2
92.0
864.9
﻿ Product updates and support fees
887.6
410.1
110.7
1,408.4
﻿ Software revenues
1,457.3
613.3
202.7
2,273.3
﻿ Consulting services and other fees
435.8
343.2
65.4
844.4
﻿ Total revenues
$ 1,893.1
$ 956.5
$ 268.1
$ 3,117.7
﻿
﻿ Fiscal 2017
﻿ SaaS subscriptions
$ 307.7
$ 46.3
$ 39.3
$ 393.3
﻿ Software license fees
194.4
111.4
32.0
337.8
﻿ Software subscriptions and license fees
502.1
157.7
71.3
731.1
﻿ Product updates and support fees
903.7
378.3
107.0
1,389.0
﻿ Software revenues
1,405.8
536.0
178.3
2,120.1
﻿ Consulting services and other fees
387.7
291.2
56.8
735.7
﻿ Total revenues
$ 1,793.5
$ 827.2
$ 235.1
$ 2,855.8
﻿
The following table presents our long-lived tangible assets, consisting of property and equipment net of accumulated depreciation, summarized by geographic region:
﻿
﻿
﻿
Geographic Region
﻿ (in millions)
Americas
EMEA
APAC
Total
﻿ April 30, 2019
$ 127.5
$ 25.5
$ 19.1
$ 172.1
﻿ April 30, 2018
$ 121.9
$ 22.9
$ 16.1
$ 160.9
﻿
The following table sets forth our revenues attributable to the U.S., our country of domicile, and foreign countries, based on the country at which each sale originates, for the periods indicated:
﻿
﻿
﻿
﻿
﻿
Year Ended April 30,
﻿ (in millions)
2019
2018
2017
﻿ United States
$ 1,744.1
$ 1,713.4
$ 1,627.9
﻿ All other countries
1,427.1
1,404.3
1,227.9
﻿ Total revenues
$ 3,171.2
$ 3,117.7
$ 2,855.8
The following table sets forth long-lived tangible assets by country at the dates indicated:
﻿
﻿
﻿
﻿
﻿
April 30,
﻿ (in millions)
2019
2018
﻿ United States
$ 125.9
$ 119.7
﻿ All other countries
46.2
41.2
﻿ Total long-lived tangible assets
$ 172.1
$ 160.9
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 </t>
  </si>
  <si>
    <t>Related Party Transactions</t>
  </si>
  <si>
    <t>Related Party Transactions [Abstract]</t>
  </si>
  <si>
    <t xml:space="preserve">21. Related Party Transactions
﻿
Our largest investors are our sponsors, KED, the investment and acquisition subsidiary of Koch Industries, Golden Gate Capital, and until December 2018, Summit Partners. See Note 13, Common Stock .
On January 16, 2019, we announced that KED and Golden Gate Capital had agreed to make additional investments of $1.5 billion in Infor and our affiliate companies . A portion of the proceeds related to these investments was used to acquire Summit Partners’ interest in Infor and the affiliates of Infor’s parent company in December 2018, and approximately $500.0 million was received to repay our Senior Secured Notes in February 2019. In addition, subsequent to fiscal year end, in May 2019, our affiliates received $742.5 million in conjunction with the redemption of the HoldCo Notes. See Equity Contributions below, and Note 12, Debt - Affiliate Company Borrowings .
﻿
The following is a summary of our transactions with our s ponsors and other related parties.
﻿
Sponsor Management and Other Fees
We have entered into advisory agreements with Golden Gate Capital and Summit Partners pursuant to which we have retained them to provide advisory services relating to financing and strategic business planning, acquisitions and investments, analysis and oversight, executive recruiting, certain other services and the reimbursement of reasonable out-of-pocket expenses. These advisory agreements are for an initial term of ten years with the annual management fees payable to Golden Gate Capital and Summit Partners on a quarterly basis. In addition, Infor Enterprise, Golden Gate Capital and Summit Partners have entered into a similar advisory agreement with KED. Under these advisory agreements, the total contractual annual management fee due is approximately $8.0 million which is payable to our sponsors based on the provisions in the applicable agreements. We recognized these management fees as a component of general and administrative expenses in our Consolidated Statement of Operations. We operated under these agreements through December 2018. With the change in our sponsors discussed above, Summit Partners is no longer party to these agreements. Going forward, the total contractual annual management fee is payable to our remaining sponsors. The following table sets forth management fees and applicable expenses rendered under the advisory agreements for the periods indicated:
﻿
The following table sets forth management fees and applicable expenses rendered under the advisory agreements for the periods indicated:
﻿
﻿
﻿
﻿
Year Ended April 30,
﻿ (in millions)
2019
2018
2017
﻿ Koch Industries
$ 4.0
$ 4.0
$ 0.8
﻿ Golden Gate Capital
3.5
3.4
4.8
﻿ Summit Partners
0.6
0.9
1.8
﻿ Total management fees and expenses
$ 8.1
$ 8.3
$ 7.4
﻿
At April 30, 2019, approximately $ 0.6 million and $ 0.6 million of the sponsor management fees remained unpaid related to Koch Industries and Golden Gate Capital, respectively.
﻿
In addition, under the advisory agreements the sponsors may be entitled to receive transaction fees in relation to certain consummated transactions including among others, acquisitions and financing transactions. We generally recognize these transaction fees in acquisition-related and other costs in our Consolidated Statement of Operations in the period when incurred.
﻿
In fiscal 2018 we expensed buyer transaction fees in connection with the Birst Acquisition of $0.4 million, $0.3 million and $0.1 million paid to Koch Industries, Golden Gate Capital and Summit Partners, respectively.
﻿
In fiscal 2017, in connection with the Predictix Acquisition, we expensed buyer transaction fees of approximately $1.1 million paid to Golden Gate Capital and $0.4 million paid to Summit Partners, and in connection with the KED Purchase we expensed buyer transaction fees and applicable expenses of approximately $17.8 million paid to Golden Gate Capital and $6.9 million paid to Summit Partners. In addition, in connection with the KED Purchase we paid approximately $17.5 million in applicable transaction expenses for Koch Industries through dividends paid to our affiliate companies. See Dividends Paid to Affiliates , below.
﻿
Related Party Operating Activity
﻿
Revenues and Expenses
﻿
In the normal course of business, we may sell products and services to companies owned by the sponsors. Revenues related to our software products and our professional services provided to companies owned by Koch Industries, Golden Gate Capital and Summit Partners are made at our customary rates and are recognized according to our revenue recognition policy as described in Note 2, Summary of Significant Accounting Policies . Revenues from companies affiliated with Koch Industries were $32.7 million, $23.2 million, and $1.2 million in fiscal 2019, 2018, and 2017, respectively. Revenues from Golden Gate Capital-owned companies were approximately $3.3 million , $2.4 million and $1.9 million in fiscal 2019, 2018 and 2017, respectively. We had an insignificant amount of revenues from companies owned by Summit Partners in fiscal 2019, 2018, and 2017.
﻿
In addition, we have made payments or accrued amounts to be paid to companies owned by Golden Gate Capital for products and services of $1.1 million , $2.6 million and $12.1 million in fiscal 2019, 2018 and 2017, respectively. We have made an insignificant amount of payments for products and services to Koch Industries affiliated companies, and companies owned by Summit Partners, in fiscal 2019, 2018 and 2017.
Koch SaaS Agreements
In fiscal 2019, we entered into SaaS subscription agreements with affiliates of Koch Industries for various Infor software over terms from two to five years. These agreements totaled approximately $7.2 million with annual SaaS subscription revenues of approximately $1.5 million per year.
﻿
In fiscal 2018, we entered into a SaaS subscription agreement with Flint Hills Resources, LLC, an affiliate of Koch Industries, under which Flint Hills Resources agreed to a five -year subscription to our EAM software. This agreement totals approximately $11.7 million with SaaS subscription revenues of approximately $2.3 million per year. In addition, we entered into other SaaS subscription agreements with affiliates of Koch Industries for various Infor software products over terms from one to five years. These agreements total approximately $8.2 million with annual SaaS subscription revenues of approximately $2.5 million. All of these agreements were entered into at our customary rates.
In the fourth quarter of fiscal 2017, we entered into a SaaS subscription agreement with Koch Business Solutions, LP (KBS), an affiliate of Koch Industries (the Koch SaaS Agreement) under which KBS agreed to subscriptions to our CloudSuite HCM and CloudSuite Financials software , with original terms of five years , both at our customary rates. Infor and KBS amended the SaaS subscription agreement in fiscal 2019. The CloudSuite HCM subscription under the amended Koch SaaS Agreement totals approximately $66.4 million with average annual SaaS subscription revenues of approximately $6.7 million over a ten -year subscription term . The CloudSuite Financials subscription under the amended Koch SaaS Agreement totals approximately $8.1 million with average annual SaaS subscription revenues of approximately $1.6 million over a five -year subscription term.
Golden Gate Capital SaaS Agreement
In the second quarter of fiscal 2017, we entered into a SaaS subscription agreement with Golden Gate Capital (the Golden Gate Capital SaaS Agreement) under which Golden Gate Capital agreed to a three -year subscription to our CloudSuite Financials and Procurement software including related implementation services, both at our customary rates. The Golden Gate Capital SaaS Agreement and related services total approximately $0.9 million, including SaaS subscription revenue of $0.2 million per year which will be recognized ratably over each of the three years under the agreement, and $0.3 million in consulting services which are to be recognized as the services are provided.
Equity Contributions
﻿
In the fourth quarter of fiscal 2019, our sponsors made new capital contributions to IGS Holding of $500.0 million, of which $485.0 million was contributed as equity to Infor, Inc. This $500.0 million represents a portion of the additional investments that we announced on January 16, 2019, discussed above. Infor’s proceeds from the new equity contribution were used to redeem our Senior Secured Notes on that date. See Note 12, Debt - First Lien Senior Secured Notes .
In the first quarter of fiscal 2018, we completed the Birst Acquisition. See Note 3, Acquisitions – Fiscal 2018 - Birst . In conjunction with the Birst Acquisition, certain of our sponsors and senior executives made new capital contributions to Infor Enterprise, an affiliate of the parent company of Infor, of $75.0 million, which was contributed as equity to Infor, Inc. The proceeds from the new equity contribution were used to fund the Birst Acquisition purchase consideration.
In the fourth quarter of fiscal 2017, an affiliate of Koch Industries completed the purchase of more than $2 billion of preferred and common equity of certain affiliates of the Company under the definitive agreement we previously disclosed in the second quarter of fiscal 2017. Under this agreement, our existing shareholders, including Golden Gate Capital, Summit Partners and certain members of management, maintain control of the Company. In conjunction with the purchase, representatives of Koch Industries have been appointed to hold five of the eleven directors on Infor’s board. See Note 13, Common Stock .
﻿
In the first quarter of fiscal 2017, we completed the Predictix Acquisition. See Note 3, Acquisitions – Fiscal 2017 - Predictix . In conjunction with the Predictix Acquisition, certain of the sponsors made new capital contributions to Infor Enterprise, an affiliate of the parent company of Infor, of $133.0 million, of which $77.0 million was contributed as equity to Infor, Inc. Investment funds affiliated with Golden Gate Capital and investment funds affiliated with Summit Partners contributed approximately $95.2 million and $37.8 million, respectively. The proceeds from the new equity contribution were used to fund the Predictix Acquisition purchase consideration.
﻿
Due to/from Affiliates
Infor, through certain of our subsidiaries, had net receivables from our affiliates, HoldCo and Infor Software Parent, LLC, of $58. 8 million and $58. 5 million as of April 30, 2019 and 2018, respectively. The historic receivables arose primarily due to our payment of deferred financing fees and interest related to certain acquired debt of Infor Software Parent, LLC and activity related to our Tax Allocation Agreement discussed below. These receivables are included in receivable from stockholders in the equity section on our Consolidated Balance Sheets.
Infor has entered into a Tax Allocation Agreement with GGC Software Parent, LLC, and Infor Software Parent, LLC. See Note 2, Summary of Significant Accounting Policies – Income Taxes. Payments made under the Tax Allocation Agreement have been recorded against affiliate payable, which is included in accounts payable on our Consolidated Balance Sheets. W e did not make any payments under the Tax Allocation Agreement in fiscal 2019 and 2018 . We had no amounts payable under the Tax Allocation Agreement as of April 30, 2019 and 2018.
﻿
Dividends Paid to Affiliates
Fiscal 2019
﻿
In fiscal 2019 we paid dividends to our affiliate companies totaling $76.8 million and $ 45.0 million were accrued as of April 30, 2019.
﻿
In April 2019, HoldCo elected to pay the semi-annual interest due related to the HoldCo Notes of approximately $26.7 million in cash with amounts we funded through dividend distributions from Infor to HoldCo of $26.7 million, which were accrued as of April 30, 2019. In addition, as of April 30, 2019, we had accrued dividend distributions of approximately $ 18 . 3 million to HoldCo related to HoldCo’ s redemption of the HoldCo Notes. See Note 12 , Debt - Affiliate Company Borrowings. These dividends were paid i n the first quarter of fiscal 2020 .
﻿
In the third quarter of fiscal 2019, we paid dividends to HoldCo totaling $26.8 million related primarily to the funding of semi-annual interest on our affiliate’s debt. In October 2018, HoldCo elected to pay the semi-annual interest due related to the HoldCo Notes of approximately $26.7 million in cash with amounts we funded through dividend distributions from Infor to HoldCo.
﻿
In addition, in April 2018 HoldCo elected to pay the semi-annual interest due related to the HoldCo Notes of approximately $26.7 million in cash with amounts we funded through dividend distributions from Infor to HoldCo of $27.0 million, which were accrued as of April 30, 2018. These dividends were paid on May 1 , 2018. In addition, as of April 30, 2018, we had accrued dividend distributions of approximately $23.0 million to Infor Enterprise primarily to fund equity distributions to members of our executive management team under certain of their equity awards. These dividends were paid on June 22, 2018.
﻿
Fiscal 2018
﻿
In fiscal 2018, we paid dividends to certain of our affiliates totaling $23.7 million including the following:
﻿
In the third quarter of fiscal 2018, we paid dividends to HoldCo totaling $23.7 million related to the funding of semi-annual interest on our affiliate’s debt. In October 2017, HoldCo elected to pay the semi-annual interest due related to the HoldCo Notes of approximately $26.7 million in cash (i) with $3.0 million cash on-hand, and (ii) with amounts we funded through dividend distributions from Infor to HoldCo.
﻿
Fiscal 2017
In fiscal 2017, we paid dividends to certain of our affiliates totaling $171.9 million including the following:
In the first quarter of fiscal 2017, we paid dividends to HoldCo totaling $94.0 million. The dividend related to the funding of HoldCo’s semi-annual interest on the HoldCo Notes due November 1, 2016 as well as funding of future interest payments related to the HoldCo Notes and future amounts due under our Tax Allocation Agreement. HoldCo then contributed equity of $67.0 million to Infor, Inc.
In the first quarter of fiscal 2017, we paid dividends to HoldCo totaling $17.5 million related to the funding of semi-annual interest on our affiliate’s debt. In April 2016, HoldCo elected to pay semi-annual interest due related to the HoldCo Notes of approximately $26.7 million in cash (i) with $0.1 million cash on-hand, (ii) with amounts we funded through dividend distributions from Infor to HoldCo of $17.5 million, which were accrued as of April 30, 2016, and (iii) through certain payments made under the Tax Allocation Agreement, totaling $9.1 million. The dividends and amounts due under the Tax Allocation Agreement were paid on May 2, 2016.
﻿
In the fourth quarter of fiscal 2017, we paid dividends totaling $60.4 million, including $51.0 million to HoldCo and $9.4 million to Infor Enterprise, of which $30.2 million related to the funding of semi-annual interest on HoldCo’s Notes due May 1, 2017 and $30.2 million related to the funding of certain transaction cost incurred in connection with the KED Purchase.
﻿
In future periods we may from time-to-time service additional interest payments related to the HoldCo Notes through further dividend distributions. </t>
  </si>
  <si>
    <t>Supplemental Guarantor Financial Information</t>
  </si>
  <si>
    <t>Supplemental Guarantor Financial Information [Abstract]</t>
  </si>
  <si>
    <t xml:space="preserve">22. Supplemental Guarantor Financial Information
﻿
The Senior Notes issued by Infor (US), Inc., are fully and unconditionally guaranteed except for certain customary automatic release provisions, jointly and severally, by Infor, its parent company, and substantially all of its existing and future 100% owned domestic subsidiaries (collectively the Guarantor Subsidiaries). See Note 12, Debt. Its other subsidiaries (collectively, the Non-Guarantor Subsidiaries) are not guarantors of our borrowings. The indentures governing the Senior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he following tables set forth requisite financial information of Infor, Inc., Infor (US), Inc., the Guarantor Subsidiaries and Non-Guarantor Subsidiaries including our Consolidating Balance Sheets as of April 30, 2019 and 2018, our Consolidating Statements of Operations a nd Comprehensive Income (Loss), and our Consolidating Statements of Cash Flows for the fiscal years ended April 30, 2019, 2018, and 2017.
﻿
During the preparation of the condensed consolidating financial information of Infor, Inc. and Subsidiaries for the year ended April 30, 2019, management identified errors in (i) the presentation of equity in (earnings) loss of subsidiaries, net income (loss), net income (loss) attributable to noncontrolling interests and net income (loss) attributable to Infor, Inc. in the Parent, Issuer and Eliminations columns of our Consolidating Statements of Operations and Comprehensive Income (Loss), (ii) the presentation of comprehensive income (loss) and comprehensive income (loss) attributable to Infor, Inc. in the Parent, Issuer and Eliminations columns of the Consolidating Statements of Operations and Comprehensive Income (Loss), and (iii) the manner in which certain intercompany transactions were classified and presented that occurred between the Parent, Issuer and Non-Guarantor Subsidiaries which impacted the related columns in addition to the Eliminations column in the Consolidating Statements of Cash Flows and the Parent, Issuer and Eliminations columns in the Consolidating Balance Sheets. The cash flow errors were due to the following issues: (i) we presented all dividends, contributions, and intercompany loan activity in the financing section, as opposed to reflecting the activity as either financing or investing with a corresponding elimination amount; and (ii) we did not include constructive receipt of cash in the Parent column for cash that moved directly between the Issuer and affiliate companies of the p arent of Infor, Inc. These errors impacted disclosures for the fiscal years ended April 30, 2018 and 2017, as presented in our fiscal 2018 Form 10-K.
﻿
The Consolidating Statements of Operations and Comprehensive Income (Loss) have been revised for error (i) and (ii) identified above, resulting in impacts to net income (loss) and net income (loss) attributable to Infor, Inc. in the Parent column of $1.1 million and $0.6 million for the years ended April 30, 2018 and 2017, respectively, and the Issuer column of $1.1 million and $1.0 million for the years ended April 30, 2018 and 2017, respectively. The Consolidating Statements of Operations and Comprehensive Income (Loss) have been revised resulting in impacts to comprehensive income (loss) and comprehensive income (loss) attributable to Infor, Inc. in the Parent column of $135.7 million and $85.8 million for the years ended April 30, 2018 and 2017, respectively, and in the Issuer column of $133.2 million and $92.9 million, for the years ended April 30, 2018 and 2017, respectively. The Consolidating Statements of Cash Flows have been revised resulting in impacts to cash flows provided by (used in) investing activities and financing activities for error (iii) identified above. The impacts to cash flows provided by (used in) investing activities in the Parent column were $51.3 million and $26.9 million for the years ended April 30, 2018 and 2017, respectively. The impacts to cash flows provided by (used in) investing activities in the Issuer column were $0.0 million and $386.0 million for the years ended April 30, 2018 and 2017, respectively. The impacts to cash flows provided by (used in) investing activities in the Non-Guarantor Subsidiaries column were $36.3 million and $1.1 million for the years ended April 30, 2018 and 2017, respectively. The impacts to cash flows provided by (used in) financing activities in the Parent column were $51.3 million and $26.9 million for the years ended April 30, 2018 and 2017, respectively. The impacts to cash flows provided by (used in) financing activities in the Issuer column were $0.0 million and $386.0 million for the years ended April 30, 2018 and 2017, respectively. The impacts to cash flows provided by (used in) financing activities in the Non-Guarantor Subsidiaries column were $36.3 million and $1.1 million for the years ended April 30, 2018 and 2017, respectively. We have revised the Consolidating Balance Sheets based on error (iii) identified above resulting in impacts to affiliate receivable and accrued expenses in the Parent column of $50.0 million and $50.0 million and a reclassification in the Issuer column resulting in impacts to affiliate payable and accrued expenses of $50.0 million for the year ended April 30, 2018. The errors, which we have determined are not material to this disclosure, are eliminated upon consolidation and therefore have no impact on our Guarantor subsidiaries or consolidated financial statements. The Company has revised the condensed Consolidating Balance Sheets, Consolidating Statements of Operations and Comprehensive Income (Loss) and Consolidating Statements of Cash Flows for the fiscal years ended April 30, 2018 and 2017 to correct for these errors. We will correct the errors associated with all prior period interim disclosures in our future quarterly Form 10-Q filings.
We periodically consolidate our operating subsidiaries, primarily Guarantor Subsidiaries, into Infor (US), Inc. When such consolidations occur, we retrospectively adjust the Subsidiary Issuer and Guarantor Subsidiary columns accordingly for all periods presented below.
﻿
Condensed Consolidating Balance Sheets
﻿
﻿
﻿
﻿
﻿
April 30, 2019
﻿
Infor, Inc.
Infor (US), Inc.
Guarantor
Non-Guarantor
Total
﻿ (in millions)
(Parent)
(Subsidiary Issuer)
Subsidiaries
Subsidiaries
Eliminations
Consolidated
﻿ ASSETS
﻿ Current assets:
﻿ Cash and cash equivalents
$
-
$ 105.3
$
-
$ 251.1
$
-
$ 356.4
﻿ Accounts receivable, net
-
254.9
12.6
249.3
-
516.8
﻿ Prepaid expenses
-
156.5
3.7
48.3
-
208.5
﻿ Income tax receivable
-
10.4
0.1
4.4
-
14.9
﻿ Other current assets
-
11.5
1.4
31.9
-
44.8
﻿ Affiliate receivable
45.0
143.2
163.9
167.3
(519.4)
-
﻿ Total current assets
45.0
681.8
181.7
752.3
(519.4)
1,141.4
﻿ Property and equipment, net
-
125.9
-
46.2
-
172.1
﻿ Intangible assets, net
-
472.7
0.1
92.2
-
565.0
﻿ Goodwill
-
2,974.6
62.6
1,545.2
-
4,582.4
﻿ Deferred tax assets
-
0.3
0.1
116.1
(0.1)
116.4
﻿ Other assets
-
121.0
3.4
51.0
-
175.4
﻿ Affiliate receivable
-
124.2
-
157.6
(281.8)
-
﻿ Investment in subsidiaries
-
1,937.8
-
-
(1,937.8)
-
﻿ Total assets
$ 45.0
$ 6,438.3
$ 247.9
$ 2,760.6
$ (2,739.1)
$ 6,752.7
﻿ LIABILITIES AND STOCKHOLDERS'
﻿ DEFICIT
﻿ Current liabilities:
﻿ Accounts payable
$
-
$ 99.2
$
-
$ 23.4
$
-
$ 122.6
﻿ Income taxes payable
-
0.3
-
51.1
-
51.4
﻿ Accrued expenses
45.0
230.6
1.9
188.8
-
466.3
﻿ Deferred revenue
-
747.6
28.1
412.3
-
1,188.0
﻿ Affiliate payable
29.4
374.5
1.1
114.4
(519.4)
-
﻿ Current portion of long-term obligations
-
27.5
-
-
-
27.5
﻿ Total current liabilities
74.4
1,479.7
31.1
790.0
(519.4)
1,855.8
﻿ Long-term debt
-
5,154.2
-
-
-
5,154.2
﻿ Deferred tax liabilities
-
44.4
-
9.0
(0.1)
53.3
﻿ Affiliate payable
58.2
157.6
-
66.0
(281.8)
-
﻿ Other long-term liabilities
-
80.3
0.5
166.7
-
247.5
﻿ Losses in excess of investment in subsidiaries
477.9
-
-
-
(477.9)
-
﻿ Total liabilities
610.5
6,916.2
31.6
1,031.7
(1,279.2)
7,310.8
﻿ Total Infor, Inc. stockholders' equity (deficit)
(565.5)
(477.9)
216.3
1,721.5
(1,459.9)
(565.5)
﻿ Noncontrolling interests
-
-
-
7.4
-
7.4
﻿ Total stockholders' equity (deficit)
(565.5)
(477.9)
216.3
1,728.9
(1,459.9)
(558.1)
﻿ Total liabilities and stockholders'
﻿ equity (deficit)
$ 45.0
$ 6,438.3
$ 247.9
$ 2,760.6
$ (2,739.1)
$ 6,752.7
﻿
﻿
﻿
﻿
﻿
﻿
April 30, 2018
﻿
Infor, Inc.
Infor (US), Inc.
Guarantor
Non-Guarantor
Total
﻿ (in millions)
(Parent)
(Subsidiary Issuer)
Subsidiaries
Subsidiaries
Eliminations
Consolidated
﻿ ASSETS
﻿ Current assets:
﻿ Cash and cash equivalents
$
-
$ 100.1
$
-
$ 317.5
$
-
$ 417.6
﻿ Accounts receivable, net
-
251.2
12.8
241.9
-
505.9
﻿ Prepaid expenses
-
112.7
2.8
44.5
-
160.0
﻿ Income tax receivable
-
10.1
0.1
3.7
-
13.9
﻿ Other current assets
-
6.2
-
19.1
-
25.3
﻿ Affiliate receivable
50.0
128.0
142.1
205.8
(525.9)
-
﻿ Total current assets
50.0
608.3
157.8
832.5
(525.9)
1,122.7
﻿ Property and equipment, net
-
119.8
-
41.1
-
160.9
﻿ Intangible assets, net
-
573.8
0.3
115.7
-
689.8
﻿ Goodwill
-
2,959.4
62.6
1,628.5
-
4,650.5
﻿ Deferred tax assets
-
0.3
0.1
77.0
-
77.4
﻿ Other assets
-
31.4
2.4
81.4
-
115.2
﻿ Affiliate receivable
-
116.9
-
175.5
(292.4)
-
﻿ Investment in subsidiaries
-
2,100.2
-
-
(2,100.2)
-
﻿ Total assets
$ 50.0
$ 6,510.1
$ 223.2
$ 2,951.7
$ (2,918.5)
$ 6,816.5
﻿ LIABILITIES AND STOCKHOLDERS'
﻿ DEFICIT
﻿ Current liabilities:
﻿ Accounts payable
$
-
$ 53.2
$
-
$ 29.4
$
-
$ 82.6
﻿ Income taxes payable
-
0.2
-
60.3
-
60.5
﻿ Accrued expenses
50.0
212.3
3.2
187.4
-
452.9
﻿ Deferred revenue
-
690.0
27.7
426.1
-
1,143.8
﻿ Affiliate payable
29.4
395.9
1.6
99.0
(525.9)
-
﻿ Current portion of long-term obligations
-
42.5
-
-
-
42.5
﻿ Total current liabilities
79.4
1,394.1
32.5
802.2
(525.9)
1,782.3
﻿ Long-term debt
-
5,765.8
-
-
-
5,765.8
﻿ Deferred tax liabilities
-
32.3
-
9.6
-
41.9
﻿ Affiliate payable
58.2
175.5
-
58.7
(292.4)
-
﻿ Other long-term liabilities
-
73.4
1.7
161.2
-
236.3
﻿ Losses in excess of investment in subsidiaries
931.0
-
-
-
(931.0)
-
﻿ Total liabilities
1,068.6
7,441.1
34.2
1,031.7
(1,749.3)
7,826.3
﻿ Total Infor, Inc. stockholders' equity (deficit)
(1,018.6)
(931.0)
189.0
1,911.2
(1,169.2)
(1,018.6)
﻿ Noncontrolling interests
-
-
-
8.8
-
8.8
﻿ Total stockholders' equity (deficit)
(1,018.6)
(931.0)
189.0
1,920.0
(1,169.2)
(1,009.8)
﻿ Total liabilities and stockholders'
﻿ equity (deficit)
$ 50.0
$ 6,510.1
$ 223.2
$ 2,951.7
$ (2,918.5)
$ 6,816.5
﻿
﻿
Condensed Consolidating Statements of Operations and Comprehensive Income (Loss)
﻿
﻿
﻿
﻿
Year Ended April 30, 2019
﻿
Infor, Inc.
Infor (US), Inc.
Guarantor
Non-Guarantor
Total
﻿ (in millions)
(Parent)
(Subsidiary Issuer)
Subsidiaries
Subsidiaries
Eliminations
Consolidated
﻿ Revenues:
﻿ SaaS subscriptions
$
-
$ 500.1
$ 13.3
$ 132.2
$
-
$ 645.6
﻿ Software license fees
-
127.9
4.9
158.5
-
291.3
﻿ Software subscriptions and license fees
-
628.0
18.2
290.7
-
936.9
﻿ Product updates and support fees
-
785.5
32.7
560.4
-
1,378.6
﻿ Software revenues
-
1,413.5
50.9
851.1
-
2,315.5
﻿ Consulting services and other fees
-
375.6
27.1
453.0
-
855.7
﻿ Total revenues
-
1,789.1
78.0
1,304.1
-
3,171.2
﻿
﻿ Operating expenses:
﻿ Cost of SaaS subscriptions
-
234.7
1.3
44.0
-
280.0
﻿ Cost of software license fees
-
27.2
0.1
18.7
-
46.0
﻿ Cost of product updates and support fees
-
124.3
2.9
104.9
-
232.1
﻿ Cost of consulting services and other fees
-
324.5
16.0
359.7
-
700.2
﻿ Sales and marketing
-
289.4
19.1
188.9
-
497.4
﻿ Research and development
-
300.2
5.6
193.2
-
499.0
﻿ General and administrative
-
141.6
-
94.2
-
235.8
﻿ Amortization of intangible assets and depreciation
-
170.2
0.2
45.8
-
216.2
﻿ Restructuring costs
-
17.8
0.3
14.4
-
32.5
﻿ Acquisition-related and other costs
-
12.0
-
4.2
-
16.2
﻿ Affiliate (income) expense, net
-
30.8
8.0
(38.8)
-
-
﻿ Total operating expenses
-
1,672.7
53.5
1,029.2
-
2,755.4
﻿ Income from operations
-
116.4
24.5
274.9
-
415.8
﻿ Other expense, net:
﻿ Interest expense, net
-
320.7
-
(0.4)
-
320.3
﻿ Affiliate interest (income) expense, net
-
7.1
-
(7.1)
-
-
﻿ Loss on extinguishment of debt
-
15.2
-
-
-
15.2
﻿ Other (income) expense, net
-
(138.3)
(0.1)
(0.8)
-
(139.2)
﻿ Total other expense, net
-
204.7
(0.1)
(8.3)
-
196.3
﻿ Income (loss) before income tax
-
(88.3)
24.6
283.2
-
219.5
﻿ Income tax provision (benefit)
-
20.5
(0.5)
56.1
-
76.1
﻿ Equity in (earnings) loss of subsidiaries
(142.0)
(250.8)
-
-
392.8
-
﻿ Net income (loss)
142.0
142.0
25.1
227.1
(392.8)
143.4
﻿ Net income (loss) attributable to noncontrolling interests
-
-
-
1.4
-
1.4
﻿ Net income (loss) attributable to Infor, Inc.
$ 142.0
$ 142.0
$ 25.1
$ 225.7
$ (392.8)
$ 142.0
﻿ Comprehensive income (loss)
11.5
11.5
25.1
94.3
(130.5)
11.9
﻿ Noncontrolling interests comprehensive
﻿ income (loss)
-
-
-
0.4
0.4
﻿ Comprehensive income (loss) attributable
﻿ to Infor, Inc.
$ 11.5
$ 11.5
$ 25.1
$ 93.9
$ (130.5)
$ 11.5
﻿
﻿
﻿
﻿
Year Ended April 30, 2018
﻿
Infor, Inc.
Infor (US), Inc.
Guarantor
Non-Guarantor
Total
﻿ (in millions)
(Parent)
(Subsidiary Issuer)
Subsidiaries
Subsidiaries
Eliminations
Consolidated
﻿ Revenues:
﻿ SaaS subscriptions
$
-
$ 433.5
$ 9.6
$ 89.2
$
-
$ 532.3
﻿ Software license fees
-
159.6
5.3
167.7
-
332.6
﻿ Software subscriptions and license fees
-
593.1
14.9
256.9
-
864.9
﻿ Product updates and support fees
-
801.0
33.1
574.3
-
1,408.4
﻿ Software revenues
-
1,394.1
48.0
831.2
-
2,273.3
﻿ Consulting services and other fees
-
380.9
22.5
441.0
-
844.4
﻿ Total revenues
-
1,775.0
70.5
1,272.2
-
3,117.7
﻿
﻿ Operating expenses:
﻿ Cost of SaaS subscriptions
-
195.0
1.0
33.5
-
229.5
﻿ Cost of software license fees
-
28.5
0.1
20.5
-
49.1
﻿ Cost of product updates and support fees
-
123.2
2.7
112.7
-
238.6
﻿ Cost of consulting services and other fees
-
319.9
14.8
351.5
-
686.2
﻿ Sales and marketing
-
309.5
24.5
190.9
-
524.9
﻿ Research and development
-
290.3
5.7
193.2
-
489.2
﻿ General and administrative
-
152.6
-
134.7
-
287.3
﻿ Amortization of intangible assets and depreciation
-
217.2
0.5
44.1
-
261.8
﻿ Restructuring costs
-
7.6
0.1
10.9
-
18.6
﻿ Acquisition-related and other costs
-
20.0
-
2.9
-
22.9
﻿ Affiliate (income) expense, net
-
46.1
2.5
(48.6)
-
-
﻿ Total operating expenses
-
1,709.9
51.9
1,046.3
-
2,808.1
﻿ Income from operations
-
65.1
18.6
225.9
-
309.6
﻿ Other expense, net:
﻿ Interest expense, net
-
318.0
-
(0.1)
-
317.9
﻿ Affiliate interest (income) expense, net
-
5.8
-
(5.8)
-
-
﻿ Other (income) expense, net
-
169.1
0.1
12.0
-
181.2
﻿ Total other expense, net
-
492.9
0.1
6.1
-
499.1
﻿ Income (loss) before income tax
-
(427.8)
18.5
219.8
-
(189.5)
﻿ Income tax provision (benefit)
-
(21.3)
(1.1)
23.9
-
1.5
﻿ Equity in (earnings) loss of subsidiaries
192.1
(214.4)
-
-
22.3
-
﻿ Net income (loss)
(192.1)
(192.1)
19.6
195.9
(22.3)
(191.0)
﻿ Net income (loss) attributable to noncontrolling interests
-
-
-
1.1
-
1.1
﻿ Net income (loss) attributable to Infor, Inc.
$ (192.1)
$ (192.1)
$ 19.6
$ 194.8
$ (22.3)
$ (192.1)
﻿ Comprehensive income (loss)
(55.3)
(55.3)
19.6
329.9
(293.4)
(54.5)
﻿ Noncontrolling interests comprehensive
﻿ income (loss)
-
-
-
0.8
-
0.8
﻿ Comprehensive income (loss) attributable
﻿ to Infor, Inc.
$ (55.3)
$ (55.3)
$ 19.6
$ 329.1
$ (293.4)
$ (55.3)
﻿
﻿
﻿
Year Ended April 30, 2017
﻿
Infor, Inc.
Infor (US), Inc.
Guarantor
Non-Guarantor
Total
﻿ (in millions)
(Parent)
(Subsidiary Issuer)
Subsidiaries
Subsidiaries
Eliminations
Consolidated
﻿ Revenues:
﻿ SaaS subscriptions
$
-
$ 344.4
$ 3.5
$ 45.4
$
-
$ 393.3
﻿ Software license fees
-
177.7
4.1
156.0
-
337.8
﻿ Software subscriptions and license fees
-
522.1
7.6
201.4
-
731.1
﻿ Product updates and support fees
-
822.6
31.3
535.1
-
1,389.0
﻿ Software revenues
-
1,344.7
38.9
736.5
-
2,120.1
﻿ Consulting services and other fees
-
339.2
19.5
377.0
-
735.7
﻿ Total revenues
-
1,683.9
58.4
1,113.5
-
2,855.8
﻿
﻿ Operating expenses:
﻿ Cost of SaaS subscriptions
-
149.5
0.1
24.9
-
174.5
﻿ Cost of software license fees
-
39.8
-
23.3
-
63.1
﻿ Cost of product updates and support fees
-
128.9
2.6
110.5
-
242.0
﻿ Cost of consulting services and other fees
-
267.0
13.6
309.9
-
590.5
﻿ Sales and marketing
-
300.5
26.0
172.6
-
499.1
﻿ Research and development
-
273.9
6.1
175.8
-
455.8
﻿ General and administrative
-
158.6
-
78.4
-
237.0
﻿ Amortization of intangible assets and depreciation
-
180.4
1.4
50.9
-
232.7
﻿ Restructuring costs
-
7.8
-
31.7
-
39.5
﻿ Acquisition-related and other costs
-
207.2
0.3
7.7
-
215.2
﻿ Affiliate (income) expense, net
-
51.5
(3.1)
(48.4)
-
-
﻿ Total operating expenses
-
1,765.1
47.0
937.3
-
2,749.4
﻿ Income from operations
-
(81.2)
11.4
176.2
-
106.4
﻿ Other expense, net:
﻿ Interest expense, net
-
318.0
-
(0.3)
-
317.7
﻿ Affiliate interest (income) expense, net
-
(14.8)
-
14.8
-
-
﻿ Loss on extinguishment of debt
-
4.6
-
-
-
4.6
﻿ Other (income) expense, net
-
(17.2)
-
21.3
-
4.1
﻿ Total other expense, net
-
290.6
-
35.8
-
326.4
﻿ Income (loss) before income tax
-
(371.8)
11.4
140.4
-
(220.0)
﻿ Income tax provision (benefit)
-
(70.1)
5.9
30.4
-
(33.8)
﻿ Equity in loss (earnings) of subsidiaries
186.8
(114.5)
-
-
(72.3)
-
﻿ Net income (loss)
(186.8)
(187.2)
5.5
110.0
72.3
(186.2)
﻿ Net income (loss) attributable to noncontrolling interests
-
(0.4)
-
1.0
-
0.6
﻿ Net income (loss) attributable to Infor, Inc.
$ (186.8)
$ (186.8)
$ 5.5
$ 109.0
$ 72.3
$ (186.8)
﻿ Comprehensive income (loss)
(272.0)
(272.4)
5.5
17.7
249.4
(271.8)
﻿ Noncontrolling interests comprehensive
﻿ income (loss)
-
(0.4)
-
0.6
-
0.2
﻿ Comprehensive income (loss) attributable
﻿ to Infor, Inc.
$ (272.0)
$ (272.0)
$ 5.5
$ 17.1
$ 249.4
$ (272.0)
﻿
﻿
Condensed Consolidating Statements of Cash Flows
﻿
﻿
﻿
Year Ended April 30, 2019
﻿
Infor, Inc.
Infor (US), Inc.
Guarantor
Non-Guarantor
Total
﻿ (in millions)
(Parent)
(Subsidiary Issuer)
Subsidiaries
Subsidiaries
Eliminations
Consolidated
﻿
﻿ Net cash provided by (used in) operating activities
$
-
$ (6.5)
$
-
$ 243.8
$
-
$ 237.3
﻿ Cash flows from investing activities:
﻿ Business and asset acquisitions, net of cash acquired
-
(13.7)
-
(37.9)
-
(51.6)
﻿ Equity contributions made
(485.0)
-
-
-
485.0
-
﻿ Dividends received
76.8
251.6
-
-
(328.4)
-
﻿ Proceeds from (payments to) affiliates within group
-
(4.0)
-
13.4
(9.4)
-
﻿ Purchases of property, equipment and software
-
(68.0)
-
(15.9)
-
(83.9)
﻿ Net cash used in investing activities
(408.2)
165.9
-
(40.4)
147.2
(135.5)
﻿ Cash flows from financing activities:
﻿ Equity contributions received
485.0
485.0
-
-
(485.0)
485.0
﻿ Dividends paid
(76.8)
(76.8)
-
(251.6)
328.4
(76.8)
﻿ Payments on capital lease obligations
-
(0.5)
-
(2.1)
-
(2.6)
﻿ Payments on long-term debt
-
(538.4)
-
-
-
(538.4)
﻿ Proceeds from (payments to) affiliates within group
-
(13.4)
-
4.0
9.4
-
﻿ Deferred financing and early debt redemption fees paid
-
(7.9)
-
-
-
(7.9)
﻿ Deferred purchase price and contingent consideration
-
-
-
(2.0)
-
(2.0)
﻿ Other
-
(2.0)
-
(1.7)
-
(3.7)
﻿ Net cash provided by (used in) financing activities
408.2
(154.0)
-
(253.4)
(147.2)
(146.4)
﻿ Effect of exchange rate changes on cash, cash
﻿ equivalents and restricted cash
-
-
-
(14.2)
-
(14.2)
﻿ Net increase (decrease) in cash, cash equivalents
﻿ and restricted cash
-
5.4
-
(64.2)
-
(58.8)
﻿ Cash, cash equivalents and restricted cash
﻿ at the beginning of the period
-
100.1
-
329.6
-
429.7
﻿ Cash, cash equivalents and restricted cash
﻿ at the end of the period
$
-
$ 105.5
$
-
$ 265.4
$
-
$ 370.9
﻿
﻿
﻿
﻿
﻿
Year Ended April 30, 2018
﻿
Infor, Inc.
Infor (US), Inc.
Guarantor
Non-Guarantor
Total
﻿ (in millions)
(Parent)
(Subsidiary Issuer)
Subsidiaries
Subsidiaries
Eliminations
Consolidated
﻿
﻿ Net cash provided by (used in) operating activities
$
-
$ 133.4
$
-
$ 173.7
$
-
$ 307.1
﻿ Cash flows from investing activities:
﻿ Business and asset acquisitions, net of cash acquired
-
(70.3)
-
(17.9)
-
(88.2)
﻿ Equity contributions made
(75.0)
-
-
-
75.0
-
﻿ Dividends received
23.7
-
-
-
(23.7)
-
﻿ Proceeds from (payments to) affiliates within group
-
-
-
(36.3)
36.3
-
﻿ Purchase of other investments
-
(0.3)
-
-
-
(0.3)
﻿ Purchases of property, equipment and software
-
(77.6)
-
(19.9)
-
(97.5)
﻿ Net cash used in investing activities
(51.3)
(148.2)
-
(74.1)
87.6
(186.0)
﻿ Cash flows from financing activities:
﻿ Equity contributions received
75.0
75.0
-
-
(75.0)
75.0
﻿ Dividends paid
(23.7)
(23.7)
-
-
23.7
(23.7)
﻿ Payments on capital lease obligations
-
(1.2)
-
(1.5)
-
(2.7)
﻿ Proceeds from issuance of debt
-
1,176.5
-
-
-
1,176.5
﻿ Payments on long-term debt
-
(1,198.7)
-
-
-
(1,198.7)
﻿ Proceeds from (payments to) affiliates within group
-
36.3
-
-
(36.3)
-
﻿ Deferred financing and early debt redemption fees paid
-
(0.7)
-
-
-
(0.7)
﻿ Deferred purchase price and contingent consideration
-
(35.9)
-
(5.5)
-
(41.4)
﻿ Other
-
(1.8)
-
(1.5)
-
(3.3)
﻿ Net cash provided by (used in) financing activities
51.3
25.8
-
(8.5)
(87.6)
(19.0)
﻿ Effect of exchange rate changes on cash, cash
﻿ equivalents and restricted cash
-
-
-
8.5
-
8.5
﻿ Net increase (decrease) in cash, cash equivalents
﻿ and restricted cash
-
11.0
-
99.6
-
110.6
﻿ Cash, cash equivalents and restricted cash
﻿ at the beginning of the period
-
89.1
-
230.0
-
319.1
﻿ Cash, cash equivalents and restricted cash
﻿ at the end of the period
$
-
$ 100.1
$
-
$ 329.6
$
-
$ 429.7
﻿
﻿
﻿
﻿
Year Ended April 30, 2017
﻿
Infor, Inc.
Infor (US), Inc.
Guarantor
Non-Guarantor
Total
﻿ (in millions)
(Parent)
(Subsidiary Issuer)
Subsidiaries
Subsidiaries
Eliminations
Consolidated
﻿
﻿ Net cash provided by (used in) operating activities
$
-
$ 16.4
$
-
$ 121.4
$
-
$ 137.8
﻿ Cash flows from investing activities:
﻿ Business and asset acquisitions, net of cash acquired
-
(169.5)
-
(33.2)
-
(202.7)
﻿ Equity contributions made
(145.0)
(1.0)
-
-
146.0
-
﻿ Dividends received
171.9
1.1
-
-
(173.0)
-
﻿ Proceeds from (payments to) affiliates within group
-
387.6
-
1.1
(388.7)
-
﻿ Purchase of other investments
-
(0.1)
-
-
-
(0.1)
﻿ Purchases of property, equipment and software
-
(71.0)
-
(10.2)
-
(81.2)
﻿ Net cash used in investing activities
26.9
147.1
-
(42.3)
(415.7)
(284.0)
﻿ Cash flows from financing activities:
﻿ Equity contributions received
145.0
145.0
-
1.0
(146.0)
145.0
﻿ Dividends paid
(171.9)
(171.9)
-
(1.1)
173.0
(171.9)
﻿ Distributions under tax sharing arrangement
-
(9.1)
-
-
-
(9.1)
﻿ Payments on capital lease obligations
-
(2.1)
-
(2.0)
-
(4.1)
﻿ Proceeds from issuance of debt
-
3,214.6
-
-
-
3,214.6
﻿ Payments on long-term debt
-
(3,272.1)
-
-
-
(3,272.1)
﻿ Proceeds from (payments to) affiliates within group
-
(1.1)
-
(387.6)
388.7
-
﻿ Deferred financing and early debt redemption fees paid
-
(1.9)
-
-
-
(1.9)
﻿ Purchase of non-controlling interests
-
(138.0)
-
-
-
(138.0)
﻿ Other
-
(1.6)
-
(1.2)
-
(2.8)
﻿ Net cash provided by (used in) financing activities
(26.9)
(238.2)
-
(390.9)
415.7
(240.3)
﻿ Effect of exchange rate changes on cash, cash
﻿ equivalents and restricted cash
-
-
-
(10.6)
-
(10.6)
﻿ Net increase (decrease) in cash, cash equivalents
﻿ and restricted cash
-
(74.7)
-
(322.4)
-
(397.1)
﻿ Cash, cash equivalents and restricted cash
﻿ at the beginning of the period
-
163.8
-
552.4
-
716.2
﻿ Cash, cash equivalents and restricted cash
﻿ at the end of the period
$
-
$ 89.1
$
-
$ 230.0
$
-
$ 319.1
﻿
﻿ </t>
  </si>
  <si>
    <t>Supplemental Quarterly Financial Information</t>
  </si>
  <si>
    <t>Supplemental Quarterly Financial Information [Abstract]</t>
  </si>
  <si>
    <t>23. Supplemental Quarterly Financial Information (unaudited)
The following tables present certain unaudited quarterly financial information for fiscal 2019 and 2018. This supplemental quarterly financial information reflects all normal recurring adjustments, in the opinion of management, necessary to fairly state our results of operations for the periods presented when read in conjunction with the accompanying Consolidated Financial Statements and related Notes.
﻿
﻿
﻿
Quarter Ended
﻿ (in millions)
July 31, 2018
October 31, 2018
January 31, 2019
April 30, 2019
﻿ Fiscal 2019
﻿ Total revenues
$ 782.7
$ 799.4
$ 789.8
$ 799.3
﻿ Restructuring costs
$ 5.1
$ 5.7
$ 6.0
$ 15.7
﻿ Acquisition-related and other costs
$ 4.7
$ 4.3
$ 4.2
$ 3.0
﻿ All other operating expenses
$ 658.0
$ 679.1
$ 675.0
$ 694.6
﻿ Income from operations
$ 114.9
$ 110.3
$ 104.6
$ 86.0
﻿ Net income (loss)
$ 77.6
$ 79.4
$ (22.2)
$ 8.6
﻿ Net income (loss) attributable to Infor, Inc.
$ 77.3
$ 78.9
$ (22.6)
$ 8.4
﻿
﻿
﻿
﻿
Quarter Ended
﻿ (in millions)
July 31, 2017
October 31, 2017
January 31, 2018
April 30, 2018
﻿ Fiscal 2018
﻿ Total revenues
$ 759.7
$ 775.4
$ 776.5
$ 806.1
﻿ Restructuring costs
$ 4.7
$ 5.5
$ 1.7
$ 6.7
﻿ Acquisition-related and other costs
$ 7.4
$ 5.4
$ 5.4
$ 4.7
﻿ All other operating expenses
$ 652.2
$ 683.6
$ 749.2
$ 681.6
﻿ Income from operations
$ 95.4
$ 80.9
$ 20.2
$ 113.1
﻿ Net income (loss)
$ (175.0)
$ 24.5
$ (166.6)
$ 126.1
﻿ Net income (loss) attributable to Infor, Inc.
$ (175.3)
$ 24.2
$ (166.8)
$ 125.8</t>
  </si>
  <si>
    <t>Nature of Business and Basis of Presentation (Policy)</t>
  </si>
  <si>
    <t>Basis of Presentation</t>
  </si>
  <si>
    <t xml:space="preserve">Basis of Presentation
Our Consolidated Financial Statements are prepared in conformity with accounting principles generally accepted in the U.S. (GAAP) as set forth in the Financial Accounting Standards Board (FASB) Accounting Standards Codification (ASC) and consider the various staff accounting bulletins and other applicable guidance issued by the U.S. Securities and Exchange Commission (SEC). Our Consolidated Financial Statements include the accounts of Infor, Inc. and our wholly-owned and majority-owned subsidiaries operating in the Americas, EMEA and APAC. All significant intercompany accounts and transactions have been eliminated.
Effective May 1, 2018, we adopted the FASB guidance related to revenue recognition included in ASC 606, Revenue from Contracts with Customers (ASC 606) , using the modified retrospective transition method. See Note 2, Summary of Significant Accounting Policies – Adoption of New Accounting Pronouncements. As a result, we have changed our accounting policy for revenue recognition. Our financial statements for reporting periods beginning after April 30, 2018, are presented under ASC 606, while amounts for prior periods have not been adjusted and continue to reflect amounts as originally reported in accordance with our historic accounting under ASC 985-605, Software – Revenue Recognition (ASC 985-605), for revenues related to software license, product updates and support, and related service revenues, and ASC 605, Revenue Recognition (ASC 605), for revenues related to non-software deliverables such as SaaS subscriptions and related service revenue.
Certain prior period amounts have been reclassified on our Consolidated Financial Statements to conform with current year presentation and reflect the adoption of certain accounting standard updates. </t>
  </si>
  <si>
    <t>Noncontolling Interests</t>
  </si>
  <si>
    <t xml:space="preserve">Noncontrolling Interests
We consolidate our majority-owned subsidiaries and reflect noncontrolling interests on our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solidated Statements of Operations, and their portion of comprehensive income (loss) is included in comprehensive income (loss) attributable to noncontrolling interests in our Consolidated Statements of Comprehensive Income (Loss).
﻿
The noncontrolling interest that we report as equity on our Consolidated Balance Sheets relates to a minority interest held in an international subsidiary acquired in the GT Nexus Acquisition (as defined below). See Note 3, Acquisitions -Fiscal 201 7 . </t>
  </si>
  <si>
    <t>Use of Estimates</t>
  </si>
  <si>
    <t xml:space="preserve">Use of Estimates
﻿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allowances, fair value of equity-based compensation, fair value of acquired intangible assets and goodwill, useful lives of intangible assets and property and equipment, income taxes, restructuring obligations, fair value of contingent consideration related to our acquisitions, contingencies and litigation, and fair value of derivative financial instruments, among others. We believe that these estimates and assumptions are reasonable under the circumstances and that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t>Business Segments</t>
  </si>
  <si>
    <t xml:space="preserve">Business Segments
﻿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20, Segment and Geographic Information . </t>
  </si>
  <si>
    <t>Fiscal Year</t>
  </si>
  <si>
    <t xml:space="preserve">Fiscal Year
﻿
Our fiscal year is from May 1 through April 30. Unless otherwise stated, references to fiscal 2019, 2018 and 2017 relate to our fiscal years ended April 30, 2019, 2018 and 2017, respectively. References to future years also relate to our fiscal years ending April 30. </t>
  </si>
  <si>
    <t>Summary of Significant Accounting Policies (Policy)</t>
  </si>
  <si>
    <t>Adoption of New Accounting Pronouncements</t>
  </si>
  <si>
    <t xml:space="preserve">﻿
Adoption of New Accounting Pronouncements
﻿
On February 1, 2019, we early adopted the FASB guidance related to the accounting for implementation costs incurred by customers in cloud computing arrangements that are service contracts. This guidance aligns the requirements for capitalizing implementation costs incurred in a hosting arrangement that is a service contract, with the requirements for capitalizing implementation costs incurred to develop or obtain internal-use software. This guidance was to be effective for annual reporting periods beginning after December 15, 2019, and interim periods within those fiscal years (our fiscal 2021). Early adoption was permitted. The adoption of this guidance did not impact on our financial position, our results of operations or cash flows.
On May 1, 2018, we adopted the FASB guidance included in ASU 2016-16. This guidance amended prior GAAP which prohibited the recognition of current and deferred income taxes for an intra-entity asset transfer until the asset had been sold to an outside party. This update requires an entity to recognize the income tax consequences of an intra-entity transfer for assets other than inventory when the transfer occurs. We adopted guidance on a modified retrospective basis through a cumulative-effect adjustment to the balance sheet as of the beginning of the period of adoption resulting in a $16.8 million increase to accumulated deficit, a net increase of $46.1 million to deferred tax assets, and a reduction of $62.9 million of deferred charges for taxes, included in other current assets and other assets on our Consolidated Balance Sheets. As part of the net $46.1 million cumulative-effect adjustment to deferred tax assets, a gross deferred tax asset of $48.6 million was not recognized due to a corresponding full valuation allowance of $48.6 million. This gross deferred tax asset and corresponding valuation allowance relate primarily to Sweden.
On May 1, 2018, we adopted the FASB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have been combined with unrestricted cash when reconciling the beginning and end of period balances on our Consolidated Statement of Cash Flows. The adoption of this guidance did not have a material impact on our financial position, our results of operations or cash flows.
On May 1, 2018, we adopted the FASB guidance to improve the presentation of net periodic pension cost and net periodic postretirement benefit cost. Under this guidance, the service cost component of the net periodic benefit cost is presented in the same income statement line item as other employee compensation costs arising from services rendered during the period. The other components of net benefit cost are presented outside of the subtotal of operating income on the income statement, and only the service cost component of net benefit costs is eligible for capitalization. We applied this guidance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adoption of this guidance did not have a material impact on our financial position, our results of operations or cash flows.
On May 1, 2018, we adopted the FASB guidance which permits entities to reclassify tax effects stranded in accumulated other comprehensive income as a result of recent tax reform legislation to retained earnings. We adopted this guidance on a prospective basis. The adoption of this guidance did not have an impact on our financial position, results of operations or cash flows.
On May 1, 2018, we adopted the FASB guidance on the principles for revenue recognition under ASC 606. This guidance is a single comprehensive model for entities to use in accounting for revenue arising from contracts with customers and supersedes most prior revenue recognition guidance, including industry-specific guidance. The new rules established a core principle that requires the recognition of revenue to depict the transfer of goods or services to customers in an amount that reflects the consideration to which the entity expects to receive in exchange for those goods or services. We adopted ASC 606 using the modified retrospective transition method by recognizing the cumulative effect of initial application at the date of adoption as an adjustment to our opening equity balance. Therefore, the comparative information presented for prior periods has not been adjusted and continues to be reported under ASC 985-605 for revenues related to software license, product updates and support, and related service revenues, and ASC 605 for revenues related to non-software deliverables such as SaaS subscriptions and related service revenue. We elected to apply ASC 606 only to those contracts not completed as of May 1, 2018, as allowed under the modified retrospective transition method. For contract modifications, we did not evaluate individual modifications for those periods prior to the adoption date, but the aggregate effect of all modifications as of the adoption date.
The major impacts of ASC 606 on our policies and practices related to recognition of revenue and certain related costs included the following:
• Recognition of software license revenue from term licenses bundled with unspecified product updates and support is recognized upon delivery of the software and at the beginning of the license period, rather than over the term of the arrangement;
• Accounting for deferred commissions including costs that qualify for deferral and the amortization period;
• The removal of the historic limitation on contingent revenue which may result in revenue being recognized earlier for certain contracts;
• The removal of the historic residual method of allocating software license fees within a multiple element arrangement which may impact reported revenues; and
• Revenue attributable to the extension or renewal of a software license is deferred until the beginning of the extension or renewal period, rather than recognizing when the contract for the extension or renewal is effective.
The cumulative effect of the changes made to our May 1, 2018, balance sheet for the adoption of the new revenue recognition guidance was a credit of $35.9 million, reducing the opening balance of accumulated deficit.
The following table summarizes the cumulative effects of the changes made to our opening balance sheet accounts as of May 1, 2018, for the adoption of ASC 606 and ASU 2016-16:
﻿
﻿
﻿
April 30, 2018
Adjustments Related to
﻿
As Originally
Adoption of
Adoption of
May 1, 2018
﻿ (in millions)
Reported
ASC 606
ASU 2016-16
As Adjusted
﻿ ASSETS
﻿ Current assets:
﻿ Cash and cash equivalents
$ 417.6
$
-
$
-
$ 417.6
﻿ Accounts receivable, net
505.9
(14.0)
-
491.9
﻿ Prepaid expenses
160.0
1.1
-
161.1
﻿ Income tax receivable
13.9
-
-
13.9
﻿ Other current assets
25.3
15.8
(10.7)
30.4
﻿ Total current assets
1,122.7
2.9
(10.7)
1,114.9
﻿ Property and equipment, net
160.9
-
-
160.9
﻿ Intangible assets, net
689.8
-
-
689.8
﻿ Goodwill
4,650.5
-
-
4,650.5
﻿ Deferred tax assets
77.4
0.4
46.1
123.9
﻿ Other assets
115.2
27.0
(52.2)
90.0
﻿ Total assets
$ 6,816.5
$ 30.3
$ (16.8)
$ 6,830.0
﻿ LIABILITIES AND STOCKHOLDERS'
﻿ DEFICIT
﻿ Current liabilities:
﻿ Accounts payable
$ 82.6
$
-
$
-
$ 82.6
﻿ Income taxes payable
60.5
-
-
60.5
﻿ Accrued expenses
452.9
-
-
452.9
﻿ Deferred revenue
1,143.8
(11.2)
-
1,132.6
﻿ Current portion of long-term obligations
42.5
-
-
42.5
﻿ Total current liabilities
1,782.3
(11.2)
-
1,771.1
﻿ Long-term debt, net
5,765.8
-
-
5,765.8
﻿ Deferred tax liabilities
41.9
2.0
-
43.9
﻿ Other long-term liabilities
236.3
3.6
-
239.9
﻿ Total liabilities
7,826.3
(5.6)
-
7,820.7
﻿ Additional paid-in capital
1,255.0
-
-
1,255.0
﻿ Receivable from stockholders
(58.5)
-
-
(58.5)
﻿ Accumulated other comprehensive income (loss)
(141.4)
-
-
(141.4)
﻿ Accumulated deficit
(2,073.7)
35.9
(16.8)
(2,054.6)
﻿ Total Infor, Inc. stockholders' deficit
(1,018.6)
35.9
(16.8)
(999.5)
﻿ Noncontrolling interests
8.8
-
-
8.8
﻿ Total stockholders' deficit
(1,009.8)
35.9
(16.8)
(990.7)
﻿ Total liabilities and stockholders' deficit
$ 6,816.5
$ 30.3
$ (16.8)
$ 6,830.0
The following tables show select line items that were materially impacted by the adoption of ASC 606 on our Consolidated Financial Statements as of and for the period ended April 30, 2019:
﻿
﻿
﻿
﻿
As of April 30, 2019
﻿
As Adjusted
﻿
As Reported
Adjustments
Without
﻿
Under
Related to
Adoption of
﻿ (in millions)
ASC 606
ASC 606
ASC 606
﻿ ASSETS
﻿ Current assets:
﻿ Accounts receivable, net
$ 516.8
$ 30.9
$ 547.7
﻿ Prepaid expenses
208.5
(7.1)
201.4
﻿ Other current assets
44.8
(26.5)
18.3
﻿ Deferred tax assets
116.4
(0.4)
116.0
﻿ Other assets
175.4
(36.8)
138.6
﻿ LIABILITIES AND STOCKHOLDERS' DEFICIT
﻿ Current liabilities:
﻿ Income taxes payable
51.4
(1.5)
49.9
﻿ Deferred revenue
1,188.0
25.5
1,213.5
﻿ Deferred tax liabilities
53.3
(4.3)
49.0
﻿ Other long-term liabilities
247.5
4.9
252.4
﻿ Accumulated deficit
$ (1,912.6)
$ (64.5)
$ (1,977.1)
﻿
﻿
﻿
﻿
﻿
Year Ended April 30, 2019
﻿
As Adjusted
﻿
As Reported
Adjustments
Without
﻿
Under
Related to
Adoption of
﻿ (in millions)
ASC 606
ASC 606
ASC 606
﻿ Revenues
﻿ SaaS subscriptions
$ 645.6
$ (8.6)
$ 637.0
﻿ Software license fees
291.3
(15.1)
276.2
﻿ Software subscriptions and license fees
936.9
(23.7)
913.2
﻿ Product updates and support fees
1,378.6
0.6
1,379.2
﻿ Software revenues
2,315.5
(23.1)
2,292.4
﻿ Consulting services and other fees
855.7
6.5
862.2
﻿ Total revenues
3,171.2
(16.6)
3,154.6
﻿ Operating expenses
﻿ Cost of software license fees
46.0
(0.5)
45.5
﻿ Sales and marketing
497.4
16.2
513.6
﻿ Income from operations
415.8
(32.3)
383.5
﻿ Income tax provision (benefit)
76.1
(3.7)
72.4
﻿ Net income (loss)
$ 143.4
$ (28.6)
$ 114.8
﻿
﻿
We believe that no other new accounting guidance was adopted during fiscal 2019 that would be relevant to the readers of our financial statements. </t>
  </si>
  <si>
    <t>Recent Accounting Pronouncements-Not Yet Adopted</t>
  </si>
  <si>
    <t xml:space="preserve">Recent Accounting Pronouncements—Not Yet Adopted
﻿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 The standard is required to be adopted using the modified retrospective approach. In March 2018, the FASB approved the use of an optional transition method when adopting this guidance which allows for modified retrospective application with the cumulative effect of initial application recognized in the opening balance of retained earnings in the period of adoption. Under this optional method, entities would not be required to apply the new standard (including disclosure requirements) to comparative prior periods presented.
We plan to adopt the new standard using the modified retrospective method with a cumulative-effect adjustment to the opening balance of retained earnings in the first quarter of our fiscal 2020. We plan to elect the package of practical expedients in transition, which permits us to not reassess our prior conclusions pertaining to lease identification, lease classification, and initial direct costs on leases that commenced prior to our adoption of the new standard. We also plan to elect the land easements transition practical expedient. We do not expect to elect the use-of-hindsight practical expedient. Additionally, we will elect ongoing practica l expedients including the option to not recognize right-of-use assets and lease liabilities related to leases with an original term of twelve months or less.
We are currently evaluating how this guidance will impact our consolidated financial statements and related disclosures. We expect that most of our operating lease commitments will be subject to the new standard and recognized as operating lease liabilities and right-of-use assets upon adoption, which will have an impact on our assets and liabilities. Our accounting for existing capital leases will remain substantially unchanged. We do not expect that this guidance will have a material impact on our results of operations or cash flows.
In August 2018, the FASB issued new guidance related to the disclosure requirements for fair value measurements. This guidance modifies the disclosure requirements for fair value measurements by removing, modifying, and/or adding certain disclosures and is effective for the first interim period within annual fiscal years beginning after December 15, 2019 (our fiscal 2021). Early adoption related to modifying existing disclosures is permitted while delaying adoption of the additional disclosures until the effective date. We are currently evaluating how this guidance will impact our disclosures related to fair value measurements. This guidance will not have a material impact on our financial position, results of operations or cash flows.
In August 2018, the FASB issued new guidance related to the disclosure requirements for defined benefit pension or other postretirement plans. This guidance modifies the disclosure requirements for defined benefit plans by removing, modifying, and/or adding certain disclosures and is effective for fiscal years beginning after December 15, 2020 (our fiscal 2022) with early adoption permitted. These amendments must be applied on a retrospective basis for all periods presented. We are currently evaluating how this guidance will impact the disclosures related to our defined benefit plans. This guidance will not have a material impact on our financial position, results of operations or cash flows.
﻿
As of the date of this Annual Report, there were no other recent accounting standard updates that we have not yet adopted that we believe would have a material impact on our financial position, results of operations or cash flows. </t>
  </si>
  <si>
    <t>Revenue Recognition</t>
  </si>
  <si>
    <t xml:space="preserve">Revenue Recognition
We apply the provisions of ASC 606 to determine the measurement of revenue and the timing of when it is recognized. Under ASC 606, revenue is measured as the amount of consideration we expect to be entitled to, in exchange for transferring products or providing services to our customers, and is recognized when performance obligations under the terms of contracts with our customers are satisfied. ASC 606 prescribes a five-step model for recognizing revenue from contracts with customers: (1) identify contract(s) with the customer; (2) identify the separate performance obligations in the contract; (3) determine the transaction price; (4) allocate the transaction price to the separate performance obligations in the contract; and (5) recognize revenue when (or as) each performance obligation is satisfied.
We account for contracts with our customers when both parties have approved the contract and are committed to perform their respective obligations, each party’s rights regarding products or services to be transferred are identified, payment terms are identified, the contract has commercial substance and collection of the consideration is probable. We utilize written contracts as the means to establish the terms and conditions by which our products, product updates and support and/or consulting services are sold to our customers.
Performance obligations are promises in a contract to transfer distinct products or services to our customers and is the unit of account under ASC 606. A contract’s transaction price is allocated to each distinct performance obligation and revenue is recognized when or as the performance obligation is satisfied. A product or service is a distinct performance obligation if our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our customers. Control of the product or service is transferred either at a point in time or over time depending on the performance obligation.
Our revenues are generated primarily by providing access to our SaaS subscriptions, licensing our software, providing product updates and support related to our licensed products, and providing consulting services to our customers. Generally, revenue from software license sales is recognized upon delivery; revenues from SaaS subscriptions and product updates and support are recognized ratably over time; and revenues from consulting services are recognized as performed. Revenue is recorded net of applicable taxes. Our specific revenue recognition policies are as follows:
SaaS Subscriptions
Our SaaS subscriptions revenues are primarily from granting customers the right to access software products through our cloud-based SaaS subscription offerings. Under a SaaS subscription agreement, our customer receives a right to access the software for a specified period of time in an environment hosted, supported, and maintained by Infor. SaaS subscription services are a single performance obligation satisfied over time, and associated revenue is generally recognized ratably over the contract term once the software is made available to the customer. Our SaaS subscription offerings are typically sold with one to five -year subscription terms, generally invoiced in advance of each annual subscription period, and are non-cancelable during the committed subscription term.
Consulting services sold in conjunction with SaaS offerings such as implementation, configuration, customization, training, and data conversion services are considered separate performance obligations. Consequently, they are recognized separately from the SaaS subscription agreement, and applicable revenue is typically recognized as the services are delivered. See Contracts with Multiple Performance Obligations below.
Software License Fees
Our software license fees revenues are primarily from sales of perpetual software licenses, granting customers the license right to use our software products, with no expiration date. Perpetual software licenses are satisfied at a point in time, and associated revenue is recognized upon transfer of control of the software (i.e. when the customer can access, use, and benefit from the software license).
Certain of our software products are offered as term-based license contracts, under which we grant customers the license right to use the software for a specified period. Term software licenses are satisfied at a point in time and associated revenue is recognized upon the later of 1) delivery of the software, or 2) the beginning of the period in which the customer has received the license right to use the software.
For customer contracts that include software license fees, implementation and/or other consulting services, the portion of the transaction price allocated to software licenses is generally recognized when delivered. The implementation and consulting services are typically distinct performance obligations and qualify for separate recognition. The portion of the transaction price allocated to implementation and other consulting services is generally recognized as such services are performed. See Contracts with Multiple Performance Obligations below.
Product Updates and Support Fees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se post contract support (PCS) services are stand-ready performance obligations that are satisfied over time, and considered a series of distinct services that are substantially the same with the same duration and measure of progress. Revenues for PCS services are recognized on a straight-line basis over the term of the service period. The term of our product updates and support services agreements is typically 12 months. Agreements are typically invoiced annually in advance of the service period.
Consulting Services and Other Fees
We also provide consulting services, including systems implementation and integration services, consulting, training, and application managed services. Our consulting services are contracted for in conjunction with the licensing of our software products or SaaS subscription offerings and/or on a standalone basis. Most of our services are sold under specific software services agreement terms, are priced separately from other promises, and meet the criteria for being considered separate performance obligations as they do not significantly customize or modify the software, are generally not essential to the functionality of our software products, and are also available from third-party vendors and systems integrators.
The majority of our consulting services agreements are provided under time and materials contracts, and the performance obligations are satisfied and related revenues are recognized over time as the services are provided.
Our fixed price service contracts typically qualify as performance obligations that are satisfied over time and therefore are recognized on a proportional performance basis. For these fixed price projects, progress is measured based on labor hours performed to date relative to the total expected labor hours to complete the project. When it cannot be demonstrated that services meet the criteria for recognition over time, revenue from fixed price engagements is recognized only at points in time when the customer obtains control of promised products.
Consulting services and other fees also include hosting services. Customers who elect to host their software licenses by Infor have the contractual right to take possession of the software at any time during the hosted period. The customer has the right to choose not to renew hosting services upon its expiration and can deploy the software internally or contract with another party unrelated to Infor to host the software. The software provides standalone usage and functionality and, therefore, is not dependent upon the hosting service. Therefore, customers can self-host and any penalties to do so are insignificant. Accordingly, fees allocated to the hosting performance obligation are recognized once the service begins, separate from software licenses, and then ratably over the term of the hosting service.
Consulting services and other fees also include education services and fees related to Inforum, our customer event. Revenues related to these services are recognized when the services are provided or when the fees are received.
Contracts with Multiple Performance Obligation
We also enter into contracts that may include a combination of our various products and services offerings including SaaS subscriptions, software licenses, product updates and support, consulting services, and hosting services. For contracts with multiple performance obligations, we account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our best estimate of SSP, of each distinct product or service in the contract. Revenue is then recognized for each distinct performance obligation as described in the specific revenue recognition policies above.
Contract Modifications
Contract modifications may create new, or change existing, enforceable rights and obligations of the parties to the contract. We generally modify an existing contract using a new order form, an addendum, a signed service change order, or new services work orders.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Contract Balances
The timing of our revenue recognition may differ from the timing of invoicing to our customers, and these timing differences result in receivables, contract assets, or contract liabilities which are reflected on our Consolidated Balance Sheets. We record contract assets when we have transferred software products or provided services but do not yet have the right to related consideration, or contract liabilities when we have received or have the right to receive consideration but have not yet transferred software products or provided services to our customers. Contract balances are classified as assets or liabilities on a contract-by-contract basis at the end of each reporting period.
Receivables and Contract Assets – We classify the right to consideration in exchange for software products or services transferred to our customers as either a receivable or a contract asset depending on whether those rights are conditional or unconditional. A receivable is a right to consideration that is unconditional as compared to a contract asset, which is a right to consideration that is conditional upon factors other than the passage of time.
Receivables are comprised of gross amounts due from customers for which we have an unconditional right to collect. The gross amount invoiced includes pass-through taxes and fees, which are recorded as liabilities at the time they are billed. We offset amounts billed and deferred revenue for invoices not billed under a committed contract for which the subscription period has not started as of the balance sheet date. We record receivables within accounts receivable, net, on our Consolidated Balance Sheets. See Note 6, Accounts Receivable, Net .
Contract assets relate to unbilled accounts receivable, which represent revenue recognized on arrangements for which billings have not yet been presented to customers because the amounts were earned but not contractually billable as of the balance sheet date, and the right to consideration is generally subject to milestone completion, client acceptance or factors other than the passage of time. We record contract assets within other current assets on our Consolidated Balance Sheets.
In instances where the timing of revenue recognition differs from the timing of invoicing, we have determined that our contracts generally do not include a significant financing component as the period between transfers of goods/services and payment is generally less than one year. The primary purpose of our invoicing terms is to provide customers with simplified and predictable ways of purchasing our software products and related services, not to receive financing from our customers or to provide customers with financing .
Contract Liabilities – Deferred Revenues – We record contract liabilities as deferred revenues when we have received or have the right to receive consideration but have not yet transferred software products or provided services to our customers. Deferred revenues represent amounts billed or payments received from customers for SaaS subscriptions, software licenses, product updates and support and/or consulting services in advance of recognizing revenue or performing services. We defer revenue for these undelivered performance obligations and recognize revenues when the applicable software products are delivered or over the periods in which the services are performed, in accordance with our revenue recognition policy for such performance obligations. We classify deferred revenue as current or noncurrent based on the timing of when we expect to recognize revenue. The noncurrent portion of deferred revenue is included in other long-term liabilities on our Consolidated Balance Sheets.
The following table summarizes our contract balances for the periods indicated:
﻿
﻿
﻿
﻿
April 30,
May 1,
﻿ (in millions)
2019
2018
﻿ Contract assets - Other current assets
$ 26.5
$ 15.8
﻿ Contract liabilities
﻿ Current deferred revenue
$ 1,188.0
$ 1,132.6
﻿ Noncurrent deferred revenue - Other liabilities
22.4
36.3
﻿ Total contract liabilities
$ 1,210.4
$ 1,168.9
﻿
The following table sets forth the components of deferred revenue for the periods indicated:
﻿
﻿
﻿
﻿
April 30,
May 1,
﻿ (in millions)
2019
2018
﻿ SaaS subscriptions
$ 388.9
$ 327.7
﻿ Software license fees
12.1
8.6
﻿ Software subscriptions and license fees
401.0
336.3
﻿ Product updates and support fees
740.7
758.0
﻿ Consulting services and other fees
76.7
76.5
﻿ Contract asset offset (1)
(8.0)
(1.9)
﻿ Total deferred revenue
1,210.4
1,168.9
﻿ Less: current portion
1,188.0
1,132.6
﻿ Deferred revenue - non-current
$ 22.4
$ 36.3
﻿
(1) Adjustment to reflect net contract assets and contract liabilities on a contract-by-contract basis under ASC 606 for periods beginning after April 30, 2018.
﻿
The changes in our contract assets and contract liabilities from May 1, 2018 to April 30, 2019, were generally due to the normal timing differences that occur between our revenue recognition and the invoicing to our customers, which can vary significantly depending on the contractual payment terms. Within our fiscal year, changes in the balance of our deferred revenue are cyclical and primarily driven by the timing of our maintenance services renewal cycles. Our peak renewal activity levels occur in December and May with revenues being recognized ratably over the applicable service periods. We had no significant impairments of contract assets during fiscal 2019.
We recognized revenues of $1,091.4 million during fiscal 2019 that were included in the deferred revenue balances at the beginning of the period, primarily related to product updates and support fees and SaaS subscriptions. The amount of revenue recognized during fiscal 2019 from performance obligations satisfied (or partially satisfied) in previous periods was immaterial.
Costs to Obtain or Fulfill a Contract – Deferred Costs
Commissions payable to our direct sales force and independent affiliates who resell our software products are considered incremental and recoverable costs of obtaining or fulfilling contracts with our customers. Sales commissions are recorded when a sale is completed or when our SaaS subscription is provisioned, which generally coincides with the timing of revenue recognition in most cases. Certain of these costs are capitalized and amortized ratably over the expected customer relationship period during which we expect to recover those costs. In estimating the expected customer relationship period, we evaluated both quantitative and qualitative factors including the nature of our product/service offerings, expected renewals, and the estimated economic life of the applicable software. The deferred costs are amortized over various periods; generally, five years for maintenance contracts, and three to six years for SaaS subscriptions. Amortization expense related to deferred commissions was $ 59.5 million for fiscal 2019 and is included in cost of SaaS subscriptions, cost of product updates and support fees, and sales and marketing expenses in our Consolidated Statements of Operations. We periodically evaluate the expected customer relationship period and whether there have been any changes in our business or market conditions which would indicate that these amortization periods should be adjusted or if there may be potential impairment related to the deferred costs. We have not recorded any impairment loss in relation to these deferred costs.
The following table sets forth the components of deferred commissions for the periods indicated:
﻿
﻿
﻿
April 30,
May 1,
﻿ (in millions)
2019
2018
﻿ Current deferred commissions - Prepaid expenses
$ 53.6
$ 39.1
﻿ Noncurrent deferred commissions - Other assets
72.5
51.7
﻿ Deferred commissions
$ 126.1
$ 90.8
﻿
Remaining Performance Obligations
Remaining performance obligations represent the aggregate transaction price allocated to performance obligations that are unsatisfied, or partially unsatisfied, at the end of a reporting period. As of April 30, 2019, the aggregate amount of the transaction price allocated to our remaining performance obligations, or backlog, was approximately $3.0 billion. We expect to recognize 80% of the remaining performance obligations as revenue during fiscal 2020 and 2021 , with the remaining 20% recognized thereafter .
We have not disclosed the amount of the transaction price allocated to the remaining performance obligations or an explanation of when such revenue is expected to be recognized as of May 1, 2018, as allowed under the transition practical expedient.
﻿ </t>
  </si>
  <si>
    <t>Business and Asset Acquisitions</t>
  </si>
  <si>
    <t xml:space="preserve">Business and Asset Acquisitions
﻿
We account for business acquisitions in accordance with ASC 805, Business Combinations . ASC 805 requires recognition of the assets acquired and the liabilities assumed separately from goodwill, generally at their acquisition date fair values. Goodwill as of the acquisition date is measured as the excess of consideration transferred over the net of the acquisition date fair values of the assets acquired and the liabilities assumed. While best estimates and assumptions are used as a part of the purchase price allocation process to accurately value assets acquired and liabilities assumed at the acquisition date, estimates are inherently uncertain and subject to refinement. As a result, during the measurement period, which may be up to one year from the acquisition date, adjustments to the assets acquired and liabilities assumed, with the corresponding offset to goodwill, are recorded in the reporting period in which the adjustment amounts are determined. Upon the conclusion of the measurement period or final determination of the values of assets acquired or liabilities assumed, whichever comes first, any subsequent adjustments are recorded in our results of operations in the reporting period such adjustments are made.
For a given business acquisition, certain pre-acquisition contingencies are generally identified as of the acquisition date and may extend the review and evaluation of these pre-acquisition contingencies throughout the measurement period (up to one year from the acquisition date) in order to obtain sufficient information to assess whether to include these contingencies as a part of the purchase price allocation and, if so, to determine the estimated amounts.
If it is determined that a pre-acquisition contingency (non-income tax related) is probable in nature and estimable as of the acquisition date, an estimate is recorded for such a contingency as a part of the preliminary purchase price allocation. We often continue to gather information for and evaluate our pre-acquisition contingencies throughout the measurement period. During the measurement period, if changes are made to the amounts recorded or if additional pre-acquisition contingencies are identified, such amounts are included in the purchase price allocation in the reporting period in which the changes are determined and, subsequently, in our results of operations.
In addition, uncertain tax positions and tax related valuation allowances assumed in connection with a business combination are initially estimated as of the acquisition date and are reevaluated with any adjustments to preliminary estimates made within the measurement period being recorded to goodwill in the reporting period in which the adjustments are determined. Subsequent to the measurement period or the final determination of the tax allowance’s or contingency’s estimated value, changes to these uncertain tax positions and tax related valuation allowances impact the provision for income taxes in our Consolidated Statement of Operations and could have a material impact on our results of operations and financial position.
In connection with the purchase price allocations for our business acquisitions, we estimate the fair value of product updates and support, SaaS subscription and service contract obligations assumed. The acquired deferred revenue is recognized at fair value to the extent it represents a legal obligation assumed by Infor. We consider post-contract support (PCS) obligations/services in their entirety, SaaS subscription contracts and service contracts to be legal obligations of the acquired entity. PCS arrangements of acquired entities typically include unspecified product upgrades (when and if available), release updates, regulatory updates and patches, as well as support including access to technical information and technical support staff. SaaS subscription arrangements of acquired entities provide access to product functionality through a hosted environment and other services. We consider PCS and SaaS subscription arrangements to be separate elements when determining the legal obligations assumed from the acquired entity. We expect to fulfill each underlying obligation element of these arrangements. The estimated fair values of these PCS arrangements, SaaS subscription contracts and service contracts are determined utilizing a bottom-up approach. The bottom-up approach, also referred to as the cost build-up approach, relies on an estimate of the direct costs and any incremental costs (such as overhead) required to fulfill the performance obligation, plus a reasonable profit margin, to estimate fair value. The estimated direct and incremental costs are reflective of those that we would normally incur to fulfill similar obligations and do not include any costs incurred prior to the business combination or that are not needed to fulfill the obligation.
﻿
We record receivables acquired in business combinations at their estimated fair market values. Subsequent changes to acquired receivables are reflected as changes in the provision for doubtful accounts included as a component of general and administrative expense in our Consolidated Statements of Operations.
﻿
The purchase agreements related to certain of our acquisitions may include provisions for the payment of additional cash consideration if certain future performance conditions are met. These contingent consideration arrangements are to be recognized at their acquisition date fair value and included as part of the purchase price at the acquisition date. The estimated fair value of these contingent consideration arrangements are classified as accrued liabilities or other long-term liabilities on our Consolidated Balance Sheets. As such, their fair value is remeasured each reporting period with any change in fair value being recognized in the applicable period’s results of operations and included in acquisition-related and other costs in our Consolidated Statements of Operations.
﻿
ASC 805 also requires that the direct transaction costs associated with business combinations be expensed as incurred. We include such transaction costs in acquisition-related and other costs in our Consolidated Statements of Operations.
﻿
We account for a transaction as an asset acquisition pursuant to the provisions of ASU 2017-01, Clarifying the Definition of a Business,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t>
  </si>
  <si>
    <t>Restructuring</t>
  </si>
  <si>
    <t xml:space="preserve">Restructuring
﻿
Costs to exit or restructure certain activities of an acquired company, or our internal operations, are accounted for as one-time termination and exit costs pursuant to ASC 420, Exit or Disposal Cost Obligations . If acquisition related, they are accounted for separately from the business combination. Liabilities for costs associated with an exit or disposal activity are measured at fair value on our Consolidated Balance Sheet and recognized in our Consolidated Statement of Operations in the period in which the liability is incurred. In the normal course of business, Infor may incur restructuring charges related to personnel which are accounted for in accordance with ASC 712, Compensation—Nonretirement Postemployment Benefits . These restructuring charges represent severance associated with redundant positions. When estimating the fair value of facility restructuring activities, assumptions are applied regarding estimated sub-lease payments to be received, which can differ materially from actual results. This may require revision of initial estimates which may materially affect our results of operations and financial position in the period the change in estimate occurs. See Note 11, Restructuring Charges .
We estimate the amounts of these costs based on our expectations at the time the charges are taken and we reevaluate the remaining accruals at each reporting date based on current facts and circumstances. If our estimates or expectations change because we are subjected to contractual obligations or negotiations we did not anticipate, we choose to further restructure our operations, or there are other costs or changes we did not foresee, we adjust the restructuring accruals in the period that our estimates change. Such changes are recorded as increases or decreases to restructuring costs in our Consolidated Statements of Operations. </t>
  </si>
  <si>
    <t xml:space="preserve">Accounts Receivable
﻿
Accounts receivable are comprised of gross amounts invoiced to customers and accrued revenue, which represents earned but unbilled revenue at the balance sheet date. The gross amount invoiced includes pass-through taxes and fees, which are recorded as liabilities at the time they are billed. We offset our accounts receivable and deferred revenue for invoices not billed under a committed contract for which the subscription period has not started as of the balance sheet date. </t>
  </si>
  <si>
    <t>Allowances For Doubtful Accounts, Cancellations and Billing Adjustments</t>
  </si>
  <si>
    <t xml:space="preserve">﻿
Allowances for Doubtful Accounts, Cancellations and Billing Adjustments
﻿
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solidated Statements of Operations. We review specific accounts, including significant accounts with balances past due over 90 days, for collectability based on circumstances known at the date of the financial statements. In addition, we maintain reserves based on historical billing adjustments and write-offs. These estimates are reviewed periodically and consider specific customer situations, historical experience and write-offs, customer credit-worthiness, current economic trends and changes in customer payment terms. A considerable amount of judgment is required in assessing these factors. If the factors utilized in determining the allowance do not reflect future performance, a change in the allowance would be necessary in the period such determination is made which would affect future results of operations. Accounts receivable are charged off against the allowance when we determine it is probable the receivable will not be recovered. </t>
  </si>
  <si>
    <t>Sales Allowances</t>
  </si>
  <si>
    <t xml:space="preserve">﻿
﻿
Sales Allowances
﻿
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se estimates are based on historical experience determined by analysis of claim activities, specifically identified customers and other known factors. A considerable amount of judgment is required in assessing these factors. If the historical data utilized does not reflect expected future performance, a change in the allowances would be recorded in the period such determination is made affecting current and future results of operations. The balance of our sales reserve is reflected in deferred revenue on our Consolidated Balance Sheets.
Following is a rollforward of our sales reserve:
﻿
﻿ (in millions)
﻿ Balance, April 30, 2016
$ 10.4
﻿ Provision
14.7
﻿ Acquired sales reserve
0.2
﻿ Write-offs
(12.7)
﻿ Currency translation effect
(0.4)
﻿ Balance, April 30, 2017
12.2
﻿ Provision
22.5
﻿ Write-offs
(13.8)
﻿ Currency translation effect
0.4
﻿ Balance, April 30, 2018
21.3
﻿ Provision
30.3
﻿ Write-offs
(31.0)
﻿ Currency translation effect
(0.4)
﻿ Balance, April 30, 2019
$ 20.2
﻿ </t>
  </si>
  <si>
    <t xml:space="preserve">Property and Equipment
﻿
Property and equipment is stated at cost, net of accumulated depreciation and amortization. Depreciation and amortization are computed using the straight-line method based upon the estimated useful lives of the assets. Leasehold improvements are amortized over the lesser of their estimated useful lives or the remaining term of the leases to which they relate. Repair and maintenance costs are expensed as incurred if they do not increase the life or productivity of the related capitalized asset. Assets acquired under capital leases are included in property and equipment with corresponding depreciation included in accumulated depreciation. Capital leases are amortized on a straight-line basis over the lesser of the estimated useful life of the respective assets, or the term of the capital lease.
We have asset retirement obligations accounted for under the provisions of ASC 410-20, Asset Retirement and Environmental Obligations—Asset Retirement Obligations, related to certain leased facilities. We record the asset retirement obligation and a corresponding leasehold improvement which is depreciated over the expected term of the lease. Subsequent to initial recognition, we record period-to-period changes in the asset retirement obligations liability resulting from the passage of time to general and administrative expense and revisions to either the timing or the amount of the original expected cash flows to the related assets. See Note 8, Property and Equipment , for details of the asset retirement obligations amounts.
Gains or losses are reflected in results of operations upon retirement or sale of property and equipment. Property and equipment is reviewed for impairment when circumstances indicate that the carrying value of the property and equipment may not be recoverable. The carrying value of the applicable asset is compared to the undiscounted future cash flows the asset is expected to generate. If the carrying value exceeds the sum of the undiscounted future cash flows the asset is expected to generate, the asset is considered to be impaired. In this case, the difference between the carrying value and the estimated fair value, based on the discounted future cash flows the asset is expected to generate, is recognized as an impairment loss. See Note 8, Property and Equipment , for details of long-lived asset impairments. </t>
  </si>
  <si>
    <t>Research and Development Costs</t>
  </si>
  <si>
    <t xml:space="preserve">Research and Development Costs
We account for research and development costs in accordance with the ASC 730, Research and Development . Under ASC 730, all research and development costs are expensed as incurred, with the exception of certain software development costs discussed below. Our research and development costs consist primarily of salaries, employee benefits, related overhead costs, and consulting fees associated with product development, testing, quality assurance, documentation, enhancements and upgrades for existing customers under maintenance. </t>
  </si>
  <si>
    <t>Software Development Costs</t>
  </si>
  <si>
    <t xml:space="preserve">Software Development Costs
﻿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Costs capitalized in accordance with ASC 985-20 for the completion of work between the time of technological feasibility and the point at which the software is ready for general release were $3.5 million, $3.6 million and $5.9 million in fiscal 2019, 2018 and 2017, respectively. These capitalized software development costs are included in intangible assets, net, on our Consolidated Balance sheets. Amortization expense for assets capitalized totaled $4.3 million, $4.8 million and $5.3 million for fiscal 2019, 2018 and 2017, respectively. Unamortized costs capitalized totaled $3.8 million and $4.6 million as of April 30, 2019 and 2018, respectively.
We begin amortizing capitalized software development costs once a product is available for general release. Amortization of capitalized software development costs and acquired technology is recognized based upon the greater of 1) the ratio of current revenues to total anticipated product revenues, or 2) the amount computed on a straight-line basis with reference to the product’s expected useful life. At least annually, we perform a net realizable value analysis and the amount by which unamortized software development costs exceed the net realizable value, if any, is recognized as expense in the period it is determined. Amortization expense associated with capitalized software development costs and acquired technology is recorded as a component of amortization of intangible assets and depreciation in our Consolidated Statements of Operation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typically two to thre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fiscal 2019, 2018 and 2017 we capitalized approximately $34.6 million, $44.4 million and $47.2 million, respectively, related to internal use software and recorded approximately $27.8 million, $23.9 million and $14.9 million, respectively, in related amortization expense. Unamortized costs of capitalized internal use software totaled $47.2 million and $40.4 million as of April 30, 2019 and 2018, respectively. These balances of unamortized costs reflect the impairment charges of $45.9 million that we recorded in fiscal 2018 related to certain of our internal use capitalized software assets. See Note 8, Property and Equipment – Impairment of Capitalized Software , for details. </t>
  </si>
  <si>
    <t xml:space="preserve">Intangible Assets
﻿
Intangible assets represent customer contracts and relationships, acquired technology, trade names, and favorable leases obtained in connection with acquisitions. These intangible assets, other than acquired technology, are being amortized using either straight-line or accelerated amortization over their estimated useful lives, ranging from 12 months to 20 years. The accelerated amortization method is used should the realization of the economic value of the asset be deemed to have characteristics that more closely match an accelerated amortization methodology, as may exist principally with customer relationships. In those cases, the asset is amortized proportionally based upon the annual proportion of economic value contributed as it relates to the asset’s total economic value. Acquired technology is amortized at the greater of straight-line or the ratio that current gross revenues for a product bear to the total of current and anticipated future gross revenues for that product. See Note 9, Intangible Assets .
The carrying amount of intangible assets, other than acquired technology, are reviewed whenever circumstances arise that indicate the carrying amount of an asset may not be recoverable, also known as a “triggering event.” The carrying amount of our acquired technology is reviewed for recoverability on at least an annual basis. The carrying value of these assets is compared to the undiscounted future cash flows the assets are expected to generate. If the carrying value exceeds the sum of the undiscounte d future cash flows the asset is expected to generate, the asset is considered to be impaired. In this case the difference between the carrying value and the estimated fair value, based on the discounted future cash flows the asset is expected to generate, is recognized as an impairment loss. We have no t recognized a loss from impairment of intangible assets during fiscal 2019, 2018 or 2017 . </t>
  </si>
  <si>
    <t xml:space="preserve">Goodwill
﻿
Goodwill represents the excess of consideration transferred over the fair value of net tangible and intangible assets acquired and liabilities assumed in a business combination. Goodwill amounts are not amortized, but rather are evaluated for potential impairment on an annual basis unless circumstances indicate the need for impairment testing between the annual tests. The judgments regarding the existence of impairment indicators are based on legal factors, market conditions, and operational performance, among other things.
Annual testing for goodwill impairment may begin with a qualitative comparison of our reporting units’ fair value to their carrying value to determine if it is more-likely-than-not that the fair value is less than the carrying value and thus whether any further impairment testing is necessary. Further quantitative testing for goodwill impairment involves comparing the carrying value of a reporting unit’s net assets to the estimated fair value of the reporting unit. If the reporting unit’s carrying value exceeds its estimated fair value, the reporting unit is considered to be impaired, and this difference is recognized as an impairment loss, limited to the amount of goodwill recorded related to the reporting unit.
We believe that our reportable segments are also representative of our reporting units for purposes of our goodwill impairment testing. We allocate our goodwill to each of these reporting units based upon their relative fair values. For purposes of allocating our recorded goodwill to our reporting units, we estimated their fair values using a combination of an income approach (discounted cash flow method) and a market approach (market transaction method and market comparable method).
We conduct our annual impairment test in the second quarter of each fiscal year, as of September 30. The results of the annual tests performed in fiscal 2019, 2018 and 2017 indicated no impairment of goodwill. See Note 4, Goodwill . </t>
  </si>
  <si>
    <t>Deferred Financing Fees</t>
  </si>
  <si>
    <t xml:space="preserve">Deferred Financing Fees
﻿
Deferred financing fees, net of amortization, related to our term loans and senior notes are reflected on our Consolidated Balance Sheets as a direct reduction in the carrying amount of our long-term debt. In addition, deferred financing fees, net of amortization, related to our revolving credit facility are included in other assets. Deferred financing fees include direct financing fees, bank origination fees, amendment fees, legal and other fees incurred in obtaining and/or amending term and facility debt obligations. These deferred costs are being amortized using the effective interest method over the expected life of the related debt obligation and such amortization is included in interest expense, net in our Consolidated Statements of Operations. Over the past few fiscal years, we have capitalized deferred financing fees related to refinancing our first lien term loans, refinancing our senior notes, and amending and obtaining new term debt under our credit arrangements, and we wrote off certain unamortized deferred financing fees in conjunction with these financing activities. See Note 12, Debt - Deferred Financing Fees, and Loss on Extinguishment of Debt. </t>
  </si>
  <si>
    <t>Lease Obligations</t>
  </si>
  <si>
    <t xml:space="preserve">Lease Obligations
﻿
We recognize lease expense related to obligations with scheduled rent increases over the terms of the leases on a straight-line basis in accordance with FASB guidance related to operating leases. Accordingly, the total amount of base rentals over the term of our leases is charged to expense using a straight-line method, with the amount of rental expense in excess of lease payments recorded as a deferred rent liability. As of April 30, 2019 and 2018, we had total deferred rent liabilities of $25.6 million and $26.4 million, respectively. The current and non-current portions of our deferred rent liabilities are included in accrued expenses and other long-term liabilities, respectively, on our Consolidated Balance Sheets. We also recognize capital lease obligations and record the underlying assets and liabilities on our Consolidated Balance Sheets. See Note 14, Commitments and Contingencies - Leases . </t>
  </si>
  <si>
    <t>Contingencies-Litigation Reserves</t>
  </si>
  <si>
    <t xml:space="preserve">Contingencies—Litigation Reserves
﻿
We provide for contingent liabilities, including those related to litigation matters, in accordance with ASC 450 , Contingencies . Pursuant to this guidance, a loss contingency is charged to income when it is probable that an asset has been impaired or a liability has been incurred at the date of the financial statements and the amount of the loss can be reasonably estimated. We disclose in the notes to our financial statements those loss contingencies that do not meet both conditions if there is a reasonable possibility that a loss may have been incurred. We do not record gain contingencies until they are realized. We expense all legal costs to resolve regulatory, legal, tax, or other matters in the period incurred.
﻿
We review the status of each significant matter to assess our potential financial exposure at each reporting date. If a potential loss is considered probable and the amount can be reasonably estimated as defined by the guidance related to accounting for contingencies, we reflect the estimated loss in our results of operations. Significant judgment is required to determine the probability that a liability has been incurred and whether such liability can be reasonably estimated. Because of uncertainties related to these matters, accruals are based on the best information available to us at that tim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any pending claims and litigation and may revise our estimates accordingly. Such revisions in the estimates of the potential liabilities could have a material impact on our future results of operations, financial position and cash flows. See Note 14, Commitments and Contingencies – Litigation . </t>
  </si>
  <si>
    <t xml:space="preserve">Derivative Financial Instruments
In accordance with ASC 815, Derivatives and Hedging , we record derivative instruments on our Consolidated Balance Sheets as assets or liabilities at their fair value. Changes in their fair value are recognized currently in our results of operations in interest expense, net in our Consolidated Statements of Operations unless certain specific hedge accounting criteria are met. These criteria include among other things that we formally document, designate and assess the effectiveness of transactions that receive hedge accounting treatment. For derivative instruments that are designated and qualify as hedging instruments, the effective portion of the gain or loss on the derivative instrument is reported as a component of other comprehensive income (loss)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unrealized gains (losses) resulting from changes in the fair value of the derivative instruments are reflected as a component of stockholders’ deficit in accumulated other comprehensive income (loss) on our Consolidated Balance Sheets. Cash inflows or outflows associated with the derivative instruments are included in cash flows from operating activities on our Consolidated Statements of Cash Flows, as are the related interest payments.
﻿
We use interest rate swaps to limit our exposure to interest rate risk by converting the interest payments on variable rate debt to fixed rate payments. Interest rate swap agreements are contracts to exchange floating rate for fixed interest payments periodically over the life of the agreements without the exchange of the underlying notional debt amounts. The periodic settlement of our interest rate swaps are recorded as interest expense in our Consolidated Statements of Operations. Depending on the nature and provisions of the specific interest rate swap, they may or may not be designated as hedging instruments for accounting purposes. Cash flow hedges designated as accounting hedges retain that designation until the time the underlying hedged instrument changes. We entered into the interest rate swaps for hedging purposes only and not for trading or speculation.
We are exposed to certain credit-related risks in the event of non-performance by the counterparties to our derivative financial instruments. The credit risk is limited to unrealized gains related to our derivative instruments in the case that any of the counterparties fail to perform as agreed under the terms of the applicable agreements. To mitigate this risk, we only enter into agreements with counterparties that have investment-grade credit ratings.
The additional disclosures regarding derivatives are included below under Comprehensive Income (Loss) and in Note 5, Fair Value , and Note 15, Derivative Financial Instruments . </t>
  </si>
  <si>
    <t>Foreign Currency</t>
  </si>
  <si>
    <t xml:space="preserve">﻿
Foreign Currency
﻿
The functional currency of our foreign subsidiaries is typically the applicable local currency. The translation from the respective foreign currencies to U.S. Dollars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solidated Balance Sheets. Gains or losses resulting from foreign currency transactions are included in foreign currency gain or loss as a component of other (income) expense, net, in the accompanying Consolidated Statements of Operations. F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a net foreign currency exchange gain of $137.3 million , a net loss of $181.1 million and a net loss of $4.0 million, in fiscal 2019, 2018 and 2017, respectively. The foreign currency exchange gains and losses are included as a component of other (income) expense, net, in the accompanying Consolidated Statements of Operations.
﻿
Certain foreign currency transaction gains and losses are generated from our intercompany balances that are not considered to be long-term in nature that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2, Debt. </t>
  </si>
  <si>
    <t>Comprehensive Income (Loss)</t>
  </si>
  <si>
    <t xml:space="preserve">Comprehensive Income (Loss)
﻿
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changes in defined benefit plan obligations, and unrealized gain (loss) on derivative instruments.
We report accumulated other comprehensive income (loss) as a separate line item in the stockholders’ deficit section of our Consolidated Balance Sheets. We report the components of comprehensive income (loss) on our Consolidated Statements of Comprehensive Income (Loss).
Total accumulated other comprehensive income (loss) and its components were as follows for the periods indicated:
﻿
﻿
Foreign Currency Translation
Funded Status of Defined Benefit
Derivative Instruments Unrealized
Accumulated Other Comprehensive
﻿ (in millions)
Adjustment
Pension Plan (1)
Gain (Loss) (2)
Income (Loss)
﻿ Balance, April 30, 2017
$ (259.4)
$ (16.0)
$ (2.8)
$ (278.2)
﻿ Other comprehensive income (loss)
136.0
(2.3)
2.8
136.5
﻿ Less: other comprehensive income (loss)
﻿ attributable to noncontrolling interests
0.3
-
-
0.3
﻿ Other comprehensive income (loss)
﻿ attributable to Infor, Inc.
136.3
(2.3)
2.8
136.8
﻿ Balance, April 30, 2018
(123.1)
(18.3)
-
(141.4)
﻿ Other comprehensive income (loss)
(129.7)
(1.8)
-
(131.5)
﻿ Less: other comprehensive income (loss)
﻿ attributable to noncontrolling interests
1.0
-
-
1.0
﻿ Other comprehensive income (loss)
﻿ attributable to Infor, Inc.
(128.7)
(1.8)
-
(130.5)
﻿ Balance, April 30, 2019
$ (251.8)
$ (20.1)
$
-
$ (271.9)
﻿
(1) Funded status of defined benefit pension plan is presented net of tax benefit of $4.4 million, $3.5 million and $3.4 million as of April 30, 2019, 2018, and 2017, respectively.
(2) Derivative instruments unrealized gain (loss) is presented net of tax benefit of $1.8 million as of April 30, 2017.
﻿
The components of other comprehensive income (loss), including amounts reclassified out of accumulated other comprehensive income (loss), were as follows for the periods indicated:
﻿
﻿
﻿ (in millions)
Before-Tax
Income Tax (Expense) Benefit
Net-of-Tax
﻿ Fiscal 2019
﻿ Foreign currency translation adjustment
$ (129.7)
$
-
$ (129.7)
﻿ Change in funded status of defined benefit plans
(1.9)
0.9
(1.0)
﻿ Reclassification adjustments:
﻿ Amortization of net actuarial gains and losses - defined benefit plans (1)
(0.7)
-
(0.7)
﻿ Amortization of prior service cost - defined benefit plans (1)
(0.1)
-
(0.1)
﻿ Other comprehensive income (loss)
$ (132.4)
$ 0.9
$ (131.5)
﻿
﻿ Fiscal 2018
﻿ Foreign currency translation adjustment
$ 136.0
$
-
$ 136.0
﻿ Change in funded status of defined benefit plans
(1.7)
0.1
(1.6)
﻿ Derivative instruments unrealized gain (loss)
(0.1)
-
(0.1)
﻿ Reclassification adjustments:
﻿ Amortization of net actuarial gains and losses - defined benefit plans (1)
(0.5)
-
(0.5)
﻿ Amortization of prior service cost - defined benefit plans (1)
(0.2)
-
(0.2)
﻿ Amortization of derivative instruments unrealized loss
4.7
(1.8)
2.9
﻿ Other comprehensive income (loss)
$ 138.2
$ (1.7)
$ 136.5
﻿
﻿ Fiscal 2017
﻿ Foreign currency translation adjustment
$ (92.4)
$
-
$ (92.4)
﻿ Change in funded status of defined benefit plans
1.4
(0.6)
0.8
﻿ Derivative instruments unrealized gain (loss)
(0.9)
0.4
(0.5)
﻿ Reclassification adjustments:
﻿ Amortization of net actuarial gains and losses - defined benefit plans (1)
(0.6)
-
(0.6)
﻿ Amortization of prior service cost - defined benefit plans (1)
(0.1)
-
(0.1)
﻿ Amortization of derivative instruments unrealized loss
11.7
(4.5)
7.2
﻿ Other comprehensive income (loss)
$ (80.9)
$ (4.7)
$ (85.6)
(1 ) Amounts reclassified out of accumulated other comprehensive income (loss) related to defined benefit plan adjustments were included in other (income) expense, net in our Consolidated Statement of Operations. These amounts were included as a component of our net periodic pension costs. See Note 19, Retirement Plans - Defined Benefit Plans , for additional detail. </t>
  </si>
  <si>
    <t>Advertising Costs</t>
  </si>
  <si>
    <t xml:space="preserve">Advertising Costs
﻿
We expense advertising costs as incurred. These costs are included in sales and marketing expense in our Consolidated Statements of Operations. For fiscal 2019, 2018 and 2017, advertising expenses were $20.5 million, $21.7 million and $18.3 million, respectively. </t>
  </si>
  <si>
    <t>Concentration of Risk</t>
  </si>
  <si>
    <t xml:space="preserve">Concentration of Risk
﻿
Financial instruments that potentially subject us to concentrations of credit risk consist primarily of cash and cash equivalents, marketable securities and trade receivables with customers. Cash and cash equivalents are generally held with a number of large, diverse financial institutions worldwide to reduce the amount of exposure to any single financial institution. We have implemented investment policies that limit purchases of marketable debt securities to investment grade securities. We do not require collateral to secure accounts receivable. Credit risk with respect to trade receivables is mitigated by credit evaluations performed on existing and prospective customers and by the diversification of our customer base across different industries and geographic areas. No one customer accounted for more than 10% of our consolidated trade accounts receivable balance at April 30, 2019 or 2018. In addition, no individual cu stomer accounted for more than 10% of our consolidated revenues during fiscal 2019, 2018 or 2017 .
A significant portion of our business is conducted in currencies other than the U.S. Dollar, the currency in which our financial statements are reported. Significant changes in these currencies, especially the Euro and the British Pound, relative to the U.S. Dollar could materially impact our revenue, operating results and financial position. During fiscal 2019, 2018 and 2017, we did not pursue hedging strategies to mitigate foreign currency exposure. </t>
  </si>
  <si>
    <t>Fair Value of Financial Instruments</t>
  </si>
  <si>
    <t xml:space="preserve">Fair Value of Financial Instruments
﻿
We apply the provision of ASC 820, Fair Value Measurements and Disclosures , to our financial instruments that we are required to carry at fair value pursuant to other accounting standards, including derivative financial instruments. We have not applied the fair value option to those financial instruments that we are not required to carry at fair value pursuant to other accounting standards. The additional disclosures regarding fair value measurements are included in Note 5, Fair Value . </t>
  </si>
  <si>
    <t xml:space="preserve">Income Taxes
﻿
We utilize the asset and liability method of accounting for income taxes as set forth in ASC 740, Income Taxes . Under this method, we recognize deferred tax assets and liabilities for the future tax consequences attributable to differences between financial statement carrying amounts of existing assets and liabilities and their respective tax bases. Deferred tax assets and liabilities are measured by applying enacted statutory tax rates that are applicable to the future years in which deferred tax assets or liabilities are expected to be settled or realized to the differences between the financial statements carrying amount and the tax bases of existing assets and liabilities. The effect of a change in tax rates on deferred tax assets and liabilities is recognized in our results of operations in the period in which the tax rate change is enacted. The statement also requires a valuation allowance against net deferred tax assets if, based upon the available evidence, it is more likely than not that some or all of the deferred tax assets may not be realized. See Note 18, Income Taxes .
The provisions of ASC 740-10 contain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0% likely to be realized upon ultimate settlement. We recognize interest and penalties related to uncertain tax positions in provision (benefit) for income taxes in the accompanying Consolidated Statements of Operations.
﻿
Infor is included in the GGC Software Parent, LLC consolidated federal income tax return. Infor and its subsidiaries provided for income taxes under the separate return method, by which Infor, Inc. and its subsidiaries compute tax expense as though they file a separate tax return. GGC Software Parent, LLC and Infor Software Parent, LLC entered into a Tax Allocation Agreement (the Tax Allocation Agreement) with Infor that was effective as of April 5, 2012.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See Note 21, Related Party Transactions – Due to/from Affiliates.
﻿
U.S. Federal Tax Reform
﻿
In December 2017, the U.S. government enacted comprehensive tax reform legislation commonly known as the Tax Cuts and Jobs Act (the 2017 Tax Act) that instituted fundamental changes to the taxation of multinational corporations. See Note 18, Income Taxes . </t>
  </si>
  <si>
    <t>Equity-Based Compensation</t>
  </si>
  <si>
    <t xml:space="preserve">Equity-Based Compensation
We account for equity-based payments, including grants of employee stock options, restricted stock and other equity-based awards, in accordance with ASC 718, Compensation—Stock Compensation , which requires that share-based payments (to the extent they are compensatory) be recognized in our results of operations based on their fair values. We recognize the effect of forfeitures when they occur. All equity-based payments are based upon equity issued by parent companies of Infor. Pursuant to applicable FASB guidance related to equity-based awards, we have reflected stock compensation expense related to our parent companies’ equity grants. The fair value of the equity-based awards is recorded as compensation expense within our results of operations over the applicable vesting periods with an offset to additional paid-in capital for equity-classified awards, and to accrued expenses and other long-term liabilities for liability-classified awards. See Note 16, Share Purchase and Option Plans, for additional information on our equity-based compensation plans.
We utilize the Option - Pricing Method to estimate the fair value of our parent companies’ equity awards. This approach models the various classes of equity securities as a series of call options on our total equity. The exercise price of the call options is derived based on the distribution waterfall of the issuing entity. Assumptions utilized under the Option–Pricing Method include: (a) stock price, derived from the estimated fair value of our parent company’s total equity, (b) time to expiration, derived from the expected time to a potential liquidity event, (c) risk- free interest rate, derived from the U.S. Treasury rate over the expected time to expiration, (d) expected dividend yield and (e) expected volatility of the total equity value. The following is a summary of the weighted average assumptions used in estimating the fair value of equity awards granted in the periods indicated and the resulting fair values of such awards.
﻿
﻿
﻿
﻿
Year Ended April 30,
﻿
2019
2018
2017
﻿ Expected term (years)
1.17
2.00
2.00
﻿ Risk-free interest rate
2.53
%
1.39
%
0.59
%
﻿ Dividend yield
0.00
%
0.00
%
0.00
%
﻿ Volatility
61.91
%
60.00
%
55.00
%
﻿ Weighted average fair value per unit granted
$ 0.21
$ 0.16
$ 9.30
﻿
The following table presents equity compensation expense recognized in our Consolidated Statements of Operations, by category, for the periods indicated:
﻿
﻿
﻿
Year Ended April 30,
﻿ (in millions)
2019
2018
2017
﻿ Cost of SaaS subscriptions
$ 0.3
$ 0.4
$ 0.5
﻿ Cost of product updates and support fees
0.1
1.5
3.2
﻿ Cost of consulting services and other fees
0.6
2.3
4.1
﻿ Sales and marketing
3.3
17.9
33.0
﻿ Research and development
2.1
6.8
10.6
﻿ General and administrative
4.6
15.4
35.3
﻿ Total
$ 11.0
$ 44.3
$ 86.7
﻿ </t>
  </si>
  <si>
    <t>Off-Balance Sheet Arrangements</t>
  </si>
  <si>
    <t xml:space="preserve">Off-Balance Sheet Arrangements
﻿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t>
  </si>
  <si>
    <t>Summary of Significant Accounting Policies (Tables)</t>
  </si>
  <si>
    <t>Summary of Cumulative Effects of Adoption of ASC 606 and ASU 2016-16</t>
  </si>
  <si>
    <t xml:space="preserve">The following table summarizes the cumulative effects of the changes made to our opening balance sheet accounts as of May 1, 2018, for the adoption of ASC 606 and ASU 2016-16:
﻿
﻿
﻿
April 30, 2018
Adjustments Related to
﻿
As Originally
Adoption of
Adoption of
May 1, 2018
﻿ (in millions)
Reported
ASC 606
ASU 2016-16
As Adjusted
﻿ ASSETS
﻿ Current assets:
﻿ Cash and cash equivalents
$ 417.6
$
-
$
-
$ 417.6
﻿ Accounts receivable, net
505.9
(14.0)
-
491.9
﻿ Prepaid expenses
160.0
1.1
-
161.1
﻿ Income tax receivable
13.9
-
-
13.9
﻿ Other current assets
25.3
15.8
(10.7)
30.4
﻿ Total current assets
1,122.7
2.9
(10.7)
1,114.9
﻿ Property and equipment, net
160.9
-
-
160.9
﻿ Intangible assets, net
689.8
-
-
689.8
﻿ Goodwill
4,650.5
-
-
4,650.5
﻿ Deferred tax assets
77.4
0.4
46.1
123.9
﻿ Other assets
115.2
27.0
(52.2)
90.0
﻿ Total assets
$ 6,816.5
$ 30.3
$ (16.8)
$ 6,830.0
﻿ LIABILITIES AND STOCKHOLDERS'
﻿ DEFICIT
﻿ Current liabilities:
﻿ Accounts payable
$ 82.6
$
-
$
-
$ 82.6
﻿ Income taxes payable
60.5
-
-
60.5
﻿ Accrued expenses
452.9
-
-
452.9
﻿ Deferred revenue
1,143.8
(11.2)
-
1,132.6
﻿ Current portion of long-term obligations
42.5
-
-
42.5
﻿ Total current liabilities
1,782.3
(11.2)
-
1,771.1
﻿ Long-term debt, net
5,765.8
-
-
5,765.8
﻿ Deferred tax liabilities
41.9
2.0
-
43.9
﻿ Other long-term liabilities
236.3
3.6
-
239.9
﻿ Total liabilities
7,826.3
(5.6)
-
7,820.7
﻿ Additional paid-in capital
1,255.0
-
-
1,255.0
﻿ Receivable from stockholders
(58.5)
-
-
(58.5)
﻿ Accumulated other comprehensive income (loss)
(141.4)
-
-
(141.4)
﻿ Accumulated deficit
(2,073.7)
35.9
(16.8)
(2,054.6)
﻿ Total Infor, Inc. stockholders' deficit
(1,018.6)
35.9
(16.8)
(999.5)
﻿ Noncontrolling interests
8.8
-
-
8.8
﻿ Total stockholders' deficit
(1,009.8)
35.9
(16.8)
(990.7)
﻿ Total liabilities and stockholders' deficit
$ 6,816.5
$ 30.3
$ (16.8)
$ 6,830.0
The following tables show select line items that were materially impacted by the adoption of ASC 606 on our Consolidated Financial Statements as of and for the period ended April 30, 2019:
﻿
﻿
﻿
﻿
As of April 30, 2019
﻿
As Adjusted
﻿
As Reported
Adjustments
Without
﻿
Under
Related to
Adoption of
﻿ (in millions)
ASC 606
ASC 606
ASC 606
﻿ ASSETS
﻿ Current assets:
﻿ Accounts receivable, net
$ 516.8
$ 30.9
$ 547.7
﻿ Prepaid expenses
208.5
(7.1)
201.4
﻿ Other current assets
44.8
(26.5)
18.3
﻿ Deferred tax assets
116.4
(0.4)
116.0
﻿ Other assets
175.4
(36.8)
138.6
﻿ LIABILITIES AND STOCKHOLDERS' DEFICIT
﻿ Current liabilities:
﻿ Income taxes payable
51.4
(1.5)
49.9
﻿ Deferred revenue
1,188.0
25.5
1,213.5
﻿ Deferred tax liabilities
53.3
(4.3)
49.0
﻿ Other long-term liabilities
247.5
4.9
252.4
﻿ Accumulated deficit
$ (1,912.6)
$ (64.5)
$ (1,977.1)
﻿
﻿
﻿
﻿
﻿
Year Ended April 30, 2019
﻿
As Adjusted
﻿
As Reported
Adjustments
Without
﻿
Under
Related to
Adoption of
﻿ (in millions)
ASC 606
ASC 606
ASC 606
﻿ Revenues
﻿ SaaS subscriptions
$ 645.6
$ (8.6)
$ 637.0
﻿ Software license fees
291.3
(15.1)
276.2
﻿ Software subscriptions and license fees
936.9
(23.7)
913.2
﻿ Product updates and support fees
1,378.6
0.6
1,379.2
﻿ Software revenues
2,315.5
(23.1)
2,292.4
﻿ Consulting services and other fees
855.7
6.5
862.2
﻿ Total revenues
3,171.2
(16.6)
3,154.6
﻿ Operating expenses
﻿ Cost of software license fees
46.0
(0.5)
45.5
﻿ Sales and marketing
497.4
16.2
513.6
﻿ Income from operations
415.8
(32.3)
383.5
﻿ Income tax provision (benefit)
76.1
(3.7)
72.4
﻿ Net income (loss)
$ 143.4
$ (28.6)
$ 114.8
﻿ </t>
  </si>
  <si>
    <t>Summay Of Contract Balances</t>
  </si>
  <si>
    <t xml:space="preserve">The following table summarizes our contract balances for the periods indicated:
﻿
﻿
﻿
﻿
April 30,
May 1,
﻿ (in millions)
2019
2018
﻿ Contract assets - Other current assets
$ 26.5
$ 15.8
﻿ Contract liabilities
﻿ Current deferred revenue
$ 1,188.0
$ 1,132.6
﻿ Noncurrent deferred revenue - Other liabilities
22.4
36.3
﻿ Total contract liabilities
$ 1,210.4
$ 1,168.9
﻿
The following table sets forth the components of deferred revenue for the periods indicated:
﻿
﻿
﻿
﻿
April 30,
May 1,
﻿ (in millions)
2019
2018
﻿ SaaS subscriptions
$ 388.9
$ 327.7
﻿ Software license fees
12.1
8.6
﻿ Software subscriptions and license fees
401.0
336.3
﻿ Product updates and support fees
740.7
758.0
﻿ Consulting services and other fees
76.7
76.5
﻿ Contract asset offset (1)
(8.0)
(1.9)
﻿ Total deferred revenue
1,210.4
1,168.9
﻿ Less: current portion
1,188.0
1,132.6
﻿ Deferred revenue - non-current
$ 22.4
$ 36.3
﻿
(1) Adjustment to reflect net contract assets and contract liabilities on a contract-by-contract basis under ASC 606 for periods beginning after April 30, 2018. </t>
  </si>
  <si>
    <t>Components Of Deferred Commissions</t>
  </si>
  <si>
    <t xml:space="preserve">﻿
﻿
April 30,
May 1,
﻿ (in millions)
2019
2018
﻿ Current deferred commissions - Prepaid expenses
$ 53.6
$ 39.1
﻿ Noncurrent deferred commissions - Other assets
72.5
51.7
﻿ Deferred commissions
$ 126.1
$ 90.8
﻿ </t>
  </si>
  <si>
    <t>Rollforward of Sales Reserve</t>
  </si>
  <si>
    <t xml:space="preserve">﻿
﻿ (in millions)
﻿ Balance, April 30, 2016
$ 10.4
﻿ Provision
14.7
﻿ Acquired sales reserve
0.2
﻿ Write-offs
(12.7)
﻿ Currency translation effect
(0.4)
﻿ Balance, April 30, 2017
12.2
﻿ Provision
22.5
﻿ Write-offs
(13.8)
﻿ Currency translation effect
0.4
﻿ Balance, April 30, 2018
21.3
﻿ Provision
30.3
﻿ Write-offs
(31.0)
﻿ Currency translation effect
(0.4)
﻿ Balance, April 30, 2019
$ 20.2
﻿ </t>
  </si>
  <si>
    <t>Accumulated Other Comprehensive Income (Loss) And Components</t>
  </si>
  <si>
    <t xml:space="preserve">﻿
﻿
Foreign Currency Translation
Funded Status of Defined Benefit
Derivative Instruments Unrealized
Accumulated Other Comprehensive
﻿ (in millions)
Adjustment
Pension Plan (1)
Gain (Loss) (2)
Income (Loss)
﻿ Balance, April 30, 2017
$ (259.4)
$ (16.0)
$ (2.8)
$ (278.2)
﻿ Other comprehensive income (loss)
136.0
(2.3)
2.8
136.5
﻿ Less: other comprehensive income (loss)
﻿ attributable to noncontrolling interests
0.3
-
-
0.3
﻿ Other comprehensive income (loss)
﻿ attributable to Infor, Inc.
136.3
(2.3)
2.8
136.8
﻿ Balance, April 30, 2018
(123.1)
(18.3)
-
(141.4)
﻿ Other comprehensive income (loss)
(129.7)
(1.8)
-
(131.5)
﻿ Less: other comprehensive income (loss)
﻿ attributable to noncontrolling interests
1.0
-
-
1.0
﻿ Other comprehensive income (loss)
﻿ attributable to Infor, Inc.
(128.7)
(1.8)
-
(130.5)
﻿ Balance, April 30, 2019
$ (251.8)
$ (20.1)
$
-
$ (271.9)
﻿
(1) Funded status of defined benefit pension plan is presented net of tax benefit of $4.4 million, $3.5 million and $3.4 million as of April 30, 2019, 2018, and 2017, respectively.
(2) Derivative instruments unrealized gain (loss) is presented net of tax benefit of $1.8 million as of April 30, 2017.
﻿ </t>
  </si>
  <si>
    <t>Components of Other Comprehensive Income (Loss), Including Amounts Reclassified Out Of Accumulated Other Comprehensive Income (Loss)</t>
  </si>
  <si>
    <t xml:space="preserve">﻿
﻿ (in millions)
Before-Tax
Income Tax (Expense) Benefit
Net-of-Tax
﻿ Fiscal 2019
﻿ Foreign currency translation adjustment
$ (129.7)
$
-
$ (129.7)
﻿ Change in funded status of defined benefit plans
(1.9)
0.9
(1.0)
﻿ Reclassification adjustments:
﻿ Amortization of net actuarial gains and losses - defined benefit plans (1)
(0.7)
-
(0.7)
﻿ Amortization of prior service cost - defined benefit plans (1)
(0.1)
-
(0.1)
﻿ Other comprehensive income (loss)
$ (132.4)
$ 0.9
$ (131.5)
﻿
﻿ Fiscal 2018
﻿ Foreign currency translation adjustment
$ 136.0
$
-
$ 136.0
﻿ Change in funded status of defined benefit plans
(1.7)
0.1
(1.6)
﻿ Derivative instruments unrealized gain (loss)
(0.1)
-
(0.1)
﻿ Reclassification adjustments:
﻿ Amortization of net actuarial gains and losses - defined benefit plans (1)
(0.5)
-
(0.5)
﻿ Amortization of prior service cost - defined benefit plans (1)
(0.2)
-
(0.2)
﻿ Amortization of derivative instruments unrealized loss
4.7
(1.8)
2.9
﻿ Other comprehensive income (loss)
$ 138.2
$ (1.7)
$ 136.5
﻿
﻿ Fiscal 2017
﻿ Foreign currency translation adjustment
$ (92.4)
$
-
$ (92.4)
﻿ Change in funded status of defined benefit plans
1.4
(0.6)
0.8
﻿ Derivative instruments unrealized gain (loss)
(0.9)
0.4
(0.5)
﻿ Reclassification adjustments:
﻿ Amortization of net actuarial gains and losses - defined benefit plans (1)
(0.6)
-
(0.6)
﻿ Amortization of prior service cost - defined benefit plans (1)
(0.1)
-
(0.1)
﻿ Amortization of derivative instruments unrealized loss
11.7
(4.5)
7.2
﻿ Other comprehensive income (loss)
$ (80.9)
$ (4.7)
$ (85.6)
(1 ) Amounts reclassified out of accumulated other comprehensive income (loss) related to defined benefit plan adjustments were included in other (income) expense, net in our Consolidated Statement of Operations. These amounts were included as a component of our net periodic pension costs. See Note 19, Retirement Plans - Defined Benefit Plans , for additional detail. </t>
  </si>
  <si>
    <t>Weighted Average Assumptions</t>
  </si>
  <si>
    <t xml:space="preserve">﻿
﻿
Year Ended April 30,
﻿
2019
2018
2017
﻿ Expected term (years)
1.17
2.00
2.00
﻿ Risk-free interest rate
2.53
%
1.39
%
0.59
%
﻿ Dividend yield
0.00
%
0.00
%
0.00
%
﻿ Volatility
61.91
%
60.00
%
55.00
%
﻿ Weighted average fair value per unit granted
$ 0.21
$ 0.16
$ 9.30
﻿
﻿ </t>
  </si>
  <si>
    <t>Equity Compensation Expense By Category</t>
  </si>
  <si>
    <t xml:space="preserve">﻿
﻿
﻿
Year Ended April 30,
﻿ (in millions)
2019
2018
2017
﻿ Cost of SaaS subscriptions
$ 0.3
$ 0.4
$ 0.5
﻿ Cost of product updates and support fees
0.1
1.5
3.2
﻿ Cost of consulting services and other fees
0.6
2.3
4.1
﻿ Sales and marketing
3.3
17.9
33.0
﻿ Research and development
2.1
6.8
10.6
﻿ General and administrative
4.6
15.4
35.3
﻿ Total
$ 11.0
$ 44.3
$ 86.7
﻿ </t>
  </si>
  <si>
    <t>Goodwill (Tables)</t>
  </si>
  <si>
    <t>Schedule Of Goodwill By Reportable Segment</t>
  </si>
  <si>
    <t xml:space="preserve">﻿
﻿
﻿ (in millions)
License
Maintenance
Consulting
Total
﻿ Balance, April 30, 2017
$ 1,389.5
$ 2,767.8
$ 330.7
$ 4,488.0
﻿ Goodwill acquired
44.0
0.2
0.1
44.3
﻿ Currency translation effect
25.0
84.9
8.3
118.2
﻿ Balance, April 30, 2018
1,458.5
2,852.9
339.1
4,650.5
﻿ Goodwill acquired
28.9
0.4
8.0
37.3
﻿ Currency translation effect
(24.6)
(73.0)
(7.8)
(105.4)
﻿ Balance, April 30, 2019
$ 1,462.8
$ 2,780.3
$ 339.3
$ 4,582.4
﻿ </t>
  </si>
  <si>
    <t>Fair Value (Tables)</t>
  </si>
  <si>
    <t>Fair Value, By Balance Sheet Grouping</t>
  </si>
  <si>
    <t xml:space="preserve">﻿
﻿
April 30, 2019
﻿
Fair Value Measurements Using Inputs Considered as
﻿ (in millions)
Level 1
Level 2
Level 3
Fair Value
﻿ Assets
﻿ Cash equivalents
$ 46.0
$
-
$
-
$ 46.0
﻿ Total
$ 46.0
$
-
$
-
$ 46.0
﻿
﻿ Liabilities
﻿ Contingent consideration
$
-
$
-
$ 10.6
$ 10.6
﻿ Derivative instruments
-
-
4.0
4.0
﻿ Total
$
-
$
-
$ 14.6
$ 14.6
﻿
﻿
﻿
April 30, 2018
﻿
Fair Value Measurements Using Inputs Considered as
﻿ (in millions)
Level 1
Level 2
Level 3
Fair Value
﻿ Liabilities
﻿ Contingent consideration
$
-
$
-
$ 12.4
$ 12.4
﻿ Total
$
-
$
-
$ 12.4
$ 12.4
﻿
﻿ </t>
  </si>
  <si>
    <t>Reconciliation Of Level 3 Assets And Liabilities</t>
  </si>
  <si>
    <t xml:space="preserve">﻿
﻿
Fair Value
﻿
Measurements Using
﻿
Significant
﻿
Unobservable Inputs
﻿ (in millions)
Level 3
﻿ Balance, April 30, 2016
$ 1.7
﻿ Contingent consideration
17.2
﻿ Total (gain) loss recorded in earnings
7.0
﻿ Currency translation effect
(0.4)
﻿ Balance, April 30, 2017
25.5
﻿ Contingent consideration
8.4
﻿ Total (gain) loss recorded in earnings
(3.6)
﻿ Settlements
(18.3)
﻿ Currency translation effect
0.4
﻿ Balance, April 30, 2018
12.4
﻿ Contingent consideration
1.3
﻿ Fair value of interest rate swaps
4.0
﻿ Total (gain) loss recorded in earnings
1.0
﻿ Settlements
(4.0)
﻿ Currency translation effect
(0.1)
﻿ Balance, April 30, 2019
$ 14.6
﻿
﻿ </t>
  </si>
  <si>
    <t>Cash, Cash Equivalents and Restricted Cash (Tables)</t>
  </si>
  <si>
    <t>Cash and Cash Equivalents</t>
  </si>
  <si>
    <t xml:space="preserve">﻿
﻿
April 30,
﻿ (in millions)
2019
2018
﻿ Current assets
﻿ Cash and cash equivalents
$ 356.4
$ 417.6
﻿ Restricted cash - Other current assets
0.9
1.1
﻿ Other assets
﻿ Restricted cash - Other assets
13.6
11.0
﻿ Total cash, cash equivalents and restricted cash
$ 370.9
$ 429.7
﻿
﻿ </t>
  </si>
  <si>
    <t>Accounts Receivable (Tables)</t>
  </si>
  <si>
    <t>Accounts Receivable, Net</t>
  </si>
  <si>
    <t xml:space="preserve">﻿
﻿
﻿
﻿
April 30,
﻿ (in millions)
2019
2018
﻿ Accounts receivable
$ 491.4
$ 462.5
﻿ Unbilled accounts receivable (1)
49.8
63.5
﻿ Less: allowance for doubtful accounts
(24.4)
(20.1)
﻿ Accounts receivable, net
$ 516.8
$ 505.9
﻿
﻿
(1)
Unbilled accounts receivable of $15.8 million were reclassed to other current assets on our Consolidated Balance Sheets as “contract assets” as of May 1, 2018, with the adoption of ASC 606. </t>
  </si>
  <si>
    <t>Allowance for Doubtful Accounts</t>
  </si>
  <si>
    <t xml:space="preserve">﻿
﻿
﻿ (in millions)
﻿ Balance, April 30, 2016
$ 13.5
﻿ Provision
10.3
﻿ Write-offs and recoveries
(8.0)
﻿ Currency translation effect
(0.4)
﻿ Balance, April 30, 2017
15.4
﻿ Provision
15.5
﻿ Write-offs and recoveries
(11.3)
﻿ Currency translation effect
0.5
﻿ Balance, April 30, 2018
20.1
﻿ Provision
16.5
﻿ Write-offs and recoveries
(11.6)
﻿ Currency translation effect
(0.6)
﻿ Balance, April 30, 2019
$ 24.4
﻿
﻿
﻿ </t>
  </si>
  <si>
    <t>Property and Equipment (Tables)</t>
  </si>
  <si>
    <t>Schedule Of Property and Equipment</t>
  </si>
  <si>
    <t xml:space="preserve">﻿
﻿
April 30,
Useful Lives
﻿ (in millions)
2019
2018
(in years)
﻿ Land, buildings and leasehold improvements
$ 106.0
$ 100.8
1 – 30
﻿ Computer equipment and software
325.7
269.3
1 – 3
﻿ Other equipment, furniture and fixtures
40.2
37.6
1 – 7
﻿ Equipment under capital leases
14.7
9.7
﻿ Total property and equipment
486.6
417.4
﻿ Less: accumulated depreciation and amortization
(314.5)
(256.5)
﻿ Property and equipment, net
$ 172.1
$ 160.9
﻿ </t>
  </si>
  <si>
    <t>Intangible Assets (Tables)</t>
  </si>
  <si>
    <t>Schedule of Intangible Assets</t>
  </si>
  <si>
    <t xml:space="preserve">﻿
﻿
April 30, 2019
April 30, 2018
﻿
Gross
Gross
Estimated
﻿
Carrying
Accumulated
Carrying
Accumulated
Useful Lives
﻿ (in millions)
Amounts
Amortization
Net (1)
Amounts
Amortization
Net
(in years)
﻿ Customer contracts
﻿ and relationships
$ 2,032.1
$ 1,580.0
$ 452.1
$ 2,061.8
$ 1,518.9
$ 542.9
2 - 15
﻿ Acquired and
﻿ developed technology
1,191.9
1,081.0
110.9
1,204.1
1,062.8
141.3
1 - 11
﻿ Tradenames
139.4
137.4
2.0
140.8
137.0
3.8
1 - 20
﻿ Acquired favorable leases
2.2
2.2
-
2.2
0.4
1.8
2
﻿ Total
$ 3,365.6
$ 2,800.6
$ 565.0
$ 3,408.9
$ 2,719.1
$ 689.8
﻿
(1) Net intangible assets decreased from April 30, 2018 to April 30, 2019, by approximately $6.8 million due to cumulative foreign currency translation adjustments, reflecting movement in the currencies of the applicable underlying entities. </t>
  </si>
  <si>
    <t>Amortization Expense by Asset Type</t>
  </si>
  <si>
    <t xml:space="preserve">﻿
﻿
﻿
Year Ended April 30,
﻿ (in millions)
2019
2018
2017
﻿ Customer contracts and relationships
$ 99.0
$ 103.8
$ 105.4
﻿ Acquired and developed technology
41.1
47.7
79.7
﻿ Tradenames
1.9
3.4
2.8
﻿ Acquired favorable leases
1.8
0.4
-
﻿ Total
$ 143.8
$ 155.3
$ 187.9
﻿ </t>
  </si>
  <si>
    <t>Estimated Future Amortization Expense</t>
  </si>
  <si>
    <t xml:space="preserve">﻿
﻿ (in millions)
﻿ Fiscal 2020
$ 133.1
﻿ Fiscal 2021
123.4
﻿ Fiscal 2022
79.4
﻿ Fiscal 2023
56.8
﻿ Fiscal 2024
50.3
﻿ Thereafter
122.0
﻿ Total
$ 565.0
﻿ </t>
  </si>
  <si>
    <t>Accrued Expenses (Tables)</t>
  </si>
  <si>
    <t>Schedule Of Accrued Expenses</t>
  </si>
  <si>
    <t xml:space="preserve">﻿
﻿
April 30,
﻿ (in millions)
2019
2018
﻿ Compensation and employee benefits
$ 185.0
$ 181.4
﻿ Taxes other than income
30.8
31.4
﻿ Royalties and partner commissions
37.8
41.3
﻿ Litigation
5.3
7.0
﻿ Professional fees
12.0
12.4
﻿ Subcontractor expense
7.5
7.2
﻿ Interest
63.5
70.9
﻿ Restructuring
15.8
11.2
﻿ Asset retirement obligations
1.0
1.9
﻿ Deferred rent
4.3
3.9
﻿ Deferred acquisition payment
2.7
4.3
﻿ Other
100.6
80.0
﻿ Accrued expenses
$ 466.3
$ 452.9
﻿ </t>
  </si>
  <si>
    <t>Restructuring Charges (Tables)</t>
  </si>
  <si>
    <t>Schedule of Restructuring Activity</t>
  </si>
  <si>
    <t xml:space="preserve">﻿
﻿
﻿
﻿
Adjustment to Costs
Total
﻿
Balance
Foreign
Balance
Total Costs
Expected
﻿
April 30,
Initial
Currency
Cash
April 30,
Recognized
Program
﻿ (in millions)
2018
Costs
Expense
Effect
Payments
2019
to Date
Costs
﻿ Fiscal 2019 restructuring
﻿ Severance
$
-
$ 25.4
$
-
$ (0.1)
$ (12.9)
$ 12.4
$ 25.4
$ 25.4
﻿ Facilities and other
-
2.4
-
-
(0.3)
2.1
2.4
2.4
﻿ Total fiscal 2019 restructuring
-
27.8
-
(0.1)
(13.2)
14.5
27.8
27.8
﻿
﻿ Fiscal 2019 acquisition-related
﻿ Severance
-
0.3
-
-
(0.2)
0.1
0.3
0.3
﻿ Total fiscal 2019 acquisition-related
-
0.3
-
-
(0.2)
0.1
0.3
0.3
﻿
﻿ Fiscal 2018 restructuring
﻿ Severance
7.8
-
(0.1)
(0.2)
(7.1)
0.4
17.4
17.4
﻿ Facilities and other
0.3
-
-
-
(0.3)
-
0.6
0.6
﻿ Total fiscal 2018 restructuring
8.1
-
(0.1)
(0.2)
(7.4)
0.4
18.0
18.0
﻿
﻿ Fiscal 2017 restructuring
﻿ Severance
1.1
-
(1.1)
-
-
-
35.5
35.5
﻿ Facilities and other
1.0
-
0.3
-
(0.3)
1.0
3.2
3.2
﻿ Total fiscal 2017 restructuring
2.1
-
(0.8)
-
(0.3)
1.0
38.7
38.7
﻿
﻿ Fiscal 2017 acquisition-related
﻿ Facilities and other
0.1
-
-
-
(0.1)
-
0.6
0.6
﻿ Total fiscal 2017 acquisition-related
0.1
-
-
-
(0.1)
-
0.6
0.6
﻿
﻿
﻿ Previous restructuring
﻿ Severance
0.3
-
(0.1)
-
(0.2)
-
15.7
15.7
﻿ Facilities and other
1.6
-
0.5
-
(0.9)
1.2
6.2
6.2
﻿ Total previous restructuring
1.9
-
0.4
-
(1.1)
1.2
21.9
21.9
﻿
﻿ Previous acquisition-related
﻿ Facilities and other
2.2
-
4.9
-
(1.3)
5.8
10.4
10.4
﻿ Total previous acquisition-related
2.2
-
4.9
-
(1.3)
5.8
10.4
10.4
﻿
﻿ Total restructuring
$ 14.4
$ 28.1
$ 4.4
$ (0.3)
$ (23.6)
$ 23.0
$ 117.7
$ 117.7
﻿
﻿
﻿
﻿
Adjustment to Costs
Total
﻿
Balance
Foreign
Balance
Total Costs
Expected
﻿
April 30,
Initial
Currency
Cash
April 30,
Recognized
Program
﻿ (in millions)
2017
Costs
Expense
Effect
Payments
2018
to Date
Costs
﻿ Fiscal 2018 restructuring
﻿ Severance
$
-
$ 17.5
$
-
$ 0.1
$ (9.8)
$ 7.8
$ 17.5
$ 17.5
﻿ Facilities and other
-
0.5
-
0.1
(0.3)
0.3
0.6
0.6
﻿ Total fiscal 2018 restructuring
-
18.0
-
0.2
(10.1)
8.1
18.1
18.1
﻿
﻿ Fiscal 2018 acquisition-related
﻿ Severance
-
0.2
-
-
(0.2)
-
0.2
0.2
﻿ Total fiscal 2018 acquisition-related
-
0.2
-
-
(0.2)
-
0.2
0.2
﻿
﻿ Fiscal 2017 restructuring
﻿ Severance
13.1
-
(0.9)
0.6
(11.7)
1.1
36.6
36.6
﻿ Facilities and other
1.9
-
0.4
-
(1.3)
1.0
2.9
2.9
﻿ Total fiscal 2017 restructuring
15.0
-
(0.5)
0.6
(13.0)
2.1
39.5
39.5
﻿
﻿ Fiscal 2017 acquisition-related
﻿ Facilities and other
0.5
-
(0.1)
-
(0.3)
0.1
0.6
0.6
﻿ Total fiscal 2017 acquisition-related
0.5
-
(0.1)
-
(0.3)
0.1
0.6
0.6
﻿
﻿ Previous restructuring
﻿ Severance
0.8
-
(0.1)
-
(0.4)
0.3
15.8
15.8
﻿ Facilities and other
2.5
-
0.3
-
(1.2)
1.6
5.7
5.7
﻿ Total previous restructuring
3.3
-
0.2
-
(1.6)
1.9
21.5
21.5
﻿
﻿ Previous acquisition-related
﻿ Severance
0.1
-
(0.1)
-
-
-
40.4
40.4
﻿ Facilities and other
2.5
-
0.9
-
(1.2)
2.2
5.5
5.5
﻿ Total previous acquisition-related
2.6
-
0.8
-
(1.2)
2.2
45.9
45.9
﻿
﻿ Total restructuring
$ 21.4
$ 18.2
$ 0.4
$ 0.8
$ (26.4)
$ 14.4
$ 125.8
$ 125.8
﻿
﻿
﻿
﻿
Adjustment to Costs
Total
﻿
Balance
Foreign
Balance
Total Costs
Expected
﻿
April 30,
Initial
Currency
Cash
April 30,
Recognized
Program
﻿ (in millions)
2016
Costs
Expense
Other
Effect
Payments
2017
to Date
Costs
﻿ Fiscal 2017 restructuring
﻿ Severance
$
-
$
37.5
$
-
$
-
$ (0.7)
$ (23.7)
$ 13.1
$ 37.5
$ 37.5
﻿ Facilities and other
-
2.0
-
0.5
-
(0.6)
1.9
2.6
2.6
﻿ Total fiscal 2017 restructuring
-
39.5
-
0.5
(0.7)
(24.3)
15.0
40.1
40.1
﻿
﻿ Fiscal 2017 acquisition-related
﻿ Severance
-
0.7
-
-
-
(0.7)
-
0.7
0.7
﻿ Facilities and other
-
0.7
-
-
-
(0.2)
0.5
0.7
0.7
﻿ Total fiscal 2017 acquisition-related
-
1.4
-
-
-
(0.9)
0.5
1.4
1.4
﻿
﻿ Previous restructuring
﻿ Severance
11.6
-
(2.4)
(0.7)
(0.4)
(7.3)
0.8
38.6
38.6
﻿ Facilities and other
4.0
-
-
0.7
-
(2.2)
2.5
5.4
5.4
﻿ Total previous restructuring
15.6
-
(2.4)
-
(0.4)
(9.5)
3.3
44.0
44.0
﻿
﻿ Previous acquisition-related
﻿ Severance
0.8
-
-
-
-
(0.7)
0.1
41.8
41.8
﻿ Facilities and other
3.4
-
1.0
(0.1)
-
(1.8)
2.5
8.6
8.6
﻿ Total previous acquisition-related
4.2
-
1.0
(0.1)
-
(2.5)
2.6
50.4
50.4
﻿
﻿ Total restructuring
$ 19.8
$ 40.9
$ (1.4)
$ 0.4
$ (1.1)
$ (37.2)
$ 21.4
$ 135.9
$ 135.9
﻿ </t>
  </si>
  <si>
    <t>Schedule of Restructuring Charges by Segment</t>
  </si>
  <si>
    <t xml:space="preserve">﻿
﻿
Year Ended April 30,
﻿
2019
2018
2017
﻿ (in millions)
﻿ License
$ 8.1
$ 6.6
$ 5.3
﻿ Maintenance
1.5
0.7
7.9
﻿ Consulting
9.3
5.3
9.7
﻿ General and administrative and other functions
13.6
6.0
16.6
﻿ Total restructuring costs
$ 32.5
$ 18.6
$ 39.5
﻿ </t>
  </si>
  <si>
    <t>Debt (Tables)</t>
  </si>
  <si>
    <t>Schedule of Long-term Debt</t>
  </si>
  <si>
    <t xml:space="preserve">﻿
﻿
April 30, 2019
April 30, 2018
﻿
Principal
Net
Contractual
Principal
Net
Contractual
﻿ (in millions)
Amount
Amount (1)
Rate
Amount
Amount (1)
Rate
﻿ First lien Term B-6 due February 1, 2022
$ 2,100.6
$ 2,063.6
5.23
%
$ 2,125.6
$ 2,075.8
4.65
%
﻿ First lien Euro Term B-2 due February 1, 2022
1,108.2
1,104.1
3.25
%
1,207.0
1,201.5
3.25
%
﻿ 5.75% first lien senior secured
﻿ notes due August 15, 2020
-
-
500.0
489.3
5.75
%
﻿ 6.5% senior notes due May 15, 2022
1,630.0
1,624.2
6.50
%
1,630.0
1,622.6
6.50
%
﻿ 5.75% senior notes due May 15, 2022
392.6
389.8
5.75
%
422.7
419.1
5.75
%
﻿ Deferred financing fees, debt discounts
﻿ and premiums, net
(49.7)
-
(77.0)
-
﻿ Total long-term debt
5,181.7
5,181.7
5,808.3
5,808.3
﻿ Less: current portion
(27.5)
(27.5)
(42.5)
(42.5)
﻿ Total long-term debt - non-current
$ 5,154.2
$ 5,154.2
$ 5,765.8
$ 5,765.8
﻿
(1) Debt balances net of applicable unamortized debt discounts, premiums and deferred financing fees. </t>
  </si>
  <si>
    <t>Schedule of Long-term Debt Maturities</t>
  </si>
  <si>
    <t xml:space="preserve">﻿
﻿ (in millions)
﻿ Fiscal 2020
$ 27.5
﻿ Fiscal 2021
32.7
﻿ Fiscal 2022
3,148.7
﻿ Fiscal 2023
2,022.5
﻿ Fiscal 2024
-
﻿ Thereafter
-
﻿ Total
$ 5,231.4
﻿ </t>
  </si>
  <si>
    <t>Components of Interest Expense, Net</t>
  </si>
  <si>
    <t xml:space="preserve">﻿
﻿
Year Ended April 30,
﻿ (in millions)
2019
2018
2017
﻿ Interest expense on credit facilities
$ 296.5
$ 291.7
$ 280.3
﻿ Amortization of deferred financing fees and debt discounts
22.4
22.6
26.3
﻿ Interest on interest rate swaps
4.1
4.7
11.7
﻿ Other interest expense
1.2
1.3
2.3
﻿ Interest income
(2.0)
(0.6)
(1.2)
﻿ Amortization of debt premiums
(1.9)
(1.8)
(1.7)
﻿ Interest expense, net
$ 320.3
$ 317.9
$ 317.7
﻿ </t>
  </si>
  <si>
    <t>Commitments and Contingencies (Tables)</t>
  </si>
  <si>
    <t>Schedule Of Capital Lease Obligations</t>
  </si>
  <si>
    <t xml:space="preserve">﻿
﻿ (in millions)
﻿ Fiscal 2020
$ 2.7
﻿ Fiscal 2021
1.6
﻿ Fiscal 2022
1.0
﻿ Fiscal 2023
0.3
﻿ Fiscal 2024
-
﻿ Thereafter
-
﻿ Total minimum capital lease payments
5.6
﻿ Less: amounts representing interest
(0.3)
﻿ Present value of net minimum obligations
5.3
﻿ Less: current portion
(2.5)
﻿ Long-term capital lease obligations
$ 2.8
﻿ </t>
  </si>
  <si>
    <t>Schedule Of Operating Lease Obligations</t>
  </si>
  <si>
    <t xml:space="preserve">﻿
﻿
﻿ (in millions)
﻿ Fiscal 2020
$ 56.9
﻿ Fiscal 2021
49.8
﻿ Fiscal 2022
44.9
﻿ Fiscal 2023
32.9
﻿ Fiscal 2024
27.9
﻿ Thereafter
41.9
﻿ Total minimum operating lease payments
$ 254.3
﻿ </t>
  </si>
  <si>
    <t>Derivative Financial Instruments (Tables)</t>
  </si>
  <si>
    <t>Balance Sheet Fair Value And Impact On OCI, AOCI And Statement Of Operations</t>
  </si>
  <si>
    <t xml:space="preserve">The following table presents the fair values of the derivative financial instruments included on our Consolidated Balance Sheets at the dates indicated:
﻿
﻿
﻿
﻿
Notional
Derivative
Balance Sheet
Fair Value at April 30,
﻿ (in millions, except percentages)
Amount
Base
Classification
2019
2018
﻿ Derivatives not designated as hedging instruments:
﻿ Callable interest rate swap
$ 600.0
2.7440
%
Accrued expenses
$ (1.0)
$
-
﻿
Other long-term liabilities
(0.6)
-
﻿ Callable interest rate swap
450.0
2.7375
%
Accrued expenses
(0.7)
-
﻿
Other long-term liabilities
(0.4)
-
﻿ Callable interest rate swap
300.0
2.7440
%
Accrued expenses
(0.5)
-
﻿
Other long-term liabilities
(0.3)
-
﻿ Callable interest rate swap
150.0
2.7600
%
Accrued expenses
(0.2)
-
﻿
Other long-term liabilities
(0.3)
-
﻿ Total
$ 1,500.0
Total liabilities
$ (4.0)
$
-
﻿
Changes in the fair value of the derivative not designated as hedging instruments are recognized in our results of operations in interest expense, net in our Consolidated Statements of Operations .
﻿
The following table presents the before-tax impact of our previous derivative financial instruments designated as cash flow hedges on our other comprehensive income (OCI), accumulated other comprehensive income (AOCI), and our statement of operations for the periods indicated:
﻿
﻿
﻿
﻿
Statement of
Year Ended April 30,
﻿ (in millions)
Operations Location
2019
2018
2017
﻿ Accounting cash flow hedges:
﻿ Interest rate swaps
﻿ Effective portion - gain (loss)
﻿ recognized in OCI
$
-
$ (0.1)
$ (0.9)
﻿ (Gain) loss reclassified from AOCI
﻿ into net income
Interest expense, net
$
-
$ 4.7
$ 11.7
﻿ </t>
  </si>
  <si>
    <t>Share Purchase and Option Plan (Tables)</t>
  </si>
  <si>
    <t>Summary Of IGS Class D MIU Activity</t>
  </si>
  <si>
    <t xml:space="preserve">﻿
﻿
Weighted
﻿
Number of
Average
﻿
IGS Holding
Grant Date
﻿ (in thousands, except fair value amounts)
Class D MIUs
Fair Value
﻿ Non-vested, April 30, 2017
-
$
-
﻿ Granted
326.0
$ 0.16
﻿ Cancelled
(14.8)
$ 0.16
﻿ Vested
(76.7)
$ 0.16
﻿ Non-vested, April 30, 2018
234.5
$ 0.16
﻿ Granted
53.3
$ 0.21
﻿ Cancelled
(57.1)
$ 0.14
﻿ Vested
(63.1)
$ 0.16
﻿ Non-vested, April 30, 2019
167.6
$ 0.17
﻿
﻿ </t>
  </si>
  <si>
    <t>Income Taxes (Tables)</t>
  </si>
  <si>
    <t>Income (Loss) Before Income Taxes by Jurisdiction</t>
  </si>
  <si>
    <t xml:space="preserve">﻿
﻿
Year Ended April 30,
﻿ (in millions)
2019
2018
2017
﻿ United States
$ (63.7)
$ (405.5)
$ (369.6)
﻿ Foreign
283.2
216.0
149.6
﻿ Income (loss) before income tax
$ 219.5
$ (189.5)
$ (220.0)
﻿ </t>
  </si>
  <si>
    <t>Schedule Of The (Benefit) Provision For Income Taxes Attributable To Earnings From Operations</t>
  </si>
  <si>
    <t xml:space="preserve">﻿
﻿
Year Ended April 30,
﻿ (in millions)
2019
2018
2017
﻿ Current
﻿ Federal
$ 3.7
$ (3.4)
$ (29.1)
﻿ State
1.2
(1.2)
(0.9)
﻿ Foreign
60.5
21.1
36.5
﻿ Total current provision
65.4
16.5
6.5
﻿
﻿ Deferred
﻿ Federal
11.6
(22.9)
(40.1)
﻿ State
0.7
1.3
(1.7)
﻿ Foreign
(1.6)
6.6
1.5
﻿ Total deferred provision (benefit)
10.7
(15.0)
(40.3)
﻿
﻿ Total income tax provision (benefit)
$ 76.1
$ 1.5
$ (33.8)
﻿
﻿ Effective income tax rate
34.7
%
(0.8)
%
15.4
%
﻿
﻿ </t>
  </si>
  <si>
    <t>Schedule Of (Benefit) Provision For Income Taxes Differed From The Amount Computed By Applying The Federal Statutory Rate To the Income (Loss) Before Provision For Income Taxes</t>
  </si>
  <si>
    <t xml:space="preserve">﻿
﻿
﻿
Year Ended April 30,
﻿ (in millions)
2019
2018
2017
﻿ Federal income tax rate
$ 45.8
$ (57.8)
$ (77.0)
﻿ Subpart F income
2.9
8.5
3.8
﻿ Research and development credit
(8.9)
(10.8)
(9.6)
﻿ Foreign tax rate differential
8.6
(19.1)
(30.3)
﻿ Reorganization costs
1.2
(0.2)
11.1
﻿ Change in valuation allowance
6.2
57.7
66.5
﻿ U.S. state tax rate difference
(2.9)
(15.7)
(13.4)
﻿ Tax rate changes
(20.3)
(25.6)
(1.8)
﻿ Stock compensation
2.2
13.0
29.8
﻿ Withholding tax
8.2
8.2
8.5
﻿ Permanent items
0.6
1.5
(1.0)
﻿ Uncertain tax positions
(0.3)
(39.2)
(22.6)
﻿ Beat tax
13.8
-
-
﻿ Section 965 repatriation (1)
22.5
79.7
-
﻿ Other
(3.5)
1.3
2.2
﻿ Total income tax provision (benefit)
$ 76.1
$ 1.5
$ (33.8)
(1) Fiscal 2019 amount reflects f inal SAB 118 adjustment . </t>
  </si>
  <si>
    <t>Summary Of The Components Of Deferred Tax Assets And Liabilities</t>
  </si>
  <si>
    <t xml:space="preserve">﻿
﻿
April 30,
﻿ (in millions)
2019
2018
﻿ Deferred tax assets
﻿ Foreign operating loss carryforward
$ 105.0
$ 125.7
﻿ Interest
248.9
190.0
﻿ Federal operating loss carryforward
25.7
71.2
﻿ Capital loss carryforward
32.4
34.2
﻿ Preacquisition disallowed deductions
8.0
17.2
﻿ State operating loss carryforward
25.1
29.2
﻿ Accrued payroll and related expenses
20.5
24.0
﻿ Unrealized foreign exchange losses
6.8
24.0
﻿ Credits
64.3
65.7
﻿ Deferred revenue
8.8
15.6
﻿ Bad debts
4.0
3.5
﻿ Accrued severance
1.4
1.4
﻿ Other
41.3
39.5
﻿ Gross deferred tax assets
592.2
641.2
﻿ Less: valuation allowance
(451.4)
(443.3)
﻿ Net deferred tax assets
140.8
197.9
﻿
﻿ Deferred tax liabilities
﻿ Intangibles
1.5
96.4
﻿ Goodwill
62.3
57.2
﻿ Depreciation
7.0
-
﻿ Capitalized debt service cost
6.5
8.6
﻿ Prepaid expenses
0.4
0.2
﻿ Gross deferred tax liabilities
77.7
162.4
﻿ Net deferred tax assets (liabilities)
$ 63.1
$ 35.5
﻿ </t>
  </si>
  <si>
    <t>Summary Of Components Of Net Deferred Income Tax Asset (Liability), Classified On The Consolidated Balance Sheet</t>
  </si>
  <si>
    <t xml:space="preserve">﻿
﻿
April 30,
﻿ (in millions)
2019
2018
﻿ Non-current deferred tax asset
$ 116.4
$ 77.4
﻿ Non-current deferred tax liability
(53.3)
(41.9)
﻿ Net deferred tax assets (liabilities)
$ 63.1
$ 35.5
﻿ </t>
  </si>
  <si>
    <t>Summary Of The Rollforward Of Deferred Tax Asset Valuation Allowance</t>
  </si>
  <si>
    <t xml:space="preserve">﻿
﻿ (in millions)
﻿ Balance, April 30, 2016
$ 468.8
﻿ Adjustment of net operating losses
0.9
﻿ Acquisitions
1.6
﻿ Provisions for valuation allowance
186.7
﻿ Release of valuation allowance
(143.7)
﻿ Currency adjustment
(13.1)
﻿ Balance, April 30, 2017
501.2
﻿ Adjustment of net operating losses
(122.7)
﻿ Acquisitions
0.1
﻿ Provisions for valuation allowance
112.9
﻿ Release of valuation allowance
(53.5)
﻿ Currency adjustment
5.3
﻿ Balance, April 30, 2018
443.3
﻿ Adjustment of net operating losses
(1.1)
﻿ Acquisitions
(1.4)
﻿ Method of accounting change
34.8
﻿ Provisions for valuation allowance
15.5
﻿ Release of valuation allowance
(26.8)
﻿ Currency adjustment
(12.9)
﻿ Balance, April 30, 2019
$ 451.4
﻿
﻿
﻿ </t>
  </si>
  <si>
    <t>Summary Of The Rollforward Of Unrecognized Tax Benefits</t>
  </si>
  <si>
    <t xml:space="preserve">﻿
﻿ (in millions)
﻿ Balance, April 30, 2016
$ 155.3
﻿ Additions based on tax positions related to current year
9.3
﻿ Additions based on tax positions related to prior years
10.9
﻿ Reductions based on tax positions related to prior years
(2.0)
﻿ Reductions related to settlements
(3.0)
﻿ Reductions related to lapses in statute
(15.1)
﻿ Additions/(reductions) due to changes in foreign exchange rates
(5.4)
﻿ Balance, April 30, 2017
150.0
﻿ Additions based on tax positions related to current year
8.5
﻿ Additions based on tax positions related to prior years
2.8
﻿ Reductions based on tax positions related to prior years
(10.2)
﻿ Reductions related to settlements
(2.4)
﻿ Reductions related to lapses in statute
(51.0)
﻿ Additions/(reductions) due to changes in foreign exchange rates
6.3
﻿ Balance, April 30, 2018
104.0
﻿ Additions based on tax positions related to current year
10.8
﻿ Additions based on tax positions related to prior years
5.7
﻿ Reductions based on tax positions related to prior years
(2.3)
﻿ Reductions related to settlements
(0.2)
﻿ Reductions related to lapses in statute
(12.5)
﻿ Additions/(reductions) due to changes in foreign exchange rates
(3.8)
﻿ Balance, April 30, 2019
$ 101.7
﻿
﻿ </t>
  </si>
  <si>
    <t>Retirement Plans (Tables)</t>
  </si>
  <si>
    <t>Change In Benefit Obligation</t>
  </si>
  <si>
    <t xml:space="preserve">﻿
﻿ Change in Projected Benefit Obligation
﻿
﻿
April 30,
﻿ (in millions)
2019
2018
﻿ Projected Benefit obligation, beginning of fiscal year
$ 127.3
$ 112.3
﻿ Benefit obligation assumed in acquisition and other
-
8.1
﻿ Service cost
2.7
2.9
﻿ Interest cost
3.1
2.8
﻿ Prior service cost
0.7
-
﻿ Plan participants' contributions
0.5
0.7
﻿ Actuarial (gain) loss
2.6
0.8
﻿ Benefits payments
(5.1)
(5.9)
﻿ Assumption changes
0.8
(0.4)
﻿ Curtailment/settlement
(0.6)
(0.4)
﻿ Currency translation adjustment
(6.3)
6.4
﻿ Projected benefit obligation, end of fiscal year
$ 125.7
$ 127.3
﻿
﻿ Accumulated benefit obligation, end of fiscal year
$ 116.9
$ 118.9
﻿ </t>
  </si>
  <si>
    <t>Change In Plan Assets</t>
  </si>
  <si>
    <t xml:space="preserve">﻿
﻿ Change in Plan Assets
﻿
﻿
April 30,
﻿ (in millions)
2019
2018
﻿ Fair value of plan assets, beginning of fiscal year
$ 84.7
$ 73.7
﻿ Fair value of plan assets acquired
-
4.4
﻿ Actual return on plan assets
3.6
3.4
﻿ Employer contribution
3.1
3.8
﻿ Plan participants' contributions
0.5
0.7
﻿ Benefits payments
(4.4)
(5.3)
﻿ Settlements
(0.2)
-
﻿ Currency translation adjustment
(4.1)
4.0
﻿ Fair value of plan assets, end of fiscal year
$ 83.2
$ 84.7
﻿
﻿ Funded status, end of fiscal year
$ (42.5)
$ (42.6)
﻿ </t>
  </si>
  <si>
    <t>Amounts Recognized In The Consolidated Balance Sheets</t>
  </si>
  <si>
    <t xml:space="preserve">﻿
﻿ Amounts Recognized on Our Consolidated Balance Sheets
﻿
﻿
April 30,
﻿ (in millions)
2019
2018
﻿ Non-current asset
$
-
$ 0.1
﻿ Current liability
(0.5)
(0.4)
﻿ Non-current liability
(42.0)
(42.3)
﻿ Total
$ (42.5)
$ (42.6)
﻿ </t>
  </si>
  <si>
    <t>Amounts Recognized In Accumulated Other Comprehensive Income (Loss)</t>
  </si>
  <si>
    <t xml:space="preserve">﻿
﻿ Amounts Recognized in Accumulated Other Comprehensive Income (Loss)
﻿
﻿
April 30,
﻿ (in millions)
2019
2018
2017
﻿ Net actuarial gain (loss)
$ (23.9)
$ (21.7)
$ (19.1)
﻿ Prior service cost
(0.6)
(0.1)
(0.3)
﻿ Tax
4.4
3.5
3.4
﻿ Total amounts recognized in accumulated
﻿ other comprehensive income (loss)
$ (20.1)
$ (18.3)
$ (16.0)
﻿ </t>
  </si>
  <si>
    <t>Components Of Net Periodic Pension Cost</t>
  </si>
  <si>
    <t xml:space="preserve">﻿
﻿ Components of Net Periodic Pension Cost
﻿
﻿
Year Ended April 30,
﻿ (in millions)
2019
2018
2017
﻿ Service cost
$ 2.7
$ 2.9
$ 1.4
﻿ Interest cost
3.1
2.8
2.7
﻿ Amortization of prior service cost
0.1
0.2
0.1
﻿ Amortization of net actuarial (gain) loss
0.7
0.5
0.6
﻿ Expected return on plan assets
(4.1)
(4.2)
(3.2)
﻿ Curtailment/settlement
(0.4)
(0.2)
(0.4)
﻿ Net periodic pension cost
$ 2.1
$ 2.0
$ 1.2
﻿ </t>
  </si>
  <si>
    <t>Other Changes In Plan Assets And Benefit Obligations Recognized In Other Comprehensive Income (Loss)</t>
  </si>
  <si>
    <t xml:space="preserve">﻿
﻿
Year Ended April 30,
﻿ (in millions)
2019
2018
2017
﻿ Net actuarial gain (loss)
$ (2.2)
$ (2.6)
$ 0.6
﻿ Prior service cost
(0.4)
0.4
0.2
﻿ Amortization of prior service cost
(0.1)
(0.2)
(0.1)
﻿ Tax
0.9
0.1
(0.6)
﻿ Total recognized in other comprehensive income (loss)
$ (1.8)
$ (2.3)
$ 0.1
﻿
﻿ Total recognized in net periodic benefit costs and
﻿ other comprehensive income (loss)
$ (3.9)
$ (4.3)
$ (1.1)
﻿ </t>
  </si>
  <si>
    <t>Estimated Amortization To Be Recognized As Part Of Net Periodic Pension Cost</t>
  </si>
  <si>
    <t xml:space="preserve">﻿
﻿ (in millions)
﻿ Net actuarial (gain) loss
$ 0.6
﻿ Prior service cost
$ 0.3
﻿ </t>
  </si>
  <si>
    <t>Schedule of Accumulated Benefit Obligations in Excess of Fair Value of Plan Assets</t>
  </si>
  <si>
    <t xml:space="preserve">﻿
﻿
April 30,
﻿ (in millions)
2019
2018
﻿ Projected benefit obligation
$ 124.7
$ 127.1
﻿ Accumulated benefit obligation
$ 116.2
$ 118.7
﻿ Fair value of plan assets
$ 82.1
$ 84.4
﻿ </t>
  </si>
  <si>
    <t>Schedule of Fair Value of Plan Assets</t>
  </si>
  <si>
    <t xml:space="preserve">﻿
﻿
April 30, 2019
﻿
Fair Value Measurements Using Inputs Considered as
﻿ (in millions)
Level 1
Level 2
Level 3
Fair Value
﻿ Assets
﻿ Equity securities
$
-
$ 49.0
$
-
$ 49.0
﻿ Debt securities
-
25.6
-
25.6
﻿ Other
-
8.6
-
8.6
﻿ Total
$
-
$ 83.2
$
-
$ 83.2
﻿
﻿
﻿
﻿
April 30, 2018
﻿
Fair Value Measurements Using Inputs Considered as
﻿ (in millions)
Level 1
Level 2
Level 3
Fair Value
﻿ Assets
﻿ Equity securities
$
-
$ 53.3
$
-
$ 53.3
﻿ Debt securities
-
23.8
-
23.8
﻿ Other
0.4
7.2
-
7.6
﻿ Total
$ 0.4
$ 84.3
$
-
$ 84.7
﻿ </t>
  </si>
  <si>
    <t>Weighted-Average Assumptions Used To Determine Benefit Obligations</t>
  </si>
  <si>
    <t xml:space="preserve">﻿
﻿ Weighted-Average Assumptions Used to Determine Benefit Obligations
﻿
﻿
April 30,
﻿
2019
2018
2017
﻿ Projected benefit obligation
﻿ Discount rate 2.3
%
2.6
%
2.2
%
﻿ Rate of compensation increase 3.4
%
3.5
%
2.4
%
﻿ Net periodic benefit cost
﻿ Discount rate 2.4
%
2.4
%
2.2
%
﻿ Expected rate of return on plan assets 4.8
%
4.9
%
4.8
%
﻿ Rate of compensation increase 3.5
%
2.7
%
2.5
%
﻿ </t>
  </si>
  <si>
    <t>The Asset Allocation For Pension Plans By Asset Category</t>
  </si>
  <si>
    <t xml:space="preserve">﻿
﻿
Target
Percentage of
﻿
Allocation
Plan Assets at
﻿
Fiscal 2020
April 30, 2019
﻿
﻿ Equity securities
58.9
%
58.9
%
﻿ Debt instruments
30.8
%
30.8
%
﻿ Other
10.3
%
10.3
%
﻿ </t>
  </si>
  <si>
    <t>Future Benefit Payments Related To Our Defined Benefit Plans</t>
  </si>
  <si>
    <t xml:space="preserve">﻿
﻿ (in millions)
﻿ Fiscal 2020
$ 3.1
﻿ Fiscal 2021
2.9
﻿ Fiscal 2022
2.9
﻿ Fiscal 2023
3.0
﻿ Fiscal 2024
3.4
﻿ Fiscal 2025 through 2029
20.9
﻿ Total
$ 36.2
﻿ </t>
  </si>
  <si>
    <t>Segment and Geographic Information (Tables)</t>
  </si>
  <si>
    <t>Schedule Of Reportable Segment Information</t>
  </si>
  <si>
    <t xml:space="preserve">﻿
﻿
Reportable Segment
﻿ (in millions, except percentages)
License
Maintenance
Consulting
Total
﻿ Fiscal 2019
﻿ Revenues
$ 938.3
$ 1,378.6
$ 855.7
$ 3,172.6
﻿ Cost of revenues
325.7
232.0
699.6
1,257.3
﻿ Direct sales and other costs
426.1
-
7.4
433.5
﻿ Sales margin
$ 186.5
$ 1,146.6
$ 148.7
$ 1,481.8
﻿ Sales margin %
19.9%
83.2%
17.4%
46.7%
﻿
﻿ Fiscal 2018
﻿ Revenues
$ 872.8
$ 1,409.7
$ 845.7
$ 3,128.2
﻿ Cost of revenues
278.2
237.1
683.9
1,199.2
﻿ Direct sales and other costs
433.9
-
10.6
444.5
﻿ Sales margin
$ 160.7
$ 1,172.6
$ 151.2
$ 1,484.5
﻿ Sales margin %
18.4%
83.2%
17.9%
47.5%
﻿
﻿ Fiscal 2017
﻿ Revenues
$ 733.2
$ 1,389.8
$ 735.8
$ 2,858.8
﻿ Cost of revenues
237.1
238.8
586.4
1,062.3
﻿ Direct sales and other costs
397.1
-
12.6
409.7
﻿ Sales margin
$ 99.0
$ 1,151.0
$ 136.8
$ 1,386.8
﻿ Sales margin %
13.5%
82.8%
18.6%
48.5%
﻿
﻿ </t>
  </si>
  <si>
    <t>Schedule Of Reconciliation Of Revenue And Operating Profit From Segments To Consolidated</t>
  </si>
  <si>
    <t xml:space="preserve">﻿
﻿
﻿
Year Ended April 30,
﻿ (in millions)
2019
2018
2017
﻿ Reportable segment revenues
$ 3,172.6
$ 3,128.2
$ 2,858.8
﻿ Purchase accounting revenue adjustments (1)
(1.4)
(10.5)
(3.0)
﻿ Total revenues
$ 3,171.2
$ 3,117.7
$ 2,855.8
﻿
﻿ Reportable segment sales margin
$ 1,481.8
$ 1,484.5
$ 1,386.8
﻿ Other unallocated costs and operating expenses (2)
817.3
894.5
1,008.2
﻿ Amortization of intangible assets and depreciation
216.2
261.8
232.7
﻿ Restructuring costs
32.5
18.6
39.5
﻿ Income from operations
415.8
309.6
106.4
﻿ Total other expense, net
196.3
499.1
326.4
﻿
﻿ Income (loss) before income tax
$ 219.5
$ (189.5)
$ (220.0)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t>
  </si>
  <si>
    <t>Summary Of Revenue By Geographic Region</t>
  </si>
  <si>
    <t xml:space="preserve">﻿
﻿
Geographic Region
﻿ (in millions)
Americas
EMEA
APAC
Total
﻿ Fiscal 2019
﻿ SaaS subscriptions
$ 460.5
$ 113.9
$ 71.2
$ 645.6
﻿ Software license fees
147.4
105.8
38.1
291.3
﻿ Software subscriptions and license fees
607.9
219.7
109.3
936.9
﻿ Product updates and support fees
870.5
398.6
109.5
1,378.6
﻿ Software revenues
1,478.4
618.3
218.8
2,315.5
﻿ Consulting services and other fees
434.6
348.3
72.8
855.7
﻿ Total revenues
$ 1,913.0
$ 966.6
$ 291.6
$ 3,171.2
﻿
﻿ Fiscal 2018
﻿ SaaS subscriptions
$ 388.2
$ 87.1
$ 57.0
$ 532.3
﻿ Software license fees
181.5
116.1
35.0
332.6
﻿ Software subscriptions and license fees
569.7
203.2
92.0
864.9
﻿ Product updates and support fees
887.6
410.1
110.7
1,408.4
﻿ Software revenues
1,457.3
613.3
202.7
2,273.3
﻿ Consulting services and other fees
435.8
343.2
65.4
844.4
﻿ Total revenues
$ 1,893.1
$ 956.5
$ 268.1
$ 3,117.7
﻿
﻿ Fiscal 2017
﻿ SaaS subscriptions
$ 307.7
$ 46.3
$ 39.3
$ 393.3
﻿ Software license fees
194.4
111.4
32.0
337.8
﻿ Software subscriptions and license fees
502.1
157.7
71.3
731.1
﻿ Product updates and support fees
903.7
378.3
107.0
1,389.0
﻿ Software revenues
1,405.8
536.0
178.3
2,120.1
﻿ Consulting services and other fees
387.7
291.2
56.8
735.7
﻿ Total revenues
$ 1,793.5
$ 827.2
$ 235.1
$ 2,855.8
﻿ </t>
  </si>
  <si>
    <t>Summary Of Long-Lived Tangible Assets By Geographic Region</t>
  </si>
  <si>
    <t xml:space="preserve">﻿
﻿
Geographic Region
﻿ (in millions)
Americas
EMEA
APAC
Total
﻿ April 30, 2019
$ 127.5
$ 25.5
$ 19.1
$ 172.1
﻿ April 30, 2018
$ 121.9
$ 22.9
$ 16.1
$ 160.9
﻿ </t>
  </si>
  <si>
    <t>Schedule Of Revenues By Country</t>
  </si>
  <si>
    <t xml:space="preserve">﻿
﻿
﻿
Year Ended April 30,
﻿ (in millions)
2019
2018
2017
﻿ United States
$ 1,744.1
$ 1,713.4
$ 1,627.9
﻿ All other countries
1,427.1
1,404.3
1,227.9
﻿ Total revenues
$ 3,171.2
$ 3,117.7
$ 2,855.8
﻿ </t>
  </si>
  <si>
    <t>Schedule Of Long-Lived Tangible Assets By Country</t>
  </si>
  <si>
    <t xml:space="preserve">﻿
﻿
April 30,
﻿ (in millions)
2019
2018
﻿ United States
$ 125.9
$ 119.7
﻿ All other countries
46.2
41.2
﻿ Total long-lived tangible assets
$ 172.1
$ 160.9
﻿ </t>
  </si>
  <si>
    <t>Related Party Transactions (Tables)</t>
  </si>
  <si>
    <t>Schedule of Related Party Transactions</t>
  </si>
  <si>
    <t xml:space="preserve">﻿
﻿
Year Ended April 30,
﻿ (in millions)
2019
2018
2017
﻿ Koch Industries
$ 4.0
$ 4.0
$ 0.8
﻿ Golden Gate Capital
3.5
3.4
4.8
﻿ Summit Partners
0.6
0.9
1.8
﻿ Total management fees and expenses
$ 8.1
$ 8.3
$ 7.4
﻿
﻿ </t>
  </si>
  <si>
    <t>Supplemental Guarantor Financial Information (Tables)</t>
  </si>
  <si>
    <t>Schedule of Condensed Consolidating Balance Sheets</t>
  </si>
  <si>
    <t xml:space="preserve">﻿
﻿
﻿
﻿
﻿
﻿
April 30, 2019
﻿
Infor, Inc.
Infor (US), Inc.
Guarantor
Non-Guarantor
Total
﻿ (in millions)
(Parent)
(Subsidiary Issuer)
Subsidiaries
Subsidiaries
Eliminations
Consolidated
﻿ ASSETS
﻿ Current assets:
﻿ Cash and cash equivalents
$
-
$ 105.3
$
-
$ 251.1
$
-
$ 356.4
﻿ Accounts receivable, net
-
254.9
12.6
249.3
-
516.8
﻿ Prepaid expenses
-
156.5
3.7
48.3
-
208.5
﻿ Income tax receivable
-
10.4
0.1
4.4
-
14.9
﻿ Other current assets
-
11.5
1.4
31.9
-
44.8
﻿ Affiliate receivable
45.0
143.2
163.9
167.3
(519.4)
-
﻿ Total current assets
45.0
681.8
181.7
752.3
(519.4)
1,141.4
﻿ Property and equipment, net
-
125.9
-
46.2
-
172.1
﻿ Intangible assets, net
-
472.7
0.1
92.2
-
565.0
﻿ Goodwill
-
2,974.6
62.6
1,545.2
-
4,582.4
﻿ Deferred tax assets
-
0.3
0.1
116.1
(0.1)
116.4
﻿ Other assets
-
121.0
3.4
51.0
-
175.4
﻿ Affiliate receivable
-
124.2
-
157.6
(281.8)
-
﻿ Investment in subsidiaries
-
1,937.8
-
-
(1,937.8)
-
﻿ Total assets
$ 45.0
$ 6,438.3
$ 247.9
$ 2,760.6
$ (2,739.1)
$ 6,752.7
﻿ LIABILITIES AND STOCKHOLDERS'
﻿ DEFICIT
﻿ Current liabilities:
﻿ Accounts payable
$
-
$ 99.2
$
-
$ 23.4
$
-
$ 122.6
﻿ Income taxes payable
-
0.3
-
51.1
-
51.4
﻿ Accrued expenses
45.0
230.6
1.9
188.8
-
466.3
﻿ Deferred revenue
-
747.6
28.1
412.3
-
1,188.0
﻿ Affiliate payable
29.4
374.5
1.1
114.4
(519.4)
-
﻿ Current portion of long-term obligations
-
27.5
-
-
-
27.5
﻿ Total current liabilities
74.4
1,479.7
31.1
790.0
(519.4)
1,855.8
﻿ Long-term debt
-
5,154.2
-
-
-
5,154.2
﻿ Deferred tax liabilities
-
44.4
-
9.0
(0.1)
53.3
﻿ Affiliate payable
58.2
157.6
-
66.0
(281.8)
-
﻿ Other long-term liabilities
-
80.3
0.5
166.7
-
247.5
﻿ Losses in excess of investment in subsidiaries
477.9
-
-
-
(477.9)
-
﻿ Total liabilities
610.5
6,916.2
31.6
1,031.7
(1,279.2)
7,310.8
﻿ Total Infor, Inc. stockholders' equity (deficit)
(565.5)
(477.9)
216.3
1,721.5
(1,459.9)
(565.5)
﻿ Noncontrolling interests
-
-
-
7.4
-
7.4
﻿ Total stockholders' equity (deficit)
(565.5)
(477.9)
216.3
1,728.9
(1,459.9)
(558.1)
﻿ Total liabilities and stockholders'
﻿ equity (deficit)
$ 45.0
$ 6,438.3
$ 247.9
$ 2,760.6
$ (2,739.1)
$ 6,752.7
﻿
﻿
﻿
﻿
﻿
﻿
April 30, 2018
﻿
Infor, Inc.
Infor (US), Inc.
Guarantor
Non-Guarantor
Total
﻿ (in millions)
(Parent)
(Subsidiary Issuer)
Subsidiaries
Subsidiaries
Eliminations
Consolidated
﻿ ASSETS
﻿ Current assets:
﻿ Cash and cash equivalents
$
-
$ 100.1
$
-
$ 317.5
$
-
$ 417.6
﻿ Accounts receivable, net
-
251.2
12.8
241.9
-
505.9
﻿ Prepaid expenses
-
112.7
2.8
44.5
-
160.0
﻿ Income tax receivable
-
10.1
0.1
3.7
-
13.9
﻿ Other current assets
-
6.2
-
19.1
-
25.3
﻿ Affiliate receivable
50.0
128.0
142.1
205.8
(525.9)
-
﻿ Total current assets
50.0
608.3
157.8
832.5
(525.9)
1,122.7
﻿ Property and equipment, net
-
119.8
-
41.1
-
160.9
﻿ Intangible assets, net
-
573.8
0.3
115.7
-
689.8
﻿ Goodwill
-
2,959.4
62.6
1,628.5
-
4,650.5
﻿ Deferred tax assets
-
0.3
0.1
77.0
-
77.4
﻿ Other assets
-
31.4
2.4
81.4
-
115.2
﻿ Affiliate receivable
-
116.9
-
175.5
(292.4)
-
﻿ Investment in subsidiaries
-
2,100.2
-
-
(2,100.2)
-
﻿ Total assets
$ 50.0
$ 6,510.1
$ 223.2
$ 2,951.7
$ (2,918.5)
$ 6,816.5
﻿ LIABILITIES AND STOCKHOLDERS'
﻿ DEFICIT
﻿ Current liabilities:
﻿ Accounts payable
$
-
$ 53.2
$
-
$ 29.4
$
-
$ 82.6
﻿ Income taxes payable
-
0.2
-
60.3
-
60.5
﻿ Accrued expenses
50.0
212.3
3.2
187.4
-
452.9
﻿ Deferred revenue
-
690.0
27.7
426.1
-
1,143.8
﻿ Affiliate payable
29.4
395.9
1.6
99.0
(525.9)
-
﻿ Current portion of long-term obligations
-
42.5
-
-
-
42.5
﻿ Total current liabilities
79.4
1,394.1
32.5
802.2
(525.9)
1,782.3
﻿ Long-term debt
-
5,765.8
-
-
-
5,765.8
﻿ Deferred tax liabilities
-
32.3
-
9.6
-
41.9
﻿ Affiliate payable
58.2
175.5
-
58.7
(292.4)
-
﻿ Other long-term liabilities
-
73.4
1.7
161.2
-
236.3
﻿ Losses in excess of investment in subsidiaries
931.0
-
-
-
(931.0)
-
﻿ Total liabilities
1,068.6
7,441.1
34.2
1,031.7
(1,749.3)
7,826.3
﻿ Total Infor, Inc. stockholders' equity (deficit)
(1,018.6)
(931.0)
189.0
1,911.2
(1,169.2)
(1,018.6)
﻿ Noncontrolling interests
-
-
-
8.8
-
8.8
﻿ Total stockholders' equity (deficit)
(1,018.6)
(931.0)
189.0
1,920.0
(1,169.2)
(1,009.8)
﻿ Total liabilities and stockholders'
﻿ equity (deficit)
$ 50.0
$ 6,510.1
$ 223.2
$ 2,951.7
$ (2,918.5)
$ 6,816.5
﻿
﻿ </t>
  </si>
  <si>
    <t>Schedule of Condensed Consolidating Statements of Operations and Comprehensive Income (Loss)</t>
  </si>
  <si>
    <t xml:space="preserve">﻿
﻿
﻿
Year Ended April 30, 2019
﻿
Infor, Inc.
Infor (US), Inc.
Guarantor
Non-Guarantor
Total
﻿ (in millions)
(Parent)
(Subsidiary Issuer)
Subsidiaries
Subsidiaries
Eliminations
Consolidated
﻿ Revenues:
﻿ SaaS subscriptions
$
-
$ 500.1
$ 13.3
$ 132.2
$
-
$ 645.6
﻿ Software license fees
-
127.9
4.9
158.5
-
291.3
﻿ Software subscriptions and license fees
-
628.0
18.2
290.7
-
936.9
﻿ Product updates and support fees
-
785.5
32.7
560.4
-
1,378.6
﻿ Software revenues
-
1,413.5
50.9
851.1
-
2,315.5
﻿ Consulting services and other fees
-
375.6
27.1
453.0
-
855.7
﻿ Total revenues
-
1,789.1
78.0
1,304.1
-
3,171.2
﻿
﻿ Operating expenses:
﻿ Cost of SaaS subscriptions
-
234.7
1.3
44.0
-
280.0
﻿ Cost of software license fees
-
27.2
0.1
18.7
-
46.0
﻿ Cost of product updates and support fees
-
124.3
2.9
104.9
-
232.1
﻿ Cost of consulting services and other fees
-
324.5
16.0
359.7
-
700.2
﻿ Sales and marketing
-
289.4
19.1
188.9
-
497.4
﻿ Research and development
-
300.2
5.6
193.2
-
499.0
﻿ General and administrative
-
141.6
-
94.2
-
235.8
﻿ Amortization of intangible assets and depreciation
-
170.2
0.2
45.8
-
216.2
﻿ Restructuring costs
-
17.8
0.3
14.4
-
32.5
﻿ Acquisition-related and other costs
-
12.0
-
4.2
-
16.2
﻿ Affiliate (income) expense, net
-
30.8
8.0
(38.8)
-
-
﻿ Total operating expenses
-
1,672.7
53.5
1,029.2
-
2,755.4
﻿ Income from operations
-
116.4
24.5
274.9
-
415.8
﻿ Other expense, net:
﻿ Interest expense, net
-
320.7
-
(0.4)
-
320.3
﻿ Affiliate interest (income) expense, net
-
7.1
-
(7.1)
-
-
﻿ Loss on extinguishment of debt
-
15.2
-
-
-
15.2
﻿ Other (income) expense, net
-
(138.3)
(0.1)
(0.8)
-
(139.2)
﻿ Total other expense, net
-
204.7
(0.1)
(8.3)
-
196.3
﻿ Income (loss) before income tax
-
(88.3)
24.6
283.2
-
219.5
﻿ Income tax provision (benefit)
-
20.5
(0.5)
56.1
-
76.1
﻿ Equity in (earnings) loss of subsidiaries
(142.0)
(250.8)
-
-
392.8
-
﻿ Net income (loss)
142.0
142.0
25.1
227.1
(392.8)
143.4
﻿ Net income (loss) attributable to noncontrolling interests
-
-
-
1.4
-
1.4
﻿ Net income (loss) attributable to Infor, Inc.
$ 142.0
$ 142.0
$ 25.1
$ 225.7
$ (392.8)
$ 142.0
﻿ Comprehensive income (loss)
11.5
11.5
25.1
94.3
(130.5)
11.9
﻿ Noncontrolling interests comprehensive
﻿ income (loss)
-
-
-
0.4
0.4
﻿ Comprehensive income (loss) attributable
﻿ to Infor, Inc.
$ 11.5
$ 11.5
$ 25.1
$ 93.9
$ (130.5)
$ 11.5
﻿
﻿
﻿
﻿
Year Ended April 30, 2018
﻿
Infor, Inc.
Infor (US), Inc.
Guarantor
Non-Guarantor
Total
﻿ (in millions)
(Parent)
(Subsidiary Issuer)
Subsidiaries
Subsidiaries
Eliminations
Consolidated
﻿ Revenues:
﻿ SaaS subscriptions
$
-
$ 433.5
$ 9.6
$ 89.2
$
-
$ 532.3
﻿ Software license fees
-
159.6
5.3
167.7
-
332.6
﻿ Software subscriptions and license fees
-
593.1
14.9
256.9
-
864.9
﻿ Product updates and support fees
-
801.0
33.1
574.3
-
1,408.4
﻿ Software revenues
-
1,394.1
48.0
831.2
-
2,273.3
﻿ Consulting services and other fees
-
380.9
22.5
441.0
-
844.4
﻿ Total revenues
-
1,775.0
70.5
1,272.2
-
3,117.7
﻿
﻿ Operating expenses:
﻿ Cost of SaaS subscriptions
-
195.0
1.0
33.5
-
229.5
﻿ Cost of software license fees
-
28.5
0.1
20.5
-
49.1
﻿ Cost of product updates and support fees
-
123.2
2.7
112.7
-
238.6
﻿ Cost of consulting services and other fees
-
319.9
14.8
351.5
-
686.2
﻿ Sales and marketing
-
309.5
24.5
190.9
-
524.9
﻿ Research and development
-
290.3
5.7
193.2
-
489.2
﻿ General and administrative
-
152.6
-
134.7
-
287.3
﻿ Amortization of intangible assets and depreciation
-
217.2
0.5
44.1
-
261.8
﻿ Restructuring costs
-
7.6
0.1
10.9
-
18.6
﻿ Acquisition-related and other costs
-
20.0
-
2.9
-
22.9
﻿ Affiliate (income) expense, net
-
46.1
2.5
(48.6)
-
-
﻿ Total operating expenses
-
1,709.9
51.9
1,046.3
-
2,808.1
﻿ Income from operations
-
65.1
18.6
225.9
-
309.6
﻿ Other expense, net:
﻿ Interest expense, net
-
318.0
-
(0.1)
-
317.9
﻿ Affiliate interest (income) expense, net
-
5.8
-
(5.8)
-
-
﻿ Other (income) expense, net
-
169.1
0.1
12.0
-
181.2
﻿ Total other expense, net
-
492.9
0.1
6.1
-
499.1
﻿ Income (loss) before income tax
-
(427.8)
18.5
219.8
-
(189.5)
﻿ Income tax provision (benefit)
-
(21.3)
(1.1)
23.9
-
1.5
﻿ Equity in (earnings) loss of subsidiaries
192.1
(214.4)
-
-
22.3
-
﻿ Net income (loss)
(192.1)
(192.1)
19.6
195.9
(22.3)
(191.0)
﻿ Net income (loss) attributable to noncontrolling interests
-
-
-
1.1
-
1.1
﻿ Net income (loss) attributable to Infor, Inc.
$ (192.1)
$ (192.1)
$ 19.6
$ 194.8
$ (22.3)
$ (192.1)
﻿ Comprehensive income (loss)
(55.3)
(55.3)
19.6
329.9
(293.4)
(54.5)
﻿ Noncontrolling interests comprehensive
﻿ income (loss)
-
-
-
0.8
-
0.8
﻿ Comprehensive income (loss) attributable
﻿ to Infor, Inc.
$ (55.3)
$ (55.3)
$ 19.6
$ 329.1
$ (293.4)
$ (55.3)
﻿
﻿
﻿
Year Ended April 30, 2017
﻿
Infor, Inc.
Infor (US), Inc.
Guarantor
Non-Guarantor
Total
﻿ (in millions)
(Parent)
(Subsidiary Issuer)
Subsidiaries
Subsidiaries
Eliminations
Consolidated
﻿ Revenues:
﻿ SaaS subscriptions
$
-
$ 344.4
$ 3.5
$ 45.4
$
-
$ 393.3
﻿ Software license fees
-
177.7
4.1
156.0
-
337.8
﻿ Software subscriptions and license fees
-
522.1
7.6
201.4
-
731.1
﻿ Product updates and support fees
-
822.6
31.3
535.1
-
1,389.0
﻿ Software revenues
-
1,344.7
38.9
736.5
-
2,120.1
﻿ Consulting services and other fees
-
339.2
19.5
377.0
-
735.7
﻿ Total revenues
-
1,683.9
58.4
1,113.5
-
2,855.8
﻿
﻿ Operating expenses:
﻿ Cost of SaaS subscriptions
-
149.5
0.1
24.9
-
174.5
﻿ Cost of software license fees
-
39.8
-
23.3
-
63.1
﻿ Cost of product updates and support fees
-
128.9
2.6
110.5
-
242.0
﻿ Cost of consulting services and other fees
-
267.0
13.6
309.9
-
590.5
﻿ Sales and marketing
-
300.5
26.0
172.6
-
499.1
﻿ Research and development
-
273.9
6.1
175.8
-
455.8
﻿ General and administrative
-
158.6
-
78.4
-
237.0
﻿ Amortization of intangible assets and depreciation
-
180.4
1.4
50.9
-
232.7
﻿ Restructuring costs
-
7.8
-
31.7
-
39.5
﻿ Acquisition-related and other costs
-
207.2
0.3
7.7
-
215.2
﻿ Affiliate (income) expense, net
-
51.5
(3.1)
(48.4)
-
-
﻿ Total operating expenses
-
1,765.1
47.0
937.3
-
2,749.4
﻿ Income from operations
-
(81.2)
11.4
176.2
-
106.4
﻿ Other expense, net:
﻿ Interest expense, net
-
318.0
-
(0.3)
-
317.7
﻿ Affiliate interest (income) expense, net
-
(14.8)
-
14.8
-
-
﻿ Loss on extinguishment of debt
-
4.6
-
-
-
4.6
﻿ Other (income) expense, net
-
(17.2)
-
21.3
-
4.1
﻿ Total other expense, net
-
290.6
-
35.8
-
326.4
﻿ Income (loss) before income tax
-
(371.8)
11.4
140.4
-
(220.0)
﻿ Income tax provision (benefit)
-
(70.1)
5.9
30.4
-
(33.8)
﻿ Equity in loss (earnings) of subsidiaries
186.8
(114.5)
-
-
(72.3)
-
﻿ Net income (loss)
(186.8)
(187.2)
5.5
110.0
72.3
(186.2)
﻿ Net income (loss) attributable to noncontrolling interests
-
(0.4)
-
1.0
-
0.6
﻿ Net income (loss) attributable to Infor, Inc.
$ (186.8)
$ (186.8)
$ 5.5
$ 109.0
$ 72.3
$ (186.8)
﻿ Comprehensive income (loss)
(272.0)
(272.4)
5.5
17.7
249.4
(271.8)
﻿ Noncontrolling interests comprehensive
﻿ income (loss)
-
(0.4)
-
0.6
-
0.2
﻿ Comprehensive income (loss) attributable
﻿ to Infor, Inc.
$ (272.0)
$ (272.0)
$ 5.5
$ 17.1
$ 249.4
$ (272.0)
﻿ </t>
  </si>
  <si>
    <t>Schedule of Condensed Consolidating Statements of Cash Flows</t>
  </si>
  <si>
    <t xml:space="preserve">﻿
﻿
﻿
﻿
Year Ended April 30, 2019
﻿
Infor, Inc.
Infor (US), Inc.
Guarantor
Non-Guarantor
Total
﻿ (in millions)
(Parent)
(Subsidiary Issuer)
Subsidiaries
Subsidiaries
Eliminations
Consolidated
﻿
﻿ Net cash provided by (used in) operating activities
$
-
$ (6.5)
$
-
$ 243.8
$
-
$ 237.3
﻿ Cash flows from investing activities:
﻿ Business and asset acquisitions, net of cash acquired
-
(13.7)
-
(37.9)
-
(51.6)
﻿ Equity contributions made
(485.0)
-
-
-
485.0
-
﻿ Dividends received
76.8
251.6
-
-
(328.4)
-
﻿ Proceeds from (payments to) affiliates within group
-
(4.0)
-
13.4
(9.4)
-
﻿ Purchases of property, equipment and software
-
(68.0)
-
(15.9)
-
(83.9)
﻿ Net cash used in investing activities
(408.2)
165.9
-
(40.4)
147.2
(135.5)
﻿ Cash flows from financing activities:
﻿ Equity contributions received
485.0
485.0
-
-
(485.0)
485.0
﻿ Dividends paid
(76.8)
(76.8)
-
(251.6)
328.4
(76.8)
﻿ Payments on capital lease obligations
-
(0.5)
-
(2.1)
-
(2.6)
﻿ Payments on long-term debt
-
(538.4)
-
-
-
(538.4)
﻿ Proceeds from (payments to) affiliates within group
-
(13.4)
-
4.0
9.4
-
﻿ Deferred financing and early debt redemption fees paid
-
(7.9)
-
-
-
(7.9)
﻿ Deferred purchase price and contingent consideration
-
-
-
(2.0)
-
(2.0)
﻿ Other
-
(2.0)
-
(1.7)
-
(3.7)
﻿ Net cash provided by (used in) financing activities
408.2
(154.0)
-
(253.4)
(147.2)
(146.4)
﻿ Effect of exchange rate changes on cash, cash
﻿ equivalents and restricted cash
-
-
-
(14.2)
-
(14.2)
﻿ Net increase (decrease) in cash, cash equivalents
﻿ and restricted cash
-
5.4
-
(64.2)
-
(58.8)
﻿ Cash, cash equivalents and restricted cash
﻿ at the beginning of the period
-
100.1
-
329.6
-
429.7
﻿ Cash, cash equivalents and restricted cash
﻿ at the end of the period
$
-
$ 105.5
$
-
$ 265.4
$
-
$ 370.9
﻿
﻿
﻿
﻿
﻿
Year Ended April 30, 2018
﻿
Infor, Inc.
Infor (US), Inc.
Guarantor
Non-Guarantor
Total
﻿ (in millions)
(Parent)
(Subsidiary Issuer)
Subsidiaries
Subsidiaries
Eliminations
Consolidated
﻿
﻿ Net cash provided by (used in) operating activities
$
-
$ 133.4
$
-
$ 173.7
$
-
$ 307.1
﻿ Cash flows from investing activities:
﻿ Business and asset acquisitions, net of cash acquired
-
(70.3)
-
(17.9)
-
(88.2)
﻿ Equity contributions made
(75.0)
-
-
-
75.0
-
﻿ Dividends received
23.7
-
-
-
(23.7)
-
﻿ Proceeds from (payments to) affiliates within group
-
-
-
(36.3)
36.3
-
﻿ Purchase of other investments
-
(0.3)
-
-
-
(0.3)
﻿ Purchases of property, equipment and software
-
(77.6)
-
(19.9)
-
(97.5)
﻿ Net cash used in investing activities
(51.3)
(148.2)
-
(74.1)
87.6
(186.0)
﻿ Cash flows from financing activities:
﻿ Equity contributions received
75.0
75.0
-
-
(75.0)
75.0
﻿ Dividends paid
(23.7)
(23.7)
-
-
23.7
(23.7)
﻿ Payments on capital lease obligations
-
(1.2)
-
(1.5)
-
(2.7)
﻿ Proceeds from issuance of debt
-
1,176.5
-
-
-
1,176.5
﻿ Payments on long-term debt
-
(1,198.7)
-
-
-
(1,198.7)
﻿ Proceeds from (payments to) affiliates within group
-
36.3
-
-
(36.3)
-
﻿ Deferred financing and early debt redemption fees paid
-
(0.7)
-
-
-
(0.7)
﻿ Deferred purchase price and contingent consideration
-
(35.9)
-
(5.5)
-
(41.4)
﻿ Other
-
(1.8)
-
(1.5)
-
(3.3)
﻿ Net cash provided by (used in) financing activities
51.3
25.8
-
(8.5)
(87.6)
(19.0)
﻿ Effect of exchange rate changes on cash, cash
﻿ equivalents and restricted cash
-
-
-
8.5
-
8.5
﻿ Net increase (decrease) in cash, cash equivalents
﻿ and restricted cash
-
11.0
-
99.6
-
110.6
﻿ Cash, cash equivalents and restricted cash
﻿ at the beginning of the period
-
89.1
-
230.0
-
319.1
﻿ Cash, cash equivalents and restricted cash
﻿ at the end of the period
$
-
$ 100.1
$
-
$ 329.6
$
-
$ 429.7
﻿
﻿
﻿
﻿
Year Ended April 30, 2017
﻿
Infor, Inc.
Infor (US), Inc.
Guarantor
Non-Guarantor
Total
﻿ (in millions)
(Parent)
(Subsidiary Issuer)
Subsidiaries
Subsidiaries
Eliminations
Consolidated
﻿
﻿ Net cash provided by (used in) operating activities
$
-
$ 16.4
$
-
$ 121.4
$
-
$ 137.8
﻿ Cash flows from investing activities:
﻿ Business and asset acquisitions, net of cash acquired
-
(169.5)
-
(33.2)
-
(202.7)
﻿ Equity contributions made
(145.0)
(1.0)
-
-
146.0
-
﻿ Dividends received
171.9
1.1
-
-
(173.0)
-
﻿ Proceeds from (payments to) affiliates within group
-
387.6
-
1.1
(388.7)
-
﻿ Purchase of other investments
-
(0.1)
-
-
-
(0.1)
﻿ Purchases of property, equipment and software
-
(71.0)
-
(10.2)
-
(81.2)
﻿ Net cash used in investing activities
26.9
147.1
-
(42.3)
(415.7)
(284.0)
﻿ Cash flows from financing activities:
﻿ Equity contributions received
145.0
145.0
-
1.0
(146.0)
145.0
﻿ Dividends paid
(171.9)
(171.9)
-
(1.1)
173.0
(171.9)
﻿ Distributions under tax sharing arrangement
-
(9.1)
-
-
-
(9.1)
﻿ Payments on capital lease obligations
-
(2.1)
-
(2.0)
-
(4.1)
﻿ Proceeds from issuance of debt
-
3,214.6
-
-
-
3,214.6
﻿ Payments on long-term debt
-
(3,272.1)
-
-
-
(3,272.1)
﻿ Proceeds from (payments to) affiliates within group
-
(1.1)
-
(387.6)
388.7
-
﻿ Deferred financing and early debt redemption fees paid
-
(1.9)
-
-
-
(1.9)
﻿ Purchase of non-controlling interests
-
(138.0)
-
-
-
(138.0)
﻿ Other
-
(1.6)
-
(1.2)
-
(2.8)
﻿ Net cash provided by (used in) financing activities
(26.9)
(238.2)
-
(390.9)
415.7
(240.3)
﻿ Effect of exchange rate changes on cash, cash
﻿ equivalents and restricted cash
-
-
-
(10.6)
-
(10.6)
﻿ Net increase (decrease) in cash, cash equivalents
﻿ and restricted cash
-
(74.7)
-
(322.4)
-
(397.1)
﻿ Cash, cash equivalents and restricted cash
﻿ at the beginning of the period
-
163.8
-
552.4
-
716.2
﻿ Cash, cash equivalents and restricted cash
﻿ at the end of the period
$
-
$ 89.1
$
-
$ 230.0
$
-
$ 319.1
﻿
﻿ </t>
  </si>
  <si>
    <t>Supplemental Quarterly Financial Information (Tables)</t>
  </si>
  <si>
    <t>Schedule Of Quarterly Financial Information</t>
  </si>
  <si>
    <t>﻿
﻿
﻿
﻿
Quarter Ended
﻿ (in millions)
July 31, 2018
October 31, 2018
January 31, 2019
April 30, 2019
﻿ Fiscal 2019
﻿ Total revenues
$ 782.7
$ 799.4
$ 789.8
$ 799.3
﻿ Restructuring costs
$ 5.1
$ 5.7
$ 6.0
$ 15.7
﻿ Acquisition-related and other costs
$ 4.7
$ 4.3
$ 4.2
$ 3.0
﻿ All other operating expenses
$ 658.0
$ 679.1
$ 675.0
$ 694.6
﻿ Income from operations
$ 114.9
$ 110.3
$ 104.6
$ 86.0
﻿ Net income (loss)
$ 77.6
$ 79.4
$ (22.2)
$ 8.6
﻿ Net income (loss) attributable to Infor, Inc.
$ 77.3
$ 78.9
$ (22.6)
$ 8.4
﻿
﻿
﻿
﻿
Quarter Ended
﻿ (in millions)
July 31, 2017
October 31, 2017
January 31, 2018
April 30, 2018
﻿ Fiscal 2018
﻿ Total revenues
$ 759.7
$ 775.4
$ 776.5
$ 806.1
﻿ Restructuring costs
$ 4.7
$ 5.5
$ 1.7
$ 6.7
﻿ Acquisition-related and other costs
$ 7.4
$ 5.4
$ 5.4
$ 4.7
﻿ All other operating expenses
$ 652.2
$ 683.6
$ 749.2
$ 681.6
﻿ Income from operations
$ 95.4
$ 80.9
$ 20.2
$ 113.1
﻿ Net income (loss)
$ (175.0)
$ 24.5
$ (166.6)
$ 126.1
﻿ Net income (loss) attributable to Infor, Inc.
$ (175.3)
$ 24.2
$ (166.8)
$ 125.8</t>
  </si>
  <si>
    <t>Nature of Business and Basis of Presentation (Details)</t>
  </si>
  <si>
    <t>Apr. 30, 2019segment</t>
  </si>
  <si>
    <t>Number of reportable segments</t>
  </si>
  <si>
    <t>Summary of Significant Accounting Policies (Narrative) (Details)</t>
  </si>
  <si>
    <t>Apr. 30, 2019USD ($)customer</t>
  </si>
  <si>
    <t>Apr. 30, 2018USD ($)customer</t>
  </si>
  <si>
    <t>Apr. 30, 2017USD ($)customer</t>
  </si>
  <si>
    <t>May 01, 2018USD ($)</t>
  </si>
  <si>
    <t>Accounting Policies [Line Items]</t>
  </si>
  <si>
    <t>Amortization expense related to deferred commissions</t>
  </si>
  <si>
    <t>Revenue obligation amount</t>
  </si>
  <si>
    <t>Loss from impairment of intangible assets</t>
  </si>
  <si>
    <t>Goodwill, Impairment Loss</t>
  </si>
  <si>
    <t>Deferred rent liabilities</t>
  </si>
  <si>
    <t>Net foreign exchange gain (loss)</t>
  </si>
  <si>
    <t>Advertising expenses</t>
  </si>
  <si>
    <t>Trade Accounts Receivable [Member]</t>
  </si>
  <si>
    <t>Customers accounting for more than 10% | customer</t>
  </si>
  <si>
    <t>Consolidated Revenues [Member]</t>
  </si>
  <si>
    <t>Software To Be Sold Leased or Marketed [Member]</t>
  </si>
  <si>
    <t>Capitalized software costs</t>
  </si>
  <si>
    <t>Amortization expense for assets capitalized</t>
  </si>
  <si>
    <t>Unamortized costs capitalized</t>
  </si>
  <si>
    <t>Internal Use Software [Member]</t>
  </si>
  <si>
    <t>Impairment charges for property and equipment</t>
  </si>
  <si>
    <t>Minimum [Member]</t>
  </si>
  <si>
    <t>SAAS Subscription Offerings Sold Term</t>
  </si>
  <si>
    <t>1 year</t>
  </si>
  <si>
    <t>Finite-lived intangible asset, useful life</t>
  </si>
  <si>
    <t>12 months</t>
  </si>
  <si>
    <t>Minimum [Member] | Internal Use Software [Member]</t>
  </si>
  <si>
    <t>2 years</t>
  </si>
  <si>
    <t>Maximum [Member]</t>
  </si>
  <si>
    <t>5 years</t>
  </si>
  <si>
    <t>20 years</t>
  </si>
  <si>
    <t>Maximum [Member] | Internal Use Software [Member]</t>
  </si>
  <si>
    <t>3 years</t>
  </si>
  <si>
    <t>Adjustments Related To ASCs [Member] | Accounting Standards Update 2014-09 [Member]</t>
  </si>
  <si>
    <t>Adjustments Related To ASCs [Member] | Accounting Standards Update 2016-16 [Member]</t>
  </si>
  <si>
    <t>Deferred charges for taxes, included in other current assets and other assets</t>
  </si>
  <si>
    <t>Valuation allowance</t>
  </si>
  <si>
    <t>Deferred Costs, Amortization Period</t>
  </si>
  <si>
    <t>SaaS Subscriptions [Member] | Minimum [Member]</t>
  </si>
  <si>
    <t>SaaS Subscriptions [Member] | Maximum [Member]</t>
  </si>
  <si>
    <t>6 years</t>
  </si>
  <si>
    <t>Summary of Significant Accounting Policies (Narrative II) (Details)</t>
  </si>
  <si>
    <t>Revenue, Remaining Performance Obligation, Expected Timing of Satisfaction, Start Date [Axis]: 2019-05-01</t>
  </si>
  <si>
    <t>Revenue, Remaining Performance Obligation, Expected Timing of Satisfaction [Line Items]</t>
  </si>
  <si>
    <t>Revenue, Remaining Performance Obligation, Expected Timing of Satisfaction, Period</t>
  </si>
  <si>
    <t>Revenue, Remaining Performance Obligation, Percentage</t>
  </si>
  <si>
    <t>80.00%</t>
  </si>
  <si>
    <t>Revenue, Remaining Performance Obligation, Expected Timing of Satisfaction, Start Date [Axis]: 2022-05-01</t>
  </si>
  <si>
    <t>20.00%</t>
  </si>
  <si>
    <t>Summary of Significant Accounting Policies (Summary of Cumulative Effects of Adoption of ASC 606 and ASU 2016-16) (Details) - USD ($) $ in Millions</t>
  </si>
  <si>
    <t>May 01, 2018</t>
  </si>
  <si>
    <t>Apr. 30, 2016</t>
  </si>
  <si>
    <t>As Originally Reported [Member]</t>
  </si>
  <si>
    <t>As Originally Reported [Member] | Accounting Standards Update 2014-09 [Member]</t>
  </si>
  <si>
    <t>Software Revenue [Member] | As Originally Reported [Member] | Accounting Standards Update 2014-09 [Member]</t>
  </si>
  <si>
    <t>Software Revenue [Member] | Adjustments Related To ASCs [Member] | Accounting Standards Update 2014-09 [Member]</t>
  </si>
  <si>
    <t>Software Subscription And License Fees [Member] | As Originally Reported [Member] | Accounting Standards Update 2014-09 [Member]</t>
  </si>
  <si>
    <t>Software Subscription And License Fees [Member] | Adjustments Related To ASCs [Member] | Accounting Standards Update 2014-09 [Member]</t>
  </si>
  <si>
    <t>[2]</t>
  </si>
  <si>
    <t>SaaS Subscriptions [Member] | As Originally Reported [Member] | Accounting Standards Update 2014-09 [Member]</t>
  </si>
  <si>
    <t>SaaS Subscriptions [Member] | Adjustments Related To ASCs [Member] | Accounting Standards Update 2014-09 [Member]</t>
  </si>
  <si>
    <t>Software License Fees [Member] | As Originally Reported [Member] | Accounting Standards Update 2014-09 [Member]</t>
  </si>
  <si>
    <t>Software License Fees [Member] | Adjustments Related To ASCs [Member] | Accounting Standards Update 2014-09 [Member]</t>
  </si>
  <si>
    <t>Product Update And Support Fees [Member]</t>
  </si>
  <si>
    <t>Product Update And Support Fees [Member] | As Originally Reported [Member] | Accounting Standards Update 2014-09 [Member]</t>
  </si>
  <si>
    <t>Product Update And Support Fees [Member] | Adjustments Related To ASCs [Member] | Accounting Standards Update 2014-09 [Member]</t>
  </si>
  <si>
    <t>Consulting Services And Other Fees [Member] | As Originally Reported [Member] | Accounting Standards Update 2014-09 [Member]</t>
  </si>
  <si>
    <t>Consulting Services And Other Fees [Member] | Adjustments Related To ASCs [Member] | Accounting Standards Update 2014-09 [Member]</t>
  </si>
  <si>
    <t>Summary of Significant Accounting Policies (Summary of Contract Balances) (Details) - USD ($) $ in Millions</t>
  </si>
  <si>
    <t>Contract assets - Other current assets</t>
  </si>
  <si>
    <t>Current deferred revenue</t>
  </si>
  <si>
    <t>Noncurrent deferred revenue - Other liabilities</t>
  </si>
  <si>
    <t>Total contract liabilities</t>
  </si>
  <si>
    <t>Summary of Significant Accounting Policies (Components of Deferred Revenue) (Details) - USD ($) $ in Millions</t>
  </si>
  <si>
    <t>Disaggregation of Revenue [Line Items]</t>
  </si>
  <si>
    <t>Less: current portion</t>
  </si>
  <si>
    <t>Deferred revenue - non-current</t>
  </si>
  <si>
    <t>Contract Asset Offset [Member]</t>
  </si>
  <si>
    <t>Contract asset offset</t>
  </si>
  <si>
    <t>Adjustment to reflect net contract assets and contract liabilities on a contract-by-contract basis under ASC 606 for periods beginning after April 30, 2018.</t>
  </si>
  <si>
    <t>Summary of Significant Accounting Policies (Components of Deferred Commissions) (Details) - USD ($) $ in Millions</t>
  </si>
  <si>
    <t>Current deferred commissions - Prepaid expenses</t>
  </si>
  <si>
    <t>Noncurrent deferred commissions - Other assets</t>
  </si>
  <si>
    <t>Deferred commissions</t>
  </si>
  <si>
    <t>Summary of Significant Accounting Policies (Rollforward of Sales Reserve) (Details) - USD ($) $ in Millions</t>
  </si>
  <si>
    <t>Beginning Balance</t>
  </si>
  <si>
    <t>Provision</t>
  </si>
  <si>
    <t>Acquired sales reserve</t>
  </si>
  <si>
    <t>Write-offs</t>
  </si>
  <si>
    <t>Currency translation effect</t>
  </si>
  <si>
    <t>Ending Balance</t>
  </si>
  <si>
    <t>Summary of Significant Accounting Policies (Accumulated Other Comprehensive Income (Loss) And Components) (Details) - USD ($) $ in Millions</t>
  </si>
  <si>
    <t>Accumulated Other Comprehensive Income (Loss) [Line Items]</t>
  </si>
  <si>
    <t>Accumulated Other Comprehensive Income (Loss), Net of Tax, Beginning Balance</t>
  </si>
  <si>
    <t>Other comprehensive income (loss)</t>
  </si>
  <si>
    <t>Accumulated Other Comprehensive Income (Loss), Net of Tax, Ending Balance</t>
  </si>
  <si>
    <t>Accumulated Other Comprehensive Income / (Loss) [Member]</t>
  </si>
  <si>
    <t>Less: other comprehensive income (loss) attributable to nocontrolling interests</t>
  </si>
  <si>
    <t>Other comprehensive income (loss) attributable to Infor, Inc.</t>
  </si>
  <si>
    <t>Foreign Currency Translation Adjustment [Member]</t>
  </si>
  <si>
    <t>Funded Status Of Defined Benefit Pension Plan [Member]</t>
  </si>
  <si>
    <t>Accumulated Other Comprehensive Income (Loss), Tax Provision (Benefit)</t>
  </si>
  <si>
    <t>Derivative Instruments Unrealized Gain (Loss) [Member]</t>
  </si>
  <si>
    <t>Funded status of defined benefit pension plan is presented net of tax benefit of $4.4 million, $3.5 million and $3.4 million as of April 30, 2019, 2018, and 2017, respectively.</t>
  </si>
  <si>
    <t>Derivative instruments unrealized gain (loss) is presented net of tax benefit of $1.8 million as of April 30, 2017.</t>
  </si>
  <si>
    <t>Summary of Significant Accounting Policies (Components of Other Comprehensive Income (Loss), Including Amounts Reclassified Out Of Accumulated Other Comprehensive Income (Loss)) (Details) - USD ($) $ in Millions</t>
  </si>
  <si>
    <t>Foreign currency translation adjustment, before-tax</t>
  </si>
  <si>
    <t>Change in funded status of defined benefit plans, before-tax</t>
  </si>
  <si>
    <t>Derivative instruments unrealized gain (loss), before-tax</t>
  </si>
  <si>
    <t>Amortization of net actuarial gains and losses - defined benefit plans, before-tax</t>
  </si>
  <si>
    <t>Amortization of prior service costs - defined benefit plans, before-tax</t>
  </si>
  <si>
    <t>Amortization of derivative instruments unrealized loss, before-tax</t>
  </si>
  <si>
    <t>Other comprehensive income (loss), before-tax</t>
  </si>
  <si>
    <t>Change in funded status of defined benefit plans, income tax (expense) benefit</t>
  </si>
  <si>
    <t>Derivative instruments unrealized gain (loss), income tax (expense) benefit</t>
  </si>
  <si>
    <t>Amortization of derivative instruments unrealized loss, income tax (expense) benefit</t>
  </si>
  <si>
    <t>Other comprehensive income (loss), income tax (expense) benefit</t>
  </si>
  <si>
    <t>Change in funded status of defined benefit plans, net-of-tax</t>
  </si>
  <si>
    <t>Derivative instruments unrealized gain (loss), net of tax</t>
  </si>
  <si>
    <t>Amortization of net actuarial gains and losses - defined benefit plans, net-of-tax</t>
  </si>
  <si>
    <t>Amortization of prior service costs - defined benefit plans, net-of-tax</t>
  </si>
  <si>
    <t>Amortization of derivative instruments unrealized loss, net-of-tax</t>
  </si>
  <si>
    <t>Amounts reclassified out of accumulated other comprehensive income (loss) related to defined benefit plan adjustments were included in other (income) expense, net in our Consolidated Statement of Operations. These amounts were included as a component of our net periodic pension costs. See Note 19, Retirement Plans - Defined Benefit Plans, for additional detail.</t>
  </si>
  <si>
    <t>Summary of Significant Accounting Policies (Weighted Average Assumptions) (Details) - $ / shares</t>
  </si>
  <si>
    <t>Expected term (years)</t>
  </si>
  <si>
    <t>1 year 2 months 1 day</t>
  </si>
  <si>
    <t>Risk-free interest rate</t>
  </si>
  <si>
    <t>2.53%</t>
  </si>
  <si>
    <t>1.39%</t>
  </si>
  <si>
    <t>0.59%</t>
  </si>
  <si>
    <t>Dividend yield</t>
  </si>
  <si>
    <t>0.00%</t>
  </si>
  <si>
    <t>Volatility</t>
  </si>
  <si>
    <t>61.91%</t>
  </si>
  <si>
    <t>60.00%</t>
  </si>
  <si>
    <t>55.00%</t>
  </si>
  <si>
    <t>Weighted average fair value per unit granted</t>
  </si>
  <si>
    <t>Summary of Significant Accounting Policies (Equity Compensation Expense By Category) (Details) - USD ($) $ in Millions</t>
  </si>
  <si>
    <t>Equity-based Compensation by Category [Line Items]</t>
  </si>
  <si>
    <t>Allocated equity-based compensation expense</t>
  </si>
  <si>
    <t>Cost of SaaS Subscriptions [Member]</t>
  </si>
  <si>
    <t>Cost of Product Updates and Support Fees [Member]</t>
  </si>
  <si>
    <t>Cost of Consulting Services and Other Fees [Member]</t>
  </si>
  <si>
    <t>Sales and Marketing [Member]</t>
  </si>
  <si>
    <t>Research and Development [Member]</t>
  </si>
  <si>
    <t>General and Administrative [Member]</t>
  </si>
  <si>
    <t>Acquisitions (Narrative) (Details) $ in Millions</t>
  </si>
  <si>
    <t>Sep. 13, 2018USD ($)</t>
  </si>
  <si>
    <t>Feb. 02, 2018USD ($)</t>
  </si>
  <si>
    <t>Mar. 31, 2017USD ($)employeecustomer</t>
  </si>
  <si>
    <t>Mar. 13, 2017USD ($)employeecountry</t>
  </si>
  <si>
    <t>Aug. 02, 2016USD ($)</t>
  </si>
  <si>
    <t>Apr. 30, 2019USD ($)employeecustomercountry</t>
  </si>
  <si>
    <t>Jan. 31, 2019USD ($)</t>
  </si>
  <si>
    <t>Oct. 31, 2018USD ($)</t>
  </si>
  <si>
    <t>Jul. 31, 2018USD ($)</t>
  </si>
  <si>
    <t>Jan. 31, 2018USD ($)</t>
  </si>
  <si>
    <t>Oct. 31, 2017USD ($)</t>
  </si>
  <si>
    <t>Jul. 31, 2017USD ($)</t>
  </si>
  <si>
    <t>Oct. 31, 2016USD ($)</t>
  </si>
  <si>
    <t>Jan. 31, 2016USD ($)</t>
  </si>
  <si>
    <t>Apr. 30, 2016USD ($)</t>
  </si>
  <si>
    <t>Apr. 04, 2019USD ($)</t>
  </si>
  <si>
    <t>Dec. 03, 2018USD ($)</t>
  </si>
  <si>
    <t>Business Acquisition [Line Items]</t>
  </si>
  <si>
    <t>GT Nexus, Inc. [Member]</t>
  </si>
  <si>
    <t>Redeemable noncontrolling interest, ownership percentage</t>
  </si>
  <si>
    <t>18.52%</t>
  </si>
  <si>
    <t>Tradenames [Member] | Minimum [Member]</t>
  </si>
  <si>
    <t>Weighted average estimated useful life</t>
  </si>
  <si>
    <t>Tradenames [Member] | Maximum [Member]</t>
  </si>
  <si>
    <t>ReServe Interactive [Member]</t>
  </si>
  <si>
    <t>Acquisition date</t>
  </si>
  <si>
    <t>Apr. 4,
		2019</t>
  </si>
  <si>
    <t>Identified intangible assets</t>
  </si>
  <si>
    <t>ReServe Interactive [Member] | Existing Technology [Member]</t>
  </si>
  <si>
    <t>ReServe Interactive [Member] | Customer Relationships [Member]</t>
  </si>
  <si>
    <t>8 years</t>
  </si>
  <si>
    <t>Alfa-Beta Solutions B.V. And Alfa-Beta Solutions GmbH [Member]</t>
  </si>
  <si>
    <t>Dec. 3,
		2018</t>
  </si>
  <si>
    <t>Alfa-Beta Solutions B.V. And Alfa-Beta Solutions GmbH [Member] | Customer Relationships [Member]</t>
  </si>
  <si>
    <t>4 years</t>
  </si>
  <si>
    <t>Vivonet Inc. And Vivonet Acquisition Ltd. [Member]</t>
  </si>
  <si>
    <t>Sep. 13,
		2018</t>
  </si>
  <si>
    <t>Cash purchase price</t>
  </si>
  <si>
    <t>Transaction and merger related integration costs</t>
  </si>
  <si>
    <t>Potential additional contingent consideration</t>
  </si>
  <si>
    <t>Contingent consideration - fair value</t>
  </si>
  <si>
    <t>Vivonet Inc. And Vivonet Acquisition Ltd. [Member] | Existing Technology [Member]</t>
  </si>
  <si>
    <t>Vivonet Inc. And Vivonet Acquisition Ltd. [Member] | Customer Relationships [Member]</t>
  </si>
  <si>
    <t>Arvato Systems GmbH, Order Management System, Aroma [Member]</t>
  </si>
  <si>
    <t>Feb. 2,
		2018</t>
  </si>
  <si>
    <t>Purchase consideration</t>
  </si>
  <si>
    <t>Birst, Inc. [Member]</t>
  </si>
  <si>
    <t>May 31,
		2017</t>
  </si>
  <si>
    <t>Number of employees | employee</t>
  </si>
  <si>
    <t>Number of customers | customer</t>
  </si>
  <si>
    <t>Business Combination, Contingent Consideration, Liability, Current</t>
  </si>
  <si>
    <t>Birst, Inc. [Member] | Existing Technology [Member]</t>
  </si>
  <si>
    <t>Birst, Inc. [Member] | Customer Relationships [Member]</t>
  </si>
  <si>
    <t>9 years</t>
  </si>
  <si>
    <t>Birst, Inc. [Member] | Tradenames [Member]</t>
  </si>
  <si>
    <t>Birst, Inc. [Member] | Favorable Leases [Member]</t>
  </si>
  <si>
    <t>Ciber, Inc. [Member]</t>
  </si>
  <si>
    <t>Mar. 31,
		2017</t>
  </si>
  <si>
    <t>Ciber, Inc. [Member] | Customer Relationships [Member]</t>
  </si>
  <si>
    <t>Accentia Middle East [Member]</t>
  </si>
  <si>
    <t>Mar. 13,
		2017</t>
  </si>
  <si>
    <t>Number of countries | country</t>
  </si>
  <si>
    <t>Accentia Middle East [Member] | Customer Relationships [Member]</t>
  </si>
  <si>
    <t>7 years</t>
  </si>
  <si>
    <t>Starmount, Inc. [Member]</t>
  </si>
  <si>
    <t>Aug. 2,
		2016</t>
  </si>
  <si>
    <t>Deferred consideration</t>
  </si>
  <si>
    <t>Anniversary of closing date</t>
  </si>
  <si>
    <t>Present value of deferred payment</t>
  </si>
  <si>
    <t>Starmount, Inc. [Member] | Existing Technology [Member]</t>
  </si>
  <si>
    <t>Starmount, Inc. [Member] | Customer Relationships [Member]</t>
  </si>
  <si>
    <t>Starmount, Inc. [Member] | Tradenames [Member]</t>
  </si>
  <si>
    <t>LogicBlox-Predictix Holdings, Inc. [Member]</t>
  </si>
  <si>
    <t>Jun. 27,
		2016</t>
  </si>
  <si>
    <t>Ownership stake acquired</t>
  </si>
  <si>
    <t>16.67%</t>
  </si>
  <si>
    <t>LogicBlox-Predictix Holdings, Inc. [Member] | Existing Technology [Member]</t>
  </si>
  <si>
    <t>LogicBlox-Predictix Holdings, Inc. [Member] | Customer Relationships [Member]</t>
  </si>
  <si>
    <t>12 years</t>
  </si>
  <si>
    <t>Merit Globe AS [Member]</t>
  </si>
  <si>
    <t>May 11,
		2016</t>
  </si>
  <si>
    <t>Merit Globe AS [Member] | Existing Technology [Member]</t>
  </si>
  <si>
    <t>Merit Globe AS [Member] | Customer Relationships [Member]</t>
  </si>
  <si>
    <t>Merit Globe AS [Member] | Tradenames [Member]</t>
  </si>
  <si>
    <t>81.48%</t>
  </si>
  <si>
    <t>Acquisitions [Member]</t>
  </si>
  <si>
    <t>Contingent consideration - minimum payout</t>
  </si>
  <si>
    <t>Contingent consideration - maximum payout</t>
  </si>
  <si>
    <t>Payment of contingent consideration</t>
  </si>
  <si>
    <t>Platform Settlement Services, LLC [Member]</t>
  </si>
  <si>
    <t>Cash in transit</t>
  </si>
  <si>
    <t>Goodwill (Narrative) (Details) - USD ($) $ in Millions</t>
  </si>
  <si>
    <t>Goodwill [Line Items]</t>
  </si>
  <si>
    <t>Goodwill acquired</t>
  </si>
  <si>
    <t>Goodwill impairment</t>
  </si>
  <si>
    <t>Accumulated impairment charges</t>
  </si>
  <si>
    <t>Fiscal 2019 Acquisitions [Member]</t>
  </si>
  <si>
    <t>Fiscal 2018 Acquisitions [Member]</t>
  </si>
  <si>
    <t>Goodwill (Schedule Of Goodwill By Reportable Segment) (Details) - USD ($) $ in Millions</t>
  </si>
  <si>
    <t>Beginning balance</t>
  </si>
  <si>
    <t>Ending balance</t>
  </si>
  <si>
    <t>Consulting [Member]</t>
  </si>
  <si>
    <t>Fair Value (Narrative) (Details)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Long-term debt, carrying value</t>
  </si>
  <si>
    <t>Long-term debt, fair value</t>
  </si>
  <si>
    <t>Fair Value, Measurements, Nonrecurring [Member]</t>
  </si>
  <si>
    <t>Asset Impairment Charges</t>
  </si>
  <si>
    <t>Fair Value (Fair Value, By Balance Sheet Grouping) (Details) - USD ($) $ in Millions</t>
  </si>
  <si>
    <t>Fair Value, Balance Sheet Grouping, Financial Statement Captions [Line Items]</t>
  </si>
  <si>
    <t>Cash equivalents</t>
  </si>
  <si>
    <t>Assets, Total</t>
  </si>
  <si>
    <t>Contingent consideration</t>
  </si>
  <si>
    <t>Derivative instruments</t>
  </si>
  <si>
    <t>Liabilities, Total</t>
  </si>
  <si>
    <t>Level 1 [Member]</t>
  </si>
  <si>
    <t>Level 3 [Member]</t>
  </si>
  <si>
    <t>Fair Value (Reconciliation Of Level 3 Assets And Liabilities) (Details) - USD ($) $ in Millions</t>
  </si>
  <si>
    <t>Fair Value, Assets and Liabilities Measured on Recurring Basis, Unobservable Input Reconciliation [Abstract]</t>
  </si>
  <si>
    <t>Fair value of interest rate swaps</t>
  </si>
  <si>
    <t>Total (gain) loss recorded in earnings</t>
  </si>
  <si>
    <t>Settlements</t>
  </si>
  <si>
    <t>Cash, Cash Equivalents and Restricted Cash (Cash and Cash Equivalents) (Details) - USD ($) $ in Millions</t>
  </si>
  <si>
    <t>Restricted cash - Other current assets</t>
  </si>
  <si>
    <t>Restricted cash - Other assets</t>
  </si>
  <si>
    <t>Total cash, cash equivalents and restricted cash</t>
  </si>
  <si>
    <t>Accounts Receivable (Accounts Receivable, Net) (Details) - USD ($) $ in Millions</t>
  </si>
  <si>
    <t>New Accounting Pronouncements or Change in Accounting Principle [Line Items]</t>
  </si>
  <si>
    <t>Accounts receivable</t>
  </si>
  <si>
    <t>Unbilled accounts receivable</t>
  </si>
  <si>
    <t>Less: allowance for doubtful accounts</t>
  </si>
  <si>
    <t>Unbilled accounts receivable of $15.8 million were reclassed to other current assets on our Consolidated Balance Sheets as "contract assets" as of May 1, 2018, with the adoption of ASC 606.</t>
  </si>
  <si>
    <t>Accounts Receivable (Allowance For Doubtful Accounts) (Details) - USD ($) $ in Millions</t>
  </si>
  <si>
    <t>Write-offs and recoveries</t>
  </si>
  <si>
    <t>Property and Equipment (Narrative) (Details) - USD ($)</t>
  </si>
  <si>
    <t>Property and Equipment [Line Items]</t>
  </si>
  <si>
    <t>Depreciation expense</t>
  </si>
  <si>
    <t>Accumulated depreciation and amortization</t>
  </si>
  <si>
    <t>Asset retirement obligation</t>
  </si>
  <si>
    <t>Equipment under capital leases [Member]</t>
  </si>
  <si>
    <t>Carrying value</t>
  </si>
  <si>
    <t>Property and Equipment (Schedule Of Property And Equipment) (Details) - USD ($) $ in Millions</t>
  </si>
  <si>
    <t>Property and equipment</t>
  </si>
  <si>
    <t>Less: accumulated depreciation and amortization</t>
  </si>
  <si>
    <t>Land, buildings and leasehold improvements [Member]</t>
  </si>
  <si>
    <t>Land, buildings and leasehold improvements [Member] | Minimum [Member]</t>
  </si>
  <si>
    <t>Useful life (in years)</t>
  </si>
  <si>
    <t>Land, buildings and leasehold improvements [Member] | Maximum [Member]</t>
  </si>
  <si>
    <t>30 years</t>
  </si>
  <si>
    <t>Computer equipment and software [Member]</t>
  </si>
  <si>
    <t>Computer equipment and software [Member] | Minimum [Member]</t>
  </si>
  <si>
    <t>Computer equipment and software [Member] | Maximum [Member]</t>
  </si>
  <si>
    <t>Other equipment, furniture and fixtures [Member]</t>
  </si>
  <si>
    <t>Other equipment, furniture and fixtures [Member] | Minimum [Member]</t>
  </si>
  <si>
    <t>Other equipment, furniture and fixtures [Member] | Maximum [Member]</t>
  </si>
  <si>
    <t>Intangible Assets (Schedule of Intangible Assets) (Details) - USD ($) $ in Millions</t>
  </si>
  <si>
    <t>Finite-Lived Intangible Assets [Line Items]</t>
  </si>
  <si>
    <t>Gross carrying amounts</t>
  </si>
  <si>
    <t>Accumulated amortization</t>
  </si>
  <si>
    <t>Foreign currency translation adjustments</t>
  </si>
  <si>
    <t>Customer Contracts And Relationships [Member]</t>
  </si>
  <si>
    <t>Acquired And Developed Technology [Member]</t>
  </si>
  <si>
    <t>Tradenames [Member]</t>
  </si>
  <si>
    <t>Acquired Favorable Leases [Member]</t>
  </si>
  <si>
    <t>Estimated useful lives (in years)</t>
  </si>
  <si>
    <t>Minimum [Member] | Customer Contracts And Relationships [Member]</t>
  </si>
  <si>
    <t>Minimum [Member] | Acquired And Developed Technology [Member]</t>
  </si>
  <si>
    <t>Minimum [Member] | Tradenames [Member]</t>
  </si>
  <si>
    <t>Maximum [Member] | Customer Contracts And Relationships [Member]</t>
  </si>
  <si>
    <t>15 years</t>
  </si>
  <si>
    <t>Maximum [Member] | Acquired And Developed Technology [Member]</t>
  </si>
  <si>
    <t>11 years</t>
  </si>
  <si>
    <t>Maximum [Member] | Tradenames [Member]</t>
  </si>
  <si>
    <t>Net intangible assets decreased from April 30, 2018 to April 30, 2019, by approximately $6.8 million due to cumulative foreign currency translation adjustments, reflecting movement in the currencies of the applicable underlying entities.</t>
  </si>
  <si>
    <t>Intangible Assets (Amortization Expense by Asset Type) (Details) - USD ($) $ in Millions</t>
  </si>
  <si>
    <t>Amortization of intangible assets</t>
  </si>
  <si>
    <t>Intangible Assets (Estimated Future Amortization Expense) (Details) - USD ($) $ in Millions</t>
  </si>
  <si>
    <t>Fiscal 2020</t>
  </si>
  <si>
    <t>Fiscal 2021</t>
  </si>
  <si>
    <t>Fiscal 2022</t>
  </si>
  <si>
    <t>Fiscal 2023</t>
  </si>
  <si>
    <t>Fiscal 2024</t>
  </si>
  <si>
    <t>Thereafter</t>
  </si>
  <si>
    <t>Accrued Expenses (Narrative) (Details) - USD ($) $ in Millions</t>
  </si>
  <si>
    <t>Accrued Expenses [Line Items]</t>
  </si>
  <si>
    <t>Dividends Accrued [Member]</t>
  </si>
  <si>
    <t>Accrued Expenses (Schedule Of Accrued Expenses) (Details) - USD ($) $ in Millions</t>
  </si>
  <si>
    <t>Compensation and employee benefits</t>
  </si>
  <si>
    <t>Taxes other than income</t>
  </si>
  <si>
    <t>Royalties and partner commissions</t>
  </si>
  <si>
    <t>Litigation</t>
  </si>
  <si>
    <t>Professional fees</t>
  </si>
  <si>
    <t>Subcontractor expense</t>
  </si>
  <si>
    <t>Interest</t>
  </si>
  <si>
    <t>Asset retirement obligations</t>
  </si>
  <si>
    <t>Deferred rent</t>
  </si>
  <si>
    <t>Deferred acquisition payment</t>
  </si>
  <si>
    <t>Restructuring Charges (Narrative) (Details) - USD ($) $ in Millions</t>
  </si>
  <si>
    <t>Restructuring Cost and Reserve [Line Items]</t>
  </si>
  <si>
    <t>Restructuring and Related Costs Incurred</t>
  </si>
  <si>
    <t>Cash Payments</t>
  </si>
  <si>
    <t>Adjustment to Costs - Expense</t>
  </si>
  <si>
    <t>Fiscal 2019 Restructuring [Member]</t>
  </si>
  <si>
    <t>Fiscal 2019 Acquisition Related [Member]</t>
  </si>
  <si>
    <t>Fiscal 2018 Restructuring [Member]</t>
  </si>
  <si>
    <t>Fiscal 2017 Restructuring [Member]</t>
  </si>
  <si>
    <t>Fiscal 2017 Acquisition-related [Member]</t>
  </si>
  <si>
    <t>Previous Restructuring And Acquisition Related Charges [Member]</t>
  </si>
  <si>
    <t>Restructuring Charges (Schedule of Restructuring Activity) (Details) - USD ($) $ in Millions</t>
  </si>
  <si>
    <t>Restructuring reserve - beginning balance</t>
  </si>
  <si>
    <t>Initial Costs</t>
  </si>
  <si>
    <t>Foreign Currency Effect</t>
  </si>
  <si>
    <t>Restructuring reserve - ending balance</t>
  </si>
  <si>
    <t>Total Costs Recognized to Date</t>
  </si>
  <si>
    <t>Total Expected Program Costs</t>
  </si>
  <si>
    <t>Fiscal 2018 Acquisition-related [Member]</t>
  </si>
  <si>
    <t>Previous Restructuring [Member]</t>
  </si>
  <si>
    <t>Previous Acquisition Restructuring [Member]</t>
  </si>
  <si>
    <t>Severance [Member] | Fiscal 2019 Restructuring [Member]</t>
  </si>
  <si>
    <t>Severance [Member] | Fiscal 2019 Acquisition Related [Member]</t>
  </si>
  <si>
    <t>Severance [Member] | Fiscal 2018 Acquisition-related [Member]</t>
  </si>
  <si>
    <t>Severance [Member] | Fiscal 2018 Restructuring [Member]</t>
  </si>
  <si>
    <t>Severance [Member] | Fiscal 2017 Restructuring [Member]</t>
  </si>
  <si>
    <t>Severance [Member] | Fiscal 2017 Acquisition-related [Member]</t>
  </si>
  <si>
    <t>Severance [Member] | Previous Restructuring [Member]</t>
  </si>
  <si>
    <t>Severance [Member] | Previous Acquisition Restructuring [Member]</t>
  </si>
  <si>
    <t>Facilities and other [Member] | Fiscal 2019 Restructuring [Member]</t>
  </si>
  <si>
    <t>Facilities and other [Member] | Fiscal 2018 Restructuring [Member]</t>
  </si>
  <si>
    <t>Facilities and other [Member] | Fiscal 2017 Restructuring [Member]</t>
  </si>
  <si>
    <t>Facilities and other [Member] | Fiscal 2017 Acquisition-related [Member]</t>
  </si>
  <si>
    <t>Facilities and other [Member] | Previous Restructuring [Member]</t>
  </si>
  <si>
    <t>Facilities and other [Member] | Previous Acquisition Restructuring [Member]</t>
  </si>
  <si>
    <t>Restructuring Charges (Schedule of Restructuring Charges by Segment) (Details) - USD ($) $ in Millions</t>
  </si>
  <si>
    <t>Total restructuring costs</t>
  </si>
  <si>
    <t>General and administrative and other functions [Member]</t>
  </si>
  <si>
    <t>Debt (Schedule of Long-term Debt) (Details) € in Millions, $ in Millions</t>
  </si>
  <si>
    <t>Apr. 30, 2019EUR (€)</t>
  </si>
  <si>
    <t>Debt Instrument [Line Items]</t>
  </si>
  <si>
    <t>Deferred financing fees, debt discounts and premiums, net</t>
  </si>
  <si>
    <t>Total long-term debt</t>
  </si>
  <si>
    <t>Total long-term debt - non-current</t>
  </si>
  <si>
    <t>Term B-6 due February 1, 2022 [Member]</t>
  </si>
  <si>
    <t>First lien, Principal Amount</t>
  </si>
  <si>
    <t>First lien, Net Amount</t>
  </si>
  <si>
    <t>Contractual Rate</t>
  </si>
  <si>
    <t>5.23%</t>
  </si>
  <si>
    <t>4.65%</t>
  </si>
  <si>
    <t>Maturity date</t>
  </si>
  <si>
    <t>Feb. 1,
		2022</t>
  </si>
  <si>
    <t>Euro Term B-2 due February 1, 2022 [Member]</t>
  </si>
  <si>
    <t>3.25%</t>
  </si>
  <si>
    <t>5.75% First Lien Senior Secured Notes due August 15, 2020 [Member]</t>
  </si>
  <si>
    <t>5.75%</t>
  </si>
  <si>
    <t>Aug. 15,
		2020</t>
  </si>
  <si>
    <t>6.5% Senior Notes due May 15, 2022 [Member]</t>
  </si>
  <si>
    <t>Senior notes, Principal Amount</t>
  </si>
  <si>
    <t>Senior notes, Net Amount</t>
  </si>
  <si>
    <t>6.50%</t>
  </si>
  <si>
    <t>May 15,
		2022</t>
  </si>
  <si>
    <t>5.75% Senior Notes due May 15, 2022 [Member]</t>
  </si>
  <si>
    <t>Various Debt Instruments [Member]</t>
  </si>
  <si>
    <t>Weighted average interest rate</t>
  </si>
  <si>
    <t>5.25%</t>
  </si>
  <si>
    <t>5.05%</t>
  </si>
  <si>
    <t>Debt (Schedule of Long-term Debt Maturities) (Details) $ in Millions</t>
  </si>
  <si>
    <t>Debt (Credit Facilities) (Details) € in Millions, $ in Millions</t>
  </si>
  <si>
    <t>Credit Facilities [Member]</t>
  </si>
  <si>
    <t>Line of Credit Facility [Line Items]</t>
  </si>
  <si>
    <t>Date of original borrowings</t>
  </si>
  <si>
    <t>Apr. 5,
		2012</t>
  </si>
  <si>
    <t>Infor Revolver [Member]</t>
  </si>
  <si>
    <t>Revolver maximum availability</t>
  </si>
  <si>
    <t>Outstanding letters of credit</t>
  </si>
  <si>
    <t>Current revolver availability</t>
  </si>
  <si>
    <t>Undrawn line fee</t>
  </si>
  <si>
    <t>0.50%</t>
  </si>
  <si>
    <t>Apr. 5,
		2019</t>
  </si>
  <si>
    <t>Term Loans [Member]</t>
  </si>
  <si>
    <t>London Interbank Offered Rate (LIBOR) [Member] | Credit Facilities [Member]</t>
  </si>
  <si>
    <t>Basis spread on variable rate</t>
  </si>
  <si>
    <t>1.00%</t>
  </si>
  <si>
    <t>London Interbank Offered Rate (LIBOR) [Member] | Term Loans [Member]</t>
  </si>
  <si>
    <t>LIBOR reference rate minimum</t>
  </si>
  <si>
    <t>London Interbank Offered Rate (LIBOR) [Member] | Term B-6 due February 1, 2022 [Member]</t>
  </si>
  <si>
    <t>2.75%</t>
  </si>
  <si>
    <t>London Interbank Offered Rate (LIBOR) [Member] | Euro Term B-2 due February 1, 2022 [Member]</t>
  </si>
  <si>
    <t>2.25%</t>
  </si>
  <si>
    <t>Adjusted Base Rate [Member] | Term B-6 due February 1, 2022 [Member]</t>
  </si>
  <si>
    <t>2.00%</t>
  </si>
  <si>
    <t>1.75%</t>
  </si>
  <si>
    <t>Federal Funds Effective Swap Rate [Member]</t>
  </si>
  <si>
    <t>Minimum [Member] | Infor Revolver [Member]</t>
  </si>
  <si>
    <t>0.375%</t>
  </si>
  <si>
    <t>Debt (Amendments to the Credit Agreement) (Details)</t>
  </si>
  <si>
    <t>Nov. 22, 2017EUR (€)</t>
  </si>
  <si>
    <t>Feb. 06, 2017EUR (€)</t>
  </si>
  <si>
    <t>Feb. 06, 2017USD ($)</t>
  </si>
  <si>
    <t>Aug. 14, 2016USD ($)</t>
  </si>
  <si>
    <t>Repayments on long-term debt</t>
  </si>
  <si>
    <t>Extension of maturity date</t>
  </si>
  <si>
    <t>20 months</t>
  </si>
  <si>
    <t>Original amounts borrowed</t>
  </si>
  <si>
    <t>Euro Term B-1 due February 1, 2022 [Member]</t>
  </si>
  <si>
    <t>Original amounts borrowed | €</t>
  </si>
  <si>
    <t>Decrease in basis spread on variable rate</t>
  </si>
  <si>
    <t>Debt Instrument Interest Reference Rate Minimum Libor</t>
  </si>
  <si>
    <t>London Interbank Offered Rate (LIBOR) [Member] | Euro Term B-1 due February 1, 2022 [Member]</t>
  </si>
  <si>
    <t>London Interbank Offered Rate (LIBOR) [Member] | Euro Term B due June 3, 2020 [Member]</t>
  </si>
  <si>
    <t>3.00%</t>
  </si>
  <si>
    <t>Credit Facilities [Member] | London Interbank Offered Rate (LIBOR) [Member]</t>
  </si>
  <si>
    <t>Debt (Senior Notes) (Details)</t>
  </si>
  <si>
    <t>Feb. 15, 2019USD ($)</t>
  </si>
  <si>
    <t>Jan. 16, 2019</t>
  </si>
  <si>
    <t>Mar. 15, 2016USD ($)</t>
  </si>
  <si>
    <t>Apr. 23, 2015USD ($)</t>
  </si>
  <si>
    <t>Apr. 01, 2015EUR (€)</t>
  </si>
  <si>
    <t>Apr. 01, 2015USD ($)</t>
  </si>
  <si>
    <t>Proceeds from exchange offer</t>
  </si>
  <si>
    <t>9.375% Senior Notes due on April 1, 2019 [Member]</t>
  </si>
  <si>
    <t>9.375%</t>
  </si>
  <si>
    <t>10.0% Senior Notes due on April 1, 2019 [Member]</t>
  </si>
  <si>
    <t>10.00%</t>
  </si>
  <si>
    <t>11.5% Senior Notes due on July 15, 2018 [Member]</t>
  </si>
  <si>
    <t>11.50%</t>
  </si>
  <si>
    <t>Face amount</t>
  </si>
  <si>
    <t>Debt instrument issuance price, percentage</t>
  </si>
  <si>
    <t>102.25%</t>
  </si>
  <si>
    <t>100.00%</t>
  </si>
  <si>
    <t>Face amount | €</t>
  </si>
  <si>
    <t>5.75% First Lien Senior Secured Notes [Member]</t>
  </si>
  <si>
    <t>99.00%</t>
  </si>
  <si>
    <t>Proceeds from Issuance of Secured Debt</t>
  </si>
  <si>
    <t>Debt instrument, redemption price, percentage</t>
  </si>
  <si>
    <t>101.438%</t>
  </si>
  <si>
    <t>Redemption of Senior Secured Note</t>
  </si>
  <si>
    <t>Debt (Deferred Financing Fees, Debt Discounts and Premiums) (Details) - USD ($) $ in Millions</t>
  </si>
  <si>
    <t>Total deferred finance fees, net</t>
  </si>
  <si>
    <t>Debt issuance costs capitalized, senior notes issuance</t>
  </si>
  <si>
    <t>Debt discounts, net of permiums and accumulated amortization</t>
  </si>
  <si>
    <t>Debt (Components of Interest Expense, Net) (Details) - USD ($) $ in Millions</t>
  </si>
  <si>
    <t>Amortization of deferred financing fees and debt discounts</t>
  </si>
  <si>
    <t>Other interest expense</t>
  </si>
  <si>
    <t>Interest income</t>
  </si>
  <si>
    <t>Amortization Of debt premiums</t>
  </si>
  <si>
    <t>Interest Rate Swap [Member]</t>
  </si>
  <si>
    <t>Interest expense</t>
  </si>
  <si>
    <t>Debt (Loss On Extinguishment) (Details) - USD ($) $ in Millions</t>
  </si>
  <si>
    <t>Deferred financing fees written off</t>
  </si>
  <si>
    <t>Unamortized debt discounts related to the existing note written off</t>
  </si>
  <si>
    <t>Debt (Holding Company PIK Notes and Parent Company PIK Term Loan) (Details) - USD ($)</t>
  </si>
  <si>
    <t>May 24, 2019</t>
  </si>
  <si>
    <t>Apr. 24, 2019</t>
  </si>
  <si>
    <t>May 31, 2019</t>
  </si>
  <si>
    <t>HoldCo Notes [Member]</t>
  </si>
  <si>
    <t>Apr. 8,
		2014</t>
  </si>
  <si>
    <t>May 1,
		2021</t>
  </si>
  <si>
    <t>Debt Instrument, Frequency of Periodic Payment</t>
  </si>
  <si>
    <t>semi-annually in arrears</t>
  </si>
  <si>
    <t>Outstanding balance</t>
  </si>
  <si>
    <t>HoldCo Notes [Member] | Subsequent Event [Member]</t>
  </si>
  <si>
    <t>HoldCo Notes [Member] | Minimum [Member]</t>
  </si>
  <si>
    <t>Stated interest rates</t>
  </si>
  <si>
    <t>7.125%</t>
  </si>
  <si>
    <t>HoldCo Notes [Member] | Maximum [Member]</t>
  </si>
  <si>
    <t>7.875%</t>
  </si>
  <si>
    <t>KED And Golden Gate Capital [Member]</t>
  </si>
  <si>
    <t>Contribution additional investment from related parties</t>
  </si>
  <si>
    <t>KED And Golden Gate Capital [Member] | Subsequent Event [Member]</t>
  </si>
  <si>
    <t>Common Stock (Details) - USD ($) $ / shares in Units, $ in Billions</t>
  </si>
  <si>
    <t>Class of Stock [Line Items]</t>
  </si>
  <si>
    <t>Golden Gate Capital [Member]</t>
  </si>
  <si>
    <t>Voting control in Infor</t>
  </si>
  <si>
    <t>Koch Equity Development LLC [Member]</t>
  </si>
  <si>
    <t>Capital investment</t>
  </si>
  <si>
    <t>45.00%</t>
  </si>
  <si>
    <t>Commitments and Contingencies (Narrative) (Details) kr in Millions, $ in Millions</t>
  </si>
  <si>
    <t>Apr. 30, 2019NOK (kr)</t>
  </si>
  <si>
    <t>Loss Contingencies [Line Items]</t>
  </si>
  <si>
    <t>Rent expense for operating leases</t>
  </si>
  <si>
    <t>Accrued litigation</t>
  </si>
  <si>
    <t>Product Warranty Period</t>
  </si>
  <si>
    <t>90 days</t>
  </si>
  <si>
    <t>Felleskjpet Agri SA (FKA) Legal Proceedings [Member]</t>
  </si>
  <si>
    <t>Loss Contingency, Name of Plaintiff</t>
  </si>
  <si>
    <t>Felleskjøpet Agri SA (FKA)</t>
  </si>
  <si>
    <t>Loss Contingency, Name of Defendant</t>
  </si>
  <si>
    <t>Infor (Steinhausen) II GmbH</t>
  </si>
  <si>
    <t>Loss Contingency, Damages Sought, Value</t>
  </si>
  <si>
    <t>Increase sought in damages awarded.</t>
  </si>
  <si>
    <t>Loss Contingency Accrual, Provision</t>
  </si>
  <si>
    <t>Commitments and Contingencies (Schedule Of Capital Lease Obligations) (Details) $ in Millions</t>
  </si>
  <si>
    <t>Total minimum capital lease payments</t>
  </si>
  <si>
    <t>Less: amounts representing interest</t>
  </si>
  <si>
    <t>Present value of net minimum obligations</t>
  </si>
  <si>
    <t>Long-term capital lease obligations</t>
  </si>
  <si>
    <t>Commitments and Contingencies (Schedule Of Operating Lease Obligations) (Details) $ in Millions</t>
  </si>
  <si>
    <t>Total minimum operating lease payments</t>
  </si>
  <si>
    <t>Derivative Financial Instruments (Narrative) (Details)</t>
  </si>
  <si>
    <t>Derivative [Line Items]</t>
  </si>
  <si>
    <t>Derivative Instruments, Gain (Loss) Reclassification from Accumulated OCI to Income, Estimated Net Amount to be Transferred</t>
  </si>
  <si>
    <t>Derivative Instruments, Gain (Loss) Reclassification from Accumulated OCI to Income, Estimate of Time to Transfer</t>
  </si>
  <si>
    <t>Callable Interest Rate Swap [Member]</t>
  </si>
  <si>
    <t>Derivative Notional Amount</t>
  </si>
  <si>
    <t>Derivative Effective Date</t>
  </si>
  <si>
    <t>Derivative, Term of Contract</t>
  </si>
  <si>
    <t>60 months</t>
  </si>
  <si>
    <t>Derivative, Maturity Date</t>
  </si>
  <si>
    <t>Mar. 31,
		2024</t>
  </si>
  <si>
    <t>Interest Rate Swap [Member] | Cash Flow Hedging [Member]</t>
  </si>
  <si>
    <t>Derivative Instruments, Gain (Loss) Recognized in Income, Ineffective Portion and Amount Excluded from Effectiveness Testing, Net</t>
  </si>
  <si>
    <t>Interest Rate Swap [Member] | Cash Flow Hedging [Member] | Designated as Hedging Instrument [Member]</t>
  </si>
  <si>
    <t>Mar. 31,
		2015</t>
  </si>
  <si>
    <t>30 months</t>
  </si>
  <si>
    <t>Sep. 29,
		2017</t>
  </si>
  <si>
    <t>Debt Instrument Interest Reference Rate - Minimum</t>
  </si>
  <si>
    <t>1.25%</t>
  </si>
  <si>
    <t>Derivative Financial Instruments (Balance Sheet Fair Value) (Details) - Cash Flow Hedging [Member] $ in Millions</t>
  </si>
  <si>
    <t>Derivatives, Fair Value [Line Items]</t>
  </si>
  <si>
    <t>Derivative Liability, Fair Value</t>
  </si>
  <si>
    <t>Interest Rate Swap 1 [Member] | Accrued Expenses [Member]</t>
  </si>
  <si>
    <t>Derivative Base</t>
  </si>
  <si>
    <t>2.744%</t>
  </si>
  <si>
    <t>Interest Rate Swap 1 [Member] | Other Long-Term Liabilities [Member]</t>
  </si>
  <si>
    <t>Interest Rate Swap 2 [Member] | Accrued Expenses [Member]</t>
  </si>
  <si>
    <t>2.7375%</t>
  </si>
  <si>
    <t>Interest Rate Swap 2 [Member] | Other Long-Term Liabilities [Member]</t>
  </si>
  <si>
    <t>Interest Rate Swap 3 [Member] | Accrued Expenses [Member]</t>
  </si>
  <si>
    <t>Interest Rate Swap 3 [Member] | Other Long-Term Liabilities [Member]</t>
  </si>
  <si>
    <t>Interest Rate Swap 4 [Member] | Accrued Expenses [Member]</t>
  </si>
  <si>
    <t>2.76%</t>
  </si>
  <si>
    <t>Interest Rate Swap 4 [Member] | Other Long-Term Liabilities [Member]</t>
  </si>
  <si>
    <t>Derivative Financial Instruments (Impact on OCI, AOCI and Statement of Operations) (Details) - USD ($) $ in Millions</t>
  </si>
  <si>
    <t>Derivative Instruments, Gain (Loss) [Line Items]</t>
  </si>
  <si>
    <t>Interest Rate Swap [Member] | Cash Flow Hedging [Member] | Interest Expense, Net [Member]</t>
  </si>
  <si>
    <t>(Gain) loss reclassified from AOCI into net income</t>
  </si>
  <si>
    <t>Share Purchase and Option Plan (Narrative) (Details) - USD ($) $ in Millions</t>
  </si>
  <si>
    <t>1 Months Ended</t>
  </si>
  <si>
    <t>May 31, 2012</t>
  </si>
  <si>
    <t>Share-based Compensation Arrangement by Share-based Payment Award [Line Items]</t>
  </si>
  <si>
    <t>Fair values of the liability classified equity awards</t>
  </si>
  <si>
    <t>Class C MIUs [Member]</t>
  </si>
  <si>
    <t>Granted</t>
  </si>
  <si>
    <t>Vesting percentage</t>
  </si>
  <si>
    <t>Vesting period</t>
  </si>
  <si>
    <t>Awards forfeited</t>
  </si>
  <si>
    <t>Shares repurchased by the Company</t>
  </si>
  <si>
    <t>Percentage Of Shares Available For Cash Settlement At Specified Anniversaries</t>
  </si>
  <si>
    <t>25.00%</t>
  </si>
  <si>
    <t>Class D MIUs [Member]</t>
  </si>
  <si>
    <t>Unrecognized compensation expense</t>
  </si>
  <si>
    <t>Weighted average remaining contractual life</t>
  </si>
  <si>
    <t>2 years 4 months 24 days</t>
  </si>
  <si>
    <t>Class D MIUs [Member] | Certain Executive Officers [Member] | Share-based Compensation Award, Tranche One [Member]</t>
  </si>
  <si>
    <t>Class C Non-voting Units (IGS Class C Units) [Member]</t>
  </si>
  <si>
    <t>Shares authorized to be issued</t>
  </si>
  <si>
    <t>Remaining units outstanding</t>
  </si>
  <si>
    <t>Class C MIUs, Issued With Repurchase Feature [Member] | Fiscal 2018 Class C MIU Modification [Member]</t>
  </si>
  <si>
    <t>Incremental stock compensation expense</t>
  </si>
  <si>
    <t>Share Purchase and Option Plan (Management Incentive Units And Company Benefit Units Activity) (Details) - $ / shares</t>
  </si>
  <si>
    <t>Weighted Average Grant Date Fair value, Granted</t>
  </si>
  <si>
    <t>Beginning Non-vested balance</t>
  </si>
  <si>
    <t>Number of Awards, Granted</t>
  </si>
  <si>
    <t>Number of Awards, Cancelled</t>
  </si>
  <si>
    <t>Number of Awards, Vested</t>
  </si>
  <si>
    <t>Ending Non-vested balance</t>
  </si>
  <si>
    <t>Beginning Weighted Average Grant Date Fair Value, balance</t>
  </si>
  <si>
    <t>Weighted Average Grant Date Fair Value, Cancelled</t>
  </si>
  <si>
    <t>Weighted Average Grant Date Fair Value, Vested</t>
  </si>
  <si>
    <t>Ending Weighted Average Grant Date Fair Value, balance</t>
  </si>
  <si>
    <t>Income Taxes (Narrative) (Details) - USD ($) $ in Millions</t>
  </si>
  <si>
    <t>Dec. 31, 2017</t>
  </si>
  <si>
    <t>Income Tax [Line Items]</t>
  </si>
  <si>
    <t>Effective Income Tax Rate Reconciliation, at Federal Statutory Income Tax Rate</t>
  </si>
  <si>
    <t>21.00%</t>
  </si>
  <si>
    <t>35.00%</t>
  </si>
  <si>
    <t>Effective Income Tax Rate Reconciliation, Blended Rate</t>
  </si>
  <si>
    <t>30.30%</t>
  </si>
  <si>
    <t>Effective Income Tax Rate Reconciliation, Repatriation Of Foreign Earnings, Cash Or Cash Equivalents, Percent</t>
  </si>
  <si>
    <t>15.50%</t>
  </si>
  <si>
    <t>Effective Income Tax Rate Reconciliation, Repatriation Of Foreign Earnings, Non Cash Amounts, Percent</t>
  </si>
  <si>
    <t>8.00%</t>
  </si>
  <si>
    <t>Effective Income Tax Rate Reconciliation, Repatriation of Foreign Earnings, Amount</t>
  </si>
  <si>
    <t>Change in Transition Tax liability</t>
  </si>
  <si>
    <t>Transition Tax provisional estimate</t>
  </si>
  <si>
    <t>Federal operating loss carryforward</t>
  </si>
  <si>
    <t>Foreign tax credit carryforward</t>
  </si>
  <si>
    <t>Alternative minimum tax credit carryforward</t>
  </si>
  <si>
    <t>State operating loss carryforward</t>
  </si>
  <si>
    <t>Deferred tax asset relating to interest limitations under IRC Section 163(j)</t>
  </si>
  <si>
    <t>Foreign net operating loss deferred tax assets</t>
  </si>
  <si>
    <t>Capital loss carryforward deferred tax assets</t>
  </si>
  <si>
    <t>Gross deferred tax assets</t>
  </si>
  <si>
    <t>Net increase (decrease) in valuation allowance</t>
  </si>
  <si>
    <t>Release of valuation allowance</t>
  </si>
  <si>
    <t>Unrecognized tax benefits that would impact effective tax rate</t>
  </si>
  <si>
    <t>Unrecognized tax benefits expected to reverse due to the expiration of statutes of limitation in various jurisdictions</t>
  </si>
  <si>
    <t>Amount of accrued interest on uncertain tax positions</t>
  </si>
  <si>
    <t>Interest expense recorded for uncertain tax positions, net of income tax benefits</t>
  </si>
  <si>
    <t>Amount of accrued penalties on uncertain tax positions</t>
  </si>
  <si>
    <t>Amount of (benefit) penalty expense recorded for uncertain tax positions</t>
  </si>
  <si>
    <t>Scenario Provisional [Member] | Indefinite-lived Intangible Assets [Member]</t>
  </si>
  <si>
    <t>Net provisional non-cash tax benefit</t>
  </si>
  <si>
    <t>Research Tax Credit Carryforward [Member]</t>
  </si>
  <si>
    <t>Tax credit carryforward, amount</t>
  </si>
  <si>
    <t>Domestic Tax Authority [Member]</t>
  </si>
  <si>
    <t>Domestic Tax Authority [Member] | Minimum [Member]</t>
  </si>
  <si>
    <t>Operating loss carryforwards, expiration dates</t>
  </si>
  <si>
    <t>Jan. 1,
		2020</t>
  </si>
  <si>
    <t>Domestic Tax Authority [Member] | Maximum [Member]</t>
  </si>
  <si>
    <t>Dec. 31,
		2038</t>
  </si>
  <si>
    <t>State and Local Jurisdiction [Member]</t>
  </si>
  <si>
    <t>State and Local Jurisdiction [Member] | Minimum [Member]</t>
  </si>
  <si>
    <t>State and Local Jurisdiction [Member] | Maximum [Member]</t>
  </si>
  <si>
    <t>Dec. 31,
		2039</t>
  </si>
  <si>
    <t>France [Member]</t>
  </si>
  <si>
    <t>United Kingdom [Member]</t>
  </si>
  <si>
    <t>United States [Member]</t>
  </si>
  <si>
    <t>Sweden [Member]</t>
  </si>
  <si>
    <t>Norway [Member]</t>
  </si>
  <si>
    <t>Canada [Member]</t>
  </si>
  <si>
    <t>Fiscal 2019 amount reflects final SAB 118 adjustment.</t>
  </si>
  <si>
    <t>Income Taxes (Income (Loss) Before Income Taxes by Jurisdiction) (Details) - USD ($) $ in Millions</t>
  </si>
  <si>
    <t>United States</t>
  </si>
  <si>
    <t>Foreign</t>
  </si>
  <si>
    <t>Income Taxes (Schedule Of The (Benefit) Provision For Income Taxes Attributable To Earnings From Operations) (Details) - USD ($) $ in Millions</t>
  </si>
  <si>
    <t>Current: Federal</t>
  </si>
  <si>
    <t>Current: State</t>
  </si>
  <si>
    <t>Current: Foreign</t>
  </si>
  <si>
    <t>Total current provision</t>
  </si>
  <si>
    <t>Deferred: Federal</t>
  </si>
  <si>
    <t>Deferred: State</t>
  </si>
  <si>
    <t>Deferred: Foreign</t>
  </si>
  <si>
    <t>Total deferred provision (benefit)</t>
  </si>
  <si>
    <t>Total income tax provision (benefit)</t>
  </si>
  <si>
    <t>Effective income tax rate</t>
  </si>
  <si>
    <t>34.70%</t>
  </si>
  <si>
    <t>(0.80%)</t>
  </si>
  <si>
    <t>15.40%</t>
  </si>
  <si>
    <t>Income Taxes (Schedule Of (Benefit) Provision For Income Taxes Differed From The Amount Computed By Applying The Federal Statutory Rate To the Income (Loss) Before Provision For Income Taxes) (Details) - USD ($) $ in Millions</t>
  </si>
  <si>
    <t>Federal income tax rate</t>
  </si>
  <si>
    <t>Subpart F Income</t>
  </si>
  <si>
    <t>Research and development credit</t>
  </si>
  <si>
    <t>Foreign tax rate differential</t>
  </si>
  <si>
    <t>Reorganization costs</t>
  </si>
  <si>
    <t>Change in valuation allowance</t>
  </si>
  <si>
    <t>U.S. state tax rate difference</t>
  </si>
  <si>
    <t>Tax rate changes</t>
  </si>
  <si>
    <t>Stock compensation</t>
  </si>
  <si>
    <t>Withholding tax</t>
  </si>
  <si>
    <t>Permanent items</t>
  </si>
  <si>
    <t>Uncertain tax positions</t>
  </si>
  <si>
    <t>Beat tax</t>
  </si>
  <si>
    <t>Section 965 repatriation</t>
  </si>
  <si>
    <t>Income Taxes (Summary Of The Components Of Deferred Tax Assets And Liabilities) (Details) - USD ($) $ in Millions</t>
  </si>
  <si>
    <t>Foreign operating loss carryforward</t>
  </si>
  <si>
    <t>Capital loss carryforwards</t>
  </si>
  <si>
    <t>Preacquisition disallowed deductions</t>
  </si>
  <si>
    <t>Accrued payroll and related expenses</t>
  </si>
  <si>
    <t>Unrealized foreign exchange losses</t>
  </si>
  <si>
    <t>Credits</t>
  </si>
  <si>
    <t>Bad debts</t>
  </si>
  <si>
    <t>Accrued severance</t>
  </si>
  <si>
    <t>Less valuation allowance</t>
  </si>
  <si>
    <t>Net deferred tax assets</t>
  </si>
  <si>
    <t>Intangibles</t>
  </si>
  <si>
    <t>Depreciation</t>
  </si>
  <si>
    <t>Capitalized debt service cost</t>
  </si>
  <si>
    <t>Gross deferred tax liabilities</t>
  </si>
  <si>
    <t>Net deferred tax assets (liabilities)</t>
  </si>
  <si>
    <t>Income Taxes (Summary Of Components Of Net Deferred Income Tax Asset (Liability), Classified On The Consolidated Balance Sheet) (Details) - USD ($) $ in Millions</t>
  </si>
  <si>
    <t>Non-current deferred tax asset</t>
  </si>
  <si>
    <t>Non-current deferred tax liability</t>
  </si>
  <si>
    <t>Income Taxes (Summary Of The Rollforward Of Deferred Tax Asset Valuation Allowance) (Details) - USD ($) $ in Millions</t>
  </si>
  <si>
    <t>Adjustment of net operating losses</t>
  </si>
  <si>
    <t>Method of accounting change</t>
  </si>
  <si>
    <t>Provisions for valuation allowance</t>
  </si>
  <si>
    <t>Currency adjustment</t>
  </si>
  <si>
    <t>Income Taxes (Summary Of The Rollforward Of Unrecognized Tax Benefits) (Details) - USD ($) $ in Millions</t>
  </si>
  <si>
    <t>Additions based on tax positions related to current year</t>
  </si>
  <si>
    <t>Additions based on tax positions related to prior years</t>
  </si>
  <si>
    <t>Reductions based on tax positions related to prior years</t>
  </si>
  <si>
    <t>Reductions related to settlements</t>
  </si>
  <si>
    <t>Reductions related to lapses in statute</t>
  </si>
  <si>
    <t>Additions due to changes in foreign exchange rates</t>
  </si>
  <si>
    <t>Reductions due to changes in foreign exchange rates</t>
  </si>
  <si>
    <t>Retirement Plans (Narrative) (Details) - USD ($) $ in Millions</t>
  </si>
  <si>
    <t>Pre-tax contribution maximum percentage</t>
  </si>
  <si>
    <t>75.00%</t>
  </si>
  <si>
    <t>Defined contribution plan expense recognized</t>
  </si>
  <si>
    <t>Employer contribution</t>
  </si>
  <si>
    <t>Expected future contributions</t>
  </si>
  <si>
    <t>Retirement Plans (Change In Benefit Obligation) (Details) - USD ($) $ in Millions</t>
  </si>
  <si>
    <t>Projected benefit obligation, beginning of fiscal year</t>
  </si>
  <si>
    <t>Benefit obligation assumed in acquisition and other</t>
  </si>
  <si>
    <t>Service cost</t>
  </si>
  <si>
    <t>Interest cost</t>
  </si>
  <si>
    <t>Prior service cost</t>
  </si>
  <si>
    <t>Plan participants' contributions</t>
  </si>
  <si>
    <t>Actuarial (gain) loss</t>
  </si>
  <si>
    <t>Benefits payments</t>
  </si>
  <si>
    <t>Assumption changes</t>
  </si>
  <si>
    <t>Curtailment/settlement</t>
  </si>
  <si>
    <t>Currency translation adjustment</t>
  </si>
  <si>
    <t>Projected benefit obligation, end of fiscal year</t>
  </si>
  <si>
    <t>Accumulated benefit obligation, end of fiscal year</t>
  </si>
  <si>
    <t>Retirement Plans (Change In Plan Assets) (Details) - USD ($) $ in Millions</t>
  </si>
  <si>
    <t>Fair value of plan assets, beginning of fiscal year</t>
  </si>
  <si>
    <t>Fair value of plan assets acquired</t>
  </si>
  <si>
    <t>Actual return on plan assets</t>
  </si>
  <si>
    <t>Fair value of plan assets, end of fiscal year</t>
  </si>
  <si>
    <t>Funded status, end of fiscal year</t>
  </si>
  <si>
    <t>Retirement Plans (Amounts Recognized In The Consolidated Balance Sheets) (Details) - USD ($) $ in Millions</t>
  </si>
  <si>
    <t>Non-current asset</t>
  </si>
  <si>
    <t>Current liability</t>
  </si>
  <si>
    <t>Non-current liability</t>
  </si>
  <si>
    <t>Retirement Plans (Amounts Recognized In Accumulated Other Comprehensive Income (Loss)) (Details) - USD ($) $ in Millions</t>
  </si>
  <si>
    <t>Net actuarial gain (loss)</t>
  </si>
  <si>
    <t>Tax</t>
  </si>
  <si>
    <t>Total amounts recognized in accumulated other comprehensive income (loss)</t>
  </si>
  <si>
    <t>Retirement Plans (Components Of Net Periodic Pension Cost) (Details) - USD ($) $ in Millions</t>
  </si>
  <si>
    <t>Amortization of prior service cost</t>
  </si>
  <si>
    <t>Amortization of net actuarial (gain) loss</t>
  </si>
  <si>
    <t>Expected return on plan assets</t>
  </si>
  <si>
    <t>Net periodic pension cost</t>
  </si>
  <si>
    <t>Retirement Plans (Other Changes In Plan Assets And Benefit Obligations Recognized In Other Comprehensive Income (Loss)) (Details) - USD ($) $ in Millions</t>
  </si>
  <si>
    <t>Total recognized in other comprehensive income (loss)</t>
  </si>
  <si>
    <t>Total recognized in net periodic benefit costs and other comprehensive income (loss)</t>
  </si>
  <si>
    <t>Retirement Plans (Estimated Amortization To Be Recognized As Part Of Net Periodic Pension Cost) (Details) $ in Millions</t>
  </si>
  <si>
    <t>Net actuarial (gain) loss</t>
  </si>
  <si>
    <t>Retirement Plans (Schedule of Accumulated Benefit Obligations in Excess of Fair Value of Plan Assets) (Details) - USD ($) $ in Millions</t>
  </si>
  <si>
    <t>Projected benefit obligation</t>
  </si>
  <si>
    <t>Accumulated benefit obligation</t>
  </si>
  <si>
    <t>Fair value of plan assets</t>
  </si>
  <si>
    <t>Retirement Plans (Schedule of Fair Value of Plan Assets) (Details) - USD ($) $ in Millions</t>
  </si>
  <si>
    <t>Defined Benefit Plan Disclosure [Line Items]</t>
  </si>
  <si>
    <t>Fair Value of Plan Assets</t>
  </si>
  <si>
    <t>Equity Securities [Member]</t>
  </si>
  <si>
    <t>Debt Securities [Member]</t>
  </si>
  <si>
    <t>Other Assets [Member]</t>
  </si>
  <si>
    <t>Level 1 [Member] | Other Assets [Member]</t>
  </si>
  <si>
    <t>Level 2 [Member]</t>
  </si>
  <si>
    <t>Level 2 [Member] | Equity Securities [Member]</t>
  </si>
  <si>
    <t>Level 2 [Member] | Debt Securities [Member]</t>
  </si>
  <si>
    <t>Level 2 [Member] | Other Assets [Member]</t>
  </si>
  <si>
    <t>Retirement Plans (Weighted-Average Assumptions Used To Determine Benefit Obligations) (Details)</t>
  </si>
  <si>
    <t>Projected benefit obligation, Discount rate</t>
  </si>
  <si>
    <t>2.30%</t>
  </si>
  <si>
    <t>2.60%</t>
  </si>
  <si>
    <t>2.20%</t>
  </si>
  <si>
    <t>Projected benefit obligation, Rate of compensation increase</t>
  </si>
  <si>
    <t>3.40%</t>
  </si>
  <si>
    <t>3.50%</t>
  </si>
  <si>
    <t>2.40%</t>
  </si>
  <si>
    <t>Net periodic benefit cost, Discount rate</t>
  </si>
  <si>
    <t>Net periodic benefit cost, Expected rate of return on plan assets</t>
  </si>
  <si>
    <t>4.80%</t>
  </si>
  <si>
    <t>4.90%</t>
  </si>
  <si>
    <t>Net periodic benefit cost, Rate of compensation increase</t>
  </si>
  <si>
    <t>2.70%</t>
  </si>
  <si>
    <t>2.50%</t>
  </si>
  <si>
    <t>Retirement Plans (The Asset Allocation For Pension Plans By Asset Category) (Details)</t>
  </si>
  <si>
    <t>Target Allocation next fiscal year</t>
  </si>
  <si>
    <t>58.90%</t>
  </si>
  <si>
    <t>Percentage of Plan Assets current fiscal year</t>
  </si>
  <si>
    <t>30.80%</t>
  </si>
  <si>
    <t>10.30%</t>
  </si>
  <si>
    <t>Retirement Plans (Future Benefit Payments Related To Our Defined Benefit Plans) (Details) $ in Millions</t>
  </si>
  <si>
    <t>Fiscal 2025 through 2029</t>
  </si>
  <si>
    <t>Segment And Geographic Information (Schedule Of Reportable Segment Information) (Details) $ in Millions</t>
  </si>
  <si>
    <t>Apr. 30, 2019USD ($)segment</t>
  </si>
  <si>
    <t>Segment Reporting Information [Line Items]</t>
  </si>
  <si>
    <t>Revenues</t>
  </si>
  <si>
    <t>Number of reportable segments | segment</t>
  </si>
  <si>
    <t>Operating Segments [Member]</t>
  </si>
  <si>
    <t>Cost of revenues</t>
  </si>
  <si>
    <t>Direct sales and other costs</t>
  </si>
  <si>
    <t>Sales margin</t>
  </si>
  <si>
    <t>Sales margin %</t>
  </si>
  <si>
    <t>46.70%</t>
  </si>
  <si>
    <t>47.50%</t>
  </si>
  <si>
    <t>48.50%</t>
  </si>
  <si>
    <t>Operating Segments [Member] | Software License Fees [Member]</t>
  </si>
  <si>
    <t>19.90%</t>
  </si>
  <si>
    <t>18.40%</t>
  </si>
  <si>
    <t>13.50%</t>
  </si>
  <si>
    <t>Operating Segments [Member] | Product Updates And Support Fees [Member]</t>
  </si>
  <si>
    <t>83.20%</t>
  </si>
  <si>
    <t>82.80%</t>
  </si>
  <si>
    <t>Operating Segments [Member] | Consulting [Member]</t>
  </si>
  <si>
    <t>17.40%</t>
  </si>
  <si>
    <t>17.90%</t>
  </si>
  <si>
    <t>18.60%</t>
  </si>
  <si>
    <t>Segment And Geographic Information (Schedule Of Reconciliation Of Revenue And Operating Profit From Segments To Consolidated) (Details) - USD ($) $ in Millions</t>
  </si>
  <si>
    <t>Purchase accounting revenue adjustments</t>
  </si>
  <si>
    <t>Reportable segment sales margin</t>
  </si>
  <si>
    <t>Other unallocated costs and operating expenses</t>
  </si>
  <si>
    <t>Adjustments to decrease reportable segment revenue for revenue that we would have recognized had we not adjusted acquired deferred revenue as required by GAAP.</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Segment And Geographic Information (Summary Of Revenue By Geographic Region) (Details) - USD ($) $ in Millions</t>
  </si>
  <si>
    <t>Revenues from External Customers and Long-Lived Assets [Line Items]</t>
  </si>
  <si>
    <t>Americas [Member]</t>
  </si>
  <si>
    <t>EMEA [Member]</t>
  </si>
  <si>
    <t>APAC [Member]</t>
  </si>
  <si>
    <t>Software Revenue [Member] | Americas [Member]</t>
  </si>
  <si>
    <t>Software Revenue [Member] | EMEA [Member]</t>
  </si>
  <si>
    <t>Software Revenue [Member] | APAC [Member]</t>
  </si>
  <si>
    <t>Software Subscription And License Fees [Member] | Americas [Member]</t>
  </si>
  <si>
    <t>Software Subscription And License Fees [Member] | EMEA [Member]</t>
  </si>
  <si>
    <t>Software Subscription And License Fees [Member] | APAC [Member]</t>
  </si>
  <si>
    <t>SaaS Subscriptions [Member] | Americas [Member]</t>
  </si>
  <si>
    <t>SaaS Subscriptions [Member] | EMEA [Member]</t>
  </si>
  <si>
    <t>SaaS Subscriptions [Member] | APAC [Member]</t>
  </si>
  <si>
    <t>Software License Fees [Member] | Americas [Member]</t>
  </si>
  <si>
    <t>Software License Fees [Member] | EMEA [Member]</t>
  </si>
  <si>
    <t>Software License Fees [Member] | APAC [Member]</t>
  </si>
  <si>
    <t>Product Updates And Support Fees [Member] | Americas [Member]</t>
  </si>
  <si>
    <t>Product Updates And Support Fees [Member] | EMEA [Member]</t>
  </si>
  <si>
    <t>Product Updates And Support Fees [Member] | APAC [Member]</t>
  </si>
  <si>
    <t>Consulting Services And Other Fees [Member] | Americas [Member]</t>
  </si>
  <si>
    <t>Consulting Services And Other Fees [Member] | EMEA [Member]</t>
  </si>
  <si>
    <t>Consulting Services And Other Fees [Member] | APAC [Member]</t>
  </si>
  <si>
    <t>Segment And Geographic Information (Summary Of Long-Lived Tangible Assets By Geographic Region) (Details) - USD ($) $ in Millions</t>
  </si>
  <si>
    <t>Long-Lived Assets</t>
  </si>
  <si>
    <t>Segment And Geographic Information (Schedule Of Revenues By Country) (Details) - USD ($) $ in Millions</t>
  </si>
  <si>
    <t>All Other Countries [Member]</t>
  </si>
  <si>
    <t>Segment And Geographic Information (Schedule Of Long-Lived Tangible Assets By Country) (Details) - USD ($) $ in Millions</t>
  </si>
  <si>
    <t>Minimum percent of revenues or long-lived assets for countries to be reflected induvidually in geographical information</t>
  </si>
  <si>
    <t>Related Party Transactions (Sponsor Management and Other Fees) (Details) - USD ($) $ in Millions</t>
  </si>
  <si>
    <t>Feb. 28, 2019</t>
  </si>
  <si>
    <t>Related Party Transaction [Line Items]</t>
  </si>
  <si>
    <t>KED And Golden Gate Capital [Member] | Received To Repay Our Senior Secured Notes [Member]</t>
  </si>
  <si>
    <t>Golden Gate Capital And Summit Partners [Member]</t>
  </si>
  <si>
    <t>Agreement term</t>
  </si>
  <si>
    <t>10 years</t>
  </si>
  <si>
    <t>Sponsors [Member]</t>
  </si>
  <si>
    <t>Annual related party management fee expenses</t>
  </si>
  <si>
    <t>Related party management fee unpaid</t>
  </si>
  <si>
    <t>Koch Industries [Member]</t>
  </si>
  <si>
    <t>Birst, Inc. [Member] | Golden Gate Capital [Member]</t>
  </si>
  <si>
    <t>Related party acquisition related and other costs</t>
  </si>
  <si>
    <t>Birst, Inc. [Member] | Summit Partners [Member]</t>
  </si>
  <si>
    <t>Birst, Inc. [Member] | Koch Industries [Member]</t>
  </si>
  <si>
    <t>LogicBlox-Predictix Holdings, Inc. [Member] | Golden Gate Capital [Member]</t>
  </si>
  <si>
    <t>LogicBlox-Predictix Holdings, Inc. [Member] | Summit Partners [Member]</t>
  </si>
  <si>
    <t>Koch Equity Development LLC [Member] | Golden Gate Capital [Member]</t>
  </si>
  <si>
    <t>Koch Equity Development LLC [Member] | Summit Partners [Member]</t>
  </si>
  <si>
    <t>Koch Equity Development LLC [Member] | Koch Industries [Member]</t>
  </si>
  <si>
    <t>Related Party Transactions (Related Party Operating Activity) (Details) - USD ($) $ in Millions</t>
  </si>
  <si>
    <t>Payments to related party affiliates</t>
  </si>
  <si>
    <t>Golden Gate Capital [Member] | Software As Service (SAAS) Agreement [Member]</t>
  </si>
  <si>
    <t>SaaS subscription term</t>
  </si>
  <si>
    <t>Koch Industries [Member] | Software As Service (SAAS) Agreement [Member]</t>
  </si>
  <si>
    <t>Flint Hills Resources, LLC [Member] | Software As Service (SAAS) Agreement [Member]</t>
  </si>
  <si>
    <t>Minimum [Member] | Koch Industries [Member] | Software As Service (SAAS) Agreement [Member]</t>
  </si>
  <si>
    <t>Maximum [Member] | Koch Industries [Member] | Software As Service (SAAS) Agreement [Member]</t>
  </si>
  <si>
    <t>SaaS Subscriptions [Member] | Golden Gate Capital [Member] | Recognition Per Year Of Subscription [Member] | Software As Service (SAAS) Agreement [Member]</t>
  </si>
  <si>
    <t>SaaS subscriptions</t>
  </si>
  <si>
    <t>Consulting Services And Other Fees [Member] | Golden Gate Capital [Member] | Software As Service (SAAS) Agreement [Member]</t>
  </si>
  <si>
    <t>CloudSuite HCM Subscription [Member] | Koch Business Solutions, LP (KBS) [Member]</t>
  </si>
  <si>
    <t>CloudSuite HCM Subscription [Member] | Koch Business Solutions, LP (KBS) [Member] | Annual SaaS Subscriptions [Member]</t>
  </si>
  <si>
    <t>CloudSuite Financials Subscription [Member] | Koch Business Solutions, LP (KBS) [Member]</t>
  </si>
  <si>
    <t>CloudSuite Financials Subscription [Member] | Koch Business Solutions, LP (KBS) [Member] | Annual SaaS Subscriptions [Member]</t>
  </si>
  <si>
    <t>Annual SaaS Subscriptions [Member] | Koch Industries [Member]</t>
  </si>
  <si>
    <t>Annual SaaS Subscriptions [Member] | Koch Industries [Member] | Software As Service (SAAS) Agreement [Member]</t>
  </si>
  <si>
    <t>Annual SaaS Subscriptions [Member] | Flint Hills Resources, LLC [Member]</t>
  </si>
  <si>
    <t>Related Party Transactions (Equity Contributions) (Details) $ in Millions</t>
  </si>
  <si>
    <t>Apr. 30, 2019USD ($)item</t>
  </si>
  <si>
    <t>Golden Gate Capital [Member] | Infor Enterprise [Member]</t>
  </si>
  <si>
    <t>Summit Partners [Member] | Infor Enterprise [Member]</t>
  </si>
  <si>
    <t>Number of directors | item</t>
  </si>
  <si>
    <t>Sponsors [Member] | Infor Enterprise [Member]</t>
  </si>
  <si>
    <t>Birst, Inc. [Member] | Sponsors [Member]</t>
  </si>
  <si>
    <t>Capital Investment</t>
  </si>
  <si>
    <t>IGS Holding [Member] | Sponsors [Member]</t>
  </si>
  <si>
    <t>Infor, Inc. (Parent) [Member]</t>
  </si>
  <si>
    <t>Infor, Inc. (Parent) [Member] | Sponsors [Member]</t>
  </si>
  <si>
    <t>Related Party Transactions (Due to/from Affiliates) (Details) - USD ($)</t>
  </si>
  <si>
    <t>Related party receivables</t>
  </si>
  <si>
    <t>GGC / Infor Software Parent [Member] | Affiliate Payable [Member]</t>
  </si>
  <si>
    <t>Affiliate payable</t>
  </si>
  <si>
    <t>Related Party Transactions (Dividends Paid to Affiliates) (Details) - USD ($) $ in Millions</t>
  </si>
  <si>
    <t>Jul. 31, 2016</t>
  </si>
  <si>
    <t>Dividends accrued</t>
  </si>
  <si>
    <t>Related Party Transaction Q4 FY17 [Member]</t>
  </si>
  <si>
    <t>Related party interest</t>
  </si>
  <si>
    <t>HoldCo[Member]</t>
  </si>
  <si>
    <t>HoldCo[Member] | Accrued [Member]</t>
  </si>
  <si>
    <t>HoldCo[Member] | Related Party Transaction Q4 FY17 [Member]</t>
  </si>
  <si>
    <t>Infor Enterprise [Member] | Related Party Transaction Q4 FY17 [Member]</t>
  </si>
  <si>
    <t>Infor Enterprise [Member] | Related Party Transaction Q4 FY18 [Member] | Accrued [Member]</t>
  </si>
  <si>
    <t>HoldCo Notes And Tax Allocation Agreement [Member] | Related Party Transaction Q1 FY17 [Member]</t>
  </si>
  <si>
    <t>HoldCo Notes And Tax Allocation Agreement [Member] | HoldCo[Member] | Related Party Transaction Q1 FY17 [Member]</t>
  </si>
  <si>
    <t>HoldCo Notes [Member] | HoldCo[Member] | Related Party Transaction Q1 FY17 [Member]</t>
  </si>
  <si>
    <t>Related party interest, paid with cash on hand</t>
  </si>
  <si>
    <t>Tax allocation agreement payment</t>
  </si>
  <si>
    <t>HoldCo Notes [Member] | HoldCo[Member] | Related Party Transaction Q1 FY17 [Member] | Accrued [Member]</t>
  </si>
  <si>
    <t>HoldCo Notes [Member] | HoldCo[Member] | Related Party Transaction Q3 FY18 [Member]</t>
  </si>
  <si>
    <t>HoldCo Notes [Member] | HoldCo[Member] | Related Party Transaction Q4 FY18 [Member]</t>
  </si>
  <si>
    <t>HoldCo Notes [Member] | HoldCo[Member] | Related Party Transaction Q4 FY18 [Member] | Accrued [Member]</t>
  </si>
  <si>
    <t>Related Party Transactions (Schedule of Related Party Transactions) (Details) - USD ($) $ in Millions</t>
  </si>
  <si>
    <t>Total management fees and expenses</t>
  </si>
  <si>
    <t>Summit Partners [Member]</t>
  </si>
  <si>
    <t>Supplemental Guarantor Financial Information (Narrative) (Details) - USD ($) $ in Millions</t>
  </si>
  <si>
    <t>Quantifying Misstatement in Current Year Financial Statements [Line Items]</t>
  </si>
  <si>
    <t>Net cash provided by (used in) financing activities</t>
  </si>
  <si>
    <t>Affiliate receivable</t>
  </si>
  <si>
    <t>Infor, Inc. (Parent) [Member] | Issue I [Member]</t>
  </si>
  <si>
    <t>Infor, Inc. (Parent) [Member] | Issue II [Member]</t>
  </si>
  <si>
    <t>Infor, Inc. (Parent) [Member] | Issue III [Member]</t>
  </si>
  <si>
    <t>Infor (US), Inc. (Subsidiary Issuer) [Member]</t>
  </si>
  <si>
    <t>Infor (US), Inc. (Subsidiary Issuer) [Member] | Issue I [Member]</t>
  </si>
  <si>
    <t>Infor (US), Inc. (Subsidiary Issuer) [Member] | Issue II [Member]</t>
  </si>
  <si>
    <t>Infor (US), Inc. (Subsidiary Issuer) [Member] | Issue III [Member]</t>
  </si>
  <si>
    <t>Non-Guarantor Subsidiaries [Member]</t>
  </si>
  <si>
    <t>Non-Guarantor Subsidiaries [Member] | Issue III [Member]</t>
  </si>
  <si>
    <t>Supplemental Guarantor Financial Information (Condensed Consolidating Balance Sheets) (Details) - USD ($) $ in Millions</t>
  </si>
  <si>
    <t>Losses in excess of investment in subsidiaries</t>
  </si>
  <si>
    <t>Investment in subsidiaries</t>
  </si>
  <si>
    <t>Guarantor Subsidiaries [Member]</t>
  </si>
  <si>
    <t>Eliminations [Member]</t>
  </si>
  <si>
    <t>Supplemental Guarantor Financial Information (Condensed Consolidating Statements of Operations and Comprehensive Income (Loss)) (Details) - USD ($) $ in Millions</t>
  </si>
  <si>
    <t>Equity in (earnings) loss of subsidiaries</t>
  </si>
  <si>
    <t>Affiliate (income) expense, net</t>
  </si>
  <si>
    <t>Affiliate interest (income) expense, net</t>
  </si>
  <si>
    <t>Software Revenue [Member] | Infor (US), Inc. (Subsidiary Issuer) [Member]</t>
  </si>
  <si>
    <t>Software Revenue [Member] | Guarantor Subsidiaries [Member]</t>
  </si>
  <si>
    <t>Software Revenue [Member] | Non-Guarantor Subsidiaries [Member]</t>
  </si>
  <si>
    <t>Software Subscription And License Fees [Member] | Infor (US), Inc. (Subsidiary Issuer) [Member]</t>
  </si>
  <si>
    <t>Software Subscription And License Fees [Member] | Guarantor Subsidiaries [Member]</t>
  </si>
  <si>
    <t>Software Subscription And License Fees [Member] | Non-Guarantor Subsidiaries [Member]</t>
  </si>
  <si>
    <t>SaaS Subscriptions [Member] | Infor (US), Inc. (Subsidiary Issuer) [Member]</t>
  </si>
  <si>
    <t>SaaS Subscriptions [Member] | Guarantor Subsidiaries [Member]</t>
  </si>
  <si>
    <t>SaaS Subscriptions [Member] | Non-Guarantor Subsidiaries [Member]</t>
  </si>
  <si>
    <t>Software License Fees [Member] | Infor (US), Inc. (Subsidiary Issuer) [Member]</t>
  </si>
  <si>
    <t>Software License Fees [Member] | Guarantor Subsidiaries [Member]</t>
  </si>
  <si>
    <t>Software License Fees [Member] | Non-Guarantor Subsidiaries [Member]</t>
  </si>
  <si>
    <t>Product Updates And Support Fees [Member] | Infor (US), Inc. (Subsidiary Issuer) [Member]</t>
  </si>
  <si>
    <t>Product Updates And Support Fees [Member] | Guarantor Subsidiaries [Member]</t>
  </si>
  <si>
    <t>Product Updates And Support Fees [Member] | Non-Guarantor Subsidiaries [Member]</t>
  </si>
  <si>
    <t>Consulting Services And Other Fees [Member] | Infor (US), Inc. (Subsidiary Issuer) [Member]</t>
  </si>
  <si>
    <t>Consulting Services And Other Fees [Member] | Guarantor Subsidiaries [Member]</t>
  </si>
  <si>
    <t>Consulting Services And Other Fees [Member] | Non-Guarantor Subsidiaries [Member]</t>
  </si>
  <si>
    <t>Supplemental Guarantor Financial Information (Condensed Consolidating Statements of Cash Flows) (Details) - USD ($) $ in Millions</t>
  </si>
  <si>
    <t>Condensed Cash Flow Statements, Captions [Line Items]</t>
  </si>
  <si>
    <t>Net cash provided (used in) by operating activities</t>
  </si>
  <si>
    <t>Equity contributions received</t>
  </si>
  <si>
    <t>Repurchase of non-controlling interests</t>
  </si>
  <si>
    <t>Equity contributions made</t>
  </si>
  <si>
    <t>Dividends received</t>
  </si>
  <si>
    <t>Payments to affiliates within group</t>
  </si>
  <si>
    <t>Proceeds from (payments to) affiliate within group</t>
  </si>
  <si>
    <t>Supplemental Quarterly Financial Information (Schedule Of Quarterly Financial Information) (Details) - USD ($) $ in Millions</t>
  </si>
  <si>
    <t>All other operating expens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00</v>
      </c>
    </row>
    <row r="14" spans="1:4">
      <c r="A14" s="4" t="s">
        <v>25</v>
      </c>
      <c r="B14" s="4" t="s">
        <v>26</v>
      </c>
    </row>
    <row r="15" spans="1:4">
      <c r="A15" s="4" t="s">
        <v>27</v>
      </c>
      <c r="B15" s="4" t="s">
        <v>28</v>
      </c>
    </row>
    <row r="16" spans="1:4">
      <c r="A16" s="4" t="s">
        <v>29</v>
      </c>
      <c r="B16" s="4" t="s">
        <v>26</v>
      </c>
    </row>
    <row r="17" spans="1:4">
      <c r="A17" s="4" t="s">
        <v>30</v>
      </c>
      <c r="D17" s="6" t="n">
        <v>0</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87</v>
      </c>
    </row>
    <row r="3" spans="1:4">
      <c r="A3" s="3" t="s">
        <v>1051</v>
      </c>
    </row>
    <row r="4" spans="1:4">
      <c r="A4" s="4" t="s">
        <v>1072</v>
      </c>
      <c r="B4" s="9" t="n">
        <v>0.21</v>
      </c>
      <c r="C4" s="9" t="n">
        <v>0.16</v>
      </c>
      <c r="D4" s="9" t="n">
        <v>9.300000000000001</v>
      </c>
    </row>
    <row r="5" spans="1:4">
      <c r="A5" s="4" t="s">
        <v>1061</v>
      </c>
    </row>
    <row r="6" spans="1:4">
      <c r="A6" s="3" t="s">
        <v>1051</v>
      </c>
    </row>
    <row r="7" spans="1:4">
      <c r="A7" s="4" t="s">
        <v>1073</v>
      </c>
      <c r="B7" s="5" t="n">
        <v>234500</v>
      </c>
    </row>
    <row r="8" spans="1:4">
      <c r="A8" s="4" t="s">
        <v>1074</v>
      </c>
      <c r="B8" s="5" t="n">
        <v>53300</v>
      </c>
      <c r="C8" s="5" t="n">
        <v>326000</v>
      </c>
    </row>
    <row r="9" spans="1:4">
      <c r="A9" s="4" t="s">
        <v>1075</v>
      </c>
      <c r="B9" s="5" t="n">
        <v>-57100</v>
      </c>
      <c r="C9" s="5" t="n">
        <v>-14800</v>
      </c>
    </row>
    <row r="10" spans="1:4">
      <c r="A10" s="4" t="s">
        <v>1076</v>
      </c>
      <c r="B10" s="5" t="n">
        <v>-63100</v>
      </c>
      <c r="C10" s="5" t="n">
        <v>-76700</v>
      </c>
    </row>
    <row r="11" spans="1:4">
      <c r="A11" s="4" t="s">
        <v>1077</v>
      </c>
      <c r="B11" s="5" t="n">
        <v>167600</v>
      </c>
      <c r="C11" s="5" t="n">
        <v>234500</v>
      </c>
    </row>
    <row r="12" spans="1:4">
      <c r="A12" s="4" t="s">
        <v>1078</v>
      </c>
      <c r="B12" s="9" t="n">
        <v>0.16</v>
      </c>
    </row>
    <row r="13" spans="1:4">
      <c r="A13" s="4" t="s">
        <v>1072</v>
      </c>
      <c r="B13" s="13" t="n">
        <v>0.21</v>
      </c>
      <c r="C13" s="9" t="n">
        <v>0.16</v>
      </c>
    </row>
    <row r="14" spans="1:4">
      <c r="A14" s="4" t="s">
        <v>1079</v>
      </c>
      <c r="B14" s="13" t="n">
        <v>0.14</v>
      </c>
      <c r="C14" s="13" t="n">
        <v>0.16</v>
      </c>
    </row>
    <row r="15" spans="1:4">
      <c r="A15" s="4" t="s">
        <v>1080</v>
      </c>
      <c r="B15" s="13" t="n">
        <v>0.16</v>
      </c>
      <c r="C15" s="13" t="n">
        <v>0.16</v>
      </c>
    </row>
    <row r="16" spans="1:4">
      <c r="A16" s="4" t="s">
        <v>1081</v>
      </c>
      <c r="B16" s="9" t="n">
        <v>0.17</v>
      </c>
      <c r="C16" s="9" t="n">
        <v>0.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6"/>
    <col customWidth="1" max="5" min="5" width="14"/>
    <col customWidth="1" max="6" min="6" width="14"/>
    <col customWidth="1" max="7" min="7" width="14"/>
  </cols>
  <sheetData>
    <row r="1" spans="1:7">
      <c r="A1" s="1" t="s">
        <v>1082</v>
      </c>
      <c r="C1" s="2" t="s">
        <v>81</v>
      </c>
      <c r="D1" s="2" t="s">
        <v>1</v>
      </c>
    </row>
    <row r="2" spans="1:7">
      <c r="C2" s="2" t="s">
        <v>87</v>
      </c>
      <c r="D2" s="2" t="s">
        <v>2</v>
      </c>
      <c r="E2" s="2" t="s">
        <v>35</v>
      </c>
      <c r="F2" s="2" t="s">
        <v>1083</v>
      </c>
      <c r="G2" s="2" t="s">
        <v>87</v>
      </c>
    </row>
    <row r="3" spans="1:7">
      <c r="A3" s="3" t="s">
        <v>1084</v>
      </c>
    </row>
    <row r="4" spans="1:7">
      <c r="A4" s="4" t="s">
        <v>1085</v>
      </c>
      <c r="D4" s="4" t="s">
        <v>1086</v>
      </c>
      <c r="F4" s="4" t="s">
        <v>1087</v>
      </c>
    </row>
    <row r="5" spans="1:7">
      <c r="A5" s="4" t="s">
        <v>1088</v>
      </c>
      <c r="E5" s="4" t="s">
        <v>1089</v>
      </c>
    </row>
    <row r="6" spans="1:7">
      <c r="A6" s="4" t="s">
        <v>1090</v>
      </c>
      <c r="D6" s="4" t="s">
        <v>1091</v>
      </c>
    </row>
    <row r="7" spans="1:7">
      <c r="A7" s="4" t="s">
        <v>1092</v>
      </c>
      <c r="D7" s="4" t="s">
        <v>1093</v>
      </c>
    </row>
    <row r="8" spans="1:7">
      <c r="A8" s="4" t="s">
        <v>1094</v>
      </c>
      <c r="B8" s="4" t="s">
        <v>55</v>
      </c>
      <c r="D8" s="7" t="n">
        <v>22.5</v>
      </c>
      <c r="E8" s="7" t="n">
        <v>79.7</v>
      </c>
    </row>
    <row r="9" spans="1:7">
      <c r="A9" s="4" t="s">
        <v>1095</v>
      </c>
      <c r="D9" s="8" t="n">
        <v>22.5</v>
      </c>
    </row>
    <row r="10" spans="1:7">
      <c r="A10" s="4" t="s">
        <v>1096</v>
      </c>
      <c r="D10" s="8" t="n">
        <v>102.2</v>
      </c>
      <c r="E10" s="8" t="n">
        <v>79.7</v>
      </c>
    </row>
    <row r="11" spans="1:7">
      <c r="A11" s="4" t="s">
        <v>1097</v>
      </c>
      <c r="D11" s="8" t="n">
        <v>25.7</v>
      </c>
      <c r="E11" s="8" t="n">
        <v>71.2</v>
      </c>
    </row>
    <row r="12" spans="1:7">
      <c r="A12" s="4" t="s">
        <v>1098</v>
      </c>
      <c r="D12" s="8" t="n">
        <v>0.9</v>
      </c>
    </row>
    <row r="13" spans="1:7">
      <c r="A13" s="4" t="s">
        <v>1099</v>
      </c>
      <c r="D13" s="8" t="n">
        <v>8.699999999999999</v>
      </c>
    </row>
    <row r="14" spans="1:7">
      <c r="A14" s="4" t="s">
        <v>1100</v>
      </c>
      <c r="D14" s="8" t="n">
        <v>25.1</v>
      </c>
      <c r="E14" s="8" t="n">
        <v>29.2</v>
      </c>
    </row>
    <row r="15" spans="1:7">
      <c r="A15" s="4" t="s">
        <v>1101</v>
      </c>
      <c r="D15" s="8" t="n">
        <v>248.9</v>
      </c>
    </row>
    <row r="16" spans="1:7">
      <c r="A16" s="4" t="s">
        <v>1102</v>
      </c>
      <c r="D16" s="5" t="n">
        <v>105</v>
      </c>
      <c r="E16" s="8" t="n">
        <v>125.7</v>
      </c>
    </row>
    <row r="17" spans="1:7">
      <c r="A17" s="4" t="s">
        <v>1103</v>
      </c>
      <c r="D17" s="8" t="n">
        <v>32.4</v>
      </c>
      <c r="E17" s="8" t="n">
        <v>34.2</v>
      </c>
    </row>
    <row r="18" spans="1:7">
      <c r="A18" s="4" t="s">
        <v>1104</v>
      </c>
      <c r="D18" s="8" t="n">
        <v>592.2</v>
      </c>
      <c r="E18" s="8" t="n">
        <v>641.2</v>
      </c>
    </row>
    <row r="19" spans="1:7">
      <c r="A19" s="4" t="s">
        <v>1105</v>
      </c>
      <c r="D19" s="8" t="n">
        <v>-11.3</v>
      </c>
      <c r="E19" s="8" t="n">
        <v>59.4</v>
      </c>
      <c r="G19" s="6" t="n">
        <v>43</v>
      </c>
    </row>
    <row r="20" spans="1:7">
      <c r="A20" s="4" t="s">
        <v>1106</v>
      </c>
      <c r="D20" s="8" t="n">
        <v>-26.8</v>
      </c>
      <c r="E20" s="8" t="n">
        <v>-53.5</v>
      </c>
      <c r="G20" s="8" t="n">
        <v>-143.7</v>
      </c>
    </row>
    <row r="21" spans="1:7">
      <c r="A21" s="4" t="s">
        <v>1107</v>
      </c>
      <c r="C21" s="7" t="n">
        <v>71.90000000000001</v>
      </c>
      <c r="D21" s="8" t="n">
        <v>41.5</v>
      </c>
      <c r="E21" s="8" t="n">
        <v>43.7</v>
      </c>
      <c r="G21" s="8" t="n">
        <v>71.90000000000001</v>
      </c>
    </row>
    <row r="22" spans="1:7">
      <c r="A22" s="4" t="s">
        <v>1108</v>
      </c>
      <c r="D22" s="8" t="n">
        <v>13.5</v>
      </c>
    </row>
    <row r="23" spans="1:7">
      <c r="A23" s="4" t="s">
        <v>1109</v>
      </c>
      <c r="D23" s="8" t="n">
        <v>11.6</v>
      </c>
      <c r="E23" s="8" t="n">
        <v>11.8</v>
      </c>
    </row>
    <row r="24" spans="1:7">
      <c r="A24" s="4" t="s">
        <v>1110</v>
      </c>
      <c r="D24" s="8" t="n">
        <v>0.4</v>
      </c>
      <c r="E24" s="8" t="n">
        <v>-6.1</v>
      </c>
      <c r="G24" s="8" t="n">
        <v>1.3</v>
      </c>
    </row>
    <row r="25" spans="1:7">
      <c r="A25" s="4" t="s">
        <v>1111</v>
      </c>
      <c r="D25" s="8" t="n">
        <v>2.9</v>
      </c>
      <c r="E25" s="5" t="n">
        <v>4</v>
      </c>
    </row>
    <row r="26" spans="1:7">
      <c r="A26" s="4" t="s">
        <v>1112</v>
      </c>
      <c r="D26" s="5" t="n">
        <v>-1</v>
      </c>
      <c r="E26" s="8" t="n">
        <v>-0.8</v>
      </c>
      <c r="G26" s="8" t="n">
        <v>-0.4</v>
      </c>
    </row>
    <row r="27" spans="1:7">
      <c r="A27" s="4" t="s">
        <v>1113</v>
      </c>
    </row>
    <row r="28" spans="1:7">
      <c r="A28" s="3" t="s">
        <v>1084</v>
      </c>
    </row>
    <row r="29" spans="1:7">
      <c r="A29" s="4" t="s">
        <v>1114</v>
      </c>
      <c r="D29" s="8" t="n">
        <v>25.6</v>
      </c>
    </row>
    <row r="30" spans="1:7">
      <c r="A30" s="4" t="s">
        <v>1115</v>
      </c>
    </row>
    <row r="31" spans="1:7">
      <c r="A31" s="3" t="s">
        <v>1084</v>
      </c>
    </row>
    <row r="32" spans="1:7">
      <c r="A32" s="4" t="s">
        <v>1116</v>
      </c>
      <c r="D32" s="5" t="n">
        <v>43</v>
      </c>
    </row>
    <row r="33" spans="1:7">
      <c r="A33" s="4" t="s">
        <v>1117</v>
      </c>
    </row>
    <row r="34" spans="1:7">
      <c r="A34" s="3" t="s">
        <v>1084</v>
      </c>
    </row>
    <row r="35" spans="1:7">
      <c r="A35" s="4" t="s">
        <v>1104</v>
      </c>
      <c r="D35" s="8" t="n">
        <v>14.5</v>
      </c>
    </row>
    <row r="36" spans="1:7">
      <c r="A36" s="4" t="s">
        <v>1105</v>
      </c>
      <c r="D36" s="7" t="n">
        <v>14.5</v>
      </c>
    </row>
    <row r="37" spans="1:7">
      <c r="A37" s="4" t="s">
        <v>1118</v>
      </c>
    </row>
    <row r="38" spans="1:7">
      <c r="A38" s="3" t="s">
        <v>1084</v>
      </c>
    </row>
    <row r="39" spans="1:7">
      <c r="A39" s="4" t="s">
        <v>1119</v>
      </c>
      <c r="D39" s="4" t="s">
        <v>1120</v>
      </c>
    </row>
    <row r="40" spans="1:7">
      <c r="A40" s="4" t="s">
        <v>1121</v>
      </c>
    </row>
    <row r="41" spans="1:7">
      <c r="A41" s="3" t="s">
        <v>1084</v>
      </c>
    </row>
    <row r="42" spans="1:7">
      <c r="A42" s="4" t="s">
        <v>1119</v>
      </c>
      <c r="D42" s="4" t="s">
        <v>1122</v>
      </c>
    </row>
    <row r="43" spans="1:7">
      <c r="A43" s="4" t="s">
        <v>1123</v>
      </c>
    </row>
    <row r="44" spans="1:7">
      <c r="A44" s="3" t="s">
        <v>1084</v>
      </c>
    </row>
    <row r="45" spans="1:7">
      <c r="A45" s="4" t="s">
        <v>1116</v>
      </c>
      <c r="D45" s="7" t="n">
        <v>2.4</v>
      </c>
    </row>
    <row r="46" spans="1:7">
      <c r="A46" s="4" t="s">
        <v>1100</v>
      </c>
      <c r="D46" s="7" t="n">
        <v>25.1</v>
      </c>
    </row>
    <row r="47" spans="1:7">
      <c r="A47" s="4" t="s">
        <v>1124</v>
      </c>
    </row>
    <row r="48" spans="1:7">
      <c r="A48" s="3" t="s">
        <v>1084</v>
      </c>
    </row>
    <row r="49" spans="1:7">
      <c r="A49" s="4" t="s">
        <v>1119</v>
      </c>
      <c r="D49" s="4" t="s">
        <v>1120</v>
      </c>
    </row>
    <row r="50" spans="1:7">
      <c r="A50" s="4" t="s">
        <v>1125</v>
      </c>
    </row>
    <row r="51" spans="1:7">
      <c r="A51" s="3" t="s">
        <v>1084</v>
      </c>
    </row>
    <row r="52" spans="1:7">
      <c r="A52" s="4" t="s">
        <v>1119</v>
      </c>
      <c r="D52" s="4" t="s">
        <v>1126</v>
      </c>
    </row>
    <row r="53" spans="1:7">
      <c r="A53" s="4" t="s">
        <v>1127</v>
      </c>
    </row>
    <row r="54" spans="1:7">
      <c r="A54" s="3" t="s">
        <v>1084</v>
      </c>
    </row>
    <row r="55" spans="1:7">
      <c r="A55" s="4" t="s">
        <v>1106</v>
      </c>
      <c r="E55" s="7" t="n">
        <v>15.8</v>
      </c>
    </row>
    <row r="56" spans="1:7">
      <c r="A56" s="4" t="s">
        <v>1128</v>
      </c>
    </row>
    <row r="57" spans="1:7">
      <c r="A57" s="3" t="s">
        <v>1084</v>
      </c>
    </row>
    <row r="58" spans="1:7">
      <c r="A58" s="4" t="s">
        <v>1103</v>
      </c>
      <c r="D58" s="7" t="n">
        <v>32.4</v>
      </c>
    </row>
    <row r="59" spans="1:7">
      <c r="A59" s="4" t="s">
        <v>1105</v>
      </c>
      <c r="G59" s="7" t="n">
        <v>18.9</v>
      </c>
    </row>
    <row r="60" spans="1:7">
      <c r="A60" s="4" t="s">
        <v>1106</v>
      </c>
      <c r="D60" s="8" t="n">
        <v>18.6</v>
      </c>
    </row>
    <row r="61" spans="1:7">
      <c r="A61" s="4" t="s">
        <v>1129</v>
      </c>
    </row>
    <row r="62" spans="1:7">
      <c r="A62" s="3" t="s">
        <v>1084</v>
      </c>
    </row>
    <row r="63" spans="1:7">
      <c r="A63" s="4" t="s">
        <v>1101</v>
      </c>
      <c r="D63" s="8" t="n">
        <v>292.3</v>
      </c>
    </row>
    <row r="64" spans="1:7">
      <c r="A64" s="4" t="s">
        <v>1130</v>
      </c>
    </row>
    <row r="65" spans="1:7">
      <c r="A65" s="3" t="s">
        <v>1084</v>
      </c>
    </row>
    <row r="66" spans="1:7">
      <c r="A66" s="4" t="s">
        <v>1101</v>
      </c>
      <c r="D66" s="8" t="n">
        <v>50.7</v>
      </c>
    </row>
    <row r="67" spans="1:7">
      <c r="A67" s="4" t="s">
        <v>1106</v>
      </c>
      <c r="C67" s="7" t="n">
        <v>17.5</v>
      </c>
    </row>
    <row r="68" spans="1:7">
      <c r="A68" s="4" t="s">
        <v>1131</v>
      </c>
    </row>
    <row r="69" spans="1:7">
      <c r="A69" s="3" t="s">
        <v>1084</v>
      </c>
    </row>
    <row r="70" spans="1:7">
      <c r="A70" s="4" t="s">
        <v>1106</v>
      </c>
      <c r="D70" s="8" t="n">
        <v>3.5</v>
      </c>
    </row>
    <row r="71" spans="1:7">
      <c r="A71" s="4" t="s">
        <v>1132</v>
      </c>
    </row>
    <row r="72" spans="1:7">
      <c r="A72" s="3" t="s">
        <v>1084</v>
      </c>
    </row>
    <row r="73" spans="1:7">
      <c r="A73" s="4" t="s">
        <v>1106</v>
      </c>
      <c r="D73" s="7" t="n">
        <v>0.8</v>
      </c>
    </row>
    <row r="74" spans="1:7"/>
    <row r="75" spans="1:7">
      <c r="A75" s="4" t="s">
        <v>55</v>
      </c>
      <c r="B75" s="4" t="s">
        <v>1133</v>
      </c>
    </row>
  </sheetData>
  <mergeCells count="4">
    <mergeCell ref="A1:B2"/>
    <mergeCell ref="D1:G1"/>
    <mergeCell ref="A74:F74"/>
    <mergeCell ref="B75:F7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87</v>
      </c>
    </row>
    <row r="3" spans="1:4">
      <c r="A3" s="3" t="s">
        <v>248</v>
      </c>
    </row>
    <row r="4" spans="1:4">
      <c r="A4" s="4" t="s">
        <v>1135</v>
      </c>
      <c r="B4" s="7" t="n">
        <v>-63.7</v>
      </c>
      <c r="C4" s="7" t="n">
        <v>-405.5</v>
      </c>
      <c r="D4" s="7" t="n">
        <v>-369.6</v>
      </c>
    </row>
    <row r="5" spans="1:4">
      <c r="A5" s="4" t="s">
        <v>1136</v>
      </c>
      <c r="B5" s="8" t="n">
        <v>283.2</v>
      </c>
      <c r="C5" s="5" t="n">
        <v>216</v>
      </c>
      <c r="D5" s="8" t="n">
        <v>149.6</v>
      </c>
    </row>
    <row r="6" spans="1:4">
      <c r="A6" s="4" t="s">
        <v>104</v>
      </c>
      <c r="B6" s="7" t="n">
        <v>219.5</v>
      </c>
      <c r="C6" s="7" t="n">
        <v>-189.5</v>
      </c>
      <c r="D6" s="6" t="n">
        <v>-2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5</v>
      </c>
      <c r="D2" s="2" t="s">
        <v>87</v>
      </c>
    </row>
    <row r="3" spans="1:4">
      <c r="A3" s="3" t="s">
        <v>248</v>
      </c>
    </row>
    <row r="4" spans="1:4">
      <c r="A4" s="4" t="s">
        <v>1138</v>
      </c>
      <c r="B4" s="7" t="n">
        <v>3.7</v>
      </c>
      <c r="C4" s="7" t="n">
        <v>-3.4</v>
      </c>
      <c r="D4" s="7" t="n">
        <v>-29.1</v>
      </c>
    </row>
    <row r="5" spans="1:4">
      <c r="A5" s="4" t="s">
        <v>1139</v>
      </c>
      <c r="B5" s="8" t="n">
        <v>1.2</v>
      </c>
      <c r="C5" s="8" t="n">
        <v>-1.2</v>
      </c>
      <c r="D5" s="8" t="n">
        <v>-0.9</v>
      </c>
    </row>
    <row r="6" spans="1:4">
      <c r="A6" s="4" t="s">
        <v>1140</v>
      </c>
      <c r="B6" s="8" t="n">
        <v>60.5</v>
      </c>
      <c r="C6" s="8" t="n">
        <v>21.1</v>
      </c>
      <c r="D6" s="8" t="n">
        <v>36.5</v>
      </c>
    </row>
    <row r="7" spans="1:4">
      <c r="A7" s="4" t="s">
        <v>1141</v>
      </c>
      <c r="B7" s="8" t="n">
        <v>65.40000000000001</v>
      </c>
      <c r="C7" s="8" t="n">
        <v>16.5</v>
      </c>
      <c r="D7" s="8" t="n">
        <v>6.5</v>
      </c>
    </row>
    <row r="8" spans="1:4">
      <c r="A8" s="4" t="s">
        <v>1142</v>
      </c>
      <c r="B8" s="8" t="n">
        <v>11.6</v>
      </c>
      <c r="C8" s="8" t="n">
        <v>-22.9</v>
      </c>
      <c r="D8" s="8" t="n">
        <v>-40.1</v>
      </c>
    </row>
    <row r="9" spans="1:4">
      <c r="A9" s="4" t="s">
        <v>1143</v>
      </c>
      <c r="B9" s="8" t="n">
        <v>0.7</v>
      </c>
      <c r="C9" s="8" t="n">
        <v>1.3</v>
      </c>
      <c r="D9" s="8" t="n">
        <v>-1.7</v>
      </c>
    </row>
    <row r="10" spans="1:4">
      <c r="A10" s="4" t="s">
        <v>1144</v>
      </c>
      <c r="B10" s="8" t="n">
        <v>-1.6</v>
      </c>
      <c r="C10" s="8" t="n">
        <v>6.6</v>
      </c>
      <c r="D10" s="8" t="n">
        <v>1.5</v>
      </c>
    </row>
    <row r="11" spans="1:4">
      <c r="A11" s="4" t="s">
        <v>1145</v>
      </c>
      <c r="B11" s="8" t="n">
        <v>10.7</v>
      </c>
      <c r="C11" s="5" t="n">
        <v>-15</v>
      </c>
      <c r="D11" s="8" t="n">
        <v>-40.3</v>
      </c>
    </row>
    <row r="12" spans="1:4">
      <c r="A12" s="4" t="s">
        <v>1146</v>
      </c>
      <c r="B12" s="7" t="n">
        <v>76.09999999999999</v>
      </c>
      <c r="C12" s="7" t="n">
        <v>1.5</v>
      </c>
      <c r="D12" s="7" t="n">
        <v>-33.8</v>
      </c>
    </row>
    <row r="13" spans="1:4">
      <c r="A13" s="4" t="s">
        <v>1147</v>
      </c>
      <c r="B13" s="4" t="s">
        <v>1148</v>
      </c>
      <c r="C13" s="4" t="s">
        <v>1149</v>
      </c>
      <c r="D13" s="4" t="s">
        <v>11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151</v>
      </c>
      <c r="C1" s="2" t="s">
        <v>1</v>
      </c>
    </row>
    <row r="2" spans="1:5">
      <c r="C2" s="2" t="s">
        <v>2</v>
      </c>
      <c r="D2" s="2" t="s">
        <v>35</v>
      </c>
      <c r="E2" s="2" t="s">
        <v>87</v>
      </c>
    </row>
    <row r="3" spans="1:5">
      <c r="A3" s="3" t="s">
        <v>248</v>
      </c>
    </row>
    <row r="4" spans="1:5">
      <c r="A4" s="4" t="s">
        <v>1152</v>
      </c>
      <c r="C4" s="7" t="n">
        <v>45.8</v>
      </c>
      <c r="D4" s="7" t="n">
        <v>-57.8</v>
      </c>
      <c r="E4" s="6" t="n">
        <v>-77</v>
      </c>
    </row>
    <row r="5" spans="1:5">
      <c r="A5" s="4" t="s">
        <v>1153</v>
      </c>
      <c r="C5" s="8" t="n">
        <v>2.9</v>
      </c>
      <c r="D5" s="8" t="n">
        <v>8.5</v>
      </c>
      <c r="E5" s="8" t="n">
        <v>3.8</v>
      </c>
    </row>
    <row r="6" spans="1:5">
      <c r="A6" s="4" t="s">
        <v>1154</v>
      </c>
      <c r="C6" s="8" t="n">
        <v>-8.9</v>
      </c>
      <c r="D6" s="8" t="n">
        <v>-10.8</v>
      </c>
      <c r="E6" s="8" t="n">
        <v>-9.6</v>
      </c>
    </row>
    <row r="7" spans="1:5">
      <c r="A7" s="4" t="s">
        <v>1155</v>
      </c>
      <c r="C7" s="8" t="n">
        <v>8.6</v>
      </c>
      <c r="D7" s="8" t="n">
        <v>-19.1</v>
      </c>
      <c r="E7" s="8" t="n">
        <v>-30.3</v>
      </c>
    </row>
    <row r="8" spans="1:5">
      <c r="A8" s="4" t="s">
        <v>1156</v>
      </c>
      <c r="C8" s="8" t="n">
        <v>1.2</v>
      </c>
      <c r="D8" s="8" t="n">
        <v>-0.2</v>
      </c>
      <c r="E8" s="8" t="n">
        <v>11.1</v>
      </c>
    </row>
    <row r="9" spans="1:5">
      <c r="A9" s="4" t="s">
        <v>1157</v>
      </c>
      <c r="C9" s="8" t="n">
        <v>6.2</v>
      </c>
      <c r="D9" s="8" t="n">
        <v>57.7</v>
      </c>
      <c r="E9" s="8" t="n">
        <v>66.5</v>
      </c>
    </row>
    <row r="10" spans="1:5">
      <c r="A10" s="4" t="s">
        <v>1158</v>
      </c>
      <c r="C10" s="8" t="n">
        <v>-2.9</v>
      </c>
      <c r="D10" s="8" t="n">
        <v>-15.7</v>
      </c>
      <c r="E10" s="8" t="n">
        <v>-13.4</v>
      </c>
    </row>
    <row r="11" spans="1:5">
      <c r="A11" s="4" t="s">
        <v>1159</v>
      </c>
      <c r="C11" s="8" t="n">
        <v>-20.3</v>
      </c>
      <c r="D11" s="8" t="n">
        <v>-25.6</v>
      </c>
      <c r="E11" s="8" t="n">
        <v>-1.8</v>
      </c>
    </row>
    <row r="12" spans="1:5">
      <c r="A12" s="4" t="s">
        <v>1160</v>
      </c>
      <c r="C12" s="8" t="n">
        <v>2.2</v>
      </c>
      <c r="D12" s="5" t="n">
        <v>13</v>
      </c>
      <c r="E12" s="8" t="n">
        <v>29.8</v>
      </c>
    </row>
    <row r="13" spans="1:5">
      <c r="A13" s="4" t="s">
        <v>1161</v>
      </c>
      <c r="C13" s="8" t="n">
        <v>8.199999999999999</v>
      </c>
      <c r="D13" s="8" t="n">
        <v>8.199999999999999</v>
      </c>
      <c r="E13" s="8" t="n">
        <v>8.5</v>
      </c>
    </row>
    <row r="14" spans="1:5">
      <c r="A14" s="4" t="s">
        <v>1162</v>
      </c>
      <c r="C14" s="8" t="n">
        <v>0.6</v>
      </c>
      <c r="D14" s="8" t="n">
        <v>1.5</v>
      </c>
      <c r="E14" s="5" t="n">
        <v>-1</v>
      </c>
    </row>
    <row r="15" spans="1:5">
      <c r="A15" s="4" t="s">
        <v>1163</v>
      </c>
      <c r="C15" s="8" t="n">
        <v>-0.3</v>
      </c>
      <c r="D15" s="8" t="n">
        <v>-39.2</v>
      </c>
      <c r="E15" s="8" t="n">
        <v>-22.6</v>
      </c>
    </row>
    <row r="16" spans="1:5">
      <c r="A16" s="4" t="s">
        <v>1164</v>
      </c>
      <c r="C16" s="8" t="n">
        <v>13.8</v>
      </c>
    </row>
    <row r="17" spans="1:5">
      <c r="A17" s="4" t="s">
        <v>1165</v>
      </c>
      <c r="B17" s="4" t="s">
        <v>55</v>
      </c>
      <c r="C17" s="8" t="n">
        <v>22.5</v>
      </c>
      <c r="D17" s="8" t="n">
        <v>79.7</v>
      </c>
    </row>
    <row r="18" spans="1:5">
      <c r="A18" s="4" t="s">
        <v>165</v>
      </c>
      <c r="C18" s="8" t="n">
        <v>-3.5</v>
      </c>
      <c r="D18" s="8" t="n">
        <v>1.3</v>
      </c>
      <c r="E18" s="8" t="n">
        <v>2.2</v>
      </c>
    </row>
    <row r="19" spans="1:5">
      <c r="A19" s="4" t="s">
        <v>1146</v>
      </c>
      <c r="C19" s="7" t="n">
        <v>76.09999999999999</v>
      </c>
      <c r="D19" s="7" t="n">
        <v>1.5</v>
      </c>
      <c r="E19" s="7" t="n">
        <v>-33.8</v>
      </c>
    </row>
    <row r="20" spans="1:5"/>
    <row r="21" spans="1:5">
      <c r="A21" s="4" t="s">
        <v>55</v>
      </c>
      <c r="B21" s="4" t="s">
        <v>1133</v>
      </c>
    </row>
  </sheetData>
  <mergeCells count="4">
    <mergeCell ref="A1:B2"/>
    <mergeCell ref="C1:E1"/>
    <mergeCell ref="A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6</v>
      </c>
      <c r="B1" s="2" t="s">
        <v>2</v>
      </c>
      <c r="C1" s="2" t="s">
        <v>35</v>
      </c>
      <c r="D1" s="2" t="s">
        <v>87</v>
      </c>
      <c r="E1" s="2" t="s">
        <v>511</v>
      </c>
    </row>
    <row r="2" spans="1:5">
      <c r="A2" s="3" t="s">
        <v>46</v>
      </c>
    </row>
    <row r="3" spans="1:5">
      <c r="A3" s="4" t="s">
        <v>1167</v>
      </c>
      <c r="B3" s="6" t="n">
        <v>105</v>
      </c>
      <c r="C3" s="7" t="n">
        <v>125.7</v>
      </c>
    </row>
    <row r="4" spans="1:5">
      <c r="A4" s="4" t="s">
        <v>806</v>
      </c>
      <c r="B4" s="8" t="n">
        <v>248.9</v>
      </c>
      <c r="C4" s="5" t="n">
        <v>190</v>
      </c>
    </row>
    <row r="5" spans="1:5">
      <c r="A5" s="4" t="s">
        <v>1097</v>
      </c>
      <c r="B5" s="8" t="n">
        <v>25.7</v>
      </c>
      <c r="C5" s="8" t="n">
        <v>71.2</v>
      </c>
    </row>
    <row r="6" spans="1:5">
      <c r="A6" s="4" t="s">
        <v>1168</v>
      </c>
      <c r="B6" s="8" t="n">
        <v>32.4</v>
      </c>
      <c r="C6" s="8" t="n">
        <v>34.2</v>
      </c>
    </row>
    <row r="7" spans="1:5">
      <c r="A7" s="4" t="s">
        <v>1169</v>
      </c>
      <c r="B7" s="5" t="n">
        <v>8</v>
      </c>
      <c r="C7" s="8" t="n">
        <v>17.2</v>
      </c>
    </row>
    <row r="8" spans="1:5">
      <c r="A8" s="4" t="s">
        <v>1100</v>
      </c>
      <c r="B8" s="8" t="n">
        <v>25.1</v>
      </c>
      <c r="C8" s="8" t="n">
        <v>29.2</v>
      </c>
    </row>
    <row r="9" spans="1:5">
      <c r="A9" s="4" t="s">
        <v>1170</v>
      </c>
      <c r="B9" s="8" t="n">
        <v>20.5</v>
      </c>
      <c r="C9" s="5" t="n">
        <v>24</v>
      </c>
    </row>
    <row r="10" spans="1:5">
      <c r="A10" s="4" t="s">
        <v>1171</v>
      </c>
      <c r="B10" s="8" t="n">
        <v>6.8</v>
      </c>
      <c r="C10" s="5" t="n">
        <v>24</v>
      </c>
    </row>
    <row r="11" spans="1:5">
      <c r="A11" s="4" t="s">
        <v>1172</v>
      </c>
      <c r="B11" s="8" t="n">
        <v>64.3</v>
      </c>
      <c r="C11" s="8" t="n">
        <v>65.7</v>
      </c>
    </row>
    <row r="12" spans="1:5">
      <c r="A12" s="4" t="s">
        <v>53</v>
      </c>
      <c r="B12" s="8" t="n">
        <v>8.800000000000001</v>
      </c>
      <c r="C12" s="8" t="n">
        <v>15.6</v>
      </c>
    </row>
    <row r="13" spans="1:5">
      <c r="A13" s="4" t="s">
        <v>1173</v>
      </c>
      <c r="B13" s="5" t="n">
        <v>4</v>
      </c>
      <c r="C13" s="8" t="n">
        <v>3.5</v>
      </c>
    </row>
    <row r="14" spans="1:5">
      <c r="A14" s="4" t="s">
        <v>1174</v>
      </c>
      <c r="B14" s="8" t="n">
        <v>1.4</v>
      </c>
      <c r="C14" s="8" t="n">
        <v>1.4</v>
      </c>
    </row>
    <row r="15" spans="1:5">
      <c r="A15" s="4" t="s">
        <v>165</v>
      </c>
      <c r="B15" s="8" t="n">
        <v>41.3</v>
      </c>
      <c r="C15" s="8" t="n">
        <v>39.5</v>
      </c>
    </row>
    <row r="16" spans="1:5">
      <c r="A16" s="4" t="s">
        <v>1104</v>
      </c>
      <c r="B16" s="8" t="n">
        <v>592.2</v>
      </c>
      <c r="C16" s="8" t="n">
        <v>641.2</v>
      </c>
    </row>
    <row r="17" spans="1:5">
      <c r="A17" s="4" t="s">
        <v>1175</v>
      </c>
      <c r="B17" s="8" t="n">
        <v>-451.4</v>
      </c>
      <c r="C17" s="8" t="n">
        <v>-443.3</v>
      </c>
      <c r="D17" s="7" t="n">
        <v>-501.2</v>
      </c>
      <c r="E17" s="7" t="n">
        <v>-468.8</v>
      </c>
    </row>
    <row r="18" spans="1:5">
      <c r="A18" s="4" t="s">
        <v>1176</v>
      </c>
      <c r="B18" s="8" t="n">
        <v>140.8</v>
      </c>
      <c r="C18" s="8" t="n">
        <v>197.9</v>
      </c>
    </row>
    <row r="19" spans="1:5">
      <c r="A19" s="3" t="s">
        <v>58</v>
      </c>
    </row>
    <row r="20" spans="1:5">
      <c r="A20" s="4" t="s">
        <v>1177</v>
      </c>
      <c r="B20" s="8" t="n">
        <v>1.5</v>
      </c>
      <c r="C20" s="8" t="n">
        <v>96.40000000000001</v>
      </c>
    </row>
    <row r="21" spans="1:5">
      <c r="A21" s="4" t="s">
        <v>45</v>
      </c>
      <c r="B21" s="8" t="n">
        <v>62.3</v>
      </c>
      <c r="C21" s="8" t="n">
        <v>57.2</v>
      </c>
    </row>
    <row r="22" spans="1:5">
      <c r="A22" s="4" t="s">
        <v>1178</v>
      </c>
      <c r="B22" s="5" t="n">
        <v>7</v>
      </c>
    </row>
    <row r="23" spans="1:5">
      <c r="A23" s="4" t="s">
        <v>1179</v>
      </c>
      <c r="B23" s="8" t="n">
        <v>6.5</v>
      </c>
      <c r="C23" s="8" t="n">
        <v>8.6</v>
      </c>
    </row>
    <row r="24" spans="1:5">
      <c r="A24" s="4" t="s">
        <v>39</v>
      </c>
      <c r="B24" s="8" t="n">
        <v>0.4</v>
      </c>
      <c r="C24" s="8" t="n">
        <v>0.2</v>
      </c>
    </row>
    <row r="25" spans="1:5">
      <c r="A25" s="4" t="s">
        <v>1180</v>
      </c>
      <c r="B25" s="8" t="n">
        <v>77.7</v>
      </c>
      <c r="C25" s="8" t="n">
        <v>162.4</v>
      </c>
    </row>
    <row r="26" spans="1:5">
      <c r="A26" s="4" t="s">
        <v>1181</v>
      </c>
      <c r="B26" s="7" t="n">
        <v>63.1</v>
      </c>
      <c r="C26" s="7" t="n">
        <v>35.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182</v>
      </c>
      <c r="B1" s="2" t="s">
        <v>2</v>
      </c>
      <c r="C1" s="2" t="s">
        <v>510</v>
      </c>
      <c r="D1" s="2" t="s">
        <v>35</v>
      </c>
    </row>
    <row r="2" spans="1:4">
      <c r="A2" s="3" t="s">
        <v>248</v>
      </c>
    </row>
    <row r="3" spans="1:4">
      <c r="A3" s="4" t="s">
        <v>1183</v>
      </c>
      <c r="B3" s="7" t="n">
        <v>116.4</v>
      </c>
      <c r="C3" s="7" t="n">
        <v>123.9</v>
      </c>
      <c r="D3" s="7" t="n">
        <v>77.40000000000001</v>
      </c>
    </row>
    <row r="4" spans="1:4">
      <c r="A4" s="4" t="s">
        <v>1184</v>
      </c>
      <c r="B4" s="8" t="n">
        <v>-53.3</v>
      </c>
      <c r="C4" s="7" t="n">
        <v>-43.9</v>
      </c>
      <c r="D4" s="8" t="n">
        <v>-41.9</v>
      </c>
    </row>
    <row r="5" spans="1:4">
      <c r="A5" s="4" t="s">
        <v>1181</v>
      </c>
      <c r="B5" s="7" t="n">
        <v>-63.1</v>
      </c>
      <c r="D5" s="7" t="n">
        <v>-3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87</v>
      </c>
    </row>
    <row r="3" spans="1:4">
      <c r="A3" s="3" t="s">
        <v>248</v>
      </c>
    </row>
    <row r="4" spans="1:4">
      <c r="A4" s="4" t="s">
        <v>545</v>
      </c>
      <c r="B4" s="7" t="n">
        <v>443.3</v>
      </c>
      <c r="C4" s="7" t="n">
        <v>501.2</v>
      </c>
      <c r="D4" s="7" t="n">
        <v>468.8</v>
      </c>
    </row>
    <row r="5" spans="1:4">
      <c r="A5" s="4" t="s">
        <v>1186</v>
      </c>
      <c r="B5" s="8" t="n">
        <v>-1.1</v>
      </c>
      <c r="C5" s="8" t="n">
        <v>-122.7</v>
      </c>
      <c r="D5" s="8" t="n">
        <v>0.9</v>
      </c>
    </row>
    <row r="6" spans="1:4">
      <c r="A6" s="4" t="s">
        <v>202</v>
      </c>
      <c r="B6" s="8" t="n">
        <v>-1.4</v>
      </c>
      <c r="C6" s="8" t="n">
        <v>0.1</v>
      </c>
      <c r="D6" s="8" t="n">
        <v>1.6</v>
      </c>
    </row>
    <row r="7" spans="1:4">
      <c r="A7" s="4" t="s">
        <v>1187</v>
      </c>
      <c r="B7" s="8" t="n">
        <v>34.8</v>
      </c>
    </row>
    <row r="8" spans="1:4">
      <c r="A8" s="4" t="s">
        <v>1188</v>
      </c>
      <c r="B8" s="8" t="n">
        <v>15.5</v>
      </c>
      <c r="C8" s="8" t="n">
        <v>112.9</v>
      </c>
      <c r="D8" s="8" t="n">
        <v>186.7</v>
      </c>
    </row>
    <row r="9" spans="1:4">
      <c r="A9" s="4" t="s">
        <v>1106</v>
      </c>
      <c r="B9" s="8" t="n">
        <v>-26.8</v>
      </c>
      <c r="C9" s="8" t="n">
        <v>-53.5</v>
      </c>
      <c r="D9" s="8" t="n">
        <v>-143.7</v>
      </c>
    </row>
    <row r="10" spans="1:4">
      <c r="A10" s="4" t="s">
        <v>1189</v>
      </c>
      <c r="B10" s="8" t="n">
        <v>-12.9</v>
      </c>
      <c r="C10" s="8" t="n">
        <v>5.3</v>
      </c>
      <c r="D10" s="8" t="n">
        <v>-13.1</v>
      </c>
    </row>
    <row r="11" spans="1:4">
      <c r="A11" s="4" t="s">
        <v>550</v>
      </c>
      <c r="B11" s="7" t="n">
        <v>451.4</v>
      </c>
      <c r="C11" s="7" t="n">
        <v>443.3</v>
      </c>
      <c r="D11" s="7" t="n">
        <v>50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87</v>
      </c>
    </row>
    <row r="3" spans="1:4">
      <c r="A3" s="3" t="s">
        <v>248</v>
      </c>
    </row>
    <row r="4" spans="1:4">
      <c r="A4" s="4" t="s">
        <v>545</v>
      </c>
      <c r="B4" s="6" t="n">
        <v>104</v>
      </c>
      <c r="C4" s="6" t="n">
        <v>150</v>
      </c>
      <c r="D4" s="7" t="n">
        <v>155.3</v>
      </c>
    </row>
    <row r="5" spans="1:4">
      <c r="A5" s="4" t="s">
        <v>1191</v>
      </c>
      <c r="B5" s="8" t="n">
        <v>10.8</v>
      </c>
      <c r="C5" s="8" t="n">
        <v>8.5</v>
      </c>
      <c r="D5" s="8" t="n">
        <v>9.300000000000001</v>
      </c>
    </row>
    <row r="6" spans="1:4">
      <c r="A6" s="4" t="s">
        <v>1192</v>
      </c>
      <c r="B6" s="8" t="n">
        <v>5.7</v>
      </c>
      <c r="C6" s="8" t="n">
        <v>2.8</v>
      </c>
      <c r="D6" s="8" t="n">
        <v>10.9</v>
      </c>
    </row>
    <row r="7" spans="1:4">
      <c r="A7" s="4" t="s">
        <v>1193</v>
      </c>
      <c r="B7" s="8" t="n">
        <v>-2.3</v>
      </c>
      <c r="C7" s="8" t="n">
        <v>-10.2</v>
      </c>
      <c r="D7" s="5" t="n">
        <v>-2</v>
      </c>
    </row>
    <row r="8" spans="1:4">
      <c r="A8" s="4" t="s">
        <v>1194</v>
      </c>
      <c r="B8" s="8" t="n">
        <v>-0.2</v>
      </c>
      <c r="C8" s="8" t="n">
        <v>-2.4</v>
      </c>
      <c r="D8" s="5" t="n">
        <v>-3</v>
      </c>
    </row>
    <row r="9" spans="1:4">
      <c r="A9" s="4" t="s">
        <v>1195</v>
      </c>
      <c r="B9" s="8" t="n">
        <v>-12.5</v>
      </c>
      <c r="C9" s="5" t="n">
        <v>-51</v>
      </c>
      <c r="D9" s="8" t="n">
        <v>-15.1</v>
      </c>
    </row>
    <row r="10" spans="1:4">
      <c r="A10" s="4" t="s">
        <v>1196</v>
      </c>
      <c r="C10" s="8" t="n">
        <v>6.3</v>
      </c>
    </row>
    <row r="11" spans="1:4">
      <c r="A11" s="4" t="s">
        <v>1197</v>
      </c>
      <c r="B11" s="8" t="n">
        <v>-3.8</v>
      </c>
      <c r="D11" s="8" t="n">
        <v>-5.4</v>
      </c>
    </row>
    <row r="12" spans="1:4">
      <c r="A12" s="4" t="s">
        <v>550</v>
      </c>
      <c r="B12" s="7" t="n">
        <v>101.7</v>
      </c>
      <c r="C12" s="6" t="n">
        <v>104</v>
      </c>
      <c r="D12" s="6" t="n">
        <v>1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98</v>
      </c>
      <c r="B1" s="2" t="s">
        <v>1</v>
      </c>
    </row>
    <row r="2" spans="1:4">
      <c r="B2" s="2" t="s">
        <v>2</v>
      </c>
      <c r="C2" s="2" t="s">
        <v>35</v>
      </c>
      <c r="D2" s="2" t="s">
        <v>87</v>
      </c>
    </row>
    <row r="3" spans="1:4">
      <c r="A3" s="3" t="s">
        <v>251</v>
      </c>
    </row>
    <row r="4" spans="1:4">
      <c r="A4" s="4" t="s">
        <v>1199</v>
      </c>
      <c r="B4" s="4" t="s">
        <v>1200</v>
      </c>
    </row>
    <row r="5" spans="1:4">
      <c r="A5" s="4" t="s">
        <v>1201</v>
      </c>
      <c r="B5" s="7" t="n">
        <v>14.6</v>
      </c>
      <c r="C5" s="7" t="n">
        <v>14.6</v>
      </c>
      <c r="D5" s="7" t="n">
        <v>12.9</v>
      </c>
    </row>
    <row r="6" spans="1:4">
      <c r="A6" s="4" t="s">
        <v>1202</v>
      </c>
      <c r="B6" s="8" t="n">
        <v>3.1</v>
      </c>
      <c r="C6" s="7" t="n">
        <v>3.8</v>
      </c>
      <c r="D6" s="7" t="n">
        <v>2.2</v>
      </c>
    </row>
    <row r="7" spans="1:4">
      <c r="A7" s="4" t="s">
        <v>1203</v>
      </c>
      <c r="B7" s="7" t="n">
        <v>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05</v>
      </c>
    </row>
    <row r="4" spans="1:2">
      <c r="A4" s="4" t="s">
        <v>4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5</v>
      </c>
      <c r="D2" s="2" t="s">
        <v>87</v>
      </c>
    </row>
    <row r="3" spans="1:4">
      <c r="A3" s="3" t="s">
        <v>251</v>
      </c>
    </row>
    <row r="4" spans="1:4">
      <c r="A4" s="4" t="s">
        <v>1205</v>
      </c>
      <c r="B4" s="7" t="n">
        <v>127.3</v>
      </c>
      <c r="C4" s="7" t="n">
        <v>112.3</v>
      </c>
    </row>
    <row r="5" spans="1:4">
      <c r="A5" s="4" t="s">
        <v>1206</v>
      </c>
      <c r="C5" s="8" t="n">
        <v>8.1</v>
      </c>
    </row>
    <row r="6" spans="1:4">
      <c r="A6" s="4" t="s">
        <v>1207</v>
      </c>
      <c r="B6" s="8" t="n">
        <v>2.7</v>
      </c>
      <c r="C6" s="8" t="n">
        <v>2.9</v>
      </c>
      <c r="D6" s="7" t="n">
        <v>1.4</v>
      </c>
    </row>
    <row r="7" spans="1:4">
      <c r="A7" s="4" t="s">
        <v>1208</v>
      </c>
      <c r="B7" s="8" t="n">
        <v>3.1</v>
      </c>
      <c r="C7" s="8" t="n">
        <v>2.8</v>
      </c>
      <c r="D7" s="8" t="n">
        <v>2.7</v>
      </c>
    </row>
    <row r="8" spans="1:4">
      <c r="A8" s="4" t="s">
        <v>1209</v>
      </c>
      <c r="B8" s="8" t="n">
        <v>0.7</v>
      </c>
    </row>
    <row r="9" spans="1:4">
      <c r="A9" s="4" t="s">
        <v>1210</v>
      </c>
      <c r="B9" s="8" t="n">
        <v>0.5</v>
      </c>
      <c r="C9" s="8" t="n">
        <v>0.7</v>
      </c>
    </row>
    <row r="10" spans="1:4">
      <c r="A10" s="4" t="s">
        <v>1211</v>
      </c>
      <c r="B10" s="8" t="n">
        <v>2.6</v>
      </c>
      <c r="C10" s="8" t="n">
        <v>0.8</v>
      </c>
    </row>
    <row r="11" spans="1:4">
      <c r="A11" s="4" t="s">
        <v>1212</v>
      </c>
      <c r="B11" s="8" t="n">
        <v>-5.1</v>
      </c>
      <c r="C11" s="8" t="n">
        <v>-5.9</v>
      </c>
    </row>
    <row r="12" spans="1:4">
      <c r="A12" s="4" t="s">
        <v>1213</v>
      </c>
      <c r="B12" s="8" t="n">
        <v>0.8</v>
      </c>
      <c r="C12" s="8" t="n">
        <v>-0.4</v>
      </c>
    </row>
    <row r="13" spans="1:4">
      <c r="A13" s="4" t="s">
        <v>1214</v>
      </c>
      <c r="B13" s="8" t="n">
        <v>-0.6</v>
      </c>
      <c r="C13" s="8" t="n">
        <v>-0.4</v>
      </c>
    </row>
    <row r="14" spans="1:4">
      <c r="A14" s="4" t="s">
        <v>1215</v>
      </c>
      <c r="B14" s="8" t="n">
        <v>-6.3</v>
      </c>
      <c r="C14" s="8" t="n">
        <v>6.4</v>
      </c>
    </row>
    <row r="15" spans="1:4">
      <c r="A15" s="4" t="s">
        <v>1216</v>
      </c>
      <c r="B15" s="8" t="n">
        <v>125.7</v>
      </c>
      <c r="C15" s="8" t="n">
        <v>127.3</v>
      </c>
      <c r="D15" s="7" t="n">
        <v>112.3</v>
      </c>
    </row>
    <row r="16" spans="1:4">
      <c r="A16" s="4" t="s">
        <v>1217</v>
      </c>
      <c r="B16" s="7" t="n">
        <v>116.9</v>
      </c>
      <c r="C16" s="7" t="n">
        <v>11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8</v>
      </c>
      <c r="B1" s="2" t="s">
        <v>1</v>
      </c>
    </row>
    <row r="2" spans="1:4">
      <c r="B2" s="2" t="s">
        <v>2</v>
      </c>
      <c r="C2" s="2" t="s">
        <v>35</v>
      </c>
      <c r="D2" s="2" t="s">
        <v>87</v>
      </c>
    </row>
    <row r="3" spans="1:4">
      <c r="A3" s="3" t="s">
        <v>251</v>
      </c>
    </row>
    <row r="4" spans="1:4">
      <c r="A4" s="4" t="s">
        <v>1219</v>
      </c>
      <c r="B4" s="7" t="n">
        <v>84.7</v>
      </c>
      <c r="C4" s="7" t="n">
        <v>73.7</v>
      </c>
    </row>
    <row r="5" spans="1:4">
      <c r="A5" s="4" t="s">
        <v>1220</v>
      </c>
      <c r="C5" s="8" t="n">
        <v>4.4</v>
      </c>
    </row>
    <row r="6" spans="1:4">
      <c r="A6" s="4" t="s">
        <v>1221</v>
      </c>
      <c r="B6" s="8" t="n">
        <v>3.6</v>
      </c>
      <c r="C6" s="8" t="n">
        <v>3.4</v>
      </c>
    </row>
    <row r="7" spans="1:4">
      <c r="A7" s="4" t="s">
        <v>1202</v>
      </c>
      <c r="B7" s="8" t="n">
        <v>3.1</v>
      </c>
      <c r="C7" s="8" t="n">
        <v>3.8</v>
      </c>
      <c r="D7" s="7" t="n">
        <v>2.2</v>
      </c>
    </row>
    <row r="8" spans="1:4">
      <c r="A8" s="4" t="s">
        <v>1210</v>
      </c>
      <c r="B8" s="8" t="n">
        <v>0.5</v>
      </c>
      <c r="C8" s="8" t="n">
        <v>0.7</v>
      </c>
    </row>
    <row r="9" spans="1:4">
      <c r="A9" s="4" t="s">
        <v>1212</v>
      </c>
      <c r="B9" s="8" t="n">
        <v>-4.4</v>
      </c>
      <c r="C9" s="8" t="n">
        <v>-5.3</v>
      </c>
    </row>
    <row r="10" spans="1:4">
      <c r="A10" s="4" t="s">
        <v>734</v>
      </c>
      <c r="B10" s="8" t="n">
        <v>-0.2</v>
      </c>
    </row>
    <row r="11" spans="1:4">
      <c r="A11" s="4" t="s">
        <v>1215</v>
      </c>
      <c r="B11" s="8" t="n">
        <v>-4.1</v>
      </c>
      <c r="C11" s="5" t="n">
        <v>4</v>
      </c>
    </row>
    <row r="12" spans="1:4">
      <c r="A12" s="4" t="s">
        <v>1222</v>
      </c>
      <c r="B12" s="8" t="n">
        <v>83.2</v>
      </c>
      <c r="C12" s="8" t="n">
        <v>84.7</v>
      </c>
      <c r="D12" s="7" t="n">
        <v>73.7</v>
      </c>
    </row>
    <row r="13" spans="1:4">
      <c r="A13" s="4" t="s">
        <v>1223</v>
      </c>
      <c r="B13" s="7" t="n">
        <v>-42.5</v>
      </c>
      <c r="C13" s="7" t="n">
        <v>-4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5</v>
      </c>
    </row>
    <row r="2" spans="1:3">
      <c r="A2" s="3" t="s">
        <v>251</v>
      </c>
    </row>
    <row r="3" spans="1:3">
      <c r="A3" s="4" t="s">
        <v>1225</v>
      </c>
      <c r="C3" s="7" t="n">
        <v>0.1</v>
      </c>
    </row>
    <row r="4" spans="1:3">
      <c r="A4" s="4" t="s">
        <v>1226</v>
      </c>
      <c r="B4" s="7" t="n">
        <v>-0.5</v>
      </c>
      <c r="C4" s="8" t="n">
        <v>-0.4</v>
      </c>
    </row>
    <row r="5" spans="1:3">
      <c r="A5" s="4" t="s">
        <v>1227</v>
      </c>
      <c r="B5" s="5" t="n">
        <v>-42</v>
      </c>
      <c r="C5" s="8" t="n">
        <v>-42.3</v>
      </c>
    </row>
    <row r="6" spans="1:3">
      <c r="A6" s="4" t="s">
        <v>136</v>
      </c>
      <c r="B6" s="7" t="n">
        <v>-42.5</v>
      </c>
      <c r="C6" s="7" t="n">
        <v>-4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35</v>
      </c>
      <c r="D1" s="2" t="s">
        <v>87</v>
      </c>
    </row>
    <row r="2" spans="1:4">
      <c r="A2" s="3" t="s">
        <v>251</v>
      </c>
    </row>
    <row r="3" spans="1:4">
      <c r="A3" s="4" t="s">
        <v>1229</v>
      </c>
      <c r="B3" s="7" t="n">
        <v>-23.9</v>
      </c>
      <c r="C3" s="7" t="n">
        <v>-21.7</v>
      </c>
      <c r="D3" s="7" t="n">
        <v>-19.1</v>
      </c>
    </row>
    <row r="4" spans="1:4">
      <c r="A4" s="4" t="s">
        <v>1209</v>
      </c>
      <c r="B4" s="8" t="n">
        <v>-0.6</v>
      </c>
      <c r="C4" s="8" t="n">
        <v>-0.1</v>
      </c>
      <c r="D4" s="8" t="n">
        <v>-0.3</v>
      </c>
    </row>
    <row r="5" spans="1:4">
      <c r="A5" s="4" t="s">
        <v>1230</v>
      </c>
      <c r="B5" s="8" t="n">
        <v>4.4</v>
      </c>
      <c r="C5" s="8" t="n">
        <v>3.5</v>
      </c>
      <c r="D5" s="8" t="n">
        <v>3.4</v>
      </c>
    </row>
    <row r="6" spans="1:4">
      <c r="A6" s="4" t="s">
        <v>1231</v>
      </c>
      <c r="B6" s="7" t="n">
        <v>-20.1</v>
      </c>
      <c r="C6" s="7" t="n">
        <v>-18.3</v>
      </c>
      <c r="D6" s="6" t="n">
        <v>-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5</v>
      </c>
      <c r="D2" s="2" t="s">
        <v>87</v>
      </c>
    </row>
    <row r="3" spans="1:4">
      <c r="A3" s="3" t="s">
        <v>251</v>
      </c>
    </row>
    <row r="4" spans="1:4">
      <c r="A4" s="4" t="s">
        <v>1207</v>
      </c>
      <c r="B4" s="7" t="n">
        <v>2.7</v>
      </c>
      <c r="C4" s="7" t="n">
        <v>2.9</v>
      </c>
      <c r="D4" s="7" t="n">
        <v>1.4</v>
      </c>
    </row>
    <row r="5" spans="1:4">
      <c r="A5" s="4" t="s">
        <v>1208</v>
      </c>
      <c r="B5" s="8" t="n">
        <v>3.1</v>
      </c>
      <c r="C5" s="8" t="n">
        <v>2.8</v>
      </c>
      <c r="D5" s="8" t="n">
        <v>2.7</v>
      </c>
    </row>
    <row r="6" spans="1:4">
      <c r="A6" s="4" t="s">
        <v>1233</v>
      </c>
      <c r="B6" s="8" t="n">
        <v>0.1</v>
      </c>
      <c r="C6" s="8" t="n">
        <v>0.2</v>
      </c>
      <c r="D6" s="8" t="n">
        <v>0.1</v>
      </c>
    </row>
    <row r="7" spans="1:4">
      <c r="A7" s="4" t="s">
        <v>1234</v>
      </c>
      <c r="B7" s="8" t="n">
        <v>0.7</v>
      </c>
      <c r="C7" s="8" t="n">
        <v>0.5</v>
      </c>
      <c r="D7" s="8" t="n">
        <v>0.6</v>
      </c>
    </row>
    <row r="8" spans="1:4">
      <c r="A8" s="4" t="s">
        <v>1235</v>
      </c>
      <c r="B8" s="8" t="n">
        <v>-4.1</v>
      </c>
      <c r="C8" s="8" t="n">
        <v>-4.2</v>
      </c>
      <c r="D8" s="8" t="n">
        <v>-3.2</v>
      </c>
    </row>
    <row r="9" spans="1:4">
      <c r="A9" s="4" t="s">
        <v>1214</v>
      </c>
      <c r="B9" s="8" t="n">
        <v>-0.4</v>
      </c>
      <c r="C9" s="8" t="n">
        <v>-0.2</v>
      </c>
      <c r="D9" s="8" t="n">
        <v>-0.4</v>
      </c>
    </row>
    <row r="10" spans="1:4">
      <c r="A10" s="4" t="s">
        <v>1236</v>
      </c>
      <c r="B10" s="7" t="n">
        <v>2.1</v>
      </c>
      <c r="C10" s="6" t="n">
        <v>2</v>
      </c>
      <c r="D10" s="7" t="n">
        <v>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7</v>
      </c>
      <c r="C1" s="2" t="s">
        <v>1</v>
      </c>
    </row>
    <row r="2" spans="1:5">
      <c r="C2" s="2" t="s">
        <v>2</v>
      </c>
      <c r="D2" s="2" t="s">
        <v>35</v>
      </c>
      <c r="E2" s="2" t="s">
        <v>87</v>
      </c>
    </row>
    <row r="3" spans="1:5">
      <c r="A3" s="3" t="s">
        <v>251</v>
      </c>
    </row>
    <row r="4" spans="1:5">
      <c r="A4" s="4" t="s">
        <v>1229</v>
      </c>
      <c r="C4" s="7" t="n">
        <v>-2.2</v>
      </c>
      <c r="D4" s="7" t="n">
        <v>-2.6</v>
      </c>
      <c r="E4" s="7" t="n">
        <v>0.6</v>
      </c>
    </row>
    <row r="5" spans="1:5">
      <c r="A5" s="4" t="s">
        <v>1209</v>
      </c>
      <c r="C5" s="8" t="n">
        <v>-0.4</v>
      </c>
      <c r="D5" s="8" t="n">
        <v>0.4</v>
      </c>
      <c r="E5" s="8" t="n">
        <v>0.2</v>
      </c>
    </row>
    <row r="6" spans="1:5">
      <c r="A6" s="4" t="s">
        <v>1233</v>
      </c>
      <c r="B6" s="4" t="s">
        <v>55</v>
      </c>
      <c r="C6" s="8" t="n">
        <v>-0.1</v>
      </c>
      <c r="D6" s="8" t="n">
        <v>-0.2</v>
      </c>
      <c r="E6" s="8" t="n">
        <v>-0.1</v>
      </c>
    </row>
    <row r="7" spans="1:5">
      <c r="A7" s="4" t="s">
        <v>1230</v>
      </c>
      <c r="C7" s="8" t="n">
        <v>0.9</v>
      </c>
      <c r="D7" s="8" t="n">
        <v>0.1</v>
      </c>
      <c r="E7" s="8" t="n">
        <v>-0.6</v>
      </c>
    </row>
    <row r="8" spans="1:5">
      <c r="A8" s="4" t="s">
        <v>1238</v>
      </c>
      <c r="C8" s="8" t="n">
        <v>-1.8</v>
      </c>
      <c r="D8" s="8" t="n">
        <v>-2.3</v>
      </c>
      <c r="E8" s="8" t="n">
        <v>0.1</v>
      </c>
    </row>
    <row r="9" spans="1:5">
      <c r="A9" s="4" t="s">
        <v>1239</v>
      </c>
      <c r="C9" s="7" t="n">
        <v>-3.9</v>
      </c>
      <c r="D9" s="7" t="n">
        <v>-4.3</v>
      </c>
      <c r="E9" s="7" t="n">
        <v>-1.1</v>
      </c>
    </row>
    <row r="10" spans="1:5"/>
    <row r="11" spans="1:5">
      <c r="A11" s="4" t="s">
        <v>55</v>
      </c>
      <c r="B11" s="4" t="s">
        <v>582</v>
      </c>
    </row>
  </sheetData>
  <mergeCells count="4">
    <mergeCell ref="A1:B2"/>
    <mergeCell ref="C1:E1"/>
    <mergeCell ref="A10:D10"/>
    <mergeCell ref="B11:D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155</v>
      </c>
    </row>
    <row r="2" spans="1:2">
      <c r="A2" s="3" t="s">
        <v>251</v>
      </c>
    </row>
    <row r="3" spans="1:2">
      <c r="A3" s="4" t="s">
        <v>1241</v>
      </c>
      <c r="B3" s="7" t="n">
        <v>0.6</v>
      </c>
    </row>
    <row r="4" spans="1:2">
      <c r="A4" s="4" t="s">
        <v>1209</v>
      </c>
      <c r="B4" s="7" t="n">
        <v>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5</v>
      </c>
    </row>
    <row r="2" spans="1:3">
      <c r="A2" s="3" t="s">
        <v>251</v>
      </c>
    </row>
    <row r="3" spans="1:3">
      <c r="A3" s="4" t="s">
        <v>1243</v>
      </c>
      <c r="B3" s="7" t="n">
        <v>124.7</v>
      </c>
      <c r="C3" s="7" t="n">
        <v>127.1</v>
      </c>
    </row>
    <row r="4" spans="1:3">
      <c r="A4" s="4" t="s">
        <v>1244</v>
      </c>
      <c r="B4" s="8" t="n">
        <v>116.2</v>
      </c>
      <c r="C4" s="8" t="n">
        <v>118.7</v>
      </c>
    </row>
    <row r="5" spans="1:3">
      <c r="A5" s="4" t="s">
        <v>1245</v>
      </c>
      <c r="B5" s="7" t="n">
        <v>82.09999999999999</v>
      </c>
      <c r="C5" s="7" t="n">
        <v>84.40000000000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35</v>
      </c>
      <c r="D1" s="2" t="s">
        <v>87</v>
      </c>
    </row>
    <row r="2" spans="1:4">
      <c r="A2" s="3" t="s">
        <v>1247</v>
      </c>
    </row>
    <row r="3" spans="1:4">
      <c r="A3" s="4" t="s">
        <v>1248</v>
      </c>
      <c r="B3" s="7" t="n">
        <v>83.2</v>
      </c>
      <c r="C3" s="7" t="n">
        <v>84.7</v>
      </c>
      <c r="D3" s="7" t="n">
        <v>73.7</v>
      </c>
    </row>
    <row r="4" spans="1:4">
      <c r="A4" s="4" t="s">
        <v>1249</v>
      </c>
    </row>
    <row r="5" spans="1:4">
      <c r="A5" s="3" t="s">
        <v>1247</v>
      </c>
    </row>
    <row r="6" spans="1:4">
      <c r="A6" s="4" t="s">
        <v>1248</v>
      </c>
      <c r="B6" s="5" t="n">
        <v>49</v>
      </c>
      <c r="C6" s="8" t="n">
        <v>53.3</v>
      </c>
    </row>
    <row r="7" spans="1:4">
      <c r="A7" s="4" t="s">
        <v>1250</v>
      </c>
    </row>
    <row r="8" spans="1:4">
      <c r="A8" s="3" t="s">
        <v>1247</v>
      </c>
    </row>
    <row r="9" spans="1:4">
      <c r="A9" s="4" t="s">
        <v>1248</v>
      </c>
      <c r="B9" s="8" t="n">
        <v>25.6</v>
      </c>
      <c r="C9" s="8" t="n">
        <v>23.8</v>
      </c>
    </row>
    <row r="10" spans="1:4">
      <c r="A10" s="4" t="s">
        <v>1251</v>
      </c>
    </row>
    <row r="11" spans="1:4">
      <c r="A11" s="3" t="s">
        <v>1247</v>
      </c>
    </row>
    <row r="12" spans="1:4">
      <c r="A12" s="4" t="s">
        <v>1248</v>
      </c>
      <c r="B12" s="8" t="n">
        <v>8.6</v>
      </c>
      <c r="C12" s="8" t="n">
        <v>7.6</v>
      </c>
    </row>
    <row r="13" spans="1:4">
      <c r="A13" s="4" t="s">
        <v>728</v>
      </c>
    </row>
    <row r="14" spans="1:4">
      <c r="A14" s="3" t="s">
        <v>1247</v>
      </c>
    </row>
    <row r="15" spans="1:4">
      <c r="A15" s="4" t="s">
        <v>1248</v>
      </c>
      <c r="C15" s="8" t="n">
        <v>0.4</v>
      </c>
    </row>
    <row r="16" spans="1:4">
      <c r="A16" s="4" t="s">
        <v>1252</v>
      </c>
    </row>
    <row r="17" spans="1:4">
      <c r="A17" s="3" t="s">
        <v>1247</v>
      </c>
    </row>
    <row r="18" spans="1:4">
      <c r="A18" s="4" t="s">
        <v>1248</v>
      </c>
      <c r="C18" s="8" t="n">
        <v>0.4</v>
      </c>
    </row>
    <row r="19" spans="1:4">
      <c r="A19" s="4" t="s">
        <v>1253</v>
      </c>
    </row>
    <row r="20" spans="1:4">
      <c r="A20" s="3" t="s">
        <v>1247</v>
      </c>
    </row>
    <row r="21" spans="1:4">
      <c r="A21" s="4" t="s">
        <v>1248</v>
      </c>
      <c r="B21" s="8" t="n">
        <v>83.2</v>
      </c>
      <c r="C21" s="8" t="n">
        <v>84.3</v>
      </c>
    </row>
    <row r="22" spans="1:4">
      <c r="A22" s="4" t="s">
        <v>1254</v>
      </c>
    </row>
    <row r="23" spans="1:4">
      <c r="A23" s="3" t="s">
        <v>1247</v>
      </c>
    </row>
    <row r="24" spans="1:4">
      <c r="A24" s="4" t="s">
        <v>1248</v>
      </c>
      <c r="B24" s="5" t="n">
        <v>49</v>
      </c>
      <c r="C24" s="8" t="n">
        <v>53.3</v>
      </c>
    </row>
    <row r="25" spans="1:4">
      <c r="A25" s="4" t="s">
        <v>1255</v>
      </c>
    </row>
    <row r="26" spans="1:4">
      <c r="A26" s="3" t="s">
        <v>1247</v>
      </c>
    </row>
    <row r="27" spans="1:4">
      <c r="A27" s="4" t="s">
        <v>1248</v>
      </c>
      <c r="B27" s="8" t="n">
        <v>25.6</v>
      </c>
      <c r="C27" s="8" t="n">
        <v>23.8</v>
      </c>
    </row>
    <row r="28" spans="1:4">
      <c r="A28" s="4" t="s">
        <v>1256</v>
      </c>
    </row>
    <row r="29" spans="1:4">
      <c r="A29" s="3" t="s">
        <v>1247</v>
      </c>
    </row>
    <row r="30" spans="1:4">
      <c r="A30" s="4" t="s">
        <v>1248</v>
      </c>
      <c r="B30" s="7" t="n">
        <v>8.6</v>
      </c>
      <c r="C30" s="7" t="n">
        <v>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5</v>
      </c>
      <c r="D2" s="2" t="s">
        <v>87</v>
      </c>
    </row>
    <row r="3" spans="1:4">
      <c r="A3" s="3" t="s">
        <v>251</v>
      </c>
    </row>
    <row r="4" spans="1:4">
      <c r="A4" s="4" t="s">
        <v>1258</v>
      </c>
      <c r="B4" s="4" t="s">
        <v>1259</v>
      </c>
      <c r="C4" s="4" t="s">
        <v>1260</v>
      </c>
      <c r="D4" s="4" t="s">
        <v>1261</v>
      </c>
    </row>
    <row r="5" spans="1:4">
      <c r="A5" s="4" t="s">
        <v>1262</v>
      </c>
      <c r="B5" s="4" t="s">
        <v>1263</v>
      </c>
      <c r="C5" s="4" t="s">
        <v>1264</v>
      </c>
      <c r="D5" s="4" t="s">
        <v>1265</v>
      </c>
    </row>
    <row r="6" spans="1:4">
      <c r="A6" s="4" t="s">
        <v>1266</v>
      </c>
      <c r="B6" s="4" t="s">
        <v>1265</v>
      </c>
      <c r="C6" s="4" t="s">
        <v>1265</v>
      </c>
      <c r="D6" s="4" t="s">
        <v>1261</v>
      </c>
    </row>
    <row r="7" spans="1:4">
      <c r="A7" s="4" t="s">
        <v>1267</v>
      </c>
      <c r="B7" s="4" t="s">
        <v>1268</v>
      </c>
      <c r="C7" s="4" t="s">
        <v>1269</v>
      </c>
      <c r="D7" s="4" t="s">
        <v>1268</v>
      </c>
    </row>
    <row r="8" spans="1:4">
      <c r="A8" s="4" t="s">
        <v>1270</v>
      </c>
      <c r="B8" s="4" t="s">
        <v>1264</v>
      </c>
      <c r="C8" s="4" t="s">
        <v>1271</v>
      </c>
      <c r="D8" s="4" t="s">
        <v>12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273</v>
      </c>
      <c r="B1" s="2" t="s">
        <v>2</v>
      </c>
    </row>
    <row r="2" spans="1:2">
      <c r="A2" s="4" t="s">
        <v>1249</v>
      </c>
    </row>
    <row r="3" spans="1:2">
      <c r="A3" s="3" t="s">
        <v>1247</v>
      </c>
    </row>
    <row r="4" spans="1:2">
      <c r="A4" s="4" t="s">
        <v>1274</v>
      </c>
      <c r="B4" s="4" t="s">
        <v>1275</v>
      </c>
    </row>
    <row r="5" spans="1:2">
      <c r="A5" s="4" t="s">
        <v>1276</v>
      </c>
      <c r="B5" s="4" t="s">
        <v>1275</v>
      </c>
    </row>
    <row r="6" spans="1:2">
      <c r="A6" s="4" t="s">
        <v>1250</v>
      </c>
    </row>
    <row r="7" spans="1:2">
      <c r="A7" s="3" t="s">
        <v>1247</v>
      </c>
    </row>
    <row r="8" spans="1:2">
      <c r="A8" s="4" t="s">
        <v>1274</v>
      </c>
      <c r="B8" s="4" t="s">
        <v>1277</v>
      </c>
    </row>
    <row r="9" spans="1:2">
      <c r="A9" s="4" t="s">
        <v>1276</v>
      </c>
      <c r="B9" s="4" t="s">
        <v>1277</v>
      </c>
    </row>
    <row r="10" spans="1:2">
      <c r="A10" s="4" t="s">
        <v>1251</v>
      </c>
    </row>
    <row r="11" spans="1:2">
      <c r="A11" s="3" t="s">
        <v>1247</v>
      </c>
    </row>
    <row r="12" spans="1:2">
      <c r="A12" s="4" t="s">
        <v>1274</v>
      </c>
      <c r="B12" s="4" t="s">
        <v>1278</v>
      </c>
    </row>
    <row r="13" spans="1:2">
      <c r="A13" s="4" t="s">
        <v>1276</v>
      </c>
      <c r="B13" s="4" t="s">
        <v>127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155</v>
      </c>
    </row>
    <row r="2" spans="1:2">
      <c r="A2" s="3" t="s">
        <v>251</v>
      </c>
    </row>
    <row r="3" spans="1:2">
      <c r="A3" s="4" t="s">
        <v>790</v>
      </c>
      <c r="B3" s="7" t="n">
        <v>3.1</v>
      </c>
    </row>
    <row r="4" spans="1:2">
      <c r="A4" s="4" t="s">
        <v>791</v>
      </c>
      <c r="B4" s="8" t="n">
        <v>2.9</v>
      </c>
    </row>
    <row r="5" spans="1:2">
      <c r="A5" s="4" t="s">
        <v>792</v>
      </c>
      <c r="B5" s="8" t="n">
        <v>2.9</v>
      </c>
    </row>
    <row r="6" spans="1:2">
      <c r="A6" s="4" t="s">
        <v>793</v>
      </c>
      <c r="B6" s="5" t="n">
        <v>3</v>
      </c>
    </row>
    <row r="7" spans="1:2">
      <c r="A7" s="4" t="s">
        <v>794</v>
      </c>
      <c r="B7" s="8" t="n">
        <v>3.4</v>
      </c>
    </row>
    <row r="8" spans="1:2">
      <c r="A8" s="4" t="s">
        <v>1280</v>
      </c>
      <c r="B8" s="8" t="n">
        <v>20.9</v>
      </c>
    </row>
    <row r="9" spans="1:2">
      <c r="A9" s="4" t="s">
        <v>136</v>
      </c>
      <c r="B9" s="7" t="n">
        <v>3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81</v>
      </c>
      <c r="B1" s="2" t="s">
        <v>81</v>
      </c>
      <c r="J1" s="2" t="s">
        <v>1</v>
      </c>
    </row>
    <row r="2" spans="1:12">
      <c r="B2" s="2" t="s">
        <v>155</v>
      </c>
      <c r="C2" s="2" t="s">
        <v>613</v>
      </c>
      <c r="D2" s="2" t="s">
        <v>614</v>
      </c>
      <c r="E2" s="2" t="s">
        <v>615</v>
      </c>
      <c r="F2" s="2" t="s">
        <v>156</v>
      </c>
      <c r="G2" s="2" t="s">
        <v>616</v>
      </c>
      <c r="H2" s="2" t="s">
        <v>617</v>
      </c>
      <c r="I2" s="2" t="s">
        <v>618</v>
      </c>
      <c r="J2" s="2" t="s">
        <v>1282</v>
      </c>
      <c r="K2" s="2" t="s">
        <v>156</v>
      </c>
      <c r="L2" s="2" t="s">
        <v>157</v>
      </c>
    </row>
    <row r="3" spans="1:12">
      <c r="A3" s="3" t="s">
        <v>1283</v>
      </c>
    </row>
    <row r="4" spans="1:12">
      <c r="A4" s="4" t="s">
        <v>1284</v>
      </c>
      <c r="B4" s="7" t="n">
        <v>799.3</v>
      </c>
      <c r="C4" s="7" t="n">
        <v>789.8</v>
      </c>
      <c r="D4" s="7" t="n">
        <v>799.4</v>
      </c>
      <c r="E4" s="7" t="n">
        <v>782.7</v>
      </c>
      <c r="F4" s="7" t="n">
        <v>806.1</v>
      </c>
      <c r="G4" s="7" t="n">
        <v>776.5</v>
      </c>
      <c r="H4" s="7" t="n">
        <v>775.4</v>
      </c>
      <c r="I4" s="7" t="n">
        <v>759.7</v>
      </c>
      <c r="J4" s="7" t="n">
        <v>3171.2</v>
      </c>
      <c r="K4" s="7" t="n">
        <v>3117.7</v>
      </c>
      <c r="L4" s="7" t="n">
        <v>2855.8</v>
      </c>
    </row>
    <row r="5" spans="1:12">
      <c r="A5" s="4" t="s">
        <v>1285</v>
      </c>
      <c r="J5" s="5" t="n">
        <v>3</v>
      </c>
    </row>
    <row r="6" spans="1:12">
      <c r="A6" s="4" t="s">
        <v>1286</v>
      </c>
    </row>
    <row r="7" spans="1:12">
      <c r="A7" s="3" t="s">
        <v>1283</v>
      </c>
    </row>
    <row r="8" spans="1:12">
      <c r="A8" s="4" t="s">
        <v>1284</v>
      </c>
      <c r="J8" s="7" t="n">
        <v>3172.6</v>
      </c>
      <c r="K8" s="8" t="n">
        <v>3128.2</v>
      </c>
      <c r="L8" s="8" t="n">
        <v>2858.8</v>
      </c>
    </row>
    <row r="9" spans="1:12">
      <c r="A9" s="4" t="s">
        <v>1287</v>
      </c>
      <c r="J9" s="8" t="n">
        <v>1257.3</v>
      </c>
      <c r="K9" s="8" t="n">
        <v>1199.2</v>
      </c>
      <c r="L9" s="8" t="n">
        <v>1062.3</v>
      </c>
    </row>
    <row r="10" spans="1:12">
      <c r="A10" s="4" t="s">
        <v>1288</v>
      </c>
      <c r="J10" s="8" t="n">
        <v>433.5</v>
      </c>
      <c r="K10" s="8" t="n">
        <v>444.5</v>
      </c>
      <c r="L10" s="8" t="n">
        <v>409.7</v>
      </c>
    </row>
    <row r="11" spans="1:12">
      <c r="A11" s="4" t="s">
        <v>1289</v>
      </c>
      <c r="J11" s="7" t="n">
        <v>1481.8</v>
      </c>
      <c r="K11" s="7" t="n">
        <v>1484.5</v>
      </c>
      <c r="L11" s="7" t="n">
        <v>1386.8</v>
      </c>
    </row>
    <row r="12" spans="1:12">
      <c r="A12" s="4" t="s">
        <v>1290</v>
      </c>
      <c r="J12" s="4" t="s">
        <v>1291</v>
      </c>
      <c r="K12" s="4" t="s">
        <v>1292</v>
      </c>
      <c r="L12" s="4" t="s">
        <v>1293</v>
      </c>
    </row>
    <row r="13" spans="1:12">
      <c r="A13" s="4" t="s">
        <v>1294</v>
      </c>
    </row>
    <row r="14" spans="1:12">
      <c r="A14" s="3" t="s">
        <v>1283</v>
      </c>
    </row>
    <row r="15" spans="1:12">
      <c r="A15" s="4" t="s">
        <v>1284</v>
      </c>
      <c r="J15" s="7" t="n">
        <v>938.3</v>
      </c>
      <c r="K15" s="7" t="n">
        <v>872.8</v>
      </c>
      <c r="L15" s="7" t="n">
        <v>733.2</v>
      </c>
    </row>
    <row r="16" spans="1:12">
      <c r="A16" s="4" t="s">
        <v>1287</v>
      </c>
      <c r="J16" s="8" t="n">
        <v>325.7</v>
      </c>
      <c r="K16" s="8" t="n">
        <v>278.2</v>
      </c>
      <c r="L16" s="8" t="n">
        <v>237.1</v>
      </c>
    </row>
    <row r="17" spans="1:12">
      <c r="A17" s="4" t="s">
        <v>1288</v>
      </c>
      <c r="J17" s="8" t="n">
        <v>426.1</v>
      </c>
      <c r="K17" s="8" t="n">
        <v>433.9</v>
      </c>
      <c r="L17" s="8" t="n">
        <v>397.1</v>
      </c>
    </row>
    <row r="18" spans="1:12">
      <c r="A18" s="4" t="s">
        <v>1289</v>
      </c>
      <c r="J18" s="7" t="n">
        <v>186.5</v>
      </c>
      <c r="K18" s="7" t="n">
        <v>160.7</v>
      </c>
      <c r="L18" s="6" t="n">
        <v>99</v>
      </c>
    </row>
    <row r="19" spans="1:12">
      <c r="A19" s="4" t="s">
        <v>1290</v>
      </c>
      <c r="J19" s="4" t="s">
        <v>1295</v>
      </c>
      <c r="K19" s="4" t="s">
        <v>1296</v>
      </c>
      <c r="L19" s="4" t="s">
        <v>1297</v>
      </c>
    </row>
    <row r="20" spans="1:12">
      <c r="A20" s="4" t="s">
        <v>1298</v>
      </c>
    </row>
    <row r="21" spans="1:12">
      <c r="A21" s="3" t="s">
        <v>1283</v>
      </c>
    </row>
    <row r="22" spans="1:12">
      <c r="A22" s="4" t="s">
        <v>1284</v>
      </c>
      <c r="J22" s="7" t="n">
        <v>1378.6</v>
      </c>
      <c r="K22" s="7" t="n">
        <v>1409.7</v>
      </c>
      <c r="L22" s="7" t="n">
        <v>1389.8</v>
      </c>
    </row>
    <row r="23" spans="1:12">
      <c r="A23" s="4" t="s">
        <v>1287</v>
      </c>
      <c r="J23" s="5" t="n">
        <v>232</v>
      </c>
      <c r="K23" s="8" t="n">
        <v>237.1</v>
      </c>
      <c r="L23" s="8" t="n">
        <v>238.8</v>
      </c>
    </row>
    <row r="24" spans="1:12">
      <c r="A24" s="4" t="s">
        <v>1289</v>
      </c>
      <c r="J24" s="7" t="n">
        <v>1146.6</v>
      </c>
      <c r="K24" s="7" t="n">
        <v>1172.6</v>
      </c>
      <c r="L24" s="6" t="n">
        <v>1151</v>
      </c>
    </row>
    <row r="25" spans="1:12">
      <c r="A25" s="4" t="s">
        <v>1290</v>
      </c>
      <c r="J25" s="4" t="s">
        <v>1299</v>
      </c>
      <c r="K25" s="4" t="s">
        <v>1299</v>
      </c>
      <c r="L25" s="4" t="s">
        <v>1300</v>
      </c>
    </row>
    <row r="26" spans="1:12">
      <c r="A26" s="4" t="s">
        <v>1301</v>
      </c>
    </row>
    <row r="27" spans="1:12">
      <c r="A27" s="3" t="s">
        <v>1283</v>
      </c>
    </row>
    <row r="28" spans="1:12">
      <c r="A28" s="4" t="s">
        <v>1284</v>
      </c>
      <c r="J28" s="7" t="n">
        <v>855.7</v>
      </c>
      <c r="K28" s="7" t="n">
        <v>845.7</v>
      </c>
      <c r="L28" s="7" t="n">
        <v>735.8</v>
      </c>
    </row>
    <row r="29" spans="1:12">
      <c r="A29" s="4" t="s">
        <v>1287</v>
      </c>
      <c r="J29" s="8" t="n">
        <v>699.6</v>
      </c>
      <c r="K29" s="8" t="n">
        <v>683.9</v>
      </c>
      <c r="L29" s="8" t="n">
        <v>586.4</v>
      </c>
    </row>
    <row r="30" spans="1:12">
      <c r="A30" s="4" t="s">
        <v>1288</v>
      </c>
      <c r="J30" s="8" t="n">
        <v>7.4</v>
      </c>
      <c r="K30" s="8" t="n">
        <v>10.6</v>
      </c>
      <c r="L30" s="8" t="n">
        <v>12.6</v>
      </c>
    </row>
    <row r="31" spans="1:12">
      <c r="A31" s="4" t="s">
        <v>1289</v>
      </c>
      <c r="J31" s="7" t="n">
        <v>148.7</v>
      </c>
      <c r="K31" s="7" t="n">
        <v>151.2</v>
      </c>
      <c r="L31" s="7" t="n">
        <v>136.8</v>
      </c>
    </row>
    <row r="32" spans="1:12">
      <c r="A32" s="4" t="s">
        <v>1290</v>
      </c>
      <c r="J32" s="4" t="s">
        <v>1302</v>
      </c>
      <c r="K32" s="4" t="s">
        <v>1303</v>
      </c>
      <c r="L32" s="4" t="s">
        <v>130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5</v>
      </c>
      <c r="C1" s="2" t="s">
        <v>81</v>
      </c>
      <c r="K1" s="2" t="s">
        <v>1</v>
      </c>
    </row>
    <row r="2" spans="1:13">
      <c r="C2" s="2" t="s">
        <v>2</v>
      </c>
      <c r="D2" s="2" t="s">
        <v>82</v>
      </c>
      <c r="E2" s="2" t="s">
        <v>4</v>
      </c>
      <c r="F2" s="2" t="s">
        <v>83</v>
      </c>
      <c r="G2" s="2" t="s">
        <v>35</v>
      </c>
      <c r="H2" s="2" t="s">
        <v>84</v>
      </c>
      <c r="I2" s="2" t="s">
        <v>85</v>
      </c>
      <c r="J2" s="2" t="s">
        <v>86</v>
      </c>
      <c r="K2" s="2" t="s">
        <v>2</v>
      </c>
      <c r="L2" s="2" t="s">
        <v>35</v>
      </c>
      <c r="M2" s="2" t="s">
        <v>87</v>
      </c>
    </row>
    <row r="3" spans="1:13">
      <c r="A3" s="3" t="s">
        <v>1283</v>
      </c>
    </row>
    <row r="4" spans="1:13">
      <c r="A4" s="4" t="s">
        <v>1284</v>
      </c>
      <c r="C4" s="7" t="n">
        <v>799.3</v>
      </c>
      <c r="D4" s="7" t="n">
        <v>789.8</v>
      </c>
      <c r="E4" s="7" t="n">
        <v>799.4</v>
      </c>
      <c r="F4" s="7" t="n">
        <v>782.7</v>
      </c>
      <c r="G4" s="7" t="n">
        <v>806.1</v>
      </c>
      <c r="H4" s="7" t="n">
        <v>776.5</v>
      </c>
      <c r="I4" s="7" t="n">
        <v>775.4</v>
      </c>
      <c r="J4" s="7" t="n">
        <v>759.7</v>
      </c>
      <c r="K4" s="7" t="n">
        <v>3171.2</v>
      </c>
      <c r="L4" s="7" t="n">
        <v>3117.7</v>
      </c>
      <c r="M4" s="7" t="n">
        <v>2855.8</v>
      </c>
    </row>
    <row r="5" spans="1:13">
      <c r="A5" s="4" t="s">
        <v>1306</v>
      </c>
      <c r="B5" s="4" t="s">
        <v>55</v>
      </c>
      <c r="K5" s="8" t="n">
        <v>-1.4</v>
      </c>
      <c r="L5" s="8" t="n">
        <v>-10.5</v>
      </c>
      <c r="M5" s="5" t="n">
        <v>-3</v>
      </c>
    </row>
    <row r="6" spans="1:13">
      <c r="A6" s="4" t="s">
        <v>1307</v>
      </c>
      <c r="K6" s="8" t="n">
        <v>1481.8</v>
      </c>
      <c r="L6" s="8" t="n">
        <v>1484.5</v>
      </c>
      <c r="M6" s="8" t="n">
        <v>1386.8</v>
      </c>
    </row>
    <row r="7" spans="1:13">
      <c r="A7" s="4" t="s">
        <v>1308</v>
      </c>
      <c r="B7" s="4" t="s">
        <v>518</v>
      </c>
      <c r="K7" s="8" t="n">
        <v>817.3</v>
      </c>
      <c r="L7" s="8" t="n">
        <v>894.5</v>
      </c>
      <c r="M7" s="8" t="n">
        <v>1008.2</v>
      </c>
    </row>
    <row r="8" spans="1:13">
      <c r="A8" s="4" t="s">
        <v>94</v>
      </c>
      <c r="K8" s="8" t="n">
        <v>216.2</v>
      </c>
      <c r="L8" s="8" t="n">
        <v>261.8</v>
      </c>
      <c r="M8" s="8" t="n">
        <v>232.7</v>
      </c>
    </row>
    <row r="9" spans="1:13">
      <c r="A9" s="4" t="s">
        <v>95</v>
      </c>
      <c r="C9" s="8" t="n">
        <v>15.7</v>
      </c>
      <c r="D9" s="5" t="n">
        <v>6</v>
      </c>
      <c r="E9" s="8" t="n">
        <v>5.7</v>
      </c>
      <c r="F9" s="8" t="n">
        <v>5.1</v>
      </c>
      <c r="G9" s="8" t="n">
        <v>6.7</v>
      </c>
      <c r="H9" s="8" t="n">
        <v>1.7</v>
      </c>
      <c r="I9" s="8" t="n">
        <v>5.5</v>
      </c>
      <c r="J9" s="8" t="n">
        <v>4.7</v>
      </c>
      <c r="K9" s="8" t="n">
        <v>32.5</v>
      </c>
      <c r="L9" s="8" t="n">
        <v>18.6</v>
      </c>
      <c r="M9" s="8" t="n">
        <v>39.5</v>
      </c>
    </row>
    <row r="10" spans="1:13">
      <c r="A10" s="4" t="s">
        <v>98</v>
      </c>
      <c r="C10" s="6" t="n">
        <v>86</v>
      </c>
      <c r="D10" s="7" t="n">
        <v>104.6</v>
      </c>
      <c r="E10" s="7" t="n">
        <v>110.3</v>
      </c>
      <c r="F10" s="7" t="n">
        <v>114.9</v>
      </c>
      <c r="G10" s="7" t="n">
        <v>113.1</v>
      </c>
      <c r="H10" s="7" t="n">
        <v>20.2</v>
      </c>
      <c r="I10" s="7" t="n">
        <v>80.90000000000001</v>
      </c>
      <c r="J10" s="7" t="n">
        <v>95.40000000000001</v>
      </c>
      <c r="K10" s="8" t="n">
        <v>415.8</v>
      </c>
      <c r="L10" s="8" t="n">
        <v>309.6</v>
      </c>
      <c r="M10" s="8" t="n">
        <v>106.4</v>
      </c>
    </row>
    <row r="11" spans="1:13">
      <c r="A11" s="4" t="s">
        <v>103</v>
      </c>
      <c r="K11" s="8" t="n">
        <v>196.3</v>
      </c>
      <c r="L11" s="8" t="n">
        <v>499.1</v>
      </c>
      <c r="M11" s="8" t="n">
        <v>326.4</v>
      </c>
    </row>
    <row r="12" spans="1:13">
      <c r="A12" s="4" t="s">
        <v>104</v>
      </c>
      <c r="K12" s="8" t="n">
        <v>219.5</v>
      </c>
      <c r="L12" s="8" t="n">
        <v>-189.5</v>
      </c>
      <c r="M12" s="5" t="n">
        <v>-220</v>
      </c>
    </row>
    <row r="13" spans="1:13">
      <c r="A13" s="4" t="s">
        <v>1286</v>
      </c>
    </row>
    <row r="14" spans="1:13">
      <c r="A14" s="3" t="s">
        <v>1283</v>
      </c>
    </row>
    <row r="15" spans="1:13">
      <c r="A15" s="4" t="s">
        <v>1284</v>
      </c>
      <c r="K15" s="7" t="n">
        <v>3172.6</v>
      </c>
      <c r="L15" s="7" t="n">
        <v>3128.2</v>
      </c>
      <c r="M15" s="7" t="n">
        <v>2858.8</v>
      </c>
    </row>
    <row r="16" spans="1:13"/>
    <row r="17" spans="1:13">
      <c r="A17" s="4" t="s">
        <v>55</v>
      </c>
      <c r="B17" s="4" t="s">
        <v>1309</v>
      </c>
    </row>
    <row r="18" spans="1:13">
      <c r="A18" s="4" t="s">
        <v>518</v>
      </c>
      <c r="B18" s="4" t="s">
        <v>1310</v>
      </c>
    </row>
  </sheetData>
  <mergeCells count="6">
    <mergeCell ref="A1:B2"/>
    <mergeCell ref="C1:J1"/>
    <mergeCell ref="K1:M1"/>
    <mergeCell ref="A16:L16"/>
    <mergeCell ref="B17:L17"/>
    <mergeCell ref="B18:L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312</v>
      </c>
    </row>
    <row r="4" spans="1:12">
      <c r="A4" s="4" t="s">
        <v>1284</v>
      </c>
      <c r="B4" s="7" t="n">
        <v>799.3</v>
      </c>
      <c r="C4" s="7" t="n">
        <v>789.8</v>
      </c>
      <c r="D4" s="7" t="n">
        <v>799.4</v>
      </c>
      <c r="E4" s="7" t="n">
        <v>782.7</v>
      </c>
      <c r="F4" s="7" t="n">
        <v>806.1</v>
      </c>
      <c r="G4" s="7" t="n">
        <v>776.5</v>
      </c>
      <c r="H4" s="7" t="n">
        <v>775.4</v>
      </c>
      <c r="I4" s="7" t="n">
        <v>759.7</v>
      </c>
      <c r="J4" s="7" t="n">
        <v>3171.2</v>
      </c>
      <c r="K4" s="7" t="n">
        <v>3117.7</v>
      </c>
      <c r="L4" s="7" t="n">
        <v>2855.8</v>
      </c>
    </row>
    <row r="5" spans="1:12">
      <c r="A5" s="4" t="s">
        <v>1313</v>
      </c>
    </row>
    <row r="6" spans="1:12">
      <c r="A6" s="3" t="s">
        <v>1312</v>
      </c>
    </row>
    <row r="7" spans="1:12">
      <c r="A7" s="4" t="s">
        <v>1284</v>
      </c>
      <c r="J7" s="5" t="n">
        <v>1913</v>
      </c>
      <c r="K7" s="8" t="n">
        <v>1893.1</v>
      </c>
      <c r="L7" s="8" t="n">
        <v>1793.5</v>
      </c>
    </row>
    <row r="8" spans="1:12">
      <c r="A8" s="4" t="s">
        <v>1314</v>
      </c>
    </row>
    <row r="9" spans="1:12">
      <c r="A9" s="3" t="s">
        <v>1312</v>
      </c>
    </row>
    <row r="10" spans="1:12">
      <c r="A10" s="4" t="s">
        <v>1284</v>
      </c>
      <c r="J10" s="8" t="n">
        <v>966.6</v>
      </c>
      <c r="K10" s="8" t="n">
        <v>956.5</v>
      </c>
      <c r="L10" s="8" t="n">
        <v>827.2</v>
      </c>
    </row>
    <row r="11" spans="1:12">
      <c r="A11" s="4" t="s">
        <v>1315</v>
      </c>
    </row>
    <row r="12" spans="1:12">
      <c r="A12" s="3" t="s">
        <v>1312</v>
      </c>
    </row>
    <row r="13" spans="1:12">
      <c r="A13" s="4" t="s">
        <v>1284</v>
      </c>
      <c r="J13" s="8" t="n">
        <v>291.6</v>
      </c>
      <c r="K13" s="8" t="n">
        <v>268.1</v>
      </c>
      <c r="L13" s="8" t="n">
        <v>235.1</v>
      </c>
    </row>
    <row r="14" spans="1:12">
      <c r="A14" s="4" t="s">
        <v>109</v>
      </c>
    </row>
    <row r="15" spans="1:12">
      <c r="A15" s="3" t="s">
        <v>1312</v>
      </c>
    </row>
    <row r="16" spans="1:12">
      <c r="A16" s="4" t="s">
        <v>1284</v>
      </c>
      <c r="J16" s="8" t="n">
        <v>2315.5</v>
      </c>
      <c r="K16" s="8" t="n">
        <v>2273.3</v>
      </c>
      <c r="L16" s="8" t="n">
        <v>2120.1</v>
      </c>
    </row>
    <row r="17" spans="1:12">
      <c r="A17" s="4" t="s">
        <v>1316</v>
      </c>
    </row>
    <row r="18" spans="1:12">
      <c r="A18" s="3" t="s">
        <v>1312</v>
      </c>
    </row>
    <row r="19" spans="1:12">
      <c r="A19" s="4" t="s">
        <v>1284</v>
      </c>
      <c r="J19" s="8" t="n">
        <v>1478.4</v>
      </c>
      <c r="K19" s="8" t="n">
        <v>1457.3</v>
      </c>
      <c r="L19" s="8" t="n">
        <v>1405.8</v>
      </c>
    </row>
    <row r="20" spans="1:12">
      <c r="A20" s="4" t="s">
        <v>1317</v>
      </c>
    </row>
    <row r="21" spans="1:12">
      <c r="A21" s="3" t="s">
        <v>1312</v>
      </c>
    </row>
    <row r="22" spans="1:12">
      <c r="A22" s="4" t="s">
        <v>1284</v>
      </c>
      <c r="J22" s="8" t="n">
        <v>618.3</v>
      </c>
      <c r="K22" s="8" t="n">
        <v>613.3</v>
      </c>
      <c r="L22" s="5" t="n">
        <v>536</v>
      </c>
    </row>
    <row r="23" spans="1:12">
      <c r="A23" s="4" t="s">
        <v>1318</v>
      </c>
    </row>
    <row r="24" spans="1:12">
      <c r="A24" s="3" t="s">
        <v>1312</v>
      </c>
    </row>
    <row r="25" spans="1:12">
      <c r="A25" s="4" t="s">
        <v>1284</v>
      </c>
      <c r="J25" s="8" t="n">
        <v>218.8</v>
      </c>
      <c r="K25" s="8" t="n">
        <v>202.7</v>
      </c>
      <c r="L25" s="8" t="n">
        <v>178.3</v>
      </c>
    </row>
    <row r="26" spans="1:12">
      <c r="A26" s="4" t="s">
        <v>110</v>
      </c>
    </row>
    <row r="27" spans="1:12">
      <c r="A27" s="3" t="s">
        <v>1312</v>
      </c>
    </row>
    <row r="28" spans="1:12">
      <c r="A28" s="4" t="s">
        <v>1284</v>
      </c>
      <c r="J28" s="8" t="n">
        <v>936.9</v>
      </c>
      <c r="K28" s="8" t="n">
        <v>864.9</v>
      </c>
      <c r="L28" s="8" t="n">
        <v>731.1</v>
      </c>
    </row>
    <row r="29" spans="1:12">
      <c r="A29" s="4" t="s">
        <v>1319</v>
      </c>
    </row>
    <row r="30" spans="1:12">
      <c r="A30" s="3" t="s">
        <v>1312</v>
      </c>
    </row>
    <row r="31" spans="1:12">
      <c r="A31" s="4" t="s">
        <v>1284</v>
      </c>
      <c r="J31" s="8" t="n">
        <v>607.9</v>
      </c>
      <c r="K31" s="8" t="n">
        <v>569.7</v>
      </c>
      <c r="L31" s="8" t="n">
        <v>502.1</v>
      </c>
    </row>
    <row r="32" spans="1:12">
      <c r="A32" s="4" t="s">
        <v>1320</v>
      </c>
    </row>
    <row r="33" spans="1:12">
      <c r="A33" s="3" t="s">
        <v>1312</v>
      </c>
    </row>
    <row r="34" spans="1:12">
      <c r="A34" s="4" t="s">
        <v>1284</v>
      </c>
      <c r="J34" s="8" t="n">
        <v>219.7</v>
      </c>
      <c r="K34" s="8" t="n">
        <v>203.2</v>
      </c>
      <c r="L34" s="8" t="n">
        <v>157.7</v>
      </c>
    </row>
    <row r="35" spans="1:12">
      <c r="A35" s="4" t="s">
        <v>1321</v>
      </c>
    </row>
    <row r="36" spans="1:12">
      <c r="A36" s="3" t="s">
        <v>1312</v>
      </c>
    </row>
    <row r="37" spans="1:12">
      <c r="A37" s="4" t="s">
        <v>1284</v>
      </c>
      <c r="J37" s="8" t="n">
        <v>109.3</v>
      </c>
      <c r="K37" s="5" t="n">
        <v>92</v>
      </c>
      <c r="L37" s="8" t="n">
        <v>71.3</v>
      </c>
    </row>
    <row r="38" spans="1:12">
      <c r="A38" s="4" t="s">
        <v>111</v>
      </c>
    </row>
    <row r="39" spans="1:12">
      <c r="A39" s="3" t="s">
        <v>1312</v>
      </c>
    </row>
    <row r="40" spans="1:12">
      <c r="A40" s="4" t="s">
        <v>1284</v>
      </c>
      <c r="J40" s="8" t="n">
        <v>645.6</v>
      </c>
      <c r="K40" s="8" t="n">
        <v>532.3</v>
      </c>
      <c r="L40" s="8" t="n">
        <v>393.3</v>
      </c>
    </row>
    <row r="41" spans="1:12">
      <c r="A41" s="4" t="s">
        <v>1322</v>
      </c>
    </row>
    <row r="42" spans="1:12">
      <c r="A42" s="3" t="s">
        <v>1312</v>
      </c>
    </row>
    <row r="43" spans="1:12">
      <c r="A43" s="4" t="s">
        <v>1284</v>
      </c>
      <c r="J43" s="8" t="n">
        <v>460.5</v>
      </c>
      <c r="K43" s="8" t="n">
        <v>388.2</v>
      </c>
      <c r="L43" s="8" t="n">
        <v>307.7</v>
      </c>
    </row>
    <row r="44" spans="1:12">
      <c r="A44" s="4" t="s">
        <v>1323</v>
      </c>
    </row>
    <row r="45" spans="1:12">
      <c r="A45" s="3" t="s">
        <v>1312</v>
      </c>
    </row>
    <row r="46" spans="1:12">
      <c r="A46" s="4" t="s">
        <v>1284</v>
      </c>
      <c r="J46" s="8" t="n">
        <v>113.9</v>
      </c>
      <c r="K46" s="8" t="n">
        <v>87.09999999999999</v>
      </c>
      <c r="L46" s="8" t="n">
        <v>46.3</v>
      </c>
    </row>
    <row r="47" spans="1:12">
      <c r="A47" s="4" t="s">
        <v>1324</v>
      </c>
    </row>
    <row r="48" spans="1:12">
      <c r="A48" s="3" t="s">
        <v>1312</v>
      </c>
    </row>
    <row r="49" spans="1:12">
      <c r="A49" s="4" t="s">
        <v>1284</v>
      </c>
      <c r="J49" s="8" t="n">
        <v>71.2</v>
      </c>
      <c r="K49" s="5" t="n">
        <v>57</v>
      </c>
      <c r="L49" s="8" t="n">
        <v>39.3</v>
      </c>
    </row>
    <row r="50" spans="1:12">
      <c r="A50" s="4" t="s">
        <v>113</v>
      </c>
    </row>
    <row r="51" spans="1:12">
      <c r="A51" s="3" t="s">
        <v>1312</v>
      </c>
    </row>
    <row r="52" spans="1:12">
      <c r="A52" s="4" t="s">
        <v>1284</v>
      </c>
      <c r="J52" s="8" t="n">
        <v>291.3</v>
      </c>
      <c r="K52" s="8" t="n">
        <v>332.6</v>
      </c>
      <c r="L52" s="8" t="n">
        <v>337.8</v>
      </c>
    </row>
    <row r="53" spans="1:12">
      <c r="A53" s="4" t="s">
        <v>1325</v>
      </c>
    </row>
    <row r="54" spans="1:12">
      <c r="A54" s="3" t="s">
        <v>1312</v>
      </c>
    </row>
    <row r="55" spans="1:12">
      <c r="A55" s="4" t="s">
        <v>1284</v>
      </c>
      <c r="J55" s="8" t="n">
        <v>147.4</v>
      </c>
      <c r="K55" s="8" t="n">
        <v>181.5</v>
      </c>
      <c r="L55" s="8" t="n">
        <v>194.4</v>
      </c>
    </row>
    <row r="56" spans="1:12">
      <c r="A56" s="4" t="s">
        <v>1326</v>
      </c>
    </row>
    <row r="57" spans="1:12">
      <c r="A57" s="3" t="s">
        <v>1312</v>
      </c>
    </row>
    <row r="58" spans="1:12">
      <c r="A58" s="4" t="s">
        <v>1284</v>
      </c>
      <c r="J58" s="8" t="n">
        <v>105.8</v>
      </c>
      <c r="K58" s="8" t="n">
        <v>116.1</v>
      </c>
      <c r="L58" s="8" t="n">
        <v>111.4</v>
      </c>
    </row>
    <row r="59" spans="1:12">
      <c r="A59" s="4" t="s">
        <v>1327</v>
      </c>
    </row>
    <row r="60" spans="1:12">
      <c r="A60" s="3" t="s">
        <v>1312</v>
      </c>
    </row>
    <row r="61" spans="1:12">
      <c r="A61" s="4" t="s">
        <v>1284</v>
      </c>
      <c r="J61" s="8" t="n">
        <v>38.1</v>
      </c>
      <c r="K61" s="5" t="n">
        <v>35</v>
      </c>
      <c r="L61" s="5" t="n">
        <v>32</v>
      </c>
    </row>
    <row r="62" spans="1:12">
      <c r="A62" s="4" t="s">
        <v>114</v>
      </c>
    </row>
    <row r="63" spans="1:12">
      <c r="A63" s="3" t="s">
        <v>1312</v>
      </c>
    </row>
    <row r="64" spans="1:12">
      <c r="A64" s="4" t="s">
        <v>1284</v>
      </c>
      <c r="J64" s="8" t="n">
        <v>1378.6</v>
      </c>
      <c r="K64" s="8" t="n">
        <v>1408.4</v>
      </c>
      <c r="L64" s="5" t="n">
        <v>1389</v>
      </c>
    </row>
    <row r="65" spans="1:12">
      <c r="A65" s="4" t="s">
        <v>1328</v>
      </c>
    </row>
    <row r="66" spans="1:12">
      <c r="A66" s="3" t="s">
        <v>1312</v>
      </c>
    </row>
    <row r="67" spans="1:12">
      <c r="A67" s="4" t="s">
        <v>1284</v>
      </c>
      <c r="J67" s="8" t="n">
        <v>870.5</v>
      </c>
      <c r="K67" s="8" t="n">
        <v>887.6</v>
      </c>
      <c r="L67" s="8" t="n">
        <v>903.7</v>
      </c>
    </row>
    <row r="68" spans="1:12">
      <c r="A68" s="4" t="s">
        <v>1329</v>
      </c>
    </row>
    <row r="69" spans="1:12">
      <c r="A69" s="3" t="s">
        <v>1312</v>
      </c>
    </row>
    <row r="70" spans="1:12">
      <c r="A70" s="4" t="s">
        <v>1284</v>
      </c>
      <c r="J70" s="8" t="n">
        <v>398.6</v>
      </c>
      <c r="K70" s="8" t="n">
        <v>410.1</v>
      </c>
      <c r="L70" s="8" t="n">
        <v>378.3</v>
      </c>
    </row>
    <row r="71" spans="1:12">
      <c r="A71" s="4" t="s">
        <v>1330</v>
      </c>
    </row>
    <row r="72" spans="1:12">
      <c r="A72" s="3" t="s">
        <v>1312</v>
      </c>
    </row>
    <row r="73" spans="1:12">
      <c r="A73" s="4" t="s">
        <v>1284</v>
      </c>
      <c r="J73" s="8" t="n">
        <v>109.5</v>
      </c>
      <c r="K73" s="8" t="n">
        <v>110.7</v>
      </c>
      <c r="L73" s="5" t="n">
        <v>107</v>
      </c>
    </row>
    <row r="74" spans="1:12">
      <c r="A74" s="4" t="s">
        <v>115</v>
      </c>
    </row>
    <row r="75" spans="1:12">
      <c r="A75" s="3" t="s">
        <v>1312</v>
      </c>
    </row>
    <row r="76" spans="1:12">
      <c r="A76" s="4" t="s">
        <v>1284</v>
      </c>
      <c r="J76" s="8" t="n">
        <v>855.7</v>
      </c>
      <c r="K76" s="8" t="n">
        <v>844.4</v>
      </c>
      <c r="L76" s="8" t="n">
        <v>735.7</v>
      </c>
    </row>
    <row r="77" spans="1:12">
      <c r="A77" s="4" t="s">
        <v>1331</v>
      </c>
    </row>
    <row r="78" spans="1:12">
      <c r="A78" s="3" t="s">
        <v>1312</v>
      </c>
    </row>
    <row r="79" spans="1:12">
      <c r="A79" s="4" t="s">
        <v>1284</v>
      </c>
      <c r="J79" s="8" t="n">
        <v>434.6</v>
      </c>
      <c r="K79" s="8" t="n">
        <v>435.8</v>
      </c>
      <c r="L79" s="8" t="n">
        <v>387.7</v>
      </c>
    </row>
    <row r="80" spans="1:12">
      <c r="A80" s="4" t="s">
        <v>1332</v>
      </c>
    </row>
    <row r="81" spans="1:12">
      <c r="A81" s="3" t="s">
        <v>1312</v>
      </c>
    </row>
    <row r="82" spans="1:12">
      <c r="A82" s="4" t="s">
        <v>1284</v>
      </c>
      <c r="J82" s="8" t="n">
        <v>348.3</v>
      </c>
      <c r="K82" s="8" t="n">
        <v>343.2</v>
      </c>
      <c r="L82" s="8" t="n">
        <v>291.2</v>
      </c>
    </row>
    <row r="83" spans="1:12">
      <c r="A83" s="4" t="s">
        <v>1333</v>
      </c>
    </row>
    <row r="84" spans="1:12">
      <c r="A84" s="3" t="s">
        <v>1312</v>
      </c>
    </row>
    <row r="85" spans="1:12">
      <c r="A85" s="4" t="s">
        <v>1284</v>
      </c>
      <c r="J85" s="7" t="n">
        <v>72.8</v>
      </c>
      <c r="K85" s="7" t="n">
        <v>65.40000000000001</v>
      </c>
      <c r="L85" s="7" t="n">
        <v>56.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5</v>
      </c>
    </row>
    <row r="2" spans="1:3">
      <c r="A2" s="3" t="s">
        <v>1312</v>
      </c>
    </row>
    <row r="3" spans="1:3">
      <c r="A3" s="4" t="s">
        <v>1335</v>
      </c>
      <c r="B3" s="7" t="n">
        <v>172.1</v>
      </c>
      <c r="C3" s="7" t="n">
        <v>160.9</v>
      </c>
    </row>
    <row r="4" spans="1:3">
      <c r="A4" s="4" t="s">
        <v>1313</v>
      </c>
    </row>
    <row r="5" spans="1:3">
      <c r="A5" s="3" t="s">
        <v>1312</v>
      </c>
    </row>
    <row r="6" spans="1:3">
      <c r="A6" s="4" t="s">
        <v>1335</v>
      </c>
      <c r="B6" s="8" t="n">
        <v>127.5</v>
      </c>
      <c r="C6" s="8" t="n">
        <v>121.9</v>
      </c>
    </row>
    <row r="7" spans="1:3">
      <c r="A7" s="4" t="s">
        <v>1314</v>
      </c>
    </row>
    <row r="8" spans="1:3">
      <c r="A8" s="3" t="s">
        <v>1312</v>
      </c>
    </row>
    <row r="9" spans="1:3">
      <c r="A9" s="4" t="s">
        <v>1335</v>
      </c>
      <c r="B9" s="8" t="n">
        <v>25.5</v>
      </c>
      <c r="C9" s="8" t="n">
        <v>22.9</v>
      </c>
    </row>
    <row r="10" spans="1:3">
      <c r="A10" s="4" t="s">
        <v>1315</v>
      </c>
    </row>
    <row r="11" spans="1:3">
      <c r="A11" s="3" t="s">
        <v>1312</v>
      </c>
    </row>
    <row r="12" spans="1:3">
      <c r="A12" s="4" t="s">
        <v>1335</v>
      </c>
      <c r="B12" s="7" t="n">
        <v>19.1</v>
      </c>
      <c r="C12" s="7" t="n">
        <v>1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312</v>
      </c>
    </row>
    <row r="4" spans="1:12">
      <c r="A4" s="4" t="s">
        <v>1284</v>
      </c>
      <c r="B4" s="7" t="n">
        <v>799.3</v>
      </c>
      <c r="C4" s="7" t="n">
        <v>789.8</v>
      </c>
      <c r="D4" s="7" t="n">
        <v>799.4</v>
      </c>
      <c r="E4" s="7" t="n">
        <v>782.7</v>
      </c>
      <c r="F4" s="7" t="n">
        <v>806.1</v>
      </c>
      <c r="G4" s="7" t="n">
        <v>776.5</v>
      </c>
      <c r="H4" s="7" t="n">
        <v>775.4</v>
      </c>
      <c r="I4" s="7" t="n">
        <v>759.7</v>
      </c>
      <c r="J4" s="7" t="n">
        <v>3171.2</v>
      </c>
      <c r="K4" s="7" t="n">
        <v>3117.7</v>
      </c>
      <c r="L4" s="7" t="n">
        <v>2855.8</v>
      </c>
    </row>
    <row r="5" spans="1:12">
      <c r="A5" s="4" t="s">
        <v>1129</v>
      </c>
    </row>
    <row r="6" spans="1:12">
      <c r="A6" s="3" t="s">
        <v>1312</v>
      </c>
    </row>
    <row r="7" spans="1:12">
      <c r="A7" s="4" t="s">
        <v>1284</v>
      </c>
      <c r="J7" s="8" t="n">
        <v>1744.1</v>
      </c>
      <c r="K7" s="8" t="n">
        <v>1713.4</v>
      </c>
      <c r="L7" s="8" t="n">
        <v>1627.9</v>
      </c>
    </row>
    <row r="8" spans="1:12">
      <c r="A8" s="4" t="s">
        <v>1337</v>
      </c>
    </row>
    <row r="9" spans="1:12">
      <c r="A9" s="3" t="s">
        <v>1312</v>
      </c>
    </row>
    <row r="10" spans="1:12">
      <c r="A10" s="4" t="s">
        <v>1284</v>
      </c>
      <c r="J10" s="7" t="n">
        <v>1427.1</v>
      </c>
      <c r="K10" s="7" t="n">
        <v>1404.3</v>
      </c>
      <c r="L10" s="7" t="n">
        <v>1227.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5</v>
      </c>
    </row>
    <row r="3" spans="1:3">
      <c r="A3" s="3" t="s">
        <v>1312</v>
      </c>
    </row>
    <row r="4" spans="1:3">
      <c r="A4" s="4" t="s">
        <v>1335</v>
      </c>
      <c r="B4" s="7" t="n">
        <v>172.1</v>
      </c>
      <c r="C4" s="7" t="n">
        <v>160.9</v>
      </c>
    </row>
    <row r="5" spans="1:3">
      <c r="A5" s="4" t="s">
        <v>1339</v>
      </c>
      <c r="B5" s="4" t="s">
        <v>934</v>
      </c>
    </row>
    <row r="6" spans="1:3">
      <c r="A6" s="4" t="s">
        <v>1129</v>
      </c>
    </row>
    <row r="7" spans="1:3">
      <c r="A7" s="3" t="s">
        <v>1312</v>
      </c>
    </row>
    <row r="8" spans="1:3">
      <c r="A8" s="4" t="s">
        <v>1335</v>
      </c>
      <c r="B8" s="7" t="n">
        <v>125.9</v>
      </c>
      <c r="C8" s="8" t="n">
        <v>119.7</v>
      </c>
    </row>
    <row r="9" spans="1:3">
      <c r="A9" s="4" t="s">
        <v>1337</v>
      </c>
    </row>
    <row r="10" spans="1:3">
      <c r="A10" s="3" t="s">
        <v>1312</v>
      </c>
    </row>
    <row r="11" spans="1:3">
      <c r="A11" s="4" t="s">
        <v>1335</v>
      </c>
      <c r="B11" s="7" t="n">
        <v>46.2</v>
      </c>
      <c r="C11" s="7" t="n">
        <v>41.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340</v>
      </c>
      <c r="B1" s="2" t="s">
        <v>925</v>
      </c>
      <c r="C1" s="2" t="s">
        <v>965</v>
      </c>
      <c r="D1" s="2" t="s">
        <v>1341</v>
      </c>
      <c r="E1" s="2" t="s">
        <v>2</v>
      </c>
      <c r="F1" s="2" t="s">
        <v>35</v>
      </c>
      <c r="G1" s="2" t="s">
        <v>87</v>
      </c>
    </row>
    <row r="2" spans="1:7">
      <c r="A2" s="4" t="s">
        <v>978</v>
      </c>
    </row>
    <row r="3" spans="1:7">
      <c r="A3" s="3" t="s">
        <v>1342</v>
      </c>
    </row>
    <row r="4" spans="1:7">
      <c r="A4" s="4" t="s">
        <v>979</v>
      </c>
      <c r="B4" s="6" t="n">
        <v>1500</v>
      </c>
    </row>
    <row r="5" spans="1:7">
      <c r="A5" s="4" t="s">
        <v>980</v>
      </c>
    </row>
    <row r="6" spans="1:7">
      <c r="A6" s="3" t="s">
        <v>1342</v>
      </c>
    </row>
    <row r="7" spans="1:7">
      <c r="A7" s="4" t="s">
        <v>979</v>
      </c>
      <c r="C7" s="7" t="n">
        <v>742.5</v>
      </c>
    </row>
    <row r="8" spans="1:7">
      <c r="A8" s="4" t="s">
        <v>1343</v>
      </c>
    </row>
    <row r="9" spans="1:7">
      <c r="A9" s="3" t="s">
        <v>1342</v>
      </c>
    </row>
    <row r="10" spans="1:7">
      <c r="A10" s="4" t="s">
        <v>979</v>
      </c>
      <c r="D10" s="6" t="n">
        <v>500</v>
      </c>
    </row>
    <row r="11" spans="1:7">
      <c r="A11" s="4" t="s">
        <v>1344</v>
      </c>
    </row>
    <row r="12" spans="1:7">
      <c r="A12" s="3" t="s">
        <v>1342</v>
      </c>
    </row>
    <row r="13" spans="1:7">
      <c r="A13" s="4" t="s">
        <v>1345</v>
      </c>
      <c r="E13" s="4" t="s">
        <v>1346</v>
      </c>
    </row>
    <row r="14" spans="1:7">
      <c r="A14" s="4" t="s">
        <v>1347</v>
      </c>
    </row>
    <row r="15" spans="1:7">
      <c r="A15" s="3" t="s">
        <v>1342</v>
      </c>
    </row>
    <row r="16" spans="1:7">
      <c r="A16" s="4" t="s">
        <v>1348</v>
      </c>
      <c r="E16" s="6" t="n">
        <v>8</v>
      </c>
    </row>
    <row r="17" spans="1:7">
      <c r="A17" s="4" t="s">
        <v>983</v>
      </c>
    </row>
    <row r="18" spans="1:7">
      <c r="A18" s="3" t="s">
        <v>1342</v>
      </c>
    </row>
    <row r="19" spans="1:7">
      <c r="A19" s="4" t="s">
        <v>1349</v>
      </c>
      <c r="E19" s="8" t="n">
        <v>0.6</v>
      </c>
    </row>
    <row r="20" spans="1:7">
      <c r="A20" s="4" t="s">
        <v>1350</v>
      </c>
    </row>
    <row r="21" spans="1:7">
      <c r="A21" s="3" t="s">
        <v>1342</v>
      </c>
    </row>
    <row r="22" spans="1:7">
      <c r="A22" s="4" t="s">
        <v>1349</v>
      </c>
      <c r="E22" s="7" t="n">
        <v>0.6</v>
      </c>
    </row>
    <row r="23" spans="1:7">
      <c r="A23" s="4" t="s">
        <v>1351</v>
      </c>
    </row>
    <row r="24" spans="1:7">
      <c r="A24" s="3" t="s">
        <v>1342</v>
      </c>
    </row>
    <row r="25" spans="1:7">
      <c r="A25" s="4" t="s">
        <v>1352</v>
      </c>
      <c r="F25" s="7" t="n">
        <v>0.3</v>
      </c>
    </row>
    <row r="26" spans="1:7">
      <c r="A26" s="4" t="s">
        <v>1353</v>
      </c>
    </row>
    <row r="27" spans="1:7">
      <c r="A27" s="3" t="s">
        <v>1342</v>
      </c>
    </row>
    <row r="28" spans="1:7">
      <c r="A28" s="4" t="s">
        <v>1352</v>
      </c>
      <c r="F28" s="8" t="n">
        <v>0.1</v>
      </c>
    </row>
    <row r="29" spans="1:7">
      <c r="A29" s="4" t="s">
        <v>1354</v>
      </c>
    </row>
    <row r="30" spans="1:7">
      <c r="A30" s="3" t="s">
        <v>1342</v>
      </c>
    </row>
    <row r="31" spans="1:7">
      <c r="A31" s="4" t="s">
        <v>1352</v>
      </c>
      <c r="F31" s="7" t="n">
        <v>0.4</v>
      </c>
    </row>
    <row r="32" spans="1:7">
      <c r="A32" s="4" t="s">
        <v>1355</v>
      </c>
    </row>
    <row r="33" spans="1:7">
      <c r="A33" s="3" t="s">
        <v>1342</v>
      </c>
    </row>
    <row r="34" spans="1:7">
      <c r="A34" s="4" t="s">
        <v>1352</v>
      </c>
      <c r="G34" s="7" t="n">
        <v>1.1</v>
      </c>
    </row>
    <row r="35" spans="1:7">
      <c r="A35" s="4" t="s">
        <v>1356</v>
      </c>
    </row>
    <row r="36" spans="1:7">
      <c r="A36" s="3" t="s">
        <v>1342</v>
      </c>
    </row>
    <row r="37" spans="1:7">
      <c r="A37" s="4" t="s">
        <v>1352</v>
      </c>
      <c r="G37" s="8" t="n">
        <v>0.4</v>
      </c>
    </row>
    <row r="38" spans="1:7">
      <c r="A38" s="4" t="s">
        <v>1357</v>
      </c>
    </row>
    <row r="39" spans="1:7">
      <c r="A39" s="3" t="s">
        <v>1342</v>
      </c>
    </row>
    <row r="40" spans="1:7">
      <c r="A40" s="4" t="s">
        <v>1352</v>
      </c>
      <c r="G40" s="8" t="n">
        <v>17.8</v>
      </c>
    </row>
    <row r="41" spans="1:7">
      <c r="A41" s="4" t="s">
        <v>1358</v>
      </c>
    </row>
    <row r="42" spans="1:7">
      <c r="A42" s="3" t="s">
        <v>1342</v>
      </c>
    </row>
    <row r="43" spans="1:7">
      <c r="A43" s="4" t="s">
        <v>1352</v>
      </c>
      <c r="G43" s="8" t="n">
        <v>6.9</v>
      </c>
    </row>
    <row r="44" spans="1:7">
      <c r="A44" s="4" t="s">
        <v>1359</v>
      </c>
    </row>
    <row r="45" spans="1:7">
      <c r="A45" s="3" t="s">
        <v>1342</v>
      </c>
    </row>
    <row r="46" spans="1:7">
      <c r="A46" s="4" t="s">
        <v>1352</v>
      </c>
      <c r="G46" s="7" t="n">
        <v>1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342</v>
      </c>
    </row>
    <row r="4" spans="1:12">
      <c r="A4" s="4" t="s">
        <v>89</v>
      </c>
      <c r="B4" s="7" t="n">
        <v>799.3</v>
      </c>
      <c r="C4" s="7" t="n">
        <v>789.8</v>
      </c>
      <c r="D4" s="7" t="n">
        <v>799.4</v>
      </c>
      <c r="E4" s="7" t="n">
        <v>782.7</v>
      </c>
      <c r="F4" s="7" t="n">
        <v>806.1</v>
      </c>
      <c r="G4" s="7" t="n">
        <v>776.5</v>
      </c>
      <c r="H4" s="7" t="n">
        <v>775.4</v>
      </c>
      <c r="I4" s="7" t="n">
        <v>759.7</v>
      </c>
      <c r="J4" s="7" t="n">
        <v>3171.2</v>
      </c>
      <c r="K4" s="7" t="n">
        <v>3117.7</v>
      </c>
      <c r="L4" s="7" t="n">
        <v>2855.8</v>
      </c>
    </row>
    <row r="5" spans="1:12">
      <c r="A5" s="4" t="s">
        <v>983</v>
      </c>
    </row>
    <row r="6" spans="1:12">
      <c r="A6" s="3" t="s">
        <v>1342</v>
      </c>
    </row>
    <row r="7" spans="1:12">
      <c r="A7" s="4" t="s">
        <v>1361</v>
      </c>
      <c r="J7" s="8" t="n">
        <v>1.1</v>
      </c>
      <c r="K7" s="8" t="n">
        <v>2.6</v>
      </c>
      <c r="L7" s="8" t="n">
        <v>12.1</v>
      </c>
    </row>
    <row r="8" spans="1:12">
      <c r="A8" s="4" t="s">
        <v>89</v>
      </c>
      <c r="J8" s="8" t="n">
        <v>3.3</v>
      </c>
      <c r="K8" s="8" t="n">
        <v>2.4</v>
      </c>
      <c r="L8" s="7" t="n">
        <v>1.9</v>
      </c>
    </row>
    <row r="9" spans="1:12">
      <c r="A9" s="4" t="s">
        <v>1362</v>
      </c>
    </row>
    <row r="10" spans="1:12">
      <c r="A10" s="3" t="s">
        <v>1342</v>
      </c>
    </row>
    <row r="11" spans="1:12">
      <c r="A11" s="4" t="s">
        <v>1363</v>
      </c>
      <c r="L11" s="4" t="s">
        <v>492</v>
      </c>
    </row>
    <row r="12" spans="1:12">
      <c r="A12" s="4" t="s">
        <v>89</v>
      </c>
      <c r="L12" s="7" t="n">
        <v>0.9</v>
      </c>
    </row>
    <row r="13" spans="1:12">
      <c r="A13" s="4" t="s">
        <v>1350</v>
      </c>
    </row>
    <row r="14" spans="1:12">
      <c r="A14" s="3" t="s">
        <v>1342</v>
      </c>
    </row>
    <row r="15" spans="1:12">
      <c r="A15" s="4" t="s">
        <v>89</v>
      </c>
      <c r="J15" s="8" t="n">
        <v>32.7</v>
      </c>
      <c r="K15" s="8" t="n">
        <v>23.2</v>
      </c>
      <c r="L15" s="8" t="n">
        <v>1.2</v>
      </c>
    </row>
    <row r="16" spans="1:12">
      <c r="A16" s="4" t="s">
        <v>1364</v>
      </c>
    </row>
    <row r="17" spans="1:12">
      <c r="A17" s="3" t="s">
        <v>1342</v>
      </c>
    </row>
    <row r="18" spans="1:12">
      <c r="A18" s="4" t="s">
        <v>89</v>
      </c>
      <c r="J18" s="7" t="n">
        <v>7.2</v>
      </c>
      <c r="K18" s="8" t="n">
        <v>8.199999999999999</v>
      </c>
    </row>
    <row r="19" spans="1:12">
      <c r="A19" s="4" t="s">
        <v>1365</v>
      </c>
    </row>
    <row r="20" spans="1:12">
      <c r="A20" s="3" t="s">
        <v>1342</v>
      </c>
    </row>
    <row r="21" spans="1:12">
      <c r="A21" s="4" t="s">
        <v>1363</v>
      </c>
      <c r="J21" s="4" t="s">
        <v>489</v>
      </c>
    </row>
    <row r="22" spans="1:12">
      <c r="A22" s="4" t="s">
        <v>89</v>
      </c>
      <c r="K22" s="7" t="n">
        <v>11.7</v>
      </c>
    </row>
    <row r="23" spans="1:12">
      <c r="A23" s="4" t="s">
        <v>1366</v>
      </c>
    </row>
    <row r="24" spans="1:12">
      <c r="A24" s="3" t="s">
        <v>1342</v>
      </c>
    </row>
    <row r="25" spans="1:12">
      <c r="A25" s="4" t="s">
        <v>1363</v>
      </c>
      <c r="J25" s="4" t="s">
        <v>487</v>
      </c>
      <c r="K25" s="4" t="s">
        <v>483</v>
      </c>
    </row>
    <row r="26" spans="1:12">
      <c r="A26" s="4" t="s">
        <v>1367</v>
      </c>
    </row>
    <row r="27" spans="1:12">
      <c r="A27" s="3" t="s">
        <v>1342</v>
      </c>
    </row>
    <row r="28" spans="1:12">
      <c r="A28" s="4" t="s">
        <v>1363</v>
      </c>
      <c r="J28" s="4" t="s">
        <v>489</v>
      </c>
      <c r="K28" s="4" t="s">
        <v>489</v>
      </c>
    </row>
    <row r="29" spans="1:12">
      <c r="A29" s="4" t="s">
        <v>111</v>
      </c>
    </row>
    <row r="30" spans="1:12">
      <c r="A30" s="3" t="s">
        <v>1342</v>
      </c>
    </row>
    <row r="31" spans="1:12">
      <c r="A31" s="4" t="s">
        <v>89</v>
      </c>
      <c r="J31" s="7" t="n">
        <v>645.6</v>
      </c>
      <c r="K31" s="7" t="n">
        <v>532.3</v>
      </c>
      <c r="L31" s="8" t="n">
        <v>393.3</v>
      </c>
    </row>
    <row r="32" spans="1:12">
      <c r="A32" s="4" t="s">
        <v>1368</v>
      </c>
    </row>
    <row r="33" spans="1:12">
      <c r="A33" s="3" t="s">
        <v>1342</v>
      </c>
    </row>
    <row r="34" spans="1:12">
      <c r="A34" s="4" t="s">
        <v>1369</v>
      </c>
      <c r="L34" s="8" t="n">
        <v>0.2</v>
      </c>
    </row>
    <row r="35" spans="1:12">
      <c r="A35" s="4" t="s">
        <v>115</v>
      </c>
    </row>
    <row r="36" spans="1:12">
      <c r="A36" s="3" t="s">
        <v>1342</v>
      </c>
    </row>
    <row r="37" spans="1:12">
      <c r="A37" s="4" t="s">
        <v>89</v>
      </c>
      <c r="J37" s="7" t="n">
        <v>855.7</v>
      </c>
      <c r="K37" s="8" t="n">
        <v>844.4</v>
      </c>
      <c r="L37" s="8" t="n">
        <v>735.7</v>
      </c>
    </row>
    <row r="38" spans="1:12">
      <c r="A38" s="4" t="s">
        <v>1370</v>
      </c>
    </row>
    <row r="39" spans="1:12">
      <c r="A39" s="3" t="s">
        <v>1342</v>
      </c>
    </row>
    <row r="40" spans="1:12">
      <c r="A40" s="4" t="s">
        <v>89</v>
      </c>
      <c r="L40" s="7" t="n">
        <v>0.3</v>
      </c>
    </row>
    <row r="41" spans="1:12">
      <c r="A41" s="4" t="s">
        <v>1371</v>
      </c>
    </row>
    <row r="42" spans="1:12">
      <c r="A42" s="3" t="s">
        <v>1342</v>
      </c>
    </row>
    <row r="43" spans="1:12">
      <c r="A43" s="4" t="s">
        <v>1363</v>
      </c>
      <c r="J43" s="4" t="s">
        <v>1346</v>
      </c>
    </row>
    <row r="44" spans="1:12">
      <c r="A44" s="4" t="s">
        <v>1369</v>
      </c>
      <c r="J44" s="7" t="n">
        <v>66.40000000000001</v>
      </c>
    </row>
    <row r="45" spans="1:12">
      <c r="A45" s="4" t="s">
        <v>1372</v>
      </c>
    </row>
    <row r="46" spans="1:12">
      <c r="A46" s="3" t="s">
        <v>1342</v>
      </c>
    </row>
    <row r="47" spans="1:12">
      <c r="A47" s="4" t="s">
        <v>1369</v>
      </c>
      <c r="J47" s="7" t="n">
        <v>6.7</v>
      </c>
    </row>
    <row r="48" spans="1:12">
      <c r="A48" s="4" t="s">
        <v>1373</v>
      </c>
    </row>
    <row r="49" spans="1:12">
      <c r="A49" s="3" t="s">
        <v>1342</v>
      </c>
    </row>
    <row r="50" spans="1:12">
      <c r="A50" s="4" t="s">
        <v>1363</v>
      </c>
      <c r="J50" s="4" t="s">
        <v>489</v>
      </c>
    </row>
    <row r="51" spans="1:12">
      <c r="A51" s="4" t="s">
        <v>1369</v>
      </c>
      <c r="J51" s="7" t="n">
        <v>8.1</v>
      </c>
    </row>
    <row r="52" spans="1:12">
      <c r="A52" s="4" t="s">
        <v>1374</v>
      </c>
    </row>
    <row r="53" spans="1:12">
      <c r="A53" s="3" t="s">
        <v>1342</v>
      </c>
    </row>
    <row r="54" spans="1:12">
      <c r="A54" s="4" t="s">
        <v>1369</v>
      </c>
      <c r="J54" s="8" t="n">
        <v>1.6</v>
      </c>
    </row>
    <row r="55" spans="1:12">
      <c r="A55" s="4" t="s">
        <v>1375</v>
      </c>
    </row>
    <row r="56" spans="1:12">
      <c r="A56" s="3" t="s">
        <v>1342</v>
      </c>
    </row>
    <row r="57" spans="1:12">
      <c r="A57" s="4" t="s">
        <v>1369</v>
      </c>
      <c r="K57" s="8" t="n">
        <v>2.5</v>
      </c>
    </row>
    <row r="58" spans="1:12">
      <c r="A58" s="4" t="s">
        <v>1376</v>
      </c>
    </row>
    <row r="59" spans="1:12">
      <c r="A59" s="3" t="s">
        <v>1342</v>
      </c>
    </row>
    <row r="60" spans="1:12">
      <c r="A60" s="4" t="s">
        <v>89</v>
      </c>
      <c r="J60" s="7" t="n">
        <v>1.5</v>
      </c>
    </row>
    <row r="61" spans="1:12">
      <c r="A61" s="4" t="s">
        <v>1377</v>
      </c>
    </row>
    <row r="62" spans="1:12">
      <c r="A62" s="3" t="s">
        <v>1342</v>
      </c>
    </row>
    <row r="63" spans="1:12">
      <c r="A63" s="4" t="s">
        <v>1369</v>
      </c>
      <c r="K63" s="7" t="n">
        <v>2.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 customWidth="1" max="5" min="5" width="21"/>
    <col customWidth="1" max="6" min="6" width="21"/>
  </cols>
  <sheetData>
    <row r="1" spans="1:6">
      <c r="A1" s="1" t="s">
        <v>1378</v>
      </c>
      <c r="B1" s="2" t="s">
        <v>81</v>
      </c>
      <c r="D1" s="2" t="s">
        <v>1</v>
      </c>
    </row>
    <row r="2" spans="1:6">
      <c r="B2" s="2" t="s">
        <v>1379</v>
      </c>
      <c r="C2" s="2" t="s">
        <v>618</v>
      </c>
      <c r="D2" s="2" t="s">
        <v>1379</v>
      </c>
      <c r="E2" s="2" t="s">
        <v>156</v>
      </c>
      <c r="F2" s="2" t="s">
        <v>157</v>
      </c>
    </row>
    <row r="3" spans="1:6">
      <c r="A3" s="3" t="s">
        <v>1342</v>
      </c>
    </row>
    <row r="4" spans="1:6">
      <c r="A4" s="4" t="s">
        <v>177</v>
      </c>
      <c r="D4" s="6" t="n">
        <v>485</v>
      </c>
      <c r="E4" s="6" t="n">
        <v>75</v>
      </c>
      <c r="F4" s="6" t="n">
        <v>145</v>
      </c>
    </row>
    <row r="5" spans="1:6">
      <c r="A5" s="4" t="s">
        <v>1380</v>
      </c>
    </row>
    <row r="6" spans="1:6">
      <c r="A6" s="3" t="s">
        <v>1342</v>
      </c>
    </row>
    <row r="7" spans="1:6">
      <c r="A7" s="4" t="s">
        <v>177</v>
      </c>
      <c r="F7" s="8" t="n">
        <v>95.2</v>
      </c>
    </row>
    <row r="8" spans="1:6">
      <c r="A8" s="4" t="s">
        <v>1381</v>
      </c>
    </row>
    <row r="9" spans="1:6">
      <c r="A9" s="3" t="s">
        <v>1342</v>
      </c>
    </row>
    <row r="10" spans="1:6">
      <c r="A10" s="4" t="s">
        <v>177</v>
      </c>
      <c r="F10" s="8" t="n">
        <v>37.8</v>
      </c>
    </row>
    <row r="11" spans="1:6">
      <c r="A11" s="4" t="s">
        <v>1350</v>
      </c>
    </row>
    <row r="12" spans="1:6">
      <c r="A12" s="3" t="s">
        <v>1342</v>
      </c>
    </row>
    <row r="13" spans="1:6">
      <c r="A13" s="4" t="s">
        <v>1382</v>
      </c>
      <c r="B13" s="5" t="n">
        <v>5</v>
      </c>
      <c r="D13" s="5" t="n">
        <v>5</v>
      </c>
    </row>
    <row r="14" spans="1:6">
      <c r="A14" s="4" t="s">
        <v>1383</v>
      </c>
    </row>
    <row r="15" spans="1:6">
      <c r="A15" s="3" t="s">
        <v>1342</v>
      </c>
    </row>
    <row r="16" spans="1:6">
      <c r="A16" s="4" t="s">
        <v>177</v>
      </c>
      <c r="F16" s="5" t="n">
        <v>133</v>
      </c>
    </row>
    <row r="17" spans="1:6">
      <c r="A17" s="4" t="s">
        <v>1384</v>
      </c>
    </row>
    <row r="18" spans="1:6">
      <c r="A18" s="3" t="s">
        <v>1342</v>
      </c>
    </row>
    <row r="19" spans="1:6">
      <c r="A19" s="4" t="s">
        <v>177</v>
      </c>
      <c r="C19" s="6" t="n">
        <v>75</v>
      </c>
    </row>
    <row r="20" spans="1:6">
      <c r="A20" s="4" t="s">
        <v>985</v>
      </c>
    </row>
    <row r="21" spans="1:6">
      <c r="A21" s="3" t="s">
        <v>1342</v>
      </c>
    </row>
    <row r="22" spans="1:6">
      <c r="A22" s="4" t="s">
        <v>1385</v>
      </c>
      <c r="F22" s="5" t="n">
        <v>2000</v>
      </c>
    </row>
    <row r="23" spans="1:6">
      <c r="A23" s="4" t="s">
        <v>1386</v>
      </c>
    </row>
    <row r="24" spans="1:6">
      <c r="A24" s="3" t="s">
        <v>1342</v>
      </c>
    </row>
    <row r="25" spans="1:6">
      <c r="A25" s="4" t="s">
        <v>177</v>
      </c>
      <c r="B25" s="6" t="n">
        <v>500</v>
      </c>
    </row>
    <row r="26" spans="1:6">
      <c r="A26" s="4" t="s">
        <v>1387</v>
      </c>
    </row>
    <row r="27" spans="1:6">
      <c r="A27" s="3" t="s">
        <v>1342</v>
      </c>
    </row>
    <row r="28" spans="1:6">
      <c r="A28" s="4" t="s">
        <v>177</v>
      </c>
      <c r="D28" s="6" t="n">
        <v>485</v>
      </c>
      <c r="E28" s="6" t="n">
        <v>75</v>
      </c>
      <c r="F28" s="5" t="n">
        <v>145</v>
      </c>
    </row>
    <row r="29" spans="1:6">
      <c r="A29" s="4" t="s">
        <v>1382</v>
      </c>
      <c r="B29" s="5" t="n">
        <v>11</v>
      </c>
      <c r="D29" s="5" t="n">
        <v>11</v>
      </c>
    </row>
    <row r="30" spans="1:6">
      <c r="A30" s="4" t="s">
        <v>1388</v>
      </c>
    </row>
    <row r="31" spans="1:6">
      <c r="A31" s="3" t="s">
        <v>1342</v>
      </c>
    </row>
    <row r="32" spans="1:6">
      <c r="A32" s="4" t="s">
        <v>177</v>
      </c>
      <c r="B32" s="6" t="n">
        <v>485</v>
      </c>
      <c r="F32" s="6" t="n">
        <v>77</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89</v>
      </c>
      <c r="B1" s="2" t="s">
        <v>2</v>
      </c>
      <c r="C1" s="2" t="s">
        <v>35</v>
      </c>
    </row>
    <row r="2" spans="1:3">
      <c r="A2" s="4" t="s">
        <v>130</v>
      </c>
    </row>
    <row r="3" spans="1:3">
      <c r="A3" s="3" t="s">
        <v>1342</v>
      </c>
    </row>
    <row r="4" spans="1:3">
      <c r="A4" s="4" t="s">
        <v>1390</v>
      </c>
      <c r="B4" s="6" t="n">
        <v>58800000</v>
      </c>
      <c r="C4" s="6" t="n">
        <v>58500000</v>
      </c>
    </row>
    <row r="5" spans="1:3">
      <c r="A5" s="4" t="s">
        <v>1391</v>
      </c>
    </row>
    <row r="6" spans="1:3">
      <c r="A6" s="3" t="s">
        <v>1342</v>
      </c>
    </row>
    <row r="7" spans="1:3">
      <c r="A7" s="4" t="s">
        <v>1392</v>
      </c>
      <c r="B7" s="6" t="n">
        <v>0</v>
      </c>
      <c r="C7"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393</v>
      </c>
      <c r="B1" s="2" t="s">
        <v>1049</v>
      </c>
      <c r="G1" s="2" t="s">
        <v>81</v>
      </c>
      <c r="I1" s="2" t="s">
        <v>1</v>
      </c>
    </row>
    <row r="2" spans="1:11">
      <c r="B2" s="2" t="s">
        <v>2</v>
      </c>
      <c r="C2" s="2" t="s">
        <v>4</v>
      </c>
      <c r="D2" s="2" t="s">
        <v>35</v>
      </c>
      <c r="E2" s="2" t="s">
        <v>85</v>
      </c>
      <c r="F2" s="2" t="s">
        <v>511</v>
      </c>
      <c r="G2" s="2" t="s">
        <v>82</v>
      </c>
      <c r="H2" s="2" t="s">
        <v>1394</v>
      </c>
      <c r="I2" s="2" t="s">
        <v>2</v>
      </c>
      <c r="J2" s="2" t="s">
        <v>35</v>
      </c>
      <c r="K2" s="2" t="s">
        <v>87</v>
      </c>
    </row>
    <row r="3" spans="1:11">
      <c r="A3" s="3" t="s">
        <v>1342</v>
      </c>
    </row>
    <row r="4" spans="1:11">
      <c r="A4" s="4" t="s">
        <v>178</v>
      </c>
      <c r="I4" s="7" t="n">
        <v>76.8</v>
      </c>
      <c r="J4" s="7" t="n">
        <v>23.7</v>
      </c>
      <c r="K4" s="7" t="n">
        <v>171.9</v>
      </c>
    </row>
    <row r="5" spans="1:11">
      <c r="A5" s="4" t="s">
        <v>1395</v>
      </c>
      <c r="B5" s="6" t="n">
        <v>45</v>
      </c>
      <c r="I5" s="5" t="n">
        <v>45</v>
      </c>
    </row>
    <row r="6" spans="1:11">
      <c r="A6" s="4" t="s">
        <v>177</v>
      </c>
      <c r="I6" s="5" t="n">
        <v>485</v>
      </c>
      <c r="J6" s="5" t="n">
        <v>75</v>
      </c>
      <c r="K6" s="5" t="n">
        <v>145</v>
      </c>
    </row>
    <row r="7" spans="1:11">
      <c r="A7" s="4" t="s">
        <v>1396</v>
      </c>
    </row>
    <row r="8" spans="1:11">
      <c r="A8" s="3" t="s">
        <v>1342</v>
      </c>
    </row>
    <row r="9" spans="1:11">
      <c r="A9" s="4" t="s">
        <v>178</v>
      </c>
      <c r="K9" s="8" t="n">
        <v>60.4</v>
      </c>
    </row>
    <row r="10" spans="1:11">
      <c r="A10" s="4" t="s">
        <v>1397</v>
      </c>
      <c r="K10" s="8" t="n">
        <v>30.2</v>
      </c>
    </row>
    <row r="11" spans="1:11">
      <c r="A11" s="4" t="s">
        <v>1352</v>
      </c>
      <c r="K11" s="8" t="n">
        <v>30.2</v>
      </c>
    </row>
    <row r="12" spans="1:11">
      <c r="A12" s="4" t="s">
        <v>1398</v>
      </c>
    </row>
    <row r="13" spans="1:11">
      <c r="A13" s="3" t="s">
        <v>1342</v>
      </c>
    </row>
    <row r="14" spans="1:11">
      <c r="A14" s="4" t="s">
        <v>178</v>
      </c>
      <c r="G14" s="7" t="n">
        <v>26.8</v>
      </c>
    </row>
    <row r="15" spans="1:11">
      <c r="A15" s="4" t="s">
        <v>1395</v>
      </c>
      <c r="B15" s="8" t="n">
        <v>18.3</v>
      </c>
      <c r="I15" s="7" t="n">
        <v>18.3</v>
      </c>
    </row>
    <row r="16" spans="1:11">
      <c r="A16" s="4" t="s">
        <v>1397</v>
      </c>
      <c r="C16" s="7" t="n">
        <v>26.7</v>
      </c>
    </row>
    <row r="17" spans="1:11">
      <c r="A17" s="4" t="s">
        <v>1399</v>
      </c>
    </row>
    <row r="18" spans="1:11">
      <c r="A18" s="3" t="s">
        <v>1342</v>
      </c>
    </row>
    <row r="19" spans="1:11">
      <c r="A19" s="4" t="s">
        <v>178</v>
      </c>
      <c r="B19" s="7" t="n">
        <v>26.7</v>
      </c>
    </row>
    <row r="20" spans="1:11">
      <c r="A20" s="4" t="s">
        <v>1400</v>
      </c>
    </row>
    <row r="21" spans="1:11">
      <c r="A21" s="3" t="s">
        <v>1342</v>
      </c>
    </row>
    <row r="22" spans="1:11">
      <c r="A22" s="4" t="s">
        <v>178</v>
      </c>
      <c r="K22" s="5" t="n">
        <v>51</v>
      </c>
    </row>
    <row r="23" spans="1:11">
      <c r="A23" s="4" t="s">
        <v>1401</v>
      </c>
    </row>
    <row r="24" spans="1:11">
      <c r="A24" s="3" t="s">
        <v>1342</v>
      </c>
    </row>
    <row r="25" spans="1:11">
      <c r="A25" s="4" t="s">
        <v>178</v>
      </c>
      <c r="K25" s="8" t="n">
        <v>9.4</v>
      </c>
    </row>
    <row r="26" spans="1:11">
      <c r="A26" s="4" t="s">
        <v>1402</v>
      </c>
    </row>
    <row r="27" spans="1:11">
      <c r="A27" s="3" t="s">
        <v>1342</v>
      </c>
    </row>
    <row r="28" spans="1:11">
      <c r="A28" s="4" t="s">
        <v>178</v>
      </c>
      <c r="J28" s="5" t="n">
        <v>23</v>
      </c>
    </row>
    <row r="29" spans="1:11">
      <c r="A29" s="4" t="s">
        <v>1403</v>
      </c>
    </row>
    <row r="30" spans="1:11">
      <c r="A30" s="3" t="s">
        <v>1342</v>
      </c>
    </row>
    <row r="31" spans="1:11">
      <c r="A31" s="4" t="s">
        <v>177</v>
      </c>
      <c r="K31" s="5" t="n">
        <v>67</v>
      </c>
    </row>
    <row r="32" spans="1:11">
      <c r="A32" s="4" t="s">
        <v>1404</v>
      </c>
    </row>
    <row r="33" spans="1:11">
      <c r="A33" s="3" t="s">
        <v>1342</v>
      </c>
    </row>
    <row r="34" spans="1:11">
      <c r="A34" s="4" t="s">
        <v>178</v>
      </c>
      <c r="K34" s="6" t="n">
        <v>94</v>
      </c>
    </row>
    <row r="35" spans="1:11">
      <c r="A35" s="4" t="s">
        <v>1405</v>
      </c>
    </row>
    <row r="36" spans="1:11">
      <c r="A36" s="3" t="s">
        <v>1342</v>
      </c>
    </row>
    <row r="37" spans="1:11">
      <c r="A37" s="4" t="s">
        <v>178</v>
      </c>
      <c r="H37" s="7" t="n">
        <v>17.5</v>
      </c>
    </row>
    <row r="38" spans="1:11">
      <c r="A38" s="4" t="s">
        <v>1397</v>
      </c>
      <c r="F38" s="7" t="n">
        <v>26.7</v>
      </c>
    </row>
    <row r="39" spans="1:11">
      <c r="A39" s="4" t="s">
        <v>1406</v>
      </c>
      <c r="F39" s="8" t="n">
        <v>0.1</v>
      </c>
    </row>
    <row r="40" spans="1:11">
      <c r="A40" s="4" t="s">
        <v>1407</v>
      </c>
      <c r="F40" s="8" t="n">
        <v>9.1</v>
      </c>
    </row>
    <row r="41" spans="1:11">
      <c r="A41" s="4" t="s">
        <v>1408</v>
      </c>
    </row>
    <row r="42" spans="1:11">
      <c r="A42" s="3" t="s">
        <v>1342</v>
      </c>
    </row>
    <row r="43" spans="1:11">
      <c r="A43" s="4" t="s">
        <v>178</v>
      </c>
      <c r="F43" s="7" t="n">
        <v>17.5</v>
      </c>
    </row>
    <row r="44" spans="1:11">
      <c r="A44" s="4" t="s">
        <v>1409</v>
      </c>
    </row>
    <row r="45" spans="1:11">
      <c r="A45" s="3" t="s">
        <v>1342</v>
      </c>
    </row>
    <row r="46" spans="1:11">
      <c r="A46" s="4" t="s">
        <v>178</v>
      </c>
      <c r="J46" s="7" t="n">
        <v>23.7</v>
      </c>
    </row>
    <row r="47" spans="1:11">
      <c r="A47" s="4" t="s">
        <v>1397</v>
      </c>
      <c r="E47" s="7" t="n">
        <v>26.7</v>
      </c>
    </row>
    <row r="48" spans="1:11">
      <c r="A48" s="4" t="s">
        <v>1406</v>
      </c>
      <c r="E48" s="6" t="n">
        <v>3</v>
      </c>
    </row>
    <row r="49" spans="1:11">
      <c r="A49" s="4" t="s">
        <v>1410</v>
      </c>
    </row>
    <row r="50" spans="1:11">
      <c r="A50" s="3" t="s">
        <v>1342</v>
      </c>
    </row>
    <row r="51" spans="1:11">
      <c r="A51" s="4" t="s">
        <v>1397</v>
      </c>
      <c r="D51" s="7" t="n">
        <v>26.7</v>
      </c>
    </row>
    <row r="52" spans="1:11">
      <c r="A52" s="4" t="s">
        <v>1411</v>
      </c>
    </row>
    <row r="53" spans="1:11">
      <c r="A53" s="3" t="s">
        <v>1342</v>
      </c>
    </row>
    <row r="54" spans="1:11">
      <c r="A54" s="4" t="s">
        <v>178</v>
      </c>
      <c r="D54" s="6" t="n">
        <v>27</v>
      </c>
    </row>
  </sheetData>
  <mergeCells count="4">
    <mergeCell ref="A1:A2"/>
    <mergeCell ref="B1:F1"/>
    <mergeCell ref="G1:H1"/>
    <mergeCell ref="I1:K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5</v>
      </c>
      <c r="D2" s="2" t="s">
        <v>87</v>
      </c>
    </row>
    <row r="3" spans="1:4">
      <c r="A3" s="3" t="s">
        <v>1342</v>
      </c>
    </row>
    <row r="4" spans="1:4">
      <c r="A4" s="4" t="s">
        <v>1413</v>
      </c>
      <c r="B4" s="7" t="n">
        <v>8.1</v>
      </c>
      <c r="C4" s="7" t="n">
        <v>8.300000000000001</v>
      </c>
      <c r="D4" s="7" t="n">
        <v>7.4</v>
      </c>
    </row>
    <row r="5" spans="1:4">
      <c r="A5" s="4" t="s">
        <v>983</v>
      </c>
    </row>
    <row r="6" spans="1:4">
      <c r="A6" s="3" t="s">
        <v>1342</v>
      </c>
    </row>
    <row r="7" spans="1:4">
      <c r="A7" s="4" t="s">
        <v>1413</v>
      </c>
      <c r="B7" s="8" t="n">
        <v>3.5</v>
      </c>
      <c r="C7" s="8" t="n">
        <v>3.4</v>
      </c>
      <c r="D7" s="8" t="n">
        <v>4.8</v>
      </c>
    </row>
    <row r="8" spans="1:4">
      <c r="A8" s="4" t="s">
        <v>1414</v>
      </c>
    </row>
    <row r="9" spans="1:4">
      <c r="A9" s="3" t="s">
        <v>1342</v>
      </c>
    </row>
    <row r="10" spans="1:4">
      <c r="A10" s="4" t="s">
        <v>1413</v>
      </c>
      <c r="B10" s="8" t="n">
        <v>0.6</v>
      </c>
      <c r="C10" s="8" t="n">
        <v>0.9</v>
      </c>
      <c r="D10" s="8" t="n">
        <v>1.8</v>
      </c>
    </row>
    <row r="11" spans="1:4">
      <c r="A11" s="4" t="s">
        <v>1350</v>
      </c>
    </row>
    <row r="12" spans="1:4">
      <c r="A12" s="3" t="s">
        <v>1342</v>
      </c>
    </row>
    <row r="13" spans="1:4">
      <c r="A13" s="4" t="s">
        <v>1413</v>
      </c>
      <c r="B13" s="6" t="n">
        <v>4</v>
      </c>
      <c r="C13" s="6" t="n">
        <v>4</v>
      </c>
      <c r="D13" s="7" t="n">
        <v>0.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1415</v>
      </c>
      <c r="B1" s="2" t="s">
        <v>81</v>
      </c>
      <c r="J1" s="2" t="s">
        <v>1</v>
      </c>
    </row>
    <row r="2" spans="1:13">
      <c r="B2" s="2" t="s">
        <v>2</v>
      </c>
      <c r="C2" s="2" t="s">
        <v>82</v>
      </c>
      <c r="D2" s="2" t="s">
        <v>4</v>
      </c>
      <c r="E2" s="2" t="s">
        <v>83</v>
      </c>
      <c r="F2" s="2" t="s">
        <v>35</v>
      </c>
      <c r="G2" s="2" t="s">
        <v>84</v>
      </c>
      <c r="H2" s="2" t="s">
        <v>85</v>
      </c>
      <c r="I2" s="2" t="s">
        <v>86</v>
      </c>
      <c r="J2" s="2" t="s">
        <v>2</v>
      </c>
      <c r="K2" s="2" t="s">
        <v>35</v>
      </c>
      <c r="L2" s="2" t="s">
        <v>87</v>
      </c>
      <c r="M2" s="2" t="s">
        <v>510</v>
      </c>
    </row>
    <row r="3" spans="1:13">
      <c r="A3" s="3" t="s">
        <v>1416</v>
      </c>
    </row>
    <row r="4" spans="1:13">
      <c r="A4" s="4" t="s">
        <v>106</v>
      </c>
      <c r="B4" s="7" t="n">
        <v>8.6</v>
      </c>
      <c r="C4" s="7" t="n">
        <v>-22.2</v>
      </c>
      <c r="D4" s="7" t="n">
        <v>79.40000000000001</v>
      </c>
      <c r="E4" s="7" t="n">
        <v>77.59999999999999</v>
      </c>
      <c r="F4" s="7" t="n">
        <v>126.1</v>
      </c>
      <c r="G4" s="7" t="n">
        <v>-166.6</v>
      </c>
      <c r="H4" s="7" t="n">
        <v>24.5</v>
      </c>
      <c r="I4" s="6" t="n">
        <v>-175</v>
      </c>
      <c r="J4" s="7" t="n">
        <v>143.4</v>
      </c>
      <c r="K4" s="6" t="n">
        <v>-191</v>
      </c>
      <c r="L4" s="7" t="n">
        <v>-186.2</v>
      </c>
    </row>
    <row r="5" spans="1:13">
      <c r="A5" s="4" t="s">
        <v>108</v>
      </c>
      <c r="B5" s="8" t="n">
        <v>8.4</v>
      </c>
      <c r="C5" s="7" t="n">
        <v>-22.6</v>
      </c>
      <c r="D5" s="7" t="n">
        <v>78.90000000000001</v>
      </c>
      <c r="E5" s="7" t="n">
        <v>77.3</v>
      </c>
      <c r="F5" s="8" t="n">
        <v>125.8</v>
      </c>
      <c r="G5" s="7" t="n">
        <v>-166.8</v>
      </c>
      <c r="H5" s="7" t="n">
        <v>24.2</v>
      </c>
      <c r="I5" s="7" t="n">
        <v>-175.3</v>
      </c>
      <c r="J5" s="5" t="n">
        <v>142</v>
      </c>
      <c r="K5" s="8" t="n">
        <v>-192.1</v>
      </c>
      <c r="L5" s="8" t="n">
        <v>-186.8</v>
      </c>
    </row>
    <row r="6" spans="1:13">
      <c r="A6" s="4" t="s">
        <v>124</v>
      </c>
      <c r="J6" s="8" t="n">
        <v>11.9</v>
      </c>
      <c r="K6" s="8" t="n">
        <v>-54.5</v>
      </c>
      <c r="L6" s="8" t="n">
        <v>-271.8</v>
      </c>
    </row>
    <row r="7" spans="1:13">
      <c r="A7" s="4" t="s">
        <v>126</v>
      </c>
      <c r="J7" s="8" t="n">
        <v>11.5</v>
      </c>
      <c r="K7" s="8" t="n">
        <v>-55.3</v>
      </c>
      <c r="L7" s="5" t="n">
        <v>-272</v>
      </c>
    </row>
    <row r="8" spans="1:13">
      <c r="A8" s="4" t="s">
        <v>175</v>
      </c>
      <c r="J8" s="8" t="n">
        <v>-135.5</v>
      </c>
      <c r="K8" s="5" t="n">
        <v>-186</v>
      </c>
      <c r="L8" s="5" t="n">
        <v>-284</v>
      </c>
    </row>
    <row r="9" spans="1:13">
      <c r="A9" s="4" t="s">
        <v>1417</v>
      </c>
      <c r="J9" s="8" t="n">
        <v>-146.4</v>
      </c>
      <c r="K9" s="5" t="n">
        <v>-19</v>
      </c>
      <c r="L9" s="8" t="n">
        <v>-240.3</v>
      </c>
    </row>
    <row r="10" spans="1:13">
      <c r="A10" s="4" t="s">
        <v>52</v>
      </c>
      <c r="B10" s="8" t="n">
        <v>466.3</v>
      </c>
      <c r="F10" s="8" t="n">
        <v>452.9</v>
      </c>
      <c r="J10" s="8" t="n">
        <v>466.3</v>
      </c>
      <c r="K10" s="8" t="n">
        <v>452.9</v>
      </c>
      <c r="M10" s="7" t="n">
        <v>452.9</v>
      </c>
    </row>
    <row r="11" spans="1:13">
      <c r="A11" s="4" t="s">
        <v>1387</v>
      </c>
    </row>
    <row r="12" spans="1:13">
      <c r="A12" s="3" t="s">
        <v>1416</v>
      </c>
    </row>
    <row r="13" spans="1:13">
      <c r="A13" s="4" t="s">
        <v>106</v>
      </c>
      <c r="J13" s="5" t="n">
        <v>142</v>
      </c>
      <c r="K13" s="8" t="n">
        <v>-192.1</v>
      </c>
      <c r="L13" s="8" t="n">
        <v>-186.8</v>
      </c>
    </row>
    <row r="14" spans="1:13">
      <c r="A14" s="4" t="s">
        <v>108</v>
      </c>
      <c r="J14" s="5" t="n">
        <v>142</v>
      </c>
      <c r="K14" s="8" t="n">
        <v>-192.1</v>
      </c>
      <c r="L14" s="8" t="n">
        <v>-186.8</v>
      </c>
    </row>
    <row r="15" spans="1:13">
      <c r="A15" s="4" t="s">
        <v>124</v>
      </c>
      <c r="J15" s="8" t="n">
        <v>11.5</v>
      </c>
      <c r="K15" s="8" t="n">
        <v>-55.3</v>
      </c>
      <c r="L15" s="5" t="n">
        <v>-272</v>
      </c>
    </row>
    <row r="16" spans="1:13">
      <c r="A16" s="4" t="s">
        <v>126</v>
      </c>
      <c r="J16" s="8" t="n">
        <v>11.5</v>
      </c>
      <c r="K16" s="8" t="n">
        <v>-55.3</v>
      </c>
      <c r="L16" s="5" t="n">
        <v>-272</v>
      </c>
    </row>
    <row r="17" spans="1:13">
      <c r="A17" s="4" t="s">
        <v>175</v>
      </c>
      <c r="J17" s="8" t="n">
        <v>-408.2</v>
      </c>
      <c r="K17" s="8" t="n">
        <v>-51.3</v>
      </c>
      <c r="L17" s="8" t="n">
        <v>26.9</v>
      </c>
    </row>
    <row r="18" spans="1:13">
      <c r="A18" s="4" t="s">
        <v>1417</v>
      </c>
      <c r="J18" s="8" t="n">
        <v>408.2</v>
      </c>
      <c r="K18" s="8" t="n">
        <v>51.3</v>
      </c>
      <c r="L18" s="8" t="n">
        <v>-26.9</v>
      </c>
    </row>
    <row r="19" spans="1:13">
      <c r="A19" s="4" t="s">
        <v>1418</v>
      </c>
      <c r="B19" s="5" t="n">
        <v>45</v>
      </c>
      <c r="F19" s="5" t="n">
        <v>50</v>
      </c>
      <c r="J19" s="5" t="n">
        <v>45</v>
      </c>
      <c r="K19" s="5" t="n">
        <v>50</v>
      </c>
    </row>
    <row r="20" spans="1:13">
      <c r="A20" s="4" t="s">
        <v>52</v>
      </c>
      <c r="B20" s="5" t="n">
        <v>45</v>
      </c>
      <c r="F20" s="5" t="n">
        <v>50</v>
      </c>
      <c r="J20" s="5" t="n">
        <v>45</v>
      </c>
      <c r="K20" s="5" t="n">
        <v>50</v>
      </c>
    </row>
    <row r="21" spans="1:13">
      <c r="A21" s="4" t="s">
        <v>1392</v>
      </c>
      <c r="B21" s="8" t="n">
        <v>29.4</v>
      </c>
      <c r="F21" s="8" t="n">
        <v>29.4</v>
      </c>
      <c r="J21" s="8" t="n">
        <v>29.4</v>
      </c>
      <c r="K21" s="8" t="n">
        <v>29.4</v>
      </c>
    </row>
    <row r="22" spans="1:13">
      <c r="A22" s="4" t="s">
        <v>1419</v>
      </c>
    </row>
    <row r="23" spans="1:13">
      <c r="A23" s="3" t="s">
        <v>1416</v>
      </c>
    </row>
    <row r="24" spans="1:13">
      <c r="A24" s="4" t="s">
        <v>106</v>
      </c>
      <c r="K24" s="8" t="n">
        <v>1.1</v>
      </c>
      <c r="L24" s="8" t="n">
        <v>0.6</v>
      </c>
    </row>
    <row r="25" spans="1:13">
      <c r="A25" s="4" t="s">
        <v>108</v>
      </c>
      <c r="K25" s="8" t="n">
        <v>1.1</v>
      </c>
      <c r="L25" s="8" t="n">
        <v>0.6</v>
      </c>
    </row>
    <row r="26" spans="1:13">
      <c r="A26" s="4" t="s">
        <v>1420</v>
      </c>
    </row>
    <row r="27" spans="1:13">
      <c r="A27" s="3" t="s">
        <v>1416</v>
      </c>
    </row>
    <row r="28" spans="1:13">
      <c r="A28" s="4" t="s">
        <v>124</v>
      </c>
      <c r="K28" s="8" t="n">
        <v>135.7</v>
      </c>
      <c r="L28" s="8" t="n">
        <v>85.8</v>
      </c>
    </row>
    <row r="29" spans="1:13">
      <c r="A29" s="4" t="s">
        <v>126</v>
      </c>
      <c r="K29" s="8" t="n">
        <v>135.7</v>
      </c>
      <c r="L29" s="8" t="n">
        <v>85.8</v>
      </c>
    </row>
    <row r="30" spans="1:13">
      <c r="A30" s="4" t="s">
        <v>1421</v>
      </c>
    </row>
    <row r="31" spans="1:13">
      <c r="A31" s="3" t="s">
        <v>1416</v>
      </c>
    </row>
    <row r="32" spans="1:13">
      <c r="A32" s="4" t="s">
        <v>175</v>
      </c>
      <c r="K32" s="8" t="n">
        <v>51.3</v>
      </c>
      <c r="L32" s="8" t="n">
        <v>26.9</v>
      </c>
    </row>
    <row r="33" spans="1:13">
      <c r="A33" s="4" t="s">
        <v>1417</v>
      </c>
      <c r="K33" s="8" t="n">
        <v>51.3</v>
      </c>
      <c r="L33" s="8" t="n">
        <v>26.9</v>
      </c>
    </row>
    <row r="34" spans="1:13">
      <c r="A34" s="4" t="s">
        <v>1418</v>
      </c>
      <c r="F34" s="5" t="n">
        <v>50</v>
      </c>
      <c r="K34" s="5" t="n">
        <v>50</v>
      </c>
    </row>
    <row r="35" spans="1:13">
      <c r="A35" s="4" t="s">
        <v>52</v>
      </c>
      <c r="F35" s="5" t="n">
        <v>50</v>
      </c>
      <c r="K35" s="5" t="n">
        <v>50</v>
      </c>
    </row>
    <row r="36" spans="1:13">
      <c r="A36" s="4" t="s">
        <v>1422</v>
      </c>
    </row>
    <row r="37" spans="1:13">
      <c r="A37" s="3" t="s">
        <v>1416</v>
      </c>
    </row>
    <row r="38" spans="1:13">
      <c r="A38" s="4" t="s">
        <v>106</v>
      </c>
      <c r="J38" s="5" t="n">
        <v>142</v>
      </c>
      <c r="K38" s="8" t="n">
        <v>-192.1</v>
      </c>
      <c r="L38" s="8" t="n">
        <v>-187.2</v>
      </c>
    </row>
    <row r="39" spans="1:13">
      <c r="A39" s="4" t="s">
        <v>108</v>
      </c>
      <c r="J39" s="5" t="n">
        <v>142</v>
      </c>
      <c r="K39" s="8" t="n">
        <v>-192.1</v>
      </c>
      <c r="L39" s="8" t="n">
        <v>-186.8</v>
      </c>
    </row>
    <row r="40" spans="1:13">
      <c r="A40" s="4" t="s">
        <v>124</v>
      </c>
      <c r="J40" s="8" t="n">
        <v>11.5</v>
      </c>
      <c r="K40" s="8" t="n">
        <v>-55.3</v>
      </c>
      <c r="L40" s="8" t="n">
        <v>-272.4</v>
      </c>
    </row>
    <row r="41" spans="1:13">
      <c r="A41" s="4" t="s">
        <v>126</v>
      </c>
      <c r="J41" s="8" t="n">
        <v>11.5</v>
      </c>
      <c r="K41" s="8" t="n">
        <v>-55.3</v>
      </c>
      <c r="L41" s="5" t="n">
        <v>-272</v>
      </c>
    </row>
    <row r="42" spans="1:13">
      <c r="A42" s="4" t="s">
        <v>175</v>
      </c>
      <c r="J42" s="8" t="n">
        <v>165.9</v>
      </c>
      <c r="K42" s="8" t="n">
        <v>-148.2</v>
      </c>
      <c r="L42" s="8" t="n">
        <v>147.1</v>
      </c>
    </row>
    <row r="43" spans="1:13">
      <c r="A43" s="4" t="s">
        <v>1417</v>
      </c>
      <c r="J43" s="5" t="n">
        <v>-154</v>
      </c>
      <c r="K43" s="8" t="n">
        <v>25.8</v>
      </c>
      <c r="L43" s="8" t="n">
        <v>-238.2</v>
      </c>
    </row>
    <row r="44" spans="1:13">
      <c r="A44" s="4" t="s">
        <v>1418</v>
      </c>
      <c r="B44" s="8" t="n">
        <v>143.2</v>
      </c>
      <c r="F44" s="5" t="n">
        <v>128</v>
      </c>
      <c r="J44" s="8" t="n">
        <v>143.2</v>
      </c>
      <c r="K44" s="5" t="n">
        <v>128</v>
      </c>
    </row>
    <row r="45" spans="1:13">
      <c r="A45" s="4" t="s">
        <v>52</v>
      </c>
      <c r="B45" s="8" t="n">
        <v>230.6</v>
      </c>
      <c r="F45" s="8" t="n">
        <v>212.3</v>
      </c>
      <c r="J45" s="8" t="n">
        <v>230.6</v>
      </c>
      <c r="K45" s="8" t="n">
        <v>212.3</v>
      </c>
    </row>
    <row r="46" spans="1:13">
      <c r="A46" s="4" t="s">
        <v>1392</v>
      </c>
      <c r="B46" s="8" t="n">
        <v>374.5</v>
      </c>
      <c r="F46" s="8" t="n">
        <v>395.9</v>
      </c>
      <c r="J46" s="8" t="n">
        <v>374.5</v>
      </c>
      <c r="K46" s="8" t="n">
        <v>395.9</v>
      </c>
    </row>
    <row r="47" spans="1:13">
      <c r="A47" s="4" t="s">
        <v>1423</v>
      </c>
    </row>
    <row r="48" spans="1:13">
      <c r="A48" s="3" t="s">
        <v>1416</v>
      </c>
    </row>
    <row r="49" spans="1:13">
      <c r="A49" s="4" t="s">
        <v>106</v>
      </c>
      <c r="K49" s="8" t="n">
        <v>1.1</v>
      </c>
      <c r="L49" s="5" t="n">
        <v>1</v>
      </c>
    </row>
    <row r="50" spans="1:13">
      <c r="A50" s="4" t="s">
        <v>108</v>
      </c>
      <c r="K50" s="8" t="n">
        <v>1.1</v>
      </c>
      <c r="L50" s="5" t="n">
        <v>1</v>
      </c>
    </row>
    <row r="51" spans="1:13">
      <c r="A51" s="4" t="s">
        <v>1424</v>
      </c>
    </row>
    <row r="52" spans="1:13">
      <c r="A52" s="3" t="s">
        <v>1416</v>
      </c>
    </row>
    <row r="53" spans="1:13">
      <c r="A53" s="4" t="s">
        <v>124</v>
      </c>
      <c r="K53" s="8" t="n">
        <v>133.2</v>
      </c>
      <c r="L53" s="8" t="n">
        <v>92.90000000000001</v>
      </c>
    </row>
    <row r="54" spans="1:13">
      <c r="A54" s="4" t="s">
        <v>126</v>
      </c>
      <c r="K54" s="8" t="n">
        <v>133.2</v>
      </c>
      <c r="L54" s="8" t="n">
        <v>92.90000000000001</v>
      </c>
    </row>
    <row r="55" spans="1:13">
      <c r="A55" s="4" t="s">
        <v>1425</v>
      </c>
    </row>
    <row r="56" spans="1:13">
      <c r="A56" s="3" t="s">
        <v>1416</v>
      </c>
    </row>
    <row r="57" spans="1:13">
      <c r="A57" s="4" t="s">
        <v>175</v>
      </c>
      <c r="K57" s="5" t="n">
        <v>0</v>
      </c>
      <c r="L57" s="5" t="n">
        <v>386</v>
      </c>
    </row>
    <row r="58" spans="1:13">
      <c r="A58" s="4" t="s">
        <v>1417</v>
      </c>
      <c r="K58" s="5" t="n">
        <v>0</v>
      </c>
      <c r="L58" s="5" t="n">
        <v>386</v>
      </c>
    </row>
    <row r="59" spans="1:13">
      <c r="A59" s="4" t="s">
        <v>52</v>
      </c>
      <c r="F59" s="5" t="n">
        <v>50</v>
      </c>
      <c r="K59" s="5" t="n">
        <v>50</v>
      </c>
    </row>
    <row r="60" spans="1:13">
      <c r="A60" s="4" t="s">
        <v>1392</v>
      </c>
      <c r="F60" s="5" t="n">
        <v>50</v>
      </c>
      <c r="K60" s="5" t="n">
        <v>50</v>
      </c>
    </row>
    <row r="61" spans="1:13">
      <c r="A61" s="4" t="s">
        <v>1426</v>
      </c>
    </row>
    <row r="62" spans="1:13">
      <c r="A62" s="3" t="s">
        <v>1416</v>
      </c>
    </row>
    <row r="63" spans="1:13">
      <c r="A63" s="4" t="s">
        <v>106</v>
      </c>
      <c r="J63" s="8" t="n">
        <v>227.1</v>
      </c>
      <c r="K63" s="8" t="n">
        <v>195.9</v>
      </c>
      <c r="L63" s="5" t="n">
        <v>110</v>
      </c>
    </row>
    <row r="64" spans="1:13">
      <c r="A64" s="4" t="s">
        <v>108</v>
      </c>
      <c r="J64" s="8" t="n">
        <v>225.7</v>
      </c>
      <c r="K64" s="8" t="n">
        <v>194.8</v>
      </c>
      <c r="L64" s="5" t="n">
        <v>109</v>
      </c>
    </row>
    <row r="65" spans="1:13">
      <c r="A65" s="4" t="s">
        <v>124</v>
      </c>
      <c r="J65" s="8" t="n">
        <v>94.3</v>
      </c>
      <c r="K65" s="8" t="n">
        <v>329.9</v>
      </c>
      <c r="L65" s="8" t="n">
        <v>17.7</v>
      </c>
    </row>
    <row r="66" spans="1:13">
      <c r="A66" s="4" t="s">
        <v>126</v>
      </c>
      <c r="J66" s="8" t="n">
        <v>93.90000000000001</v>
      </c>
      <c r="K66" s="8" t="n">
        <v>329.1</v>
      </c>
      <c r="L66" s="8" t="n">
        <v>17.1</v>
      </c>
    </row>
    <row r="67" spans="1:13">
      <c r="A67" s="4" t="s">
        <v>175</v>
      </c>
      <c r="J67" s="8" t="n">
        <v>-40.4</v>
      </c>
      <c r="K67" s="8" t="n">
        <v>-74.09999999999999</v>
      </c>
      <c r="L67" s="8" t="n">
        <v>-42.3</v>
      </c>
    </row>
    <row r="68" spans="1:13">
      <c r="A68" s="4" t="s">
        <v>1417</v>
      </c>
      <c r="J68" s="8" t="n">
        <v>-253.4</v>
      </c>
      <c r="K68" s="8" t="n">
        <v>-8.5</v>
      </c>
      <c r="L68" s="8" t="n">
        <v>-390.9</v>
      </c>
    </row>
    <row r="69" spans="1:13">
      <c r="A69" s="4" t="s">
        <v>1418</v>
      </c>
      <c r="B69" s="8" t="n">
        <v>167.3</v>
      </c>
      <c r="F69" s="8" t="n">
        <v>205.8</v>
      </c>
      <c r="J69" s="8" t="n">
        <v>167.3</v>
      </c>
      <c r="K69" s="8" t="n">
        <v>205.8</v>
      </c>
    </row>
    <row r="70" spans="1:13">
      <c r="A70" s="4" t="s">
        <v>52</v>
      </c>
      <c r="B70" s="8" t="n">
        <v>188.8</v>
      </c>
      <c r="F70" s="8" t="n">
        <v>187.4</v>
      </c>
      <c r="J70" s="8" t="n">
        <v>188.8</v>
      </c>
      <c r="K70" s="8" t="n">
        <v>187.4</v>
      </c>
    </row>
    <row r="71" spans="1:13">
      <c r="A71" s="4" t="s">
        <v>1392</v>
      </c>
      <c r="B71" s="7" t="n">
        <v>114.4</v>
      </c>
      <c r="F71" s="6" t="n">
        <v>99</v>
      </c>
      <c r="J71" s="7" t="n">
        <v>114.4</v>
      </c>
      <c r="K71" s="5" t="n">
        <v>99</v>
      </c>
    </row>
    <row r="72" spans="1:13">
      <c r="A72" s="4" t="s">
        <v>1427</v>
      </c>
    </row>
    <row r="73" spans="1:13">
      <c r="A73" s="3" t="s">
        <v>1416</v>
      </c>
    </row>
    <row r="74" spans="1:13">
      <c r="A74" s="4" t="s">
        <v>175</v>
      </c>
      <c r="K74" s="8" t="n">
        <v>36.3</v>
      </c>
      <c r="L74" s="8" t="n">
        <v>1.1</v>
      </c>
    </row>
    <row r="75" spans="1:13">
      <c r="A75" s="4" t="s">
        <v>1417</v>
      </c>
      <c r="K75" s="7" t="n">
        <v>36.3</v>
      </c>
      <c r="L75" s="7" t="n">
        <v>1.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4"/>
    <col customWidth="1" max="7" min="7" width="14"/>
    <col customWidth="1" max="8" min="8" width="14"/>
  </cols>
  <sheetData>
    <row r="1" spans="1:8">
      <c r="A1" s="1" t="s">
        <v>1428</v>
      </c>
      <c r="B1" s="2" t="s">
        <v>2</v>
      </c>
      <c r="D1" s="2" t="s">
        <v>510</v>
      </c>
      <c r="E1" s="2" t="s">
        <v>35</v>
      </c>
      <c r="G1" s="2" t="s">
        <v>87</v>
      </c>
      <c r="H1" s="2" t="s">
        <v>511</v>
      </c>
    </row>
    <row r="2" spans="1:8">
      <c r="A2" s="3" t="s">
        <v>36</v>
      </c>
    </row>
    <row r="3" spans="1:8">
      <c r="A3" s="4" t="s">
        <v>37</v>
      </c>
      <c r="B3" s="7" t="n">
        <v>356.4</v>
      </c>
      <c r="D3" s="7" t="n">
        <v>417.6</v>
      </c>
      <c r="E3" s="7" t="n">
        <v>417.6</v>
      </c>
    </row>
    <row r="4" spans="1:8">
      <c r="A4" s="4" t="s">
        <v>38</v>
      </c>
      <c r="B4" s="8" t="n">
        <v>516.8</v>
      </c>
      <c r="D4" s="8" t="n">
        <v>491.9</v>
      </c>
      <c r="E4" s="8" t="n">
        <v>505.9</v>
      </c>
    </row>
    <row r="5" spans="1:8">
      <c r="A5" s="4" t="s">
        <v>39</v>
      </c>
      <c r="B5" s="8" t="n">
        <v>208.5</v>
      </c>
      <c r="D5" s="8" t="n">
        <v>161.1</v>
      </c>
      <c r="E5" s="5" t="n">
        <v>160</v>
      </c>
    </row>
    <row r="6" spans="1:8">
      <c r="A6" s="4" t="s">
        <v>40</v>
      </c>
      <c r="B6" s="8" t="n">
        <v>14.9</v>
      </c>
      <c r="D6" s="8" t="n">
        <v>13.9</v>
      </c>
      <c r="E6" s="8" t="n">
        <v>13.9</v>
      </c>
    </row>
    <row r="7" spans="1:8">
      <c r="A7" s="4" t="s">
        <v>41</v>
      </c>
      <c r="B7" s="8" t="n">
        <v>44.8</v>
      </c>
      <c r="D7" s="8" t="n">
        <v>30.4</v>
      </c>
      <c r="E7" s="8" t="n">
        <v>25.3</v>
      </c>
    </row>
    <row r="8" spans="1:8">
      <c r="A8" s="4" t="s">
        <v>42</v>
      </c>
      <c r="B8" s="8" t="n">
        <v>1141.4</v>
      </c>
      <c r="D8" s="8" t="n">
        <v>1114.9</v>
      </c>
      <c r="E8" s="8" t="n">
        <v>1122.7</v>
      </c>
    </row>
    <row r="9" spans="1:8">
      <c r="A9" s="4" t="s">
        <v>43</v>
      </c>
      <c r="B9" s="8" t="n">
        <v>172.1</v>
      </c>
      <c r="D9" s="8" t="n">
        <v>160.9</v>
      </c>
      <c r="E9" s="8" t="n">
        <v>160.9</v>
      </c>
    </row>
    <row r="10" spans="1:8">
      <c r="A10" s="4" t="s">
        <v>44</v>
      </c>
      <c r="B10" s="5" t="n">
        <v>565</v>
      </c>
      <c r="D10" s="8" t="n">
        <v>689.8</v>
      </c>
      <c r="E10" s="8" t="n">
        <v>689.8</v>
      </c>
    </row>
    <row r="11" spans="1:8">
      <c r="A11" s="4" t="s">
        <v>45</v>
      </c>
      <c r="B11" s="8" t="n">
        <v>4582.4</v>
      </c>
      <c r="D11" s="8" t="n">
        <v>4650.5</v>
      </c>
      <c r="E11" s="8" t="n">
        <v>4650.5</v>
      </c>
      <c r="G11" s="6" t="n">
        <v>4488</v>
      </c>
    </row>
    <row r="12" spans="1:8">
      <c r="A12" s="4" t="s">
        <v>46</v>
      </c>
      <c r="B12" s="8" t="n">
        <v>116.4</v>
      </c>
      <c r="D12" s="8" t="n">
        <v>123.9</v>
      </c>
      <c r="E12" s="8" t="n">
        <v>77.40000000000001</v>
      </c>
    </row>
    <row r="13" spans="1:8">
      <c r="A13" s="4" t="s">
        <v>47</v>
      </c>
      <c r="B13" s="8" t="n">
        <v>175.4</v>
      </c>
      <c r="D13" s="5" t="n">
        <v>90</v>
      </c>
      <c r="E13" s="8" t="n">
        <v>115.2</v>
      </c>
    </row>
    <row r="14" spans="1:8">
      <c r="A14" s="4" t="s">
        <v>48</v>
      </c>
      <c r="B14" s="8" t="n">
        <v>6752.7</v>
      </c>
      <c r="D14" s="5" t="n">
        <v>6830</v>
      </c>
      <c r="E14" s="8" t="n">
        <v>6816.5</v>
      </c>
    </row>
    <row r="15" spans="1:8">
      <c r="A15" s="3" t="s">
        <v>49</v>
      </c>
    </row>
    <row r="16" spans="1:8">
      <c r="A16" s="4" t="s">
        <v>50</v>
      </c>
      <c r="B16" s="8" t="n">
        <v>122.6</v>
      </c>
      <c r="D16" s="8" t="n">
        <v>82.59999999999999</v>
      </c>
      <c r="E16" s="8" t="n">
        <v>82.59999999999999</v>
      </c>
    </row>
    <row r="17" spans="1:8">
      <c r="A17" s="4" t="s">
        <v>51</v>
      </c>
      <c r="B17" s="8" t="n">
        <v>51.4</v>
      </c>
      <c r="D17" s="8" t="n">
        <v>60.5</v>
      </c>
      <c r="E17" s="8" t="n">
        <v>60.5</v>
      </c>
    </row>
    <row r="18" spans="1:8">
      <c r="A18" s="4" t="s">
        <v>52</v>
      </c>
      <c r="B18" s="8" t="n">
        <v>466.3</v>
      </c>
      <c r="D18" s="8" t="n">
        <v>452.9</v>
      </c>
      <c r="E18" s="8" t="n">
        <v>452.9</v>
      </c>
    </row>
    <row r="19" spans="1:8">
      <c r="A19" s="4" t="s">
        <v>53</v>
      </c>
      <c r="B19" s="5" t="n">
        <v>1188</v>
      </c>
      <c r="D19" s="8" t="n">
        <v>1132.6</v>
      </c>
      <c r="E19" s="8" t="n">
        <v>1143.8</v>
      </c>
    </row>
    <row r="20" spans="1:8">
      <c r="A20" s="4" t="s">
        <v>54</v>
      </c>
      <c r="B20" s="8" t="n">
        <v>27.5</v>
      </c>
      <c r="C20" s="4" t="s">
        <v>55</v>
      </c>
      <c r="D20" s="8" t="n">
        <v>42.5</v>
      </c>
      <c r="E20" s="8" t="n">
        <v>42.5</v>
      </c>
      <c r="F20" s="4" t="s">
        <v>55</v>
      </c>
    </row>
    <row r="21" spans="1:8">
      <c r="A21" s="4" t="s">
        <v>56</v>
      </c>
      <c r="B21" s="8" t="n">
        <v>1855.8</v>
      </c>
      <c r="D21" s="8" t="n">
        <v>1771.1</v>
      </c>
      <c r="E21" s="8" t="n">
        <v>1782.3</v>
      </c>
    </row>
    <row r="22" spans="1:8">
      <c r="A22" s="4" t="s">
        <v>57</v>
      </c>
      <c r="B22" s="8" t="n">
        <v>5154.2</v>
      </c>
      <c r="C22" s="4" t="s">
        <v>55</v>
      </c>
      <c r="D22" s="8" t="n">
        <v>5765.8</v>
      </c>
      <c r="E22" s="8" t="n">
        <v>5765.8</v>
      </c>
      <c r="F22" s="4" t="s">
        <v>55</v>
      </c>
    </row>
    <row r="23" spans="1:8">
      <c r="A23" s="4" t="s">
        <v>58</v>
      </c>
      <c r="B23" s="8" t="n">
        <v>53.3</v>
      </c>
      <c r="D23" s="8" t="n">
        <v>43.9</v>
      </c>
      <c r="E23" s="8" t="n">
        <v>41.9</v>
      </c>
    </row>
    <row r="24" spans="1:8">
      <c r="A24" s="4" t="s">
        <v>59</v>
      </c>
      <c r="B24" s="8" t="n">
        <v>247.5</v>
      </c>
      <c r="D24" s="8" t="n">
        <v>239.9</v>
      </c>
      <c r="E24" s="8" t="n">
        <v>236.3</v>
      </c>
    </row>
    <row r="25" spans="1:8">
      <c r="A25" s="4" t="s">
        <v>60</v>
      </c>
      <c r="B25" s="8" t="n">
        <v>7310.8</v>
      </c>
      <c r="D25" s="8" t="n">
        <v>7820.7</v>
      </c>
      <c r="E25" s="8" t="n">
        <v>7826.3</v>
      </c>
    </row>
    <row r="26" spans="1:8">
      <c r="A26" s="4" t="s">
        <v>69</v>
      </c>
      <c r="B26" s="8" t="n">
        <v>-565.5</v>
      </c>
      <c r="D26" s="8" t="n">
        <v>-999.5</v>
      </c>
      <c r="E26" s="8" t="n">
        <v>-1018.6</v>
      </c>
      <c r="G26" s="7" t="n">
        <v>-1003.8</v>
      </c>
      <c r="H26" s="7" t="n">
        <v>-788.8</v>
      </c>
    </row>
    <row r="27" spans="1:8">
      <c r="A27" s="4" t="s">
        <v>70</v>
      </c>
      <c r="B27" s="8" t="n">
        <v>7.4</v>
      </c>
      <c r="D27" s="8" t="n">
        <v>8.800000000000001</v>
      </c>
      <c r="E27" s="8" t="n">
        <v>8.800000000000001</v>
      </c>
    </row>
    <row r="28" spans="1:8">
      <c r="A28" s="4" t="s">
        <v>71</v>
      </c>
      <c r="B28" s="8" t="n">
        <v>-558.1</v>
      </c>
      <c r="D28" s="8" t="n">
        <v>-990.7</v>
      </c>
      <c r="E28" s="8" t="n">
        <v>-1009.8</v>
      </c>
    </row>
    <row r="29" spans="1:8">
      <c r="A29" s="4" t="s">
        <v>72</v>
      </c>
      <c r="B29" s="8" t="n">
        <v>6752.7</v>
      </c>
      <c r="D29" s="6" t="n">
        <v>6830</v>
      </c>
      <c r="E29" s="8" t="n">
        <v>6816.5</v>
      </c>
    </row>
    <row r="30" spans="1:8">
      <c r="A30" s="4" t="s">
        <v>1387</v>
      </c>
    </row>
    <row r="31" spans="1:8">
      <c r="A31" s="3" t="s">
        <v>36</v>
      </c>
    </row>
    <row r="32" spans="1:8">
      <c r="A32" s="4" t="s">
        <v>1418</v>
      </c>
      <c r="B32" s="5" t="n">
        <v>45</v>
      </c>
      <c r="E32" s="5" t="n">
        <v>50</v>
      </c>
    </row>
    <row r="33" spans="1:8">
      <c r="A33" s="4" t="s">
        <v>42</v>
      </c>
      <c r="B33" s="5" t="n">
        <v>45</v>
      </c>
      <c r="E33" s="5" t="n">
        <v>50</v>
      </c>
    </row>
    <row r="34" spans="1:8">
      <c r="A34" s="4" t="s">
        <v>48</v>
      </c>
      <c r="B34" s="5" t="n">
        <v>45</v>
      </c>
      <c r="E34" s="5" t="n">
        <v>50</v>
      </c>
    </row>
    <row r="35" spans="1:8">
      <c r="A35" s="3" t="s">
        <v>49</v>
      </c>
    </row>
    <row r="36" spans="1:8">
      <c r="A36" s="4" t="s">
        <v>52</v>
      </c>
      <c r="B36" s="5" t="n">
        <v>45</v>
      </c>
      <c r="E36" s="5" t="n">
        <v>50</v>
      </c>
    </row>
    <row r="37" spans="1:8">
      <c r="A37" s="4" t="s">
        <v>1392</v>
      </c>
      <c r="B37" s="8" t="n">
        <v>29.4</v>
      </c>
      <c r="E37" s="8" t="n">
        <v>29.4</v>
      </c>
    </row>
    <row r="38" spans="1:8">
      <c r="A38" s="4" t="s">
        <v>56</v>
      </c>
      <c r="B38" s="8" t="n">
        <v>74.40000000000001</v>
      </c>
      <c r="E38" s="8" t="n">
        <v>79.40000000000001</v>
      </c>
    </row>
    <row r="39" spans="1:8">
      <c r="A39" s="4" t="s">
        <v>1392</v>
      </c>
      <c r="B39" s="8" t="n">
        <v>58.2</v>
      </c>
      <c r="E39" s="8" t="n">
        <v>58.2</v>
      </c>
    </row>
    <row r="40" spans="1:8">
      <c r="A40" s="4" t="s">
        <v>1429</v>
      </c>
      <c r="B40" s="8" t="n">
        <v>477.9</v>
      </c>
      <c r="E40" s="5" t="n">
        <v>931</v>
      </c>
    </row>
    <row r="41" spans="1:8">
      <c r="A41" s="4" t="s">
        <v>60</v>
      </c>
      <c r="B41" s="8" t="n">
        <v>610.5</v>
      </c>
      <c r="E41" s="8" t="n">
        <v>1068.6</v>
      </c>
    </row>
    <row r="42" spans="1:8">
      <c r="A42" s="4" t="s">
        <v>69</v>
      </c>
      <c r="B42" s="8" t="n">
        <v>-565.5</v>
      </c>
      <c r="E42" s="8" t="n">
        <v>-1018.6</v>
      </c>
    </row>
    <row r="43" spans="1:8">
      <c r="A43" s="4" t="s">
        <v>71</v>
      </c>
      <c r="B43" s="8" t="n">
        <v>-565.5</v>
      </c>
      <c r="E43" s="8" t="n">
        <v>-1018.6</v>
      </c>
    </row>
    <row r="44" spans="1:8">
      <c r="A44" s="4" t="s">
        <v>72</v>
      </c>
      <c r="B44" s="5" t="n">
        <v>45</v>
      </c>
      <c r="E44" s="5" t="n">
        <v>50</v>
      </c>
    </row>
    <row r="45" spans="1:8">
      <c r="A45" s="4" t="s">
        <v>1422</v>
      </c>
    </row>
    <row r="46" spans="1:8">
      <c r="A46" s="3" t="s">
        <v>36</v>
      </c>
    </row>
    <row r="47" spans="1:8">
      <c r="A47" s="4" t="s">
        <v>37</v>
      </c>
      <c r="B47" s="8" t="n">
        <v>105.3</v>
      </c>
      <c r="E47" s="8" t="n">
        <v>100.1</v>
      </c>
    </row>
    <row r="48" spans="1:8">
      <c r="A48" s="4" t="s">
        <v>38</v>
      </c>
      <c r="B48" s="8" t="n">
        <v>254.9</v>
      </c>
      <c r="E48" s="8" t="n">
        <v>251.2</v>
      </c>
    </row>
    <row r="49" spans="1:8">
      <c r="A49" s="4" t="s">
        <v>39</v>
      </c>
      <c r="B49" s="8" t="n">
        <v>156.5</v>
      </c>
      <c r="E49" s="8" t="n">
        <v>112.7</v>
      </c>
    </row>
    <row r="50" spans="1:8">
      <c r="A50" s="4" t="s">
        <v>40</v>
      </c>
      <c r="B50" s="8" t="n">
        <v>10.4</v>
      </c>
      <c r="E50" s="8" t="n">
        <v>10.1</v>
      </c>
    </row>
    <row r="51" spans="1:8">
      <c r="A51" s="4" t="s">
        <v>41</v>
      </c>
      <c r="B51" s="8" t="n">
        <v>11.5</v>
      </c>
      <c r="E51" s="8" t="n">
        <v>6.2</v>
      </c>
    </row>
    <row r="52" spans="1:8">
      <c r="A52" s="4" t="s">
        <v>1418</v>
      </c>
      <c r="B52" s="8" t="n">
        <v>143.2</v>
      </c>
      <c r="E52" s="5" t="n">
        <v>128</v>
      </c>
    </row>
    <row r="53" spans="1:8">
      <c r="A53" s="4" t="s">
        <v>42</v>
      </c>
      <c r="B53" s="8" t="n">
        <v>681.8</v>
      </c>
      <c r="E53" s="8" t="n">
        <v>608.3</v>
      </c>
    </row>
    <row r="54" spans="1:8">
      <c r="A54" s="4" t="s">
        <v>43</v>
      </c>
      <c r="B54" s="8" t="n">
        <v>125.9</v>
      </c>
      <c r="E54" s="8" t="n">
        <v>119.8</v>
      </c>
    </row>
    <row r="55" spans="1:8">
      <c r="A55" s="4" t="s">
        <v>44</v>
      </c>
      <c r="B55" s="8" t="n">
        <v>472.7</v>
      </c>
      <c r="E55" s="8" t="n">
        <v>573.8</v>
      </c>
    </row>
    <row r="56" spans="1:8">
      <c r="A56" s="4" t="s">
        <v>45</v>
      </c>
      <c r="B56" s="8" t="n">
        <v>2974.6</v>
      </c>
      <c r="E56" s="8" t="n">
        <v>2959.4</v>
      </c>
    </row>
    <row r="57" spans="1:8">
      <c r="A57" s="4" t="s">
        <v>46</v>
      </c>
      <c r="B57" s="8" t="n">
        <v>0.3</v>
      </c>
      <c r="E57" s="8" t="n">
        <v>0.3</v>
      </c>
    </row>
    <row r="58" spans="1:8">
      <c r="A58" s="4" t="s">
        <v>47</v>
      </c>
      <c r="B58" s="5" t="n">
        <v>121</v>
      </c>
      <c r="E58" s="8" t="n">
        <v>31.4</v>
      </c>
    </row>
    <row r="59" spans="1:8">
      <c r="A59" s="4" t="s">
        <v>1418</v>
      </c>
      <c r="B59" s="8" t="n">
        <v>124.2</v>
      </c>
      <c r="E59" s="8" t="n">
        <v>116.9</v>
      </c>
    </row>
    <row r="60" spans="1:8">
      <c r="A60" s="4" t="s">
        <v>1430</v>
      </c>
      <c r="B60" s="8" t="n">
        <v>1937.8</v>
      </c>
      <c r="E60" s="8" t="n">
        <v>2100.2</v>
      </c>
    </row>
    <row r="61" spans="1:8">
      <c r="A61" s="4" t="s">
        <v>48</v>
      </c>
      <c r="B61" s="8" t="n">
        <v>6438.3</v>
      </c>
      <c r="E61" s="8" t="n">
        <v>6510.1</v>
      </c>
    </row>
    <row r="62" spans="1:8">
      <c r="A62" s="3" t="s">
        <v>49</v>
      </c>
    </row>
    <row r="63" spans="1:8">
      <c r="A63" s="4" t="s">
        <v>50</v>
      </c>
      <c r="B63" s="8" t="n">
        <v>99.2</v>
      </c>
      <c r="E63" s="8" t="n">
        <v>53.2</v>
      </c>
    </row>
    <row r="64" spans="1:8">
      <c r="A64" s="4" t="s">
        <v>51</v>
      </c>
      <c r="B64" s="8" t="n">
        <v>0.3</v>
      </c>
      <c r="E64" s="8" t="n">
        <v>0.2</v>
      </c>
    </row>
    <row r="65" spans="1:8">
      <c r="A65" s="4" t="s">
        <v>52</v>
      </c>
      <c r="B65" s="8" t="n">
        <v>230.6</v>
      </c>
      <c r="E65" s="8" t="n">
        <v>212.3</v>
      </c>
    </row>
    <row r="66" spans="1:8">
      <c r="A66" s="4" t="s">
        <v>53</v>
      </c>
      <c r="B66" s="8" t="n">
        <v>747.6</v>
      </c>
      <c r="E66" s="5" t="n">
        <v>690</v>
      </c>
    </row>
    <row r="67" spans="1:8">
      <c r="A67" s="4" t="s">
        <v>1392</v>
      </c>
      <c r="B67" s="8" t="n">
        <v>374.5</v>
      </c>
      <c r="E67" s="8" t="n">
        <v>395.9</v>
      </c>
    </row>
    <row r="68" spans="1:8">
      <c r="A68" s="4" t="s">
        <v>54</v>
      </c>
      <c r="B68" s="8" t="n">
        <v>27.5</v>
      </c>
      <c r="E68" s="8" t="n">
        <v>42.5</v>
      </c>
    </row>
    <row r="69" spans="1:8">
      <c r="A69" s="4" t="s">
        <v>56</v>
      </c>
      <c r="B69" s="8" t="n">
        <v>1479.7</v>
      </c>
      <c r="E69" s="8" t="n">
        <v>1394.1</v>
      </c>
    </row>
    <row r="70" spans="1:8">
      <c r="A70" s="4" t="s">
        <v>57</v>
      </c>
      <c r="B70" s="8" t="n">
        <v>5154.2</v>
      </c>
      <c r="E70" s="8" t="n">
        <v>5765.8</v>
      </c>
    </row>
    <row r="71" spans="1:8">
      <c r="A71" s="4" t="s">
        <v>58</v>
      </c>
      <c r="B71" s="8" t="n">
        <v>44.4</v>
      </c>
      <c r="E71" s="8" t="n">
        <v>32.3</v>
      </c>
    </row>
    <row r="72" spans="1:8">
      <c r="A72" s="4" t="s">
        <v>1392</v>
      </c>
      <c r="B72" s="8" t="n">
        <v>157.6</v>
      </c>
      <c r="E72" s="8" t="n">
        <v>175.5</v>
      </c>
    </row>
    <row r="73" spans="1:8">
      <c r="A73" s="4" t="s">
        <v>59</v>
      </c>
      <c r="B73" s="8" t="n">
        <v>80.3</v>
      </c>
      <c r="E73" s="8" t="n">
        <v>73.40000000000001</v>
      </c>
    </row>
    <row r="74" spans="1:8">
      <c r="A74" s="4" t="s">
        <v>60</v>
      </c>
      <c r="B74" s="8" t="n">
        <v>6916.2</v>
      </c>
      <c r="E74" s="8" t="n">
        <v>7441.1</v>
      </c>
    </row>
    <row r="75" spans="1:8">
      <c r="A75" s="4" t="s">
        <v>69</v>
      </c>
      <c r="B75" s="8" t="n">
        <v>-477.9</v>
      </c>
      <c r="E75" s="5" t="n">
        <v>-931</v>
      </c>
    </row>
    <row r="76" spans="1:8">
      <c r="A76" s="4" t="s">
        <v>71</v>
      </c>
      <c r="B76" s="8" t="n">
        <v>-477.9</v>
      </c>
      <c r="E76" s="5" t="n">
        <v>-931</v>
      </c>
    </row>
    <row r="77" spans="1:8">
      <c r="A77" s="4" t="s">
        <v>72</v>
      </c>
      <c r="B77" s="8" t="n">
        <v>6438.3</v>
      </c>
      <c r="E77" s="8" t="n">
        <v>6510.1</v>
      </c>
    </row>
    <row r="78" spans="1:8">
      <c r="A78" s="4" t="s">
        <v>1431</v>
      </c>
    </row>
    <row r="79" spans="1:8">
      <c r="A79" s="3" t="s">
        <v>36</v>
      </c>
    </row>
    <row r="80" spans="1:8">
      <c r="A80" s="4" t="s">
        <v>38</v>
      </c>
      <c r="B80" s="8" t="n">
        <v>12.6</v>
      </c>
      <c r="E80" s="8" t="n">
        <v>12.8</v>
      </c>
    </row>
    <row r="81" spans="1:8">
      <c r="A81" s="4" t="s">
        <v>39</v>
      </c>
      <c r="B81" s="8" t="n">
        <v>3.7</v>
      </c>
      <c r="E81" s="8" t="n">
        <v>2.8</v>
      </c>
    </row>
    <row r="82" spans="1:8">
      <c r="A82" s="4" t="s">
        <v>40</v>
      </c>
      <c r="B82" s="8" t="n">
        <v>0.1</v>
      </c>
      <c r="E82" s="8" t="n">
        <v>0.1</v>
      </c>
    </row>
    <row r="83" spans="1:8">
      <c r="A83" s="4" t="s">
        <v>41</v>
      </c>
      <c r="B83" s="8" t="n">
        <v>1.4</v>
      </c>
    </row>
    <row r="84" spans="1:8">
      <c r="A84" s="4" t="s">
        <v>1418</v>
      </c>
      <c r="B84" s="8" t="n">
        <v>163.9</v>
      </c>
      <c r="E84" s="8" t="n">
        <v>142.1</v>
      </c>
    </row>
    <row r="85" spans="1:8">
      <c r="A85" s="4" t="s">
        <v>42</v>
      </c>
      <c r="B85" s="8" t="n">
        <v>181.7</v>
      </c>
      <c r="E85" s="8" t="n">
        <v>157.8</v>
      </c>
    </row>
    <row r="86" spans="1:8">
      <c r="A86" s="4" t="s">
        <v>44</v>
      </c>
      <c r="B86" s="8" t="n">
        <v>0.1</v>
      </c>
      <c r="E86" s="8" t="n">
        <v>0.3</v>
      </c>
    </row>
    <row r="87" spans="1:8">
      <c r="A87" s="4" t="s">
        <v>45</v>
      </c>
      <c r="B87" s="8" t="n">
        <v>62.6</v>
      </c>
      <c r="E87" s="8" t="n">
        <v>62.6</v>
      </c>
    </row>
    <row r="88" spans="1:8">
      <c r="A88" s="4" t="s">
        <v>46</v>
      </c>
      <c r="B88" s="8" t="n">
        <v>0.1</v>
      </c>
      <c r="E88" s="8" t="n">
        <v>0.1</v>
      </c>
    </row>
    <row r="89" spans="1:8">
      <c r="A89" s="4" t="s">
        <v>47</v>
      </c>
      <c r="B89" s="8" t="n">
        <v>3.4</v>
      </c>
      <c r="E89" s="8" t="n">
        <v>2.4</v>
      </c>
    </row>
    <row r="90" spans="1:8">
      <c r="A90" s="4" t="s">
        <v>48</v>
      </c>
      <c r="B90" s="8" t="n">
        <v>247.9</v>
      </c>
      <c r="E90" s="8" t="n">
        <v>223.2</v>
      </c>
    </row>
    <row r="91" spans="1:8">
      <c r="A91" s="3" t="s">
        <v>49</v>
      </c>
    </row>
    <row r="92" spans="1:8">
      <c r="A92" s="4" t="s">
        <v>52</v>
      </c>
      <c r="B92" s="8" t="n">
        <v>1.9</v>
      </c>
      <c r="E92" s="8" t="n">
        <v>3.2</v>
      </c>
    </row>
    <row r="93" spans="1:8">
      <c r="A93" s="4" t="s">
        <v>53</v>
      </c>
      <c r="B93" s="8" t="n">
        <v>28.1</v>
      </c>
      <c r="E93" s="8" t="n">
        <v>27.7</v>
      </c>
    </row>
    <row r="94" spans="1:8">
      <c r="A94" s="4" t="s">
        <v>1392</v>
      </c>
      <c r="B94" s="8" t="n">
        <v>1.1</v>
      </c>
      <c r="E94" s="8" t="n">
        <v>1.6</v>
      </c>
    </row>
    <row r="95" spans="1:8">
      <c r="A95" s="4" t="s">
        <v>56</v>
      </c>
      <c r="B95" s="8" t="n">
        <v>31.1</v>
      </c>
      <c r="E95" s="8" t="n">
        <v>32.5</v>
      </c>
    </row>
    <row r="96" spans="1:8">
      <c r="A96" s="4" t="s">
        <v>59</v>
      </c>
      <c r="B96" s="8" t="n">
        <v>0.5</v>
      </c>
      <c r="E96" s="8" t="n">
        <v>1.7</v>
      </c>
    </row>
    <row r="97" spans="1:8">
      <c r="A97" s="4" t="s">
        <v>60</v>
      </c>
      <c r="B97" s="8" t="n">
        <v>31.6</v>
      </c>
      <c r="E97" s="8" t="n">
        <v>34.2</v>
      </c>
    </row>
    <row r="98" spans="1:8">
      <c r="A98" s="4" t="s">
        <v>69</v>
      </c>
      <c r="B98" s="8" t="n">
        <v>216.3</v>
      </c>
      <c r="E98" s="5" t="n">
        <v>189</v>
      </c>
    </row>
    <row r="99" spans="1:8">
      <c r="A99" s="4" t="s">
        <v>71</v>
      </c>
      <c r="B99" s="8" t="n">
        <v>216.3</v>
      </c>
      <c r="E99" s="5" t="n">
        <v>189</v>
      </c>
    </row>
    <row r="100" spans="1:8">
      <c r="A100" s="4" t="s">
        <v>72</v>
      </c>
      <c r="B100" s="8" t="n">
        <v>247.9</v>
      </c>
      <c r="E100" s="8" t="n">
        <v>223.2</v>
      </c>
    </row>
    <row r="101" spans="1:8">
      <c r="A101" s="4" t="s">
        <v>1426</v>
      </c>
    </row>
    <row r="102" spans="1:8">
      <c r="A102" s="3" t="s">
        <v>36</v>
      </c>
    </row>
    <row r="103" spans="1:8">
      <c r="A103" s="4" t="s">
        <v>37</v>
      </c>
      <c r="B103" s="8" t="n">
        <v>251.1</v>
      </c>
      <c r="E103" s="8" t="n">
        <v>317.5</v>
      </c>
    </row>
    <row r="104" spans="1:8">
      <c r="A104" s="4" t="s">
        <v>38</v>
      </c>
      <c r="B104" s="8" t="n">
        <v>249.3</v>
      </c>
      <c r="E104" s="8" t="n">
        <v>241.9</v>
      </c>
    </row>
    <row r="105" spans="1:8">
      <c r="A105" s="4" t="s">
        <v>39</v>
      </c>
      <c r="B105" s="8" t="n">
        <v>48.3</v>
      </c>
      <c r="E105" s="8" t="n">
        <v>44.5</v>
      </c>
    </row>
    <row r="106" spans="1:8">
      <c r="A106" s="4" t="s">
        <v>40</v>
      </c>
      <c r="B106" s="8" t="n">
        <v>4.4</v>
      </c>
      <c r="E106" s="8" t="n">
        <v>3.7</v>
      </c>
    </row>
    <row r="107" spans="1:8">
      <c r="A107" s="4" t="s">
        <v>41</v>
      </c>
      <c r="B107" s="8" t="n">
        <v>31.9</v>
      </c>
      <c r="E107" s="8" t="n">
        <v>19.1</v>
      </c>
    </row>
    <row r="108" spans="1:8">
      <c r="A108" s="4" t="s">
        <v>1418</v>
      </c>
      <c r="B108" s="8" t="n">
        <v>167.3</v>
      </c>
      <c r="E108" s="8" t="n">
        <v>205.8</v>
      </c>
    </row>
    <row r="109" spans="1:8">
      <c r="A109" s="4" t="s">
        <v>42</v>
      </c>
      <c r="B109" s="8" t="n">
        <v>752.3</v>
      </c>
      <c r="E109" s="8" t="n">
        <v>832.5</v>
      </c>
    </row>
    <row r="110" spans="1:8">
      <c r="A110" s="4" t="s">
        <v>43</v>
      </c>
      <c r="B110" s="8" t="n">
        <v>46.2</v>
      </c>
      <c r="E110" s="8" t="n">
        <v>41.1</v>
      </c>
    </row>
    <row r="111" spans="1:8">
      <c r="A111" s="4" t="s">
        <v>44</v>
      </c>
      <c r="B111" s="8" t="n">
        <v>92.2</v>
      </c>
      <c r="E111" s="8" t="n">
        <v>115.7</v>
      </c>
    </row>
    <row r="112" spans="1:8">
      <c r="A112" s="4" t="s">
        <v>45</v>
      </c>
      <c r="B112" s="8" t="n">
        <v>1545.2</v>
      </c>
      <c r="E112" s="8" t="n">
        <v>1628.5</v>
      </c>
    </row>
    <row r="113" spans="1:8">
      <c r="A113" s="4" t="s">
        <v>46</v>
      </c>
      <c r="B113" s="8" t="n">
        <v>116.1</v>
      </c>
      <c r="E113" s="5" t="n">
        <v>77</v>
      </c>
    </row>
    <row r="114" spans="1:8">
      <c r="A114" s="4" t="s">
        <v>47</v>
      </c>
      <c r="B114" s="5" t="n">
        <v>51</v>
      </c>
      <c r="E114" s="8" t="n">
        <v>81.40000000000001</v>
      </c>
    </row>
    <row r="115" spans="1:8">
      <c r="A115" s="4" t="s">
        <v>1418</v>
      </c>
      <c r="B115" s="8" t="n">
        <v>157.6</v>
      </c>
      <c r="E115" s="8" t="n">
        <v>175.5</v>
      </c>
    </row>
    <row r="116" spans="1:8">
      <c r="A116" s="4" t="s">
        <v>48</v>
      </c>
      <c r="B116" s="8" t="n">
        <v>2760.6</v>
      </c>
      <c r="E116" s="8" t="n">
        <v>2951.7</v>
      </c>
    </row>
    <row r="117" spans="1:8">
      <c r="A117" s="3" t="s">
        <v>49</v>
      </c>
    </row>
    <row r="118" spans="1:8">
      <c r="A118" s="4" t="s">
        <v>50</v>
      </c>
      <c r="B118" s="8" t="n">
        <v>23.4</v>
      </c>
      <c r="E118" s="8" t="n">
        <v>29.4</v>
      </c>
    </row>
    <row r="119" spans="1:8">
      <c r="A119" s="4" t="s">
        <v>51</v>
      </c>
      <c r="B119" s="8" t="n">
        <v>51.1</v>
      </c>
      <c r="E119" s="8" t="n">
        <v>60.3</v>
      </c>
    </row>
    <row r="120" spans="1:8">
      <c r="A120" s="4" t="s">
        <v>52</v>
      </c>
      <c r="B120" s="8" t="n">
        <v>188.8</v>
      </c>
      <c r="E120" s="8" t="n">
        <v>187.4</v>
      </c>
    </row>
    <row r="121" spans="1:8">
      <c r="A121" s="4" t="s">
        <v>53</v>
      </c>
      <c r="B121" s="8" t="n">
        <v>412.3</v>
      </c>
      <c r="E121" s="8" t="n">
        <v>426.1</v>
      </c>
    </row>
    <row r="122" spans="1:8">
      <c r="A122" s="4" t="s">
        <v>1392</v>
      </c>
      <c r="B122" s="8" t="n">
        <v>114.4</v>
      </c>
      <c r="E122" s="5" t="n">
        <v>99</v>
      </c>
    </row>
    <row r="123" spans="1:8">
      <c r="A123" s="4" t="s">
        <v>56</v>
      </c>
      <c r="B123" s="5" t="n">
        <v>790</v>
      </c>
      <c r="E123" s="8" t="n">
        <v>802.2</v>
      </c>
    </row>
    <row r="124" spans="1:8">
      <c r="A124" s="4" t="s">
        <v>58</v>
      </c>
      <c r="B124" s="5" t="n">
        <v>9</v>
      </c>
      <c r="E124" s="8" t="n">
        <v>9.6</v>
      </c>
    </row>
    <row r="125" spans="1:8">
      <c r="A125" s="4" t="s">
        <v>1392</v>
      </c>
      <c r="B125" s="5" t="n">
        <v>66</v>
      </c>
      <c r="E125" s="8" t="n">
        <v>58.7</v>
      </c>
    </row>
    <row r="126" spans="1:8">
      <c r="A126" s="4" t="s">
        <v>59</v>
      </c>
      <c r="B126" s="8" t="n">
        <v>166.7</v>
      </c>
      <c r="E126" s="8" t="n">
        <v>161.2</v>
      </c>
    </row>
    <row r="127" spans="1:8">
      <c r="A127" s="4" t="s">
        <v>60</v>
      </c>
      <c r="B127" s="8" t="n">
        <v>1031.7</v>
      </c>
      <c r="E127" s="8" t="n">
        <v>1031.7</v>
      </c>
    </row>
    <row r="128" spans="1:8">
      <c r="A128" s="4" t="s">
        <v>69</v>
      </c>
      <c r="B128" s="8" t="n">
        <v>1721.5</v>
      </c>
      <c r="E128" s="8" t="n">
        <v>1911.2</v>
      </c>
    </row>
    <row r="129" spans="1:8">
      <c r="A129" s="4" t="s">
        <v>70</v>
      </c>
      <c r="B129" s="8" t="n">
        <v>7.4</v>
      </c>
      <c r="E129" s="8" t="n">
        <v>8.800000000000001</v>
      </c>
    </row>
    <row r="130" spans="1:8">
      <c r="A130" s="4" t="s">
        <v>71</v>
      </c>
      <c r="B130" s="8" t="n">
        <v>1728.9</v>
      </c>
      <c r="E130" s="5" t="n">
        <v>1920</v>
      </c>
    </row>
    <row r="131" spans="1:8">
      <c r="A131" s="4" t="s">
        <v>72</v>
      </c>
      <c r="B131" s="8" t="n">
        <v>2760.6</v>
      </c>
      <c r="E131" s="8" t="n">
        <v>2951.7</v>
      </c>
    </row>
    <row r="132" spans="1:8">
      <c r="A132" s="4" t="s">
        <v>1432</v>
      </c>
    </row>
    <row r="133" spans="1:8">
      <c r="A133" s="3" t="s">
        <v>36</v>
      </c>
    </row>
    <row r="134" spans="1:8">
      <c r="A134" s="4" t="s">
        <v>1418</v>
      </c>
      <c r="B134" s="8" t="n">
        <v>-519.4</v>
      </c>
      <c r="E134" s="8" t="n">
        <v>-525.9</v>
      </c>
    </row>
    <row r="135" spans="1:8">
      <c r="A135" s="4" t="s">
        <v>42</v>
      </c>
      <c r="B135" s="8" t="n">
        <v>-519.4</v>
      </c>
      <c r="E135" s="8" t="n">
        <v>-525.9</v>
      </c>
    </row>
    <row r="136" spans="1:8">
      <c r="A136" s="4" t="s">
        <v>46</v>
      </c>
      <c r="B136" s="8" t="n">
        <v>-0.1</v>
      </c>
    </row>
    <row r="137" spans="1:8">
      <c r="A137" s="4" t="s">
        <v>1418</v>
      </c>
      <c r="B137" s="8" t="n">
        <v>-281.8</v>
      </c>
      <c r="E137" s="8" t="n">
        <v>-292.4</v>
      </c>
    </row>
    <row r="138" spans="1:8">
      <c r="A138" s="4" t="s">
        <v>1430</v>
      </c>
      <c r="B138" s="8" t="n">
        <v>-1937.8</v>
      </c>
      <c r="E138" s="8" t="n">
        <v>-2100.2</v>
      </c>
    </row>
    <row r="139" spans="1:8">
      <c r="A139" s="4" t="s">
        <v>48</v>
      </c>
      <c r="B139" s="8" t="n">
        <v>-2739.1</v>
      </c>
      <c r="E139" s="8" t="n">
        <v>-2918.5</v>
      </c>
    </row>
    <row r="140" spans="1:8">
      <c r="A140" s="3" t="s">
        <v>49</v>
      </c>
    </row>
    <row r="141" spans="1:8">
      <c r="A141" s="4" t="s">
        <v>1392</v>
      </c>
      <c r="B141" s="8" t="n">
        <v>-519.4</v>
      </c>
      <c r="E141" s="8" t="n">
        <v>-525.9</v>
      </c>
    </row>
    <row r="142" spans="1:8">
      <c r="A142" s="4" t="s">
        <v>56</v>
      </c>
      <c r="B142" s="8" t="n">
        <v>-519.4</v>
      </c>
      <c r="E142" s="8" t="n">
        <v>-525.9</v>
      </c>
    </row>
    <row r="143" spans="1:8">
      <c r="A143" s="4" t="s">
        <v>58</v>
      </c>
      <c r="B143" s="8" t="n">
        <v>-0.1</v>
      </c>
    </row>
    <row r="144" spans="1:8">
      <c r="A144" s="4" t="s">
        <v>1392</v>
      </c>
      <c r="B144" s="8" t="n">
        <v>-281.8</v>
      </c>
      <c r="E144" s="8" t="n">
        <v>-292.4</v>
      </c>
    </row>
    <row r="145" spans="1:8">
      <c r="A145" s="4" t="s">
        <v>1429</v>
      </c>
      <c r="B145" s="8" t="n">
        <v>-477.9</v>
      </c>
      <c r="E145" s="5" t="n">
        <v>-931</v>
      </c>
    </row>
    <row r="146" spans="1:8">
      <c r="A146" s="4" t="s">
        <v>60</v>
      </c>
      <c r="B146" s="8" t="n">
        <v>-1279.2</v>
      </c>
      <c r="E146" s="8" t="n">
        <v>-1749.3</v>
      </c>
    </row>
    <row r="147" spans="1:8">
      <c r="A147" s="4" t="s">
        <v>69</v>
      </c>
      <c r="B147" s="8" t="n">
        <v>-1459.9</v>
      </c>
      <c r="E147" s="8" t="n">
        <v>-1169.2</v>
      </c>
    </row>
    <row r="148" spans="1:8">
      <c r="A148" s="4" t="s">
        <v>71</v>
      </c>
      <c r="B148" s="8" t="n">
        <v>-1459.9</v>
      </c>
      <c r="E148" s="8" t="n">
        <v>-1169.2</v>
      </c>
    </row>
    <row r="149" spans="1:8">
      <c r="A149" s="4" t="s">
        <v>72</v>
      </c>
      <c r="B149" s="7" t="n">
        <v>-2739.1</v>
      </c>
      <c r="E149" s="7" t="n">
        <v>-2918.5</v>
      </c>
    </row>
    <row r="150" spans="1:8"/>
    <row r="151" spans="1:8">
      <c r="A151" s="4" t="s">
        <v>55</v>
      </c>
      <c r="B151" s="4" t="s">
        <v>73</v>
      </c>
    </row>
  </sheetData>
  <mergeCells count="4">
    <mergeCell ref="B1:C1"/>
    <mergeCell ref="E1:F1"/>
    <mergeCell ref="A150:H150"/>
    <mergeCell ref="B151:H15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2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3</v>
      </c>
      <c r="C1" s="2" t="s">
        <v>81</v>
      </c>
      <c r="K1" s="2" t="s">
        <v>1</v>
      </c>
    </row>
    <row r="2" spans="1:13">
      <c r="C2" s="2" t="s">
        <v>2</v>
      </c>
      <c r="D2" s="2" t="s">
        <v>82</v>
      </c>
      <c r="E2" s="2" t="s">
        <v>4</v>
      </c>
      <c r="F2" s="2" t="s">
        <v>83</v>
      </c>
      <c r="G2" s="2" t="s">
        <v>35</v>
      </c>
      <c r="H2" s="2" t="s">
        <v>84</v>
      </c>
      <c r="I2" s="2" t="s">
        <v>85</v>
      </c>
      <c r="J2" s="2" t="s">
        <v>86</v>
      </c>
      <c r="K2" s="2" t="s">
        <v>2</v>
      </c>
      <c r="L2" s="2" t="s">
        <v>35</v>
      </c>
      <c r="M2" s="2" t="s">
        <v>87</v>
      </c>
    </row>
    <row r="3" spans="1:13">
      <c r="A3" s="3" t="s">
        <v>88</v>
      </c>
    </row>
    <row r="4" spans="1:13">
      <c r="A4" s="4" t="s">
        <v>89</v>
      </c>
      <c r="C4" s="7" t="n">
        <v>799.3</v>
      </c>
      <c r="D4" s="7" t="n">
        <v>789.8</v>
      </c>
      <c r="E4" s="7" t="n">
        <v>799.4</v>
      </c>
      <c r="F4" s="7" t="n">
        <v>782.7</v>
      </c>
      <c r="G4" s="7" t="n">
        <v>806.1</v>
      </c>
      <c r="H4" s="7" t="n">
        <v>776.5</v>
      </c>
      <c r="I4" s="7" t="n">
        <v>775.4</v>
      </c>
      <c r="J4" s="7" t="n">
        <v>759.7</v>
      </c>
      <c r="K4" s="7" t="n">
        <v>3171.2</v>
      </c>
      <c r="L4" s="7" t="n">
        <v>3117.7</v>
      </c>
      <c r="M4" s="7" t="n">
        <v>2855.8</v>
      </c>
    </row>
    <row r="5" spans="1:13">
      <c r="A5" s="3" t="s">
        <v>90</v>
      </c>
    </row>
    <row r="6" spans="1:13">
      <c r="A6" s="4" t="s">
        <v>91</v>
      </c>
      <c r="K6" s="8" t="n">
        <v>497.4</v>
      </c>
      <c r="L6" s="8" t="n">
        <v>524.9</v>
      </c>
      <c r="M6" s="8" t="n">
        <v>499.1</v>
      </c>
    </row>
    <row r="7" spans="1:13">
      <c r="A7" s="4" t="s">
        <v>92</v>
      </c>
      <c r="K7" s="5" t="n">
        <v>499</v>
      </c>
      <c r="L7" s="8" t="n">
        <v>489.2</v>
      </c>
      <c r="M7" s="8" t="n">
        <v>455.8</v>
      </c>
    </row>
    <row r="8" spans="1:13">
      <c r="A8" s="4" t="s">
        <v>93</v>
      </c>
      <c r="K8" s="8" t="n">
        <v>235.8</v>
      </c>
      <c r="L8" s="8" t="n">
        <v>287.3</v>
      </c>
      <c r="M8" s="5" t="n">
        <v>237</v>
      </c>
    </row>
    <row r="9" spans="1:13">
      <c r="A9" s="4" t="s">
        <v>94</v>
      </c>
      <c r="K9" s="8" t="n">
        <v>216.2</v>
      </c>
      <c r="L9" s="8" t="n">
        <v>261.8</v>
      </c>
      <c r="M9" s="8" t="n">
        <v>232.7</v>
      </c>
    </row>
    <row r="10" spans="1:13">
      <c r="A10" s="4" t="s">
        <v>95</v>
      </c>
      <c r="C10" s="8" t="n">
        <v>15.7</v>
      </c>
      <c r="D10" s="5" t="n">
        <v>6</v>
      </c>
      <c r="E10" s="8" t="n">
        <v>5.7</v>
      </c>
      <c r="F10" s="8" t="n">
        <v>5.1</v>
      </c>
      <c r="G10" s="8" t="n">
        <v>6.7</v>
      </c>
      <c r="H10" s="8" t="n">
        <v>1.7</v>
      </c>
      <c r="I10" s="8" t="n">
        <v>5.5</v>
      </c>
      <c r="J10" s="8" t="n">
        <v>4.7</v>
      </c>
      <c r="K10" s="8" t="n">
        <v>32.5</v>
      </c>
      <c r="L10" s="8" t="n">
        <v>18.6</v>
      </c>
      <c r="M10" s="8" t="n">
        <v>39.5</v>
      </c>
    </row>
    <row r="11" spans="1:13">
      <c r="A11" s="4" t="s">
        <v>96</v>
      </c>
      <c r="C11" s="5" t="n">
        <v>3</v>
      </c>
      <c r="D11" s="8" t="n">
        <v>4.2</v>
      </c>
      <c r="E11" s="8" t="n">
        <v>4.3</v>
      </c>
      <c r="F11" s="8" t="n">
        <v>4.7</v>
      </c>
      <c r="G11" s="8" t="n">
        <v>4.7</v>
      </c>
      <c r="H11" s="8" t="n">
        <v>5.4</v>
      </c>
      <c r="I11" s="8" t="n">
        <v>5.4</v>
      </c>
      <c r="J11" s="8" t="n">
        <v>7.4</v>
      </c>
      <c r="K11" s="8" t="n">
        <v>16.2</v>
      </c>
      <c r="L11" s="8" t="n">
        <v>22.9</v>
      </c>
      <c r="M11" s="8" t="n">
        <v>215.2</v>
      </c>
    </row>
    <row r="12" spans="1:13">
      <c r="A12" s="4" t="s">
        <v>97</v>
      </c>
      <c r="K12" s="8" t="n">
        <v>2755.4</v>
      </c>
      <c r="L12" s="8" t="n">
        <v>2808.1</v>
      </c>
      <c r="M12" s="8" t="n">
        <v>2749.4</v>
      </c>
    </row>
    <row r="13" spans="1:13">
      <c r="A13" s="4" t="s">
        <v>98</v>
      </c>
      <c r="C13" s="5" t="n">
        <v>86</v>
      </c>
      <c r="D13" s="8" t="n">
        <v>104.6</v>
      </c>
      <c r="E13" s="8" t="n">
        <v>110.3</v>
      </c>
      <c r="F13" s="8" t="n">
        <v>114.9</v>
      </c>
      <c r="G13" s="8" t="n">
        <v>113.1</v>
      </c>
      <c r="H13" s="8" t="n">
        <v>20.2</v>
      </c>
      <c r="I13" s="8" t="n">
        <v>80.90000000000001</v>
      </c>
      <c r="J13" s="8" t="n">
        <v>95.40000000000001</v>
      </c>
      <c r="K13" s="8" t="n">
        <v>415.8</v>
      </c>
      <c r="L13" s="8" t="n">
        <v>309.6</v>
      </c>
      <c r="M13" s="8" t="n">
        <v>106.4</v>
      </c>
    </row>
    <row r="14" spans="1:13">
      <c r="A14" s="3" t="s">
        <v>99</v>
      </c>
    </row>
    <row r="15" spans="1:13">
      <c r="A15" s="4" t="s">
        <v>100</v>
      </c>
      <c r="K15" s="8" t="n">
        <v>320.3</v>
      </c>
      <c r="L15" s="8" t="n">
        <v>317.9</v>
      </c>
      <c r="M15" s="8" t="n">
        <v>317.7</v>
      </c>
    </row>
    <row r="16" spans="1:13">
      <c r="A16" s="4" t="s">
        <v>101</v>
      </c>
      <c r="K16" s="8" t="n">
        <v>15.2</v>
      </c>
      <c r="M16" s="8" t="n">
        <v>4.6</v>
      </c>
    </row>
    <row r="17" spans="1:13">
      <c r="A17" s="4" t="s">
        <v>102</v>
      </c>
      <c r="K17" s="8" t="n">
        <v>-139.2</v>
      </c>
      <c r="L17" s="8" t="n">
        <v>181.2</v>
      </c>
      <c r="M17" s="8" t="n">
        <v>4.1</v>
      </c>
    </row>
    <row r="18" spans="1:13">
      <c r="A18" s="4" t="s">
        <v>103</v>
      </c>
      <c r="K18" s="8" t="n">
        <v>196.3</v>
      </c>
      <c r="L18" s="8" t="n">
        <v>499.1</v>
      </c>
      <c r="M18" s="8" t="n">
        <v>326.4</v>
      </c>
    </row>
    <row r="19" spans="1:13">
      <c r="A19" s="4" t="s">
        <v>104</v>
      </c>
      <c r="K19" s="8" t="n">
        <v>219.5</v>
      </c>
      <c r="L19" s="8" t="n">
        <v>-189.5</v>
      </c>
      <c r="M19" s="5" t="n">
        <v>-220</v>
      </c>
    </row>
    <row r="20" spans="1:13">
      <c r="A20" s="4" t="s">
        <v>105</v>
      </c>
      <c r="K20" s="8" t="n">
        <v>76.09999999999999</v>
      </c>
      <c r="L20" s="8" t="n">
        <v>1.5</v>
      </c>
      <c r="M20" s="8" t="n">
        <v>-33.8</v>
      </c>
    </row>
    <row r="21" spans="1:13">
      <c r="A21" s="4" t="s">
        <v>106</v>
      </c>
      <c r="C21" s="8" t="n">
        <v>8.6</v>
      </c>
      <c r="D21" s="8" t="n">
        <v>-22.2</v>
      </c>
      <c r="E21" s="8" t="n">
        <v>79.40000000000001</v>
      </c>
      <c r="F21" s="8" t="n">
        <v>77.59999999999999</v>
      </c>
      <c r="G21" s="8" t="n">
        <v>126.1</v>
      </c>
      <c r="H21" s="8" t="n">
        <v>-166.6</v>
      </c>
      <c r="I21" s="8" t="n">
        <v>24.5</v>
      </c>
      <c r="J21" s="5" t="n">
        <v>-175</v>
      </c>
      <c r="K21" s="8" t="n">
        <v>143.4</v>
      </c>
      <c r="L21" s="5" t="n">
        <v>-191</v>
      </c>
      <c r="M21" s="8" t="n">
        <v>-186.2</v>
      </c>
    </row>
    <row r="22" spans="1:13">
      <c r="A22" s="4" t="s">
        <v>107</v>
      </c>
      <c r="K22" s="8" t="n">
        <v>1.4</v>
      </c>
      <c r="L22" s="8" t="n">
        <v>1.1</v>
      </c>
      <c r="M22" s="8" t="n">
        <v>0.6</v>
      </c>
    </row>
    <row r="23" spans="1:13">
      <c r="A23" s="4" t="s">
        <v>108</v>
      </c>
      <c r="C23" s="7" t="n">
        <v>8.4</v>
      </c>
      <c r="D23" s="7" t="n">
        <v>-22.6</v>
      </c>
      <c r="E23" s="7" t="n">
        <v>78.90000000000001</v>
      </c>
      <c r="F23" s="7" t="n">
        <v>77.3</v>
      </c>
      <c r="G23" s="7" t="n">
        <v>125.8</v>
      </c>
      <c r="H23" s="7" t="n">
        <v>-166.8</v>
      </c>
      <c r="I23" s="7" t="n">
        <v>24.2</v>
      </c>
      <c r="J23" s="7" t="n">
        <v>-175.3</v>
      </c>
      <c r="K23" s="5" t="n">
        <v>142</v>
      </c>
      <c r="L23" s="8" t="n">
        <v>-192.1</v>
      </c>
      <c r="M23" s="8" t="n">
        <v>-186.8</v>
      </c>
    </row>
    <row r="24" spans="1:13">
      <c r="A24" s="4" t="s">
        <v>124</v>
      </c>
      <c r="K24" s="8" t="n">
        <v>11.9</v>
      </c>
      <c r="L24" s="8" t="n">
        <v>-54.5</v>
      </c>
      <c r="M24" s="8" t="n">
        <v>-271.8</v>
      </c>
    </row>
    <row r="25" spans="1:13">
      <c r="A25" s="4" t="s">
        <v>125</v>
      </c>
      <c r="K25" s="8" t="n">
        <v>0.4</v>
      </c>
      <c r="L25" s="8" t="n">
        <v>0.8</v>
      </c>
      <c r="M25" s="8" t="n">
        <v>0.2</v>
      </c>
    </row>
    <row r="26" spans="1:13">
      <c r="A26" s="4" t="s">
        <v>126</v>
      </c>
      <c r="K26" s="8" t="n">
        <v>11.5</v>
      </c>
      <c r="L26" s="8" t="n">
        <v>-55.3</v>
      </c>
      <c r="M26" s="5" t="n">
        <v>-272</v>
      </c>
    </row>
    <row r="27" spans="1:13">
      <c r="A27" s="4" t="s">
        <v>1432</v>
      </c>
    </row>
    <row r="28" spans="1:13">
      <c r="A28" s="3" t="s">
        <v>99</v>
      </c>
    </row>
    <row r="29" spans="1:13">
      <c r="A29" s="4" t="s">
        <v>1434</v>
      </c>
      <c r="K29" s="8" t="n">
        <v>392.8</v>
      </c>
      <c r="L29" s="8" t="n">
        <v>22.3</v>
      </c>
      <c r="M29" s="8" t="n">
        <v>-72.3</v>
      </c>
    </row>
    <row r="30" spans="1:13">
      <c r="A30" s="4" t="s">
        <v>106</v>
      </c>
      <c r="K30" s="8" t="n">
        <v>-392.8</v>
      </c>
      <c r="L30" s="8" t="n">
        <v>-22.3</v>
      </c>
      <c r="M30" s="8" t="n">
        <v>72.3</v>
      </c>
    </row>
    <row r="31" spans="1:13">
      <c r="A31" s="4" t="s">
        <v>108</v>
      </c>
      <c r="K31" s="8" t="n">
        <v>-392.8</v>
      </c>
      <c r="L31" s="8" t="n">
        <v>-22.3</v>
      </c>
      <c r="M31" s="8" t="n">
        <v>72.3</v>
      </c>
    </row>
    <row r="32" spans="1:13">
      <c r="A32" s="4" t="s">
        <v>124</v>
      </c>
      <c r="K32" s="8" t="n">
        <v>-130.5</v>
      </c>
      <c r="L32" s="8" t="n">
        <v>-293.4</v>
      </c>
      <c r="M32" s="8" t="n">
        <v>249.4</v>
      </c>
    </row>
    <row r="33" spans="1:13">
      <c r="A33" s="4" t="s">
        <v>126</v>
      </c>
      <c r="K33" s="8" t="n">
        <v>-130.5</v>
      </c>
      <c r="L33" s="8" t="n">
        <v>-293.4</v>
      </c>
      <c r="M33" s="8" t="n">
        <v>249.4</v>
      </c>
    </row>
    <row r="34" spans="1:13">
      <c r="A34" s="4" t="s">
        <v>1387</v>
      </c>
    </row>
    <row r="35" spans="1:13">
      <c r="A35" s="3" t="s">
        <v>99</v>
      </c>
    </row>
    <row r="36" spans="1:13">
      <c r="A36" s="4" t="s">
        <v>1434</v>
      </c>
      <c r="K36" s="5" t="n">
        <v>-142</v>
      </c>
      <c r="L36" s="8" t="n">
        <v>192.1</v>
      </c>
      <c r="M36" s="8" t="n">
        <v>186.8</v>
      </c>
    </row>
    <row r="37" spans="1:13">
      <c r="A37" s="4" t="s">
        <v>106</v>
      </c>
      <c r="K37" s="5" t="n">
        <v>142</v>
      </c>
      <c r="L37" s="8" t="n">
        <v>-192.1</v>
      </c>
      <c r="M37" s="8" t="n">
        <v>-186.8</v>
      </c>
    </row>
    <row r="38" spans="1:13">
      <c r="A38" s="4" t="s">
        <v>108</v>
      </c>
      <c r="K38" s="5" t="n">
        <v>142</v>
      </c>
      <c r="L38" s="8" t="n">
        <v>-192.1</v>
      </c>
      <c r="M38" s="8" t="n">
        <v>-186.8</v>
      </c>
    </row>
    <row r="39" spans="1:13">
      <c r="A39" s="4" t="s">
        <v>124</v>
      </c>
      <c r="K39" s="8" t="n">
        <v>11.5</v>
      </c>
      <c r="L39" s="8" t="n">
        <v>-55.3</v>
      </c>
      <c r="M39" s="5" t="n">
        <v>-272</v>
      </c>
    </row>
    <row r="40" spans="1:13">
      <c r="A40" s="4" t="s">
        <v>126</v>
      </c>
      <c r="K40" s="8" t="n">
        <v>11.5</v>
      </c>
      <c r="L40" s="8" t="n">
        <v>-55.3</v>
      </c>
      <c r="M40" s="5" t="n">
        <v>-272</v>
      </c>
    </row>
    <row r="41" spans="1:13">
      <c r="A41" s="4" t="s">
        <v>1422</v>
      </c>
    </row>
    <row r="42" spans="1:13">
      <c r="A42" s="3" t="s">
        <v>88</v>
      </c>
    </row>
    <row r="43" spans="1:13">
      <c r="A43" s="4" t="s">
        <v>89</v>
      </c>
      <c r="K43" s="8" t="n">
        <v>1789.1</v>
      </c>
      <c r="L43" s="5" t="n">
        <v>1775</v>
      </c>
      <c r="M43" s="8" t="n">
        <v>1683.9</v>
      </c>
    </row>
    <row r="44" spans="1:13">
      <c r="A44" s="3" t="s">
        <v>90</v>
      </c>
    </row>
    <row r="45" spans="1:13">
      <c r="A45" s="4" t="s">
        <v>91</v>
      </c>
      <c r="K45" s="8" t="n">
        <v>289.4</v>
      </c>
      <c r="L45" s="8" t="n">
        <v>309.5</v>
      </c>
      <c r="M45" s="8" t="n">
        <v>300.5</v>
      </c>
    </row>
    <row r="46" spans="1:13">
      <c r="A46" s="4" t="s">
        <v>92</v>
      </c>
      <c r="K46" s="8" t="n">
        <v>300.2</v>
      </c>
      <c r="L46" s="8" t="n">
        <v>290.3</v>
      </c>
      <c r="M46" s="8" t="n">
        <v>273.9</v>
      </c>
    </row>
    <row r="47" spans="1:13">
      <c r="A47" s="4" t="s">
        <v>93</v>
      </c>
      <c r="K47" s="8" t="n">
        <v>141.6</v>
      </c>
      <c r="L47" s="8" t="n">
        <v>152.6</v>
      </c>
      <c r="M47" s="8" t="n">
        <v>158.6</v>
      </c>
    </row>
    <row r="48" spans="1:13">
      <c r="A48" s="4" t="s">
        <v>94</v>
      </c>
      <c r="K48" s="8" t="n">
        <v>170.2</v>
      </c>
      <c r="L48" s="8" t="n">
        <v>217.2</v>
      </c>
      <c r="M48" s="8" t="n">
        <v>180.4</v>
      </c>
    </row>
    <row r="49" spans="1:13">
      <c r="A49" s="4" t="s">
        <v>95</v>
      </c>
      <c r="K49" s="8" t="n">
        <v>17.8</v>
      </c>
      <c r="L49" s="8" t="n">
        <v>7.6</v>
      </c>
      <c r="M49" s="8" t="n">
        <v>7.8</v>
      </c>
    </row>
    <row r="50" spans="1:13">
      <c r="A50" s="4" t="s">
        <v>96</v>
      </c>
      <c r="K50" s="5" t="n">
        <v>12</v>
      </c>
      <c r="L50" s="5" t="n">
        <v>20</v>
      </c>
      <c r="M50" s="8" t="n">
        <v>207.2</v>
      </c>
    </row>
    <row r="51" spans="1:13">
      <c r="A51" s="4" t="s">
        <v>1435</v>
      </c>
      <c r="K51" s="8" t="n">
        <v>30.8</v>
      </c>
      <c r="L51" s="8" t="n">
        <v>46.1</v>
      </c>
      <c r="M51" s="8" t="n">
        <v>51.5</v>
      </c>
    </row>
    <row r="52" spans="1:13">
      <c r="A52" s="4" t="s">
        <v>97</v>
      </c>
      <c r="K52" s="8" t="n">
        <v>1672.7</v>
      </c>
      <c r="L52" s="8" t="n">
        <v>1709.9</v>
      </c>
      <c r="M52" s="8" t="n">
        <v>1765.1</v>
      </c>
    </row>
    <row r="53" spans="1:13">
      <c r="A53" s="4" t="s">
        <v>98</v>
      </c>
      <c r="K53" s="8" t="n">
        <v>116.4</v>
      </c>
      <c r="L53" s="8" t="n">
        <v>65.09999999999999</v>
      </c>
      <c r="M53" s="8" t="n">
        <v>-81.2</v>
      </c>
    </row>
    <row r="54" spans="1:13">
      <c r="A54" s="3" t="s">
        <v>99</v>
      </c>
    </row>
    <row r="55" spans="1:13">
      <c r="A55" s="4" t="s">
        <v>100</v>
      </c>
      <c r="K55" s="8" t="n">
        <v>320.7</v>
      </c>
      <c r="L55" s="5" t="n">
        <v>318</v>
      </c>
      <c r="M55" s="5" t="n">
        <v>318</v>
      </c>
    </row>
    <row r="56" spans="1:13">
      <c r="A56" s="4" t="s">
        <v>1436</v>
      </c>
      <c r="K56" s="8" t="n">
        <v>7.1</v>
      </c>
      <c r="L56" s="8" t="n">
        <v>5.8</v>
      </c>
      <c r="M56" s="8" t="n">
        <v>-14.8</v>
      </c>
    </row>
    <row r="57" spans="1:13">
      <c r="A57" s="4" t="s">
        <v>101</v>
      </c>
      <c r="K57" s="8" t="n">
        <v>15.2</v>
      </c>
      <c r="M57" s="8" t="n">
        <v>4.6</v>
      </c>
    </row>
    <row r="58" spans="1:13">
      <c r="A58" s="4" t="s">
        <v>102</v>
      </c>
      <c r="K58" s="8" t="n">
        <v>-138.3</v>
      </c>
      <c r="L58" s="8" t="n">
        <v>169.1</v>
      </c>
      <c r="M58" s="8" t="n">
        <v>-17.2</v>
      </c>
    </row>
    <row r="59" spans="1:13">
      <c r="A59" s="4" t="s">
        <v>103</v>
      </c>
      <c r="K59" s="8" t="n">
        <v>204.7</v>
      </c>
      <c r="L59" s="8" t="n">
        <v>492.9</v>
      </c>
      <c r="M59" s="8" t="n">
        <v>290.6</v>
      </c>
    </row>
    <row r="60" spans="1:13">
      <c r="A60" s="4" t="s">
        <v>104</v>
      </c>
      <c r="K60" s="8" t="n">
        <v>-88.3</v>
      </c>
      <c r="L60" s="8" t="n">
        <v>-427.8</v>
      </c>
      <c r="M60" s="8" t="n">
        <v>-371.8</v>
      </c>
    </row>
    <row r="61" spans="1:13">
      <c r="A61" s="4" t="s">
        <v>105</v>
      </c>
      <c r="K61" s="8" t="n">
        <v>20.5</v>
      </c>
      <c r="L61" s="8" t="n">
        <v>-21.3</v>
      </c>
      <c r="M61" s="8" t="n">
        <v>-70.09999999999999</v>
      </c>
    </row>
    <row r="62" spans="1:13">
      <c r="A62" s="4" t="s">
        <v>1434</v>
      </c>
      <c r="K62" s="8" t="n">
        <v>-250.8</v>
      </c>
      <c r="L62" s="8" t="n">
        <v>-214.4</v>
      </c>
      <c r="M62" s="8" t="n">
        <v>-114.5</v>
      </c>
    </row>
    <row r="63" spans="1:13">
      <c r="A63" s="4" t="s">
        <v>106</v>
      </c>
      <c r="K63" s="5" t="n">
        <v>142</v>
      </c>
      <c r="L63" s="8" t="n">
        <v>-192.1</v>
      </c>
      <c r="M63" s="8" t="n">
        <v>-187.2</v>
      </c>
    </row>
    <row r="64" spans="1:13">
      <c r="A64" s="4" t="s">
        <v>107</v>
      </c>
      <c r="M64" s="8" t="n">
        <v>-0.4</v>
      </c>
    </row>
    <row r="65" spans="1:13">
      <c r="A65" s="4" t="s">
        <v>108</v>
      </c>
      <c r="K65" s="5" t="n">
        <v>142</v>
      </c>
      <c r="L65" s="8" t="n">
        <v>-192.1</v>
      </c>
      <c r="M65" s="8" t="n">
        <v>-186.8</v>
      </c>
    </row>
    <row r="66" spans="1:13">
      <c r="A66" s="4" t="s">
        <v>124</v>
      </c>
      <c r="K66" s="8" t="n">
        <v>11.5</v>
      </c>
      <c r="L66" s="8" t="n">
        <v>-55.3</v>
      </c>
      <c r="M66" s="8" t="n">
        <v>-272.4</v>
      </c>
    </row>
    <row r="67" spans="1:13">
      <c r="A67" s="4" t="s">
        <v>125</v>
      </c>
      <c r="M67" s="8" t="n">
        <v>-0.4</v>
      </c>
    </row>
    <row r="68" spans="1:13">
      <c r="A68" s="4" t="s">
        <v>126</v>
      </c>
      <c r="K68" s="8" t="n">
        <v>11.5</v>
      </c>
      <c r="L68" s="8" t="n">
        <v>-55.3</v>
      </c>
      <c r="M68" s="5" t="n">
        <v>-272</v>
      </c>
    </row>
    <row r="69" spans="1:13">
      <c r="A69" s="4" t="s">
        <v>1431</v>
      </c>
    </row>
    <row r="70" spans="1:13">
      <c r="A70" s="3" t="s">
        <v>88</v>
      </c>
    </row>
    <row r="71" spans="1:13">
      <c r="A71" s="4" t="s">
        <v>89</v>
      </c>
      <c r="K71" s="5" t="n">
        <v>78</v>
      </c>
      <c r="L71" s="8" t="n">
        <v>70.5</v>
      </c>
      <c r="M71" s="8" t="n">
        <v>58.4</v>
      </c>
    </row>
    <row r="72" spans="1:13">
      <c r="A72" s="3" t="s">
        <v>90</v>
      </c>
    </row>
    <row r="73" spans="1:13">
      <c r="A73" s="4" t="s">
        <v>91</v>
      </c>
      <c r="K73" s="8" t="n">
        <v>19.1</v>
      </c>
      <c r="L73" s="8" t="n">
        <v>24.5</v>
      </c>
      <c r="M73" s="5" t="n">
        <v>26</v>
      </c>
    </row>
    <row r="74" spans="1:13">
      <c r="A74" s="4" t="s">
        <v>92</v>
      </c>
      <c r="K74" s="8" t="n">
        <v>5.6</v>
      </c>
      <c r="L74" s="8" t="n">
        <v>5.7</v>
      </c>
      <c r="M74" s="8" t="n">
        <v>6.1</v>
      </c>
    </row>
    <row r="75" spans="1:13">
      <c r="A75" s="4" t="s">
        <v>94</v>
      </c>
      <c r="K75" s="8" t="n">
        <v>0.2</v>
      </c>
      <c r="L75" s="8" t="n">
        <v>0.5</v>
      </c>
      <c r="M75" s="8" t="n">
        <v>1.4</v>
      </c>
    </row>
    <row r="76" spans="1:13">
      <c r="A76" s="4" t="s">
        <v>95</v>
      </c>
      <c r="K76" s="8" t="n">
        <v>0.3</v>
      </c>
      <c r="L76" s="8" t="n">
        <v>0.1</v>
      </c>
    </row>
    <row r="77" spans="1:13">
      <c r="A77" s="4" t="s">
        <v>96</v>
      </c>
      <c r="M77" s="8" t="n">
        <v>0.3</v>
      </c>
    </row>
    <row r="78" spans="1:13">
      <c r="A78" s="4" t="s">
        <v>1435</v>
      </c>
      <c r="K78" s="5" t="n">
        <v>8</v>
      </c>
      <c r="L78" s="8" t="n">
        <v>2.5</v>
      </c>
      <c r="M78" s="8" t="n">
        <v>-3.1</v>
      </c>
    </row>
    <row r="79" spans="1:13">
      <c r="A79" s="4" t="s">
        <v>97</v>
      </c>
      <c r="K79" s="8" t="n">
        <v>53.5</v>
      </c>
      <c r="L79" s="8" t="n">
        <v>51.9</v>
      </c>
      <c r="M79" s="5" t="n">
        <v>47</v>
      </c>
    </row>
    <row r="80" spans="1:13">
      <c r="A80" s="4" t="s">
        <v>98</v>
      </c>
      <c r="K80" s="8" t="n">
        <v>24.5</v>
      </c>
      <c r="L80" s="8" t="n">
        <v>18.6</v>
      </c>
      <c r="M80" s="8" t="n">
        <v>11.4</v>
      </c>
    </row>
    <row r="81" spans="1:13">
      <c r="A81" s="3" t="s">
        <v>99</v>
      </c>
    </row>
    <row r="82" spans="1:13">
      <c r="A82" s="4" t="s">
        <v>102</v>
      </c>
      <c r="K82" s="8" t="n">
        <v>-0.1</v>
      </c>
      <c r="L82" s="8" t="n">
        <v>0.1</v>
      </c>
    </row>
    <row r="83" spans="1:13">
      <c r="A83" s="4" t="s">
        <v>103</v>
      </c>
      <c r="K83" s="8" t="n">
        <v>-0.1</v>
      </c>
      <c r="L83" s="8" t="n">
        <v>0.1</v>
      </c>
    </row>
    <row r="84" spans="1:13">
      <c r="A84" s="4" t="s">
        <v>104</v>
      </c>
      <c r="K84" s="8" t="n">
        <v>24.6</v>
      </c>
      <c r="L84" s="8" t="n">
        <v>18.5</v>
      </c>
      <c r="M84" s="8" t="n">
        <v>11.4</v>
      </c>
    </row>
    <row r="85" spans="1:13">
      <c r="A85" s="4" t="s">
        <v>105</v>
      </c>
      <c r="K85" s="8" t="n">
        <v>-0.5</v>
      </c>
      <c r="L85" s="8" t="n">
        <v>-1.1</v>
      </c>
      <c r="M85" s="8" t="n">
        <v>5.9</v>
      </c>
    </row>
    <row r="86" spans="1:13">
      <c r="A86" s="4" t="s">
        <v>106</v>
      </c>
      <c r="K86" s="8" t="n">
        <v>25.1</v>
      </c>
      <c r="L86" s="8" t="n">
        <v>19.6</v>
      </c>
      <c r="M86" s="8" t="n">
        <v>5.5</v>
      </c>
    </row>
    <row r="87" spans="1:13">
      <c r="A87" s="4" t="s">
        <v>108</v>
      </c>
      <c r="K87" s="8" t="n">
        <v>25.1</v>
      </c>
      <c r="L87" s="8" t="n">
        <v>19.6</v>
      </c>
      <c r="M87" s="8" t="n">
        <v>5.5</v>
      </c>
    </row>
    <row r="88" spans="1:13">
      <c r="A88" s="4" t="s">
        <v>124</v>
      </c>
      <c r="K88" s="8" t="n">
        <v>25.1</v>
      </c>
      <c r="L88" s="8" t="n">
        <v>19.6</v>
      </c>
      <c r="M88" s="8" t="n">
        <v>5.5</v>
      </c>
    </row>
    <row r="89" spans="1:13">
      <c r="A89" s="4" t="s">
        <v>126</v>
      </c>
      <c r="K89" s="8" t="n">
        <v>25.1</v>
      </c>
      <c r="L89" s="8" t="n">
        <v>19.6</v>
      </c>
      <c r="M89" s="8" t="n">
        <v>5.5</v>
      </c>
    </row>
    <row r="90" spans="1:13">
      <c r="A90" s="4" t="s">
        <v>1426</v>
      </c>
    </row>
    <row r="91" spans="1:13">
      <c r="A91" s="3" t="s">
        <v>88</v>
      </c>
    </row>
    <row r="92" spans="1:13">
      <c r="A92" s="4" t="s">
        <v>89</v>
      </c>
      <c r="K92" s="8" t="n">
        <v>1304.1</v>
      </c>
      <c r="L92" s="8" t="n">
        <v>1272.2</v>
      </c>
      <c r="M92" s="8" t="n">
        <v>1113.5</v>
      </c>
    </row>
    <row r="93" spans="1:13">
      <c r="A93" s="3" t="s">
        <v>90</v>
      </c>
    </row>
    <row r="94" spans="1:13">
      <c r="A94" s="4" t="s">
        <v>91</v>
      </c>
      <c r="K94" s="8" t="n">
        <v>188.9</v>
      </c>
      <c r="L94" s="8" t="n">
        <v>190.9</v>
      </c>
      <c r="M94" s="8" t="n">
        <v>172.6</v>
      </c>
    </row>
    <row r="95" spans="1:13">
      <c r="A95" s="4" t="s">
        <v>92</v>
      </c>
      <c r="K95" s="8" t="n">
        <v>193.2</v>
      </c>
      <c r="L95" s="8" t="n">
        <v>193.2</v>
      </c>
      <c r="M95" s="8" t="n">
        <v>175.8</v>
      </c>
    </row>
    <row r="96" spans="1:13">
      <c r="A96" s="4" t="s">
        <v>93</v>
      </c>
      <c r="K96" s="8" t="n">
        <v>94.2</v>
      </c>
      <c r="L96" s="8" t="n">
        <v>134.7</v>
      </c>
      <c r="M96" s="8" t="n">
        <v>78.40000000000001</v>
      </c>
    </row>
    <row r="97" spans="1:13">
      <c r="A97" s="4" t="s">
        <v>94</v>
      </c>
      <c r="K97" s="8" t="n">
        <v>45.8</v>
      </c>
      <c r="L97" s="8" t="n">
        <v>44.1</v>
      </c>
      <c r="M97" s="8" t="n">
        <v>50.9</v>
      </c>
    </row>
    <row r="98" spans="1:13">
      <c r="A98" s="4" t="s">
        <v>95</v>
      </c>
      <c r="K98" s="8" t="n">
        <v>14.4</v>
      </c>
      <c r="L98" s="8" t="n">
        <v>10.9</v>
      </c>
      <c r="M98" s="8" t="n">
        <v>31.7</v>
      </c>
    </row>
    <row r="99" spans="1:13">
      <c r="A99" s="4" t="s">
        <v>96</v>
      </c>
      <c r="K99" s="8" t="n">
        <v>4.2</v>
      </c>
      <c r="L99" s="8" t="n">
        <v>2.9</v>
      </c>
      <c r="M99" s="8" t="n">
        <v>7.7</v>
      </c>
    </row>
    <row r="100" spans="1:13">
      <c r="A100" s="4" t="s">
        <v>1435</v>
      </c>
      <c r="K100" s="8" t="n">
        <v>-38.8</v>
      </c>
      <c r="L100" s="8" t="n">
        <v>-48.6</v>
      </c>
      <c r="M100" s="8" t="n">
        <v>-48.4</v>
      </c>
    </row>
    <row r="101" spans="1:13">
      <c r="A101" s="4" t="s">
        <v>97</v>
      </c>
      <c r="K101" s="8" t="n">
        <v>1029.2</v>
      </c>
      <c r="L101" s="8" t="n">
        <v>1046.3</v>
      </c>
      <c r="M101" s="8" t="n">
        <v>937.3</v>
      </c>
    </row>
    <row r="102" spans="1:13">
      <c r="A102" s="4" t="s">
        <v>98</v>
      </c>
      <c r="K102" s="8" t="n">
        <v>274.9</v>
      </c>
      <c r="L102" s="8" t="n">
        <v>225.9</v>
      </c>
      <c r="M102" s="8" t="n">
        <v>176.2</v>
      </c>
    </row>
    <row r="103" spans="1:13">
      <c r="A103" s="3" t="s">
        <v>99</v>
      </c>
    </row>
    <row r="104" spans="1:13">
      <c r="A104" s="4" t="s">
        <v>100</v>
      </c>
      <c r="K104" s="8" t="n">
        <v>-0.4</v>
      </c>
      <c r="L104" s="8" t="n">
        <v>-0.1</v>
      </c>
      <c r="M104" s="8" t="n">
        <v>-0.3</v>
      </c>
    </row>
    <row r="105" spans="1:13">
      <c r="A105" s="4" t="s">
        <v>1436</v>
      </c>
      <c r="K105" s="8" t="n">
        <v>-7.1</v>
      </c>
      <c r="L105" s="8" t="n">
        <v>-5.8</v>
      </c>
      <c r="M105" s="8" t="n">
        <v>14.8</v>
      </c>
    </row>
    <row r="106" spans="1:13">
      <c r="A106" s="4" t="s">
        <v>102</v>
      </c>
      <c r="K106" s="8" t="n">
        <v>-0.8</v>
      </c>
      <c r="L106" s="5" t="n">
        <v>12</v>
      </c>
      <c r="M106" s="8" t="n">
        <v>21.3</v>
      </c>
    </row>
    <row r="107" spans="1:13">
      <c r="A107" s="4" t="s">
        <v>103</v>
      </c>
      <c r="K107" s="8" t="n">
        <v>-8.300000000000001</v>
      </c>
      <c r="L107" s="8" t="n">
        <v>6.1</v>
      </c>
      <c r="M107" s="8" t="n">
        <v>35.8</v>
      </c>
    </row>
    <row r="108" spans="1:13">
      <c r="A108" s="4" t="s">
        <v>104</v>
      </c>
      <c r="K108" s="8" t="n">
        <v>283.2</v>
      </c>
      <c r="L108" s="8" t="n">
        <v>219.8</v>
      </c>
      <c r="M108" s="8" t="n">
        <v>140.4</v>
      </c>
    </row>
    <row r="109" spans="1:13">
      <c r="A109" s="4" t="s">
        <v>105</v>
      </c>
      <c r="K109" s="8" t="n">
        <v>56.1</v>
      </c>
      <c r="L109" s="8" t="n">
        <v>23.9</v>
      </c>
      <c r="M109" s="8" t="n">
        <v>30.4</v>
      </c>
    </row>
    <row r="110" spans="1:13">
      <c r="A110" s="4" t="s">
        <v>106</v>
      </c>
      <c r="K110" s="8" t="n">
        <v>227.1</v>
      </c>
      <c r="L110" s="8" t="n">
        <v>195.9</v>
      </c>
      <c r="M110" s="5" t="n">
        <v>110</v>
      </c>
    </row>
    <row r="111" spans="1:13">
      <c r="A111" s="4" t="s">
        <v>107</v>
      </c>
      <c r="K111" s="8" t="n">
        <v>1.4</v>
      </c>
      <c r="L111" s="8" t="n">
        <v>1.1</v>
      </c>
      <c r="M111" s="5" t="n">
        <v>1</v>
      </c>
    </row>
    <row r="112" spans="1:13">
      <c r="A112" s="4" t="s">
        <v>108</v>
      </c>
      <c r="K112" s="8" t="n">
        <v>225.7</v>
      </c>
      <c r="L112" s="8" t="n">
        <v>194.8</v>
      </c>
      <c r="M112" s="5" t="n">
        <v>109</v>
      </c>
    </row>
    <row r="113" spans="1:13">
      <c r="A113" s="4" t="s">
        <v>124</v>
      </c>
      <c r="K113" s="8" t="n">
        <v>94.3</v>
      </c>
      <c r="L113" s="8" t="n">
        <v>329.9</v>
      </c>
      <c r="M113" s="8" t="n">
        <v>17.7</v>
      </c>
    </row>
    <row r="114" spans="1:13">
      <c r="A114" s="4" t="s">
        <v>125</v>
      </c>
      <c r="K114" s="8" t="n">
        <v>0.4</v>
      </c>
      <c r="L114" s="8" t="n">
        <v>0.8</v>
      </c>
      <c r="M114" s="8" t="n">
        <v>0.6</v>
      </c>
    </row>
    <row r="115" spans="1:13">
      <c r="A115" s="4" t="s">
        <v>126</v>
      </c>
      <c r="K115" s="8" t="n">
        <v>93.90000000000001</v>
      </c>
      <c r="L115" s="8" t="n">
        <v>329.1</v>
      </c>
      <c r="M115" s="8" t="n">
        <v>17.1</v>
      </c>
    </row>
    <row r="116" spans="1:13">
      <c r="A116" s="4" t="s">
        <v>109</v>
      </c>
    </row>
    <row r="117" spans="1:13">
      <c r="A117" s="3" t="s">
        <v>88</v>
      </c>
    </row>
    <row r="118" spans="1:13">
      <c r="A118" s="4" t="s">
        <v>89</v>
      </c>
      <c r="K118" s="8" t="n">
        <v>2315.5</v>
      </c>
      <c r="L118" s="8" t="n">
        <v>2273.3</v>
      </c>
      <c r="M118" s="8" t="n">
        <v>2120.1</v>
      </c>
    </row>
    <row r="119" spans="1:13">
      <c r="A119" s="4" t="s">
        <v>1437</v>
      </c>
    </row>
    <row r="120" spans="1:13">
      <c r="A120" s="3" t="s">
        <v>88</v>
      </c>
    </row>
    <row r="121" spans="1:13">
      <c r="A121" s="4" t="s">
        <v>89</v>
      </c>
      <c r="K121" s="8" t="n">
        <v>1413.5</v>
      </c>
      <c r="L121" s="8" t="n">
        <v>1394.1</v>
      </c>
      <c r="M121" s="8" t="n">
        <v>1344.7</v>
      </c>
    </row>
    <row r="122" spans="1:13">
      <c r="A122" s="4" t="s">
        <v>1438</v>
      </c>
    </row>
    <row r="123" spans="1:13">
      <c r="A123" s="3" t="s">
        <v>88</v>
      </c>
    </row>
    <row r="124" spans="1:13">
      <c r="A124" s="4" t="s">
        <v>89</v>
      </c>
      <c r="K124" s="8" t="n">
        <v>50.9</v>
      </c>
      <c r="L124" s="5" t="n">
        <v>48</v>
      </c>
      <c r="M124" s="8" t="n">
        <v>38.9</v>
      </c>
    </row>
    <row r="125" spans="1:13">
      <c r="A125" s="4" t="s">
        <v>1439</v>
      </c>
    </row>
    <row r="126" spans="1:13">
      <c r="A126" s="3" t="s">
        <v>88</v>
      </c>
    </row>
    <row r="127" spans="1:13">
      <c r="A127" s="4" t="s">
        <v>89</v>
      </c>
      <c r="K127" s="8" t="n">
        <v>851.1</v>
      </c>
      <c r="L127" s="8" t="n">
        <v>831.2</v>
      </c>
      <c r="M127" s="8" t="n">
        <v>736.5</v>
      </c>
    </row>
    <row r="128" spans="1:13">
      <c r="A128" s="4" t="s">
        <v>110</v>
      </c>
    </row>
    <row r="129" spans="1:13">
      <c r="A129" s="3" t="s">
        <v>88</v>
      </c>
    </row>
    <row r="130" spans="1:13">
      <c r="A130" s="4" t="s">
        <v>89</v>
      </c>
      <c r="K130" s="8" t="n">
        <v>936.9</v>
      </c>
      <c r="L130" s="8" t="n">
        <v>864.9</v>
      </c>
      <c r="M130" s="8" t="n">
        <v>731.1</v>
      </c>
    </row>
    <row r="131" spans="1:13">
      <c r="A131" s="4" t="s">
        <v>1440</v>
      </c>
    </row>
    <row r="132" spans="1:13">
      <c r="A132" s="3" t="s">
        <v>88</v>
      </c>
    </row>
    <row r="133" spans="1:13">
      <c r="A133" s="4" t="s">
        <v>89</v>
      </c>
      <c r="K133" s="5" t="n">
        <v>628</v>
      </c>
      <c r="L133" s="8" t="n">
        <v>593.1</v>
      </c>
      <c r="M133" s="8" t="n">
        <v>522.1</v>
      </c>
    </row>
    <row r="134" spans="1:13">
      <c r="A134" s="4" t="s">
        <v>1441</v>
      </c>
    </row>
    <row r="135" spans="1:13">
      <c r="A135" s="3" t="s">
        <v>88</v>
      </c>
    </row>
    <row r="136" spans="1:13">
      <c r="A136" s="4" t="s">
        <v>89</v>
      </c>
      <c r="K136" s="8" t="n">
        <v>18.2</v>
      </c>
      <c r="L136" s="8" t="n">
        <v>14.9</v>
      </c>
      <c r="M136" s="8" t="n">
        <v>7.6</v>
      </c>
    </row>
    <row r="137" spans="1:13">
      <c r="A137" s="4" t="s">
        <v>1442</v>
      </c>
    </row>
    <row r="138" spans="1:13">
      <c r="A138" s="3" t="s">
        <v>88</v>
      </c>
    </row>
    <row r="139" spans="1:13">
      <c r="A139" s="4" t="s">
        <v>89</v>
      </c>
      <c r="K139" s="8" t="n">
        <v>290.7</v>
      </c>
      <c r="L139" s="8" t="n">
        <v>256.9</v>
      </c>
      <c r="M139" s="8" t="n">
        <v>201.4</v>
      </c>
    </row>
    <row r="140" spans="1:13">
      <c r="A140" s="4" t="s">
        <v>111</v>
      </c>
    </row>
    <row r="141" spans="1:13">
      <c r="A141" s="3" t="s">
        <v>88</v>
      </c>
    </row>
    <row r="142" spans="1:13">
      <c r="A142" s="4" t="s">
        <v>89</v>
      </c>
      <c r="K142" s="8" t="n">
        <v>645.6</v>
      </c>
      <c r="L142" s="8" t="n">
        <v>532.3</v>
      </c>
      <c r="M142" s="8" t="n">
        <v>393.3</v>
      </c>
    </row>
    <row r="143" spans="1:13">
      <c r="A143" s="3" t="s">
        <v>90</v>
      </c>
    </row>
    <row r="144" spans="1:13">
      <c r="A144" s="4" t="s">
        <v>112</v>
      </c>
      <c r="B144" s="4" t="s">
        <v>55</v>
      </c>
      <c r="K144" s="5" t="n">
        <v>280</v>
      </c>
      <c r="L144" s="8" t="n">
        <v>229.5</v>
      </c>
      <c r="M144" s="8" t="n">
        <v>174.5</v>
      </c>
    </row>
    <row r="145" spans="1:13">
      <c r="A145" s="4" t="s">
        <v>1443</v>
      </c>
    </row>
    <row r="146" spans="1:13">
      <c r="A146" s="3" t="s">
        <v>88</v>
      </c>
    </row>
    <row r="147" spans="1:13">
      <c r="A147" s="4" t="s">
        <v>89</v>
      </c>
      <c r="K147" s="8" t="n">
        <v>500.1</v>
      </c>
      <c r="L147" s="8" t="n">
        <v>433.5</v>
      </c>
      <c r="M147" s="8" t="n">
        <v>344.4</v>
      </c>
    </row>
    <row r="148" spans="1:13">
      <c r="A148" s="3" t="s">
        <v>90</v>
      </c>
    </row>
    <row r="149" spans="1:13">
      <c r="A149" s="4" t="s">
        <v>112</v>
      </c>
      <c r="K149" s="8" t="n">
        <v>234.7</v>
      </c>
      <c r="L149" s="5" t="n">
        <v>195</v>
      </c>
      <c r="M149" s="8" t="n">
        <v>149.5</v>
      </c>
    </row>
    <row r="150" spans="1:13">
      <c r="A150" s="4" t="s">
        <v>1444</v>
      </c>
    </row>
    <row r="151" spans="1:13">
      <c r="A151" s="3" t="s">
        <v>88</v>
      </c>
    </row>
    <row r="152" spans="1:13">
      <c r="A152" s="4" t="s">
        <v>89</v>
      </c>
      <c r="K152" s="8" t="n">
        <v>13.3</v>
      </c>
      <c r="L152" s="8" t="n">
        <v>9.6</v>
      </c>
      <c r="M152" s="8" t="n">
        <v>3.5</v>
      </c>
    </row>
    <row r="153" spans="1:13">
      <c r="A153" s="3" t="s">
        <v>90</v>
      </c>
    </row>
    <row r="154" spans="1:13">
      <c r="A154" s="4" t="s">
        <v>112</v>
      </c>
      <c r="K154" s="8" t="n">
        <v>1.3</v>
      </c>
      <c r="L154" s="5" t="n">
        <v>1</v>
      </c>
      <c r="M154" s="8" t="n">
        <v>0.1</v>
      </c>
    </row>
    <row r="155" spans="1:13">
      <c r="A155" s="4" t="s">
        <v>1445</v>
      </c>
    </row>
    <row r="156" spans="1:13">
      <c r="A156" s="3" t="s">
        <v>88</v>
      </c>
    </row>
    <row r="157" spans="1:13">
      <c r="A157" s="4" t="s">
        <v>89</v>
      </c>
      <c r="K157" s="8" t="n">
        <v>132.2</v>
      </c>
      <c r="L157" s="8" t="n">
        <v>89.2</v>
      </c>
      <c r="M157" s="8" t="n">
        <v>45.4</v>
      </c>
    </row>
    <row r="158" spans="1:13">
      <c r="A158" s="3" t="s">
        <v>90</v>
      </c>
    </row>
    <row r="159" spans="1:13">
      <c r="A159" s="4" t="s">
        <v>112</v>
      </c>
      <c r="K159" s="5" t="n">
        <v>44</v>
      </c>
      <c r="L159" s="8" t="n">
        <v>33.5</v>
      </c>
      <c r="M159" s="8" t="n">
        <v>24.9</v>
      </c>
    </row>
    <row r="160" spans="1:13">
      <c r="A160" s="4" t="s">
        <v>113</v>
      </c>
    </row>
    <row r="161" spans="1:13">
      <c r="A161" s="3" t="s">
        <v>88</v>
      </c>
    </row>
    <row r="162" spans="1:13">
      <c r="A162" s="4" t="s">
        <v>89</v>
      </c>
      <c r="K162" s="8" t="n">
        <v>291.3</v>
      </c>
      <c r="L162" s="8" t="n">
        <v>332.6</v>
      </c>
      <c r="M162" s="8" t="n">
        <v>337.8</v>
      </c>
    </row>
    <row r="163" spans="1:13">
      <c r="A163" s="3" t="s">
        <v>90</v>
      </c>
    </row>
    <row r="164" spans="1:13">
      <c r="A164" s="4" t="s">
        <v>112</v>
      </c>
      <c r="B164" s="4" t="s">
        <v>55</v>
      </c>
      <c r="K164" s="5" t="n">
        <v>46</v>
      </c>
      <c r="L164" s="8" t="n">
        <v>49.1</v>
      </c>
      <c r="M164" s="8" t="n">
        <v>63.1</v>
      </c>
    </row>
    <row r="165" spans="1:13">
      <c r="A165" s="4" t="s">
        <v>1446</v>
      </c>
    </row>
    <row r="166" spans="1:13">
      <c r="A166" s="3" t="s">
        <v>88</v>
      </c>
    </row>
    <row r="167" spans="1:13">
      <c r="A167" s="4" t="s">
        <v>89</v>
      </c>
      <c r="K167" s="8" t="n">
        <v>127.9</v>
      </c>
      <c r="L167" s="8" t="n">
        <v>159.6</v>
      </c>
      <c r="M167" s="8" t="n">
        <v>177.7</v>
      </c>
    </row>
    <row r="168" spans="1:13">
      <c r="A168" s="3" t="s">
        <v>90</v>
      </c>
    </row>
    <row r="169" spans="1:13">
      <c r="A169" s="4" t="s">
        <v>112</v>
      </c>
      <c r="K169" s="8" t="n">
        <v>27.2</v>
      </c>
      <c r="L169" s="8" t="n">
        <v>28.5</v>
      </c>
      <c r="M169" s="8" t="n">
        <v>39.8</v>
      </c>
    </row>
    <row r="170" spans="1:13">
      <c r="A170" s="4" t="s">
        <v>1447</v>
      </c>
    </row>
    <row r="171" spans="1:13">
      <c r="A171" s="3" t="s">
        <v>88</v>
      </c>
    </row>
    <row r="172" spans="1:13">
      <c r="A172" s="4" t="s">
        <v>89</v>
      </c>
      <c r="K172" s="8" t="n">
        <v>4.9</v>
      </c>
      <c r="L172" s="8" t="n">
        <v>5.3</v>
      </c>
      <c r="M172" s="8" t="n">
        <v>4.1</v>
      </c>
    </row>
    <row r="173" spans="1:13">
      <c r="A173" s="3" t="s">
        <v>90</v>
      </c>
    </row>
    <row r="174" spans="1:13">
      <c r="A174" s="4" t="s">
        <v>112</v>
      </c>
      <c r="K174" s="8" t="n">
        <v>0.1</v>
      </c>
      <c r="L174" s="8" t="n">
        <v>0.1</v>
      </c>
    </row>
    <row r="175" spans="1:13">
      <c r="A175" s="4" t="s">
        <v>1448</v>
      </c>
    </row>
    <row r="176" spans="1:13">
      <c r="A176" s="3" t="s">
        <v>88</v>
      </c>
    </row>
    <row r="177" spans="1:13">
      <c r="A177" s="4" t="s">
        <v>89</v>
      </c>
      <c r="K177" s="8" t="n">
        <v>158.5</v>
      </c>
      <c r="L177" s="8" t="n">
        <v>167.7</v>
      </c>
      <c r="M177" s="5" t="n">
        <v>156</v>
      </c>
    </row>
    <row r="178" spans="1:13">
      <c r="A178" s="3" t="s">
        <v>90</v>
      </c>
    </row>
    <row r="179" spans="1:13">
      <c r="A179" s="4" t="s">
        <v>112</v>
      </c>
      <c r="K179" s="8" t="n">
        <v>18.7</v>
      </c>
      <c r="L179" s="8" t="n">
        <v>20.5</v>
      </c>
      <c r="M179" s="8" t="n">
        <v>23.3</v>
      </c>
    </row>
    <row r="180" spans="1:13">
      <c r="A180" s="4" t="s">
        <v>114</v>
      </c>
    </row>
    <row r="181" spans="1:13">
      <c r="A181" s="3" t="s">
        <v>88</v>
      </c>
    </row>
    <row r="182" spans="1:13">
      <c r="A182" s="4" t="s">
        <v>89</v>
      </c>
      <c r="K182" s="8" t="n">
        <v>1378.6</v>
      </c>
      <c r="L182" s="8" t="n">
        <v>1408.4</v>
      </c>
      <c r="M182" s="5" t="n">
        <v>1389</v>
      </c>
    </row>
    <row r="183" spans="1:13">
      <c r="A183" s="3" t="s">
        <v>90</v>
      </c>
    </row>
    <row r="184" spans="1:13">
      <c r="A184" s="4" t="s">
        <v>112</v>
      </c>
      <c r="B184" s="4" t="s">
        <v>55</v>
      </c>
      <c r="K184" s="8" t="n">
        <v>232.1</v>
      </c>
      <c r="L184" s="8" t="n">
        <v>238.6</v>
      </c>
      <c r="M184" s="5" t="n">
        <v>242</v>
      </c>
    </row>
    <row r="185" spans="1:13">
      <c r="A185" s="4" t="s">
        <v>1449</v>
      </c>
    </row>
    <row r="186" spans="1:13">
      <c r="A186" s="3" t="s">
        <v>88</v>
      </c>
    </row>
    <row r="187" spans="1:13">
      <c r="A187" s="4" t="s">
        <v>89</v>
      </c>
      <c r="K187" s="8" t="n">
        <v>785.5</v>
      </c>
      <c r="L187" s="5" t="n">
        <v>801</v>
      </c>
      <c r="M187" s="8" t="n">
        <v>822.6</v>
      </c>
    </row>
    <row r="188" spans="1:13">
      <c r="A188" s="3" t="s">
        <v>90</v>
      </c>
    </row>
    <row r="189" spans="1:13">
      <c r="A189" s="4" t="s">
        <v>112</v>
      </c>
      <c r="K189" s="8" t="n">
        <v>124.3</v>
      </c>
      <c r="L189" s="8" t="n">
        <v>123.2</v>
      </c>
      <c r="M189" s="8" t="n">
        <v>128.9</v>
      </c>
    </row>
    <row r="190" spans="1:13">
      <c r="A190" s="4" t="s">
        <v>1450</v>
      </c>
    </row>
    <row r="191" spans="1:13">
      <c r="A191" s="3" t="s">
        <v>88</v>
      </c>
    </row>
    <row r="192" spans="1:13">
      <c r="A192" s="4" t="s">
        <v>89</v>
      </c>
      <c r="K192" s="8" t="n">
        <v>32.7</v>
      </c>
      <c r="L192" s="8" t="n">
        <v>33.1</v>
      </c>
      <c r="M192" s="8" t="n">
        <v>31.3</v>
      </c>
    </row>
    <row r="193" spans="1:13">
      <c r="A193" s="3" t="s">
        <v>90</v>
      </c>
    </row>
    <row r="194" spans="1:13">
      <c r="A194" s="4" t="s">
        <v>112</v>
      </c>
      <c r="K194" s="8" t="n">
        <v>2.9</v>
      </c>
      <c r="L194" s="8" t="n">
        <v>2.7</v>
      </c>
      <c r="M194" s="8" t="n">
        <v>2.6</v>
      </c>
    </row>
    <row r="195" spans="1:13">
      <c r="A195" s="4" t="s">
        <v>1451</v>
      </c>
    </row>
    <row r="196" spans="1:13">
      <c r="A196" s="3" t="s">
        <v>88</v>
      </c>
    </row>
    <row r="197" spans="1:13">
      <c r="A197" s="4" t="s">
        <v>89</v>
      </c>
      <c r="K197" s="8" t="n">
        <v>560.4</v>
      </c>
      <c r="L197" s="8" t="n">
        <v>574.3</v>
      </c>
      <c r="M197" s="8" t="n">
        <v>535.1</v>
      </c>
    </row>
    <row r="198" spans="1:13">
      <c r="A198" s="3" t="s">
        <v>90</v>
      </c>
    </row>
    <row r="199" spans="1:13">
      <c r="A199" s="4" t="s">
        <v>112</v>
      </c>
      <c r="K199" s="8" t="n">
        <v>104.9</v>
      </c>
      <c r="L199" s="8" t="n">
        <v>112.7</v>
      </c>
      <c r="M199" s="8" t="n">
        <v>110.5</v>
      </c>
    </row>
    <row r="200" spans="1:13">
      <c r="A200" s="4" t="s">
        <v>115</v>
      </c>
    </row>
    <row r="201" spans="1:13">
      <c r="A201" s="3" t="s">
        <v>88</v>
      </c>
    </row>
    <row r="202" spans="1:13">
      <c r="A202" s="4" t="s">
        <v>89</v>
      </c>
      <c r="K202" s="8" t="n">
        <v>855.7</v>
      </c>
      <c r="L202" s="8" t="n">
        <v>844.4</v>
      </c>
      <c r="M202" s="8" t="n">
        <v>735.7</v>
      </c>
    </row>
    <row r="203" spans="1:13">
      <c r="A203" s="3" t="s">
        <v>90</v>
      </c>
    </row>
    <row r="204" spans="1:13">
      <c r="A204" s="4" t="s">
        <v>112</v>
      </c>
      <c r="B204" s="4" t="s">
        <v>55</v>
      </c>
      <c r="K204" s="8" t="n">
        <v>700.2</v>
      </c>
      <c r="L204" s="8" t="n">
        <v>686.2</v>
      </c>
      <c r="M204" s="8" t="n">
        <v>590.5</v>
      </c>
    </row>
    <row r="205" spans="1:13">
      <c r="A205" s="4" t="s">
        <v>1452</v>
      </c>
    </row>
    <row r="206" spans="1:13">
      <c r="A206" s="3" t="s">
        <v>88</v>
      </c>
    </row>
    <row r="207" spans="1:13">
      <c r="A207" s="4" t="s">
        <v>89</v>
      </c>
      <c r="K207" s="8" t="n">
        <v>375.6</v>
      </c>
      <c r="L207" s="8" t="n">
        <v>380.9</v>
      </c>
      <c r="M207" s="8" t="n">
        <v>339.2</v>
      </c>
    </row>
    <row r="208" spans="1:13">
      <c r="A208" s="3" t="s">
        <v>90</v>
      </c>
    </row>
    <row r="209" spans="1:13">
      <c r="A209" s="4" t="s">
        <v>112</v>
      </c>
      <c r="K209" s="8" t="n">
        <v>324.5</v>
      </c>
      <c r="L209" s="8" t="n">
        <v>319.9</v>
      </c>
      <c r="M209" s="5" t="n">
        <v>267</v>
      </c>
    </row>
    <row r="210" spans="1:13">
      <c r="A210" s="4" t="s">
        <v>1453</v>
      </c>
    </row>
    <row r="211" spans="1:13">
      <c r="A211" s="3" t="s">
        <v>88</v>
      </c>
    </row>
    <row r="212" spans="1:13">
      <c r="A212" s="4" t="s">
        <v>89</v>
      </c>
      <c r="K212" s="8" t="n">
        <v>27.1</v>
      </c>
      <c r="L212" s="8" t="n">
        <v>22.5</v>
      </c>
      <c r="M212" s="8" t="n">
        <v>19.5</v>
      </c>
    </row>
    <row r="213" spans="1:13">
      <c r="A213" s="3" t="s">
        <v>90</v>
      </c>
    </row>
    <row r="214" spans="1:13">
      <c r="A214" s="4" t="s">
        <v>112</v>
      </c>
      <c r="K214" s="5" t="n">
        <v>16</v>
      </c>
      <c r="L214" s="8" t="n">
        <v>14.8</v>
      </c>
      <c r="M214" s="8" t="n">
        <v>13.6</v>
      </c>
    </row>
    <row r="215" spans="1:13">
      <c r="A215" s="4" t="s">
        <v>1454</v>
      </c>
    </row>
    <row r="216" spans="1:13">
      <c r="A216" s="3" t="s">
        <v>88</v>
      </c>
    </row>
    <row r="217" spans="1:13">
      <c r="A217" s="4" t="s">
        <v>89</v>
      </c>
      <c r="K217" s="5" t="n">
        <v>453</v>
      </c>
      <c r="L217" s="5" t="n">
        <v>441</v>
      </c>
      <c r="M217" s="5" t="n">
        <v>377</v>
      </c>
    </row>
    <row r="218" spans="1:13">
      <c r="A218" s="3" t="s">
        <v>90</v>
      </c>
    </row>
    <row r="219" spans="1:13">
      <c r="A219" s="4" t="s">
        <v>112</v>
      </c>
      <c r="K219" s="7" t="n">
        <v>359.7</v>
      </c>
      <c r="L219" s="7" t="n">
        <v>351.5</v>
      </c>
      <c r="M219" s="7" t="n">
        <v>309.9</v>
      </c>
    </row>
    <row r="220" spans="1:13"/>
    <row r="221" spans="1:13">
      <c r="A221" s="4" t="s">
        <v>55</v>
      </c>
      <c r="B221" s="4" t="s">
        <v>116</v>
      </c>
    </row>
  </sheetData>
  <mergeCells count="5">
    <mergeCell ref="A1:B2"/>
    <mergeCell ref="C1:J1"/>
    <mergeCell ref="K1:M1"/>
    <mergeCell ref="A220:L220"/>
    <mergeCell ref="B221:L22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5</v>
      </c>
      <c r="D2" s="2" t="s">
        <v>87</v>
      </c>
    </row>
    <row r="3" spans="1:4">
      <c r="A3" s="3" t="s">
        <v>1456</v>
      </c>
    </row>
    <row r="4" spans="1:4">
      <c r="A4" s="4" t="s">
        <v>1457</v>
      </c>
      <c r="B4" s="7" t="n">
        <v>237.3</v>
      </c>
      <c r="C4" s="7" t="n">
        <v>307.1</v>
      </c>
      <c r="D4" s="7" t="n">
        <v>137.8</v>
      </c>
    </row>
    <row r="5" spans="1:4">
      <c r="A5" s="3" t="s">
        <v>171</v>
      </c>
    </row>
    <row r="6" spans="1:4">
      <c r="A6" s="4" t="s">
        <v>172</v>
      </c>
      <c r="B6" s="8" t="n">
        <v>-51.6</v>
      </c>
      <c r="C6" s="8" t="n">
        <v>-88.2</v>
      </c>
      <c r="D6" s="8" t="n">
        <v>-202.7</v>
      </c>
    </row>
    <row r="7" spans="1:4">
      <c r="A7" s="4" t="s">
        <v>173</v>
      </c>
      <c r="C7" s="8" t="n">
        <v>-0.3</v>
      </c>
      <c r="D7" s="8" t="n">
        <v>-0.1</v>
      </c>
    </row>
    <row r="8" spans="1:4">
      <c r="A8" s="4" t="s">
        <v>174</v>
      </c>
      <c r="B8" s="8" t="n">
        <v>-83.90000000000001</v>
      </c>
      <c r="C8" s="8" t="n">
        <v>-97.5</v>
      </c>
      <c r="D8" s="8" t="n">
        <v>-81.2</v>
      </c>
    </row>
    <row r="9" spans="1:4">
      <c r="A9" s="4" t="s">
        <v>175</v>
      </c>
      <c r="B9" s="8" t="n">
        <v>-135.5</v>
      </c>
      <c r="C9" s="5" t="n">
        <v>-186</v>
      </c>
      <c r="D9" s="5" t="n">
        <v>-284</v>
      </c>
    </row>
    <row r="10" spans="1:4">
      <c r="A10" s="3" t="s">
        <v>176</v>
      </c>
    </row>
    <row r="11" spans="1:4">
      <c r="A11" s="4" t="s">
        <v>1458</v>
      </c>
      <c r="B11" s="5" t="n">
        <v>485</v>
      </c>
      <c r="C11" s="5" t="n">
        <v>75</v>
      </c>
      <c r="D11" s="5" t="n">
        <v>145</v>
      </c>
    </row>
    <row r="12" spans="1:4">
      <c r="A12" s="4" t="s">
        <v>178</v>
      </c>
      <c r="B12" s="8" t="n">
        <v>-76.8</v>
      </c>
      <c r="C12" s="8" t="n">
        <v>-23.7</v>
      </c>
      <c r="D12" s="8" t="n">
        <v>-171.9</v>
      </c>
    </row>
    <row r="13" spans="1:4">
      <c r="A13" s="4" t="s">
        <v>179</v>
      </c>
      <c r="D13" s="8" t="n">
        <v>-9.1</v>
      </c>
    </row>
    <row r="14" spans="1:4">
      <c r="A14" s="4" t="s">
        <v>180</v>
      </c>
      <c r="B14" s="8" t="n">
        <v>-2.6</v>
      </c>
      <c r="C14" s="8" t="n">
        <v>-2.7</v>
      </c>
      <c r="D14" s="8" t="n">
        <v>-4.1</v>
      </c>
    </row>
    <row r="15" spans="1:4">
      <c r="A15" s="4" t="s">
        <v>181</v>
      </c>
      <c r="C15" s="8" t="n">
        <v>1176.5</v>
      </c>
      <c r="D15" s="8" t="n">
        <v>3214.6</v>
      </c>
    </row>
    <row r="16" spans="1:4">
      <c r="A16" s="4" t="s">
        <v>182</v>
      </c>
      <c r="B16" s="8" t="n">
        <v>-538.4</v>
      </c>
      <c r="C16" s="8" t="n">
        <v>-1198.7</v>
      </c>
      <c r="D16" s="8" t="n">
        <v>-3272.1</v>
      </c>
    </row>
    <row r="17" spans="1:4">
      <c r="A17" s="4" t="s">
        <v>183</v>
      </c>
      <c r="B17" s="8" t="n">
        <v>-7.9</v>
      </c>
      <c r="C17" s="8" t="n">
        <v>-0.7</v>
      </c>
      <c r="D17" s="8" t="n">
        <v>-1.9</v>
      </c>
    </row>
    <row r="18" spans="1:4">
      <c r="A18" s="4" t="s">
        <v>185</v>
      </c>
      <c r="B18" s="5" t="n">
        <v>-2</v>
      </c>
      <c r="C18" s="8" t="n">
        <v>-41.4</v>
      </c>
    </row>
    <row r="19" spans="1:4">
      <c r="A19" s="4" t="s">
        <v>1459</v>
      </c>
      <c r="D19" s="5" t="n">
        <v>-138</v>
      </c>
    </row>
    <row r="20" spans="1:4">
      <c r="A20" s="4" t="s">
        <v>165</v>
      </c>
      <c r="B20" s="8" t="n">
        <v>-3.7</v>
      </c>
      <c r="C20" s="8" t="n">
        <v>-3.3</v>
      </c>
      <c r="D20" s="8" t="n">
        <v>-2.8</v>
      </c>
    </row>
    <row r="21" spans="1:4">
      <c r="A21" s="4" t="s">
        <v>186</v>
      </c>
      <c r="B21" s="8" t="n">
        <v>-146.4</v>
      </c>
      <c r="C21" s="5" t="n">
        <v>-19</v>
      </c>
      <c r="D21" s="8" t="n">
        <v>-240.3</v>
      </c>
    </row>
    <row r="22" spans="1:4">
      <c r="A22" s="4" t="s">
        <v>187</v>
      </c>
      <c r="B22" s="8" t="n">
        <v>-14.2</v>
      </c>
      <c r="C22" s="8" t="n">
        <v>8.5</v>
      </c>
      <c r="D22" s="8" t="n">
        <v>-10.6</v>
      </c>
    </row>
    <row r="23" spans="1:4">
      <c r="A23" s="4" t="s">
        <v>188</v>
      </c>
      <c r="B23" s="8" t="n">
        <v>-58.8</v>
      </c>
      <c r="C23" s="8" t="n">
        <v>110.6</v>
      </c>
      <c r="D23" s="8" t="n">
        <v>-397.1</v>
      </c>
    </row>
    <row r="24" spans="1:4">
      <c r="A24" s="4" t="s">
        <v>189</v>
      </c>
      <c r="B24" s="8" t="n">
        <v>429.7</v>
      </c>
      <c r="C24" s="8" t="n">
        <v>319.1</v>
      </c>
      <c r="D24" s="8" t="n">
        <v>716.2</v>
      </c>
    </row>
    <row r="25" spans="1:4">
      <c r="A25" s="4" t="s">
        <v>190</v>
      </c>
      <c r="B25" s="8" t="n">
        <v>370.9</v>
      </c>
      <c r="C25" s="8" t="n">
        <v>429.7</v>
      </c>
      <c r="D25" s="8" t="n">
        <v>319.1</v>
      </c>
    </row>
    <row r="26" spans="1:4">
      <c r="A26" s="4" t="s">
        <v>1432</v>
      </c>
    </row>
    <row r="27" spans="1:4">
      <c r="A27" s="3" t="s">
        <v>171</v>
      </c>
    </row>
    <row r="28" spans="1:4">
      <c r="A28" s="4" t="s">
        <v>1460</v>
      </c>
      <c r="B28" s="5" t="n">
        <v>485</v>
      </c>
      <c r="C28" s="5" t="n">
        <v>75</v>
      </c>
      <c r="D28" s="5" t="n">
        <v>146</v>
      </c>
    </row>
    <row r="29" spans="1:4">
      <c r="A29" s="4" t="s">
        <v>1461</v>
      </c>
      <c r="B29" s="8" t="n">
        <v>-328.4</v>
      </c>
      <c r="C29" s="8" t="n">
        <v>-23.7</v>
      </c>
      <c r="D29" s="5" t="n">
        <v>-173</v>
      </c>
    </row>
    <row r="30" spans="1:4">
      <c r="A30" s="4" t="s">
        <v>1462</v>
      </c>
      <c r="B30" s="8" t="n">
        <v>-9.4</v>
      </c>
      <c r="C30" s="8" t="n">
        <v>36.3</v>
      </c>
      <c r="D30" s="8" t="n">
        <v>-388.7</v>
      </c>
    </row>
    <row r="31" spans="1:4">
      <c r="A31" s="4" t="s">
        <v>175</v>
      </c>
      <c r="B31" s="8" t="n">
        <v>147.2</v>
      </c>
      <c r="C31" s="8" t="n">
        <v>87.59999999999999</v>
      </c>
      <c r="D31" s="8" t="n">
        <v>-415.7</v>
      </c>
    </row>
    <row r="32" spans="1:4">
      <c r="A32" s="3" t="s">
        <v>176</v>
      </c>
    </row>
    <row r="33" spans="1:4">
      <c r="A33" s="4" t="s">
        <v>1458</v>
      </c>
      <c r="B33" s="5" t="n">
        <v>-485</v>
      </c>
      <c r="C33" s="5" t="n">
        <v>-75</v>
      </c>
      <c r="D33" s="5" t="n">
        <v>-146</v>
      </c>
    </row>
    <row r="34" spans="1:4">
      <c r="A34" s="4" t="s">
        <v>178</v>
      </c>
      <c r="B34" s="8" t="n">
        <v>328.4</v>
      </c>
      <c r="C34" s="8" t="n">
        <v>23.7</v>
      </c>
      <c r="D34" s="5" t="n">
        <v>173</v>
      </c>
    </row>
    <row r="35" spans="1:4">
      <c r="A35" s="4" t="s">
        <v>1463</v>
      </c>
      <c r="B35" s="8" t="n">
        <v>9.4</v>
      </c>
      <c r="C35" s="8" t="n">
        <v>-36.3</v>
      </c>
      <c r="D35" s="8" t="n">
        <v>388.7</v>
      </c>
    </row>
    <row r="36" spans="1:4">
      <c r="A36" s="4" t="s">
        <v>186</v>
      </c>
      <c r="B36" s="8" t="n">
        <v>-147.2</v>
      </c>
      <c r="C36" s="8" t="n">
        <v>-87.59999999999999</v>
      </c>
      <c r="D36" s="8" t="n">
        <v>415.7</v>
      </c>
    </row>
    <row r="37" spans="1:4">
      <c r="A37" s="4" t="s">
        <v>1387</v>
      </c>
    </row>
    <row r="38" spans="1:4">
      <c r="A38" s="3" t="s">
        <v>171</v>
      </c>
    </row>
    <row r="39" spans="1:4">
      <c r="A39" s="4" t="s">
        <v>1460</v>
      </c>
      <c r="B39" s="5" t="n">
        <v>-485</v>
      </c>
      <c r="C39" s="5" t="n">
        <v>-75</v>
      </c>
      <c r="D39" s="5" t="n">
        <v>-145</v>
      </c>
    </row>
    <row r="40" spans="1:4">
      <c r="A40" s="4" t="s">
        <v>1461</v>
      </c>
      <c r="B40" s="8" t="n">
        <v>76.8</v>
      </c>
      <c r="C40" s="8" t="n">
        <v>23.7</v>
      </c>
      <c r="D40" s="8" t="n">
        <v>171.9</v>
      </c>
    </row>
    <row r="41" spans="1:4">
      <c r="A41" s="4" t="s">
        <v>175</v>
      </c>
      <c r="B41" s="8" t="n">
        <v>-408.2</v>
      </c>
      <c r="C41" s="8" t="n">
        <v>-51.3</v>
      </c>
      <c r="D41" s="8" t="n">
        <v>26.9</v>
      </c>
    </row>
    <row r="42" spans="1:4">
      <c r="A42" s="3" t="s">
        <v>176</v>
      </c>
    </row>
    <row r="43" spans="1:4">
      <c r="A43" s="4" t="s">
        <v>1458</v>
      </c>
      <c r="B43" s="5" t="n">
        <v>485</v>
      </c>
      <c r="C43" s="5" t="n">
        <v>75</v>
      </c>
      <c r="D43" s="5" t="n">
        <v>145</v>
      </c>
    </row>
    <row r="44" spans="1:4">
      <c r="A44" s="4" t="s">
        <v>178</v>
      </c>
      <c r="B44" s="8" t="n">
        <v>-76.8</v>
      </c>
      <c r="C44" s="8" t="n">
        <v>-23.7</v>
      </c>
      <c r="D44" s="8" t="n">
        <v>-171.9</v>
      </c>
    </row>
    <row r="45" spans="1:4">
      <c r="A45" s="4" t="s">
        <v>186</v>
      </c>
      <c r="B45" s="8" t="n">
        <v>408.2</v>
      </c>
      <c r="C45" s="8" t="n">
        <v>51.3</v>
      </c>
      <c r="D45" s="8" t="n">
        <v>-26.9</v>
      </c>
    </row>
    <row r="46" spans="1:4">
      <c r="A46" s="4" t="s">
        <v>1422</v>
      </c>
    </row>
    <row r="47" spans="1:4">
      <c r="A47" s="3" t="s">
        <v>1456</v>
      </c>
    </row>
    <row r="48" spans="1:4">
      <c r="A48" s="4" t="s">
        <v>1457</v>
      </c>
      <c r="B48" s="8" t="n">
        <v>-6.5</v>
      </c>
      <c r="C48" s="8" t="n">
        <v>133.4</v>
      </c>
      <c r="D48" s="8" t="n">
        <v>16.4</v>
      </c>
    </row>
    <row r="49" spans="1:4">
      <c r="A49" s="3" t="s">
        <v>171</v>
      </c>
    </row>
    <row r="50" spans="1:4">
      <c r="A50" s="4" t="s">
        <v>172</v>
      </c>
      <c r="B50" s="8" t="n">
        <v>-13.7</v>
      </c>
      <c r="C50" s="8" t="n">
        <v>-70.3</v>
      </c>
      <c r="D50" s="8" t="n">
        <v>-169.5</v>
      </c>
    </row>
    <row r="51" spans="1:4">
      <c r="A51" s="4" t="s">
        <v>1460</v>
      </c>
      <c r="D51" s="5" t="n">
        <v>-1</v>
      </c>
    </row>
    <row r="52" spans="1:4">
      <c r="A52" s="4" t="s">
        <v>1461</v>
      </c>
      <c r="B52" s="8" t="n">
        <v>251.6</v>
      </c>
      <c r="D52" s="8" t="n">
        <v>1.1</v>
      </c>
    </row>
    <row r="53" spans="1:4">
      <c r="A53" s="4" t="s">
        <v>1462</v>
      </c>
      <c r="B53" s="5" t="n">
        <v>-4</v>
      </c>
      <c r="D53" s="8" t="n">
        <v>387.6</v>
      </c>
    </row>
    <row r="54" spans="1:4">
      <c r="A54" s="4" t="s">
        <v>173</v>
      </c>
      <c r="C54" s="8" t="n">
        <v>-0.3</v>
      </c>
      <c r="D54" s="8" t="n">
        <v>-0.1</v>
      </c>
    </row>
    <row r="55" spans="1:4">
      <c r="A55" s="4" t="s">
        <v>174</v>
      </c>
      <c r="B55" s="5" t="n">
        <v>-68</v>
      </c>
      <c r="C55" s="8" t="n">
        <v>-77.59999999999999</v>
      </c>
      <c r="D55" s="5" t="n">
        <v>-71</v>
      </c>
    </row>
    <row r="56" spans="1:4">
      <c r="A56" s="4" t="s">
        <v>175</v>
      </c>
      <c r="B56" s="8" t="n">
        <v>165.9</v>
      </c>
      <c r="C56" s="8" t="n">
        <v>-148.2</v>
      </c>
      <c r="D56" s="8" t="n">
        <v>147.1</v>
      </c>
    </row>
    <row r="57" spans="1:4">
      <c r="A57" s="3" t="s">
        <v>176</v>
      </c>
    </row>
    <row r="58" spans="1:4">
      <c r="A58" s="4" t="s">
        <v>1458</v>
      </c>
      <c r="B58" s="5" t="n">
        <v>485</v>
      </c>
      <c r="C58" s="5" t="n">
        <v>75</v>
      </c>
      <c r="D58" s="5" t="n">
        <v>145</v>
      </c>
    </row>
    <row r="59" spans="1:4">
      <c r="A59" s="4" t="s">
        <v>178</v>
      </c>
      <c r="B59" s="8" t="n">
        <v>-76.8</v>
      </c>
      <c r="C59" s="8" t="n">
        <v>-23.7</v>
      </c>
      <c r="D59" s="8" t="n">
        <v>-171.9</v>
      </c>
    </row>
    <row r="60" spans="1:4">
      <c r="A60" s="4" t="s">
        <v>179</v>
      </c>
      <c r="D60" s="8" t="n">
        <v>-9.1</v>
      </c>
    </row>
    <row r="61" spans="1:4">
      <c r="A61" s="4" t="s">
        <v>180</v>
      </c>
      <c r="B61" s="8" t="n">
        <v>-0.5</v>
      </c>
      <c r="C61" s="8" t="n">
        <v>-1.2</v>
      </c>
      <c r="D61" s="8" t="n">
        <v>-2.1</v>
      </c>
    </row>
    <row r="62" spans="1:4">
      <c r="A62" s="4" t="s">
        <v>181</v>
      </c>
      <c r="C62" s="8" t="n">
        <v>1176.5</v>
      </c>
      <c r="D62" s="8" t="n">
        <v>3214.6</v>
      </c>
    </row>
    <row r="63" spans="1:4">
      <c r="A63" s="4" t="s">
        <v>182</v>
      </c>
      <c r="B63" s="8" t="n">
        <v>-538.4</v>
      </c>
      <c r="C63" s="8" t="n">
        <v>-1198.7</v>
      </c>
      <c r="D63" s="8" t="n">
        <v>-3272.1</v>
      </c>
    </row>
    <row r="64" spans="1:4">
      <c r="A64" s="4" t="s">
        <v>1463</v>
      </c>
      <c r="B64" s="8" t="n">
        <v>-13.4</v>
      </c>
      <c r="C64" s="8" t="n">
        <v>36.3</v>
      </c>
      <c r="D64" s="8" t="n">
        <v>-1.1</v>
      </c>
    </row>
    <row r="65" spans="1:4">
      <c r="A65" s="4" t="s">
        <v>183</v>
      </c>
      <c r="B65" s="8" t="n">
        <v>-7.9</v>
      </c>
      <c r="C65" s="8" t="n">
        <v>-0.7</v>
      </c>
      <c r="D65" s="8" t="n">
        <v>-1.9</v>
      </c>
    </row>
    <row r="66" spans="1:4">
      <c r="A66" s="4" t="s">
        <v>185</v>
      </c>
      <c r="C66" s="8" t="n">
        <v>-35.9</v>
      </c>
    </row>
    <row r="67" spans="1:4">
      <c r="A67" s="4" t="s">
        <v>1459</v>
      </c>
      <c r="D67" s="5" t="n">
        <v>-138</v>
      </c>
    </row>
    <row r="68" spans="1:4">
      <c r="A68" s="4" t="s">
        <v>165</v>
      </c>
      <c r="B68" s="5" t="n">
        <v>-2</v>
      </c>
      <c r="C68" s="8" t="n">
        <v>-1.8</v>
      </c>
      <c r="D68" s="8" t="n">
        <v>-1.6</v>
      </c>
    </row>
    <row r="69" spans="1:4">
      <c r="A69" s="4" t="s">
        <v>186</v>
      </c>
      <c r="B69" s="5" t="n">
        <v>-154</v>
      </c>
      <c r="C69" s="8" t="n">
        <v>25.8</v>
      </c>
      <c r="D69" s="8" t="n">
        <v>-238.2</v>
      </c>
    </row>
    <row r="70" spans="1:4">
      <c r="A70" s="4" t="s">
        <v>188</v>
      </c>
      <c r="B70" s="8" t="n">
        <v>5.4</v>
      </c>
      <c r="C70" s="5" t="n">
        <v>11</v>
      </c>
      <c r="D70" s="8" t="n">
        <v>-74.7</v>
      </c>
    </row>
    <row r="71" spans="1:4">
      <c r="A71" s="4" t="s">
        <v>189</v>
      </c>
      <c r="B71" s="8" t="n">
        <v>100.1</v>
      </c>
      <c r="C71" s="8" t="n">
        <v>89.09999999999999</v>
      </c>
      <c r="D71" s="8" t="n">
        <v>163.8</v>
      </c>
    </row>
    <row r="72" spans="1:4">
      <c r="A72" s="4" t="s">
        <v>190</v>
      </c>
      <c r="B72" s="8" t="n">
        <v>105.5</v>
      </c>
      <c r="C72" s="8" t="n">
        <v>100.1</v>
      </c>
      <c r="D72" s="8" t="n">
        <v>89.09999999999999</v>
      </c>
    </row>
    <row r="73" spans="1:4">
      <c r="A73" s="4" t="s">
        <v>1426</v>
      </c>
    </row>
    <row r="74" spans="1:4">
      <c r="A74" s="3" t="s">
        <v>1456</v>
      </c>
    </row>
    <row r="75" spans="1:4">
      <c r="A75" s="4" t="s">
        <v>1457</v>
      </c>
      <c r="B75" s="8" t="n">
        <v>243.8</v>
      </c>
      <c r="C75" s="8" t="n">
        <v>173.7</v>
      </c>
      <c r="D75" s="8" t="n">
        <v>121.4</v>
      </c>
    </row>
    <row r="76" spans="1:4">
      <c r="A76" s="3" t="s">
        <v>171</v>
      </c>
    </row>
    <row r="77" spans="1:4">
      <c r="A77" s="4" t="s">
        <v>172</v>
      </c>
      <c r="B77" s="8" t="n">
        <v>-37.9</v>
      </c>
      <c r="C77" s="8" t="n">
        <v>-17.9</v>
      </c>
      <c r="D77" s="8" t="n">
        <v>-33.2</v>
      </c>
    </row>
    <row r="78" spans="1:4">
      <c r="A78" s="4" t="s">
        <v>1462</v>
      </c>
      <c r="B78" s="8" t="n">
        <v>13.4</v>
      </c>
      <c r="C78" s="8" t="n">
        <v>-36.3</v>
      </c>
      <c r="D78" s="8" t="n">
        <v>1.1</v>
      </c>
    </row>
    <row r="79" spans="1:4">
      <c r="A79" s="4" t="s">
        <v>174</v>
      </c>
      <c r="B79" s="8" t="n">
        <v>-15.9</v>
      </c>
      <c r="C79" s="8" t="n">
        <v>-19.9</v>
      </c>
      <c r="D79" s="8" t="n">
        <v>-10.2</v>
      </c>
    </row>
    <row r="80" spans="1:4">
      <c r="A80" s="4" t="s">
        <v>175</v>
      </c>
      <c r="B80" s="8" t="n">
        <v>-40.4</v>
      </c>
      <c r="C80" s="8" t="n">
        <v>-74.09999999999999</v>
      </c>
      <c r="D80" s="8" t="n">
        <v>-42.3</v>
      </c>
    </row>
    <row r="81" spans="1:4">
      <c r="A81" s="3" t="s">
        <v>176</v>
      </c>
    </row>
    <row r="82" spans="1:4">
      <c r="A82" s="4" t="s">
        <v>1458</v>
      </c>
      <c r="D82" s="5" t="n">
        <v>1</v>
      </c>
    </row>
    <row r="83" spans="1:4">
      <c r="A83" s="4" t="s">
        <v>178</v>
      </c>
      <c r="B83" s="8" t="n">
        <v>-251.6</v>
      </c>
      <c r="D83" s="8" t="n">
        <v>-1.1</v>
      </c>
    </row>
    <row r="84" spans="1:4">
      <c r="A84" s="4" t="s">
        <v>180</v>
      </c>
      <c r="B84" s="8" t="n">
        <v>-2.1</v>
      </c>
      <c r="C84" s="8" t="n">
        <v>-1.5</v>
      </c>
      <c r="D84" s="5" t="n">
        <v>-2</v>
      </c>
    </row>
    <row r="85" spans="1:4">
      <c r="A85" s="4" t="s">
        <v>1463</v>
      </c>
      <c r="B85" s="5" t="n">
        <v>4</v>
      </c>
      <c r="D85" s="8" t="n">
        <v>-387.6</v>
      </c>
    </row>
    <row r="86" spans="1:4">
      <c r="A86" s="4" t="s">
        <v>185</v>
      </c>
      <c r="B86" s="5" t="n">
        <v>-2</v>
      </c>
      <c r="C86" s="8" t="n">
        <v>-5.5</v>
      </c>
    </row>
    <row r="87" spans="1:4">
      <c r="A87" s="4" t="s">
        <v>165</v>
      </c>
      <c r="B87" s="8" t="n">
        <v>-1.7</v>
      </c>
      <c r="C87" s="8" t="n">
        <v>-1.5</v>
      </c>
      <c r="D87" s="8" t="n">
        <v>-1.2</v>
      </c>
    </row>
    <row r="88" spans="1:4">
      <c r="A88" s="4" t="s">
        <v>186</v>
      </c>
      <c r="B88" s="8" t="n">
        <v>-253.4</v>
      </c>
      <c r="C88" s="8" t="n">
        <v>-8.5</v>
      </c>
      <c r="D88" s="8" t="n">
        <v>-390.9</v>
      </c>
    </row>
    <row r="89" spans="1:4">
      <c r="A89" s="4" t="s">
        <v>187</v>
      </c>
      <c r="B89" s="8" t="n">
        <v>-14.2</v>
      </c>
      <c r="C89" s="8" t="n">
        <v>8.5</v>
      </c>
      <c r="D89" s="8" t="n">
        <v>-10.6</v>
      </c>
    </row>
    <row r="90" spans="1:4">
      <c r="A90" s="4" t="s">
        <v>188</v>
      </c>
      <c r="B90" s="8" t="n">
        <v>-64.2</v>
      </c>
      <c r="C90" s="8" t="n">
        <v>99.59999999999999</v>
      </c>
      <c r="D90" s="8" t="n">
        <v>-322.4</v>
      </c>
    </row>
    <row r="91" spans="1:4">
      <c r="A91" s="4" t="s">
        <v>189</v>
      </c>
      <c r="B91" s="8" t="n">
        <v>329.6</v>
      </c>
      <c r="C91" s="5" t="n">
        <v>230</v>
      </c>
      <c r="D91" s="8" t="n">
        <v>552.4</v>
      </c>
    </row>
    <row r="92" spans="1:4">
      <c r="A92" s="4" t="s">
        <v>190</v>
      </c>
      <c r="B92" s="7" t="n">
        <v>265.4</v>
      </c>
      <c r="C92" s="7" t="n">
        <v>329.6</v>
      </c>
      <c r="D92" s="6" t="n">
        <v>23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263</v>
      </c>
    </row>
    <row r="4" spans="1:12">
      <c r="A4" s="4" t="s">
        <v>89</v>
      </c>
      <c r="B4" s="7" t="n">
        <v>799.3</v>
      </c>
      <c r="C4" s="7" t="n">
        <v>789.8</v>
      </c>
      <c r="D4" s="7" t="n">
        <v>799.4</v>
      </c>
      <c r="E4" s="7" t="n">
        <v>782.7</v>
      </c>
      <c r="F4" s="7" t="n">
        <v>806.1</v>
      </c>
      <c r="G4" s="7" t="n">
        <v>776.5</v>
      </c>
      <c r="H4" s="7" t="n">
        <v>775.4</v>
      </c>
      <c r="I4" s="7" t="n">
        <v>759.7</v>
      </c>
      <c r="J4" s="7" t="n">
        <v>3171.2</v>
      </c>
      <c r="K4" s="7" t="n">
        <v>3117.7</v>
      </c>
      <c r="L4" s="7" t="n">
        <v>2855.8</v>
      </c>
    </row>
    <row r="5" spans="1:12">
      <c r="A5" s="4" t="s">
        <v>95</v>
      </c>
      <c r="B5" s="8" t="n">
        <v>15.7</v>
      </c>
      <c r="C5" s="5" t="n">
        <v>6</v>
      </c>
      <c r="D5" s="8" t="n">
        <v>5.7</v>
      </c>
      <c r="E5" s="8" t="n">
        <v>5.1</v>
      </c>
      <c r="F5" s="8" t="n">
        <v>6.7</v>
      </c>
      <c r="G5" s="8" t="n">
        <v>1.7</v>
      </c>
      <c r="H5" s="8" t="n">
        <v>5.5</v>
      </c>
      <c r="I5" s="8" t="n">
        <v>4.7</v>
      </c>
      <c r="J5" s="8" t="n">
        <v>32.5</v>
      </c>
      <c r="K5" s="8" t="n">
        <v>18.6</v>
      </c>
      <c r="L5" s="8" t="n">
        <v>39.5</v>
      </c>
    </row>
    <row r="6" spans="1:12">
      <c r="A6" s="4" t="s">
        <v>96</v>
      </c>
      <c r="B6" s="5" t="n">
        <v>3</v>
      </c>
      <c r="C6" s="8" t="n">
        <v>4.2</v>
      </c>
      <c r="D6" s="8" t="n">
        <v>4.3</v>
      </c>
      <c r="E6" s="8" t="n">
        <v>4.7</v>
      </c>
      <c r="F6" s="8" t="n">
        <v>4.7</v>
      </c>
      <c r="G6" s="8" t="n">
        <v>5.4</v>
      </c>
      <c r="H6" s="8" t="n">
        <v>5.4</v>
      </c>
      <c r="I6" s="8" t="n">
        <v>7.4</v>
      </c>
      <c r="J6" s="8" t="n">
        <v>16.2</v>
      </c>
      <c r="K6" s="8" t="n">
        <v>22.9</v>
      </c>
      <c r="L6" s="8" t="n">
        <v>215.2</v>
      </c>
    </row>
    <row r="7" spans="1:12">
      <c r="A7" s="4" t="s">
        <v>1465</v>
      </c>
      <c r="B7" s="8" t="n">
        <v>694.6</v>
      </c>
      <c r="C7" s="5" t="n">
        <v>675</v>
      </c>
      <c r="D7" s="8" t="n">
        <v>679.1</v>
      </c>
      <c r="E7" s="5" t="n">
        <v>658</v>
      </c>
      <c r="F7" s="8" t="n">
        <v>681.6</v>
      </c>
      <c r="G7" s="8" t="n">
        <v>749.2</v>
      </c>
      <c r="H7" s="8" t="n">
        <v>683.6</v>
      </c>
      <c r="I7" s="8" t="n">
        <v>652.2</v>
      </c>
    </row>
    <row r="8" spans="1:12">
      <c r="A8" s="4" t="s">
        <v>98</v>
      </c>
      <c r="B8" s="5" t="n">
        <v>86</v>
      </c>
      <c r="C8" s="8" t="n">
        <v>104.6</v>
      </c>
      <c r="D8" s="8" t="n">
        <v>110.3</v>
      </c>
      <c r="E8" s="8" t="n">
        <v>114.9</v>
      </c>
      <c r="F8" s="8" t="n">
        <v>113.1</v>
      </c>
      <c r="G8" s="8" t="n">
        <v>20.2</v>
      </c>
      <c r="H8" s="8" t="n">
        <v>80.90000000000001</v>
      </c>
      <c r="I8" s="8" t="n">
        <v>95.40000000000001</v>
      </c>
      <c r="J8" s="8" t="n">
        <v>415.8</v>
      </c>
      <c r="K8" s="8" t="n">
        <v>309.6</v>
      </c>
      <c r="L8" s="8" t="n">
        <v>106.4</v>
      </c>
    </row>
    <row r="9" spans="1:12">
      <c r="A9" s="4" t="s">
        <v>106</v>
      </c>
      <c r="B9" s="8" t="n">
        <v>8.6</v>
      </c>
      <c r="C9" s="8" t="n">
        <v>-22.2</v>
      </c>
      <c r="D9" s="8" t="n">
        <v>79.40000000000001</v>
      </c>
      <c r="E9" s="8" t="n">
        <v>77.59999999999999</v>
      </c>
      <c r="F9" s="8" t="n">
        <v>126.1</v>
      </c>
      <c r="G9" s="8" t="n">
        <v>-166.6</v>
      </c>
      <c r="H9" s="8" t="n">
        <v>24.5</v>
      </c>
      <c r="I9" s="5" t="n">
        <v>-175</v>
      </c>
      <c r="J9" s="8" t="n">
        <v>143.4</v>
      </c>
      <c r="K9" s="5" t="n">
        <v>-191</v>
      </c>
      <c r="L9" s="8" t="n">
        <v>-186.2</v>
      </c>
    </row>
    <row r="10" spans="1:12">
      <c r="A10" s="4" t="s">
        <v>108</v>
      </c>
      <c r="B10" s="7" t="n">
        <v>8.4</v>
      </c>
      <c r="C10" s="7" t="n">
        <v>-22.6</v>
      </c>
      <c r="D10" s="7" t="n">
        <v>78.90000000000001</v>
      </c>
      <c r="E10" s="7" t="n">
        <v>77.3</v>
      </c>
      <c r="F10" s="7" t="n">
        <v>125.8</v>
      </c>
      <c r="G10" s="7" t="n">
        <v>-166.8</v>
      </c>
      <c r="H10" s="7" t="n">
        <v>24.2</v>
      </c>
      <c r="I10" s="7" t="n">
        <v>-175.3</v>
      </c>
      <c r="J10" s="6" t="n">
        <v>142</v>
      </c>
      <c r="K10" s="7" t="n">
        <v>-192.1</v>
      </c>
      <c r="L10" s="7" t="n">
        <v>-186.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356.4</v>
      </c>
      <c r="D3" s="7" t="n">
        <v>417.6</v>
      </c>
    </row>
    <row r="4" spans="1:4">
      <c r="A4" s="4" t="s">
        <v>38</v>
      </c>
      <c r="C4" s="8" t="n">
        <v>516.8</v>
      </c>
      <c r="D4" s="8" t="n">
        <v>505.9</v>
      </c>
    </row>
    <row r="5" spans="1:4">
      <c r="A5" s="4" t="s">
        <v>39</v>
      </c>
      <c r="C5" s="8" t="n">
        <v>208.5</v>
      </c>
      <c r="D5" s="5" t="n">
        <v>160</v>
      </c>
    </row>
    <row r="6" spans="1:4">
      <c r="A6" s="4" t="s">
        <v>40</v>
      </c>
      <c r="C6" s="8" t="n">
        <v>14.9</v>
      </c>
      <c r="D6" s="8" t="n">
        <v>13.9</v>
      </c>
    </row>
    <row r="7" spans="1:4">
      <c r="A7" s="4" t="s">
        <v>41</v>
      </c>
      <c r="C7" s="8" t="n">
        <v>44.8</v>
      </c>
      <c r="D7" s="8" t="n">
        <v>25.3</v>
      </c>
    </row>
    <row r="8" spans="1:4">
      <c r="A8" s="4" t="s">
        <v>42</v>
      </c>
      <c r="C8" s="8" t="n">
        <v>1141.4</v>
      </c>
      <c r="D8" s="8" t="n">
        <v>1122.7</v>
      </c>
    </row>
    <row r="9" spans="1:4">
      <c r="A9" s="4" t="s">
        <v>43</v>
      </c>
      <c r="C9" s="8" t="n">
        <v>172.1</v>
      </c>
      <c r="D9" s="8" t="n">
        <v>160.9</v>
      </c>
    </row>
    <row r="10" spans="1:4">
      <c r="A10" s="4" t="s">
        <v>44</v>
      </c>
      <c r="C10" s="5" t="n">
        <v>565</v>
      </c>
      <c r="D10" s="8" t="n">
        <v>689.8</v>
      </c>
    </row>
    <row r="11" spans="1:4">
      <c r="A11" s="4" t="s">
        <v>45</v>
      </c>
      <c r="C11" s="8" t="n">
        <v>4582.4</v>
      </c>
      <c r="D11" s="8" t="n">
        <v>4650.5</v>
      </c>
    </row>
    <row r="12" spans="1:4">
      <c r="A12" s="4" t="s">
        <v>46</v>
      </c>
      <c r="C12" s="8" t="n">
        <v>116.4</v>
      </c>
      <c r="D12" s="8" t="n">
        <v>77.40000000000001</v>
      </c>
    </row>
    <row r="13" spans="1:4">
      <c r="A13" s="4" t="s">
        <v>47</v>
      </c>
      <c r="C13" s="8" t="n">
        <v>175.4</v>
      </c>
      <c r="D13" s="8" t="n">
        <v>115.2</v>
      </c>
    </row>
    <row r="14" spans="1:4">
      <c r="A14" s="4" t="s">
        <v>48</v>
      </c>
      <c r="C14" s="8" t="n">
        <v>6752.7</v>
      </c>
      <c r="D14" s="8" t="n">
        <v>6816.5</v>
      </c>
    </row>
    <row r="15" spans="1:4">
      <c r="A15" s="3" t="s">
        <v>49</v>
      </c>
    </row>
    <row r="16" spans="1:4">
      <c r="A16" s="4" t="s">
        <v>50</v>
      </c>
      <c r="C16" s="8" t="n">
        <v>122.6</v>
      </c>
      <c r="D16" s="8" t="n">
        <v>82.59999999999999</v>
      </c>
    </row>
    <row r="17" spans="1:4">
      <c r="A17" s="4" t="s">
        <v>51</v>
      </c>
      <c r="C17" s="8" t="n">
        <v>51.4</v>
      </c>
      <c r="D17" s="8" t="n">
        <v>60.5</v>
      </c>
    </row>
    <row r="18" spans="1:4">
      <c r="A18" s="4" t="s">
        <v>52</v>
      </c>
      <c r="C18" s="8" t="n">
        <v>466.3</v>
      </c>
      <c r="D18" s="8" t="n">
        <v>452.9</v>
      </c>
    </row>
    <row r="19" spans="1:4">
      <c r="A19" s="4" t="s">
        <v>53</v>
      </c>
      <c r="C19" s="5" t="n">
        <v>1188</v>
      </c>
      <c r="D19" s="8" t="n">
        <v>1143.8</v>
      </c>
    </row>
    <row r="20" spans="1:4">
      <c r="A20" s="4" t="s">
        <v>54</v>
      </c>
      <c r="B20" s="4" t="s">
        <v>55</v>
      </c>
      <c r="C20" s="8" t="n">
        <v>27.5</v>
      </c>
      <c r="D20" s="8" t="n">
        <v>42.5</v>
      </c>
    </row>
    <row r="21" spans="1:4">
      <c r="A21" s="4" t="s">
        <v>56</v>
      </c>
      <c r="C21" s="8" t="n">
        <v>1855.8</v>
      </c>
      <c r="D21" s="8" t="n">
        <v>1782.3</v>
      </c>
    </row>
    <row r="22" spans="1:4">
      <c r="A22" s="4" t="s">
        <v>57</v>
      </c>
      <c r="B22" s="4" t="s">
        <v>55</v>
      </c>
      <c r="C22" s="8" t="n">
        <v>5154.2</v>
      </c>
      <c r="D22" s="8" t="n">
        <v>5765.8</v>
      </c>
    </row>
    <row r="23" spans="1:4">
      <c r="A23" s="4" t="s">
        <v>58</v>
      </c>
      <c r="C23" s="8" t="n">
        <v>53.3</v>
      </c>
      <c r="D23" s="8" t="n">
        <v>41.9</v>
      </c>
    </row>
    <row r="24" spans="1:4">
      <c r="A24" s="4" t="s">
        <v>59</v>
      </c>
      <c r="C24" s="8" t="n">
        <v>247.5</v>
      </c>
      <c r="D24" s="8" t="n">
        <v>236.3</v>
      </c>
    </row>
    <row r="25" spans="1:4">
      <c r="A25" s="4" t="s">
        <v>60</v>
      </c>
      <c r="C25" s="8" t="n">
        <v>7310.8</v>
      </c>
      <c r="D25" s="8" t="n">
        <v>7826.3</v>
      </c>
    </row>
    <row r="26" spans="1:4">
      <c r="A26" s="4" t="s">
        <v>61</v>
      </c>
      <c r="C26" s="4" t="s">
        <v>62</v>
      </c>
      <c r="D26" s="4" t="s">
        <v>62</v>
      </c>
    </row>
    <row r="27" spans="1:4">
      <c r="A27" s="3" t="s">
        <v>63</v>
      </c>
    </row>
    <row r="28" spans="1:4">
      <c r="A28" s="4" t="s">
        <v>64</v>
      </c>
      <c r="C28" s="4" t="s">
        <v>62</v>
      </c>
      <c r="D28" s="4" t="s">
        <v>62</v>
      </c>
    </row>
    <row r="29" spans="1:4">
      <c r="A29" s="4" t="s">
        <v>65</v>
      </c>
      <c r="C29" s="8" t="n">
        <v>1677.8</v>
      </c>
      <c r="D29" s="5" t="n">
        <v>1255</v>
      </c>
    </row>
    <row r="30" spans="1:4">
      <c r="A30" s="4" t="s">
        <v>66</v>
      </c>
      <c r="C30" s="8" t="n">
        <v>-58.8</v>
      </c>
      <c r="D30" s="8" t="n">
        <v>-58.5</v>
      </c>
    </row>
    <row r="31" spans="1:4">
      <c r="A31" s="4" t="s">
        <v>67</v>
      </c>
      <c r="C31" s="8" t="n">
        <v>-271.9</v>
      </c>
      <c r="D31" s="8" t="n">
        <v>-141.4</v>
      </c>
    </row>
    <row r="32" spans="1:4">
      <c r="A32" s="4" t="s">
        <v>68</v>
      </c>
      <c r="C32" s="8" t="n">
        <v>-1912.6</v>
      </c>
      <c r="D32" s="8" t="n">
        <v>-2073.7</v>
      </c>
    </row>
    <row r="33" spans="1:4">
      <c r="A33" s="4" t="s">
        <v>69</v>
      </c>
      <c r="C33" s="8" t="n">
        <v>-565.5</v>
      </c>
      <c r="D33" s="8" t="n">
        <v>-1018.6</v>
      </c>
    </row>
    <row r="34" spans="1:4">
      <c r="A34" s="4" t="s">
        <v>70</v>
      </c>
      <c r="C34" s="8" t="n">
        <v>7.4</v>
      </c>
      <c r="D34" s="8" t="n">
        <v>8.800000000000001</v>
      </c>
    </row>
    <row r="35" spans="1:4">
      <c r="A35" s="4" t="s">
        <v>71</v>
      </c>
      <c r="C35" s="8" t="n">
        <v>-558.1</v>
      </c>
      <c r="D35" s="8" t="n">
        <v>-1009.8</v>
      </c>
    </row>
    <row r="36" spans="1:4">
      <c r="A36" s="4" t="s">
        <v>72</v>
      </c>
      <c r="C36" s="7" t="n">
        <v>6752.7</v>
      </c>
      <c r="D36" s="7" t="n">
        <v>6816.5</v>
      </c>
    </row>
    <row r="37" spans="1:4"/>
    <row r="38" spans="1:4">
      <c r="A38" s="4" t="s">
        <v>55</v>
      </c>
      <c r="B38" s="4" t="s">
        <v>7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9" t="n">
        <v>0.01</v>
      </c>
      <c r="C3" s="9" t="n">
        <v>0.01</v>
      </c>
    </row>
    <row r="4" spans="1:3">
      <c r="A4" s="4" t="s">
        <v>77</v>
      </c>
      <c r="B4" s="5" t="n">
        <v>1000</v>
      </c>
      <c r="C4" s="5" t="n">
        <v>1000</v>
      </c>
    </row>
    <row r="5" spans="1:3">
      <c r="A5" s="4" t="s">
        <v>78</v>
      </c>
      <c r="B5" s="5" t="n">
        <v>1000</v>
      </c>
      <c r="C5" s="5" t="n">
        <v>1000</v>
      </c>
    </row>
    <row r="6" spans="1:3">
      <c r="A6" s="4" t="s">
        <v>79</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13</v>
      </c>
      <c r="B9" s="4" t="s">
        <v>287</v>
      </c>
    </row>
    <row r="10" spans="1:2">
      <c r="A10" s="4" t="s">
        <v>288</v>
      </c>
      <c r="B10" s="4" t="s">
        <v>289</v>
      </c>
    </row>
    <row r="11" spans="1:2">
      <c r="A11" s="4" t="s">
        <v>290</v>
      </c>
      <c r="B11" s="4" t="s">
        <v>291</v>
      </c>
    </row>
    <row r="12" spans="1:2">
      <c r="A12" s="4" t="s">
        <v>218</v>
      </c>
      <c r="B12" s="4" t="s">
        <v>292</v>
      </c>
    </row>
    <row r="13" spans="1:2">
      <c r="A13" s="4" t="s">
        <v>293</v>
      </c>
      <c r="B13" s="4" t="s">
        <v>294</v>
      </c>
    </row>
    <row r="14" spans="1:2">
      <c r="A14" s="4" t="s">
        <v>295</v>
      </c>
      <c r="B14" s="4" t="s">
        <v>296</v>
      </c>
    </row>
    <row r="15" spans="1:2">
      <c r="A15" s="4" t="s">
        <v>220</v>
      </c>
      <c r="B15" s="4" t="s">
        <v>297</v>
      </c>
    </row>
    <row r="16" spans="1:2">
      <c r="A16" s="4" t="s">
        <v>45</v>
      </c>
      <c r="B16" s="4" t="s">
        <v>298</v>
      </c>
    </row>
    <row r="17" spans="1:2">
      <c r="A17" s="4" t="s">
        <v>299</v>
      </c>
      <c r="B17" s="4" t="s">
        <v>300</v>
      </c>
    </row>
    <row r="18" spans="1:2">
      <c r="A18" s="4" t="s">
        <v>301</v>
      </c>
      <c r="B18" s="4" t="s">
        <v>302</v>
      </c>
    </row>
    <row r="19" spans="1:2">
      <c r="A19" s="4" t="s">
        <v>303</v>
      </c>
      <c r="B19" s="4" t="s">
        <v>304</v>
      </c>
    </row>
    <row r="20" spans="1:2">
      <c r="A20" s="4" t="s">
        <v>238</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247</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05</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0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11</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1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17</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v>
      </c>
      <c r="C1" s="2" t="s">
        <v>81</v>
      </c>
      <c r="K1" s="2" t="s">
        <v>1</v>
      </c>
    </row>
    <row r="2" spans="1:13">
      <c r="C2" s="2" t="s">
        <v>2</v>
      </c>
      <c r="D2" s="2" t="s">
        <v>82</v>
      </c>
      <c r="E2" s="2" t="s">
        <v>4</v>
      </c>
      <c r="F2" s="2" t="s">
        <v>83</v>
      </c>
      <c r="G2" s="2" t="s">
        <v>35</v>
      </c>
      <c r="H2" s="2" t="s">
        <v>84</v>
      </c>
      <c r="I2" s="2" t="s">
        <v>85</v>
      </c>
      <c r="J2" s="2" t="s">
        <v>86</v>
      </c>
      <c r="K2" s="2" t="s">
        <v>2</v>
      </c>
      <c r="L2" s="2" t="s">
        <v>35</v>
      </c>
      <c r="M2" s="2" t="s">
        <v>87</v>
      </c>
    </row>
    <row r="3" spans="1:13">
      <c r="A3" s="3" t="s">
        <v>88</v>
      </c>
    </row>
    <row r="4" spans="1:13">
      <c r="A4" s="4" t="s">
        <v>89</v>
      </c>
      <c r="C4" s="7" t="n">
        <v>799.3</v>
      </c>
      <c r="D4" s="7" t="n">
        <v>789.8</v>
      </c>
      <c r="E4" s="7" t="n">
        <v>799.4</v>
      </c>
      <c r="F4" s="7" t="n">
        <v>782.7</v>
      </c>
      <c r="G4" s="7" t="n">
        <v>806.1</v>
      </c>
      <c r="H4" s="7" t="n">
        <v>776.5</v>
      </c>
      <c r="I4" s="7" t="n">
        <v>775.4</v>
      </c>
      <c r="J4" s="7" t="n">
        <v>759.7</v>
      </c>
      <c r="K4" s="7" t="n">
        <v>3171.2</v>
      </c>
      <c r="L4" s="7" t="n">
        <v>3117.7</v>
      </c>
      <c r="M4" s="7" t="n">
        <v>2855.8</v>
      </c>
    </row>
    <row r="5" spans="1:13">
      <c r="A5" s="3" t="s">
        <v>90</v>
      </c>
    </row>
    <row r="6" spans="1:13">
      <c r="A6" s="4" t="s">
        <v>91</v>
      </c>
      <c r="K6" s="8" t="n">
        <v>497.4</v>
      </c>
      <c r="L6" s="8" t="n">
        <v>524.9</v>
      </c>
      <c r="M6" s="8" t="n">
        <v>499.1</v>
      </c>
    </row>
    <row r="7" spans="1:13">
      <c r="A7" s="4" t="s">
        <v>92</v>
      </c>
      <c r="K7" s="5" t="n">
        <v>499</v>
      </c>
      <c r="L7" s="8" t="n">
        <v>489.2</v>
      </c>
      <c r="M7" s="8" t="n">
        <v>455.8</v>
      </c>
    </row>
    <row r="8" spans="1:13">
      <c r="A8" s="4" t="s">
        <v>93</v>
      </c>
      <c r="K8" s="8" t="n">
        <v>235.8</v>
      </c>
      <c r="L8" s="8" t="n">
        <v>287.3</v>
      </c>
      <c r="M8" s="5" t="n">
        <v>237</v>
      </c>
    </row>
    <row r="9" spans="1:13">
      <c r="A9" s="4" t="s">
        <v>94</v>
      </c>
      <c r="K9" s="8" t="n">
        <v>216.2</v>
      </c>
      <c r="L9" s="8" t="n">
        <v>261.8</v>
      </c>
      <c r="M9" s="8" t="n">
        <v>232.7</v>
      </c>
    </row>
    <row r="10" spans="1:13">
      <c r="A10" s="4" t="s">
        <v>95</v>
      </c>
      <c r="C10" s="8" t="n">
        <v>15.7</v>
      </c>
      <c r="D10" s="5" t="n">
        <v>6</v>
      </c>
      <c r="E10" s="8" t="n">
        <v>5.7</v>
      </c>
      <c r="F10" s="8" t="n">
        <v>5.1</v>
      </c>
      <c r="G10" s="8" t="n">
        <v>6.7</v>
      </c>
      <c r="H10" s="8" t="n">
        <v>1.7</v>
      </c>
      <c r="I10" s="8" t="n">
        <v>5.5</v>
      </c>
      <c r="J10" s="8" t="n">
        <v>4.7</v>
      </c>
      <c r="K10" s="8" t="n">
        <v>32.5</v>
      </c>
      <c r="L10" s="8" t="n">
        <v>18.6</v>
      </c>
      <c r="M10" s="8" t="n">
        <v>39.5</v>
      </c>
    </row>
    <row r="11" spans="1:13">
      <c r="A11" s="4" t="s">
        <v>96</v>
      </c>
      <c r="C11" s="5" t="n">
        <v>3</v>
      </c>
      <c r="D11" s="8" t="n">
        <v>4.2</v>
      </c>
      <c r="E11" s="8" t="n">
        <v>4.3</v>
      </c>
      <c r="F11" s="8" t="n">
        <v>4.7</v>
      </c>
      <c r="G11" s="8" t="n">
        <v>4.7</v>
      </c>
      <c r="H11" s="8" t="n">
        <v>5.4</v>
      </c>
      <c r="I11" s="8" t="n">
        <v>5.4</v>
      </c>
      <c r="J11" s="8" t="n">
        <v>7.4</v>
      </c>
      <c r="K11" s="8" t="n">
        <v>16.2</v>
      </c>
      <c r="L11" s="8" t="n">
        <v>22.9</v>
      </c>
      <c r="M11" s="8" t="n">
        <v>215.2</v>
      </c>
    </row>
    <row r="12" spans="1:13">
      <c r="A12" s="4" t="s">
        <v>97</v>
      </c>
      <c r="K12" s="8" t="n">
        <v>2755.4</v>
      </c>
      <c r="L12" s="8" t="n">
        <v>2808.1</v>
      </c>
      <c r="M12" s="8" t="n">
        <v>2749.4</v>
      </c>
    </row>
    <row r="13" spans="1:13">
      <c r="A13" s="4" t="s">
        <v>98</v>
      </c>
      <c r="C13" s="5" t="n">
        <v>86</v>
      </c>
      <c r="D13" s="8" t="n">
        <v>104.6</v>
      </c>
      <c r="E13" s="8" t="n">
        <v>110.3</v>
      </c>
      <c r="F13" s="8" t="n">
        <v>114.9</v>
      </c>
      <c r="G13" s="8" t="n">
        <v>113.1</v>
      </c>
      <c r="H13" s="8" t="n">
        <v>20.2</v>
      </c>
      <c r="I13" s="8" t="n">
        <v>80.90000000000001</v>
      </c>
      <c r="J13" s="8" t="n">
        <v>95.40000000000001</v>
      </c>
      <c r="K13" s="8" t="n">
        <v>415.8</v>
      </c>
      <c r="L13" s="8" t="n">
        <v>309.6</v>
      </c>
      <c r="M13" s="8" t="n">
        <v>106.4</v>
      </c>
    </row>
    <row r="14" spans="1:13">
      <c r="A14" s="3" t="s">
        <v>99</v>
      </c>
    </row>
    <row r="15" spans="1:13">
      <c r="A15" s="4" t="s">
        <v>100</v>
      </c>
      <c r="K15" s="8" t="n">
        <v>320.3</v>
      </c>
      <c r="L15" s="8" t="n">
        <v>317.9</v>
      </c>
      <c r="M15" s="8" t="n">
        <v>317.7</v>
      </c>
    </row>
    <row r="16" spans="1:13">
      <c r="A16" s="4" t="s">
        <v>101</v>
      </c>
      <c r="K16" s="8" t="n">
        <v>15.2</v>
      </c>
      <c r="M16" s="8" t="n">
        <v>4.6</v>
      </c>
    </row>
    <row r="17" spans="1:13">
      <c r="A17" s="4" t="s">
        <v>102</v>
      </c>
      <c r="K17" s="8" t="n">
        <v>-139.2</v>
      </c>
      <c r="L17" s="8" t="n">
        <v>181.2</v>
      </c>
      <c r="M17" s="8" t="n">
        <v>4.1</v>
      </c>
    </row>
    <row r="18" spans="1:13">
      <c r="A18" s="4" t="s">
        <v>103</v>
      </c>
      <c r="K18" s="8" t="n">
        <v>196.3</v>
      </c>
      <c r="L18" s="8" t="n">
        <v>499.1</v>
      </c>
      <c r="M18" s="8" t="n">
        <v>326.4</v>
      </c>
    </row>
    <row r="19" spans="1:13">
      <c r="A19" s="4" t="s">
        <v>104</v>
      </c>
      <c r="K19" s="8" t="n">
        <v>219.5</v>
      </c>
      <c r="L19" s="8" t="n">
        <v>-189.5</v>
      </c>
      <c r="M19" s="5" t="n">
        <v>-220</v>
      </c>
    </row>
    <row r="20" spans="1:13">
      <c r="A20" s="4" t="s">
        <v>105</v>
      </c>
      <c r="K20" s="8" t="n">
        <v>76.09999999999999</v>
      </c>
      <c r="L20" s="8" t="n">
        <v>1.5</v>
      </c>
      <c r="M20" s="8" t="n">
        <v>-33.8</v>
      </c>
    </row>
    <row r="21" spans="1:13">
      <c r="A21" s="4" t="s">
        <v>106</v>
      </c>
      <c r="C21" s="8" t="n">
        <v>8.6</v>
      </c>
      <c r="D21" s="8" t="n">
        <v>-22.2</v>
      </c>
      <c r="E21" s="8" t="n">
        <v>79.40000000000001</v>
      </c>
      <c r="F21" s="8" t="n">
        <v>77.59999999999999</v>
      </c>
      <c r="G21" s="8" t="n">
        <v>126.1</v>
      </c>
      <c r="H21" s="8" t="n">
        <v>-166.6</v>
      </c>
      <c r="I21" s="8" t="n">
        <v>24.5</v>
      </c>
      <c r="J21" s="5" t="n">
        <v>-175</v>
      </c>
      <c r="K21" s="8" t="n">
        <v>143.4</v>
      </c>
      <c r="L21" s="5" t="n">
        <v>-191</v>
      </c>
      <c r="M21" s="8" t="n">
        <v>-186.2</v>
      </c>
    </row>
    <row r="22" spans="1:13">
      <c r="A22" s="4" t="s">
        <v>107</v>
      </c>
      <c r="K22" s="8" t="n">
        <v>1.4</v>
      </c>
      <c r="L22" s="8" t="n">
        <v>1.1</v>
      </c>
      <c r="M22" s="8" t="n">
        <v>0.6</v>
      </c>
    </row>
    <row r="23" spans="1:13">
      <c r="A23" s="4" t="s">
        <v>108</v>
      </c>
      <c r="C23" s="7" t="n">
        <v>8.4</v>
      </c>
      <c r="D23" s="7" t="n">
        <v>-22.6</v>
      </c>
      <c r="E23" s="7" t="n">
        <v>78.90000000000001</v>
      </c>
      <c r="F23" s="7" t="n">
        <v>77.3</v>
      </c>
      <c r="G23" s="7" t="n">
        <v>125.8</v>
      </c>
      <c r="H23" s="7" t="n">
        <v>-166.8</v>
      </c>
      <c r="I23" s="7" t="n">
        <v>24.2</v>
      </c>
      <c r="J23" s="7" t="n">
        <v>-175.3</v>
      </c>
      <c r="K23" s="5" t="n">
        <v>142</v>
      </c>
      <c r="L23" s="8" t="n">
        <v>-192.1</v>
      </c>
      <c r="M23" s="8" t="n">
        <v>-186.8</v>
      </c>
    </row>
    <row r="24" spans="1:13">
      <c r="A24" s="4" t="s">
        <v>109</v>
      </c>
    </row>
    <row r="25" spans="1:13">
      <c r="A25" s="3" t="s">
        <v>88</v>
      </c>
    </row>
    <row r="26" spans="1:13">
      <c r="A26" s="4" t="s">
        <v>89</v>
      </c>
      <c r="K26" s="8" t="n">
        <v>2315.5</v>
      </c>
      <c r="L26" s="8" t="n">
        <v>2273.3</v>
      </c>
      <c r="M26" s="8" t="n">
        <v>2120.1</v>
      </c>
    </row>
    <row r="27" spans="1:13">
      <c r="A27" s="4" t="s">
        <v>110</v>
      </c>
    </row>
    <row r="28" spans="1:13">
      <c r="A28" s="3" t="s">
        <v>88</v>
      </c>
    </row>
    <row r="29" spans="1:13">
      <c r="A29" s="4" t="s">
        <v>89</v>
      </c>
      <c r="K29" s="8" t="n">
        <v>936.9</v>
      </c>
      <c r="L29" s="8" t="n">
        <v>864.9</v>
      </c>
      <c r="M29" s="8" t="n">
        <v>731.1</v>
      </c>
    </row>
    <row r="30" spans="1:13">
      <c r="A30" s="4" t="s">
        <v>111</v>
      </c>
    </row>
    <row r="31" spans="1:13">
      <c r="A31" s="3" t="s">
        <v>88</v>
      </c>
    </row>
    <row r="32" spans="1:13">
      <c r="A32" s="4" t="s">
        <v>89</v>
      </c>
      <c r="K32" s="8" t="n">
        <v>645.6</v>
      </c>
      <c r="L32" s="8" t="n">
        <v>532.3</v>
      </c>
      <c r="M32" s="8" t="n">
        <v>393.3</v>
      </c>
    </row>
    <row r="33" spans="1:13">
      <c r="A33" s="3" t="s">
        <v>90</v>
      </c>
    </row>
    <row r="34" spans="1:13">
      <c r="A34" s="4" t="s">
        <v>112</v>
      </c>
      <c r="B34" s="4" t="s">
        <v>55</v>
      </c>
      <c r="K34" s="5" t="n">
        <v>280</v>
      </c>
      <c r="L34" s="8" t="n">
        <v>229.5</v>
      </c>
      <c r="M34" s="8" t="n">
        <v>174.5</v>
      </c>
    </row>
    <row r="35" spans="1:13">
      <c r="A35" s="4" t="s">
        <v>113</v>
      </c>
    </row>
    <row r="36" spans="1:13">
      <c r="A36" s="3" t="s">
        <v>88</v>
      </c>
    </row>
    <row r="37" spans="1:13">
      <c r="A37" s="4" t="s">
        <v>89</v>
      </c>
      <c r="K37" s="8" t="n">
        <v>291.3</v>
      </c>
      <c r="L37" s="8" t="n">
        <v>332.6</v>
      </c>
      <c r="M37" s="8" t="n">
        <v>337.8</v>
      </c>
    </row>
    <row r="38" spans="1:13">
      <c r="A38" s="3" t="s">
        <v>90</v>
      </c>
    </row>
    <row r="39" spans="1:13">
      <c r="A39" s="4" t="s">
        <v>112</v>
      </c>
      <c r="B39" s="4" t="s">
        <v>55</v>
      </c>
      <c r="K39" s="5" t="n">
        <v>46</v>
      </c>
      <c r="L39" s="8" t="n">
        <v>49.1</v>
      </c>
      <c r="M39" s="8" t="n">
        <v>63.1</v>
      </c>
    </row>
    <row r="40" spans="1:13">
      <c r="A40" s="4" t="s">
        <v>114</v>
      </c>
    </row>
    <row r="41" spans="1:13">
      <c r="A41" s="3" t="s">
        <v>88</v>
      </c>
    </row>
    <row r="42" spans="1:13">
      <c r="A42" s="4" t="s">
        <v>89</v>
      </c>
      <c r="K42" s="8" t="n">
        <v>1378.6</v>
      </c>
      <c r="L42" s="8" t="n">
        <v>1408.4</v>
      </c>
      <c r="M42" s="5" t="n">
        <v>1389</v>
      </c>
    </row>
    <row r="43" spans="1:13">
      <c r="A43" s="3" t="s">
        <v>90</v>
      </c>
    </row>
    <row r="44" spans="1:13">
      <c r="A44" s="4" t="s">
        <v>112</v>
      </c>
      <c r="B44" s="4" t="s">
        <v>55</v>
      </c>
      <c r="K44" s="8" t="n">
        <v>232.1</v>
      </c>
      <c r="L44" s="8" t="n">
        <v>238.6</v>
      </c>
      <c r="M44" s="5" t="n">
        <v>242</v>
      </c>
    </row>
    <row r="45" spans="1:13">
      <c r="A45" s="4" t="s">
        <v>115</v>
      </c>
    </row>
    <row r="46" spans="1:13">
      <c r="A46" s="3" t="s">
        <v>88</v>
      </c>
    </row>
    <row r="47" spans="1:13">
      <c r="A47" s="4" t="s">
        <v>89</v>
      </c>
      <c r="K47" s="8" t="n">
        <v>855.7</v>
      </c>
      <c r="L47" s="8" t="n">
        <v>844.4</v>
      </c>
      <c r="M47" s="8" t="n">
        <v>735.7</v>
      </c>
    </row>
    <row r="48" spans="1:13">
      <c r="A48" s="3" t="s">
        <v>90</v>
      </c>
    </row>
    <row r="49" spans="1:13">
      <c r="A49" s="4" t="s">
        <v>112</v>
      </c>
      <c r="B49" s="4" t="s">
        <v>55</v>
      </c>
      <c r="K49" s="7" t="n">
        <v>700.2</v>
      </c>
      <c r="L49" s="7" t="n">
        <v>686.2</v>
      </c>
      <c r="M49" s="7" t="n">
        <v>590.5</v>
      </c>
    </row>
    <row r="50" spans="1:13"/>
    <row r="51" spans="1:13">
      <c r="A51" s="4" t="s">
        <v>55</v>
      </c>
      <c r="B51" s="4" t="s">
        <v>116</v>
      </c>
    </row>
  </sheetData>
  <mergeCells count="5">
    <mergeCell ref="A1:B2"/>
    <mergeCell ref="C1:J1"/>
    <mergeCell ref="K1:M1"/>
    <mergeCell ref="A50:L50"/>
    <mergeCell ref="B51:L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224</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30</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3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39</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42</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427</v>
      </c>
    </row>
    <row r="15" spans="1:2">
      <c r="A15" s="4" t="s">
        <v>428</v>
      </c>
      <c r="B1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v>
      </c>
    </row>
    <row r="3" spans="1:2">
      <c r="A3" s="3" t="s">
        <v>257</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118</v>
      </c>
    </row>
    <row r="4" spans="1:12">
      <c r="A4" s="4" t="s">
        <v>106</v>
      </c>
      <c r="B4" s="7" t="n">
        <v>8.6</v>
      </c>
      <c r="C4" s="7" t="n">
        <v>-22.2</v>
      </c>
      <c r="D4" s="7" t="n">
        <v>79.40000000000001</v>
      </c>
      <c r="E4" s="7" t="n">
        <v>77.59999999999999</v>
      </c>
      <c r="F4" s="7" t="n">
        <v>126.1</v>
      </c>
      <c r="G4" s="7" t="n">
        <v>-166.6</v>
      </c>
      <c r="H4" s="7" t="n">
        <v>24.5</v>
      </c>
      <c r="I4" s="6" t="n">
        <v>-175</v>
      </c>
      <c r="J4" s="7" t="n">
        <v>143.4</v>
      </c>
      <c r="K4" s="6" t="n">
        <v>-191</v>
      </c>
      <c r="L4" s="7" t="n">
        <v>-186.2</v>
      </c>
    </row>
    <row r="5" spans="1:12">
      <c r="A5" s="3" t="s">
        <v>119</v>
      </c>
    </row>
    <row r="6" spans="1:12">
      <c r="A6" s="4" t="s">
        <v>120</v>
      </c>
      <c r="J6" s="8" t="n">
        <v>-129.7</v>
      </c>
      <c r="K6" s="5" t="n">
        <v>136</v>
      </c>
      <c r="L6" s="8" t="n">
        <v>-92.40000000000001</v>
      </c>
    </row>
    <row r="7" spans="1:12">
      <c r="A7" s="4" t="s">
        <v>121</v>
      </c>
      <c r="J7" s="8" t="n">
        <v>-1.8</v>
      </c>
      <c r="K7" s="8" t="n">
        <v>-2.3</v>
      </c>
      <c r="L7" s="8" t="n">
        <v>0.1</v>
      </c>
    </row>
    <row r="8" spans="1:12">
      <c r="A8" s="4" t="s">
        <v>122</v>
      </c>
      <c r="K8" s="8" t="n">
        <v>2.8</v>
      </c>
      <c r="L8" s="8" t="n">
        <v>6.7</v>
      </c>
    </row>
    <row r="9" spans="1:12">
      <c r="A9" s="4" t="s">
        <v>123</v>
      </c>
      <c r="J9" s="8" t="n">
        <v>-131.5</v>
      </c>
      <c r="K9" s="8" t="n">
        <v>136.5</v>
      </c>
      <c r="L9" s="8" t="n">
        <v>-85.59999999999999</v>
      </c>
    </row>
    <row r="10" spans="1:12">
      <c r="A10" s="4" t="s">
        <v>124</v>
      </c>
      <c r="J10" s="8" t="n">
        <v>11.9</v>
      </c>
      <c r="K10" s="8" t="n">
        <v>-54.5</v>
      </c>
      <c r="L10" s="8" t="n">
        <v>-271.8</v>
      </c>
    </row>
    <row r="11" spans="1:12">
      <c r="A11" s="4" t="s">
        <v>125</v>
      </c>
      <c r="J11" s="8" t="n">
        <v>0.4</v>
      </c>
      <c r="K11" s="8" t="n">
        <v>0.8</v>
      </c>
      <c r="L11" s="8" t="n">
        <v>0.2</v>
      </c>
    </row>
    <row r="12" spans="1:12">
      <c r="A12" s="4" t="s">
        <v>126</v>
      </c>
      <c r="J12" s="7" t="n">
        <v>11.5</v>
      </c>
      <c r="K12" s="7" t="n">
        <v>-55.3</v>
      </c>
      <c r="L12" s="6" t="n">
        <v>-27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0</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3</v>
      </c>
      <c r="B1" s="2" t="s">
        <v>1</v>
      </c>
    </row>
    <row r="2" spans="1:2">
      <c r="B2" s="2" t="s">
        <v>2</v>
      </c>
    </row>
    <row r="3" spans="1:2">
      <c r="A3" s="3" t="s">
        <v>263</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56</v>
      </c>
      <c r="B1" s="2" t="s">
        <v>1</v>
      </c>
    </row>
    <row r="2" spans="1:2">
      <c r="B2" s="2" t="s">
        <v>457</v>
      </c>
    </row>
    <row r="3" spans="1:2">
      <c r="A3" s="3" t="s">
        <v>197</v>
      </c>
    </row>
    <row r="4" spans="1:2">
      <c r="A4" s="4" t="s">
        <v>458</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0"/>
  </cols>
  <sheetData>
    <row r="1" spans="1:5">
      <c r="A1" s="1" t="s">
        <v>459</v>
      </c>
      <c r="B1" s="2" t="s">
        <v>1</v>
      </c>
    </row>
    <row r="2" spans="1:5">
      <c r="B2" s="2" t="s">
        <v>460</v>
      </c>
      <c r="C2" s="2" t="s">
        <v>461</v>
      </c>
      <c r="D2" s="2" t="s">
        <v>462</v>
      </c>
      <c r="E2" s="2" t="s">
        <v>463</v>
      </c>
    </row>
    <row r="3" spans="1:5">
      <c r="A3" s="3" t="s">
        <v>464</v>
      </c>
    </row>
    <row r="4" spans="1:5">
      <c r="A4" s="4" t="s">
        <v>68</v>
      </c>
      <c r="B4" s="6" t="n">
        <v>-1912600000</v>
      </c>
      <c r="C4" s="6" t="n">
        <v>-2073700000</v>
      </c>
      <c r="E4" s="6" t="n">
        <v>-2054600000</v>
      </c>
    </row>
    <row r="5" spans="1:5">
      <c r="A5" s="4" t="s">
        <v>46</v>
      </c>
      <c r="B5" s="5" t="n">
        <v>116400000</v>
      </c>
      <c r="C5" s="5" t="n">
        <v>77400000</v>
      </c>
      <c r="E5" s="5" t="n">
        <v>123900000</v>
      </c>
    </row>
    <row r="6" spans="1:5">
      <c r="A6" s="4" t="s">
        <v>53</v>
      </c>
      <c r="B6" s="5" t="n">
        <v>1091400000</v>
      </c>
    </row>
    <row r="7" spans="1:5">
      <c r="A7" s="4" t="s">
        <v>465</v>
      </c>
      <c r="B7" s="5" t="n">
        <v>59500000</v>
      </c>
    </row>
    <row r="8" spans="1:5">
      <c r="A8" s="4" t="s">
        <v>466</v>
      </c>
      <c r="B8" s="5" t="n">
        <v>3000000000</v>
      </c>
    </row>
    <row r="9" spans="1:5">
      <c r="A9" s="4" t="s">
        <v>467</v>
      </c>
      <c r="B9" s="5" t="n">
        <v>0</v>
      </c>
      <c r="C9" s="5" t="n">
        <v>0</v>
      </c>
      <c r="D9" s="6" t="n">
        <v>0</v>
      </c>
    </row>
    <row r="10" spans="1:5">
      <c r="A10" s="4" t="s">
        <v>468</v>
      </c>
      <c r="B10" s="5" t="n">
        <v>0</v>
      </c>
      <c r="C10" s="5" t="n">
        <v>0</v>
      </c>
      <c r="D10" s="5" t="n">
        <v>0</v>
      </c>
    </row>
    <row r="11" spans="1:5">
      <c r="A11" s="4" t="s">
        <v>469</v>
      </c>
      <c r="B11" s="5" t="n">
        <v>25600000</v>
      </c>
      <c r="C11" s="5" t="n">
        <v>26400000</v>
      </c>
    </row>
    <row r="12" spans="1:5">
      <c r="A12" s="4" t="s">
        <v>470</v>
      </c>
      <c r="B12" s="5" t="n">
        <v>137300000</v>
      </c>
      <c r="C12" s="5" t="n">
        <v>-181100000</v>
      </c>
      <c r="D12" s="5" t="n">
        <v>-4000000</v>
      </c>
    </row>
    <row r="13" spans="1:5">
      <c r="A13" s="4" t="s">
        <v>471</v>
      </c>
      <c r="B13" s="6" t="n">
        <v>20500000</v>
      </c>
      <c r="C13" s="6" t="n">
        <v>21700000</v>
      </c>
      <c r="D13" s="6" t="n">
        <v>18300000</v>
      </c>
    </row>
    <row r="14" spans="1:5">
      <c r="A14" s="4" t="s">
        <v>472</v>
      </c>
    </row>
    <row r="15" spans="1:5">
      <c r="A15" s="3" t="s">
        <v>464</v>
      </c>
    </row>
    <row r="16" spans="1:5">
      <c r="A16" s="4" t="s">
        <v>473</v>
      </c>
      <c r="B16" s="5" t="n">
        <v>0</v>
      </c>
      <c r="C16" s="5" t="n">
        <v>0</v>
      </c>
    </row>
    <row r="17" spans="1:5">
      <c r="A17" s="4" t="s">
        <v>474</v>
      </c>
    </row>
    <row r="18" spans="1:5">
      <c r="A18" s="3" t="s">
        <v>464</v>
      </c>
    </row>
    <row r="19" spans="1:5">
      <c r="A19" s="4" t="s">
        <v>473</v>
      </c>
      <c r="B19" s="5" t="n">
        <v>0</v>
      </c>
      <c r="C19" s="5" t="n">
        <v>0</v>
      </c>
      <c r="D19" s="5" t="n">
        <v>0</v>
      </c>
    </row>
    <row r="20" spans="1:5">
      <c r="A20" s="4" t="s">
        <v>475</v>
      </c>
    </row>
    <row r="21" spans="1:5">
      <c r="A21" s="3" t="s">
        <v>464</v>
      </c>
    </row>
    <row r="22" spans="1:5">
      <c r="A22" s="4" t="s">
        <v>476</v>
      </c>
      <c r="B22" s="6" t="n">
        <v>3500000</v>
      </c>
      <c r="C22" s="6" t="n">
        <v>3600000</v>
      </c>
      <c r="D22" s="6" t="n">
        <v>5900000</v>
      </c>
    </row>
    <row r="23" spans="1:5">
      <c r="A23" s="4" t="s">
        <v>477</v>
      </c>
      <c r="B23" s="5" t="n">
        <v>4300000</v>
      </c>
      <c r="C23" s="5" t="n">
        <v>4800000</v>
      </c>
      <c r="D23" s="5" t="n">
        <v>5300000</v>
      </c>
    </row>
    <row r="24" spans="1:5">
      <c r="A24" s="4" t="s">
        <v>478</v>
      </c>
      <c r="B24" s="5" t="n">
        <v>3800000</v>
      </c>
      <c r="C24" s="5" t="n">
        <v>4600000</v>
      </c>
    </row>
    <row r="25" spans="1:5">
      <c r="A25" s="4" t="s">
        <v>479</v>
      </c>
    </row>
    <row r="26" spans="1:5">
      <c r="A26" s="3" t="s">
        <v>464</v>
      </c>
    </row>
    <row r="27" spans="1:5">
      <c r="A27" s="4" t="s">
        <v>480</v>
      </c>
      <c r="B27" s="5" t="n">
        <v>0</v>
      </c>
      <c r="C27" s="5" t="n">
        <v>45900000</v>
      </c>
      <c r="D27" s="5" t="n">
        <v>0</v>
      </c>
    </row>
    <row r="28" spans="1:5">
      <c r="A28" s="4" t="s">
        <v>476</v>
      </c>
      <c r="B28" s="5" t="n">
        <v>34600000</v>
      </c>
      <c r="C28" s="5" t="n">
        <v>44400000</v>
      </c>
      <c r="D28" s="5" t="n">
        <v>47200000</v>
      </c>
    </row>
    <row r="29" spans="1:5">
      <c r="A29" s="4" t="s">
        <v>477</v>
      </c>
      <c r="B29" s="5" t="n">
        <v>27800000</v>
      </c>
      <c r="C29" s="5" t="n">
        <v>23900000</v>
      </c>
      <c r="D29" s="6" t="n">
        <v>14900000</v>
      </c>
    </row>
    <row r="30" spans="1:5">
      <c r="A30" s="4" t="s">
        <v>478</v>
      </c>
      <c r="B30" s="6" t="n">
        <v>47200000</v>
      </c>
      <c r="C30" s="6" t="n">
        <v>40400000</v>
      </c>
    </row>
    <row r="31" spans="1:5">
      <c r="A31" s="4" t="s">
        <v>481</v>
      </c>
    </row>
    <row r="32" spans="1:5">
      <c r="A32" s="3" t="s">
        <v>464</v>
      </c>
    </row>
    <row r="33" spans="1:5">
      <c r="A33" s="4" t="s">
        <v>482</v>
      </c>
      <c r="B33" s="4" t="s">
        <v>483</v>
      </c>
    </row>
    <row r="34" spans="1:5">
      <c r="A34" s="4" t="s">
        <v>484</v>
      </c>
      <c r="B34" s="4" t="s">
        <v>485</v>
      </c>
    </row>
    <row r="35" spans="1:5">
      <c r="A35" s="4" t="s">
        <v>486</v>
      </c>
    </row>
    <row r="36" spans="1:5">
      <c r="A36" s="3" t="s">
        <v>464</v>
      </c>
    </row>
    <row r="37" spans="1:5">
      <c r="A37" s="4" t="s">
        <v>484</v>
      </c>
      <c r="B37" s="4" t="s">
        <v>487</v>
      </c>
    </row>
    <row r="38" spans="1:5">
      <c r="A38" s="4" t="s">
        <v>488</v>
      </c>
    </row>
    <row r="39" spans="1:5">
      <c r="A39" s="3" t="s">
        <v>464</v>
      </c>
    </row>
    <row r="40" spans="1:5">
      <c r="A40" s="4" t="s">
        <v>482</v>
      </c>
      <c r="B40" s="4" t="s">
        <v>489</v>
      </c>
    </row>
    <row r="41" spans="1:5">
      <c r="A41" s="4" t="s">
        <v>484</v>
      </c>
      <c r="B41" s="4" t="s">
        <v>490</v>
      </c>
    </row>
    <row r="42" spans="1:5">
      <c r="A42" s="4" t="s">
        <v>491</v>
      </c>
    </row>
    <row r="43" spans="1:5">
      <c r="A43" s="3" t="s">
        <v>464</v>
      </c>
    </row>
    <row r="44" spans="1:5">
      <c r="A44" s="4" t="s">
        <v>484</v>
      </c>
      <c r="B44" s="4" t="s">
        <v>492</v>
      </c>
    </row>
    <row r="45" spans="1:5">
      <c r="A45" s="4" t="s">
        <v>493</v>
      </c>
    </row>
    <row r="46" spans="1:5">
      <c r="A46" s="3" t="s">
        <v>464</v>
      </c>
    </row>
    <row r="47" spans="1:5">
      <c r="A47" s="4" t="s">
        <v>68</v>
      </c>
      <c r="B47" s="6" t="n">
        <v>-64500000</v>
      </c>
      <c r="E47" s="5" t="n">
        <v>35900000</v>
      </c>
    </row>
    <row r="48" spans="1:5">
      <c r="A48" s="4" t="s">
        <v>46</v>
      </c>
      <c r="B48" s="6" t="n">
        <v>-400000</v>
      </c>
      <c r="E48" s="5" t="n">
        <v>400000</v>
      </c>
    </row>
    <row r="49" spans="1:5">
      <c r="A49" s="4" t="s">
        <v>494</v>
      </c>
    </row>
    <row r="50" spans="1:5">
      <c r="A50" s="3" t="s">
        <v>464</v>
      </c>
    </row>
    <row r="51" spans="1:5">
      <c r="A51" s="4" t="s">
        <v>68</v>
      </c>
      <c r="E51" s="5" t="n">
        <v>-16800000</v>
      </c>
    </row>
    <row r="52" spans="1:5">
      <c r="A52" s="4" t="s">
        <v>46</v>
      </c>
      <c r="E52" s="5" t="n">
        <v>46100000</v>
      </c>
    </row>
    <row r="53" spans="1:5">
      <c r="A53" s="4" t="s">
        <v>495</v>
      </c>
      <c r="E53" s="5" t="n">
        <v>62900000</v>
      </c>
    </row>
    <row r="54" spans="1:5">
      <c r="A54" s="4" t="s">
        <v>496</v>
      </c>
      <c r="E54" s="6" t="n">
        <v>48600000</v>
      </c>
    </row>
    <row r="55" spans="1:5">
      <c r="A55" s="4" t="s">
        <v>114</v>
      </c>
    </row>
    <row r="56" spans="1:5">
      <c r="A56" s="3" t="s">
        <v>464</v>
      </c>
    </row>
    <row r="57" spans="1:5">
      <c r="A57" s="4" t="s">
        <v>497</v>
      </c>
      <c r="B57" s="4" t="s">
        <v>489</v>
      </c>
    </row>
    <row r="58" spans="1:5">
      <c r="A58" s="4" t="s">
        <v>498</v>
      </c>
    </row>
    <row r="59" spans="1:5">
      <c r="A59" s="3" t="s">
        <v>464</v>
      </c>
    </row>
    <row r="60" spans="1:5">
      <c r="A60" s="4" t="s">
        <v>497</v>
      </c>
      <c r="B60" s="4" t="s">
        <v>492</v>
      </c>
    </row>
    <row r="61" spans="1:5">
      <c r="A61" s="4" t="s">
        <v>499</v>
      </c>
    </row>
    <row r="62" spans="1:5">
      <c r="A62" s="3" t="s">
        <v>464</v>
      </c>
    </row>
    <row r="63" spans="1:5">
      <c r="A63" s="4" t="s">
        <v>497</v>
      </c>
      <c r="B63" s="4" t="s">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2</v>
      </c>
    </row>
    <row r="2" spans="1:2">
      <c r="A2" s="4" t="s">
        <v>502</v>
      </c>
    </row>
    <row r="3" spans="1:2">
      <c r="A3" s="3" t="s">
        <v>503</v>
      </c>
    </row>
    <row r="4" spans="1:2">
      <c r="A4" s="4" t="s">
        <v>504</v>
      </c>
      <c r="B4" s="4" t="s">
        <v>483</v>
      </c>
    </row>
    <row r="5" spans="1:2">
      <c r="A5" s="4" t="s">
        <v>505</v>
      </c>
      <c r="B5" s="4" t="s">
        <v>506</v>
      </c>
    </row>
    <row r="6" spans="1:2">
      <c r="A6" s="4" t="s">
        <v>507</v>
      </c>
    </row>
    <row r="7" spans="1:2">
      <c r="A7" s="3" t="s">
        <v>503</v>
      </c>
    </row>
    <row r="8" spans="1:2">
      <c r="A8" s="4" t="s">
        <v>505</v>
      </c>
      <c r="B8" s="4" t="s">
        <v>5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2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3"/>
    <col customWidth="1" max="19" min="19" width="14"/>
  </cols>
  <sheetData>
    <row r="1" spans="1:19">
      <c r="A1" s="1" t="s">
        <v>509</v>
      </c>
      <c r="C1" s="2" t="s">
        <v>81</v>
      </c>
      <c r="M1" s="2" t="s">
        <v>1</v>
      </c>
    </row>
    <row r="2" spans="1:19">
      <c r="C2" s="2" t="s">
        <v>2</v>
      </c>
      <c r="E2" s="2" t="s">
        <v>82</v>
      </c>
      <c r="F2" s="2" t="s">
        <v>4</v>
      </c>
      <c r="G2" s="2" t="s">
        <v>83</v>
      </c>
      <c r="H2" s="2" t="s">
        <v>35</v>
      </c>
      <c r="J2" s="2" t="s">
        <v>84</v>
      </c>
      <c r="K2" s="2" t="s">
        <v>85</v>
      </c>
      <c r="L2" s="2" t="s">
        <v>86</v>
      </c>
      <c r="M2" s="2" t="s">
        <v>2</v>
      </c>
      <c r="O2" s="2" t="s">
        <v>35</v>
      </c>
      <c r="Q2" s="2" t="s">
        <v>87</v>
      </c>
      <c r="R2" s="2" t="s">
        <v>510</v>
      </c>
      <c r="S2" s="2" t="s">
        <v>511</v>
      </c>
    </row>
    <row r="3" spans="1:19">
      <c r="A3" s="3" t="s">
        <v>36</v>
      </c>
    </row>
    <row r="4" spans="1:19">
      <c r="A4" s="4" t="s">
        <v>37</v>
      </c>
      <c r="C4" s="7" t="n">
        <v>356.4</v>
      </c>
      <c r="H4" s="7" t="n">
        <v>417.6</v>
      </c>
      <c r="M4" s="7" t="n">
        <v>356.4</v>
      </c>
      <c r="O4" s="7" t="n">
        <v>417.6</v>
      </c>
      <c r="R4" s="7" t="n">
        <v>417.6</v>
      </c>
    </row>
    <row r="5" spans="1:19">
      <c r="A5" s="4" t="s">
        <v>38</v>
      </c>
      <c r="C5" s="8" t="n">
        <v>516.8</v>
      </c>
      <c r="H5" s="8" t="n">
        <v>505.9</v>
      </c>
      <c r="M5" s="8" t="n">
        <v>516.8</v>
      </c>
      <c r="O5" s="8" t="n">
        <v>505.9</v>
      </c>
      <c r="R5" s="8" t="n">
        <v>491.9</v>
      </c>
    </row>
    <row r="6" spans="1:19">
      <c r="A6" s="4" t="s">
        <v>39</v>
      </c>
      <c r="C6" s="8" t="n">
        <v>208.5</v>
      </c>
      <c r="H6" s="5" t="n">
        <v>160</v>
      </c>
      <c r="M6" s="8" t="n">
        <v>208.5</v>
      </c>
      <c r="O6" s="5" t="n">
        <v>160</v>
      </c>
      <c r="R6" s="8" t="n">
        <v>161.1</v>
      </c>
    </row>
    <row r="7" spans="1:19">
      <c r="A7" s="4" t="s">
        <v>40</v>
      </c>
      <c r="C7" s="8" t="n">
        <v>14.9</v>
      </c>
      <c r="H7" s="8" t="n">
        <v>13.9</v>
      </c>
      <c r="M7" s="8" t="n">
        <v>14.9</v>
      </c>
      <c r="O7" s="8" t="n">
        <v>13.9</v>
      </c>
      <c r="R7" s="8" t="n">
        <v>13.9</v>
      </c>
    </row>
    <row r="8" spans="1:19">
      <c r="A8" s="4" t="s">
        <v>41</v>
      </c>
      <c r="C8" s="8" t="n">
        <v>44.8</v>
      </c>
      <c r="H8" s="8" t="n">
        <v>25.3</v>
      </c>
      <c r="M8" s="8" t="n">
        <v>44.8</v>
      </c>
      <c r="O8" s="8" t="n">
        <v>25.3</v>
      </c>
      <c r="R8" s="8" t="n">
        <v>30.4</v>
      </c>
    </row>
    <row r="9" spans="1:19">
      <c r="A9" s="4" t="s">
        <v>42</v>
      </c>
      <c r="C9" s="8" t="n">
        <v>1141.4</v>
      </c>
      <c r="H9" s="8" t="n">
        <v>1122.7</v>
      </c>
      <c r="M9" s="8" t="n">
        <v>1141.4</v>
      </c>
      <c r="O9" s="8" t="n">
        <v>1122.7</v>
      </c>
      <c r="R9" s="8" t="n">
        <v>1114.9</v>
      </c>
    </row>
    <row r="10" spans="1:19">
      <c r="A10" s="4" t="s">
        <v>43</v>
      </c>
      <c r="C10" s="8" t="n">
        <v>172.1</v>
      </c>
      <c r="H10" s="8" t="n">
        <v>160.9</v>
      </c>
      <c r="M10" s="8" t="n">
        <v>172.1</v>
      </c>
      <c r="O10" s="8" t="n">
        <v>160.9</v>
      </c>
      <c r="R10" s="8" t="n">
        <v>160.9</v>
      </c>
    </row>
    <row r="11" spans="1:19">
      <c r="A11" s="4" t="s">
        <v>44</v>
      </c>
      <c r="C11" s="5" t="n">
        <v>565</v>
      </c>
      <c r="H11" s="8" t="n">
        <v>689.8</v>
      </c>
      <c r="M11" s="5" t="n">
        <v>565</v>
      </c>
      <c r="O11" s="8" t="n">
        <v>689.8</v>
      </c>
      <c r="R11" s="8" t="n">
        <v>689.8</v>
      </c>
    </row>
    <row r="12" spans="1:19">
      <c r="A12" s="4" t="s">
        <v>45</v>
      </c>
      <c r="C12" s="8" t="n">
        <v>4582.4</v>
      </c>
      <c r="H12" s="8" t="n">
        <v>4650.5</v>
      </c>
      <c r="M12" s="8" t="n">
        <v>4582.4</v>
      </c>
      <c r="O12" s="8" t="n">
        <v>4650.5</v>
      </c>
      <c r="Q12" s="6" t="n">
        <v>4488</v>
      </c>
      <c r="R12" s="8" t="n">
        <v>4650.5</v>
      </c>
    </row>
    <row r="13" spans="1:19">
      <c r="A13" s="4" t="s">
        <v>46</v>
      </c>
      <c r="C13" s="8" t="n">
        <v>116.4</v>
      </c>
      <c r="H13" s="8" t="n">
        <v>77.40000000000001</v>
      </c>
      <c r="M13" s="8" t="n">
        <v>116.4</v>
      </c>
      <c r="O13" s="8" t="n">
        <v>77.40000000000001</v>
      </c>
      <c r="R13" s="8" t="n">
        <v>123.9</v>
      </c>
    </row>
    <row r="14" spans="1:19">
      <c r="A14" s="4" t="s">
        <v>47</v>
      </c>
      <c r="C14" s="8" t="n">
        <v>175.4</v>
      </c>
      <c r="H14" s="8" t="n">
        <v>115.2</v>
      </c>
      <c r="M14" s="8" t="n">
        <v>175.4</v>
      </c>
      <c r="O14" s="8" t="n">
        <v>115.2</v>
      </c>
      <c r="R14" s="5" t="n">
        <v>90</v>
      </c>
    </row>
    <row r="15" spans="1:19">
      <c r="A15" s="4" t="s">
        <v>48</v>
      </c>
      <c r="C15" s="8" t="n">
        <v>6752.7</v>
      </c>
      <c r="H15" s="8" t="n">
        <v>6816.5</v>
      </c>
      <c r="M15" s="8" t="n">
        <v>6752.7</v>
      </c>
      <c r="O15" s="8" t="n">
        <v>6816.5</v>
      </c>
      <c r="R15" s="5" t="n">
        <v>6830</v>
      </c>
    </row>
    <row r="16" spans="1:19">
      <c r="A16" s="3" t="s">
        <v>49</v>
      </c>
    </row>
    <row r="17" spans="1:19">
      <c r="A17" s="4" t="s">
        <v>50</v>
      </c>
      <c r="C17" s="8" t="n">
        <v>122.6</v>
      </c>
      <c r="H17" s="8" t="n">
        <v>82.59999999999999</v>
      </c>
      <c r="M17" s="8" t="n">
        <v>122.6</v>
      </c>
      <c r="O17" s="8" t="n">
        <v>82.59999999999999</v>
      </c>
      <c r="R17" s="8" t="n">
        <v>82.59999999999999</v>
      </c>
    </row>
    <row r="18" spans="1:19">
      <c r="A18" s="4" t="s">
        <v>51</v>
      </c>
      <c r="C18" s="8" t="n">
        <v>51.4</v>
      </c>
      <c r="H18" s="8" t="n">
        <v>60.5</v>
      </c>
      <c r="M18" s="8" t="n">
        <v>51.4</v>
      </c>
      <c r="O18" s="8" t="n">
        <v>60.5</v>
      </c>
      <c r="R18" s="8" t="n">
        <v>60.5</v>
      </c>
    </row>
    <row r="19" spans="1:19">
      <c r="A19" s="4" t="s">
        <v>52</v>
      </c>
      <c r="C19" s="8" t="n">
        <v>466.3</v>
      </c>
      <c r="H19" s="8" t="n">
        <v>452.9</v>
      </c>
      <c r="M19" s="8" t="n">
        <v>466.3</v>
      </c>
      <c r="O19" s="8" t="n">
        <v>452.9</v>
      </c>
      <c r="R19" s="8" t="n">
        <v>452.9</v>
      </c>
    </row>
    <row r="20" spans="1:19">
      <c r="A20" s="4" t="s">
        <v>53</v>
      </c>
      <c r="C20" s="5" t="n">
        <v>1188</v>
      </c>
      <c r="H20" s="8" t="n">
        <v>1143.8</v>
      </c>
      <c r="M20" s="5" t="n">
        <v>1188</v>
      </c>
      <c r="O20" s="8" t="n">
        <v>1143.8</v>
      </c>
      <c r="R20" s="8" t="n">
        <v>1132.6</v>
      </c>
    </row>
    <row r="21" spans="1:19">
      <c r="A21" s="4" t="s">
        <v>54</v>
      </c>
      <c r="C21" s="8" t="n">
        <v>27.5</v>
      </c>
      <c r="D21" s="4" t="s">
        <v>55</v>
      </c>
      <c r="H21" s="8" t="n">
        <v>42.5</v>
      </c>
      <c r="I21" s="4" t="s">
        <v>55</v>
      </c>
      <c r="M21" s="8" t="n">
        <v>27.5</v>
      </c>
      <c r="N21" s="4" t="s">
        <v>55</v>
      </c>
      <c r="O21" s="8" t="n">
        <v>42.5</v>
      </c>
      <c r="P21" s="4" t="s">
        <v>55</v>
      </c>
      <c r="R21" s="8" t="n">
        <v>42.5</v>
      </c>
    </row>
    <row r="22" spans="1:19">
      <c r="A22" s="4" t="s">
        <v>56</v>
      </c>
      <c r="C22" s="8" t="n">
        <v>1855.8</v>
      </c>
      <c r="H22" s="8" t="n">
        <v>1782.3</v>
      </c>
      <c r="M22" s="8" t="n">
        <v>1855.8</v>
      </c>
      <c r="O22" s="8" t="n">
        <v>1782.3</v>
      </c>
      <c r="R22" s="8" t="n">
        <v>1771.1</v>
      </c>
    </row>
    <row r="23" spans="1:19">
      <c r="A23" s="4" t="s">
        <v>57</v>
      </c>
      <c r="C23" s="8" t="n">
        <v>5154.2</v>
      </c>
      <c r="D23" s="4" t="s">
        <v>55</v>
      </c>
      <c r="H23" s="8" t="n">
        <v>5765.8</v>
      </c>
      <c r="I23" s="4" t="s">
        <v>55</v>
      </c>
      <c r="M23" s="8" t="n">
        <v>5154.2</v>
      </c>
      <c r="N23" s="4" t="s">
        <v>55</v>
      </c>
      <c r="O23" s="8" t="n">
        <v>5765.8</v>
      </c>
      <c r="P23" s="4" t="s">
        <v>55</v>
      </c>
      <c r="R23" s="8" t="n">
        <v>5765.8</v>
      </c>
    </row>
    <row r="24" spans="1:19">
      <c r="A24" s="4" t="s">
        <v>58</v>
      </c>
      <c r="C24" s="8" t="n">
        <v>53.3</v>
      </c>
      <c r="H24" s="8" t="n">
        <v>41.9</v>
      </c>
      <c r="M24" s="8" t="n">
        <v>53.3</v>
      </c>
      <c r="O24" s="8" t="n">
        <v>41.9</v>
      </c>
      <c r="R24" s="8" t="n">
        <v>43.9</v>
      </c>
    </row>
    <row r="25" spans="1:19">
      <c r="A25" s="4" t="s">
        <v>59</v>
      </c>
      <c r="C25" s="8" t="n">
        <v>247.5</v>
      </c>
      <c r="H25" s="8" t="n">
        <v>236.3</v>
      </c>
      <c r="M25" s="8" t="n">
        <v>247.5</v>
      </c>
      <c r="O25" s="8" t="n">
        <v>236.3</v>
      </c>
      <c r="R25" s="8" t="n">
        <v>239.9</v>
      </c>
    </row>
    <row r="26" spans="1:19">
      <c r="A26" s="4" t="s">
        <v>60</v>
      </c>
      <c r="C26" s="8" t="n">
        <v>7310.8</v>
      </c>
      <c r="H26" s="8" t="n">
        <v>7826.3</v>
      </c>
      <c r="M26" s="8" t="n">
        <v>7310.8</v>
      </c>
      <c r="O26" s="8" t="n">
        <v>7826.3</v>
      </c>
      <c r="R26" s="8" t="n">
        <v>7820.7</v>
      </c>
    </row>
    <row r="27" spans="1:19">
      <c r="A27" s="3" t="s">
        <v>63</v>
      </c>
    </row>
    <row r="28" spans="1:19">
      <c r="A28" s="4" t="s">
        <v>65</v>
      </c>
      <c r="C28" s="8" t="n">
        <v>1677.8</v>
      </c>
      <c r="H28" s="5" t="n">
        <v>1255</v>
      </c>
      <c r="M28" s="8" t="n">
        <v>1677.8</v>
      </c>
      <c r="O28" s="5" t="n">
        <v>1255</v>
      </c>
      <c r="R28" s="5" t="n">
        <v>1255</v>
      </c>
    </row>
    <row r="29" spans="1:19">
      <c r="A29" s="4" t="s">
        <v>66</v>
      </c>
      <c r="C29" s="8" t="n">
        <v>-58.8</v>
      </c>
      <c r="H29" s="8" t="n">
        <v>-58.5</v>
      </c>
      <c r="M29" s="8" t="n">
        <v>-58.8</v>
      </c>
      <c r="O29" s="8" t="n">
        <v>-58.5</v>
      </c>
      <c r="R29" s="8" t="n">
        <v>-58.5</v>
      </c>
    </row>
    <row r="30" spans="1:19">
      <c r="A30" s="4" t="s">
        <v>67</v>
      </c>
      <c r="C30" s="8" t="n">
        <v>-271.9</v>
      </c>
      <c r="H30" s="8" t="n">
        <v>-141.4</v>
      </c>
      <c r="M30" s="8" t="n">
        <v>-271.9</v>
      </c>
      <c r="O30" s="8" t="n">
        <v>-141.4</v>
      </c>
      <c r="R30" s="8" t="n">
        <v>-141.4</v>
      </c>
    </row>
    <row r="31" spans="1:19">
      <c r="A31" s="4" t="s">
        <v>68</v>
      </c>
      <c r="C31" s="8" t="n">
        <v>-1912.6</v>
      </c>
      <c r="H31" s="8" t="n">
        <v>-2073.7</v>
      </c>
      <c r="M31" s="8" t="n">
        <v>-1912.6</v>
      </c>
      <c r="O31" s="8" t="n">
        <v>-2073.7</v>
      </c>
      <c r="R31" s="8" t="n">
        <v>-2054.6</v>
      </c>
    </row>
    <row r="32" spans="1:19">
      <c r="A32" s="4" t="s">
        <v>69</v>
      </c>
      <c r="C32" s="8" t="n">
        <v>-565.5</v>
      </c>
      <c r="H32" s="8" t="n">
        <v>-1018.6</v>
      </c>
      <c r="M32" s="8" t="n">
        <v>-565.5</v>
      </c>
      <c r="O32" s="8" t="n">
        <v>-1018.6</v>
      </c>
      <c r="Q32" s="8" t="n">
        <v>-1003.8</v>
      </c>
      <c r="R32" s="8" t="n">
        <v>-999.5</v>
      </c>
      <c r="S32" s="7" t="n">
        <v>-788.8</v>
      </c>
    </row>
    <row r="33" spans="1:19">
      <c r="A33" s="4" t="s">
        <v>70</v>
      </c>
      <c r="C33" s="8" t="n">
        <v>7.4</v>
      </c>
      <c r="H33" s="8" t="n">
        <v>8.800000000000001</v>
      </c>
      <c r="M33" s="8" t="n">
        <v>7.4</v>
      </c>
      <c r="O33" s="8" t="n">
        <v>8.800000000000001</v>
      </c>
      <c r="R33" s="8" t="n">
        <v>8.800000000000001</v>
      </c>
    </row>
    <row r="34" spans="1:19">
      <c r="A34" s="4" t="s">
        <v>71</v>
      </c>
      <c r="C34" s="8" t="n">
        <v>-558.1</v>
      </c>
      <c r="H34" s="8" t="n">
        <v>-1009.8</v>
      </c>
      <c r="M34" s="8" t="n">
        <v>-558.1</v>
      </c>
      <c r="O34" s="8" t="n">
        <v>-1009.8</v>
      </c>
      <c r="R34" s="8" t="n">
        <v>-990.7</v>
      </c>
    </row>
    <row r="35" spans="1:19">
      <c r="A35" s="4" t="s">
        <v>72</v>
      </c>
      <c r="C35" s="8" t="n">
        <v>6752.7</v>
      </c>
      <c r="H35" s="8" t="n">
        <v>6816.5</v>
      </c>
      <c r="M35" s="8" t="n">
        <v>6752.7</v>
      </c>
      <c r="O35" s="8" t="n">
        <v>6816.5</v>
      </c>
      <c r="R35" s="5" t="n">
        <v>6830</v>
      </c>
    </row>
    <row r="36" spans="1:19">
      <c r="A36" s="3" t="s">
        <v>88</v>
      </c>
    </row>
    <row r="37" spans="1:19">
      <c r="A37" s="4" t="s">
        <v>89</v>
      </c>
      <c r="C37" s="8" t="n">
        <v>799.3</v>
      </c>
      <c r="E37" s="7" t="n">
        <v>789.8</v>
      </c>
      <c r="F37" s="7" t="n">
        <v>799.4</v>
      </c>
      <c r="G37" s="7" t="n">
        <v>782.7</v>
      </c>
      <c r="H37" s="8" t="n">
        <v>806.1</v>
      </c>
      <c r="J37" s="7" t="n">
        <v>776.5</v>
      </c>
      <c r="K37" s="7" t="n">
        <v>775.4</v>
      </c>
      <c r="L37" s="7" t="n">
        <v>759.7</v>
      </c>
      <c r="M37" s="8" t="n">
        <v>3171.2</v>
      </c>
      <c r="O37" s="8" t="n">
        <v>3117.7</v>
      </c>
      <c r="Q37" s="8" t="n">
        <v>2855.8</v>
      </c>
    </row>
    <row r="38" spans="1:19">
      <c r="A38" s="3" t="s">
        <v>90</v>
      </c>
    </row>
    <row r="39" spans="1:19">
      <c r="A39" s="4" t="s">
        <v>91</v>
      </c>
      <c r="M39" s="8" t="n">
        <v>497.4</v>
      </c>
      <c r="O39" s="8" t="n">
        <v>524.9</v>
      </c>
      <c r="Q39" s="8" t="n">
        <v>499.1</v>
      </c>
    </row>
    <row r="40" spans="1:19">
      <c r="A40" s="4" t="s">
        <v>98</v>
      </c>
      <c r="C40" s="5" t="n">
        <v>86</v>
      </c>
      <c r="E40" s="8" t="n">
        <v>104.6</v>
      </c>
      <c r="F40" s="8" t="n">
        <v>110.3</v>
      </c>
      <c r="G40" s="8" t="n">
        <v>114.9</v>
      </c>
      <c r="H40" s="8" t="n">
        <v>113.1</v>
      </c>
      <c r="J40" s="8" t="n">
        <v>20.2</v>
      </c>
      <c r="K40" s="8" t="n">
        <v>80.90000000000001</v>
      </c>
      <c r="L40" s="8" t="n">
        <v>95.40000000000001</v>
      </c>
      <c r="M40" s="8" t="n">
        <v>415.8</v>
      </c>
      <c r="O40" s="8" t="n">
        <v>309.6</v>
      </c>
      <c r="Q40" s="8" t="n">
        <v>106.4</v>
      </c>
    </row>
    <row r="41" spans="1:19">
      <c r="A41" s="4" t="s">
        <v>105</v>
      </c>
      <c r="M41" s="8" t="n">
        <v>76.09999999999999</v>
      </c>
      <c r="O41" s="8" t="n">
        <v>1.5</v>
      </c>
      <c r="Q41" s="8" t="n">
        <v>-33.8</v>
      </c>
    </row>
    <row r="42" spans="1:19">
      <c r="A42" s="4" t="s">
        <v>106</v>
      </c>
      <c r="C42" s="8" t="n">
        <v>8.6</v>
      </c>
      <c r="E42" s="7" t="n">
        <v>-22.2</v>
      </c>
      <c r="F42" s="7" t="n">
        <v>79.40000000000001</v>
      </c>
      <c r="G42" s="7" t="n">
        <v>77.59999999999999</v>
      </c>
      <c r="H42" s="8" t="n">
        <v>126.1</v>
      </c>
      <c r="J42" s="7" t="n">
        <v>-166.6</v>
      </c>
      <c r="K42" s="7" t="n">
        <v>24.5</v>
      </c>
      <c r="L42" s="6" t="n">
        <v>-175</v>
      </c>
      <c r="M42" s="8" t="n">
        <v>143.4</v>
      </c>
      <c r="O42" s="5" t="n">
        <v>-191</v>
      </c>
      <c r="Q42" s="8" t="n">
        <v>-186.2</v>
      </c>
    </row>
    <row r="43" spans="1:19">
      <c r="A43" s="4" t="s">
        <v>512</v>
      </c>
    </row>
    <row r="44" spans="1:19">
      <c r="A44" s="3" t="s">
        <v>36</v>
      </c>
    </row>
    <row r="45" spans="1:19">
      <c r="A45" s="4" t="s">
        <v>37</v>
      </c>
      <c r="H45" s="8" t="n">
        <v>417.6</v>
      </c>
      <c r="O45" s="8" t="n">
        <v>417.6</v>
      </c>
    </row>
    <row r="46" spans="1:19">
      <c r="A46" s="4" t="s">
        <v>38</v>
      </c>
      <c r="H46" s="8" t="n">
        <v>505.9</v>
      </c>
      <c r="O46" s="8" t="n">
        <v>505.9</v>
      </c>
    </row>
    <row r="47" spans="1:19">
      <c r="A47" s="4" t="s">
        <v>39</v>
      </c>
      <c r="H47" s="5" t="n">
        <v>160</v>
      </c>
      <c r="O47" s="5" t="n">
        <v>160</v>
      </c>
    </row>
    <row r="48" spans="1:19">
      <c r="A48" s="4" t="s">
        <v>40</v>
      </c>
      <c r="H48" s="8" t="n">
        <v>13.9</v>
      </c>
      <c r="O48" s="8" t="n">
        <v>13.9</v>
      </c>
    </row>
    <row r="49" spans="1:19">
      <c r="A49" s="4" t="s">
        <v>41</v>
      </c>
      <c r="H49" s="8" t="n">
        <v>25.3</v>
      </c>
      <c r="O49" s="8" t="n">
        <v>25.3</v>
      </c>
    </row>
    <row r="50" spans="1:19">
      <c r="A50" s="4" t="s">
        <v>42</v>
      </c>
      <c r="H50" s="8" t="n">
        <v>1122.7</v>
      </c>
      <c r="O50" s="8" t="n">
        <v>1122.7</v>
      </c>
    </row>
    <row r="51" spans="1:19">
      <c r="A51" s="4" t="s">
        <v>43</v>
      </c>
      <c r="H51" s="8" t="n">
        <v>160.9</v>
      </c>
      <c r="O51" s="8" t="n">
        <v>160.9</v>
      </c>
    </row>
    <row r="52" spans="1:19">
      <c r="A52" s="4" t="s">
        <v>44</v>
      </c>
      <c r="H52" s="8" t="n">
        <v>689.8</v>
      </c>
      <c r="O52" s="8" t="n">
        <v>689.8</v>
      </c>
    </row>
    <row r="53" spans="1:19">
      <c r="A53" s="4" t="s">
        <v>45</v>
      </c>
      <c r="H53" s="8" t="n">
        <v>4650.5</v>
      </c>
      <c r="O53" s="8" t="n">
        <v>4650.5</v>
      </c>
    </row>
    <row r="54" spans="1:19">
      <c r="A54" s="4" t="s">
        <v>46</v>
      </c>
      <c r="H54" s="8" t="n">
        <v>77.40000000000001</v>
      </c>
      <c r="O54" s="8" t="n">
        <v>77.40000000000001</v>
      </c>
    </row>
    <row r="55" spans="1:19">
      <c r="A55" s="4" t="s">
        <v>47</v>
      </c>
      <c r="H55" s="8" t="n">
        <v>115.2</v>
      </c>
      <c r="O55" s="8" t="n">
        <v>115.2</v>
      </c>
    </row>
    <row r="56" spans="1:19">
      <c r="A56" s="4" t="s">
        <v>48</v>
      </c>
      <c r="H56" s="8" t="n">
        <v>6816.5</v>
      </c>
      <c r="O56" s="8" t="n">
        <v>6816.5</v>
      </c>
    </row>
    <row r="57" spans="1:19">
      <c r="A57" s="3" t="s">
        <v>49</v>
      </c>
    </row>
    <row r="58" spans="1:19">
      <c r="A58" s="4" t="s">
        <v>50</v>
      </c>
      <c r="H58" s="8" t="n">
        <v>82.59999999999999</v>
      </c>
      <c r="O58" s="8" t="n">
        <v>82.59999999999999</v>
      </c>
    </row>
    <row r="59" spans="1:19">
      <c r="A59" s="4" t="s">
        <v>51</v>
      </c>
      <c r="H59" s="8" t="n">
        <v>60.5</v>
      </c>
      <c r="O59" s="8" t="n">
        <v>60.5</v>
      </c>
    </row>
    <row r="60" spans="1:19">
      <c r="A60" s="4" t="s">
        <v>52</v>
      </c>
      <c r="H60" s="8" t="n">
        <v>452.9</v>
      </c>
      <c r="O60" s="8" t="n">
        <v>452.9</v>
      </c>
    </row>
    <row r="61" spans="1:19">
      <c r="A61" s="4" t="s">
        <v>53</v>
      </c>
      <c r="H61" s="8" t="n">
        <v>1143.8</v>
      </c>
      <c r="O61" s="8" t="n">
        <v>1143.8</v>
      </c>
    </row>
    <row r="62" spans="1:19">
      <c r="A62" s="4" t="s">
        <v>54</v>
      </c>
      <c r="H62" s="8" t="n">
        <v>42.5</v>
      </c>
      <c r="O62" s="8" t="n">
        <v>42.5</v>
      </c>
    </row>
    <row r="63" spans="1:19">
      <c r="A63" s="4" t="s">
        <v>56</v>
      </c>
      <c r="H63" s="8" t="n">
        <v>1782.3</v>
      </c>
      <c r="O63" s="8" t="n">
        <v>1782.3</v>
      </c>
    </row>
    <row r="64" spans="1:19">
      <c r="A64" s="4" t="s">
        <v>57</v>
      </c>
      <c r="H64" s="8" t="n">
        <v>5765.8</v>
      </c>
      <c r="O64" s="8" t="n">
        <v>5765.8</v>
      </c>
    </row>
    <row r="65" spans="1:19">
      <c r="A65" s="4" t="s">
        <v>58</v>
      </c>
      <c r="H65" s="8" t="n">
        <v>41.9</v>
      </c>
      <c r="O65" s="8" t="n">
        <v>41.9</v>
      </c>
    </row>
    <row r="66" spans="1:19">
      <c r="A66" s="4" t="s">
        <v>59</v>
      </c>
      <c r="H66" s="8" t="n">
        <v>236.3</v>
      </c>
      <c r="O66" s="8" t="n">
        <v>236.3</v>
      </c>
    </row>
    <row r="67" spans="1:19">
      <c r="A67" s="4" t="s">
        <v>60</v>
      </c>
      <c r="H67" s="8" t="n">
        <v>7826.3</v>
      </c>
      <c r="O67" s="8" t="n">
        <v>7826.3</v>
      </c>
    </row>
    <row r="68" spans="1:19">
      <c r="A68" s="3" t="s">
        <v>63</v>
      </c>
    </row>
    <row r="69" spans="1:19">
      <c r="A69" s="4" t="s">
        <v>65</v>
      </c>
      <c r="H69" s="5" t="n">
        <v>1255</v>
      </c>
      <c r="O69" s="5" t="n">
        <v>1255</v>
      </c>
    </row>
    <row r="70" spans="1:19">
      <c r="A70" s="4" t="s">
        <v>66</v>
      </c>
      <c r="H70" s="8" t="n">
        <v>-58.5</v>
      </c>
      <c r="O70" s="8" t="n">
        <v>-58.5</v>
      </c>
    </row>
    <row r="71" spans="1:19">
      <c r="A71" s="4" t="s">
        <v>67</v>
      </c>
      <c r="H71" s="8" t="n">
        <v>-141.4</v>
      </c>
      <c r="O71" s="8" t="n">
        <v>-141.4</v>
      </c>
    </row>
    <row r="72" spans="1:19">
      <c r="A72" s="4" t="s">
        <v>68</v>
      </c>
      <c r="H72" s="8" t="n">
        <v>-2073.7</v>
      </c>
      <c r="O72" s="8" t="n">
        <v>-2073.7</v>
      </c>
    </row>
    <row r="73" spans="1:19">
      <c r="A73" s="4" t="s">
        <v>69</v>
      </c>
      <c r="H73" s="8" t="n">
        <v>-1018.6</v>
      </c>
      <c r="O73" s="8" t="n">
        <v>-1018.6</v>
      </c>
    </row>
    <row r="74" spans="1:19">
      <c r="A74" s="4" t="s">
        <v>70</v>
      </c>
      <c r="H74" s="8" t="n">
        <v>8.800000000000001</v>
      </c>
      <c r="O74" s="8" t="n">
        <v>8.800000000000001</v>
      </c>
    </row>
    <row r="75" spans="1:19">
      <c r="A75" s="4" t="s">
        <v>71</v>
      </c>
      <c r="H75" s="8" t="n">
        <v>-1009.8</v>
      </c>
      <c r="O75" s="8" t="n">
        <v>-1009.8</v>
      </c>
    </row>
    <row r="76" spans="1:19">
      <c r="A76" s="4" t="s">
        <v>72</v>
      </c>
      <c r="H76" s="7" t="n">
        <v>6816.5</v>
      </c>
      <c r="O76" s="8" t="n">
        <v>6816.5</v>
      </c>
    </row>
    <row r="77" spans="1:19">
      <c r="A77" s="4" t="s">
        <v>513</v>
      </c>
    </row>
    <row r="78" spans="1:19">
      <c r="A78" s="3" t="s">
        <v>36</v>
      </c>
    </row>
    <row r="79" spans="1:19">
      <c r="A79" s="4" t="s">
        <v>38</v>
      </c>
      <c r="C79" s="8" t="n">
        <v>547.7</v>
      </c>
      <c r="M79" s="8" t="n">
        <v>547.7</v>
      </c>
    </row>
    <row r="80" spans="1:19">
      <c r="A80" s="4" t="s">
        <v>39</v>
      </c>
      <c r="C80" s="8" t="n">
        <v>201.4</v>
      </c>
      <c r="M80" s="8" t="n">
        <v>201.4</v>
      </c>
    </row>
    <row r="81" spans="1:19">
      <c r="A81" s="4" t="s">
        <v>41</v>
      </c>
      <c r="C81" s="8" t="n">
        <v>18.3</v>
      </c>
      <c r="M81" s="8" t="n">
        <v>18.3</v>
      </c>
    </row>
    <row r="82" spans="1:19">
      <c r="A82" s="4" t="s">
        <v>46</v>
      </c>
      <c r="C82" s="5" t="n">
        <v>116</v>
      </c>
      <c r="M82" s="5" t="n">
        <v>116</v>
      </c>
    </row>
    <row r="83" spans="1:19">
      <c r="A83" s="4" t="s">
        <v>47</v>
      </c>
      <c r="C83" s="8" t="n">
        <v>138.6</v>
      </c>
      <c r="M83" s="8" t="n">
        <v>138.6</v>
      </c>
    </row>
    <row r="84" spans="1:19">
      <c r="A84" s="3" t="s">
        <v>49</v>
      </c>
    </row>
    <row r="85" spans="1:19">
      <c r="A85" s="4" t="s">
        <v>51</v>
      </c>
      <c r="C85" s="8" t="n">
        <v>49.9</v>
      </c>
      <c r="M85" s="8" t="n">
        <v>49.9</v>
      </c>
    </row>
    <row r="86" spans="1:19">
      <c r="A86" s="4" t="s">
        <v>53</v>
      </c>
      <c r="C86" s="8" t="n">
        <v>1213.5</v>
      </c>
      <c r="M86" s="8" t="n">
        <v>1213.5</v>
      </c>
    </row>
    <row r="87" spans="1:19">
      <c r="A87" s="4" t="s">
        <v>58</v>
      </c>
      <c r="C87" s="5" t="n">
        <v>49</v>
      </c>
      <c r="M87" s="5" t="n">
        <v>49</v>
      </c>
    </row>
    <row r="88" spans="1:19">
      <c r="A88" s="4" t="s">
        <v>59</v>
      </c>
      <c r="C88" s="8" t="n">
        <v>252.4</v>
      </c>
      <c r="M88" s="8" t="n">
        <v>252.4</v>
      </c>
    </row>
    <row r="89" spans="1:19">
      <c r="A89" s="3" t="s">
        <v>63</v>
      </c>
    </row>
    <row r="90" spans="1:19">
      <c r="A90" s="4" t="s">
        <v>68</v>
      </c>
      <c r="C90" s="8" t="n">
        <v>-1977.1</v>
      </c>
      <c r="M90" s="8" t="n">
        <v>-1977.1</v>
      </c>
    </row>
    <row r="91" spans="1:19">
      <c r="A91" s="3" t="s">
        <v>88</v>
      </c>
    </row>
    <row r="92" spans="1:19">
      <c r="A92" s="4" t="s">
        <v>89</v>
      </c>
      <c r="M92" s="8" t="n">
        <v>3154.6</v>
      </c>
    </row>
    <row r="93" spans="1:19">
      <c r="A93" s="3" t="s">
        <v>90</v>
      </c>
    </row>
    <row r="94" spans="1:19">
      <c r="A94" s="4" t="s">
        <v>91</v>
      </c>
      <c r="M94" s="8" t="n">
        <v>513.6</v>
      </c>
    </row>
    <row r="95" spans="1:19">
      <c r="A95" s="4" t="s">
        <v>98</v>
      </c>
      <c r="M95" s="8" t="n">
        <v>383.5</v>
      </c>
    </row>
    <row r="96" spans="1:19">
      <c r="A96" s="4" t="s">
        <v>105</v>
      </c>
      <c r="M96" s="8" t="n">
        <v>72.40000000000001</v>
      </c>
    </row>
    <row r="97" spans="1:19">
      <c r="A97" s="4" t="s">
        <v>106</v>
      </c>
      <c r="M97" s="8" t="n">
        <v>114.8</v>
      </c>
    </row>
    <row r="98" spans="1:19">
      <c r="A98" s="4" t="s">
        <v>493</v>
      </c>
    </row>
    <row r="99" spans="1:19">
      <c r="A99" s="3" t="s">
        <v>36</v>
      </c>
    </row>
    <row r="100" spans="1:19">
      <c r="A100" s="4" t="s">
        <v>38</v>
      </c>
      <c r="C100" s="8" t="n">
        <v>30.9</v>
      </c>
      <c r="M100" s="8" t="n">
        <v>30.9</v>
      </c>
      <c r="R100" s="5" t="n">
        <v>-14</v>
      </c>
    </row>
    <row r="101" spans="1:19">
      <c r="A101" s="4" t="s">
        <v>39</v>
      </c>
      <c r="C101" s="8" t="n">
        <v>-7.1</v>
      </c>
      <c r="M101" s="8" t="n">
        <v>-7.1</v>
      </c>
      <c r="R101" s="8" t="n">
        <v>1.1</v>
      </c>
    </row>
    <row r="102" spans="1:19">
      <c r="A102" s="4" t="s">
        <v>41</v>
      </c>
      <c r="C102" s="8" t="n">
        <v>-26.5</v>
      </c>
      <c r="M102" s="8" t="n">
        <v>-26.5</v>
      </c>
      <c r="R102" s="8" t="n">
        <v>15.8</v>
      </c>
    </row>
    <row r="103" spans="1:19">
      <c r="A103" s="4" t="s">
        <v>42</v>
      </c>
      <c r="R103" s="8" t="n">
        <v>2.9</v>
      </c>
    </row>
    <row r="104" spans="1:19">
      <c r="A104" s="4" t="s">
        <v>46</v>
      </c>
      <c r="C104" s="8" t="n">
        <v>-0.4</v>
      </c>
      <c r="M104" s="8" t="n">
        <v>-0.4</v>
      </c>
      <c r="R104" s="8" t="n">
        <v>0.4</v>
      </c>
    </row>
    <row r="105" spans="1:19">
      <c r="A105" s="4" t="s">
        <v>47</v>
      </c>
      <c r="C105" s="8" t="n">
        <v>-36.8</v>
      </c>
      <c r="M105" s="8" t="n">
        <v>-36.8</v>
      </c>
      <c r="R105" s="5" t="n">
        <v>27</v>
      </c>
    </row>
    <row r="106" spans="1:19">
      <c r="A106" s="4" t="s">
        <v>48</v>
      </c>
      <c r="R106" s="8" t="n">
        <v>30.3</v>
      </c>
    </row>
    <row r="107" spans="1:19">
      <c r="A107" s="3" t="s">
        <v>49</v>
      </c>
    </row>
    <row r="108" spans="1:19">
      <c r="A108" s="4" t="s">
        <v>51</v>
      </c>
      <c r="C108" s="8" t="n">
        <v>-1.5</v>
      </c>
      <c r="M108" s="8" t="n">
        <v>-1.5</v>
      </c>
    </row>
    <row r="109" spans="1:19">
      <c r="A109" s="4" t="s">
        <v>53</v>
      </c>
      <c r="C109" s="8" t="n">
        <v>25.5</v>
      </c>
      <c r="M109" s="8" t="n">
        <v>25.5</v>
      </c>
      <c r="R109" s="8" t="n">
        <v>-11.2</v>
      </c>
    </row>
    <row r="110" spans="1:19">
      <c r="A110" s="4" t="s">
        <v>56</v>
      </c>
      <c r="R110" s="8" t="n">
        <v>-11.2</v>
      </c>
    </row>
    <row r="111" spans="1:19">
      <c r="A111" s="4" t="s">
        <v>58</v>
      </c>
      <c r="C111" s="8" t="n">
        <v>-4.3</v>
      </c>
      <c r="M111" s="8" t="n">
        <v>-4.3</v>
      </c>
      <c r="R111" s="5" t="n">
        <v>2</v>
      </c>
    </row>
    <row r="112" spans="1:19">
      <c r="A112" s="4" t="s">
        <v>59</v>
      </c>
      <c r="C112" s="8" t="n">
        <v>4.9</v>
      </c>
      <c r="M112" s="8" t="n">
        <v>4.9</v>
      </c>
      <c r="R112" s="8" t="n">
        <v>3.6</v>
      </c>
    </row>
    <row r="113" spans="1:19">
      <c r="A113" s="4" t="s">
        <v>60</v>
      </c>
      <c r="R113" s="8" t="n">
        <v>-5.6</v>
      </c>
    </row>
    <row r="114" spans="1:19">
      <c r="A114" s="3" t="s">
        <v>63</v>
      </c>
    </row>
    <row r="115" spans="1:19">
      <c r="A115" s="4" t="s">
        <v>68</v>
      </c>
      <c r="C115" s="7" t="n">
        <v>-64.5</v>
      </c>
      <c r="M115" s="8" t="n">
        <v>-64.5</v>
      </c>
      <c r="R115" s="8" t="n">
        <v>35.9</v>
      </c>
    </row>
    <row r="116" spans="1:19">
      <c r="A116" s="4" t="s">
        <v>69</v>
      </c>
      <c r="R116" s="8" t="n">
        <v>35.9</v>
      </c>
    </row>
    <row r="117" spans="1:19">
      <c r="A117" s="4" t="s">
        <v>71</v>
      </c>
      <c r="R117" s="8" t="n">
        <v>35.9</v>
      </c>
    </row>
    <row r="118" spans="1:19">
      <c r="A118" s="4" t="s">
        <v>72</v>
      </c>
      <c r="R118" s="8" t="n">
        <v>30.3</v>
      </c>
    </row>
    <row r="119" spans="1:19">
      <c r="A119" s="3" t="s">
        <v>88</v>
      </c>
    </row>
    <row r="120" spans="1:19">
      <c r="A120" s="4" t="s">
        <v>89</v>
      </c>
      <c r="M120" s="8" t="n">
        <v>-16.6</v>
      </c>
    </row>
    <row r="121" spans="1:19">
      <c r="A121" s="3" t="s">
        <v>90</v>
      </c>
    </row>
    <row r="122" spans="1:19">
      <c r="A122" s="4" t="s">
        <v>91</v>
      </c>
      <c r="M122" s="8" t="n">
        <v>16.2</v>
      </c>
    </row>
    <row r="123" spans="1:19">
      <c r="A123" s="4" t="s">
        <v>98</v>
      </c>
      <c r="M123" s="8" t="n">
        <v>-32.3</v>
      </c>
    </row>
    <row r="124" spans="1:19">
      <c r="A124" s="4" t="s">
        <v>105</v>
      </c>
      <c r="M124" s="8" t="n">
        <v>-3.7</v>
      </c>
    </row>
    <row r="125" spans="1:19">
      <c r="A125" s="4" t="s">
        <v>106</v>
      </c>
      <c r="M125" s="8" t="n">
        <v>-28.6</v>
      </c>
    </row>
    <row r="126" spans="1:19">
      <c r="A126" s="4" t="s">
        <v>494</v>
      </c>
    </row>
    <row r="127" spans="1:19">
      <c r="A127" s="3" t="s">
        <v>36</v>
      </c>
    </row>
    <row r="128" spans="1:19">
      <c r="A128" s="4" t="s">
        <v>41</v>
      </c>
      <c r="R128" s="8" t="n">
        <v>-10.7</v>
      </c>
    </row>
    <row r="129" spans="1:19">
      <c r="A129" s="4" t="s">
        <v>42</v>
      </c>
      <c r="R129" s="8" t="n">
        <v>-10.7</v>
      </c>
    </row>
    <row r="130" spans="1:19">
      <c r="A130" s="4" t="s">
        <v>46</v>
      </c>
      <c r="R130" s="8" t="n">
        <v>46.1</v>
      </c>
    </row>
    <row r="131" spans="1:19">
      <c r="A131" s="4" t="s">
        <v>47</v>
      </c>
      <c r="R131" s="8" t="n">
        <v>-52.2</v>
      </c>
    </row>
    <row r="132" spans="1:19">
      <c r="A132" s="4" t="s">
        <v>48</v>
      </c>
      <c r="R132" s="8" t="n">
        <v>-16.8</v>
      </c>
    </row>
    <row r="133" spans="1:19">
      <c r="A133" s="3" t="s">
        <v>63</v>
      </c>
    </row>
    <row r="134" spans="1:19">
      <c r="A134" s="4" t="s">
        <v>68</v>
      </c>
      <c r="R134" s="8" t="n">
        <v>-16.8</v>
      </c>
    </row>
    <row r="135" spans="1:19">
      <c r="A135" s="4" t="s">
        <v>69</v>
      </c>
      <c r="R135" s="8" t="n">
        <v>-16.8</v>
      </c>
    </row>
    <row r="136" spans="1:19">
      <c r="A136" s="4" t="s">
        <v>71</v>
      </c>
      <c r="R136" s="8" t="n">
        <v>-16.8</v>
      </c>
    </row>
    <row r="137" spans="1:19">
      <c r="A137" s="4" t="s">
        <v>72</v>
      </c>
      <c r="R137" s="7" t="n">
        <v>-16.8</v>
      </c>
    </row>
    <row r="138" spans="1:19">
      <c r="A138" s="4" t="s">
        <v>109</v>
      </c>
    </row>
    <row r="139" spans="1:19">
      <c r="A139" s="3" t="s">
        <v>88</v>
      </c>
    </row>
    <row r="140" spans="1:19">
      <c r="A140" s="4" t="s">
        <v>89</v>
      </c>
      <c r="M140" s="8" t="n">
        <v>2315.5</v>
      </c>
      <c r="O140" s="8" t="n">
        <v>2273.3</v>
      </c>
      <c r="Q140" s="8" t="n">
        <v>2120.1</v>
      </c>
    </row>
    <row r="141" spans="1:19">
      <c r="A141" s="4" t="s">
        <v>514</v>
      </c>
    </row>
    <row r="142" spans="1:19">
      <c r="A142" s="3" t="s">
        <v>88</v>
      </c>
    </row>
    <row r="143" spans="1:19">
      <c r="A143" s="4" t="s">
        <v>89</v>
      </c>
      <c r="M143" s="8" t="n">
        <v>2292.4</v>
      </c>
    </row>
    <row r="144" spans="1:19">
      <c r="A144" s="4" t="s">
        <v>515</v>
      </c>
    </row>
    <row r="145" spans="1:19">
      <c r="A145" s="3" t="s">
        <v>88</v>
      </c>
    </row>
    <row r="146" spans="1:19">
      <c r="A146" s="4" t="s">
        <v>89</v>
      </c>
      <c r="M146" s="8" t="n">
        <v>-23.1</v>
      </c>
    </row>
    <row r="147" spans="1:19">
      <c r="A147" s="4" t="s">
        <v>110</v>
      </c>
    </row>
    <row r="148" spans="1:19">
      <c r="A148" s="3" t="s">
        <v>88</v>
      </c>
    </row>
    <row r="149" spans="1:19">
      <c r="A149" s="4" t="s">
        <v>89</v>
      </c>
      <c r="M149" s="8" t="n">
        <v>936.9</v>
      </c>
      <c r="O149" s="8" t="n">
        <v>864.9</v>
      </c>
      <c r="Q149" s="8" t="n">
        <v>731.1</v>
      </c>
    </row>
    <row r="150" spans="1:19">
      <c r="A150" s="4" t="s">
        <v>516</v>
      </c>
    </row>
    <row r="151" spans="1:19">
      <c r="A151" s="3" t="s">
        <v>88</v>
      </c>
    </row>
    <row r="152" spans="1:19">
      <c r="A152" s="4" t="s">
        <v>89</v>
      </c>
      <c r="M152" s="8" t="n">
        <v>913.2</v>
      </c>
    </row>
    <row r="153" spans="1:19">
      <c r="A153" s="4" t="s">
        <v>517</v>
      </c>
    </row>
    <row r="154" spans="1:19">
      <c r="A154" s="3" t="s">
        <v>88</v>
      </c>
    </row>
    <row r="155" spans="1:19">
      <c r="A155" s="4" t="s">
        <v>89</v>
      </c>
      <c r="M155" s="8" t="n">
        <v>-23.7</v>
      </c>
    </row>
    <row r="156" spans="1:19">
      <c r="A156" s="4" t="s">
        <v>111</v>
      </c>
    </row>
    <row r="157" spans="1:19">
      <c r="A157" s="3" t="s">
        <v>88</v>
      </c>
    </row>
    <row r="158" spans="1:19">
      <c r="A158" s="4" t="s">
        <v>89</v>
      </c>
      <c r="M158" s="8" t="n">
        <v>645.6</v>
      </c>
      <c r="O158" s="8" t="n">
        <v>532.3</v>
      </c>
      <c r="Q158" s="8" t="n">
        <v>393.3</v>
      </c>
    </row>
    <row r="159" spans="1:19">
      <c r="A159" s="3" t="s">
        <v>90</v>
      </c>
    </row>
    <row r="160" spans="1:19">
      <c r="A160" s="4" t="s">
        <v>112</v>
      </c>
      <c r="B160" s="4" t="s">
        <v>518</v>
      </c>
      <c r="M160" s="5" t="n">
        <v>280</v>
      </c>
      <c r="O160" s="8" t="n">
        <v>229.5</v>
      </c>
      <c r="Q160" s="8" t="n">
        <v>174.5</v>
      </c>
    </row>
    <row r="161" spans="1:19">
      <c r="A161" s="4" t="s">
        <v>519</v>
      </c>
    </row>
    <row r="162" spans="1:19">
      <c r="A162" s="3" t="s">
        <v>88</v>
      </c>
    </row>
    <row r="163" spans="1:19">
      <c r="A163" s="4" t="s">
        <v>89</v>
      </c>
      <c r="M163" s="5" t="n">
        <v>637</v>
      </c>
    </row>
    <row r="164" spans="1:19">
      <c r="A164" s="4" t="s">
        <v>520</v>
      </c>
    </row>
    <row r="165" spans="1:19">
      <c r="A165" s="3" t="s">
        <v>88</v>
      </c>
    </row>
    <row r="166" spans="1:19">
      <c r="A166" s="4" t="s">
        <v>89</v>
      </c>
      <c r="M166" s="8" t="n">
        <v>-8.6</v>
      </c>
    </row>
    <row r="167" spans="1:19">
      <c r="A167" s="4" t="s">
        <v>113</v>
      </c>
    </row>
    <row r="168" spans="1:19">
      <c r="A168" s="3" t="s">
        <v>88</v>
      </c>
    </row>
    <row r="169" spans="1:19">
      <c r="A169" s="4" t="s">
        <v>89</v>
      </c>
      <c r="M169" s="8" t="n">
        <v>291.3</v>
      </c>
      <c r="O169" s="8" t="n">
        <v>332.6</v>
      </c>
      <c r="Q169" s="8" t="n">
        <v>337.8</v>
      </c>
    </row>
    <row r="170" spans="1:19">
      <c r="A170" s="3" t="s">
        <v>90</v>
      </c>
    </row>
    <row r="171" spans="1:19">
      <c r="A171" s="4" t="s">
        <v>112</v>
      </c>
      <c r="B171" s="4" t="s">
        <v>518</v>
      </c>
      <c r="M171" s="5" t="n">
        <v>46</v>
      </c>
      <c r="O171" s="8" t="n">
        <v>49.1</v>
      </c>
      <c r="Q171" s="8" t="n">
        <v>63.1</v>
      </c>
    </row>
    <row r="172" spans="1:19">
      <c r="A172" s="4" t="s">
        <v>521</v>
      </c>
    </row>
    <row r="173" spans="1:19">
      <c r="A173" s="3" t="s">
        <v>88</v>
      </c>
    </row>
    <row r="174" spans="1:19">
      <c r="A174" s="4" t="s">
        <v>89</v>
      </c>
      <c r="M174" s="8" t="n">
        <v>276.2</v>
      </c>
    </row>
    <row r="175" spans="1:19">
      <c r="A175" s="3" t="s">
        <v>90</v>
      </c>
    </row>
    <row r="176" spans="1:19">
      <c r="A176" s="4" t="s">
        <v>112</v>
      </c>
      <c r="M176" s="8" t="n">
        <v>45.5</v>
      </c>
    </row>
    <row r="177" spans="1:19">
      <c r="A177" s="4" t="s">
        <v>522</v>
      </c>
    </row>
    <row r="178" spans="1:19">
      <c r="A178" s="3" t="s">
        <v>88</v>
      </c>
    </row>
    <row r="179" spans="1:19">
      <c r="A179" s="4" t="s">
        <v>89</v>
      </c>
      <c r="M179" s="8" t="n">
        <v>-15.1</v>
      </c>
    </row>
    <row r="180" spans="1:19">
      <c r="A180" s="3" t="s">
        <v>90</v>
      </c>
    </row>
    <row r="181" spans="1:19">
      <c r="A181" s="4" t="s">
        <v>112</v>
      </c>
      <c r="M181" s="8" t="n">
        <v>-0.5</v>
      </c>
    </row>
    <row r="182" spans="1:19">
      <c r="A182" s="4" t="s">
        <v>523</v>
      </c>
    </row>
    <row r="183" spans="1:19">
      <c r="A183" s="3" t="s">
        <v>88</v>
      </c>
    </row>
    <row r="184" spans="1:19">
      <c r="A184" s="4" t="s">
        <v>89</v>
      </c>
      <c r="M184" s="8" t="n">
        <v>1378.6</v>
      </c>
    </row>
    <row r="185" spans="1:19">
      <c r="A185" s="4" t="s">
        <v>524</v>
      </c>
    </row>
    <row r="186" spans="1:19">
      <c r="A186" s="3" t="s">
        <v>88</v>
      </c>
    </row>
    <row r="187" spans="1:19">
      <c r="A187" s="4" t="s">
        <v>89</v>
      </c>
      <c r="M187" s="8" t="n">
        <v>1379.2</v>
      </c>
    </row>
    <row r="188" spans="1:19">
      <c r="A188" s="4" t="s">
        <v>525</v>
      </c>
    </row>
    <row r="189" spans="1:19">
      <c r="A189" s="3" t="s">
        <v>88</v>
      </c>
    </row>
    <row r="190" spans="1:19">
      <c r="A190" s="4" t="s">
        <v>89</v>
      </c>
      <c r="M190" s="8" t="n">
        <v>0.6</v>
      </c>
    </row>
    <row r="191" spans="1:19">
      <c r="A191" s="4" t="s">
        <v>114</v>
      </c>
    </row>
    <row r="192" spans="1:19">
      <c r="A192" s="3" t="s">
        <v>88</v>
      </c>
    </row>
    <row r="193" spans="1:19">
      <c r="A193" s="4" t="s">
        <v>89</v>
      </c>
      <c r="M193" s="8" t="n">
        <v>1378.6</v>
      </c>
      <c r="O193" s="8" t="n">
        <v>1408.4</v>
      </c>
      <c r="Q193" s="5" t="n">
        <v>1389</v>
      </c>
    </row>
    <row r="194" spans="1:19">
      <c r="A194" s="3" t="s">
        <v>90</v>
      </c>
    </row>
    <row r="195" spans="1:19">
      <c r="A195" s="4" t="s">
        <v>112</v>
      </c>
      <c r="B195" s="4" t="s">
        <v>518</v>
      </c>
      <c r="M195" s="8" t="n">
        <v>232.1</v>
      </c>
      <c r="O195" s="8" t="n">
        <v>238.6</v>
      </c>
      <c r="Q195" s="5" t="n">
        <v>242</v>
      </c>
    </row>
    <row r="196" spans="1:19">
      <c r="A196" s="4" t="s">
        <v>115</v>
      </c>
    </row>
    <row r="197" spans="1:19">
      <c r="A197" s="3" t="s">
        <v>88</v>
      </c>
    </row>
    <row r="198" spans="1:19">
      <c r="A198" s="4" t="s">
        <v>89</v>
      </c>
      <c r="M198" s="8" t="n">
        <v>855.7</v>
      </c>
      <c r="O198" s="8" t="n">
        <v>844.4</v>
      </c>
      <c r="Q198" s="8" t="n">
        <v>735.7</v>
      </c>
    </row>
    <row r="199" spans="1:19">
      <c r="A199" s="3" t="s">
        <v>90</v>
      </c>
    </row>
    <row r="200" spans="1:19">
      <c r="A200" s="4" t="s">
        <v>112</v>
      </c>
      <c r="B200" s="4" t="s">
        <v>518</v>
      </c>
      <c r="M200" s="8" t="n">
        <v>700.2</v>
      </c>
      <c r="O200" s="7" t="n">
        <v>686.2</v>
      </c>
      <c r="Q200" s="7" t="n">
        <v>590.5</v>
      </c>
    </row>
    <row r="201" spans="1:19">
      <c r="A201" s="4" t="s">
        <v>526</v>
      </c>
    </row>
    <row r="202" spans="1:19">
      <c r="A202" s="3" t="s">
        <v>88</v>
      </c>
    </row>
    <row r="203" spans="1:19">
      <c r="A203" s="4" t="s">
        <v>89</v>
      </c>
      <c r="M203" s="8" t="n">
        <v>862.2</v>
      </c>
    </row>
    <row r="204" spans="1:19">
      <c r="A204" s="4" t="s">
        <v>527</v>
      </c>
    </row>
    <row r="205" spans="1:19">
      <c r="A205" s="3" t="s">
        <v>88</v>
      </c>
    </row>
    <row r="206" spans="1:19">
      <c r="A206" s="4" t="s">
        <v>89</v>
      </c>
      <c r="M206" s="7" t="n">
        <v>6.5</v>
      </c>
    </row>
    <row r="207" spans="1:19"/>
    <row r="208" spans="1:19">
      <c r="A208" s="4" t="s">
        <v>55</v>
      </c>
      <c r="B208" s="4" t="s">
        <v>73</v>
      </c>
    </row>
    <row r="209" spans="1:19">
      <c r="A209" s="4" t="s">
        <v>518</v>
      </c>
      <c r="B209" s="4" t="s">
        <v>116</v>
      </c>
    </row>
  </sheetData>
  <mergeCells count="10">
    <mergeCell ref="A1:B2"/>
    <mergeCell ref="C1:L1"/>
    <mergeCell ref="M1:Q1"/>
    <mergeCell ref="C2:D2"/>
    <mergeCell ref="H2:I2"/>
    <mergeCell ref="M2:N2"/>
    <mergeCell ref="O2:P2"/>
    <mergeCell ref="A207:R207"/>
    <mergeCell ref="B208:R208"/>
    <mergeCell ref="B209:R20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8</v>
      </c>
      <c r="B1" s="2" t="s">
        <v>2</v>
      </c>
      <c r="C1" s="2" t="s">
        <v>510</v>
      </c>
    </row>
    <row r="2" spans="1:3">
      <c r="A2" s="3" t="s">
        <v>200</v>
      </c>
    </row>
    <row r="3" spans="1:3">
      <c r="A3" s="4" t="s">
        <v>529</v>
      </c>
      <c r="B3" s="7" t="n">
        <v>26.5</v>
      </c>
      <c r="C3" s="7" t="n">
        <v>15.8</v>
      </c>
    </row>
    <row r="4" spans="1:3">
      <c r="A4" s="4" t="s">
        <v>530</v>
      </c>
      <c r="B4" s="5" t="n">
        <v>1188</v>
      </c>
      <c r="C4" s="8" t="n">
        <v>1132.6</v>
      </c>
    </row>
    <row r="5" spans="1:3">
      <c r="A5" s="4" t="s">
        <v>531</v>
      </c>
      <c r="B5" s="8" t="n">
        <v>22.4</v>
      </c>
      <c r="C5" s="8" t="n">
        <v>36.3</v>
      </c>
    </row>
    <row r="6" spans="1:3">
      <c r="A6" s="4" t="s">
        <v>532</v>
      </c>
      <c r="B6" s="7" t="n">
        <v>1210.4</v>
      </c>
      <c r="C6" s="7" t="n">
        <v>116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33</v>
      </c>
      <c r="C1" s="2" t="s">
        <v>2</v>
      </c>
      <c r="D1" s="2" t="s">
        <v>510</v>
      </c>
    </row>
    <row r="2" spans="1:4">
      <c r="A2" s="3" t="s">
        <v>534</v>
      </c>
    </row>
    <row r="3" spans="1:4">
      <c r="A3" s="4" t="s">
        <v>532</v>
      </c>
      <c r="C3" s="7" t="n">
        <v>1210.4</v>
      </c>
      <c r="D3" s="7" t="n">
        <v>1168.9</v>
      </c>
    </row>
    <row r="4" spans="1:4">
      <c r="A4" s="4" t="s">
        <v>535</v>
      </c>
      <c r="C4" s="5" t="n">
        <v>1188</v>
      </c>
      <c r="D4" s="8" t="n">
        <v>1132.6</v>
      </c>
    </row>
    <row r="5" spans="1:4">
      <c r="A5" s="4" t="s">
        <v>536</v>
      </c>
      <c r="C5" s="8" t="n">
        <v>22.4</v>
      </c>
      <c r="D5" s="8" t="n">
        <v>36.3</v>
      </c>
    </row>
    <row r="6" spans="1:4">
      <c r="A6" s="4" t="s">
        <v>110</v>
      </c>
    </row>
    <row r="7" spans="1:4">
      <c r="A7" s="3" t="s">
        <v>534</v>
      </c>
    </row>
    <row r="8" spans="1:4">
      <c r="A8" s="4" t="s">
        <v>532</v>
      </c>
      <c r="C8" s="5" t="n">
        <v>401</v>
      </c>
      <c r="D8" s="8" t="n">
        <v>336.3</v>
      </c>
    </row>
    <row r="9" spans="1:4">
      <c r="A9" s="4" t="s">
        <v>111</v>
      </c>
    </row>
    <row r="10" spans="1:4">
      <c r="A10" s="3" t="s">
        <v>534</v>
      </c>
    </row>
    <row r="11" spans="1:4">
      <c r="A11" s="4" t="s">
        <v>532</v>
      </c>
      <c r="C11" s="8" t="n">
        <v>388.9</v>
      </c>
      <c r="D11" s="8" t="n">
        <v>327.7</v>
      </c>
    </row>
    <row r="12" spans="1:4">
      <c r="A12" s="4" t="s">
        <v>113</v>
      </c>
    </row>
    <row r="13" spans="1:4">
      <c r="A13" s="3" t="s">
        <v>534</v>
      </c>
    </row>
    <row r="14" spans="1:4">
      <c r="A14" s="4" t="s">
        <v>532</v>
      </c>
      <c r="C14" s="8" t="n">
        <v>12.1</v>
      </c>
      <c r="D14" s="8" t="n">
        <v>8.6</v>
      </c>
    </row>
    <row r="15" spans="1:4">
      <c r="A15" s="4" t="s">
        <v>523</v>
      </c>
    </row>
    <row r="16" spans="1:4">
      <c r="A16" s="3" t="s">
        <v>534</v>
      </c>
    </row>
    <row r="17" spans="1:4">
      <c r="A17" s="4" t="s">
        <v>532</v>
      </c>
      <c r="C17" s="8" t="n">
        <v>740.7</v>
      </c>
      <c r="D17" s="5" t="n">
        <v>758</v>
      </c>
    </row>
    <row r="18" spans="1:4">
      <c r="A18" s="4" t="s">
        <v>115</v>
      </c>
    </row>
    <row r="19" spans="1:4">
      <c r="A19" s="3" t="s">
        <v>534</v>
      </c>
    </row>
    <row r="20" spans="1:4">
      <c r="A20" s="4" t="s">
        <v>532</v>
      </c>
      <c r="C20" s="8" t="n">
        <v>76.7</v>
      </c>
      <c r="D20" s="8" t="n">
        <v>76.5</v>
      </c>
    </row>
    <row r="21" spans="1:4">
      <c r="A21" s="4" t="s">
        <v>537</v>
      </c>
    </row>
    <row r="22" spans="1:4">
      <c r="A22" s="3" t="s">
        <v>534</v>
      </c>
    </row>
    <row r="23" spans="1:4">
      <c r="A23" s="4" t="s">
        <v>538</v>
      </c>
      <c r="B23" s="4" t="s">
        <v>55</v>
      </c>
      <c r="C23" s="6" t="n">
        <v>-8</v>
      </c>
      <c r="D23" s="7" t="n">
        <v>-1.9</v>
      </c>
    </row>
    <row r="24" spans="1:4"/>
    <row r="25" spans="1:4">
      <c r="A25" s="4" t="s">
        <v>55</v>
      </c>
      <c r="B25" s="4" t="s">
        <v>539</v>
      </c>
    </row>
  </sheetData>
  <mergeCells count="3">
    <mergeCell ref="A1:B1"/>
    <mergeCell ref="A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0</v>
      </c>
      <c r="B1" s="2" t="s">
        <v>2</v>
      </c>
      <c r="C1" s="2" t="s">
        <v>510</v>
      </c>
    </row>
    <row r="2" spans="1:3">
      <c r="A2" s="3" t="s">
        <v>200</v>
      </c>
    </row>
    <row r="3" spans="1:3">
      <c r="A3" s="4" t="s">
        <v>541</v>
      </c>
      <c r="B3" s="7" t="n">
        <v>53.6</v>
      </c>
      <c r="C3" s="7" t="n">
        <v>39.1</v>
      </c>
    </row>
    <row r="4" spans="1:3">
      <c r="A4" s="4" t="s">
        <v>542</v>
      </c>
      <c r="B4" s="8" t="n">
        <v>72.5</v>
      </c>
      <c r="C4" s="8" t="n">
        <v>51.7</v>
      </c>
    </row>
    <row r="5" spans="1:3">
      <c r="A5" s="4" t="s">
        <v>543</v>
      </c>
      <c r="B5" s="7" t="n">
        <v>126.1</v>
      </c>
      <c r="C5" s="7" t="n">
        <v>9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87</v>
      </c>
    </row>
    <row r="3" spans="1:4">
      <c r="A3" s="3" t="s">
        <v>200</v>
      </c>
    </row>
    <row r="4" spans="1:4">
      <c r="A4" s="4" t="s">
        <v>545</v>
      </c>
      <c r="B4" s="7" t="n">
        <v>21.3</v>
      </c>
      <c r="C4" s="7" t="n">
        <v>12.2</v>
      </c>
      <c r="D4" s="7" t="n">
        <v>10.4</v>
      </c>
    </row>
    <row r="5" spans="1:4">
      <c r="A5" s="4" t="s">
        <v>546</v>
      </c>
      <c r="B5" s="8" t="n">
        <v>30.3</v>
      </c>
      <c r="C5" s="8" t="n">
        <v>22.5</v>
      </c>
      <c r="D5" s="8" t="n">
        <v>14.7</v>
      </c>
    </row>
    <row r="6" spans="1:4">
      <c r="A6" s="4" t="s">
        <v>547</v>
      </c>
      <c r="D6" s="8" t="n">
        <v>0.2</v>
      </c>
    </row>
    <row r="7" spans="1:4">
      <c r="A7" s="4" t="s">
        <v>548</v>
      </c>
      <c r="B7" s="5" t="n">
        <v>-31</v>
      </c>
      <c r="C7" s="8" t="n">
        <v>-13.8</v>
      </c>
      <c r="D7" s="8" t="n">
        <v>-12.7</v>
      </c>
    </row>
    <row r="8" spans="1:4">
      <c r="A8" s="4" t="s">
        <v>549</v>
      </c>
      <c r="B8" s="8" t="n">
        <v>-0.4</v>
      </c>
      <c r="C8" s="8" t="n">
        <v>0.4</v>
      </c>
      <c r="D8" s="8" t="n">
        <v>-0.4</v>
      </c>
    </row>
    <row r="9" spans="1:4">
      <c r="A9" s="4" t="s">
        <v>550</v>
      </c>
      <c r="B9" s="7" t="n">
        <v>20.2</v>
      </c>
      <c r="C9" s="7" t="n">
        <v>21.3</v>
      </c>
      <c r="D9" s="7" t="n">
        <v>1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34"/>
    <col customWidth="1" max="5" min="5" width="55"/>
    <col customWidth="1" max="6" min="6" width="29"/>
    <col customWidth="1" max="7" min="7" width="34"/>
    <col customWidth="1" max="8" min="8" width="37"/>
    <col customWidth="1" max="9" min="9" width="45"/>
    <col customWidth="1" max="10" min="10" width="10"/>
  </cols>
  <sheetData>
    <row r="1" spans="1:10">
      <c r="A1" s="1" t="s">
        <v>127</v>
      </c>
      <c r="B1" s="2" t="s">
        <v>128</v>
      </c>
      <c r="C1" s="2" t="s">
        <v>129</v>
      </c>
      <c r="D1" s="2" t="s">
        <v>130</v>
      </c>
      <c r="E1" s="2" t="s">
        <v>131</v>
      </c>
      <c r="F1" s="2" t="s">
        <v>132</v>
      </c>
      <c r="G1" s="2" t="s">
        <v>133</v>
      </c>
      <c r="H1" s="2" t="s">
        <v>134</v>
      </c>
      <c r="I1" s="2" t="s">
        <v>135</v>
      </c>
      <c r="J1" s="2" t="s">
        <v>136</v>
      </c>
    </row>
    <row r="2" spans="1:10">
      <c r="A2" s="4" t="s">
        <v>137</v>
      </c>
      <c r="B2" s="4" t="s">
        <v>62</v>
      </c>
      <c r="C2" s="7" t="n">
        <v>1135.9</v>
      </c>
      <c r="D2" s="7" t="n">
        <v>-36.9</v>
      </c>
      <c r="E2" s="6" t="n">
        <v>-193</v>
      </c>
      <c r="F2" s="7" t="n">
        <v>-1694.8</v>
      </c>
      <c r="G2" s="7" t="n">
        <v>10.1</v>
      </c>
      <c r="H2" s="7" t="n">
        <v>-778.7</v>
      </c>
      <c r="I2" s="6" t="n">
        <v>140</v>
      </c>
      <c r="J2" s="7" t="n">
        <v>-788.8</v>
      </c>
    </row>
    <row r="3" spans="1:10">
      <c r="A3" s="4" t="s">
        <v>138</v>
      </c>
      <c r="B3" s="5" t="n">
        <v>1000</v>
      </c>
    </row>
    <row r="4" spans="1:10">
      <c r="A4" s="4" t="s">
        <v>139</v>
      </c>
      <c r="B4" s="4" t="s">
        <v>62</v>
      </c>
      <c r="C4" s="8" t="n">
        <v>77.40000000000001</v>
      </c>
      <c r="H4" s="8" t="n">
        <v>77.40000000000001</v>
      </c>
      <c r="J4" s="8" t="n">
        <v>77.40000000000001</v>
      </c>
    </row>
    <row r="5" spans="1:10">
      <c r="A5" s="4" t="s">
        <v>120</v>
      </c>
      <c r="B5" s="4" t="s">
        <v>62</v>
      </c>
      <c r="E5" s="5" t="n">
        <v>-92</v>
      </c>
      <c r="G5" s="8" t="n">
        <v>-0.4</v>
      </c>
      <c r="H5" s="8" t="n">
        <v>-92.40000000000001</v>
      </c>
    </row>
    <row r="6" spans="1:10">
      <c r="A6" s="4" t="s">
        <v>140</v>
      </c>
      <c r="J6" s="5" t="n">
        <v>-92</v>
      </c>
    </row>
    <row r="7" spans="1:10">
      <c r="A7" s="4" t="s">
        <v>141</v>
      </c>
      <c r="B7" s="4" t="s">
        <v>62</v>
      </c>
      <c r="E7" s="8" t="n">
        <v>0.1</v>
      </c>
      <c r="H7" s="8" t="n">
        <v>0.1</v>
      </c>
      <c r="J7" s="8" t="n">
        <v>0.1</v>
      </c>
    </row>
    <row r="8" spans="1:10">
      <c r="A8" s="4" t="s">
        <v>122</v>
      </c>
      <c r="B8" s="4" t="s">
        <v>62</v>
      </c>
      <c r="E8" s="8" t="n">
        <v>6.7</v>
      </c>
      <c r="H8" s="8" t="n">
        <v>6.7</v>
      </c>
      <c r="J8" s="8" t="n">
        <v>6.7</v>
      </c>
    </row>
    <row r="9" spans="1:10">
      <c r="A9" s="4" t="s">
        <v>142</v>
      </c>
      <c r="B9" s="4" t="s">
        <v>62</v>
      </c>
      <c r="I9" s="5" t="n">
        <v>138</v>
      </c>
    </row>
    <row r="10" spans="1:10">
      <c r="A10" s="4" t="s">
        <v>143</v>
      </c>
      <c r="B10" s="4" t="s">
        <v>62</v>
      </c>
      <c r="C10" s="8" t="n">
        <v>-154.4</v>
      </c>
      <c r="H10" s="8" t="n">
        <v>-155.6</v>
      </c>
      <c r="J10" s="8" t="n">
        <v>-154.4</v>
      </c>
    </row>
    <row r="11" spans="1:10">
      <c r="A11" s="4" t="s">
        <v>143</v>
      </c>
      <c r="G11" s="8" t="n">
        <v>-1.2</v>
      </c>
    </row>
    <row r="12" spans="1:10">
      <c r="A12" s="4" t="s">
        <v>144</v>
      </c>
      <c r="B12" s="4" t="s">
        <v>62</v>
      </c>
      <c r="C12" s="8" t="n">
        <v>9.699999999999999</v>
      </c>
      <c r="D12" s="8" t="n">
        <v>-22.3</v>
      </c>
      <c r="H12" s="8" t="n">
        <v>-12.6</v>
      </c>
      <c r="J12" s="8" t="n">
        <v>-12.6</v>
      </c>
    </row>
    <row r="13" spans="1:10">
      <c r="A13" s="4" t="s">
        <v>145</v>
      </c>
      <c r="B13" s="4" t="s">
        <v>62</v>
      </c>
      <c r="C13" s="8" t="n">
        <v>1.6</v>
      </c>
      <c r="H13" s="8" t="n">
        <v>1.6</v>
      </c>
      <c r="I13" s="8" t="n">
        <v>-1.6</v>
      </c>
      <c r="J13" s="8" t="n">
        <v>1.6</v>
      </c>
    </row>
    <row r="14" spans="1:10">
      <c r="A14" s="4" t="s">
        <v>146</v>
      </c>
      <c r="B14" s="4" t="s">
        <v>62</v>
      </c>
      <c r="C14" s="5" t="n">
        <v>145</v>
      </c>
      <c r="H14" s="5" t="n">
        <v>145</v>
      </c>
      <c r="J14" s="5" t="n">
        <v>145</v>
      </c>
    </row>
    <row r="15" spans="1:10">
      <c r="A15" s="4" t="s">
        <v>142</v>
      </c>
      <c r="B15" s="4" t="s">
        <v>62</v>
      </c>
      <c r="I15" s="5" t="n">
        <v>-138</v>
      </c>
    </row>
    <row r="16" spans="1:10">
      <c r="A16" s="4" t="s">
        <v>106</v>
      </c>
      <c r="B16" s="4" t="s">
        <v>62</v>
      </c>
      <c r="F16" s="8" t="n">
        <v>-186.8</v>
      </c>
      <c r="G16" s="5" t="n">
        <v>1</v>
      </c>
      <c r="H16" s="8" t="n">
        <v>-185.8</v>
      </c>
      <c r="I16" s="7" t="n">
        <v>-0.4</v>
      </c>
      <c r="J16" s="8" t="n">
        <v>-186.8</v>
      </c>
    </row>
    <row r="17" spans="1:10">
      <c r="A17" s="4" t="s">
        <v>147</v>
      </c>
      <c r="B17" s="4" t="s">
        <v>62</v>
      </c>
      <c r="C17" s="8" t="n">
        <v>1215.2</v>
      </c>
      <c r="D17" s="8" t="n">
        <v>-59.2</v>
      </c>
      <c r="E17" s="8" t="n">
        <v>-278.2</v>
      </c>
      <c r="F17" s="8" t="n">
        <v>-1881.6</v>
      </c>
      <c r="G17" s="8" t="n">
        <v>9.5</v>
      </c>
      <c r="H17" s="8" t="n">
        <v>-994.3</v>
      </c>
      <c r="J17" s="8" t="n">
        <v>-1003.8</v>
      </c>
    </row>
    <row r="18" spans="1:10">
      <c r="A18" s="4" t="s">
        <v>148</v>
      </c>
      <c r="B18" s="5" t="n">
        <v>1000</v>
      </c>
    </row>
    <row r="19" spans="1:10">
      <c r="A19" s="4" t="s">
        <v>139</v>
      </c>
      <c r="B19" s="4" t="s">
        <v>62</v>
      </c>
      <c r="C19" s="8" t="n">
        <v>38.5</v>
      </c>
      <c r="H19" s="8" t="n">
        <v>38.5</v>
      </c>
      <c r="J19" s="8" t="n">
        <v>38.5</v>
      </c>
    </row>
    <row r="20" spans="1:10">
      <c r="A20" s="4" t="s">
        <v>120</v>
      </c>
      <c r="B20" s="4" t="s">
        <v>62</v>
      </c>
      <c r="E20" s="8" t="n">
        <v>136.3</v>
      </c>
      <c r="G20" s="8" t="n">
        <v>-0.3</v>
      </c>
      <c r="H20" s="5" t="n">
        <v>136</v>
      </c>
    </row>
    <row r="21" spans="1:10">
      <c r="A21" s="4" t="s">
        <v>140</v>
      </c>
      <c r="J21" s="8" t="n">
        <v>136.3</v>
      </c>
    </row>
    <row r="22" spans="1:10">
      <c r="A22" s="4" t="s">
        <v>141</v>
      </c>
      <c r="B22" s="4" t="s">
        <v>62</v>
      </c>
      <c r="E22" s="8" t="n">
        <v>-2.3</v>
      </c>
      <c r="H22" s="8" t="n">
        <v>-2.3</v>
      </c>
      <c r="J22" s="8" t="n">
        <v>-2.3</v>
      </c>
    </row>
    <row r="23" spans="1:10">
      <c r="A23" s="4" t="s">
        <v>122</v>
      </c>
      <c r="B23" s="4" t="s">
        <v>62</v>
      </c>
      <c r="E23" s="8" t="n">
        <v>2.8</v>
      </c>
      <c r="H23" s="8" t="n">
        <v>2.8</v>
      </c>
      <c r="J23" s="8" t="n">
        <v>2.8</v>
      </c>
    </row>
    <row r="24" spans="1:10">
      <c r="A24" s="4" t="s">
        <v>143</v>
      </c>
      <c r="B24" s="4" t="s">
        <v>62</v>
      </c>
      <c r="C24" s="8" t="n">
        <v>-73.7</v>
      </c>
      <c r="H24" s="8" t="n">
        <v>-75.2</v>
      </c>
      <c r="J24" s="8" t="n">
        <v>-73.7</v>
      </c>
    </row>
    <row r="25" spans="1:10">
      <c r="A25" s="4" t="s">
        <v>143</v>
      </c>
      <c r="G25" s="8" t="n">
        <v>-1.5</v>
      </c>
    </row>
    <row r="26" spans="1:10">
      <c r="A26" s="4" t="s">
        <v>144</v>
      </c>
      <c r="B26" s="4" t="s">
        <v>62</v>
      </c>
      <c r="D26" s="8" t="n">
        <v>0.7</v>
      </c>
      <c r="H26" s="8" t="n">
        <v>0.7</v>
      </c>
      <c r="J26" s="8" t="n">
        <v>0.7</v>
      </c>
    </row>
    <row r="27" spans="1:10">
      <c r="A27" s="4" t="s">
        <v>146</v>
      </c>
      <c r="B27" s="4" t="s">
        <v>62</v>
      </c>
      <c r="C27" s="5" t="n">
        <v>75</v>
      </c>
      <c r="H27" s="5" t="n">
        <v>75</v>
      </c>
      <c r="J27" s="5" t="n">
        <v>75</v>
      </c>
    </row>
    <row r="28" spans="1:10">
      <c r="A28" s="4" t="s">
        <v>106</v>
      </c>
      <c r="B28" s="4" t="s">
        <v>62</v>
      </c>
      <c r="F28" s="8" t="n">
        <v>-192.1</v>
      </c>
      <c r="G28" s="8" t="n">
        <v>1.1</v>
      </c>
      <c r="H28" s="5" t="n">
        <v>-191</v>
      </c>
      <c r="J28" s="8" t="n">
        <v>-192.1</v>
      </c>
    </row>
    <row r="29" spans="1:10">
      <c r="A29" s="4" t="s">
        <v>149</v>
      </c>
      <c r="B29" s="4" t="s">
        <v>62</v>
      </c>
      <c r="C29" s="5" t="n">
        <v>1255</v>
      </c>
      <c r="D29" s="8" t="n">
        <v>-58.5</v>
      </c>
      <c r="E29" s="8" t="n">
        <v>-141.4</v>
      </c>
      <c r="F29" s="8" t="n">
        <v>-2073.7</v>
      </c>
      <c r="G29" s="8" t="n">
        <v>8.800000000000001</v>
      </c>
      <c r="H29" s="8" t="n">
        <v>-1009.8</v>
      </c>
      <c r="J29" s="8" t="n">
        <v>-1018.6</v>
      </c>
    </row>
    <row r="30" spans="1:10">
      <c r="A30" s="4" t="s">
        <v>150</v>
      </c>
      <c r="B30" s="5" t="n">
        <v>1000</v>
      </c>
    </row>
    <row r="31" spans="1:10">
      <c r="A31" s="4" t="s">
        <v>139</v>
      </c>
      <c r="B31" s="4" t="s">
        <v>62</v>
      </c>
      <c r="C31" s="5" t="n">
        <v>9</v>
      </c>
      <c r="H31" s="5" t="n">
        <v>9</v>
      </c>
      <c r="J31" s="5" t="n">
        <v>9</v>
      </c>
    </row>
    <row r="32" spans="1:10">
      <c r="A32" s="4" t="s">
        <v>120</v>
      </c>
      <c r="B32" s="4" t="s">
        <v>62</v>
      </c>
      <c r="E32" s="8" t="n">
        <v>-128.7</v>
      </c>
      <c r="G32" s="5" t="n">
        <v>-1</v>
      </c>
      <c r="H32" s="8" t="n">
        <v>-129.7</v>
      </c>
      <c r="J32" s="8" t="n">
        <v>-128.7</v>
      </c>
    </row>
    <row r="33" spans="1:10">
      <c r="A33" s="4" t="s">
        <v>141</v>
      </c>
      <c r="B33" s="4" t="s">
        <v>62</v>
      </c>
      <c r="E33" s="8" t="n">
        <v>-1.8</v>
      </c>
      <c r="H33" s="8" t="n">
        <v>-1.8</v>
      </c>
      <c r="J33" s="8" t="n">
        <v>-1.8</v>
      </c>
    </row>
    <row r="34" spans="1:10">
      <c r="A34" s="4" t="s">
        <v>143</v>
      </c>
      <c r="B34" s="4" t="s">
        <v>62</v>
      </c>
      <c r="C34" s="8" t="n">
        <v>-71.2</v>
      </c>
      <c r="H34" s="5" t="n">
        <v>-73</v>
      </c>
      <c r="J34" s="8" t="n">
        <v>-71.2</v>
      </c>
    </row>
    <row r="35" spans="1:10">
      <c r="A35" s="4" t="s">
        <v>143</v>
      </c>
      <c r="G35" s="8" t="n">
        <v>-1.8</v>
      </c>
    </row>
    <row r="36" spans="1:10">
      <c r="A36" s="4" t="s">
        <v>144</v>
      </c>
      <c r="B36" s="4" t="s">
        <v>62</v>
      </c>
      <c r="D36" s="8" t="n">
        <v>-0.3</v>
      </c>
      <c r="H36" s="8" t="n">
        <v>-0.3</v>
      </c>
      <c r="J36" s="8" t="n">
        <v>-0.3</v>
      </c>
    </row>
    <row r="37" spans="1:10">
      <c r="A37" s="4" t="s">
        <v>146</v>
      </c>
      <c r="B37" s="4" t="s">
        <v>62</v>
      </c>
      <c r="C37" s="5" t="n">
        <v>485</v>
      </c>
      <c r="H37" s="5" t="n">
        <v>485</v>
      </c>
      <c r="J37" s="5" t="n">
        <v>485</v>
      </c>
    </row>
    <row r="38" spans="1:10">
      <c r="A38" s="4" t="s">
        <v>106</v>
      </c>
      <c r="B38" s="4" t="s">
        <v>62</v>
      </c>
      <c r="F38" s="5" t="n">
        <v>142</v>
      </c>
      <c r="G38" s="8" t="n">
        <v>1.4</v>
      </c>
      <c r="H38" s="8" t="n">
        <v>143.4</v>
      </c>
      <c r="J38" s="5" t="n">
        <v>142</v>
      </c>
    </row>
    <row r="39" spans="1:10">
      <c r="A39" s="4" t="s">
        <v>151</v>
      </c>
      <c r="B39" s="4" t="s">
        <v>62</v>
      </c>
      <c r="C39" s="7" t="n">
        <v>1677.8</v>
      </c>
      <c r="D39" s="7" t="n">
        <v>-58.8</v>
      </c>
      <c r="E39" s="7" t="n">
        <v>-271.9</v>
      </c>
      <c r="F39" s="8" t="n">
        <v>-1912.6</v>
      </c>
      <c r="G39" s="7" t="n">
        <v>7.4</v>
      </c>
      <c r="H39" s="8" t="n">
        <v>-558.1</v>
      </c>
      <c r="J39" s="8" t="n">
        <v>-565.5</v>
      </c>
    </row>
    <row r="40" spans="1:10">
      <c r="A40" s="4" t="s">
        <v>152</v>
      </c>
      <c r="B40" s="5" t="n">
        <v>1000</v>
      </c>
    </row>
    <row r="41" spans="1:10">
      <c r="A41" s="4" t="s">
        <v>153</v>
      </c>
      <c r="B41" s="4" t="s">
        <v>62</v>
      </c>
      <c r="F41" s="7" t="n">
        <v>19.1</v>
      </c>
      <c r="H41" s="7" t="n">
        <v>19.1</v>
      </c>
      <c r="J41" s="7" t="n">
        <v>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1</v>
      </c>
      <c r="C1" s="2" t="s">
        <v>1</v>
      </c>
    </row>
    <row r="2" spans="1:5">
      <c r="C2" s="2" t="s">
        <v>2</v>
      </c>
      <c r="D2" s="2" t="s">
        <v>35</v>
      </c>
      <c r="E2" s="2" t="s">
        <v>87</v>
      </c>
    </row>
    <row r="3" spans="1:5">
      <c r="A3" s="3" t="s">
        <v>552</v>
      </c>
    </row>
    <row r="4" spans="1:5">
      <c r="A4" s="4" t="s">
        <v>553</v>
      </c>
      <c r="C4" s="7" t="n">
        <v>-141.4</v>
      </c>
    </row>
    <row r="5" spans="1:5">
      <c r="A5" s="4" t="s">
        <v>554</v>
      </c>
      <c r="C5" s="8" t="n">
        <v>-131.5</v>
      </c>
      <c r="D5" s="7" t="n">
        <v>136.5</v>
      </c>
      <c r="E5" s="7" t="n">
        <v>-85.59999999999999</v>
      </c>
    </row>
    <row r="6" spans="1:5">
      <c r="A6" s="4" t="s">
        <v>555</v>
      </c>
      <c r="C6" s="8" t="n">
        <v>-271.9</v>
      </c>
      <c r="D6" s="8" t="n">
        <v>-141.4</v>
      </c>
    </row>
    <row r="7" spans="1:5">
      <c r="A7" s="4" t="s">
        <v>556</v>
      </c>
    </row>
    <row r="8" spans="1:5">
      <c r="A8" s="3" t="s">
        <v>552</v>
      </c>
    </row>
    <row r="9" spans="1:5">
      <c r="A9" s="4" t="s">
        <v>553</v>
      </c>
      <c r="C9" s="8" t="n">
        <v>-141.4</v>
      </c>
      <c r="D9" s="8" t="n">
        <v>-278.2</v>
      </c>
    </row>
    <row r="10" spans="1:5">
      <c r="A10" s="4" t="s">
        <v>554</v>
      </c>
      <c r="C10" s="8" t="n">
        <v>-131.5</v>
      </c>
      <c r="D10" s="8" t="n">
        <v>136.5</v>
      </c>
    </row>
    <row r="11" spans="1:5">
      <c r="A11" s="4" t="s">
        <v>557</v>
      </c>
      <c r="C11" s="5" t="n">
        <v>1</v>
      </c>
      <c r="D11" s="8" t="n">
        <v>0.3</v>
      </c>
    </row>
    <row r="12" spans="1:5">
      <c r="A12" s="4" t="s">
        <v>558</v>
      </c>
      <c r="C12" s="8" t="n">
        <v>-130.5</v>
      </c>
      <c r="D12" s="8" t="n">
        <v>136.8</v>
      </c>
    </row>
    <row r="13" spans="1:5">
      <c r="A13" s="4" t="s">
        <v>555</v>
      </c>
      <c r="C13" s="8" t="n">
        <v>-271.9</v>
      </c>
      <c r="D13" s="8" t="n">
        <v>-141.4</v>
      </c>
      <c r="E13" s="8" t="n">
        <v>-278.2</v>
      </c>
    </row>
    <row r="14" spans="1:5">
      <c r="A14" s="4" t="s">
        <v>559</v>
      </c>
    </row>
    <row r="15" spans="1:5">
      <c r="A15" s="3" t="s">
        <v>552</v>
      </c>
    </row>
    <row r="16" spans="1:5">
      <c r="A16" s="4" t="s">
        <v>553</v>
      </c>
      <c r="C16" s="8" t="n">
        <v>-123.1</v>
      </c>
      <c r="D16" s="8" t="n">
        <v>-259.4</v>
      </c>
    </row>
    <row r="17" spans="1:5">
      <c r="A17" s="4" t="s">
        <v>554</v>
      </c>
      <c r="C17" s="8" t="n">
        <v>-129.7</v>
      </c>
      <c r="D17" s="5" t="n">
        <v>136</v>
      </c>
    </row>
    <row r="18" spans="1:5">
      <c r="A18" s="4" t="s">
        <v>557</v>
      </c>
      <c r="C18" s="5" t="n">
        <v>1</v>
      </c>
      <c r="D18" s="8" t="n">
        <v>0.3</v>
      </c>
    </row>
    <row r="19" spans="1:5">
      <c r="A19" s="4" t="s">
        <v>558</v>
      </c>
      <c r="C19" s="8" t="n">
        <v>-128.7</v>
      </c>
      <c r="D19" s="8" t="n">
        <v>136.3</v>
      </c>
    </row>
    <row r="20" spans="1:5">
      <c r="A20" s="4" t="s">
        <v>555</v>
      </c>
      <c r="C20" s="8" t="n">
        <v>-251.8</v>
      </c>
      <c r="D20" s="8" t="n">
        <v>-123.1</v>
      </c>
      <c r="E20" s="8" t="n">
        <v>-259.4</v>
      </c>
    </row>
    <row r="21" spans="1:5">
      <c r="A21" s="4" t="s">
        <v>560</v>
      </c>
    </row>
    <row r="22" spans="1:5">
      <c r="A22" s="3" t="s">
        <v>552</v>
      </c>
    </row>
    <row r="23" spans="1:5">
      <c r="A23" s="4" t="s">
        <v>553</v>
      </c>
      <c r="B23" s="4" t="s">
        <v>55</v>
      </c>
      <c r="C23" s="8" t="n">
        <v>-18.3</v>
      </c>
      <c r="D23" s="5" t="n">
        <v>-16</v>
      </c>
    </row>
    <row r="24" spans="1:5">
      <c r="A24" s="4" t="s">
        <v>554</v>
      </c>
      <c r="B24" s="4" t="s">
        <v>55</v>
      </c>
      <c r="C24" s="8" t="n">
        <v>-1.8</v>
      </c>
      <c r="D24" s="8" t="n">
        <v>-2.3</v>
      </c>
    </row>
    <row r="25" spans="1:5">
      <c r="A25" s="4" t="s">
        <v>558</v>
      </c>
      <c r="B25" s="4" t="s">
        <v>55</v>
      </c>
      <c r="C25" s="8" t="n">
        <v>-1.8</v>
      </c>
      <c r="D25" s="8" t="n">
        <v>-2.3</v>
      </c>
    </row>
    <row r="26" spans="1:5">
      <c r="A26" s="4" t="s">
        <v>555</v>
      </c>
      <c r="B26" s="4" t="s">
        <v>55</v>
      </c>
      <c r="C26" s="8" t="n">
        <v>-20.1</v>
      </c>
      <c r="D26" s="8" t="n">
        <v>-18.3</v>
      </c>
      <c r="E26" s="5" t="n">
        <v>-16</v>
      </c>
    </row>
    <row r="27" spans="1:5">
      <c r="A27" s="4" t="s">
        <v>561</v>
      </c>
      <c r="C27" s="7" t="n">
        <v>-4.4</v>
      </c>
      <c r="D27" s="8" t="n">
        <v>-3.5</v>
      </c>
      <c r="E27" s="8" t="n">
        <v>-3.4</v>
      </c>
    </row>
    <row r="28" spans="1:5">
      <c r="A28" s="4" t="s">
        <v>562</v>
      </c>
    </row>
    <row r="29" spans="1:5">
      <c r="A29" s="3" t="s">
        <v>552</v>
      </c>
    </row>
    <row r="30" spans="1:5">
      <c r="A30" s="4" t="s">
        <v>553</v>
      </c>
      <c r="B30" s="4" t="s">
        <v>518</v>
      </c>
      <c r="D30" s="8" t="n">
        <v>-2.8</v>
      </c>
    </row>
    <row r="31" spans="1:5">
      <c r="A31" s="4" t="s">
        <v>554</v>
      </c>
      <c r="B31" s="4" t="s">
        <v>518</v>
      </c>
      <c r="D31" s="8" t="n">
        <v>2.8</v>
      </c>
    </row>
    <row r="32" spans="1:5">
      <c r="A32" s="4" t="s">
        <v>558</v>
      </c>
      <c r="B32" s="4" t="s">
        <v>518</v>
      </c>
      <c r="D32" s="8" t="n">
        <v>2.8</v>
      </c>
    </row>
    <row r="33" spans="1:5">
      <c r="A33" s="4" t="s">
        <v>555</v>
      </c>
      <c r="B33" s="4" t="s">
        <v>518</v>
      </c>
      <c r="E33" s="7" t="n">
        <v>-2.8</v>
      </c>
    </row>
    <row r="34" spans="1:5">
      <c r="A34" s="4" t="s">
        <v>561</v>
      </c>
      <c r="D34" s="7" t="n">
        <v>-1.8</v>
      </c>
    </row>
    <row r="35" spans="1:5"/>
    <row r="36" spans="1:5">
      <c r="A36" s="4" t="s">
        <v>55</v>
      </c>
      <c r="B36" s="4" t="s">
        <v>563</v>
      </c>
    </row>
    <row r="37" spans="1:5">
      <c r="A37" s="4" t="s">
        <v>518</v>
      </c>
      <c r="B37" s="4" t="s">
        <v>564</v>
      </c>
    </row>
  </sheetData>
  <mergeCells count="5">
    <mergeCell ref="A1:B2"/>
    <mergeCell ref="C1:E1"/>
    <mergeCell ref="A35:D35"/>
    <mergeCell ref="B36:D36"/>
    <mergeCell ref="B37:D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5</v>
      </c>
      <c r="C1" s="2" t="s">
        <v>1</v>
      </c>
    </row>
    <row r="2" spans="1:5">
      <c r="C2" s="2" t="s">
        <v>2</v>
      </c>
      <c r="D2" s="2" t="s">
        <v>35</v>
      </c>
      <c r="E2" s="2" t="s">
        <v>87</v>
      </c>
    </row>
    <row r="3" spans="1:5">
      <c r="A3" s="3" t="s">
        <v>200</v>
      </c>
    </row>
    <row r="4" spans="1:5">
      <c r="A4" s="4" t="s">
        <v>566</v>
      </c>
      <c r="C4" s="7" t="n">
        <v>-129.7</v>
      </c>
      <c r="D4" s="6" t="n">
        <v>136</v>
      </c>
      <c r="E4" s="7" t="n">
        <v>-92.40000000000001</v>
      </c>
    </row>
    <row r="5" spans="1:5">
      <c r="A5" s="4" t="s">
        <v>567</v>
      </c>
      <c r="C5" s="8" t="n">
        <v>-1.9</v>
      </c>
      <c r="D5" s="8" t="n">
        <v>-1.7</v>
      </c>
      <c r="E5" s="8" t="n">
        <v>1.4</v>
      </c>
    </row>
    <row r="6" spans="1:5">
      <c r="A6" s="4" t="s">
        <v>568</v>
      </c>
      <c r="D6" s="8" t="n">
        <v>-0.1</v>
      </c>
      <c r="E6" s="8" t="n">
        <v>-0.9</v>
      </c>
    </row>
    <row r="7" spans="1:5">
      <c r="A7" s="4" t="s">
        <v>569</v>
      </c>
      <c r="B7" s="4" t="s">
        <v>55</v>
      </c>
      <c r="C7" s="8" t="n">
        <v>-0.7</v>
      </c>
      <c r="D7" s="8" t="n">
        <v>-0.5</v>
      </c>
      <c r="E7" s="8" t="n">
        <v>-0.6</v>
      </c>
    </row>
    <row r="8" spans="1:5">
      <c r="A8" s="4" t="s">
        <v>570</v>
      </c>
      <c r="B8" s="4" t="s">
        <v>55</v>
      </c>
      <c r="C8" s="8" t="n">
        <v>-0.1</v>
      </c>
      <c r="D8" s="8" t="n">
        <v>-0.2</v>
      </c>
      <c r="E8" s="8" t="n">
        <v>-0.1</v>
      </c>
    </row>
    <row r="9" spans="1:5">
      <c r="A9" s="4" t="s">
        <v>571</v>
      </c>
      <c r="D9" s="8" t="n">
        <v>4.7</v>
      </c>
      <c r="E9" s="8" t="n">
        <v>11.7</v>
      </c>
    </row>
    <row r="10" spans="1:5">
      <c r="A10" s="4" t="s">
        <v>572</v>
      </c>
      <c r="C10" s="8" t="n">
        <v>-132.4</v>
      </c>
      <c r="D10" s="8" t="n">
        <v>138.2</v>
      </c>
      <c r="E10" s="8" t="n">
        <v>-80.90000000000001</v>
      </c>
    </row>
    <row r="11" spans="1:5">
      <c r="A11" s="4" t="s">
        <v>573</v>
      </c>
      <c r="C11" s="8" t="n">
        <v>0.9</v>
      </c>
      <c r="D11" s="8" t="n">
        <v>0.1</v>
      </c>
      <c r="E11" s="8" t="n">
        <v>-0.6</v>
      </c>
    </row>
    <row r="12" spans="1:5">
      <c r="A12" s="4" t="s">
        <v>574</v>
      </c>
      <c r="E12" s="8" t="n">
        <v>0.4</v>
      </c>
    </row>
    <row r="13" spans="1:5">
      <c r="A13" s="4" t="s">
        <v>575</v>
      </c>
      <c r="D13" s="8" t="n">
        <v>-1.8</v>
      </c>
      <c r="E13" s="8" t="n">
        <v>-4.5</v>
      </c>
    </row>
    <row r="14" spans="1:5">
      <c r="A14" s="4" t="s">
        <v>576</v>
      </c>
      <c r="C14" s="8" t="n">
        <v>0.9</v>
      </c>
      <c r="D14" s="8" t="n">
        <v>-1.7</v>
      </c>
      <c r="E14" s="8" t="n">
        <v>-4.7</v>
      </c>
    </row>
    <row r="15" spans="1:5">
      <c r="A15" s="4" t="s">
        <v>120</v>
      </c>
      <c r="C15" s="8" t="n">
        <v>-129.7</v>
      </c>
      <c r="D15" s="5" t="n">
        <v>136</v>
      </c>
      <c r="E15" s="8" t="n">
        <v>-92.40000000000001</v>
      </c>
    </row>
    <row r="16" spans="1:5">
      <c r="A16" s="4" t="s">
        <v>577</v>
      </c>
      <c r="C16" s="5" t="n">
        <v>-1</v>
      </c>
      <c r="D16" s="8" t="n">
        <v>-1.6</v>
      </c>
      <c r="E16" s="8" t="n">
        <v>0.8</v>
      </c>
    </row>
    <row r="17" spans="1:5">
      <c r="A17" s="4" t="s">
        <v>578</v>
      </c>
      <c r="D17" s="8" t="n">
        <v>-0.1</v>
      </c>
      <c r="E17" s="8" t="n">
        <v>-0.5</v>
      </c>
    </row>
    <row r="18" spans="1:5">
      <c r="A18" s="4" t="s">
        <v>579</v>
      </c>
      <c r="B18" s="4" t="s">
        <v>55</v>
      </c>
      <c r="C18" s="8" t="n">
        <v>-0.7</v>
      </c>
      <c r="D18" s="8" t="n">
        <v>-0.5</v>
      </c>
      <c r="E18" s="8" t="n">
        <v>-0.6</v>
      </c>
    </row>
    <row r="19" spans="1:5">
      <c r="A19" s="4" t="s">
        <v>580</v>
      </c>
      <c r="B19" s="4" t="s">
        <v>55</v>
      </c>
      <c r="C19" s="8" t="n">
        <v>-0.1</v>
      </c>
      <c r="D19" s="8" t="n">
        <v>-0.2</v>
      </c>
      <c r="E19" s="8" t="n">
        <v>-0.1</v>
      </c>
    </row>
    <row r="20" spans="1:5">
      <c r="A20" s="4" t="s">
        <v>581</v>
      </c>
      <c r="D20" s="8" t="n">
        <v>2.9</v>
      </c>
      <c r="E20" s="8" t="n">
        <v>7.2</v>
      </c>
    </row>
    <row r="21" spans="1:5">
      <c r="A21" s="4" t="s">
        <v>123</v>
      </c>
      <c r="C21" s="7" t="n">
        <v>-131.5</v>
      </c>
      <c r="D21" s="7" t="n">
        <v>136.5</v>
      </c>
      <c r="E21" s="7" t="n">
        <v>-85.59999999999999</v>
      </c>
    </row>
    <row r="22" spans="1:5"/>
    <row r="23" spans="1:5">
      <c r="A23" s="4" t="s">
        <v>55</v>
      </c>
      <c r="B23" s="4" t="s">
        <v>582</v>
      </c>
    </row>
  </sheetData>
  <mergeCells count="4">
    <mergeCell ref="A1:B2"/>
    <mergeCell ref="C1:E1"/>
    <mergeCell ref="A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83</v>
      </c>
      <c r="B1" s="2" t="s">
        <v>1</v>
      </c>
    </row>
    <row r="2" spans="1:4">
      <c r="B2" s="2" t="s">
        <v>2</v>
      </c>
      <c r="C2" s="2" t="s">
        <v>35</v>
      </c>
      <c r="D2" s="2" t="s">
        <v>87</v>
      </c>
    </row>
    <row r="3" spans="1:4">
      <c r="A3" s="3" t="s">
        <v>200</v>
      </c>
    </row>
    <row r="4" spans="1:4">
      <c r="A4" s="4" t="s">
        <v>584</v>
      </c>
      <c r="B4" s="4" t="s">
        <v>585</v>
      </c>
      <c r="C4" s="4" t="s">
        <v>487</v>
      </c>
      <c r="D4" s="4" t="s">
        <v>487</v>
      </c>
    </row>
    <row r="5" spans="1:4">
      <c r="A5" s="4" t="s">
        <v>586</v>
      </c>
      <c r="B5" s="4" t="s">
        <v>587</v>
      </c>
      <c r="C5" s="4" t="s">
        <v>588</v>
      </c>
      <c r="D5" s="4" t="s">
        <v>589</v>
      </c>
    </row>
    <row r="6" spans="1:4">
      <c r="A6" s="4" t="s">
        <v>590</v>
      </c>
      <c r="B6" s="4" t="s">
        <v>591</v>
      </c>
      <c r="C6" s="4" t="s">
        <v>591</v>
      </c>
      <c r="D6" s="4" t="s">
        <v>591</v>
      </c>
    </row>
    <row r="7" spans="1:4">
      <c r="A7" s="4" t="s">
        <v>592</v>
      </c>
      <c r="B7" s="4" t="s">
        <v>593</v>
      </c>
      <c r="C7" s="4" t="s">
        <v>594</v>
      </c>
      <c r="D7" s="4" t="s">
        <v>595</v>
      </c>
    </row>
    <row r="8" spans="1:4">
      <c r="A8" s="4" t="s">
        <v>596</v>
      </c>
      <c r="B8" s="9" t="n">
        <v>0.21</v>
      </c>
      <c r="C8" s="9" t="n">
        <v>0.16</v>
      </c>
      <c r="D8" s="9" t="n">
        <v>9.300000000000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87</v>
      </c>
    </row>
    <row r="3" spans="1:4">
      <c r="A3" s="3" t="s">
        <v>598</v>
      </c>
    </row>
    <row r="4" spans="1:4">
      <c r="A4" s="4" t="s">
        <v>599</v>
      </c>
      <c r="B4" s="6" t="n">
        <v>11</v>
      </c>
      <c r="C4" s="7" t="n">
        <v>44.3</v>
      </c>
      <c r="D4" s="7" t="n">
        <v>86.7</v>
      </c>
    </row>
    <row r="5" spans="1:4">
      <c r="A5" s="4" t="s">
        <v>600</v>
      </c>
    </row>
    <row r="6" spans="1:4">
      <c r="A6" s="3" t="s">
        <v>598</v>
      </c>
    </row>
    <row r="7" spans="1:4">
      <c r="A7" s="4" t="s">
        <v>599</v>
      </c>
      <c r="B7" s="8" t="n">
        <v>0.3</v>
      </c>
      <c r="C7" s="8" t="n">
        <v>0.4</v>
      </c>
      <c r="D7" s="8" t="n">
        <v>0.5</v>
      </c>
    </row>
    <row r="8" spans="1:4">
      <c r="A8" s="4" t="s">
        <v>601</v>
      </c>
    </row>
    <row r="9" spans="1:4">
      <c r="A9" s="3" t="s">
        <v>598</v>
      </c>
    </row>
    <row r="10" spans="1:4">
      <c r="A10" s="4" t="s">
        <v>599</v>
      </c>
      <c r="B10" s="8" t="n">
        <v>0.1</v>
      </c>
      <c r="C10" s="8" t="n">
        <v>1.5</v>
      </c>
      <c r="D10" s="8" t="n">
        <v>3.2</v>
      </c>
    </row>
    <row r="11" spans="1:4">
      <c r="A11" s="4" t="s">
        <v>602</v>
      </c>
    </row>
    <row r="12" spans="1:4">
      <c r="A12" s="3" t="s">
        <v>598</v>
      </c>
    </row>
    <row r="13" spans="1:4">
      <c r="A13" s="4" t="s">
        <v>599</v>
      </c>
      <c r="B13" s="8" t="n">
        <v>0.6</v>
      </c>
      <c r="C13" s="8" t="n">
        <v>2.3</v>
      </c>
      <c r="D13" s="8" t="n">
        <v>4.1</v>
      </c>
    </row>
    <row r="14" spans="1:4">
      <c r="A14" s="4" t="s">
        <v>603</v>
      </c>
    </row>
    <row r="15" spans="1:4">
      <c r="A15" s="3" t="s">
        <v>598</v>
      </c>
    </row>
    <row r="16" spans="1:4">
      <c r="A16" s="4" t="s">
        <v>599</v>
      </c>
      <c r="B16" s="8" t="n">
        <v>3.3</v>
      </c>
      <c r="C16" s="8" t="n">
        <v>17.9</v>
      </c>
      <c r="D16" s="5" t="n">
        <v>33</v>
      </c>
    </row>
    <row r="17" spans="1:4">
      <c r="A17" s="4" t="s">
        <v>604</v>
      </c>
    </row>
    <row r="18" spans="1:4">
      <c r="A18" s="3" t="s">
        <v>598</v>
      </c>
    </row>
    <row r="19" spans="1:4">
      <c r="A19" s="4" t="s">
        <v>599</v>
      </c>
      <c r="B19" s="8" t="n">
        <v>2.1</v>
      </c>
      <c r="C19" s="8" t="n">
        <v>6.8</v>
      </c>
      <c r="D19" s="8" t="n">
        <v>10.6</v>
      </c>
    </row>
    <row r="20" spans="1:4">
      <c r="A20" s="4" t="s">
        <v>605</v>
      </c>
    </row>
    <row r="21" spans="1:4">
      <c r="A21" s="3" t="s">
        <v>598</v>
      </c>
    </row>
    <row r="22" spans="1:4">
      <c r="A22" s="4" t="s">
        <v>599</v>
      </c>
      <c r="B22" s="7" t="n">
        <v>4.6</v>
      </c>
      <c r="C22" s="7" t="n">
        <v>15.4</v>
      </c>
      <c r="D22" s="7" t="n">
        <v>3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6"/>
    <col customWidth="1" max="6" min="6" width="21"/>
    <col customWidth="1" max="7" min="7" width="4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4"/>
    <col customWidth="1" max="18" min="18" width="21"/>
    <col customWidth="1" max="19" min="19" width="21"/>
    <col customWidth="1" max="20" min="20" width="21"/>
    <col customWidth="1" max="21" min="21" width="21"/>
    <col customWidth="1" max="22" min="22" width="21"/>
    <col customWidth="1" max="23" min="23" width="20"/>
  </cols>
  <sheetData>
    <row r="1" spans="1:23">
      <c r="A1" s="1" t="s">
        <v>606</v>
      </c>
      <c r="B1" s="2" t="s">
        <v>607</v>
      </c>
      <c r="C1" s="2" t="s">
        <v>608</v>
      </c>
      <c r="D1" s="2" t="s">
        <v>609</v>
      </c>
      <c r="E1" s="2" t="s">
        <v>610</v>
      </c>
      <c r="F1" s="2" t="s">
        <v>611</v>
      </c>
      <c r="G1" s="2" t="s">
        <v>612</v>
      </c>
      <c r="H1" s="2" t="s">
        <v>613</v>
      </c>
      <c r="I1" s="2" t="s">
        <v>614</v>
      </c>
      <c r="J1" s="2" t="s">
        <v>615</v>
      </c>
      <c r="K1" s="2" t="s">
        <v>156</v>
      </c>
      <c r="L1" s="2" t="s">
        <v>616</v>
      </c>
      <c r="M1" s="2" t="s">
        <v>617</v>
      </c>
      <c r="N1" s="2" t="s">
        <v>618</v>
      </c>
      <c r="O1" s="2" t="s">
        <v>619</v>
      </c>
      <c r="P1" s="2" t="s">
        <v>620</v>
      </c>
      <c r="Q1" s="2" t="s">
        <v>612</v>
      </c>
      <c r="R1" s="2" t="s">
        <v>156</v>
      </c>
      <c r="S1" s="2" t="s">
        <v>157</v>
      </c>
      <c r="T1" s="2" t="s">
        <v>621</v>
      </c>
      <c r="U1" s="2" t="s">
        <v>622</v>
      </c>
      <c r="V1" s="2" t="s">
        <v>623</v>
      </c>
      <c r="W1" s="2" t="s">
        <v>463</v>
      </c>
    </row>
    <row r="2" spans="1:23">
      <c r="A2" s="3" t="s">
        <v>624</v>
      </c>
    </row>
    <row r="3" spans="1:23">
      <c r="A3" s="4" t="s">
        <v>45</v>
      </c>
      <c r="G3" s="7" t="n">
        <v>4582.4</v>
      </c>
      <c r="K3" s="7" t="n">
        <v>4650.5</v>
      </c>
      <c r="Q3" s="7" t="n">
        <v>4582.4</v>
      </c>
      <c r="R3" s="7" t="n">
        <v>4650.5</v>
      </c>
      <c r="S3" s="6" t="n">
        <v>4488</v>
      </c>
      <c r="W3" s="7" t="n">
        <v>4650.5</v>
      </c>
    </row>
    <row r="4" spans="1:23">
      <c r="A4" s="4" t="s">
        <v>96</v>
      </c>
      <c r="G4" s="5" t="n">
        <v>3</v>
      </c>
      <c r="H4" s="7" t="n">
        <v>4.2</v>
      </c>
      <c r="I4" s="7" t="n">
        <v>4.3</v>
      </c>
      <c r="J4" s="7" t="n">
        <v>4.7</v>
      </c>
      <c r="K4" s="8" t="n">
        <v>4.7</v>
      </c>
      <c r="L4" s="7" t="n">
        <v>5.4</v>
      </c>
      <c r="M4" s="7" t="n">
        <v>5.4</v>
      </c>
      <c r="N4" s="7" t="n">
        <v>7.4</v>
      </c>
      <c r="Q4" s="7" t="n">
        <v>16.2</v>
      </c>
      <c r="R4" s="8" t="n">
        <v>22.9</v>
      </c>
      <c r="S4" s="7" t="n">
        <v>215.2</v>
      </c>
    </row>
    <row r="5" spans="1:23">
      <c r="A5" s="4" t="s">
        <v>625</v>
      </c>
    </row>
    <row r="6" spans="1:23">
      <c r="A6" s="3" t="s">
        <v>624</v>
      </c>
    </row>
    <row r="7" spans="1:23">
      <c r="A7" s="4" t="s">
        <v>626</v>
      </c>
      <c r="O7" s="4" t="s">
        <v>627</v>
      </c>
    </row>
    <row r="8" spans="1:23">
      <c r="A8" s="4" t="s">
        <v>628</v>
      </c>
    </row>
    <row r="9" spans="1:23">
      <c r="A9" s="3" t="s">
        <v>624</v>
      </c>
    </row>
    <row r="10" spans="1:23">
      <c r="A10" s="4" t="s">
        <v>629</v>
      </c>
      <c r="Q10" s="4" t="s">
        <v>483</v>
      </c>
    </row>
    <row r="11" spans="1:23">
      <c r="A11" s="4" t="s">
        <v>630</v>
      </c>
    </row>
    <row r="12" spans="1:23">
      <c r="A12" s="3" t="s">
        <v>624</v>
      </c>
    </row>
    <row r="13" spans="1:23">
      <c r="A13" s="4" t="s">
        <v>629</v>
      </c>
      <c r="Q13" s="4" t="s">
        <v>490</v>
      </c>
    </row>
    <row r="14" spans="1:23">
      <c r="A14" s="4" t="s">
        <v>631</v>
      </c>
    </row>
    <row r="15" spans="1:23">
      <c r="A15" s="3" t="s">
        <v>624</v>
      </c>
    </row>
    <row r="16" spans="1:23">
      <c r="A16" s="4" t="s">
        <v>632</v>
      </c>
      <c r="Q16" s="4" t="s">
        <v>633</v>
      </c>
    </row>
    <row r="17" spans="1:23">
      <c r="A17" s="4" t="s">
        <v>634</v>
      </c>
      <c r="U17" s="7" t="n">
        <v>7.1</v>
      </c>
    </row>
    <row r="18" spans="1:23">
      <c r="A18" s="4" t="s">
        <v>45</v>
      </c>
      <c r="U18" s="7" t="n">
        <v>10.5</v>
      </c>
    </row>
    <row r="19" spans="1:23">
      <c r="A19" s="4" t="s">
        <v>635</v>
      </c>
    </row>
    <row r="20" spans="1:23">
      <c r="A20" s="3" t="s">
        <v>624</v>
      </c>
    </row>
    <row r="21" spans="1:23">
      <c r="A21" s="4" t="s">
        <v>629</v>
      </c>
      <c r="Q21" s="4" t="s">
        <v>489</v>
      </c>
    </row>
    <row r="22" spans="1:23">
      <c r="A22" s="4" t="s">
        <v>636</v>
      </c>
    </row>
    <row r="23" spans="1:23">
      <c r="A23" s="3" t="s">
        <v>624</v>
      </c>
    </row>
    <row r="24" spans="1:23">
      <c r="A24" s="4" t="s">
        <v>629</v>
      </c>
      <c r="Q24" s="4" t="s">
        <v>637</v>
      </c>
    </row>
    <row r="25" spans="1:23">
      <c r="A25" s="4" t="s">
        <v>638</v>
      </c>
    </row>
    <row r="26" spans="1:23">
      <c r="A26" s="3" t="s">
        <v>624</v>
      </c>
    </row>
    <row r="27" spans="1:23">
      <c r="A27" s="4" t="s">
        <v>632</v>
      </c>
      <c r="Q27" s="4" t="s">
        <v>639</v>
      </c>
    </row>
    <row r="28" spans="1:23">
      <c r="A28" s="4" t="s">
        <v>634</v>
      </c>
      <c r="V28" s="7" t="n">
        <v>2.8</v>
      </c>
    </row>
    <row r="29" spans="1:23">
      <c r="A29" s="4" t="s">
        <v>45</v>
      </c>
      <c r="V29" s="7" t="n">
        <v>9.5</v>
      </c>
    </row>
    <row r="30" spans="1:23">
      <c r="A30" s="4" t="s">
        <v>640</v>
      </c>
    </row>
    <row r="31" spans="1:23">
      <c r="A31" s="3" t="s">
        <v>624</v>
      </c>
    </row>
    <row r="32" spans="1:23">
      <c r="A32" s="4" t="s">
        <v>629</v>
      </c>
      <c r="Q32" s="4" t="s">
        <v>641</v>
      </c>
    </row>
    <row r="33" spans="1:23">
      <c r="A33" s="4" t="s">
        <v>642</v>
      </c>
    </row>
    <row r="34" spans="1:23">
      <c r="A34" s="3" t="s">
        <v>624</v>
      </c>
    </row>
    <row r="35" spans="1:23">
      <c r="A35" s="4" t="s">
        <v>632</v>
      </c>
      <c r="Q35" s="4" t="s">
        <v>643</v>
      </c>
    </row>
    <row r="36" spans="1:23">
      <c r="A36" s="4" t="s">
        <v>644</v>
      </c>
      <c r="B36" s="7" t="n">
        <v>25.2</v>
      </c>
    </row>
    <row r="37" spans="1:23">
      <c r="A37" s="4" t="s">
        <v>645</v>
      </c>
      <c r="Q37" s="7" t="n">
        <v>1.6</v>
      </c>
    </row>
    <row r="38" spans="1:23">
      <c r="A38" s="4" t="s">
        <v>634</v>
      </c>
      <c r="B38" s="8" t="n">
        <v>10.8</v>
      </c>
    </row>
    <row r="39" spans="1:23">
      <c r="A39" s="4" t="s">
        <v>45</v>
      </c>
      <c r="B39" s="8" t="n">
        <v>17.3</v>
      </c>
    </row>
    <row r="40" spans="1:23">
      <c r="A40" s="4" t="s">
        <v>646</v>
      </c>
      <c r="B40" s="8" t="n">
        <v>13.7</v>
      </c>
    </row>
    <row r="41" spans="1:23">
      <c r="A41" s="4" t="s">
        <v>647</v>
      </c>
      <c r="B41" s="7" t="n">
        <v>1.3</v>
      </c>
    </row>
    <row r="42" spans="1:23">
      <c r="A42" s="4" t="s">
        <v>648</v>
      </c>
    </row>
    <row r="43" spans="1:23">
      <c r="A43" s="3" t="s">
        <v>624</v>
      </c>
    </row>
    <row r="44" spans="1:23">
      <c r="A44" s="4" t="s">
        <v>629</v>
      </c>
      <c r="Q44" s="4" t="s">
        <v>641</v>
      </c>
    </row>
    <row r="45" spans="1:23">
      <c r="A45" s="4" t="s">
        <v>649</v>
      </c>
    </row>
    <row r="46" spans="1:23">
      <c r="A46" s="3" t="s">
        <v>624</v>
      </c>
    </row>
    <row r="47" spans="1:23">
      <c r="A47" s="4" t="s">
        <v>629</v>
      </c>
      <c r="Q47" s="4" t="s">
        <v>637</v>
      </c>
    </row>
    <row r="48" spans="1:23">
      <c r="A48" s="4" t="s">
        <v>650</v>
      </c>
    </row>
    <row r="49" spans="1:23">
      <c r="A49" s="3" t="s">
        <v>624</v>
      </c>
    </row>
    <row r="50" spans="1:23">
      <c r="A50" s="4" t="s">
        <v>632</v>
      </c>
      <c r="Q50" s="4" t="s">
        <v>651</v>
      </c>
    </row>
    <row r="51" spans="1:23">
      <c r="A51" s="4" t="s">
        <v>652</v>
      </c>
      <c r="C51" s="7" t="n">
        <v>27.9</v>
      </c>
    </row>
    <row r="52" spans="1:23">
      <c r="A52" s="4" t="s">
        <v>634</v>
      </c>
      <c r="C52" s="8" t="n">
        <v>27.9</v>
      </c>
    </row>
    <row r="53" spans="1:23">
      <c r="A53" s="4" t="s">
        <v>629</v>
      </c>
      <c r="Q53" s="4" t="s">
        <v>641</v>
      </c>
    </row>
    <row r="54" spans="1:23">
      <c r="A54" s="4" t="s">
        <v>646</v>
      </c>
      <c r="C54" s="8" t="n">
        <v>26.9</v>
      </c>
    </row>
    <row r="55" spans="1:23">
      <c r="A55" s="4" t="s">
        <v>647</v>
      </c>
      <c r="C55" s="7" t="n">
        <v>8.1</v>
      </c>
    </row>
    <row r="56" spans="1:23">
      <c r="A56" s="4" t="s">
        <v>653</v>
      </c>
    </row>
    <row r="57" spans="1:23">
      <c r="A57" s="3" t="s">
        <v>624</v>
      </c>
    </row>
    <row r="58" spans="1:23">
      <c r="A58" s="4" t="s">
        <v>632</v>
      </c>
      <c r="Q58" s="4" t="s">
        <v>654</v>
      </c>
    </row>
    <row r="59" spans="1:23">
      <c r="A59" s="4" t="s">
        <v>644</v>
      </c>
      <c r="D59" s="7" t="n">
        <v>68.5</v>
      </c>
    </row>
    <row r="60" spans="1:23">
      <c r="A60" s="4" t="s">
        <v>655</v>
      </c>
      <c r="D60" s="5" t="n">
        <v>260</v>
      </c>
    </row>
    <row r="61" spans="1:23">
      <c r="A61" s="4" t="s">
        <v>656</v>
      </c>
      <c r="D61" s="5" t="n">
        <v>300</v>
      </c>
    </row>
    <row r="62" spans="1:23">
      <c r="A62" s="4" t="s">
        <v>634</v>
      </c>
      <c r="D62" s="7" t="n">
        <v>31.5</v>
      </c>
    </row>
    <row r="63" spans="1:23">
      <c r="A63" s="4" t="s">
        <v>45</v>
      </c>
      <c r="D63" s="8" t="n">
        <v>43.9</v>
      </c>
    </row>
    <row r="64" spans="1:23">
      <c r="A64" s="4" t="s">
        <v>657</v>
      </c>
      <c r="D64" s="8" t="n">
        <v>0.3</v>
      </c>
    </row>
    <row r="65" spans="1:23">
      <c r="A65" s="4" t="s">
        <v>658</v>
      </c>
    </row>
    <row r="66" spans="1:23">
      <c r="A66" s="3" t="s">
        <v>624</v>
      </c>
    </row>
    <row r="67" spans="1:23">
      <c r="A67" s="4" t="s">
        <v>629</v>
      </c>
      <c r="Q67" s="4" t="s">
        <v>641</v>
      </c>
    </row>
    <row r="68" spans="1:23">
      <c r="A68" s="4" t="s">
        <v>659</v>
      </c>
    </row>
    <row r="69" spans="1:23">
      <c r="A69" s="3" t="s">
        <v>624</v>
      </c>
    </row>
    <row r="70" spans="1:23">
      <c r="A70" s="4" t="s">
        <v>629</v>
      </c>
      <c r="Q70" s="4" t="s">
        <v>660</v>
      </c>
    </row>
    <row r="71" spans="1:23">
      <c r="A71" s="4" t="s">
        <v>661</v>
      </c>
    </row>
    <row r="72" spans="1:23">
      <c r="A72" s="3" t="s">
        <v>624</v>
      </c>
    </row>
    <row r="73" spans="1:23">
      <c r="A73" s="4" t="s">
        <v>629</v>
      </c>
      <c r="Q73" s="4" t="s">
        <v>487</v>
      </c>
    </row>
    <row r="74" spans="1:23">
      <c r="A74" s="4" t="s">
        <v>662</v>
      </c>
    </row>
    <row r="75" spans="1:23">
      <c r="A75" s="3" t="s">
        <v>624</v>
      </c>
    </row>
    <row r="76" spans="1:23">
      <c r="A76" s="4" t="s">
        <v>629</v>
      </c>
      <c r="Q76" s="4" t="s">
        <v>487</v>
      </c>
    </row>
    <row r="77" spans="1:23">
      <c r="A77" s="4" t="s">
        <v>663</v>
      </c>
    </row>
    <row r="78" spans="1:23">
      <c r="A78" s="3" t="s">
        <v>624</v>
      </c>
    </row>
    <row r="79" spans="1:23">
      <c r="A79" s="4" t="s">
        <v>632</v>
      </c>
      <c r="Q79" s="4" t="s">
        <v>664</v>
      </c>
    </row>
    <row r="80" spans="1:23">
      <c r="A80" s="4" t="s">
        <v>644</v>
      </c>
      <c r="D80" s="6" t="n">
        <v>15</v>
      </c>
    </row>
    <row r="81" spans="1:23">
      <c r="A81" s="4" t="s">
        <v>655</v>
      </c>
      <c r="D81" s="5" t="n">
        <v>180</v>
      </c>
    </row>
    <row r="82" spans="1:23">
      <c r="A82" s="4" t="s">
        <v>634</v>
      </c>
      <c r="D82" s="7" t="n">
        <v>5.5</v>
      </c>
    </row>
    <row r="83" spans="1:23">
      <c r="A83" s="4" t="s">
        <v>45</v>
      </c>
      <c r="D83" s="7" t="n">
        <v>6.7</v>
      </c>
    </row>
    <row r="84" spans="1:23">
      <c r="A84" s="4" t="s">
        <v>665</v>
      </c>
    </row>
    <row r="85" spans="1:23">
      <c r="A85" s="3" t="s">
        <v>624</v>
      </c>
    </row>
    <row r="86" spans="1:23">
      <c r="A86" s="4" t="s">
        <v>629</v>
      </c>
      <c r="Q86" s="4" t="s">
        <v>489</v>
      </c>
    </row>
    <row r="87" spans="1:23">
      <c r="A87" s="4" t="s">
        <v>666</v>
      </c>
    </row>
    <row r="88" spans="1:23">
      <c r="A88" s="3" t="s">
        <v>624</v>
      </c>
    </row>
    <row r="89" spans="1:23">
      <c r="A89" s="4" t="s">
        <v>632</v>
      </c>
      <c r="Q89" s="4" t="s">
        <v>667</v>
      </c>
    </row>
    <row r="90" spans="1:23">
      <c r="A90" s="4" t="s">
        <v>644</v>
      </c>
      <c r="E90" s="7" t="n">
        <v>17.7</v>
      </c>
    </row>
    <row r="91" spans="1:23">
      <c r="A91" s="4" t="s">
        <v>655</v>
      </c>
      <c r="E91" s="5" t="n">
        <v>80</v>
      </c>
    </row>
    <row r="92" spans="1:23">
      <c r="A92" s="4" t="s">
        <v>668</v>
      </c>
      <c r="E92" s="5" t="n">
        <v>17</v>
      </c>
    </row>
    <row r="93" spans="1:23">
      <c r="A93" s="4" t="s">
        <v>634</v>
      </c>
      <c r="E93" s="7" t="n">
        <v>5.5</v>
      </c>
    </row>
    <row r="94" spans="1:23">
      <c r="A94" s="4" t="s">
        <v>45</v>
      </c>
      <c r="E94" s="7" t="n">
        <v>12.3</v>
      </c>
    </row>
    <row r="95" spans="1:23">
      <c r="A95" s="4" t="s">
        <v>669</v>
      </c>
    </row>
    <row r="96" spans="1:23">
      <c r="A96" s="3" t="s">
        <v>624</v>
      </c>
    </row>
    <row r="97" spans="1:23">
      <c r="A97" s="4" t="s">
        <v>629</v>
      </c>
      <c r="Q97" s="4" t="s">
        <v>670</v>
      </c>
    </row>
    <row r="98" spans="1:23">
      <c r="A98" s="4" t="s">
        <v>671</v>
      </c>
    </row>
    <row r="99" spans="1:23">
      <c r="A99" s="3" t="s">
        <v>624</v>
      </c>
    </row>
    <row r="100" spans="1:23">
      <c r="A100" s="4" t="s">
        <v>632</v>
      </c>
      <c r="Q100" s="4" t="s">
        <v>672</v>
      </c>
    </row>
    <row r="101" spans="1:23">
      <c r="A101" s="4" t="s">
        <v>652</v>
      </c>
      <c r="F101" s="7" t="n">
        <v>62.1</v>
      </c>
    </row>
    <row r="102" spans="1:23">
      <c r="A102" s="4" t="s">
        <v>634</v>
      </c>
      <c r="F102" s="8" t="n">
        <v>15.1</v>
      </c>
    </row>
    <row r="103" spans="1:23">
      <c r="A103" s="4" t="s">
        <v>45</v>
      </c>
      <c r="F103" s="8" t="n">
        <v>47.7</v>
      </c>
    </row>
    <row r="104" spans="1:23">
      <c r="A104" s="4" t="s">
        <v>657</v>
      </c>
      <c r="F104" s="8" t="n">
        <v>9.699999999999999</v>
      </c>
    </row>
    <row r="105" spans="1:23">
      <c r="A105" s="4" t="s">
        <v>673</v>
      </c>
      <c r="F105" s="5" t="n">
        <v>25</v>
      </c>
    </row>
    <row r="106" spans="1:23">
      <c r="A106" s="4" t="s">
        <v>674</v>
      </c>
      <c r="Q106" s="4" t="s">
        <v>483</v>
      </c>
    </row>
    <row r="107" spans="1:23">
      <c r="A107" s="4" t="s">
        <v>675</v>
      </c>
      <c r="F107" s="7" t="n">
        <v>23.4</v>
      </c>
    </row>
    <row r="108" spans="1:23">
      <c r="A108" s="4" t="s">
        <v>676</v>
      </c>
    </row>
    <row r="109" spans="1:23">
      <c r="A109" s="3" t="s">
        <v>624</v>
      </c>
    </row>
    <row r="110" spans="1:23">
      <c r="A110" s="4" t="s">
        <v>629</v>
      </c>
      <c r="Q110" s="4" t="s">
        <v>670</v>
      </c>
    </row>
    <row r="111" spans="1:23">
      <c r="A111" s="4" t="s">
        <v>677</v>
      </c>
    </row>
    <row r="112" spans="1:23">
      <c r="A112" s="3" t="s">
        <v>624</v>
      </c>
    </row>
    <row r="113" spans="1:23">
      <c r="A113" s="4" t="s">
        <v>629</v>
      </c>
      <c r="Q113" s="4" t="s">
        <v>660</v>
      </c>
    </row>
    <row r="114" spans="1:23">
      <c r="A114" s="4" t="s">
        <v>678</v>
      </c>
    </row>
    <row r="115" spans="1:23">
      <c r="A115" s="3" t="s">
        <v>624</v>
      </c>
    </row>
    <row r="116" spans="1:23">
      <c r="A116" s="4" t="s">
        <v>629</v>
      </c>
      <c r="Q116" s="4" t="s">
        <v>483</v>
      </c>
    </row>
    <row r="117" spans="1:23">
      <c r="A117" s="4" t="s">
        <v>679</v>
      </c>
    </row>
    <row r="118" spans="1:23">
      <c r="A118" s="3" t="s">
        <v>624</v>
      </c>
    </row>
    <row r="119" spans="1:23">
      <c r="A119" s="4" t="s">
        <v>632</v>
      </c>
      <c r="Q119" s="4" t="s">
        <v>680</v>
      </c>
    </row>
    <row r="120" spans="1:23">
      <c r="A120" s="4" t="s">
        <v>681</v>
      </c>
      <c r="P120" s="4" t="s">
        <v>682</v>
      </c>
    </row>
    <row r="121" spans="1:23">
      <c r="A121" s="4" t="s">
        <v>644</v>
      </c>
      <c r="P121" s="6" t="n">
        <v>25</v>
      </c>
      <c r="Q121" s="7" t="n">
        <v>125.5</v>
      </c>
    </row>
    <row r="122" spans="1:23">
      <c r="A122" s="4" t="s">
        <v>634</v>
      </c>
      <c r="G122" s="5" t="n">
        <v>37</v>
      </c>
      <c r="Q122" s="5" t="n">
        <v>37</v>
      </c>
    </row>
    <row r="123" spans="1:23">
      <c r="A123" s="4" t="s">
        <v>45</v>
      </c>
      <c r="G123" s="7" t="n">
        <v>118.8</v>
      </c>
      <c r="Q123" s="7" t="n">
        <v>118.8</v>
      </c>
    </row>
    <row r="124" spans="1:23">
      <c r="A124" s="4" t="s">
        <v>683</v>
      </c>
    </row>
    <row r="125" spans="1:23">
      <c r="A125" s="3" t="s">
        <v>624</v>
      </c>
    </row>
    <row r="126" spans="1:23">
      <c r="A126" s="4" t="s">
        <v>629</v>
      </c>
      <c r="Q126" s="4" t="s">
        <v>489</v>
      </c>
    </row>
    <row r="127" spans="1:23">
      <c r="A127" s="4" t="s">
        <v>684</v>
      </c>
    </row>
    <row r="128" spans="1:23">
      <c r="A128" s="3" t="s">
        <v>624</v>
      </c>
    </row>
    <row r="129" spans="1:23">
      <c r="A129" s="4" t="s">
        <v>629</v>
      </c>
      <c r="Q129" s="4" t="s">
        <v>685</v>
      </c>
    </row>
    <row r="130" spans="1:23">
      <c r="A130" s="4" t="s">
        <v>686</v>
      </c>
    </row>
    <row r="131" spans="1:23">
      <c r="A131" s="3" t="s">
        <v>624</v>
      </c>
    </row>
    <row r="132" spans="1:23">
      <c r="A132" s="4" t="s">
        <v>632</v>
      </c>
      <c r="Q132" s="4" t="s">
        <v>687</v>
      </c>
    </row>
    <row r="133" spans="1:23">
      <c r="A133" s="4" t="s">
        <v>652</v>
      </c>
      <c r="Q133" s="7" t="n">
        <v>22.1</v>
      </c>
    </row>
    <row r="134" spans="1:23">
      <c r="A134" s="4" t="s">
        <v>655</v>
      </c>
      <c r="G134" s="5" t="n">
        <v>250</v>
      </c>
      <c r="Q134" s="5" t="n">
        <v>250</v>
      </c>
    </row>
    <row r="135" spans="1:23">
      <c r="A135" s="4" t="s">
        <v>656</v>
      </c>
      <c r="G135" s="5" t="n">
        <v>500</v>
      </c>
      <c r="Q135" s="5" t="n">
        <v>500</v>
      </c>
    </row>
    <row r="136" spans="1:23">
      <c r="A136" s="4" t="s">
        <v>668</v>
      </c>
      <c r="G136" s="5" t="n">
        <v>22</v>
      </c>
      <c r="Q136" s="5" t="n">
        <v>22</v>
      </c>
    </row>
    <row r="137" spans="1:23">
      <c r="A137" s="4" t="s">
        <v>634</v>
      </c>
      <c r="G137" s="6" t="n">
        <v>9</v>
      </c>
      <c r="Q137" s="6" t="n">
        <v>9</v>
      </c>
    </row>
    <row r="138" spans="1:23">
      <c r="A138" s="4" t="s">
        <v>45</v>
      </c>
      <c r="G138" s="5" t="n">
        <v>19</v>
      </c>
      <c r="Q138" s="5" t="n">
        <v>19</v>
      </c>
    </row>
    <row r="139" spans="1:23">
      <c r="A139" s="4" t="s">
        <v>657</v>
      </c>
      <c r="G139" s="8" t="n">
        <v>7.5</v>
      </c>
      <c r="Q139" s="7" t="n">
        <v>7.5</v>
      </c>
    </row>
    <row r="140" spans="1:23">
      <c r="A140" s="4" t="s">
        <v>688</v>
      </c>
    </row>
    <row r="141" spans="1:23">
      <c r="A141" s="3" t="s">
        <v>624</v>
      </c>
    </row>
    <row r="142" spans="1:23">
      <c r="A142" s="4" t="s">
        <v>629</v>
      </c>
      <c r="Q142" s="4" t="s">
        <v>487</v>
      </c>
    </row>
    <row r="143" spans="1:23">
      <c r="A143" s="4" t="s">
        <v>689</v>
      </c>
    </row>
    <row r="144" spans="1:23">
      <c r="A144" s="3" t="s">
        <v>624</v>
      </c>
    </row>
    <row r="145" spans="1:23">
      <c r="A145" s="4" t="s">
        <v>629</v>
      </c>
      <c r="Q145" s="4" t="s">
        <v>637</v>
      </c>
    </row>
    <row r="146" spans="1:23">
      <c r="A146" s="4" t="s">
        <v>690</v>
      </c>
    </row>
    <row r="147" spans="1:23">
      <c r="A147" s="3" t="s">
        <v>624</v>
      </c>
    </row>
    <row r="148" spans="1:23">
      <c r="A148" s="4" t="s">
        <v>629</v>
      </c>
      <c r="Q148" s="4" t="s">
        <v>487</v>
      </c>
    </row>
    <row r="149" spans="1:23">
      <c r="A149" s="4" t="s">
        <v>625</v>
      </c>
    </row>
    <row r="150" spans="1:23">
      <c r="A150" s="3" t="s">
        <v>624</v>
      </c>
    </row>
    <row r="151" spans="1:23">
      <c r="A151" s="4" t="s">
        <v>681</v>
      </c>
      <c r="T151" s="4" t="s">
        <v>691</v>
      </c>
    </row>
    <row r="152" spans="1:23">
      <c r="A152" s="4" t="s">
        <v>142</v>
      </c>
      <c r="O152" s="6" t="n">
        <v>138</v>
      </c>
    </row>
    <row r="153" spans="1:23">
      <c r="A153" s="4" t="s">
        <v>644</v>
      </c>
      <c r="T153" s="7" t="n">
        <v>549.9</v>
      </c>
    </row>
    <row r="154" spans="1:23">
      <c r="A154" s="4" t="s">
        <v>692</v>
      </c>
    </row>
    <row r="155" spans="1:23">
      <c r="A155" s="3" t="s">
        <v>624</v>
      </c>
    </row>
    <row r="156" spans="1:23">
      <c r="A156" s="4" t="s">
        <v>647</v>
      </c>
      <c r="G156" s="8" t="n">
        <v>10.6</v>
      </c>
      <c r="K156" s="8" t="n">
        <v>12.4</v>
      </c>
      <c r="Q156" s="7" t="n">
        <v>10.6</v>
      </c>
      <c r="R156" s="8" t="n">
        <v>12.4</v>
      </c>
    </row>
    <row r="157" spans="1:23">
      <c r="A157" s="4" t="s">
        <v>693</v>
      </c>
      <c r="G157" s="5" t="n">
        <v>0</v>
      </c>
      <c r="Q157" s="5" t="n">
        <v>0</v>
      </c>
    </row>
    <row r="158" spans="1:23">
      <c r="A158" s="4" t="s">
        <v>694</v>
      </c>
      <c r="G158" s="8" t="n">
        <v>52.2</v>
      </c>
      <c r="Q158" s="8" t="n">
        <v>52.2</v>
      </c>
    </row>
    <row r="159" spans="1:23">
      <c r="A159" s="4" t="s">
        <v>695</v>
      </c>
      <c r="Q159" s="5" t="n">
        <v>4</v>
      </c>
    </row>
    <row r="160" spans="1:23">
      <c r="A160" s="4" t="s">
        <v>696</v>
      </c>
    </row>
    <row r="161" spans="1:23">
      <c r="A161" s="3" t="s">
        <v>624</v>
      </c>
    </row>
    <row r="162" spans="1:23">
      <c r="A162" s="4" t="s">
        <v>697</v>
      </c>
      <c r="G162" s="7" t="n">
        <v>74.90000000000001</v>
      </c>
      <c r="K162" s="7" t="n">
        <v>25.6</v>
      </c>
      <c r="Q162" s="7" t="n">
        <v>74.90000000000001</v>
      </c>
      <c r="R162" s="7" t="n">
        <v>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8</v>
      </c>
      <c r="B1" s="2" t="s">
        <v>1</v>
      </c>
    </row>
    <row r="2" spans="1:4">
      <c r="B2" s="2" t="s">
        <v>2</v>
      </c>
      <c r="C2" s="2" t="s">
        <v>35</v>
      </c>
      <c r="D2" s="2" t="s">
        <v>87</v>
      </c>
    </row>
    <row r="3" spans="1:4">
      <c r="A3" s="3" t="s">
        <v>699</v>
      </c>
    </row>
    <row r="4" spans="1:4">
      <c r="A4" s="4" t="s">
        <v>700</v>
      </c>
      <c r="B4" s="7" t="n">
        <v>37.3</v>
      </c>
      <c r="C4" s="7" t="n">
        <v>44.3</v>
      </c>
    </row>
    <row r="5" spans="1:4">
      <c r="A5" s="4" t="s">
        <v>701</v>
      </c>
      <c r="B5" s="5" t="n">
        <v>0</v>
      </c>
      <c r="C5" s="5" t="n">
        <v>0</v>
      </c>
      <c r="D5" s="6" t="n">
        <v>0</v>
      </c>
    </row>
    <row r="6" spans="1:4">
      <c r="A6" s="4" t="s">
        <v>702</v>
      </c>
      <c r="C6" s="5" t="n">
        <v>0</v>
      </c>
      <c r="D6" s="6" t="n">
        <v>0</v>
      </c>
    </row>
    <row r="7" spans="1:4">
      <c r="A7" s="4" t="s">
        <v>703</v>
      </c>
    </row>
    <row r="8" spans="1:4">
      <c r="A8" s="3" t="s">
        <v>699</v>
      </c>
    </row>
    <row r="9" spans="1:4">
      <c r="A9" s="4" t="s">
        <v>700</v>
      </c>
      <c r="C9" s="7" t="n">
        <v>37.3</v>
      </c>
    </row>
    <row r="10" spans="1:4">
      <c r="A10" s="4" t="s">
        <v>704</v>
      </c>
    </row>
    <row r="11" spans="1:4">
      <c r="A11" s="3" t="s">
        <v>699</v>
      </c>
    </row>
    <row r="12" spans="1:4">
      <c r="A12" s="4" t="s">
        <v>700</v>
      </c>
      <c r="B12" s="7" t="n">
        <v>4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5</v>
      </c>
    </row>
    <row r="3" spans="1:3">
      <c r="A3" s="3" t="s">
        <v>699</v>
      </c>
    </row>
    <row r="4" spans="1:3">
      <c r="A4" s="4" t="s">
        <v>706</v>
      </c>
      <c r="B4" s="7" t="n">
        <v>4650.5</v>
      </c>
      <c r="C4" s="6" t="n">
        <v>4488</v>
      </c>
    </row>
    <row r="5" spans="1:3">
      <c r="A5" s="4" t="s">
        <v>700</v>
      </c>
      <c r="B5" s="8" t="n">
        <v>37.3</v>
      </c>
      <c r="C5" s="8" t="n">
        <v>44.3</v>
      </c>
    </row>
    <row r="6" spans="1:3">
      <c r="A6" s="4" t="s">
        <v>549</v>
      </c>
      <c r="B6" s="8" t="n">
        <v>-105.4</v>
      </c>
      <c r="C6" s="8" t="n">
        <v>118.2</v>
      </c>
    </row>
    <row r="7" spans="1:3">
      <c r="A7" s="4" t="s">
        <v>707</v>
      </c>
      <c r="B7" s="8" t="n">
        <v>4582.4</v>
      </c>
      <c r="C7" s="8" t="n">
        <v>4650.5</v>
      </c>
    </row>
    <row r="8" spans="1:3">
      <c r="A8" s="4" t="s">
        <v>113</v>
      </c>
    </row>
    <row r="9" spans="1:3">
      <c r="A9" s="3" t="s">
        <v>699</v>
      </c>
    </row>
    <row r="10" spans="1:3">
      <c r="A10" s="4" t="s">
        <v>706</v>
      </c>
      <c r="B10" s="8" t="n">
        <v>1458.5</v>
      </c>
      <c r="C10" s="8" t="n">
        <v>1389.5</v>
      </c>
    </row>
    <row r="11" spans="1:3">
      <c r="A11" s="4" t="s">
        <v>700</v>
      </c>
      <c r="B11" s="8" t="n">
        <v>28.9</v>
      </c>
      <c r="C11" s="5" t="n">
        <v>44</v>
      </c>
    </row>
    <row r="12" spans="1:3">
      <c r="A12" s="4" t="s">
        <v>549</v>
      </c>
      <c r="B12" s="8" t="n">
        <v>-24.6</v>
      </c>
      <c r="C12" s="5" t="n">
        <v>25</v>
      </c>
    </row>
    <row r="13" spans="1:3">
      <c r="A13" s="4" t="s">
        <v>707</v>
      </c>
      <c r="B13" s="8" t="n">
        <v>1462.8</v>
      </c>
      <c r="C13" s="8" t="n">
        <v>1458.5</v>
      </c>
    </row>
    <row r="14" spans="1:3">
      <c r="A14" s="4" t="s">
        <v>114</v>
      </c>
    </row>
    <row r="15" spans="1:3">
      <c r="A15" s="3" t="s">
        <v>699</v>
      </c>
    </row>
    <row r="16" spans="1:3">
      <c r="A16" s="4" t="s">
        <v>706</v>
      </c>
      <c r="B16" s="8" t="n">
        <v>2852.9</v>
      </c>
      <c r="C16" s="8" t="n">
        <v>2767.8</v>
      </c>
    </row>
    <row r="17" spans="1:3">
      <c r="A17" s="4" t="s">
        <v>700</v>
      </c>
      <c r="B17" s="8" t="n">
        <v>0.4</v>
      </c>
      <c r="C17" s="8" t="n">
        <v>0.2</v>
      </c>
    </row>
    <row r="18" spans="1:3">
      <c r="A18" s="4" t="s">
        <v>549</v>
      </c>
      <c r="B18" s="5" t="n">
        <v>-73</v>
      </c>
      <c r="C18" s="8" t="n">
        <v>84.90000000000001</v>
      </c>
    </row>
    <row r="19" spans="1:3">
      <c r="A19" s="4" t="s">
        <v>707</v>
      </c>
      <c r="B19" s="8" t="n">
        <v>2780.3</v>
      </c>
      <c r="C19" s="8" t="n">
        <v>2852.9</v>
      </c>
    </row>
    <row r="20" spans="1:3">
      <c r="A20" s="4" t="s">
        <v>708</v>
      </c>
    </row>
    <row r="21" spans="1:3">
      <c r="A21" s="3" t="s">
        <v>699</v>
      </c>
    </row>
    <row r="22" spans="1:3">
      <c r="A22" s="4" t="s">
        <v>706</v>
      </c>
      <c r="B22" s="8" t="n">
        <v>339.1</v>
      </c>
      <c r="C22" s="8" t="n">
        <v>330.7</v>
      </c>
    </row>
    <row r="23" spans="1:3">
      <c r="A23" s="4" t="s">
        <v>700</v>
      </c>
      <c r="B23" s="5" t="n">
        <v>8</v>
      </c>
      <c r="C23" s="8" t="n">
        <v>0.1</v>
      </c>
    </row>
    <row r="24" spans="1:3">
      <c r="A24" s="4" t="s">
        <v>549</v>
      </c>
      <c r="B24" s="8" t="n">
        <v>-7.8</v>
      </c>
      <c r="C24" s="8" t="n">
        <v>8.300000000000001</v>
      </c>
    </row>
    <row r="25" spans="1:3">
      <c r="A25" s="4" t="s">
        <v>707</v>
      </c>
      <c r="B25" s="7" t="n">
        <v>339.3</v>
      </c>
      <c r="C25" s="7" t="n">
        <v>33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709</v>
      </c>
      <c r="C1" s="2" t="s">
        <v>1</v>
      </c>
    </row>
    <row r="2" spans="1:4">
      <c r="C2" s="2" t="s">
        <v>2</v>
      </c>
      <c r="D2" s="2" t="s">
        <v>35</v>
      </c>
    </row>
    <row r="3" spans="1:4">
      <c r="A3" s="3" t="s">
        <v>710</v>
      </c>
    </row>
    <row r="4" spans="1:4">
      <c r="A4" s="4" t="s">
        <v>711</v>
      </c>
      <c r="C4" s="6" t="n">
        <v>0</v>
      </c>
      <c r="D4" s="6" t="n">
        <v>0</v>
      </c>
    </row>
    <row r="5" spans="1:4">
      <c r="A5" s="4" t="s">
        <v>712</v>
      </c>
      <c r="C5" s="5" t="n">
        <v>0</v>
      </c>
      <c r="D5" s="5" t="n">
        <v>0</v>
      </c>
    </row>
    <row r="6" spans="1:4">
      <c r="A6" s="4" t="s">
        <v>713</v>
      </c>
      <c r="C6" s="5" t="n">
        <v>0</v>
      </c>
      <c r="D6" s="5" t="n">
        <v>0</v>
      </c>
    </row>
    <row r="7" spans="1:4">
      <c r="A7" s="4" t="s">
        <v>714</v>
      </c>
      <c r="C7" s="5" t="n">
        <v>0</v>
      </c>
      <c r="D7" s="5" t="n">
        <v>0</v>
      </c>
    </row>
    <row r="8" spans="1:4">
      <c r="A8" s="4" t="s">
        <v>715</v>
      </c>
      <c r="C8" s="5" t="n">
        <v>0</v>
      </c>
      <c r="D8" s="5" t="n">
        <v>0</v>
      </c>
    </row>
    <row r="9" spans="1:4">
      <c r="A9" s="4" t="s">
        <v>716</v>
      </c>
      <c r="C9" s="5" t="n">
        <v>0</v>
      </c>
      <c r="D9" s="5" t="n">
        <v>0</v>
      </c>
    </row>
    <row r="10" spans="1:4">
      <c r="A10" s="4" t="s">
        <v>717</v>
      </c>
      <c r="B10" s="4" t="s">
        <v>55</v>
      </c>
      <c r="C10" s="5" t="n">
        <v>5181700000</v>
      </c>
      <c r="D10" s="5" t="n">
        <v>5808300000</v>
      </c>
    </row>
    <row r="11" spans="1:4">
      <c r="A11" s="4" t="s">
        <v>718</v>
      </c>
      <c r="C11" s="5" t="n">
        <v>5200000000</v>
      </c>
      <c r="D11" s="6" t="n">
        <v>6000000000</v>
      </c>
    </row>
    <row r="12" spans="1:4">
      <c r="A12" s="4" t="s">
        <v>719</v>
      </c>
    </row>
    <row r="13" spans="1:4">
      <c r="A13" s="3" t="s">
        <v>710</v>
      </c>
    </row>
    <row r="14" spans="1:4">
      <c r="A14" s="4" t="s">
        <v>720</v>
      </c>
      <c r="C14" s="6" t="n">
        <v>0</v>
      </c>
    </row>
    <row r="15" spans="1:4"/>
    <row r="16" spans="1:4">
      <c r="A16" s="4" t="s">
        <v>55</v>
      </c>
      <c r="B16" s="4" t="s">
        <v>73</v>
      </c>
    </row>
  </sheetData>
  <mergeCells count="4">
    <mergeCell ref="A1:B2"/>
    <mergeCell ref="C1:D1"/>
    <mergeCell ref="A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722</v>
      </c>
    </row>
    <row r="3" spans="1:3">
      <c r="A3" s="4" t="s">
        <v>723</v>
      </c>
      <c r="B3" s="6" t="n">
        <v>46</v>
      </c>
    </row>
    <row r="4" spans="1:3">
      <c r="A4" s="4" t="s">
        <v>724</v>
      </c>
      <c r="B4" s="5" t="n">
        <v>46</v>
      </c>
    </row>
    <row r="5" spans="1:3">
      <c r="A5" s="4" t="s">
        <v>725</v>
      </c>
      <c r="B5" s="8" t="n">
        <v>10.6</v>
      </c>
      <c r="C5" s="7" t="n">
        <v>12.4</v>
      </c>
    </row>
    <row r="6" spans="1:3">
      <c r="A6" s="4" t="s">
        <v>726</v>
      </c>
      <c r="B6" s="5" t="n">
        <v>4</v>
      </c>
    </row>
    <row r="7" spans="1:3">
      <c r="A7" s="4" t="s">
        <v>727</v>
      </c>
      <c r="B7" s="8" t="n">
        <v>14.6</v>
      </c>
      <c r="C7" s="8" t="n">
        <v>12.4</v>
      </c>
    </row>
    <row r="8" spans="1:3">
      <c r="A8" s="4" t="s">
        <v>728</v>
      </c>
    </row>
    <row r="9" spans="1:3">
      <c r="A9" s="3" t="s">
        <v>722</v>
      </c>
    </row>
    <row r="10" spans="1:3">
      <c r="A10" s="4" t="s">
        <v>723</v>
      </c>
      <c r="B10" s="5" t="n">
        <v>46</v>
      </c>
    </row>
    <row r="11" spans="1:3">
      <c r="A11" s="4" t="s">
        <v>724</v>
      </c>
      <c r="B11" s="5" t="n">
        <v>46</v>
      </c>
    </row>
    <row r="12" spans="1:3">
      <c r="A12" s="4" t="s">
        <v>729</v>
      </c>
    </row>
    <row r="13" spans="1:3">
      <c r="A13" s="3" t="s">
        <v>722</v>
      </c>
    </row>
    <row r="14" spans="1:3">
      <c r="A14" s="4" t="s">
        <v>725</v>
      </c>
      <c r="B14" s="8" t="n">
        <v>10.6</v>
      </c>
      <c r="C14" s="8" t="n">
        <v>12.4</v>
      </c>
    </row>
    <row r="15" spans="1:3">
      <c r="A15" s="4" t="s">
        <v>726</v>
      </c>
      <c r="B15" s="5" t="n">
        <v>4</v>
      </c>
    </row>
    <row r="16" spans="1:3">
      <c r="A16" s="4" t="s">
        <v>727</v>
      </c>
      <c r="B16" s="7" t="n">
        <v>14.6</v>
      </c>
      <c r="C16" s="7" t="n">
        <v>1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87</v>
      </c>
    </row>
    <row r="3" spans="1:4">
      <c r="A3" s="3" t="s">
        <v>731</v>
      </c>
    </row>
    <row r="4" spans="1:4">
      <c r="A4" s="4" t="s">
        <v>706</v>
      </c>
      <c r="B4" s="7" t="n">
        <v>12.4</v>
      </c>
      <c r="C4" s="7" t="n">
        <v>25.5</v>
      </c>
      <c r="D4" s="7" t="n">
        <v>1.7</v>
      </c>
    </row>
    <row r="5" spans="1:4">
      <c r="A5" s="4" t="s">
        <v>725</v>
      </c>
      <c r="B5" s="8" t="n">
        <v>1.3</v>
      </c>
      <c r="C5" s="8" t="n">
        <v>8.4</v>
      </c>
      <c r="D5" s="8" t="n">
        <v>17.2</v>
      </c>
    </row>
    <row r="6" spans="1:4">
      <c r="A6" s="4" t="s">
        <v>732</v>
      </c>
      <c r="B6" s="5" t="n">
        <v>4</v>
      </c>
    </row>
    <row r="7" spans="1:4">
      <c r="A7" s="4" t="s">
        <v>733</v>
      </c>
      <c r="B7" s="5" t="n">
        <v>1</v>
      </c>
      <c r="C7" s="8" t="n">
        <v>-3.6</v>
      </c>
      <c r="D7" s="5" t="n">
        <v>7</v>
      </c>
    </row>
    <row r="8" spans="1:4">
      <c r="A8" s="4" t="s">
        <v>734</v>
      </c>
      <c r="B8" s="5" t="n">
        <v>-4</v>
      </c>
      <c r="C8" s="8" t="n">
        <v>-18.3</v>
      </c>
    </row>
    <row r="9" spans="1:4">
      <c r="A9" s="4" t="s">
        <v>549</v>
      </c>
      <c r="B9" s="8" t="n">
        <v>-0.1</v>
      </c>
      <c r="C9" s="8" t="n">
        <v>0.4</v>
      </c>
      <c r="D9" s="8" t="n">
        <v>-0.4</v>
      </c>
    </row>
    <row r="10" spans="1:4">
      <c r="A10" s="4" t="s">
        <v>707</v>
      </c>
      <c r="B10" s="7" t="n">
        <v>14.6</v>
      </c>
      <c r="C10" s="7" t="n">
        <v>12.4</v>
      </c>
      <c r="D10" s="7" t="n">
        <v>2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v>
      </c>
      <c r="B1" s="2" t="s">
        <v>1</v>
      </c>
    </row>
    <row r="2" spans="1:4">
      <c r="B2" s="2" t="s">
        <v>155</v>
      </c>
      <c r="C2" s="2" t="s">
        <v>156</v>
      </c>
      <c r="D2" s="2" t="s">
        <v>157</v>
      </c>
    </row>
    <row r="3" spans="1:4">
      <c r="A3" s="3" t="s">
        <v>158</v>
      </c>
    </row>
    <row r="4" spans="1:4">
      <c r="A4" s="4" t="s">
        <v>106</v>
      </c>
      <c r="B4" s="7" t="n">
        <v>143.4</v>
      </c>
      <c r="C4" s="6" t="n">
        <v>-191</v>
      </c>
      <c r="D4" s="7" t="n">
        <v>-186.2</v>
      </c>
    </row>
    <row r="5" spans="1:4">
      <c r="A5" s="3" t="s">
        <v>159</v>
      </c>
    </row>
    <row r="6" spans="1:4">
      <c r="A6" s="4" t="s">
        <v>160</v>
      </c>
      <c r="B6" s="8" t="n">
        <v>216.2</v>
      </c>
      <c r="C6" s="8" t="n">
        <v>261.8</v>
      </c>
      <c r="D6" s="8" t="n">
        <v>232.7</v>
      </c>
    </row>
    <row r="7" spans="1:4">
      <c r="A7" s="4" t="s">
        <v>161</v>
      </c>
      <c r="B7" s="8" t="n">
        <v>46.8</v>
      </c>
      <c r="C7" s="5" t="n">
        <v>38</v>
      </c>
      <c r="D7" s="5" t="n">
        <v>25</v>
      </c>
    </row>
    <row r="8" spans="1:4">
      <c r="A8" s="4" t="s">
        <v>162</v>
      </c>
      <c r="B8" s="8" t="n">
        <v>10.7</v>
      </c>
      <c r="C8" s="5" t="n">
        <v>-15</v>
      </c>
      <c r="D8" s="8" t="n">
        <v>-40.3</v>
      </c>
    </row>
    <row r="9" spans="1:4">
      <c r="A9" s="4" t="s">
        <v>163</v>
      </c>
      <c r="B9" s="8" t="n">
        <v>-137.5</v>
      </c>
      <c r="C9" s="8" t="n">
        <v>180.4</v>
      </c>
      <c r="D9" s="8" t="n">
        <v>4.2</v>
      </c>
    </row>
    <row r="10" spans="1:4">
      <c r="A10" s="4" t="s">
        <v>164</v>
      </c>
      <c r="B10" s="8" t="n">
        <v>26.3</v>
      </c>
      <c r="C10" s="8" t="n">
        <v>22.6</v>
      </c>
      <c r="D10" s="8" t="n">
        <v>26.3</v>
      </c>
    </row>
    <row r="11" spans="1:4">
      <c r="A11" s="4" t="s">
        <v>101</v>
      </c>
      <c r="B11" s="8" t="n">
        <v>15.2</v>
      </c>
      <c r="D11" s="8" t="n">
        <v>4.6</v>
      </c>
    </row>
    <row r="12" spans="1:4">
      <c r="A12" s="4" t="s">
        <v>139</v>
      </c>
      <c r="B12" s="5" t="n">
        <v>11</v>
      </c>
      <c r="C12" s="8" t="n">
        <v>44.3</v>
      </c>
      <c r="D12" s="8" t="n">
        <v>77.40000000000001</v>
      </c>
    </row>
    <row r="13" spans="1:4">
      <c r="A13" s="4" t="s">
        <v>165</v>
      </c>
      <c r="B13" s="8" t="n">
        <v>0.9</v>
      </c>
      <c r="C13" s="8" t="n">
        <v>-4.8</v>
      </c>
      <c r="D13" s="5" t="n">
        <v>8</v>
      </c>
    </row>
    <row r="14" spans="1:4">
      <c r="A14" s="3" t="s">
        <v>166</v>
      </c>
    </row>
    <row r="15" spans="1:4">
      <c r="A15" s="4" t="s">
        <v>167</v>
      </c>
      <c r="B15" s="8" t="n">
        <v>-79.7</v>
      </c>
      <c r="C15" s="8" t="n">
        <v>26.5</v>
      </c>
      <c r="D15" s="8" t="n">
        <v>0.6</v>
      </c>
    </row>
    <row r="16" spans="1:4">
      <c r="A16" s="4" t="s">
        <v>38</v>
      </c>
      <c r="B16" s="8" t="n">
        <v>-50.6</v>
      </c>
      <c r="C16" s="8" t="n">
        <v>-54.9</v>
      </c>
      <c r="D16" s="8" t="n">
        <v>-56.6</v>
      </c>
    </row>
    <row r="17" spans="1:4">
      <c r="A17" s="4" t="s">
        <v>168</v>
      </c>
      <c r="B17" s="8" t="n">
        <v>-5.8</v>
      </c>
      <c r="C17" s="8" t="n">
        <v>-17.5</v>
      </c>
      <c r="D17" s="8" t="n">
        <v>-36.2</v>
      </c>
    </row>
    <row r="18" spans="1:4">
      <c r="A18" s="4" t="s">
        <v>53</v>
      </c>
      <c r="B18" s="8" t="n">
        <v>28.4</v>
      </c>
      <c r="C18" s="8" t="n">
        <v>65.2</v>
      </c>
      <c r="D18" s="8" t="n">
        <v>74.2</v>
      </c>
    </row>
    <row r="19" spans="1:4">
      <c r="A19" s="4" t="s">
        <v>169</v>
      </c>
      <c r="B19" s="5" t="n">
        <v>12</v>
      </c>
      <c r="C19" s="8" t="n">
        <v>-48.5</v>
      </c>
      <c r="D19" s="8" t="n">
        <v>4.1</v>
      </c>
    </row>
    <row r="20" spans="1:4">
      <c r="A20" s="4" t="s">
        <v>170</v>
      </c>
      <c r="B20" s="8" t="n">
        <v>237.3</v>
      </c>
      <c r="C20" s="8" t="n">
        <v>307.1</v>
      </c>
      <c r="D20" s="8" t="n">
        <v>137.8</v>
      </c>
    </row>
    <row r="21" spans="1:4">
      <c r="A21" s="3" t="s">
        <v>171</v>
      </c>
    </row>
    <row r="22" spans="1:4">
      <c r="A22" s="4" t="s">
        <v>172</v>
      </c>
      <c r="B22" s="8" t="n">
        <v>-51.6</v>
      </c>
      <c r="C22" s="8" t="n">
        <v>-88.2</v>
      </c>
      <c r="D22" s="8" t="n">
        <v>-202.7</v>
      </c>
    </row>
    <row r="23" spans="1:4">
      <c r="A23" s="4" t="s">
        <v>173</v>
      </c>
      <c r="C23" s="8" t="n">
        <v>-0.3</v>
      </c>
      <c r="D23" s="8" t="n">
        <v>-0.1</v>
      </c>
    </row>
    <row r="24" spans="1:4">
      <c r="A24" s="4" t="s">
        <v>174</v>
      </c>
      <c r="B24" s="8" t="n">
        <v>-83.90000000000001</v>
      </c>
      <c r="C24" s="8" t="n">
        <v>-97.5</v>
      </c>
      <c r="D24" s="8" t="n">
        <v>-81.2</v>
      </c>
    </row>
    <row r="25" spans="1:4">
      <c r="A25" s="4" t="s">
        <v>175</v>
      </c>
      <c r="B25" s="8" t="n">
        <v>-135.5</v>
      </c>
      <c r="C25" s="5" t="n">
        <v>-186</v>
      </c>
      <c r="D25" s="5" t="n">
        <v>-284</v>
      </c>
    </row>
    <row r="26" spans="1:4">
      <c r="A26" s="3" t="s">
        <v>176</v>
      </c>
    </row>
    <row r="27" spans="1:4">
      <c r="A27" s="4" t="s">
        <v>177</v>
      </c>
      <c r="B27" s="5" t="n">
        <v>485</v>
      </c>
      <c r="C27" s="5" t="n">
        <v>75</v>
      </c>
      <c r="D27" s="5" t="n">
        <v>145</v>
      </c>
    </row>
    <row r="28" spans="1:4">
      <c r="A28" s="4" t="s">
        <v>178</v>
      </c>
      <c r="B28" s="8" t="n">
        <v>-76.8</v>
      </c>
      <c r="C28" s="8" t="n">
        <v>-23.7</v>
      </c>
      <c r="D28" s="8" t="n">
        <v>-171.9</v>
      </c>
    </row>
    <row r="29" spans="1:4">
      <c r="A29" s="4" t="s">
        <v>179</v>
      </c>
      <c r="D29" s="8" t="n">
        <v>-9.1</v>
      </c>
    </row>
    <row r="30" spans="1:4">
      <c r="A30" s="4" t="s">
        <v>180</v>
      </c>
      <c r="B30" s="8" t="n">
        <v>-2.6</v>
      </c>
      <c r="C30" s="8" t="n">
        <v>-2.7</v>
      </c>
      <c r="D30" s="8" t="n">
        <v>-4.1</v>
      </c>
    </row>
    <row r="31" spans="1:4">
      <c r="A31" s="4" t="s">
        <v>181</v>
      </c>
      <c r="C31" s="8" t="n">
        <v>1176.5</v>
      </c>
      <c r="D31" s="8" t="n">
        <v>3214.6</v>
      </c>
    </row>
    <row r="32" spans="1:4">
      <c r="A32" s="4" t="s">
        <v>182</v>
      </c>
      <c r="B32" s="8" t="n">
        <v>-538.4</v>
      </c>
      <c r="C32" s="8" t="n">
        <v>-1198.7</v>
      </c>
      <c r="D32" s="8" t="n">
        <v>-3272.1</v>
      </c>
    </row>
    <row r="33" spans="1:4">
      <c r="A33" s="4" t="s">
        <v>183</v>
      </c>
      <c r="B33" s="8" t="n">
        <v>-7.9</v>
      </c>
      <c r="C33" s="8" t="n">
        <v>-0.7</v>
      </c>
      <c r="D33" s="8" t="n">
        <v>-1.9</v>
      </c>
    </row>
    <row r="34" spans="1:4">
      <c r="A34" s="4" t="s">
        <v>184</v>
      </c>
      <c r="D34" s="5" t="n">
        <v>-138</v>
      </c>
    </row>
    <row r="35" spans="1:4">
      <c r="A35" s="4" t="s">
        <v>185</v>
      </c>
      <c r="B35" s="5" t="n">
        <v>-2</v>
      </c>
      <c r="C35" s="8" t="n">
        <v>-41.4</v>
      </c>
    </row>
    <row r="36" spans="1:4">
      <c r="A36" s="4" t="s">
        <v>165</v>
      </c>
      <c r="B36" s="8" t="n">
        <v>-3.7</v>
      </c>
      <c r="C36" s="8" t="n">
        <v>-3.3</v>
      </c>
      <c r="D36" s="8" t="n">
        <v>-2.8</v>
      </c>
    </row>
    <row r="37" spans="1:4">
      <c r="A37" s="4" t="s">
        <v>186</v>
      </c>
      <c r="B37" s="8" t="n">
        <v>-146.4</v>
      </c>
      <c r="C37" s="5" t="n">
        <v>-19</v>
      </c>
      <c r="D37" s="8" t="n">
        <v>-240.3</v>
      </c>
    </row>
    <row r="38" spans="1:4">
      <c r="A38" s="4" t="s">
        <v>187</v>
      </c>
      <c r="B38" s="8" t="n">
        <v>-14.2</v>
      </c>
      <c r="C38" s="8" t="n">
        <v>8.5</v>
      </c>
      <c r="D38" s="8" t="n">
        <v>-10.6</v>
      </c>
    </row>
    <row r="39" spans="1:4">
      <c r="A39" s="4" t="s">
        <v>188</v>
      </c>
      <c r="B39" s="8" t="n">
        <v>-58.8</v>
      </c>
      <c r="C39" s="8" t="n">
        <v>110.6</v>
      </c>
      <c r="D39" s="8" t="n">
        <v>-397.1</v>
      </c>
    </row>
    <row r="40" spans="1:4">
      <c r="A40" s="4" t="s">
        <v>189</v>
      </c>
      <c r="B40" s="8" t="n">
        <v>429.7</v>
      </c>
      <c r="C40" s="8" t="n">
        <v>319.1</v>
      </c>
      <c r="D40" s="8" t="n">
        <v>716.2</v>
      </c>
    </row>
    <row r="41" spans="1:4">
      <c r="A41" s="4" t="s">
        <v>190</v>
      </c>
      <c r="B41" s="8" t="n">
        <v>370.9</v>
      </c>
      <c r="C41" s="8" t="n">
        <v>429.7</v>
      </c>
      <c r="D41" s="8" t="n">
        <v>319.1</v>
      </c>
    </row>
    <row r="42" spans="1:4">
      <c r="A42" s="3" t="s">
        <v>191</v>
      </c>
    </row>
    <row r="43" spans="1:4">
      <c r="A43" s="4" t="s">
        <v>192</v>
      </c>
      <c r="B43" s="8" t="n">
        <v>303.5</v>
      </c>
      <c r="C43" s="8" t="n">
        <v>303.4</v>
      </c>
      <c r="D43" s="8" t="n">
        <v>280.6</v>
      </c>
    </row>
    <row r="44" spans="1:4">
      <c r="A44" s="4" t="s">
        <v>193</v>
      </c>
      <c r="B44" s="5" t="n">
        <v>72</v>
      </c>
      <c r="C44" s="8" t="n">
        <v>32.8</v>
      </c>
      <c r="D44" s="8" t="n">
        <v>43.3</v>
      </c>
    </row>
    <row r="45" spans="1:4">
      <c r="A45" s="3" t="s">
        <v>194</v>
      </c>
    </row>
    <row r="46" spans="1:4">
      <c r="A46" s="4" t="s">
        <v>195</v>
      </c>
      <c r="B46" s="6" t="n">
        <v>6</v>
      </c>
      <c r="C46" s="7" t="n">
        <v>0.9</v>
      </c>
      <c r="D46" s="7"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35</v>
      </c>
      <c r="B1" s="2" t="s">
        <v>2</v>
      </c>
      <c r="C1" s="2" t="s">
        <v>510</v>
      </c>
      <c r="D1" s="2" t="s">
        <v>35</v>
      </c>
      <c r="E1" s="2" t="s">
        <v>87</v>
      </c>
      <c r="F1" s="2" t="s">
        <v>511</v>
      </c>
    </row>
    <row r="2" spans="1:6">
      <c r="A2" s="3" t="s">
        <v>211</v>
      </c>
    </row>
    <row r="3" spans="1:6">
      <c r="A3" s="4" t="s">
        <v>37</v>
      </c>
      <c r="B3" s="7" t="n">
        <v>356.4</v>
      </c>
      <c r="C3" s="7" t="n">
        <v>417.6</v>
      </c>
      <c r="D3" s="7" t="n">
        <v>417.6</v>
      </c>
    </row>
    <row r="4" spans="1:6">
      <c r="A4" s="4" t="s">
        <v>736</v>
      </c>
      <c r="B4" s="8" t="n">
        <v>0.9</v>
      </c>
      <c r="D4" s="8" t="n">
        <v>1.1</v>
      </c>
    </row>
    <row r="5" spans="1:6">
      <c r="A5" s="4" t="s">
        <v>737</v>
      </c>
      <c r="B5" s="8" t="n">
        <v>13.6</v>
      </c>
      <c r="D5" s="5" t="n">
        <v>11</v>
      </c>
    </row>
    <row r="6" spans="1:6">
      <c r="A6" s="4" t="s">
        <v>738</v>
      </c>
      <c r="B6" s="7" t="n">
        <v>370.9</v>
      </c>
      <c r="D6" s="7" t="n">
        <v>429.7</v>
      </c>
      <c r="E6" s="7" t="n">
        <v>319.1</v>
      </c>
      <c r="F6" s="7" t="n">
        <v>71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s>
  <sheetData>
    <row r="1" spans="1:7">
      <c r="A1" s="1" t="s">
        <v>739</v>
      </c>
      <c r="C1" s="2" t="s">
        <v>2</v>
      </c>
      <c r="D1" s="2" t="s">
        <v>510</v>
      </c>
      <c r="E1" s="2" t="s">
        <v>35</v>
      </c>
      <c r="F1" s="2" t="s">
        <v>87</v>
      </c>
      <c r="G1" s="2" t="s">
        <v>511</v>
      </c>
    </row>
    <row r="2" spans="1:7">
      <c r="A2" s="3" t="s">
        <v>740</v>
      </c>
    </row>
    <row r="3" spans="1:7">
      <c r="A3" s="4" t="s">
        <v>741</v>
      </c>
      <c r="C3" s="7" t="n">
        <v>491.4</v>
      </c>
      <c r="E3" s="7" t="n">
        <v>462.5</v>
      </c>
    </row>
    <row r="4" spans="1:7">
      <c r="A4" s="4" t="s">
        <v>742</v>
      </c>
      <c r="B4" s="4" t="s">
        <v>55</v>
      </c>
      <c r="C4" s="8" t="n">
        <v>49.8</v>
      </c>
      <c r="E4" s="8" t="n">
        <v>63.5</v>
      </c>
    </row>
    <row r="5" spans="1:7">
      <c r="A5" s="4" t="s">
        <v>743</v>
      </c>
      <c r="C5" s="8" t="n">
        <v>-24.4</v>
      </c>
      <c r="E5" s="8" t="n">
        <v>-20.1</v>
      </c>
      <c r="F5" s="7" t="n">
        <v>-15.4</v>
      </c>
      <c r="G5" s="7" t="n">
        <v>-13.5</v>
      </c>
    </row>
    <row r="6" spans="1:7">
      <c r="A6" s="4" t="s">
        <v>38</v>
      </c>
      <c r="C6" s="8" t="n">
        <v>516.8</v>
      </c>
      <c r="D6" s="7" t="n">
        <v>491.9</v>
      </c>
      <c r="E6" s="8" t="n">
        <v>505.9</v>
      </c>
    </row>
    <row r="7" spans="1:7">
      <c r="A7" s="4" t="s">
        <v>41</v>
      </c>
      <c r="C7" s="8" t="n">
        <v>44.8</v>
      </c>
      <c r="D7" s="8" t="n">
        <v>30.4</v>
      </c>
      <c r="E7" s="7" t="n">
        <v>25.3</v>
      </c>
    </row>
    <row r="8" spans="1:7">
      <c r="A8" s="4" t="s">
        <v>493</v>
      </c>
    </row>
    <row r="9" spans="1:7">
      <c r="A9" s="3" t="s">
        <v>740</v>
      </c>
    </row>
    <row r="10" spans="1:7">
      <c r="A10" s="4" t="s">
        <v>38</v>
      </c>
      <c r="C10" s="8" t="n">
        <v>30.9</v>
      </c>
      <c r="D10" s="5" t="n">
        <v>-14</v>
      </c>
    </row>
    <row r="11" spans="1:7">
      <c r="A11" s="4" t="s">
        <v>41</v>
      </c>
      <c r="C11" s="7" t="n">
        <v>-26.5</v>
      </c>
      <c r="D11" s="7" t="n">
        <v>15.8</v>
      </c>
    </row>
    <row r="12" spans="1:7"/>
    <row r="13" spans="1:7">
      <c r="A13" s="4" t="s">
        <v>55</v>
      </c>
      <c r="B13" s="4" t="s">
        <v>744</v>
      </c>
    </row>
  </sheetData>
  <mergeCells count="3">
    <mergeCell ref="A1:B1"/>
    <mergeCell ref="A12:F12"/>
    <mergeCell ref="B13:F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87</v>
      </c>
    </row>
    <row r="3" spans="1:4">
      <c r="A3" s="3" t="s">
        <v>214</v>
      </c>
    </row>
    <row r="4" spans="1:4">
      <c r="A4" s="4" t="s">
        <v>545</v>
      </c>
      <c r="B4" s="7" t="n">
        <v>20.1</v>
      </c>
      <c r="C4" s="7" t="n">
        <v>15.4</v>
      </c>
      <c r="D4" s="7" t="n">
        <v>13.5</v>
      </c>
    </row>
    <row r="5" spans="1:4">
      <c r="A5" s="4" t="s">
        <v>546</v>
      </c>
      <c r="B5" s="8" t="n">
        <v>16.5</v>
      </c>
      <c r="C5" s="8" t="n">
        <v>15.5</v>
      </c>
      <c r="D5" s="8" t="n">
        <v>10.3</v>
      </c>
    </row>
    <row r="6" spans="1:4">
      <c r="A6" s="4" t="s">
        <v>746</v>
      </c>
      <c r="B6" s="8" t="n">
        <v>-11.6</v>
      </c>
      <c r="C6" s="8" t="n">
        <v>-11.3</v>
      </c>
      <c r="D6" s="5" t="n">
        <v>-8</v>
      </c>
    </row>
    <row r="7" spans="1:4">
      <c r="A7" s="4" t="s">
        <v>549</v>
      </c>
      <c r="B7" s="8" t="n">
        <v>-0.6</v>
      </c>
      <c r="C7" s="8" t="n">
        <v>0.5</v>
      </c>
      <c r="D7" s="8" t="n">
        <v>-0.4</v>
      </c>
    </row>
    <row r="8" spans="1:4">
      <c r="A8" s="4" t="s">
        <v>550</v>
      </c>
      <c r="B8" s="7" t="n">
        <v>24.4</v>
      </c>
      <c r="C8" s="7" t="n">
        <v>20.1</v>
      </c>
      <c r="D8" s="7" t="n">
        <v>1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7</v>
      </c>
      <c r="B1" s="2" t="s">
        <v>1</v>
      </c>
    </row>
    <row r="2" spans="1:4">
      <c r="B2" s="2" t="s">
        <v>2</v>
      </c>
      <c r="C2" s="2" t="s">
        <v>35</v>
      </c>
      <c r="D2" s="2" t="s">
        <v>87</v>
      </c>
    </row>
    <row r="3" spans="1:4">
      <c r="A3" s="3" t="s">
        <v>748</v>
      </c>
    </row>
    <row r="4" spans="1:4">
      <c r="A4" s="4" t="s">
        <v>749</v>
      </c>
      <c r="B4" s="6" t="n">
        <v>72400000</v>
      </c>
      <c r="C4" s="6" t="n">
        <v>106500000</v>
      </c>
      <c r="D4" s="6" t="n">
        <v>44800000</v>
      </c>
    </row>
    <row r="5" spans="1:4">
      <c r="A5" s="4" t="s">
        <v>750</v>
      </c>
      <c r="B5" s="5" t="n">
        <v>314500000</v>
      </c>
      <c r="C5" s="5" t="n">
        <v>256500000</v>
      </c>
    </row>
    <row r="6" spans="1:4">
      <c r="A6" s="4" t="s">
        <v>751</v>
      </c>
      <c r="B6" s="5" t="n">
        <v>9600000</v>
      </c>
      <c r="C6" s="5" t="n">
        <v>10100000</v>
      </c>
    </row>
    <row r="7" spans="1:4">
      <c r="A7" s="4" t="s">
        <v>752</v>
      </c>
    </row>
    <row r="8" spans="1:4">
      <c r="A8" s="3" t="s">
        <v>748</v>
      </c>
    </row>
    <row r="9" spans="1:4">
      <c r="A9" s="4" t="s">
        <v>749</v>
      </c>
      <c r="B9" s="5" t="n">
        <v>3000000</v>
      </c>
      <c r="C9" s="5" t="n">
        <v>2500000</v>
      </c>
      <c r="D9" s="5" t="n">
        <v>4100000</v>
      </c>
    </row>
    <row r="10" spans="1:4">
      <c r="A10" s="4" t="s">
        <v>750</v>
      </c>
      <c r="B10" s="5" t="n">
        <v>7100000</v>
      </c>
      <c r="C10" s="5" t="n">
        <v>7400000</v>
      </c>
    </row>
    <row r="11" spans="1:4">
      <c r="A11" s="4" t="s">
        <v>479</v>
      </c>
    </row>
    <row r="12" spans="1:4">
      <c r="A12" s="3" t="s">
        <v>748</v>
      </c>
    </row>
    <row r="13" spans="1:4">
      <c r="A13" s="4" t="s">
        <v>480</v>
      </c>
      <c r="B13" s="6" t="n">
        <v>0</v>
      </c>
      <c r="C13" s="5" t="n">
        <v>45900000</v>
      </c>
      <c r="D13" s="6" t="n">
        <v>0</v>
      </c>
    </row>
    <row r="14" spans="1:4">
      <c r="A14" s="4" t="s">
        <v>753</v>
      </c>
      <c r="C14" s="6" t="n">
        <v>124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754</v>
      </c>
      <c r="B1" s="2" t="s">
        <v>1</v>
      </c>
    </row>
    <row r="2" spans="1:4">
      <c r="B2" s="2" t="s">
        <v>2</v>
      </c>
      <c r="C2" s="2" t="s">
        <v>510</v>
      </c>
      <c r="D2" s="2" t="s">
        <v>35</v>
      </c>
    </row>
    <row r="3" spans="1:4">
      <c r="A3" s="3" t="s">
        <v>748</v>
      </c>
    </row>
    <row r="4" spans="1:4">
      <c r="A4" s="4" t="s">
        <v>755</v>
      </c>
      <c r="B4" s="7" t="n">
        <v>486.6</v>
      </c>
      <c r="D4" s="7" t="n">
        <v>417.4</v>
      </c>
    </row>
    <row r="5" spans="1:4">
      <c r="A5" s="4" t="s">
        <v>756</v>
      </c>
      <c r="B5" s="8" t="n">
        <v>-314.5</v>
      </c>
      <c r="D5" s="8" t="n">
        <v>-256.5</v>
      </c>
    </row>
    <row r="6" spans="1:4">
      <c r="A6" s="4" t="s">
        <v>43</v>
      </c>
      <c r="B6" s="8" t="n">
        <v>172.1</v>
      </c>
      <c r="C6" s="7" t="n">
        <v>160.9</v>
      </c>
      <c r="D6" s="8" t="n">
        <v>160.9</v>
      </c>
    </row>
    <row r="7" spans="1:4">
      <c r="A7" s="4" t="s">
        <v>757</v>
      </c>
    </row>
    <row r="8" spans="1:4">
      <c r="A8" s="3" t="s">
        <v>748</v>
      </c>
    </row>
    <row r="9" spans="1:4">
      <c r="A9" s="4" t="s">
        <v>755</v>
      </c>
      <c r="B9" s="6" t="n">
        <v>106</v>
      </c>
      <c r="D9" s="8" t="n">
        <v>100.8</v>
      </c>
    </row>
    <row r="10" spans="1:4">
      <c r="A10" s="4" t="s">
        <v>758</v>
      </c>
    </row>
    <row r="11" spans="1:4">
      <c r="A11" s="3" t="s">
        <v>748</v>
      </c>
    </row>
    <row r="12" spans="1:4">
      <c r="A12" s="4" t="s">
        <v>759</v>
      </c>
      <c r="B12" s="4" t="s">
        <v>483</v>
      </c>
    </row>
    <row r="13" spans="1:4">
      <c r="A13" s="4" t="s">
        <v>760</v>
      </c>
    </row>
    <row r="14" spans="1:4">
      <c r="A14" s="3" t="s">
        <v>748</v>
      </c>
    </row>
    <row r="15" spans="1:4">
      <c r="A15" s="4" t="s">
        <v>759</v>
      </c>
      <c r="B15" s="4" t="s">
        <v>761</v>
      </c>
    </row>
    <row r="16" spans="1:4">
      <c r="A16" s="4" t="s">
        <v>762</v>
      </c>
    </row>
    <row r="17" spans="1:4">
      <c r="A17" s="3" t="s">
        <v>748</v>
      </c>
    </row>
    <row r="18" spans="1:4">
      <c r="A18" s="4" t="s">
        <v>755</v>
      </c>
      <c r="B18" s="7" t="n">
        <v>325.7</v>
      </c>
      <c r="D18" s="8" t="n">
        <v>269.3</v>
      </c>
    </row>
    <row r="19" spans="1:4">
      <c r="A19" s="4" t="s">
        <v>763</v>
      </c>
    </row>
    <row r="20" spans="1:4">
      <c r="A20" s="3" t="s">
        <v>748</v>
      </c>
    </row>
    <row r="21" spans="1:4">
      <c r="A21" s="4" t="s">
        <v>759</v>
      </c>
      <c r="B21" s="4" t="s">
        <v>483</v>
      </c>
    </row>
    <row r="22" spans="1:4">
      <c r="A22" s="4" t="s">
        <v>764</v>
      </c>
    </row>
    <row r="23" spans="1:4">
      <c r="A23" s="3" t="s">
        <v>748</v>
      </c>
    </row>
    <row r="24" spans="1:4">
      <c r="A24" s="4" t="s">
        <v>759</v>
      </c>
      <c r="B24" s="4" t="s">
        <v>492</v>
      </c>
    </row>
    <row r="25" spans="1:4">
      <c r="A25" s="4" t="s">
        <v>765</v>
      </c>
    </row>
    <row r="26" spans="1:4">
      <c r="A26" s="3" t="s">
        <v>748</v>
      </c>
    </row>
    <row r="27" spans="1:4">
      <c r="A27" s="4" t="s">
        <v>755</v>
      </c>
      <c r="B27" s="7" t="n">
        <v>40.2</v>
      </c>
      <c r="D27" s="8" t="n">
        <v>37.6</v>
      </c>
    </row>
    <row r="28" spans="1:4">
      <c r="A28" s="4" t="s">
        <v>766</v>
      </c>
    </row>
    <row r="29" spans="1:4">
      <c r="A29" s="3" t="s">
        <v>748</v>
      </c>
    </row>
    <row r="30" spans="1:4">
      <c r="A30" s="4" t="s">
        <v>759</v>
      </c>
      <c r="B30" s="4" t="s">
        <v>483</v>
      </c>
    </row>
    <row r="31" spans="1:4">
      <c r="A31" s="4" t="s">
        <v>767</v>
      </c>
    </row>
    <row r="32" spans="1:4">
      <c r="A32" s="3" t="s">
        <v>748</v>
      </c>
    </row>
    <row r="33" spans="1:4">
      <c r="A33" s="4" t="s">
        <v>759</v>
      </c>
      <c r="B33" s="4" t="s">
        <v>670</v>
      </c>
    </row>
    <row r="34" spans="1:4">
      <c r="A34" s="4" t="s">
        <v>752</v>
      </c>
    </row>
    <row r="35" spans="1:4">
      <c r="A35" s="3" t="s">
        <v>748</v>
      </c>
    </row>
    <row r="36" spans="1:4">
      <c r="A36" s="4" t="s">
        <v>755</v>
      </c>
      <c r="B36" s="7" t="n">
        <v>14.7</v>
      </c>
      <c r="D36" s="8" t="n">
        <v>9.699999999999999</v>
      </c>
    </row>
    <row r="37" spans="1:4">
      <c r="A37" s="4" t="s">
        <v>756</v>
      </c>
      <c r="B37" s="7" t="n">
        <v>-7.1</v>
      </c>
      <c r="D37" s="7" t="n">
        <v>-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68</v>
      </c>
      <c r="B1" s="2" t="s">
        <v>1</v>
      </c>
    </row>
    <row r="2" spans="1:4">
      <c r="B2" s="2" t="s">
        <v>2</v>
      </c>
      <c r="D2" s="2" t="s">
        <v>35</v>
      </c>
    </row>
    <row r="3" spans="1:4">
      <c r="A3" s="3" t="s">
        <v>769</v>
      </c>
    </row>
    <row r="4" spans="1:4">
      <c r="A4" s="4" t="s">
        <v>770</v>
      </c>
      <c r="B4" s="7" t="n">
        <v>3365.6</v>
      </c>
      <c r="D4" s="7" t="n">
        <v>3408.9</v>
      </c>
    </row>
    <row r="5" spans="1:4">
      <c r="A5" s="4" t="s">
        <v>771</v>
      </c>
      <c r="B5" s="8" t="n">
        <v>2800.6</v>
      </c>
      <c r="D5" s="8" t="n">
        <v>2719.1</v>
      </c>
    </row>
    <row r="6" spans="1:4">
      <c r="A6" s="4" t="s">
        <v>136</v>
      </c>
      <c r="B6" s="5" t="n">
        <v>565</v>
      </c>
      <c r="C6" s="4" t="s">
        <v>55</v>
      </c>
      <c r="D6" s="8" t="n">
        <v>689.8</v>
      </c>
    </row>
    <row r="7" spans="1:4">
      <c r="A7" s="4" t="s">
        <v>772</v>
      </c>
      <c r="B7" s="8" t="n">
        <v>-6.8</v>
      </c>
    </row>
    <row r="8" spans="1:4">
      <c r="A8" s="4" t="s">
        <v>773</v>
      </c>
    </row>
    <row r="9" spans="1:4">
      <c r="A9" s="3" t="s">
        <v>769</v>
      </c>
    </row>
    <row r="10" spans="1:4">
      <c r="A10" s="4" t="s">
        <v>770</v>
      </c>
      <c r="B10" s="8" t="n">
        <v>2032.1</v>
      </c>
      <c r="D10" s="8" t="n">
        <v>2061.8</v>
      </c>
    </row>
    <row r="11" spans="1:4">
      <c r="A11" s="4" t="s">
        <v>771</v>
      </c>
      <c r="B11" s="5" t="n">
        <v>1580</v>
      </c>
      <c r="D11" s="8" t="n">
        <v>1518.9</v>
      </c>
    </row>
    <row r="12" spans="1:4">
      <c r="A12" s="4" t="s">
        <v>136</v>
      </c>
      <c r="B12" s="8" t="n">
        <v>452.1</v>
      </c>
      <c r="C12" s="4" t="s">
        <v>55</v>
      </c>
      <c r="D12" s="8" t="n">
        <v>542.9</v>
      </c>
    </row>
    <row r="13" spans="1:4">
      <c r="A13" s="4" t="s">
        <v>774</v>
      </c>
    </row>
    <row r="14" spans="1:4">
      <c r="A14" s="3" t="s">
        <v>769</v>
      </c>
    </row>
    <row r="15" spans="1:4">
      <c r="A15" s="4" t="s">
        <v>770</v>
      </c>
      <c r="B15" s="8" t="n">
        <v>1191.9</v>
      </c>
      <c r="D15" s="8" t="n">
        <v>1204.1</v>
      </c>
    </row>
    <row r="16" spans="1:4">
      <c r="A16" s="4" t="s">
        <v>771</v>
      </c>
      <c r="B16" s="5" t="n">
        <v>1081</v>
      </c>
      <c r="D16" s="8" t="n">
        <v>1062.8</v>
      </c>
    </row>
    <row r="17" spans="1:4">
      <c r="A17" s="4" t="s">
        <v>136</v>
      </c>
      <c r="B17" s="8" t="n">
        <v>110.9</v>
      </c>
      <c r="C17" s="4" t="s">
        <v>55</v>
      </c>
      <c r="D17" s="8" t="n">
        <v>141.3</v>
      </c>
    </row>
    <row r="18" spans="1:4">
      <c r="A18" s="4" t="s">
        <v>775</v>
      </c>
    </row>
    <row r="19" spans="1:4">
      <c r="A19" s="3" t="s">
        <v>769</v>
      </c>
    </row>
    <row r="20" spans="1:4">
      <c r="A20" s="4" t="s">
        <v>770</v>
      </c>
      <c r="B20" s="8" t="n">
        <v>139.4</v>
      </c>
      <c r="D20" s="8" t="n">
        <v>140.8</v>
      </c>
    </row>
    <row r="21" spans="1:4">
      <c r="A21" s="4" t="s">
        <v>771</v>
      </c>
      <c r="B21" s="8" t="n">
        <v>137.4</v>
      </c>
      <c r="D21" s="5" t="n">
        <v>137</v>
      </c>
    </row>
    <row r="22" spans="1:4">
      <c r="A22" s="4" t="s">
        <v>136</v>
      </c>
      <c r="B22" s="5" t="n">
        <v>2</v>
      </c>
      <c r="C22" s="4" t="s">
        <v>55</v>
      </c>
      <c r="D22" s="8" t="n">
        <v>3.8</v>
      </c>
    </row>
    <row r="23" spans="1:4">
      <c r="A23" s="4" t="s">
        <v>776</v>
      </c>
    </row>
    <row r="24" spans="1:4">
      <c r="A24" s="3" t="s">
        <v>769</v>
      </c>
    </row>
    <row r="25" spans="1:4">
      <c r="A25" s="4" t="s">
        <v>770</v>
      </c>
      <c r="B25" s="8" t="n">
        <v>2.2</v>
      </c>
      <c r="D25" s="8" t="n">
        <v>2.2</v>
      </c>
    </row>
    <row r="26" spans="1:4">
      <c r="A26" s="4" t="s">
        <v>771</v>
      </c>
      <c r="B26" s="7" t="n">
        <v>2.2</v>
      </c>
      <c r="D26" s="8" t="n">
        <v>0.4</v>
      </c>
    </row>
    <row r="27" spans="1:4">
      <c r="A27" s="4" t="s">
        <v>136</v>
      </c>
      <c r="D27" s="7" t="n">
        <v>1.8</v>
      </c>
    </row>
    <row r="28" spans="1:4">
      <c r="A28" s="4" t="s">
        <v>777</v>
      </c>
      <c r="B28" s="4" t="s">
        <v>487</v>
      </c>
    </row>
    <row r="29" spans="1:4">
      <c r="A29" s="4" t="s">
        <v>778</v>
      </c>
    </row>
    <row r="30" spans="1:4">
      <c r="A30" s="3" t="s">
        <v>769</v>
      </c>
    </row>
    <row r="31" spans="1:4">
      <c r="A31" s="4" t="s">
        <v>777</v>
      </c>
      <c r="B31" s="4" t="s">
        <v>487</v>
      </c>
    </row>
    <row r="32" spans="1:4">
      <c r="A32" s="4" t="s">
        <v>779</v>
      </c>
    </row>
    <row r="33" spans="1:4">
      <c r="A33" s="3" t="s">
        <v>769</v>
      </c>
    </row>
    <row r="34" spans="1:4">
      <c r="A34" s="4" t="s">
        <v>777</v>
      </c>
      <c r="B34" s="4" t="s">
        <v>483</v>
      </c>
    </row>
    <row r="35" spans="1:4">
      <c r="A35" s="4" t="s">
        <v>780</v>
      </c>
    </row>
    <row r="36" spans="1:4">
      <c r="A36" s="3" t="s">
        <v>769</v>
      </c>
    </row>
    <row r="37" spans="1:4">
      <c r="A37" s="4" t="s">
        <v>777</v>
      </c>
      <c r="B37" s="4" t="s">
        <v>483</v>
      </c>
    </row>
    <row r="38" spans="1:4">
      <c r="A38" s="4" t="s">
        <v>781</v>
      </c>
    </row>
    <row r="39" spans="1:4">
      <c r="A39" s="3" t="s">
        <v>769</v>
      </c>
    </row>
    <row r="40" spans="1:4">
      <c r="A40" s="4" t="s">
        <v>777</v>
      </c>
      <c r="B40" s="4" t="s">
        <v>782</v>
      </c>
    </row>
    <row r="41" spans="1:4">
      <c r="A41" s="4" t="s">
        <v>783</v>
      </c>
    </row>
    <row r="42" spans="1:4">
      <c r="A42" s="3" t="s">
        <v>769</v>
      </c>
    </row>
    <row r="43" spans="1:4">
      <c r="A43" s="4" t="s">
        <v>777</v>
      </c>
      <c r="B43" s="4" t="s">
        <v>784</v>
      </c>
    </row>
    <row r="44" spans="1:4">
      <c r="A44" s="4" t="s">
        <v>785</v>
      </c>
    </row>
    <row r="45" spans="1:4">
      <c r="A45" s="3" t="s">
        <v>769</v>
      </c>
    </row>
    <row r="46" spans="1:4">
      <c r="A46" s="4" t="s">
        <v>777</v>
      </c>
      <c r="B46" s="4" t="s">
        <v>490</v>
      </c>
    </row>
    <row r="47" spans="1:4"/>
    <row r="48" spans="1:4">
      <c r="A48" s="4" t="s">
        <v>55</v>
      </c>
      <c r="B48" s="4" t="s">
        <v>786</v>
      </c>
    </row>
  </sheetData>
  <mergeCells count="5">
    <mergeCell ref="A1:A2"/>
    <mergeCell ref="B1:C1"/>
    <mergeCell ref="B2:C2"/>
    <mergeCell ref="A47:D47"/>
    <mergeCell ref="B48:D4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87</v>
      </c>
    </row>
    <row r="3" spans="1:4">
      <c r="A3" s="3" t="s">
        <v>769</v>
      </c>
    </row>
    <row r="4" spans="1:4">
      <c r="A4" s="4" t="s">
        <v>788</v>
      </c>
      <c r="B4" s="7" t="n">
        <v>143.8</v>
      </c>
      <c r="C4" s="7" t="n">
        <v>155.3</v>
      </c>
      <c r="D4" s="7" t="n">
        <v>187.9</v>
      </c>
    </row>
    <row r="5" spans="1:4">
      <c r="A5" s="4" t="s">
        <v>773</v>
      </c>
    </row>
    <row r="6" spans="1:4">
      <c r="A6" s="3" t="s">
        <v>769</v>
      </c>
    </row>
    <row r="7" spans="1:4">
      <c r="A7" s="4" t="s">
        <v>788</v>
      </c>
      <c r="B7" s="5" t="n">
        <v>99</v>
      </c>
      <c r="C7" s="8" t="n">
        <v>103.8</v>
      </c>
      <c r="D7" s="8" t="n">
        <v>105.4</v>
      </c>
    </row>
    <row r="8" spans="1:4">
      <c r="A8" s="4" t="s">
        <v>774</v>
      </c>
    </row>
    <row r="9" spans="1:4">
      <c r="A9" s="3" t="s">
        <v>769</v>
      </c>
    </row>
    <row r="10" spans="1:4">
      <c r="A10" s="4" t="s">
        <v>788</v>
      </c>
      <c r="B10" s="8" t="n">
        <v>41.1</v>
      </c>
      <c r="C10" s="8" t="n">
        <v>47.7</v>
      </c>
      <c r="D10" s="8" t="n">
        <v>79.7</v>
      </c>
    </row>
    <row r="11" spans="1:4">
      <c r="A11" s="4" t="s">
        <v>775</v>
      </c>
    </row>
    <row r="12" spans="1:4">
      <c r="A12" s="3" t="s">
        <v>769</v>
      </c>
    </row>
    <row r="13" spans="1:4">
      <c r="A13" s="4" t="s">
        <v>788</v>
      </c>
      <c r="B13" s="8" t="n">
        <v>1.9</v>
      </c>
      <c r="C13" s="8" t="n">
        <v>3.4</v>
      </c>
      <c r="D13" s="7" t="n">
        <v>2.8</v>
      </c>
    </row>
    <row r="14" spans="1:4">
      <c r="A14" s="4" t="s">
        <v>776</v>
      </c>
    </row>
    <row r="15" spans="1:4">
      <c r="A15" s="3" t="s">
        <v>769</v>
      </c>
    </row>
    <row r="16" spans="1:4">
      <c r="A16" s="4" t="s">
        <v>788</v>
      </c>
      <c r="B16" s="7" t="n">
        <v>1.8</v>
      </c>
      <c r="C16" s="7" t="n">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9</v>
      </c>
      <c r="B1" s="2" t="s">
        <v>2</v>
      </c>
      <c r="D1" s="2" t="s">
        <v>35</v>
      </c>
    </row>
    <row r="2" spans="1:4">
      <c r="A2" s="3" t="s">
        <v>221</v>
      </c>
    </row>
    <row r="3" spans="1:4">
      <c r="A3" s="4" t="s">
        <v>790</v>
      </c>
      <c r="B3" s="7" t="n">
        <v>133.1</v>
      </c>
    </row>
    <row r="4" spans="1:4">
      <c r="A4" s="4" t="s">
        <v>791</v>
      </c>
      <c r="B4" s="8" t="n">
        <v>123.4</v>
      </c>
    </row>
    <row r="5" spans="1:4">
      <c r="A5" s="4" t="s">
        <v>792</v>
      </c>
      <c r="B5" s="8" t="n">
        <v>79.40000000000001</v>
      </c>
    </row>
    <row r="6" spans="1:4">
      <c r="A6" s="4" t="s">
        <v>793</v>
      </c>
      <c r="B6" s="8" t="n">
        <v>56.8</v>
      </c>
    </row>
    <row r="7" spans="1:4">
      <c r="A7" s="4" t="s">
        <v>794</v>
      </c>
      <c r="B7" s="8" t="n">
        <v>50.3</v>
      </c>
    </row>
    <row r="8" spans="1:4">
      <c r="A8" s="4" t="s">
        <v>795</v>
      </c>
      <c r="B8" s="5" t="n">
        <v>122</v>
      </c>
    </row>
    <row r="9" spans="1:4">
      <c r="A9" s="4" t="s">
        <v>136</v>
      </c>
      <c r="B9" s="6" t="n">
        <v>565</v>
      </c>
      <c r="C9" s="4" t="s">
        <v>55</v>
      </c>
      <c r="D9" s="7" t="n">
        <v>689.8</v>
      </c>
    </row>
    <row r="10" spans="1:4"/>
    <row r="11" spans="1:4">
      <c r="A11" s="4" t="s">
        <v>55</v>
      </c>
      <c r="B11" s="4" t="s">
        <v>786</v>
      </c>
    </row>
  </sheetData>
  <mergeCells count="3">
    <mergeCell ref="B1:C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6</v>
      </c>
      <c r="B1" s="2" t="s">
        <v>1</v>
      </c>
    </row>
    <row r="2" spans="1:4">
      <c r="B2" s="2" t="s">
        <v>2</v>
      </c>
      <c r="C2" s="2" t="s">
        <v>35</v>
      </c>
      <c r="D2" s="2" t="s">
        <v>87</v>
      </c>
    </row>
    <row r="3" spans="1:4">
      <c r="A3" s="3" t="s">
        <v>797</v>
      </c>
    </row>
    <row r="4" spans="1:4">
      <c r="A4" s="4" t="s">
        <v>178</v>
      </c>
      <c r="B4" s="7" t="n">
        <v>76.8</v>
      </c>
      <c r="C4" s="7" t="n">
        <v>23.7</v>
      </c>
      <c r="D4" s="7" t="n">
        <v>171.9</v>
      </c>
    </row>
    <row r="5" spans="1:4">
      <c r="A5" s="4" t="s">
        <v>798</v>
      </c>
    </row>
    <row r="6" spans="1:4">
      <c r="A6" s="3" t="s">
        <v>797</v>
      </c>
    </row>
    <row r="7" spans="1:4">
      <c r="A7" s="4" t="s">
        <v>178</v>
      </c>
      <c r="B7" s="6" t="n">
        <v>45</v>
      </c>
      <c r="C7" s="6" t="n">
        <v>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99</v>
      </c>
      <c r="B1" s="2" t="s">
        <v>2</v>
      </c>
      <c r="C1" s="2" t="s">
        <v>510</v>
      </c>
      <c r="D1" s="2" t="s">
        <v>35</v>
      </c>
    </row>
    <row r="2" spans="1:4">
      <c r="A2" s="3" t="s">
        <v>224</v>
      </c>
    </row>
    <row r="3" spans="1:4">
      <c r="A3" s="4" t="s">
        <v>800</v>
      </c>
      <c r="B3" s="6" t="n">
        <v>185</v>
      </c>
      <c r="D3" s="7" t="n">
        <v>181.4</v>
      </c>
    </row>
    <row r="4" spans="1:4">
      <c r="A4" s="4" t="s">
        <v>801</v>
      </c>
      <c r="B4" s="8" t="n">
        <v>30.8</v>
      </c>
      <c r="D4" s="8" t="n">
        <v>31.4</v>
      </c>
    </row>
    <row r="5" spans="1:4">
      <c r="A5" s="4" t="s">
        <v>802</v>
      </c>
      <c r="B5" s="8" t="n">
        <v>37.8</v>
      </c>
      <c r="D5" s="8" t="n">
        <v>41.3</v>
      </c>
    </row>
    <row r="6" spans="1:4">
      <c r="A6" s="4" t="s">
        <v>803</v>
      </c>
      <c r="B6" s="8" t="n">
        <v>5.3</v>
      </c>
      <c r="D6" s="5" t="n">
        <v>7</v>
      </c>
    </row>
    <row r="7" spans="1:4">
      <c r="A7" s="4" t="s">
        <v>804</v>
      </c>
      <c r="B7" s="5" t="n">
        <v>12</v>
      </c>
      <c r="D7" s="8" t="n">
        <v>12.4</v>
      </c>
    </row>
    <row r="8" spans="1:4">
      <c r="A8" s="4" t="s">
        <v>805</v>
      </c>
      <c r="B8" s="8" t="n">
        <v>7.5</v>
      </c>
      <c r="D8" s="8" t="n">
        <v>7.2</v>
      </c>
    </row>
    <row r="9" spans="1:4">
      <c r="A9" s="4" t="s">
        <v>806</v>
      </c>
      <c r="B9" s="8" t="n">
        <v>63.5</v>
      </c>
      <c r="D9" s="8" t="n">
        <v>70.90000000000001</v>
      </c>
    </row>
    <row r="10" spans="1:4">
      <c r="A10" s="4" t="s">
        <v>285</v>
      </c>
      <c r="B10" s="8" t="n">
        <v>15.8</v>
      </c>
      <c r="D10" s="8" t="n">
        <v>11.2</v>
      </c>
    </row>
    <row r="11" spans="1:4">
      <c r="A11" s="4" t="s">
        <v>807</v>
      </c>
      <c r="B11" s="5" t="n">
        <v>1</v>
      </c>
      <c r="D11" s="8" t="n">
        <v>1.9</v>
      </c>
    </row>
    <row r="12" spans="1:4">
      <c r="A12" s="4" t="s">
        <v>808</v>
      </c>
      <c r="B12" s="8" t="n">
        <v>4.3</v>
      </c>
      <c r="D12" s="8" t="n">
        <v>3.9</v>
      </c>
    </row>
    <row r="13" spans="1:4">
      <c r="A13" s="4" t="s">
        <v>809</v>
      </c>
      <c r="B13" s="8" t="n">
        <v>2.7</v>
      </c>
      <c r="D13" s="8" t="n">
        <v>4.3</v>
      </c>
    </row>
    <row r="14" spans="1:4">
      <c r="A14" s="4" t="s">
        <v>165</v>
      </c>
      <c r="B14" s="8" t="n">
        <v>100.6</v>
      </c>
      <c r="D14" s="5" t="n">
        <v>80</v>
      </c>
    </row>
    <row r="15" spans="1:4">
      <c r="A15" s="4" t="s">
        <v>52</v>
      </c>
      <c r="B15" s="7" t="n">
        <v>466.3</v>
      </c>
      <c r="C15" s="7" t="n">
        <v>452.9</v>
      </c>
      <c r="D15" s="7" t="n">
        <v>45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0</v>
      </c>
      <c r="B1" s="2" t="s">
        <v>1</v>
      </c>
    </row>
    <row r="2" spans="1:4">
      <c r="B2" s="2" t="s">
        <v>2</v>
      </c>
      <c r="C2" s="2" t="s">
        <v>35</v>
      </c>
      <c r="D2" s="2" t="s">
        <v>87</v>
      </c>
    </row>
    <row r="3" spans="1:4">
      <c r="A3" s="3" t="s">
        <v>811</v>
      </c>
    </row>
    <row r="4" spans="1:4">
      <c r="A4" s="4" t="s">
        <v>812</v>
      </c>
      <c r="B4" s="7" t="n">
        <v>28.1</v>
      </c>
      <c r="C4" s="7" t="n">
        <v>18.2</v>
      </c>
      <c r="D4" s="7" t="n">
        <v>40.9</v>
      </c>
    </row>
    <row r="5" spans="1:4">
      <c r="A5" s="4" t="s">
        <v>813</v>
      </c>
      <c r="B5" s="8" t="n">
        <v>23.6</v>
      </c>
      <c r="C5" s="8" t="n">
        <v>26.4</v>
      </c>
      <c r="D5" s="8" t="n">
        <v>37.2</v>
      </c>
    </row>
    <row r="6" spans="1:4">
      <c r="A6" s="4" t="s">
        <v>814</v>
      </c>
      <c r="B6" s="8" t="n">
        <v>4.4</v>
      </c>
      <c r="C6" s="8" t="n">
        <v>0.4</v>
      </c>
      <c r="D6" s="8" t="n">
        <v>-1.4</v>
      </c>
    </row>
    <row r="7" spans="1:4">
      <c r="A7" s="4" t="s">
        <v>815</v>
      </c>
    </row>
    <row r="8" spans="1:4">
      <c r="A8" s="3" t="s">
        <v>811</v>
      </c>
    </row>
    <row r="9" spans="1:4">
      <c r="A9" s="4" t="s">
        <v>812</v>
      </c>
      <c r="B9" s="8" t="n">
        <v>27.8</v>
      </c>
    </row>
    <row r="10" spans="1:4">
      <c r="A10" s="4" t="s">
        <v>813</v>
      </c>
      <c r="B10" s="8" t="n">
        <v>13.2</v>
      </c>
    </row>
    <row r="11" spans="1:4">
      <c r="A11" s="4" t="s">
        <v>816</v>
      </c>
    </row>
    <row r="12" spans="1:4">
      <c r="A12" s="3" t="s">
        <v>811</v>
      </c>
    </row>
    <row r="13" spans="1:4">
      <c r="A13" s="4" t="s">
        <v>812</v>
      </c>
      <c r="B13" s="8" t="n">
        <v>0.3</v>
      </c>
    </row>
    <row r="14" spans="1:4">
      <c r="A14" s="4" t="s">
        <v>813</v>
      </c>
      <c r="B14" s="8" t="n">
        <v>0.2</v>
      </c>
    </row>
    <row r="15" spans="1:4">
      <c r="A15" s="4" t="s">
        <v>817</v>
      </c>
    </row>
    <row r="16" spans="1:4">
      <c r="A16" s="3" t="s">
        <v>811</v>
      </c>
    </row>
    <row r="17" spans="1:4">
      <c r="A17" s="4" t="s">
        <v>812</v>
      </c>
      <c r="C17" s="5" t="n">
        <v>18</v>
      </c>
    </row>
    <row r="18" spans="1:4">
      <c r="A18" s="4" t="s">
        <v>813</v>
      </c>
      <c r="B18" s="8" t="n">
        <v>7.4</v>
      </c>
      <c r="C18" s="8" t="n">
        <v>10.1</v>
      </c>
    </row>
    <row r="19" spans="1:4">
      <c r="A19" s="4" t="s">
        <v>814</v>
      </c>
      <c r="B19" s="8" t="n">
        <v>-0.1</v>
      </c>
    </row>
    <row r="20" spans="1:4">
      <c r="A20" s="4" t="s">
        <v>818</v>
      </c>
    </row>
    <row r="21" spans="1:4">
      <c r="A21" s="3" t="s">
        <v>811</v>
      </c>
    </row>
    <row r="22" spans="1:4">
      <c r="A22" s="4" t="s">
        <v>812</v>
      </c>
      <c r="D22" s="8" t="n">
        <v>39.5</v>
      </c>
    </row>
    <row r="23" spans="1:4">
      <c r="A23" s="4" t="s">
        <v>813</v>
      </c>
      <c r="B23" s="8" t="n">
        <v>0.3</v>
      </c>
      <c r="C23" s="5" t="n">
        <v>13</v>
      </c>
      <c r="D23" s="8" t="n">
        <v>24.3</v>
      </c>
    </row>
    <row r="24" spans="1:4">
      <c r="A24" s="4" t="s">
        <v>814</v>
      </c>
      <c r="B24" s="8" t="n">
        <v>-0.8</v>
      </c>
      <c r="C24" s="8" t="n">
        <v>-0.5</v>
      </c>
    </row>
    <row r="25" spans="1:4">
      <c r="A25" s="4" t="s">
        <v>819</v>
      </c>
    </row>
    <row r="26" spans="1:4">
      <c r="A26" s="3" t="s">
        <v>811</v>
      </c>
    </row>
    <row r="27" spans="1:4">
      <c r="A27" s="4" t="s">
        <v>812</v>
      </c>
      <c r="D27" s="8" t="n">
        <v>1.4</v>
      </c>
    </row>
    <row r="28" spans="1:4">
      <c r="A28" s="4" t="s">
        <v>813</v>
      </c>
      <c r="B28" s="8" t="n">
        <v>0.1</v>
      </c>
      <c r="C28" s="8" t="n">
        <v>0.3</v>
      </c>
      <c r="D28" s="7" t="n">
        <v>0.9</v>
      </c>
    </row>
    <row r="29" spans="1:4">
      <c r="A29" s="4" t="s">
        <v>814</v>
      </c>
      <c r="C29" s="7" t="n">
        <v>-0.1</v>
      </c>
    </row>
    <row r="30" spans="1:4">
      <c r="A30" s="4" t="s">
        <v>820</v>
      </c>
    </row>
    <row r="31" spans="1:4">
      <c r="A31" s="3" t="s">
        <v>811</v>
      </c>
    </row>
    <row r="32" spans="1:4">
      <c r="A32" s="4" t="s">
        <v>813</v>
      </c>
      <c r="B32" s="8" t="n">
        <v>2.4</v>
      </c>
    </row>
    <row r="33" spans="1:4">
      <c r="A33" s="4" t="s">
        <v>814</v>
      </c>
      <c r="B33" s="7"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87</v>
      </c>
    </row>
    <row r="3" spans="1:4">
      <c r="A3" s="3" t="s">
        <v>811</v>
      </c>
    </row>
    <row r="4" spans="1:4">
      <c r="A4" s="4" t="s">
        <v>822</v>
      </c>
      <c r="B4" s="7" t="n">
        <v>14.4</v>
      </c>
      <c r="C4" s="7" t="n">
        <v>21.4</v>
      </c>
      <c r="D4" s="7" t="n">
        <v>19.8</v>
      </c>
    </row>
    <row r="5" spans="1:4">
      <c r="A5" s="4" t="s">
        <v>823</v>
      </c>
      <c r="B5" s="8" t="n">
        <v>28.1</v>
      </c>
      <c r="C5" s="8" t="n">
        <v>18.2</v>
      </c>
      <c r="D5" s="8" t="n">
        <v>40.9</v>
      </c>
    </row>
    <row r="6" spans="1:4">
      <c r="A6" s="4" t="s">
        <v>814</v>
      </c>
      <c r="B6" s="8" t="n">
        <v>4.4</v>
      </c>
      <c r="C6" s="8" t="n">
        <v>0.4</v>
      </c>
      <c r="D6" s="8" t="n">
        <v>-1.4</v>
      </c>
    </row>
    <row r="7" spans="1:4">
      <c r="A7" s="4" t="s">
        <v>165</v>
      </c>
      <c r="D7" s="8" t="n">
        <v>0.4</v>
      </c>
    </row>
    <row r="8" spans="1:4">
      <c r="A8" s="4" t="s">
        <v>824</v>
      </c>
      <c r="B8" s="8" t="n">
        <v>-0.3</v>
      </c>
      <c r="C8" s="8" t="n">
        <v>0.8</v>
      </c>
      <c r="D8" s="8" t="n">
        <v>-1.1</v>
      </c>
    </row>
    <row r="9" spans="1:4">
      <c r="A9" s="4" t="s">
        <v>813</v>
      </c>
      <c r="B9" s="8" t="n">
        <v>-23.6</v>
      </c>
      <c r="C9" s="8" t="n">
        <v>-26.4</v>
      </c>
      <c r="D9" s="8" t="n">
        <v>-37.2</v>
      </c>
    </row>
    <row r="10" spans="1:4">
      <c r="A10" s="4" t="s">
        <v>825</v>
      </c>
      <c r="B10" s="5" t="n">
        <v>23</v>
      </c>
      <c r="C10" s="8" t="n">
        <v>14.4</v>
      </c>
      <c r="D10" s="8" t="n">
        <v>21.4</v>
      </c>
    </row>
    <row r="11" spans="1:4">
      <c r="A11" s="4" t="s">
        <v>826</v>
      </c>
      <c r="B11" s="8" t="n">
        <v>117.7</v>
      </c>
      <c r="C11" s="8" t="n">
        <v>125.8</v>
      </c>
      <c r="D11" s="8" t="n">
        <v>135.9</v>
      </c>
    </row>
    <row r="12" spans="1:4">
      <c r="A12" s="4" t="s">
        <v>827</v>
      </c>
      <c r="B12" s="8" t="n">
        <v>117.7</v>
      </c>
      <c r="C12" s="8" t="n">
        <v>125.8</v>
      </c>
      <c r="D12" s="8" t="n">
        <v>135.9</v>
      </c>
    </row>
    <row r="13" spans="1:4">
      <c r="A13" s="4" t="s">
        <v>815</v>
      </c>
    </row>
    <row r="14" spans="1:4">
      <c r="A14" s="3" t="s">
        <v>811</v>
      </c>
    </row>
    <row r="15" spans="1:4">
      <c r="A15" s="4" t="s">
        <v>823</v>
      </c>
      <c r="B15" s="8" t="n">
        <v>27.8</v>
      </c>
    </row>
    <row r="16" spans="1:4">
      <c r="A16" s="4" t="s">
        <v>824</v>
      </c>
      <c r="B16" s="8" t="n">
        <v>-0.1</v>
      </c>
    </row>
    <row r="17" spans="1:4">
      <c r="A17" s="4" t="s">
        <v>813</v>
      </c>
      <c r="B17" s="8" t="n">
        <v>-13.2</v>
      </c>
    </row>
    <row r="18" spans="1:4">
      <c r="A18" s="4" t="s">
        <v>825</v>
      </c>
      <c r="B18" s="8" t="n">
        <v>14.5</v>
      </c>
    </row>
    <row r="19" spans="1:4">
      <c r="A19" s="4" t="s">
        <v>826</v>
      </c>
      <c r="B19" s="8" t="n">
        <v>27.8</v>
      </c>
    </row>
    <row r="20" spans="1:4">
      <c r="A20" s="4" t="s">
        <v>827</v>
      </c>
      <c r="B20" s="8" t="n">
        <v>27.8</v>
      </c>
    </row>
    <row r="21" spans="1:4">
      <c r="A21" s="4" t="s">
        <v>816</v>
      </c>
    </row>
    <row r="22" spans="1:4">
      <c r="A22" s="3" t="s">
        <v>811</v>
      </c>
    </row>
    <row r="23" spans="1:4">
      <c r="A23" s="4" t="s">
        <v>823</v>
      </c>
      <c r="B23" s="8" t="n">
        <v>0.3</v>
      </c>
    </row>
    <row r="24" spans="1:4">
      <c r="A24" s="4" t="s">
        <v>813</v>
      </c>
      <c r="B24" s="8" t="n">
        <v>-0.2</v>
      </c>
    </row>
    <row r="25" spans="1:4">
      <c r="A25" s="4" t="s">
        <v>825</v>
      </c>
      <c r="B25" s="8" t="n">
        <v>0.1</v>
      </c>
    </row>
    <row r="26" spans="1:4">
      <c r="A26" s="4" t="s">
        <v>826</v>
      </c>
      <c r="B26" s="8" t="n">
        <v>0.3</v>
      </c>
    </row>
    <row r="27" spans="1:4">
      <c r="A27" s="4" t="s">
        <v>827</v>
      </c>
      <c r="B27" s="8" t="n">
        <v>0.3</v>
      </c>
    </row>
    <row r="28" spans="1:4">
      <c r="A28" s="4" t="s">
        <v>828</v>
      </c>
    </row>
    <row r="29" spans="1:4">
      <c r="A29" s="3" t="s">
        <v>811</v>
      </c>
    </row>
    <row r="30" spans="1:4">
      <c r="A30" s="4" t="s">
        <v>823</v>
      </c>
      <c r="C30" s="8" t="n">
        <v>0.2</v>
      </c>
    </row>
    <row r="31" spans="1:4">
      <c r="A31" s="4" t="s">
        <v>813</v>
      </c>
      <c r="C31" s="8" t="n">
        <v>-0.2</v>
      </c>
    </row>
    <row r="32" spans="1:4">
      <c r="A32" s="4" t="s">
        <v>826</v>
      </c>
      <c r="C32" s="8" t="n">
        <v>0.2</v>
      </c>
    </row>
    <row r="33" spans="1:4">
      <c r="A33" s="4" t="s">
        <v>827</v>
      </c>
      <c r="C33" s="8" t="n">
        <v>0.2</v>
      </c>
    </row>
    <row r="34" spans="1:4">
      <c r="A34" s="4" t="s">
        <v>817</v>
      </c>
    </row>
    <row r="35" spans="1:4">
      <c r="A35" s="3" t="s">
        <v>811</v>
      </c>
    </row>
    <row r="36" spans="1:4">
      <c r="A36" s="4" t="s">
        <v>822</v>
      </c>
      <c r="B36" s="8" t="n">
        <v>8.1</v>
      </c>
    </row>
    <row r="37" spans="1:4">
      <c r="A37" s="4" t="s">
        <v>823</v>
      </c>
      <c r="C37" s="5" t="n">
        <v>18</v>
      </c>
    </row>
    <row r="38" spans="1:4">
      <c r="A38" s="4" t="s">
        <v>814</v>
      </c>
      <c r="B38" s="8" t="n">
        <v>-0.1</v>
      </c>
    </row>
    <row r="39" spans="1:4">
      <c r="A39" s="4" t="s">
        <v>824</v>
      </c>
      <c r="B39" s="8" t="n">
        <v>-0.2</v>
      </c>
      <c r="C39" s="8" t="n">
        <v>0.2</v>
      </c>
    </row>
    <row r="40" spans="1:4">
      <c r="A40" s="4" t="s">
        <v>813</v>
      </c>
      <c r="B40" s="8" t="n">
        <v>-7.4</v>
      </c>
      <c r="C40" s="8" t="n">
        <v>-10.1</v>
      </c>
    </row>
    <row r="41" spans="1:4">
      <c r="A41" s="4" t="s">
        <v>825</v>
      </c>
      <c r="B41" s="8" t="n">
        <v>0.4</v>
      </c>
      <c r="C41" s="8" t="n">
        <v>8.1</v>
      </c>
    </row>
    <row r="42" spans="1:4">
      <c r="A42" s="4" t="s">
        <v>826</v>
      </c>
      <c r="B42" s="5" t="n">
        <v>18</v>
      </c>
      <c r="C42" s="8" t="n">
        <v>18.1</v>
      </c>
    </row>
    <row r="43" spans="1:4">
      <c r="A43" s="4" t="s">
        <v>827</v>
      </c>
      <c r="B43" s="5" t="n">
        <v>18</v>
      </c>
      <c r="C43" s="8" t="n">
        <v>18.1</v>
      </c>
    </row>
    <row r="44" spans="1:4">
      <c r="A44" s="4" t="s">
        <v>818</v>
      </c>
    </row>
    <row r="45" spans="1:4">
      <c r="A45" s="3" t="s">
        <v>811</v>
      </c>
    </row>
    <row r="46" spans="1:4">
      <c r="A46" s="4" t="s">
        <v>822</v>
      </c>
      <c r="B46" s="8" t="n">
        <v>2.1</v>
      </c>
      <c r="C46" s="5" t="n">
        <v>15</v>
      </c>
    </row>
    <row r="47" spans="1:4">
      <c r="A47" s="4" t="s">
        <v>823</v>
      </c>
      <c r="D47" s="8" t="n">
        <v>39.5</v>
      </c>
    </row>
    <row r="48" spans="1:4">
      <c r="A48" s="4" t="s">
        <v>814</v>
      </c>
      <c r="B48" s="8" t="n">
        <v>-0.8</v>
      </c>
      <c r="C48" s="8" t="n">
        <v>-0.5</v>
      </c>
    </row>
    <row r="49" spans="1:4">
      <c r="A49" s="4" t="s">
        <v>165</v>
      </c>
      <c r="D49" s="8" t="n">
        <v>0.5</v>
      </c>
    </row>
    <row r="50" spans="1:4">
      <c r="A50" s="4" t="s">
        <v>824</v>
      </c>
      <c r="C50" s="8" t="n">
        <v>0.6</v>
      </c>
      <c r="D50" s="8" t="n">
        <v>-0.7</v>
      </c>
    </row>
    <row r="51" spans="1:4">
      <c r="A51" s="4" t="s">
        <v>813</v>
      </c>
      <c r="B51" s="8" t="n">
        <v>-0.3</v>
      </c>
      <c r="C51" s="5" t="n">
        <v>-13</v>
      </c>
      <c r="D51" s="8" t="n">
        <v>-24.3</v>
      </c>
    </row>
    <row r="52" spans="1:4">
      <c r="A52" s="4" t="s">
        <v>825</v>
      </c>
      <c r="B52" s="5" t="n">
        <v>1</v>
      </c>
      <c r="C52" s="8" t="n">
        <v>2.1</v>
      </c>
      <c r="D52" s="5" t="n">
        <v>15</v>
      </c>
    </row>
    <row r="53" spans="1:4">
      <c r="A53" s="4" t="s">
        <v>826</v>
      </c>
      <c r="B53" s="8" t="n">
        <v>38.7</v>
      </c>
      <c r="C53" s="8" t="n">
        <v>39.5</v>
      </c>
      <c r="D53" s="8" t="n">
        <v>40.1</v>
      </c>
    </row>
    <row r="54" spans="1:4">
      <c r="A54" s="4" t="s">
        <v>827</v>
      </c>
      <c r="B54" s="8" t="n">
        <v>38.7</v>
      </c>
      <c r="C54" s="8" t="n">
        <v>39.5</v>
      </c>
      <c r="D54" s="8" t="n">
        <v>40.1</v>
      </c>
    </row>
    <row r="55" spans="1:4">
      <c r="A55" s="4" t="s">
        <v>819</v>
      </c>
    </row>
    <row r="56" spans="1:4">
      <c r="A56" s="3" t="s">
        <v>811</v>
      </c>
    </row>
    <row r="57" spans="1:4">
      <c r="A57" s="4" t="s">
        <v>822</v>
      </c>
      <c r="B57" s="8" t="n">
        <v>0.1</v>
      </c>
      <c r="C57" s="8" t="n">
        <v>0.5</v>
      </c>
    </row>
    <row r="58" spans="1:4">
      <c r="A58" s="4" t="s">
        <v>823</v>
      </c>
      <c r="D58" s="8" t="n">
        <v>1.4</v>
      </c>
    </row>
    <row r="59" spans="1:4">
      <c r="A59" s="4" t="s">
        <v>814</v>
      </c>
      <c r="C59" s="8" t="n">
        <v>-0.1</v>
      </c>
    </row>
    <row r="60" spans="1:4">
      <c r="A60" s="4" t="s">
        <v>813</v>
      </c>
      <c r="B60" s="8" t="n">
        <v>-0.1</v>
      </c>
      <c r="C60" s="8" t="n">
        <v>-0.3</v>
      </c>
      <c r="D60" s="8" t="n">
        <v>-0.9</v>
      </c>
    </row>
    <row r="61" spans="1:4">
      <c r="A61" s="4" t="s">
        <v>825</v>
      </c>
      <c r="C61" s="8" t="n">
        <v>0.1</v>
      </c>
      <c r="D61" s="8" t="n">
        <v>0.5</v>
      </c>
    </row>
    <row r="62" spans="1:4">
      <c r="A62" s="4" t="s">
        <v>826</v>
      </c>
      <c r="B62" s="8" t="n">
        <v>0.6</v>
      </c>
      <c r="C62" s="8" t="n">
        <v>0.6</v>
      </c>
      <c r="D62" s="8" t="n">
        <v>1.4</v>
      </c>
    </row>
    <row r="63" spans="1:4">
      <c r="A63" s="4" t="s">
        <v>827</v>
      </c>
      <c r="B63" s="8" t="n">
        <v>0.6</v>
      </c>
      <c r="C63" s="8" t="n">
        <v>0.6</v>
      </c>
      <c r="D63" s="8" t="n">
        <v>1.4</v>
      </c>
    </row>
    <row r="64" spans="1:4">
      <c r="A64" s="4" t="s">
        <v>829</v>
      </c>
    </row>
    <row r="65" spans="1:4">
      <c r="A65" s="3" t="s">
        <v>811</v>
      </c>
    </row>
    <row r="66" spans="1:4">
      <c r="A66" s="4" t="s">
        <v>822</v>
      </c>
      <c r="B66" s="8" t="n">
        <v>1.9</v>
      </c>
      <c r="C66" s="8" t="n">
        <v>3.3</v>
      </c>
      <c r="D66" s="8" t="n">
        <v>15.6</v>
      </c>
    </row>
    <row r="67" spans="1:4">
      <c r="A67" s="4" t="s">
        <v>814</v>
      </c>
      <c r="B67" s="8" t="n">
        <v>0.4</v>
      </c>
      <c r="C67" s="8" t="n">
        <v>0.2</v>
      </c>
      <c r="D67" s="8" t="n">
        <v>-2.4</v>
      </c>
    </row>
    <row r="68" spans="1:4">
      <c r="A68" s="4" t="s">
        <v>824</v>
      </c>
      <c r="D68" s="8" t="n">
        <v>-0.4</v>
      </c>
    </row>
    <row r="69" spans="1:4">
      <c r="A69" s="4" t="s">
        <v>813</v>
      </c>
      <c r="B69" s="8" t="n">
        <v>-1.1</v>
      </c>
      <c r="C69" s="8" t="n">
        <v>-1.6</v>
      </c>
      <c r="D69" s="8" t="n">
        <v>-9.5</v>
      </c>
    </row>
    <row r="70" spans="1:4">
      <c r="A70" s="4" t="s">
        <v>825</v>
      </c>
      <c r="B70" s="8" t="n">
        <v>1.2</v>
      </c>
      <c r="C70" s="8" t="n">
        <v>1.9</v>
      </c>
      <c r="D70" s="8" t="n">
        <v>3.3</v>
      </c>
    </row>
    <row r="71" spans="1:4">
      <c r="A71" s="4" t="s">
        <v>826</v>
      </c>
      <c r="B71" s="8" t="n">
        <v>21.9</v>
      </c>
      <c r="C71" s="8" t="n">
        <v>21.5</v>
      </c>
      <c r="D71" s="5" t="n">
        <v>44</v>
      </c>
    </row>
    <row r="72" spans="1:4">
      <c r="A72" s="4" t="s">
        <v>827</v>
      </c>
      <c r="B72" s="8" t="n">
        <v>21.9</v>
      </c>
      <c r="C72" s="8" t="n">
        <v>21.5</v>
      </c>
      <c r="D72" s="5" t="n">
        <v>44</v>
      </c>
    </row>
    <row r="73" spans="1:4">
      <c r="A73" s="4" t="s">
        <v>830</v>
      </c>
    </row>
    <row r="74" spans="1:4">
      <c r="A74" s="3" t="s">
        <v>811</v>
      </c>
    </row>
    <row r="75" spans="1:4">
      <c r="A75" s="4" t="s">
        <v>822</v>
      </c>
      <c r="B75" s="8" t="n">
        <v>2.2</v>
      </c>
      <c r="C75" s="8" t="n">
        <v>2.6</v>
      </c>
      <c r="D75" s="8" t="n">
        <v>4.2</v>
      </c>
    </row>
    <row r="76" spans="1:4">
      <c r="A76" s="4" t="s">
        <v>814</v>
      </c>
      <c r="B76" s="8" t="n">
        <v>4.9</v>
      </c>
      <c r="C76" s="8" t="n">
        <v>0.8</v>
      </c>
      <c r="D76" s="5" t="n">
        <v>1</v>
      </c>
    </row>
    <row r="77" spans="1:4">
      <c r="A77" s="4" t="s">
        <v>165</v>
      </c>
      <c r="D77" s="8" t="n">
        <v>-0.1</v>
      </c>
    </row>
    <row r="78" spans="1:4">
      <c r="A78" s="4" t="s">
        <v>813</v>
      </c>
      <c r="B78" s="8" t="n">
        <v>-1.3</v>
      </c>
      <c r="C78" s="8" t="n">
        <v>-1.2</v>
      </c>
      <c r="D78" s="8" t="n">
        <v>-2.5</v>
      </c>
    </row>
    <row r="79" spans="1:4">
      <c r="A79" s="4" t="s">
        <v>825</v>
      </c>
      <c r="B79" s="8" t="n">
        <v>5.8</v>
      </c>
      <c r="C79" s="8" t="n">
        <v>2.2</v>
      </c>
      <c r="D79" s="8" t="n">
        <v>2.6</v>
      </c>
    </row>
    <row r="80" spans="1:4">
      <c r="A80" s="4" t="s">
        <v>826</v>
      </c>
      <c r="B80" s="8" t="n">
        <v>10.4</v>
      </c>
      <c r="C80" s="8" t="n">
        <v>45.9</v>
      </c>
      <c r="D80" s="8" t="n">
        <v>50.4</v>
      </c>
    </row>
    <row r="81" spans="1:4">
      <c r="A81" s="4" t="s">
        <v>827</v>
      </c>
      <c r="B81" s="8" t="n">
        <v>10.4</v>
      </c>
      <c r="C81" s="8" t="n">
        <v>45.9</v>
      </c>
      <c r="D81" s="8" t="n">
        <v>50.4</v>
      </c>
    </row>
    <row r="82" spans="1:4">
      <c r="A82" s="4" t="s">
        <v>831</v>
      </c>
    </row>
    <row r="83" spans="1:4">
      <c r="A83" s="3" t="s">
        <v>811</v>
      </c>
    </row>
    <row r="84" spans="1:4">
      <c r="A84" s="4" t="s">
        <v>823</v>
      </c>
      <c r="B84" s="8" t="n">
        <v>25.4</v>
      </c>
    </row>
    <row r="85" spans="1:4">
      <c r="A85" s="4" t="s">
        <v>824</v>
      </c>
      <c r="B85" s="8" t="n">
        <v>-0.1</v>
      </c>
    </row>
    <row r="86" spans="1:4">
      <c r="A86" s="4" t="s">
        <v>813</v>
      </c>
      <c r="B86" s="8" t="n">
        <v>-12.9</v>
      </c>
    </row>
    <row r="87" spans="1:4">
      <c r="A87" s="4" t="s">
        <v>825</v>
      </c>
      <c r="B87" s="8" t="n">
        <v>12.4</v>
      </c>
    </row>
    <row r="88" spans="1:4">
      <c r="A88" s="4" t="s">
        <v>826</v>
      </c>
      <c r="B88" s="8" t="n">
        <v>25.4</v>
      </c>
    </row>
    <row r="89" spans="1:4">
      <c r="A89" s="4" t="s">
        <v>827</v>
      </c>
      <c r="B89" s="8" t="n">
        <v>25.4</v>
      </c>
    </row>
    <row r="90" spans="1:4">
      <c r="A90" s="4" t="s">
        <v>832</v>
      </c>
    </row>
    <row r="91" spans="1:4">
      <c r="A91" s="3" t="s">
        <v>811</v>
      </c>
    </row>
    <row r="92" spans="1:4">
      <c r="A92" s="4" t="s">
        <v>823</v>
      </c>
      <c r="B92" s="8" t="n">
        <v>0.3</v>
      </c>
    </row>
    <row r="93" spans="1:4">
      <c r="A93" s="4" t="s">
        <v>813</v>
      </c>
      <c r="B93" s="8" t="n">
        <v>-0.2</v>
      </c>
    </row>
    <row r="94" spans="1:4">
      <c r="A94" s="4" t="s">
        <v>825</v>
      </c>
      <c r="B94" s="8" t="n">
        <v>0.1</v>
      </c>
    </row>
    <row r="95" spans="1:4">
      <c r="A95" s="4" t="s">
        <v>826</v>
      </c>
      <c r="B95" s="8" t="n">
        <v>0.3</v>
      </c>
    </row>
    <row r="96" spans="1:4">
      <c r="A96" s="4" t="s">
        <v>827</v>
      </c>
      <c r="B96" s="8" t="n">
        <v>0.3</v>
      </c>
    </row>
    <row r="97" spans="1:4">
      <c r="A97" s="4" t="s">
        <v>833</v>
      </c>
    </row>
    <row r="98" spans="1:4">
      <c r="A98" s="3" t="s">
        <v>811</v>
      </c>
    </row>
    <row r="99" spans="1:4">
      <c r="A99" s="4" t="s">
        <v>823</v>
      </c>
      <c r="C99" s="8" t="n">
        <v>0.2</v>
      </c>
    </row>
    <row r="100" spans="1:4">
      <c r="A100" s="4" t="s">
        <v>813</v>
      </c>
      <c r="C100" s="8" t="n">
        <v>-0.2</v>
      </c>
    </row>
    <row r="101" spans="1:4">
      <c r="A101" s="4" t="s">
        <v>826</v>
      </c>
      <c r="C101" s="8" t="n">
        <v>0.2</v>
      </c>
    </row>
    <row r="102" spans="1:4">
      <c r="A102" s="4" t="s">
        <v>827</v>
      </c>
      <c r="C102" s="8" t="n">
        <v>0.2</v>
      </c>
    </row>
    <row r="103" spans="1:4">
      <c r="A103" s="4" t="s">
        <v>834</v>
      </c>
    </row>
    <row r="104" spans="1:4">
      <c r="A104" s="3" t="s">
        <v>811</v>
      </c>
    </row>
    <row r="105" spans="1:4">
      <c r="A105" s="4" t="s">
        <v>822</v>
      </c>
      <c r="B105" s="8" t="n">
        <v>7.8</v>
      </c>
    </row>
    <row r="106" spans="1:4">
      <c r="A106" s="4" t="s">
        <v>823</v>
      </c>
      <c r="C106" s="8" t="n">
        <v>17.5</v>
      </c>
    </row>
    <row r="107" spans="1:4">
      <c r="A107" s="4" t="s">
        <v>814</v>
      </c>
      <c r="B107" s="8" t="n">
        <v>-0.1</v>
      </c>
    </row>
    <row r="108" spans="1:4">
      <c r="A108" s="4" t="s">
        <v>824</v>
      </c>
      <c r="B108" s="8" t="n">
        <v>-0.2</v>
      </c>
      <c r="C108" s="8" t="n">
        <v>0.1</v>
      </c>
    </row>
    <row r="109" spans="1:4">
      <c r="A109" s="4" t="s">
        <v>813</v>
      </c>
      <c r="B109" s="8" t="n">
        <v>-7.1</v>
      </c>
      <c r="C109" s="8" t="n">
        <v>-9.800000000000001</v>
      </c>
    </row>
    <row r="110" spans="1:4">
      <c r="A110" s="4" t="s">
        <v>825</v>
      </c>
      <c r="B110" s="8" t="n">
        <v>0.4</v>
      </c>
      <c r="C110" s="8" t="n">
        <v>7.8</v>
      </c>
    </row>
    <row r="111" spans="1:4">
      <c r="A111" s="4" t="s">
        <v>826</v>
      </c>
      <c r="B111" s="8" t="n">
        <v>17.4</v>
      </c>
      <c r="C111" s="8" t="n">
        <v>17.5</v>
      </c>
    </row>
    <row r="112" spans="1:4">
      <c r="A112" s="4" t="s">
        <v>827</v>
      </c>
      <c r="B112" s="8" t="n">
        <v>17.4</v>
      </c>
      <c r="C112" s="8" t="n">
        <v>17.5</v>
      </c>
    </row>
    <row r="113" spans="1:4">
      <c r="A113" s="4" t="s">
        <v>835</v>
      </c>
    </row>
    <row r="114" spans="1:4">
      <c r="A114" s="3" t="s">
        <v>811</v>
      </c>
    </row>
    <row r="115" spans="1:4">
      <c r="A115" s="4" t="s">
        <v>822</v>
      </c>
      <c r="B115" s="8" t="n">
        <v>1.1</v>
      </c>
      <c r="C115" s="8" t="n">
        <v>13.1</v>
      </c>
    </row>
    <row r="116" spans="1:4">
      <c r="A116" s="4" t="s">
        <v>823</v>
      </c>
      <c r="D116" s="8" t="n">
        <v>37.5</v>
      </c>
    </row>
    <row r="117" spans="1:4">
      <c r="A117" s="4" t="s">
        <v>814</v>
      </c>
      <c r="B117" s="8" t="n">
        <v>-1.1</v>
      </c>
      <c r="C117" s="8" t="n">
        <v>-0.9</v>
      </c>
    </row>
    <row r="118" spans="1:4">
      <c r="A118" s="4" t="s">
        <v>824</v>
      </c>
      <c r="C118" s="8" t="n">
        <v>0.6</v>
      </c>
      <c r="D118" s="8" t="n">
        <v>-0.7</v>
      </c>
    </row>
    <row r="119" spans="1:4">
      <c r="A119" s="4" t="s">
        <v>813</v>
      </c>
      <c r="C119" s="8" t="n">
        <v>-11.7</v>
      </c>
      <c r="D119" s="8" t="n">
        <v>-23.7</v>
      </c>
    </row>
    <row r="120" spans="1:4">
      <c r="A120" s="4" t="s">
        <v>825</v>
      </c>
      <c r="C120" s="8" t="n">
        <v>1.1</v>
      </c>
      <c r="D120" s="8" t="n">
        <v>13.1</v>
      </c>
    </row>
    <row r="121" spans="1:4">
      <c r="A121" s="4" t="s">
        <v>826</v>
      </c>
      <c r="B121" s="8" t="n">
        <v>35.5</v>
      </c>
      <c r="C121" s="8" t="n">
        <v>36.6</v>
      </c>
      <c r="D121" s="8" t="n">
        <v>37.5</v>
      </c>
    </row>
    <row r="122" spans="1:4">
      <c r="A122" s="4" t="s">
        <v>827</v>
      </c>
      <c r="B122" s="8" t="n">
        <v>35.5</v>
      </c>
      <c r="C122" s="8" t="n">
        <v>36.6</v>
      </c>
      <c r="D122" s="8" t="n">
        <v>37.5</v>
      </c>
    </row>
    <row r="123" spans="1:4">
      <c r="A123" s="4" t="s">
        <v>836</v>
      </c>
    </row>
    <row r="124" spans="1:4">
      <c r="A124" s="3" t="s">
        <v>811</v>
      </c>
    </row>
    <row r="125" spans="1:4">
      <c r="A125" s="4" t="s">
        <v>823</v>
      </c>
      <c r="D125" s="8" t="n">
        <v>0.7</v>
      </c>
    </row>
    <row r="126" spans="1:4">
      <c r="A126" s="4" t="s">
        <v>813</v>
      </c>
      <c r="D126" s="8" t="n">
        <v>-0.7</v>
      </c>
    </row>
    <row r="127" spans="1:4">
      <c r="A127" s="4" t="s">
        <v>826</v>
      </c>
      <c r="D127" s="8" t="n">
        <v>0.7</v>
      </c>
    </row>
    <row r="128" spans="1:4">
      <c r="A128" s="4" t="s">
        <v>827</v>
      </c>
      <c r="D128" s="8" t="n">
        <v>0.7</v>
      </c>
    </row>
    <row r="129" spans="1:4">
      <c r="A129" s="4" t="s">
        <v>837</v>
      </c>
    </row>
    <row r="130" spans="1:4">
      <c r="A130" s="3" t="s">
        <v>811</v>
      </c>
    </row>
    <row r="131" spans="1:4">
      <c r="A131" s="4" t="s">
        <v>822</v>
      </c>
      <c r="B131" s="8" t="n">
        <v>0.3</v>
      </c>
      <c r="C131" s="8" t="n">
        <v>0.8</v>
      </c>
      <c r="D131" s="8" t="n">
        <v>11.6</v>
      </c>
    </row>
    <row r="132" spans="1:4">
      <c r="A132" s="4" t="s">
        <v>814</v>
      </c>
      <c r="B132" s="8" t="n">
        <v>-0.1</v>
      </c>
      <c r="C132" s="8" t="n">
        <v>-0.1</v>
      </c>
      <c r="D132" s="8" t="n">
        <v>-2.4</v>
      </c>
    </row>
    <row r="133" spans="1:4">
      <c r="A133" s="4" t="s">
        <v>165</v>
      </c>
      <c r="D133" s="8" t="n">
        <v>-0.7</v>
      </c>
    </row>
    <row r="134" spans="1:4">
      <c r="A134" s="4" t="s">
        <v>824</v>
      </c>
      <c r="D134" s="8" t="n">
        <v>-0.4</v>
      </c>
    </row>
    <row r="135" spans="1:4">
      <c r="A135" s="4" t="s">
        <v>813</v>
      </c>
      <c r="B135" s="8" t="n">
        <v>-0.2</v>
      </c>
      <c r="C135" s="8" t="n">
        <v>-0.4</v>
      </c>
      <c r="D135" s="8" t="n">
        <v>-7.3</v>
      </c>
    </row>
    <row r="136" spans="1:4">
      <c r="A136" s="4" t="s">
        <v>825</v>
      </c>
      <c r="C136" s="8" t="n">
        <v>0.3</v>
      </c>
      <c r="D136" s="8" t="n">
        <v>0.8</v>
      </c>
    </row>
    <row r="137" spans="1:4">
      <c r="A137" s="4" t="s">
        <v>826</v>
      </c>
      <c r="B137" s="8" t="n">
        <v>15.7</v>
      </c>
      <c r="C137" s="8" t="n">
        <v>15.8</v>
      </c>
      <c r="D137" s="8" t="n">
        <v>38.6</v>
      </c>
    </row>
    <row r="138" spans="1:4">
      <c r="A138" s="4" t="s">
        <v>827</v>
      </c>
      <c r="B138" s="8" t="n">
        <v>15.7</v>
      </c>
      <c r="C138" s="8" t="n">
        <v>15.8</v>
      </c>
      <c r="D138" s="8" t="n">
        <v>38.6</v>
      </c>
    </row>
    <row r="139" spans="1:4">
      <c r="A139" s="4" t="s">
        <v>838</v>
      </c>
    </row>
    <row r="140" spans="1:4">
      <c r="A140" s="3" t="s">
        <v>811</v>
      </c>
    </row>
    <row r="141" spans="1:4">
      <c r="A141" s="4" t="s">
        <v>822</v>
      </c>
      <c r="C141" s="8" t="n">
        <v>0.1</v>
      </c>
      <c r="D141" s="8" t="n">
        <v>0.8</v>
      </c>
    </row>
    <row r="142" spans="1:4">
      <c r="A142" s="4" t="s">
        <v>814</v>
      </c>
      <c r="C142" s="8" t="n">
        <v>-0.1</v>
      </c>
    </row>
    <row r="143" spans="1:4">
      <c r="A143" s="4" t="s">
        <v>813</v>
      </c>
      <c r="D143" s="8" t="n">
        <v>-0.7</v>
      </c>
    </row>
    <row r="144" spans="1:4">
      <c r="A144" s="4" t="s">
        <v>825</v>
      </c>
      <c r="D144" s="8" t="n">
        <v>0.1</v>
      </c>
    </row>
    <row r="145" spans="1:4">
      <c r="A145" s="4" t="s">
        <v>826</v>
      </c>
      <c r="C145" s="8" t="n">
        <v>40.4</v>
      </c>
      <c r="D145" s="8" t="n">
        <v>41.8</v>
      </c>
    </row>
    <row r="146" spans="1:4">
      <c r="A146" s="4" t="s">
        <v>827</v>
      </c>
      <c r="C146" s="8" t="n">
        <v>40.4</v>
      </c>
      <c r="D146" s="8" t="n">
        <v>41.8</v>
      </c>
    </row>
    <row r="147" spans="1:4">
      <c r="A147" s="4" t="s">
        <v>839</v>
      </c>
    </row>
    <row r="148" spans="1:4">
      <c r="A148" s="3" t="s">
        <v>811</v>
      </c>
    </row>
    <row r="149" spans="1:4">
      <c r="A149" s="4" t="s">
        <v>823</v>
      </c>
      <c r="B149" s="8" t="n">
        <v>2.4</v>
      </c>
    </row>
    <row r="150" spans="1:4">
      <c r="A150" s="4" t="s">
        <v>813</v>
      </c>
      <c r="B150" s="8" t="n">
        <v>-0.3</v>
      </c>
    </row>
    <row r="151" spans="1:4">
      <c r="A151" s="4" t="s">
        <v>825</v>
      </c>
      <c r="B151" s="8" t="n">
        <v>2.1</v>
      </c>
    </row>
    <row r="152" spans="1:4">
      <c r="A152" s="4" t="s">
        <v>826</v>
      </c>
      <c r="B152" s="8" t="n">
        <v>2.4</v>
      </c>
    </row>
    <row r="153" spans="1:4">
      <c r="A153" s="4" t="s">
        <v>827</v>
      </c>
      <c r="B153" s="8" t="n">
        <v>2.4</v>
      </c>
    </row>
    <row r="154" spans="1:4">
      <c r="A154" s="4" t="s">
        <v>840</v>
      </c>
    </row>
    <row r="155" spans="1:4">
      <c r="A155" s="3" t="s">
        <v>811</v>
      </c>
    </row>
    <row r="156" spans="1:4">
      <c r="A156" s="4" t="s">
        <v>822</v>
      </c>
      <c r="B156" s="8" t="n">
        <v>0.3</v>
      </c>
    </row>
    <row r="157" spans="1:4">
      <c r="A157" s="4" t="s">
        <v>823</v>
      </c>
      <c r="C157" s="8" t="n">
        <v>0.5</v>
      </c>
    </row>
    <row r="158" spans="1:4">
      <c r="A158" s="4" t="s">
        <v>824</v>
      </c>
      <c r="C158" s="8" t="n">
        <v>0.1</v>
      </c>
    </row>
    <row r="159" spans="1:4">
      <c r="A159" s="4" t="s">
        <v>813</v>
      </c>
      <c r="B159" s="8" t="n">
        <v>-0.3</v>
      </c>
      <c r="C159" s="8" t="n">
        <v>-0.3</v>
      </c>
    </row>
    <row r="160" spans="1:4">
      <c r="A160" s="4" t="s">
        <v>825</v>
      </c>
      <c r="C160" s="8" t="n">
        <v>0.3</v>
      </c>
    </row>
    <row r="161" spans="1:4">
      <c r="A161" s="4" t="s">
        <v>826</v>
      </c>
      <c r="B161" s="8" t="n">
        <v>0.6</v>
      </c>
      <c r="C161" s="8" t="n">
        <v>0.6</v>
      </c>
    </row>
    <row r="162" spans="1:4">
      <c r="A162" s="4" t="s">
        <v>827</v>
      </c>
      <c r="B162" s="8" t="n">
        <v>0.6</v>
      </c>
      <c r="C162" s="8" t="n">
        <v>0.6</v>
      </c>
    </row>
    <row r="163" spans="1:4">
      <c r="A163" s="4" t="s">
        <v>841</v>
      </c>
    </row>
    <row r="164" spans="1:4">
      <c r="A164" s="3" t="s">
        <v>811</v>
      </c>
    </row>
    <row r="165" spans="1:4">
      <c r="A165" s="4" t="s">
        <v>822</v>
      </c>
      <c r="B165" s="5" t="n">
        <v>1</v>
      </c>
      <c r="C165" s="8" t="n">
        <v>1.9</v>
      </c>
    </row>
    <row r="166" spans="1:4">
      <c r="A166" s="4" t="s">
        <v>823</v>
      </c>
      <c r="D166" s="5" t="n">
        <v>2</v>
      </c>
    </row>
    <row r="167" spans="1:4">
      <c r="A167" s="4" t="s">
        <v>814</v>
      </c>
      <c r="B167" s="8" t="n">
        <v>0.3</v>
      </c>
      <c r="C167" s="8" t="n">
        <v>0.4</v>
      </c>
    </row>
    <row r="168" spans="1:4">
      <c r="A168" s="4" t="s">
        <v>165</v>
      </c>
      <c r="D168" s="8" t="n">
        <v>0.5</v>
      </c>
    </row>
    <row r="169" spans="1:4">
      <c r="A169" s="4" t="s">
        <v>813</v>
      </c>
      <c r="B169" s="8" t="n">
        <v>-0.3</v>
      </c>
      <c r="C169" s="8" t="n">
        <v>-1.3</v>
      </c>
      <c r="D169" s="8" t="n">
        <v>-0.6</v>
      </c>
    </row>
    <row r="170" spans="1:4">
      <c r="A170" s="4" t="s">
        <v>825</v>
      </c>
      <c r="B170" s="5" t="n">
        <v>1</v>
      </c>
      <c r="C170" s="5" t="n">
        <v>1</v>
      </c>
      <c r="D170" s="8" t="n">
        <v>1.9</v>
      </c>
    </row>
    <row r="171" spans="1:4">
      <c r="A171" s="4" t="s">
        <v>826</v>
      </c>
      <c r="B171" s="8" t="n">
        <v>3.2</v>
      </c>
      <c r="C171" s="8" t="n">
        <v>2.9</v>
      </c>
      <c r="D171" s="8" t="n">
        <v>2.6</v>
      </c>
    </row>
    <row r="172" spans="1:4">
      <c r="A172" s="4" t="s">
        <v>827</v>
      </c>
      <c r="B172" s="8" t="n">
        <v>3.2</v>
      </c>
      <c r="C172" s="8" t="n">
        <v>2.9</v>
      </c>
      <c r="D172" s="8" t="n">
        <v>2.6</v>
      </c>
    </row>
    <row r="173" spans="1:4">
      <c r="A173" s="4" t="s">
        <v>842</v>
      </c>
    </row>
    <row r="174" spans="1:4">
      <c r="A174" s="3" t="s">
        <v>811</v>
      </c>
    </row>
    <row r="175" spans="1:4">
      <c r="A175" s="4" t="s">
        <v>822</v>
      </c>
      <c r="B175" s="8" t="n">
        <v>0.1</v>
      </c>
      <c r="C175" s="8" t="n">
        <v>0.5</v>
      </c>
    </row>
    <row r="176" spans="1:4">
      <c r="A176" s="4" t="s">
        <v>823</v>
      </c>
      <c r="D176" s="8" t="n">
        <v>0.7</v>
      </c>
    </row>
    <row r="177" spans="1:4">
      <c r="A177" s="4" t="s">
        <v>814</v>
      </c>
      <c r="C177" s="8" t="n">
        <v>-0.1</v>
      </c>
    </row>
    <row r="178" spans="1:4">
      <c r="A178" s="4" t="s">
        <v>813</v>
      </c>
      <c r="B178" s="8" t="n">
        <v>-0.1</v>
      </c>
      <c r="C178" s="8" t="n">
        <v>-0.3</v>
      </c>
      <c r="D178" s="8" t="n">
        <v>-0.2</v>
      </c>
    </row>
    <row r="179" spans="1:4">
      <c r="A179" s="4" t="s">
        <v>825</v>
      </c>
      <c r="C179" s="8" t="n">
        <v>0.1</v>
      </c>
      <c r="D179" s="8" t="n">
        <v>0.5</v>
      </c>
    </row>
    <row r="180" spans="1:4">
      <c r="A180" s="4" t="s">
        <v>826</v>
      </c>
      <c r="B180" s="8" t="n">
        <v>0.6</v>
      </c>
      <c r="C180" s="8" t="n">
        <v>0.6</v>
      </c>
      <c r="D180" s="8" t="n">
        <v>0.7</v>
      </c>
    </row>
    <row r="181" spans="1:4">
      <c r="A181" s="4" t="s">
        <v>827</v>
      </c>
      <c r="B181" s="8" t="n">
        <v>0.6</v>
      </c>
      <c r="C181" s="8" t="n">
        <v>0.6</v>
      </c>
      <c r="D181" s="8" t="n">
        <v>0.7</v>
      </c>
    </row>
    <row r="182" spans="1:4">
      <c r="A182" s="4" t="s">
        <v>843</v>
      </c>
    </row>
    <row r="183" spans="1:4">
      <c r="A183" s="3" t="s">
        <v>811</v>
      </c>
    </row>
    <row r="184" spans="1:4">
      <c r="A184" s="4" t="s">
        <v>822</v>
      </c>
      <c r="B184" s="8" t="n">
        <v>1.6</v>
      </c>
      <c r="C184" s="8" t="n">
        <v>2.5</v>
      </c>
      <c r="D184" s="5" t="n">
        <v>4</v>
      </c>
    </row>
    <row r="185" spans="1:4">
      <c r="A185" s="4" t="s">
        <v>814</v>
      </c>
      <c r="B185" s="8" t="n">
        <v>0.5</v>
      </c>
      <c r="C185" s="8" t="n">
        <v>0.3</v>
      </c>
    </row>
    <row r="186" spans="1:4">
      <c r="A186" s="4" t="s">
        <v>165</v>
      </c>
      <c r="D186" s="8" t="n">
        <v>0.7</v>
      </c>
    </row>
    <row r="187" spans="1:4">
      <c r="A187" s="4" t="s">
        <v>813</v>
      </c>
      <c r="B187" s="8" t="n">
        <v>-0.9</v>
      </c>
      <c r="C187" s="8" t="n">
        <v>-1.2</v>
      </c>
      <c r="D187" s="8" t="n">
        <v>-2.2</v>
      </c>
    </row>
    <row r="188" spans="1:4">
      <c r="A188" s="4" t="s">
        <v>825</v>
      </c>
      <c r="B188" s="8" t="n">
        <v>1.2</v>
      </c>
      <c r="C188" s="8" t="n">
        <v>1.6</v>
      </c>
      <c r="D188" s="8" t="n">
        <v>2.5</v>
      </c>
    </row>
    <row r="189" spans="1:4">
      <c r="A189" s="4" t="s">
        <v>826</v>
      </c>
      <c r="B189" s="8" t="n">
        <v>6.2</v>
      </c>
      <c r="C189" s="8" t="n">
        <v>5.7</v>
      </c>
      <c r="D189" s="8" t="n">
        <v>5.4</v>
      </c>
    </row>
    <row r="190" spans="1:4">
      <c r="A190" s="4" t="s">
        <v>827</v>
      </c>
      <c r="B190" s="8" t="n">
        <v>6.2</v>
      </c>
      <c r="C190" s="8" t="n">
        <v>5.7</v>
      </c>
      <c r="D190" s="8" t="n">
        <v>5.4</v>
      </c>
    </row>
    <row r="191" spans="1:4">
      <c r="A191" s="4" t="s">
        <v>844</v>
      </c>
    </row>
    <row r="192" spans="1:4">
      <c r="A192" s="3" t="s">
        <v>811</v>
      </c>
    </row>
    <row r="193" spans="1:4">
      <c r="A193" s="4" t="s">
        <v>822</v>
      </c>
      <c r="B193" s="8" t="n">
        <v>2.2</v>
      </c>
      <c r="C193" s="8" t="n">
        <v>2.5</v>
      </c>
      <c r="D193" s="8" t="n">
        <v>3.4</v>
      </c>
    </row>
    <row r="194" spans="1:4">
      <c r="A194" s="4" t="s">
        <v>814</v>
      </c>
      <c r="B194" s="8" t="n">
        <v>4.9</v>
      </c>
      <c r="C194" s="8" t="n">
        <v>0.9</v>
      </c>
      <c r="D194" s="5" t="n">
        <v>1</v>
      </c>
    </row>
    <row r="195" spans="1:4">
      <c r="A195" s="4" t="s">
        <v>165</v>
      </c>
      <c r="D195" s="8" t="n">
        <v>-0.1</v>
      </c>
    </row>
    <row r="196" spans="1:4">
      <c r="A196" s="4" t="s">
        <v>813</v>
      </c>
      <c r="B196" s="8" t="n">
        <v>-1.3</v>
      </c>
      <c r="C196" s="8" t="n">
        <v>-1.2</v>
      </c>
      <c r="D196" s="8" t="n">
        <v>-1.8</v>
      </c>
    </row>
    <row r="197" spans="1:4">
      <c r="A197" s="4" t="s">
        <v>825</v>
      </c>
      <c r="B197" s="8" t="n">
        <v>5.8</v>
      </c>
      <c r="C197" s="8" t="n">
        <v>2.2</v>
      </c>
      <c r="D197" s="8" t="n">
        <v>2.5</v>
      </c>
    </row>
    <row r="198" spans="1:4">
      <c r="A198" s="4" t="s">
        <v>826</v>
      </c>
      <c r="B198" s="8" t="n">
        <v>10.4</v>
      </c>
      <c r="C198" s="8" t="n">
        <v>5.5</v>
      </c>
      <c r="D198" s="8" t="n">
        <v>8.6</v>
      </c>
    </row>
    <row r="199" spans="1:4">
      <c r="A199" s="4" t="s">
        <v>827</v>
      </c>
      <c r="B199" s="7" t="n">
        <v>10.4</v>
      </c>
      <c r="C199" s="7" t="n">
        <v>5.5</v>
      </c>
      <c r="D199" s="7" t="n">
        <v>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81</v>
      </c>
      <c r="J1" s="2" t="s">
        <v>1</v>
      </c>
    </row>
    <row r="2" spans="1:12">
      <c r="B2" s="2" t="s">
        <v>2</v>
      </c>
      <c r="C2" s="2" t="s">
        <v>82</v>
      </c>
      <c r="D2" s="2" t="s">
        <v>4</v>
      </c>
      <c r="E2" s="2" t="s">
        <v>83</v>
      </c>
      <c r="F2" s="2" t="s">
        <v>35</v>
      </c>
      <c r="G2" s="2" t="s">
        <v>84</v>
      </c>
      <c r="H2" s="2" t="s">
        <v>85</v>
      </c>
      <c r="I2" s="2" t="s">
        <v>86</v>
      </c>
      <c r="J2" s="2" t="s">
        <v>2</v>
      </c>
      <c r="K2" s="2" t="s">
        <v>35</v>
      </c>
      <c r="L2" s="2" t="s">
        <v>87</v>
      </c>
    </row>
    <row r="3" spans="1:12">
      <c r="A3" s="3" t="s">
        <v>811</v>
      </c>
    </row>
    <row r="4" spans="1:12">
      <c r="A4" s="4" t="s">
        <v>846</v>
      </c>
      <c r="B4" s="7" t="n">
        <v>15.7</v>
      </c>
      <c r="C4" s="6" t="n">
        <v>6</v>
      </c>
      <c r="D4" s="7" t="n">
        <v>5.7</v>
      </c>
      <c r="E4" s="7" t="n">
        <v>5.1</v>
      </c>
      <c r="F4" s="7" t="n">
        <v>6.7</v>
      </c>
      <c r="G4" s="7" t="n">
        <v>1.7</v>
      </c>
      <c r="H4" s="7" t="n">
        <v>5.5</v>
      </c>
      <c r="I4" s="7" t="n">
        <v>4.7</v>
      </c>
      <c r="J4" s="7" t="n">
        <v>32.5</v>
      </c>
      <c r="K4" s="7" t="n">
        <v>18.6</v>
      </c>
      <c r="L4" s="7" t="n">
        <v>39.5</v>
      </c>
    </row>
    <row r="5" spans="1:12">
      <c r="A5" s="4" t="s">
        <v>113</v>
      </c>
    </row>
    <row r="6" spans="1:12">
      <c r="A6" s="3" t="s">
        <v>811</v>
      </c>
    </row>
    <row r="7" spans="1:12">
      <c r="A7" s="4" t="s">
        <v>846</v>
      </c>
      <c r="J7" s="8" t="n">
        <v>8.1</v>
      </c>
      <c r="K7" s="8" t="n">
        <v>6.6</v>
      </c>
      <c r="L7" s="8" t="n">
        <v>5.3</v>
      </c>
    </row>
    <row r="8" spans="1:12">
      <c r="A8" s="4" t="s">
        <v>114</v>
      </c>
    </row>
    <row r="9" spans="1:12">
      <c r="A9" s="3" t="s">
        <v>811</v>
      </c>
    </row>
    <row r="10" spans="1:12">
      <c r="A10" s="4" t="s">
        <v>846</v>
      </c>
      <c r="J10" s="8" t="n">
        <v>1.5</v>
      </c>
      <c r="K10" s="8" t="n">
        <v>0.7</v>
      </c>
      <c r="L10" s="8" t="n">
        <v>7.9</v>
      </c>
    </row>
    <row r="11" spans="1:12">
      <c r="A11" s="4" t="s">
        <v>708</v>
      </c>
    </row>
    <row r="12" spans="1:12">
      <c r="A12" s="3" t="s">
        <v>811</v>
      </c>
    </row>
    <row r="13" spans="1:12">
      <c r="A13" s="4" t="s">
        <v>846</v>
      </c>
      <c r="J13" s="8" t="n">
        <v>9.300000000000001</v>
      </c>
      <c r="K13" s="8" t="n">
        <v>5.3</v>
      </c>
      <c r="L13" s="8" t="n">
        <v>9.699999999999999</v>
      </c>
    </row>
    <row r="14" spans="1:12">
      <c r="A14" s="4" t="s">
        <v>847</v>
      </c>
    </row>
    <row r="15" spans="1:12">
      <c r="A15" s="3" t="s">
        <v>811</v>
      </c>
    </row>
    <row r="16" spans="1:12">
      <c r="A16" s="4" t="s">
        <v>846</v>
      </c>
      <c r="J16" s="7" t="n">
        <v>13.6</v>
      </c>
      <c r="K16" s="6" t="n">
        <v>6</v>
      </c>
      <c r="L16" s="7" t="n">
        <v>16.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 customWidth="1" max="7" min="7" width="4"/>
    <col customWidth="1" max="8" min="8" width="20"/>
    <col customWidth="1" max="9" min="9" width="21"/>
    <col customWidth="1" max="10" min="10" width="4"/>
  </cols>
  <sheetData>
    <row r="1" spans="1:10">
      <c r="A1" s="1" t="s">
        <v>848</v>
      </c>
      <c r="C1" s="2" t="s">
        <v>1</v>
      </c>
    </row>
    <row r="2" spans="1:10">
      <c r="C2" s="2" t="s">
        <v>155</v>
      </c>
      <c r="D2" s="2" t="s">
        <v>157</v>
      </c>
      <c r="E2" s="2" t="s">
        <v>849</v>
      </c>
      <c r="F2" s="2" t="s">
        <v>155</v>
      </c>
      <c r="H2" s="2" t="s">
        <v>463</v>
      </c>
      <c r="I2" s="2" t="s">
        <v>156</v>
      </c>
    </row>
    <row r="3" spans="1:10">
      <c r="A3" s="3" t="s">
        <v>850</v>
      </c>
    </row>
    <row r="4" spans="1:10">
      <c r="A4" s="4" t="s">
        <v>851</v>
      </c>
      <c r="F4" s="7" t="n">
        <v>-49.7</v>
      </c>
      <c r="I4" s="6" t="n">
        <v>-77</v>
      </c>
    </row>
    <row r="5" spans="1:10">
      <c r="A5" s="4" t="s">
        <v>852</v>
      </c>
      <c r="B5" s="4" t="s">
        <v>55</v>
      </c>
      <c r="F5" s="8" t="n">
        <v>5181.7</v>
      </c>
      <c r="I5" s="8" t="n">
        <v>5808.3</v>
      </c>
    </row>
    <row r="6" spans="1:10">
      <c r="A6" s="4" t="s">
        <v>535</v>
      </c>
      <c r="F6" s="8" t="n">
        <v>-27.5</v>
      </c>
      <c r="G6" s="4" t="s">
        <v>55</v>
      </c>
      <c r="H6" s="7" t="n">
        <v>-42.5</v>
      </c>
      <c r="I6" s="8" t="n">
        <v>-42.5</v>
      </c>
      <c r="J6" s="4" t="s">
        <v>55</v>
      </c>
    </row>
    <row r="7" spans="1:10">
      <c r="A7" s="4" t="s">
        <v>853</v>
      </c>
      <c r="F7" s="8" t="n">
        <v>5154.2</v>
      </c>
      <c r="G7" s="4" t="s">
        <v>55</v>
      </c>
      <c r="H7" s="7" t="n">
        <v>5765.8</v>
      </c>
      <c r="I7" s="8" t="n">
        <v>5765.8</v>
      </c>
      <c r="J7" s="4" t="s">
        <v>55</v>
      </c>
    </row>
    <row r="8" spans="1:10">
      <c r="A8" s="4" t="s">
        <v>101</v>
      </c>
      <c r="C8" s="7" t="n">
        <v>15.2</v>
      </c>
      <c r="D8" s="7" t="n">
        <v>4.6</v>
      </c>
    </row>
    <row r="9" spans="1:10">
      <c r="A9" s="4" t="s">
        <v>854</v>
      </c>
    </row>
    <row r="10" spans="1:10">
      <c r="A10" s="3" t="s">
        <v>850</v>
      </c>
    </row>
    <row r="11" spans="1:10">
      <c r="A11" s="4" t="s">
        <v>855</v>
      </c>
      <c r="F11" s="8" t="n">
        <v>2100.6</v>
      </c>
      <c r="I11" s="8" t="n">
        <v>2125.6</v>
      </c>
    </row>
    <row r="12" spans="1:10">
      <c r="A12" s="4" t="s">
        <v>856</v>
      </c>
      <c r="B12" s="4" t="s">
        <v>55</v>
      </c>
      <c r="F12" s="7" t="n">
        <v>2063.6</v>
      </c>
      <c r="I12" s="7" t="n">
        <v>2075.8</v>
      </c>
    </row>
    <row r="13" spans="1:10">
      <c r="A13" s="4" t="s">
        <v>857</v>
      </c>
      <c r="E13" s="4" t="s">
        <v>858</v>
      </c>
      <c r="F13" s="4" t="s">
        <v>858</v>
      </c>
      <c r="I13" s="4" t="s">
        <v>859</v>
      </c>
    </row>
    <row r="14" spans="1:10">
      <c r="A14" s="4" t="s">
        <v>860</v>
      </c>
      <c r="C14" s="4" t="s">
        <v>861</v>
      </c>
    </row>
    <row r="15" spans="1:10">
      <c r="A15" s="4" t="s">
        <v>862</v>
      </c>
    </row>
    <row r="16" spans="1:10">
      <c r="A16" s="3" t="s">
        <v>850</v>
      </c>
    </row>
    <row r="17" spans="1:10">
      <c r="A17" s="4" t="s">
        <v>855</v>
      </c>
      <c r="E17" s="10" t="n">
        <v>987.9</v>
      </c>
      <c r="F17" s="7" t="n">
        <v>1108.2</v>
      </c>
      <c r="I17" s="6" t="n">
        <v>1207</v>
      </c>
    </row>
    <row r="18" spans="1:10">
      <c r="A18" s="4" t="s">
        <v>856</v>
      </c>
      <c r="B18" s="4" t="s">
        <v>55</v>
      </c>
      <c r="F18" s="7" t="n">
        <v>1104.1</v>
      </c>
      <c r="I18" s="7" t="n">
        <v>1201.5</v>
      </c>
    </row>
    <row r="19" spans="1:10">
      <c r="A19" s="4" t="s">
        <v>857</v>
      </c>
      <c r="E19" s="4" t="s">
        <v>863</v>
      </c>
      <c r="F19" s="4" t="s">
        <v>863</v>
      </c>
      <c r="I19" s="4" t="s">
        <v>863</v>
      </c>
    </row>
    <row r="20" spans="1:10">
      <c r="A20" s="4" t="s">
        <v>860</v>
      </c>
      <c r="C20" s="4" t="s">
        <v>861</v>
      </c>
    </row>
    <row r="21" spans="1:10">
      <c r="A21" s="4" t="s">
        <v>864</v>
      </c>
    </row>
    <row r="22" spans="1:10">
      <c r="A22" s="3" t="s">
        <v>850</v>
      </c>
    </row>
    <row r="23" spans="1:10">
      <c r="A23" s="4" t="s">
        <v>855</v>
      </c>
      <c r="I23" s="6" t="n">
        <v>500</v>
      </c>
    </row>
    <row r="24" spans="1:10">
      <c r="A24" s="4" t="s">
        <v>856</v>
      </c>
      <c r="B24" s="4" t="s">
        <v>55</v>
      </c>
      <c r="I24" s="7" t="n">
        <v>489.3</v>
      </c>
    </row>
    <row r="25" spans="1:10">
      <c r="A25" s="4" t="s">
        <v>857</v>
      </c>
      <c r="E25" s="4" t="s">
        <v>865</v>
      </c>
      <c r="F25" s="4" t="s">
        <v>865</v>
      </c>
      <c r="I25" s="4" t="s">
        <v>865</v>
      </c>
    </row>
    <row r="26" spans="1:10">
      <c r="A26" s="4" t="s">
        <v>860</v>
      </c>
      <c r="C26" s="4" t="s">
        <v>866</v>
      </c>
    </row>
    <row r="27" spans="1:10">
      <c r="A27" s="4" t="s">
        <v>867</v>
      </c>
    </row>
    <row r="28" spans="1:10">
      <c r="A28" s="3" t="s">
        <v>850</v>
      </c>
    </row>
    <row r="29" spans="1:10">
      <c r="A29" s="4" t="s">
        <v>868</v>
      </c>
      <c r="F29" s="6" t="n">
        <v>1630</v>
      </c>
      <c r="I29" s="6" t="n">
        <v>1630</v>
      </c>
    </row>
    <row r="30" spans="1:10">
      <c r="A30" s="4" t="s">
        <v>869</v>
      </c>
      <c r="B30" s="4" t="s">
        <v>55</v>
      </c>
      <c r="F30" s="7" t="n">
        <v>1624.2</v>
      </c>
      <c r="I30" s="7" t="n">
        <v>1622.6</v>
      </c>
    </row>
    <row r="31" spans="1:10">
      <c r="A31" s="4" t="s">
        <v>857</v>
      </c>
      <c r="E31" s="4" t="s">
        <v>870</v>
      </c>
      <c r="F31" s="4" t="s">
        <v>870</v>
      </c>
      <c r="I31" s="4" t="s">
        <v>870</v>
      </c>
    </row>
    <row r="32" spans="1:10">
      <c r="A32" s="4" t="s">
        <v>860</v>
      </c>
      <c r="C32" s="4" t="s">
        <v>871</v>
      </c>
    </row>
    <row r="33" spans="1:10">
      <c r="A33" s="4" t="s">
        <v>872</v>
      </c>
    </row>
    <row r="34" spans="1:10">
      <c r="A34" s="3" t="s">
        <v>850</v>
      </c>
    </row>
    <row r="35" spans="1:10">
      <c r="A35" s="4" t="s">
        <v>868</v>
      </c>
      <c r="F35" s="7" t="n">
        <v>392.6</v>
      </c>
      <c r="I35" s="7" t="n">
        <v>422.7</v>
      </c>
    </row>
    <row r="36" spans="1:10">
      <c r="A36" s="4" t="s">
        <v>869</v>
      </c>
      <c r="B36" s="4" t="s">
        <v>55</v>
      </c>
      <c r="F36" s="7" t="n">
        <v>389.8</v>
      </c>
      <c r="I36" s="7" t="n">
        <v>419.1</v>
      </c>
    </row>
    <row r="37" spans="1:10">
      <c r="A37" s="4" t="s">
        <v>857</v>
      </c>
      <c r="E37" s="4" t="s">
        <v>865</v>
      </c>
      <c r="F37" s="4" t="s">
        <v>865</v>
      </c>
      <c r="I37" s="4" t="s">
        <v>865</v>
      </c>
    </row>
    <row r="38" spans="1:10">
      <c r="A38" s="4" t="s">
        <v>860</v>
      </c>
      <c r="C38" s="4" t="s">
        <v>871</v>
      </c>
    </row>
    <row r="39" spans="1:10">
      <c r="A39" s="4" t="s">
        <v>873</v>
      </c>
    </row>
    <row r="40" spans="1:10">
      <c r="A40" s="3" t="s">
        <v>850</v>
      </c>
    </row>
    <row r="41" spans="1:10">
      <c r="A41" s="4" t="s">
        <v>874</v>
      </c>
      <c r="E41" s="4" t="s">
        <v>875</v>
      </c>
      <c r="F41" s="4" t="s">
        <v>875</v>
      </c>
      <c r="I41" s="4" t="s">
        <v>876</v>
      </c>
    </row>
    <row r="42" spans="1:10"/>
    <row r="43" spans="1:10">
      <c r="A43" s="4" t="s">
        <v>55</v>
      </c>
      <c r="B43" s="4" t="s">
        <v>73</v>
      </c>
    </row>
  </sheetData>
  <mergeCells count="8">
    <mergeCell ref="A1:B2"/>
    <mergeCell ref="C1:D1"/>
    <mergeCell ref="E1:G1"/>
    <mergeCell ref="I1:J1"/>
    <mergeCell ref="F2:G2"/>
    <mergeCell ref="I2:J2"/>
    <mergeCell ref="A42:I42"/>
    <mergeCell ref="B43:I4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877</v>
      </c>
      <c r="B1" s="2" t="s">
        <v>155</v>
      </c>
    </row>
    <row r="2" spans="1:2">
      <c r="A2" s="3" t="s">
        <v>230</v>
      </c>
    </row>
    <row r="3" spans="1:2">
      <c r="A3" s="4" t="s">
        <v>790</v>
      </c>
      <c r="B3" s="7" t="n">
        <v>27.5</v>
      </c>
    </row>
    <row r="4" spans="1:2">
      <c r="A4" s="4" t="s">
        <v>791</v>
      </c>
      <c r="B4" s="8" t="n">
        <v>32.7</v>
      </c>
    </row>
    <row r="5" spans="1:2">
      <c r="A5" s="4" t="s">
        <v>792</v>
      </c>
      <c r="B5" s="8" t="n">
        <v>3148.7</v>
      </c>
    </row>
    <row r="6" spans="1:2">
      <c r="A6" s="4" t="s">
        <v>793</v>
      </c>
      <c r="B6" s="8" t="n">
        <v>2022.5</v>
      </c>
    </row>
    <row r="7" spans="1:2">
      <c r="A7" s="4" t="s">
        <v>136</v>
      </c>
      <c r="B7" s="7" t="n">
        <v>523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s>
  <sheetData>
    <row r="1" spans="1:5">
      <c r="A1" s="1" t="s">
        <v>878</v>
      </c>
      <c r="B1" s="2" t="s">
        <v>1</v>
      </c>
    </row>
    <row r="2" spans="1:5">
      <c r="B2" s="2" t="s">
        <v>849</v>
      </c>
      <c r="C2" s="2" t="s">
        <v>87</v>
      </c>
      <c r="D2" s="2" t="s">
        <v>155</v>
      </c>
      <c r="E2" s="2" t="s">
        <v>156</v>
      </c>
    </row>
    <row r="3" spans="1:5">
      <c r="A3" s="4" t="s">
        <v>879</v>
      </c>
    </row>
    <row r="4" spans="1:5">
      <c r="A4" s="3" t="s">
        <v>880</v>
      </c>
    </row>
    <row r="5" spans="1:5">
      <c r="A5" s="4" t="s">
        <v>881</v>
      </c>
      <c r="B5" s="4" t="s">
        <v>882</v>
      </c>
    </row>
    <row r="6" spans="1:5">
      <c r="A6" s="4" t="s">
        <v>883</v>
      </c>
    </row>
    <row r="7" spans="1:5">
      <c r="A7" s="3" t="s">
        <v>880</v>
      </c>
    </row>
    <row r="8" spans="1:5">
      <c r="A8" s="4" t="s">
        <v>884</v>
      </c>
      <c r="D8" s="6" t="n">
        <v>120</v>
      </c>
    </row>
    <row r="9" spans="1:5">
      <c r="A9" s="4" t="s">
        <v>885</v>
      </c>
      <c r="D9" s="8" t="n">
        <v>8.800000000000001</v>
      </c>
    </row>
    <row r="10" spans="1:5">
      <c r="A10" s="4" t="s">
        <v>886</v>
      </c>
      <c r="D10" s="8" t="n">
        <v>111.2</v>
      </c>
    </row>
    <row r="11" spans="1:5">
      <c r="A11" s="4" t="s">
        <v>887</v>
      </c>
      <c r="B11" s="4" t="s">
        <v>888</v>
      </c>
    </row>
    <row r="12" spans="1:5">
      <c r="A12" s="4" t="s">
        <v>860</v>
      </c>
      <c r="B12" s="4" t="s">
        <v>861</v>
      </c>
      <c r="C12" s="4" t="s">
        <v>889</v>
      </c>
    </row>
    <row r="13" spans="1:5">
      <c r="A13" s="4" t="s">
        <v>890</v>
      </c>
    </row>
    <row r="14" spans="1:5">
      <c r="A14" s="3" t="s">
        <v>880</v>
      </c>
    </row>
    <row r="15" spans="1:5">
      <c r="A15" s="4" t="s">
        <v>855</v>
      </c>
      <c r="D15" s="8" t="n">
        <v>3208.8</v>
      </c>
    </row>
    <row r="16" spans="1:5">
      <c r="A16" s="4" t="s">
        <v>860</v>
      </c>
      <c r="C16" s="4" t="s">
        <v>861</v>
      </c>
    </row>
    <row r="17" spans="1:5">
      <c r="A17" s="4" t="s">
        <v>854</v>
      </c>
    </row>
    <row r="18" spans="1:5">
      <c r="A18" s="3" t="s">
        <v>880</v>
      </c>
    </row>
    <row r="19" spans="1:5">
      <c r="A19" s="4" t="s">
        <v>855</v>
      </c>
      <c r="D19" s="8" t="n">
        <v>2100.6</v>
      </c>
      <c r="E19" s="7" t="n">
        <v>2125.6</v>
      </c>
    </row>
    <row r="20" spans="1:5">
      <c r="A20" s="4" t="s">
        <v>860</v>
      </c>
      <c r="B20" s="4" t="s">
        <v>861</v>
      </c>
    </row>
    <row r="21" spans="1:5">
      <c r="A21" s="4" t="s">
        <v>862</v>
      </c>
    </row>
    <row r="22" spans="1:5">
      <c r="A22" s="3" t="s">
        <v>880</v>
      </c>
    </row>
    <row r="23" spans="1:5">
      <c r="A23" s="4" t="s">
        <v>855</v>
      </c>
      <c r="B23" s="10" t="n">
        <v>987.9</v>
      </c>
      <c r="D23" s="7" t="n">
        <v>1108.2</v>
      </c>
      <c r="E23" s="6" t="n">
        <v>1207</v>
      </c>
    </row>
    <row r="24" spans="1:5">
      <c r="A24" s="4" t="s">
        <v>860</v>
      </c>
      <c r="B24" s="4" t="s">
        <v>861</v>
      </c>
    </row>
    <row r="25" spans="1:5">
      <c r="A25" s="4" t="s">
        <v>891</v>
      </c>
    </row>
    <row r="26" spans="1:5">
      <c r="A26" s="3" t="s">
        <v>880</v>
      </c>
    </row>
    <row r="27" spans="1:5">
      <c r="A27" s="4" t="s">
        <v>892</v>
      </c>
      <c r="B27" s="4" t="s">
        <v>893</v>
      </c>
    </row>
    <row r="28" spans="1:5">
      <c r="A28" s="4" t="s">
        <v>894</v>
      </c>
    </row>
    <row r="29" spans="1:5">
      <c r="A29" s="3" t="s">
        <v>880</v>
      </c>
    </row>
    <row r="30" spans="1:5">
      <c r="A30" s="4" t="s">
        <v>895</v>
      </c>
      <c r="B30" s="4" t="s">
        <v>893</v>
      </c>
    </row>
    <row r="31" spans="1:5">
      <c r="A31" s="4" t="s">
        <v>896</v>
      </c>
    </row>
    <row r="32" spans="1:5">
      <c r="A32" s="3" t="s">
        <v>880</v>
      </c>
    </row>
    <row r="33" spans="1:5">
      <c r="A33" s="4" t="s">
        <v>895</v>
      </c>
      <c r="B33" s="4" t="s">
        <v>893</v>
      </c>
    </row>
    <row r="34" spans="1:5">
      <c r="A34" s="4" t="s">
        <v>892</v>
      </c>
      <c r="B34" s="4" t="s">
        <v>897</v>
      </c>
    </row>
    <row r="35" spans="1:5">
      <c r="A35" s="4" t="s">
        <v>898</v>
      </c>
    </row>
    <row r="36" spans="1:5">
      <c r="A36" s="3" t="s">
        <v>880</v>
      </c>
    </row>
    <row r="37" spans="1:5">
      <c r="A37" s="4" t="s">
        <v>895</v>
      </c>
      <c r="B37" s="4" t="s">
        <v>893</v>
      </c>
    </row>
    <row r="38" spans="1:5">
      <c r="A38" s="4" t="s">
        <v>892</v>
      </c>
      <c r="B38" s="4" t="s">
        <v>899</v>
      </c>
    </row>
    <row r="39" spans="1:5">
      <c r="A39" s="4" t="s">
        <v>900</v>
      </c>
    </row>
    <row r="40" spans="1:5">
      <c r="A40" s="3" t="s">
        <v>880</v>
      </c>
    </row>
    <row r="41" spans="1:5">
      <c r="A41" s="4" t="s">
        <v>895</v>
      </c>
      <c r="B41" s="4" t="s">
        <v>901</v>
      </c>
    </row>
    <row r="42" spans="1:5">
      <c r="A42" s="4" t="s">
        <v>892</v>
      </c>
      <c r="B42" s="4" t="s">
        <v>902</v>
      </c>
    </row>
    <row r="43" spans="1:5">
      <c r="A43" s="4" t="s">
        <v>903</v>
      </c>
    </row>
    <row r="44" spans="1:5">
      <c r="A44" s="3" t="s">
        <v>880</v>
      </c>
    </row>
    <row r="45" spans="1:5">
      <c r="A45" s="4" t="s">
        <v>892</v>
      </c>
      <c r="B45" s="4" t="s">
        <v>888</v>
      </c>
    </row>
    <row r="46" spans="1:5">
      <c r="A46" s="4" t="s">
        <v>904</v>
      </c>
    </row>
    <row r="47" spans="1:5">
      <c r="A47" s="3" t="s">
        <v>880</v>
      </c>
    </row>
    <row r="48" spans="1:5">
      <c r="A48" s="4" t="s">
        <v>887</v>
      </c>
      <c r="B48" s="4" t="s">
        <v>9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6</v>
      </c>
      <c r="B1" s="2" t="s">
        <v>1</v>
      </c>
    </row>
    <row r="2" spans="1:8">
      <c r="B2" s="2" t="s">
        <v>155</v>
      </c>
      <c r="C2" s="2" t="s">
        <v>156</v>
      </c>
      <c r="D2" s="2" t="s">
        <v>157</v>
      </c>
      <c r="E2" s="2" t="s">
        <v>907</v>
      </c>
      <c r="F2" s="2" t="s">
        <v>908</v>
      </c>
      <c r="G2" s="2" t="s">
        <v>909</v>
      </c>
      <c r="H2" s="2" t="s">
        <v>910</v>
      </c>
    </row>
    <row r="3" spans="1:8">
      <c r="A3" s="3" t="s">
        <v>850</v>
      </c>
    </row>
    <row r="4" spans="1:8">
      <c r="A4" s="4" t="s">
        <v>911</v>
      </c>
      <c r="B4" s="6" t="n">
        <v>538400000</v>
      </c>
      <c r="C4" s="6" t="n">
        <v>1198700000</v>
      </c>
      <c r="D4" s="6" t="n">
        <v>3272100000</v>
      </c>
    </row>
    <row r="5" spans="1:8">
      <c r="A5" s="4" t="s">
        <v>890</v>
      </c>
    </row>
    <row r="6" spans="1:8">
      <c r="A6" s="3" t="s">
        <v>850</v>
      </c>
    </row>
    <row r="7" spans="1:8">
      <c r="A7" s="4" t="s">
        <v>912</v>
      </c>
      <c r="D7" s="4" t="s">
        <v>913</v>
      </c>
    </row>
    <row r="8" spans="1:8">
      <c r="A8" s="4" t="s">
        <v>860</v>
      </c>
      <c r="D8" s="4" t="s">
        <v>861</v>
      </c>
    </row>
    <row r="9" spans="1:8">
      <c r="A9" s="4" t="s">
        <v>854</v>
      </c>
    </row>
    <row r="10" spans="1:8">
      <c r="A10" s="3" t="s">
        <v>850</v>
      </c>
    </row>
    <row r="11" spans="1:8">
      <c r="A11" s="4" t="s">
        <v>914</v>
      </c>
      <c r="G11" s="6" t="n">
        <v>2147100000</v>
      </c>
    </row>
    <row r="12" spans="1:8">
      <c r="A12" s="4" t="s">
        <v>860</v>
      </c>
      <c r="B12" s="4" t="s">
        <v>861</v>
      </c>
    </row>
    <row r="13" spans="1:8">
      <c r="A13" s="4" t="s">
        <v>915</v>
      </c>
    </row>
    <row r="14" spans="1:8">
      <c r="A14" s="3" t="s">
        <v>850</v>
      </c>
    </row>
    <row r="15" spans="1:8">
      <c r="A15" s="4" t="s">
        <v>916</v>
      </c>
      <c r="F15" s="11" t="n">
        <v>1000000000</v>
      </c>
    </row>
    <row r="16" spans="1:8">
      <c r="A16" s="4" t="s">
        <v>862</v>
      </c>
    </row>
    <row r="17" spans="1:8">
      <c r="A17" s="3" t="s">
        <v>850</v>
      </c>
    </row>
    <row r="18" spans="1:8">
      <c r="A18" s="4" t="s">
        <v>917</v>
      </c>
      <c r="B18" s="4" t="s">
        <v>888</v>
      </c>
    </row>
    <row r="19" spans="1:8">
      <c r="A19" s="4" t="s">
        <v>916</v>
      </c>
      <c r="E19" s="11" t="n">
        <v>1002000000</v>
      </c>
    </row>
    <row r="20" spans="1:8">
      <c r="A20" s="4" t="s">
        <v>860</v>
      </c>
      <c r="B20" s="4" t="s">
        <v>861</v>
      </c>
    </row>
    <row r="21" spans="1:8">
      <c r="A21" s="4" t="s">
        <v>894</v>
      </c>
    </row>
    <row r="22" spans="1:8">
      <c r="A22" s="3" t="s">
        <v>850</v>
      </c>
    </row>
    <row r="23" spans="1:8">
      <c r="A23" s="4" t="s">
        <v>918</v>
      </c>
      <c r="B23" s="4" t="s">
        <v>893</v>
      </c>
    </row>
    <row r="24" spans="1:8">
      <c r="A24" s="4" t="s">
        <v>896</v>
      </c>
    </row>
    <row r="25" spans="1:8">
      <c r="A25" s="3" t="s">
        <v>850</v>
      </c>
    </row>
    <row r="26" spans="1:8">
      <c r="A26" s="4" t="s">
        <v>892</v>
      </c>
      <c r="B26" s="4" t="s">
        <v>897</v>
      </c>
    </row>
    <row r="27" spans="1:8">
      <c r="A27" s="4" t="s">
        <v>918</v>
      </c>
      <c r="B27" s="4" t="s">
        <v>893</v>
      </c>
    </row>
    <row r="28" spans="1:8">
      <c r="A28" s="4" t="s">
        <v>919</v>
      </c>
    </row>
    <row r="29" spans="1:8">
      <c r="A29" s="3" t="s">
        <v>850</v>
      </c>
    </row>
    <row r="30" spans="1:8">
      <c r="A30" s="4" t="s">
        <v>892</v>
      </c>
      <c r="B30" s="4" t="s">
        <v>897</v>
      </c>
    </row>
    <row r="31" spans="1:8">
      <c r="A31" s="4" t="s">
        <v>918</v>
      </c>
      <c r="B31" s="4" t="s">
        <v>893</v>
      </c>
    </row>
    <row r="32" spans="1:8">
      <c r="A32" s="4" t="s">
        <v>898</v>
      </c>
    </row>
    <row r="33" spans="1:8">
      <c r="A33" s="3" t="s">
        <v>850</v>
      </c>
    </row>
    <row r="34" spans="1:8">
      <c r="A34" s="4" t="s">
        <v>892</v>
      </c>
      <c r="B34" s="4" t="s">
        <v>899</v>
      </c>
    </row>
    <row r="35" spans="1:8">
      <c r="A35" s="4" t="s">
        <v>918</v>
      </c>
      <c r="B35" s="4" t="s">
        <v>893</v>
      </c>
    </row>
    <row r="36" spans="1:8">
      <c r="A36" s="4" t="s">
        <v>920</v>
      </c>
    </row>
    <row r="37" spans="1:8">
      <c r="A37" s="3" t="s">
        <v>850</v>
      </c>
    </row>
    <row r="38" spans="1:8">
      <c r="A38" s="4" t="s">
        <v>892</v>
      </c>
      <c r="B38" s="4" t="s">
        <v>921</v>
      </c>
    </row>
    <row r="39" spans="1:8">
      <c r="A39" s="4" t="s">
        <v>918</v>
      </c>
      <c r="B39" s="4" t="s">
        <v>893</v>
      </c>
    </row>
    <row r="40" spans="1:8">
      <c r="A40" s="4" t="s">
        <v>900</v>
      </c>
    </row>
    <row r="41" spans="1:8">
      <c r="A41" s="3" t="s">
        <v>850</v>
      </c>
    </row>
    <row r="42" spans="1:8">
      <c r="A42" s="4" t="s">
        <v>892</v>
      </c>
      <c r="B42" s="4" t="s">
        <v>902</v>
      </c>
    </row>
    <row r="43" spans="1:8">
      <c r="A43" s="4" t="s">
        <v>918</v>
      </c>
      <c r="B43" s="4" t="s">
        <v>901</v>
      </c>
    </row>
    <row r="44" spans="1:8">
      <c r="A44" s="4" t="s">
        <v>922</v>
      </c>
    </row>
    <row r="45" spans="1:8">
      <c r="A45" s="3" t="s">
        <v>850</v>
      </c>
    </row>
    <row r="46" spans="1:8">
      <c r="A46" s="4" t="s">
        <v>892</v>
      </c>
      <c r="B46" s="4" t="s">
        <v>893</v>
      </c>
    </row>
    <row r="47" spans="1:8">
      <c r="A47" s="4" t="s">
        <v>883</v>
      </c>
    </row>
    <row r="48" spans="1:8">
      <c r="A48" s="3" t="s">
        <v>850</v>
      </c>
    </row>
    <row r="49" spans="1:8">
      <c r="A49" s="4" t="s">
        <v>914</v>
      </c>
      <c r="B49" s="6" t="n">
        <v>120000000</v>
      </c>
      <c r="H49" s="6" t="n">
        <v>150000000</v>
      </c>
    </row>
    <row r="50" spans="1:8">
      <c r="A50" s="4" t="s">
        <v>912</v>
      </c>
      <c r="B50" s="4" t="s">
        <v>492</v>
      </c>
      <c r="D50" s="4" t="s">
        <v>487</v>
      </c>
    </row>
    <row r="51" spans="1:8">
      <c r="A51" s="4" t="s">
        <v>860</v>
      </c>
      <c r="B51" s="4" t="s">
        <v>861</v>
      </c>
      <c r="D51" s="4" t="s">
        <v>889</v>
      </c>
    </row>
  </sheetData>
  <mergeCells count="3">
    <mergeCell ref="A1:A2"/>
    <mergeCell ref="B1:D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0"/>
    <col customWidth="1" max="2" min="2" width="21"/>
    <col customWidth="1" max="3" min="3" width="14"/>
    <col customWidth="1" max="4" min="4" width="21"/>
    <col customWidth="1" max="5" min="5" width="15"/>
    <col customWidth="1" max="6" min="6" width="21"/>
    <col customWidth="1" max="7" min="7" width="14"/>
    <col customWidth="1" max="8" min="8" width="21"/>
    <col customWidth="1" max="9" min="9" width="21"/>
    <col customWidth="1" max="10" min="10" width="21"/>
  </cols>
  <sheetData>
    <row r="1" spans="1:10">
      <c r="A1" s="1" t="s">
        <v>923</v>
      </c>
      <c r="B1" s="2" t="s">
        <v>924</v>
      </c>
      <c r="C1" s="2" t="s">
        <v>925</v>
      </c>
      <c r="D1" s="2" t="s">
        <v>926</v>
      </c>
      <c r="E1" s="2" t="s">
        <v>2</v>
      </c>
      <c r="F1" s="2" t="s">
        <v>157</v>
      </c>
      <c r="G1" s="2" t="s">
        <v>35</v>
      </c>
      <c r="H1" s="2" t="s">
        <v>927</v>
      </c>
      <c r="I1" s="2" t="s">
        <v>928</v>
      </c>
      <c r="J1" s="2" t="s">
        <v>929</v>
      </c>
    </row>
    <row r="2" spans="1:10">
      <c r="A2" s="3" t="s">
        <v>850</v>
      </c>
    </row>
    <row r="3" spans="1:10">
      <c r="A3" s="4" t="s">
        <v>930</v>
      </c>
      <c r="D3" s="6" t="n">
        <v>0</v>
      </c>
    </row>
    <row r="4" spans="1:10">
      <c r="A4" s="4" t="s">
        <v>931</v>
      </c>
    </row>
    <row r="5" spans="1:10">
      <c r="A5" s="3" t="s">
        <v>850</v>
      </c>
    </row>
    <row r="6" spans="1:10">
      <c r="A6" s="4" t="s">
        <v>857</v>
      </c>
      <c r="E6" s="4" t="s">
        <v>932</v>
      </c>
    </row>
    <row r="7" spans="1:10">
      <c r="A7" s="4" t="s">
        <v>933</v>
      </c>
    </row>
    <row r="8" spans="1:10">
      <c r="A8" s="3" t="s">
        <v>850</v>
      </c>
    </row>
    <row r="9" spans="1:10">
      <c r="A9" s="4" t="s">
        <v>857</v>
      </c>
      <c r="E9" s="4" t="s">
        <v>934</v>
      </c>
    </row>
    <row r="10" spans="1:10">
      <c r="A10" s="4" t="s">
        <v>935</v>
      </c>
    </row>
    <row r="11" spans="1:10">
      <c r="A11" s="3" t="s">
        <v>850</v>
      </c>
    </row>
    <row r="12" spans="1:10">
      <c r="A12" s="4" t="s">
        <v>857</v>
      </c>
      <c r="E12" s="4" t="s">
        <v>936</v>
      </c>
    </row>
    <row r="13" spans="1:10">
      <c r="A13" s="4" t="s">
        <v>867</v>
      </c>
    </row>
    <row r="14" spans="1:10">
      <c r="A14" s="3" t="s">
        <v>850</v>
      </c>
    </row>
    <row r="15" spans="1:10">
      <c r="A15" s="4" t="s">
        <v>937</v>
      </c>
      <c r="H15" s="6" t="n">
        <v>600000000</v>
      </c>
      <c r="J15" s="6" t="n">
        <v>1030000000</v>
      </c>
    </row>
    <row r="16" spans="1:10">
      <c r="A16" s="4" t="s">
        <v>857</v>
      </c>
      <c r="E16" s="4" t="s">
        <v>870</v>
      </c>
      <c r="G16" s="4" t="s">
        <v>870</v>
      </c>
    </row>
    <row r="17" spans="1:10">
      <c r="A17" s="4" t="s">
        <v>938</v>
      </c>
      <c r="H17" s="4" t="s">
        <v>939</v>
      </c>
      <c r="I17" s="4" t="s">
        <v>940</v>
      </c>
      <c r="J17" s="4" t="s">
        <v>940</v>
      </c>
    </row>
    <row r="18" spans="1:10">
      <c r="A18" s="4" t="s">
        <v>860</v>
      </c>
      <c r="E18" s="4" t="s">
        <v>871</v>
      </c>
    </row>
    <row r="19" spans="1:10">
      <c r="A19" s="4" t="s">
        <v>872</v>
      </c>
    </row>
    <row r="20" spans="1:10">
      <c r="A20" s="3" t="s">
        <v>850</v>
      </c>
    </row>
    <row r="21" spans="1:10">
      <c r="A21" s="4" t="s">
        <v>941</v>
      </c>
      <c r="I21" s="11" t="n">
        <v>350000000</v>
      </c>
    </row>
    <row r="22" spans="1:10">
      <c r="A22" s="4" t="s">
        <v>857</v>
      </c>
      <c r="E22" s="4" t="s">
        <v>865</v>
      </c>
      <c r="G22" s="4" t="s">
        <v>865</v>
      </c>
    </row>
    <row r="23" spans="1:10">
      <c r="A23" s="4" t="s">
        <v>938</v>
      </c>
      <c r="I23" s="4" t="s">
        <v>940</v>
      </c>
      <c r="J23" s="4" t="s">
        <v>940</v>
      </c>
    </row>
    <row r="24" spans="1:10">
      <c r="A24" s="4" t="s">
        <v>860</v>
      </c>
      <c r="E24" s="4" t="s">
        <v>871</v>
      </c>
    </row>
    <row r="25" spans="1:10">
      <c r="A25" s="4" t="s">
        <v>942</v>
      </c>
    </row>
    <row r="26" spans="1:10">
      <c r="A26" s="3" t="s">
        <v>850</v>
      </c>
    </row>
    <row r="27" spans="1:10">
      <c r="A27" s="4" t="s">
        <v>937</v>
      </c>
      <c r="F27" s="6" t="n">
        <v>500000000</v>
      </c>
    </row>
    <row r="28" spans="1:10">
      <c r="A28" s="4" t="s">
        <v>857</v>
      </c>
      <c r="F28" s="4" t="s">
        <v>865</v>
      </c>
    </row>
    <row r="29" spans="1:10">
      <c r="A29" s="4" t="s">
        <v>938</v>
      </c>
      <c r="F29" s="4" t="s">
        <v>943</v>
      </c>
    </row>
    <row r="30" spans="1:10">
      <c r="A30" s="4" t="s">
        <v>860</v>
      </c>
      <c r="F30" s="4" t="s">
        <v>866</v>
      </c>
    </row>
    <row r="31" spans="1:10">
      <c r="A31" s="4" t="s">
        <v>944</v>
      </c>
      <c r="F31" s="6" t="n">
        <v>478500000</v>
      </c>
    </row>
    <row r="32" spans="1:10">
      <c r="A32" s="4" t="s">
        <v>945</v>
      </c>
      <c r="C32" s="4" t="s">
        <v>946</v>
      </c>
    </row>
    <row r="33" spans="1:10">
      <c r="A33" s="4" t="s">
        <v>947</v>
      </c>
      <c r="B33" s="6" t="n">
        <v>5216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87</v>
      </c>
    </row>
    <row r="3" spans="1:4">
      <c r="A3" s="3" t="s">
        <v>850</v>
      </c>
    </row>
    <row r="4" spans="1:4">
      <c r="A4" s="4" t="s">
        <v>949</v>
      </c>
      <c r="B4" s="7" t="n">
        <v>41.3</v>
      </c>
      <c r="C4" s="7" t="n">
        <v>62.9</v>
      </c>
    </row>
    <row r="5" spans="1:4">
      <c r="A5" s="4" t="s">
        <v>950</v>
      </c>
      <c r="D5" s="7" t="n">
        <v>1.1</v>
      </c>
    </row>
    <row r="6" spans="1:4">
      <c r="A6" s="4" t="s">
        <v>951</v>
      </c>
      <c r="B6" s="8" t="n">
        <v>8.4</v>
      </c>
      <c r="C6" s="8" t="n">
        <v>14.1</v>
      </c>
    </row>
    <row r="7" spans="1:4">
      <c r="A7" s="4" t="s">
        <v>883</v>
      </c>
    </row>
    <row r="8" spans="1:4">
      <c r="A8" s="3" t="s">
        <v>850</v>
      </c>
    </row>
    <row r="9" spans="1:4">
      <c r="A9" s="4" t="s">
        <v>949</v>
      </c>
      <c r="B9" s="7" t="n">
        <v>0.9</v>
      </c>
      <c r="C9" s="7" t="n">
        <v>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2</v>
      </c>
      <c r="B1" s="2" t="s">
        <v>1</v>
      </c>
    </row>
    <row r="2" spans="1:4">
      <c r="B2" s="2" t="s">
        <v>2</v>
      </c>
      <c r="C2" s="2" t="s">
        <v>35</v>
      </c>
      <c r="D2" s="2" t="s">
        <v>87</v>
      </c>
    </row>
    <row r="3" spans="1:4">
      <c r="A3" s="3" t="s">
        <v>850</v>
      </c>
    </row>
    <row r="4" spans="1:4">
      <c r="A4" s="4" t="s">
        <v>953</v>
      </c>
      <c r="B4" s="7" t="n">
        <v>22.4</v>
      </c>
      <c r="C4" s="7" t="n">
        <v>22.6</v>
      </c>
      <c r="D4" s="7" t="n">
        <v>26.3</v>
      </c>
    </row>
    <row r="5" spans="1:4">
      <c r="A5" s="4" t="s">
        <v>954</v>
      </c>
      <c r="B5" s="8" t="n">
        <v>1.2</v>
      </c>
      <c r="C5" s="8" t="n">
        <v>1.3</v>
      </c>
      <c r="D5" s="8" t="n">
        <v>2.3</v>
      </c>
    </row>
    <row r="6" spans="1:4">
      <c r="A6" s="4" t="s">
        <v>955</v>
      </c>
      <c r="B6" s="5" t="n">
        <v>-2</v>
      </c>
      <c r="C6" s="8" t="n">
        <v>-0.6</v>
      </c>
      <c r="D6" s="8" t="n">
        <v>-1.2</v>
      </c>
    </row>
    <row r="7" spans="1:4">
      <c r="A7" s="4" t="s">
        <v>956</v>
      </c>
      <c r="B7" s="8" t="n">
        <v>-1.9</v>
      </c>
      <c r="C7" s="8" t="n">
        <v>-1.8</v>
      </c>
      <c r="D7" s="8" t="n">
        <v>-1.7</v>
      </c>
    </row>
    <row r="8" spans="1:4">
      <c r="A8" s="4" t="s">
        <v>100</v>
      </c>
      <c r="B8" s="8" t="n">
        <v>320.3</v>
      </c>
      <c r="C8" s="8" t="n">
        <v>317.9</v>
      </c>
      <c r="D8" s="8" t="n">
        <v>317.7</v>
      </c>
    </row>
    <row r="9" spans="1:4">
      <c r="A9" s="4" t="s">
        <v>957</v>
      </c>
    </row>
    <row r="10" spans="1:4">
      <c r="A10" s="3" t="s">
        <v>850</v>
      </c>
    </row>
    <row r="11" spans="1:4">
      <c r="A11" s="4" t="s">
        <v>958</v>
      </c>
      <c r="B11" s="8" t="n">
        <v>4.1</v>
      </c>
      <c r="C11" s="8" t="n">
        <v>4.7</v>
      </c>
      <c r="D11" s="8" t="n">
        <v>11.7</v>
      </c>
    </row>
    <row r="12" spans="1:4">
      <c r="A12" s="4" t="s">
        <v>879</v>
      </c>
    </row>
    <row r="13" spans="1:4">
      <c r="A13" s="3" t="s">
        <v>850</v>
      </c>
    </row>
    <row r="14" spans="1:4">
      <c r="A14" s="4" t="s">
        <v>958</v>
      </c>
      <c r="B14" s="7" t="n">
        <v>296.5</v>
      </c>
      <c r="C14" s="7" t="n">
        <v>291.7</v>
      </c>
      <c r="D14" s="7" t="n">
        <v>28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9</v>
      </c>
      <c r="B1" s="2" t="s">
        <v>1</v>
      </c>
    </row>
    <row r="2" spans="1:3">
      <c r="B2" s="2" t="s">
        <v>2</v>
      </c>
      <c r="C2" s="2" t="s">
        <v>87</v>
      </c>
    </row>
    <row r="3" spans="1:3">
      <c r="A3" s="3" t="s">
        <v>230</v>
      </c>
    </row>
    <row r="4" spans="1:3">
      <c r="A4" s="4" t="s">
        <v>101</v>
      </c>
      <c r="B4" s="7" t="n">
        <v>-15.2</v>
      </c>
      <c r="C4" s="7" t="n">
        <v>-4.6</v>
      </c>
    </row>
    <row r="5" spans="1:3">
      <c r="A5" s="4" t="s">
        <v>960</v>
      </c>
      <c r="B5" s="8" t="n">
        <v>7.2</v>
      </c>
      <c r="C5" s="8" t="n">
        <v>3.2</v>
      </c>
    </row>
    <row r="6" spans="1:3">
      <c r="A6" s="4" t="s">
        <v>961</v>
      </c>
      <c r="B6" s="6" t="n">
        <v>8</v>
      </c>
      <c r="C6" s="7" t="n">
        <v>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25"/>
    <col customWidth="1" max="7" min="7" width="15"/>
    <col customWidth="1" max="8" min="8" width="15"/>
  </cols>
  <sheetData>
    <row r="1" spans="1:8">
      <c r="A1" s="1" t="s">
        <v>962</v>
      </c>
      <c r="B1" s="2" t="s">
        <v>963</v>
      </c>
      <c r="C1" s="2" t="s">
        <v>964</v>
      </c>
      <c r="D1" s="2" t="s">
        <v>925</v>
      </c>
      <c r="E1" s="2" t="s">
        <v>965</v>
      </c>
      <c r="F1" s="2" t="s">
        <v>2</v>
      </c>
      <c r="G1" s="2" t="s">
        <v>35</v>
      </c>
      <c r="H1" s="2" t="s">
        <v>87</v>
      </c>
    </row>
    <row r="2" spans="1:8">
      <c r="A2" s="3" t="s">
        <v>850</v>
      </c>
    </row>
    <row r="3" spans="1:8">
      <c r="A3" s="4" t="s">
        <v>181</v>
      </c>
      <c r="G3" s="6" t="n">
        <v>1176500000</v>
      </c>
      <c r="H3" s="6" t="n">
        <v>3214600000</v>
      </c>
    </row>
    <row r="4" spans="1:8">
      <c r="A4" s="4" t="s">
        <v>911</v>
      </c>
      <c r="F4" s="6" t="n">
        <v>538400000</v>
      </c>
      <c r="G4" s="5" t="n">
        <v>1198700000</v>
      </c>
      <c r="H4" s="6" t="n">
        <v>3272100000</v>
      </c>
    </row>
    <row r="5" spans="1:8">
      <c r="A5" s="4" t="s">
        <v>966</v>
      </c>
    </row>
    <row r="6" spans="1:8">
      <c r="A6" s="3" t="s">
        <v>850</v>
      </c>
    </row>
    <row r="7" spans="1:8">
      <c r="A7" s="4" t="s">
        <v>881</v>
      </c>
      <c r="F7" s="4" t="s">
        <v>967</v>
      </c>
    </row>
    <row r="8" spans="1:8">
      <c r="A8" s="4" t="s">
        <v>914</v>
      </c>
      <c r="F8" s="6" t="n">
        <v>750000000</v>
      </c>
    </row>
    <row r="9" spans="1:8">
      <c r="A9" s="4" t="s">
        <v>181</v>
      </c>
      <c r="F9" s="6" t="n">
        <v>737800000</v>
      </c>
    </row>
    <row r="10" spans="1:8">
      <c r="A10" s="4" t="s">
        <v>860</v>
      </c>
      <c r="F10" s="4" t="s">
        <v>968</v>
      </c>
    </row>
    <row r="11" spans="1:8">
      <c r="A11" s="4" t="s">
        <v>969</v>
      </c>
      <c r="F11" s="4" t="s">
        <v>970</v>
      </c>
    </row>
    <row r="12" spans="1:8">
      <c r="A12" s="4" t="s">
        <v>971</v>
      </c>
      <c r="F12" s="6" t="n">
        <v>750000000</v>
      </c>
      <c r="G12" s="6" t="n">
        <v>750000000</v>
      </c>
    </row>
    <row r="13" spans="1:8">
      <c r="A13" s="4" t="s">
        <v>945</v>
      </c>
      <c r="C13" s="4" t="s">
        <v>940</v>
      </c>
    </row>
    <row r="14" spans="1:8">
      <c r="A14" s="4" t="s">
        <v>972</v>
      </c>
    </row>
    <row r="15" spans="1:8">
      <c r="A15" s="3" t="s">
        <v>850</v>
      </c>
    </row>
    <row r="16" spans="1:8">
      <c r="A16" s="4" t="s">
        <v>911</v>
      </c>
      <c r="B16" s="6" t="n">
        <v>753900000</v>
      </c>
    </row>
    <row r="17" spans="1:8">
      <c r="A17" s="4" t="s">
        <v>973</v>
      </c>
    </row>
    <row r="18" spans="1:8">
      <c r="A18" s="3" t="s">
        <v>850</v>
      </c>
    </row>
    <row r="19" spans="1:8">
      <c r="A19" s="4" t="s">
        <v>974</v>
      </c>
      <c r="F19" s="4" t="s">
        <v>975</v>
      </c>
    </row>
    <row r="20" spans="1:8">
      <c r="A20" s="4" t="s">
        <v>976</v>
      </c>
    </row>
    <row r="21" spans="1:8">
      <c r="A21" s="3" t="s">
        <v>850</v>
      </c>
    </row>
    <row r="22" spans="1:8">
      <c r="A22" s="4" t="s">
        <v>974</v>
      </c>
      <c r="F22" s="4" t="s">
        <v>977</v>
      </c>
    </row>
    <row r="23" spans="1:8">
      <c r="A23" s="4" t="s">
        <v>978</v>
      </c>
    </row>
    <row r="24" spans="1:8">
      <c r="A24" s="3" t="s">
        <v>850</v>
      </c>
    </row>
    <row r="25" spans="1:8">
      <c r="A25" s="4" t="s">
        <v>979</v>
      </c>
      <c r="D25" s="6" t="n">
        <v>1500000000</v>
      </c>
    </row>
    <row r="26" spans="1:8">
      <c r="A26" s="4" t="s">
        <v>980</v>
      </c>
    </row>
    <row r="27" spans="1:8">
      <c r="A27" s="3" t="s">
        <v>850</v>
      </c>
    </row>
    <row r="28" spans="1:8">
      <c r="A28" s="4" t="s">
        <v>979</v>
      </c>
      <c r="E28" s="6" t="n">
        <v>742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81</v>
      </c>
      <c r="B1" s="2" t="s">
        <v>2</v>
      </c>
      <c r="C1" s="2" t="s">
        <v>35</v>
      </c>
      <c r="D1" s="2" t="s">
        <v>87</v>
      </c>
    </row>
    <row r="2" spans="1:4">
      <c r="A2" s="3" t="s">
        <v>982</v>
      </c>
    </row>
    <row r="3" spans="1:4">
      <c r="A3" s="4" t="s">
        <v>77</v>
      </c>
      <c r="B3" s="5" t="n">
        <v>1000</v>
      </c>
      <c r="C3" s="5" t="n">
        <v>1000</v>
      </c>
    </row>
    <row r="4" spans="1:4">
      <c r="A4" s="4" t="s">
        <v>78</v>
      </c>
      <c r="B4" s="5" t="n">
        <v>1000</v>
      </c>
      <c r="C4" s="5" t="n">
        <v>1000</v>
      </c>
    </row>
    <row r="5" spans="1:4">
      <c r="A5" s="4" t="s">
        <v>79</v>
      </c>
      <c r="B5" s="5" t="n">
        <v>1000</v>
      </c>
      <c r="C5" s="5" t="n">
        <v>1000</v>
      </c>
    </row>
    <row r="6" spans="1:4">
      <c r="A6" s="4" t="s">
        <v>76</v>
      </c>
      <c r="B6" s="9" t="n">
        <v>0.01</v>
      </c>
      <c r="C6" s="9" t="n">
        <v>0.01</v>
      </c>
    </row>
    <row r="7" spans="1:4">
      <c r="A7" s="4" t="s">
        <v>983</v>
      </c>
    </row>
    <row r="8" spans="1:4">
      <c r="A8" s="3" t="s">
        <v>982</v>
      </c>
    </row>
    <row r="9" spans="1:4">
      <c r="A9" s="4" t="s">
        <v>984</v>
      </c>
      <c r="B9" s="4" t="s">
        <v>595</v>
      </c>
    </row>
    <row r="10" spans="1:4">
      <c r="A10" s="4" t="s">
        <v>985</v>
      </c>
    </row>
    <row r="11" spans="1:4">
      <c r="A11" s="3" t="s">
        <v>982</v>
      </c>
    </row>
    <row r="12" spans="1:4">
      <c r="A12" s="4" t="s">
        <v>986</v>
      </c>
      <c r="D12" s="6" t="n">
        <v>2</v>
      </c>
    </row>
    <row r="13" spans="1:4">
      <c r="A13" s="4" t="s">
        <v>984</v>
      </c>
      <c r="B13" s="4" t="s">
        <v>9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988</v>
      </c>
      <c r="B1" s="2" t="s">
        <v>1</v>
      </c>
    </row>
    <row r="2" spans="1:5">
      <c r="B2" s="2" t="s">
        <v>989</v>
      </c>
      <c r="C2" s="2" t="s">
        <v>155</v>
      </c>
      <c r="D2" s="2" t="s">
        <v>156</v>
      </c>
      <c r="E2" s="2" t="s">
        <v>157</v>
      </c>
    </row>
    <row r="3" spans="1:5">
      <c r="A3" s="3" t="s">
        <v>990</v>
      </c>
    </row>
    <row r="4" spans="1:5">
      <c r="A4" s="4" t="s">
        <v>991</v>
      </c>
      <c r="C4" s="7" t="n">
        <v>58.8</v>
      </c>
      <c r="D4" s="7" t="n">
        <v>61.2</v>
      </c>
      <c r="E4" s="7" t="n">
        <v>56.9</v>
      </c>
    </row>
    <row r="5" spans="1:5">
      <c r="A5" s="4" t="s">
        <v>992</v>
      </c>
      <c r="C5" s="7" t="n">
        <v>47.4</v>
      </c>
      <c r="D5" s="7" t="n">
        <v>49.2</v>
      </c>
    </row>
    <row r="6" spans="1:5">
      <c r="A6" s="4" t="s">
        <v>993</v>
      </c>
      <c r="B6" s="4" t="s">
        <v>994</v>
      </c>
      <c r="C6" s="4" t="s">
        <v>994</v>
      </c>
    </row>
    <row r="7" spans="1:5">
      <c r="A7" s="4" t="s">
        <v>995</v>
      </c>
    </row>
    <row r="8" spans="1:5">
      <c r="A8" s="3" t="s">
        <v>990</v>
      </c>
    </row>
    <row r="9" spans="1:5">
      <c r="A9" s="4" t="s">
        <v>996</v>
      </c>
      <c r="B9" s="4" t="s">
        <v>997</v>
      </c>
      <c r="C9" s="4" t="s">
        <v>997</v>
      </c>
    </row>
    <row r="10" spans="1:5">
      <c r="A10" s="4" t="s">
        <v>998</v>
      </c>
      <c r="B10" s="4" t="s">
        <v>999</v>
      </c>
      <c r="C10" s="4" t="s">
        <v>999</v>
      </c>
    </row>
    <row r="11" spans="1:5">
      <c r="A11" s="4" t="s">
        <v>1000</v>
      </c>
      <c r="B11" s="12" t="n">
        <v>420</v>
      </c>
      <c r="C11" s="7" t="n">
        <v>53.1</v>
      </c>
    </row>
    <row r="12" spans="1:5">
      <c r="A12" s="4" t="s">
        <v>1001</v>
      </c>
      <c r="B12" s="5" t="n">
        <v>42</v>
      </c>
      <c r="C12" s="8" t="n">
        <v>5.3</v>
      </c>
    </row>
    <row r="13" spans="1:5">
      <c r="A13" s="4" t="s">
        <v>1002</v>
      </c>
      <c r="B13" s="12" t="n">
        <v>338</v>
      </c>
      <c r="C13" s="8" t="n">
        <v>42.9</v>
      </c>
    </row>
    <row r="14" spans="1:5">
      <c r="A14" s="4" t="s">
        <v>992</v>
      </c>
      <c r="C14" s="7" t="n">
        <v>42.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55</v>
      </c>
    </row>
    <row r="2" spans="1:2">
      <c r="A2" s="3" t="s">
        <v>236</v>
      </c>
    </row>
    <row r="3" spans="1:2">
      <c r="A3" s="4" t="s">
        <v>790</v>
      </c>
      <c r="B3" s="7" t="n">
        <v>2.7</v>
      </c>
    </row>
    <row r="4" spans="1:2">
      <c r="A4" s="4" t="s">
        <v>791</v>
      </c>
      <c r="B4" s="8" t="n">
        <v>1.6</v>
      </c>
    </row>
    <row r="5" spans="1:2">
      <c r="A5" s="4" t="s">
        <v>792</v>
      </c>
      <c r="B5" s="5" t="n">
        <v>1</v>
      </c>
    </row>
    <row r="6" spans="1:2">
      <c r="A6" s="4" t="s">
        <v>793</v>
      </c>
      <c r="B6" s="8" t="n">
        <v>0.3</v>
      </c>
    </row>
    <row r="7" spans="1:2">
      <c r="A7" s="4" t="s">
        <v>1004</v>
      </c>
      <c r="B7" s="8" t="n">
        <v>5.6</v>
      </c>
    </row>
    <row r="8" spans="1:2">
      <c r="A8" s="4" t="s">
        <v>1005</v>
      </c>
      <c r="B8" s="8" t="n">
        <v>-0.3</v>
      </c>
    </row>
    <row r="9" spans="1:2">
      <c r="A9" s="4" t="s">
        <v>1006</v>
      </c>
      <c r="B9" s="8" t="n">
        <v>5.3</v>
      </c>
    </row>
    <row r="10" spans="1:2">
      <c r="A10" s="4" t="s">
        <v>535</v>
      </c>
      <c r="B10" s="8" t="n">
        <v>-2.5</v>
      </c>
    </row>
    <row r="11" spans="1:2">
      <c r="A11" s="4" t="s">
        <v>1007</v>
      </c>
      <c r="B11" s="7" t="n">
        <v>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55</v>
      </c>
    </row>
    <row r="2" spans="1:2">
      <c r="A2" s="3" t="s">
        <v>236</v>
      </c>
    </row>
    <row r="3" spans="1:2">
      <c r="A3" s="4" t="s">
        <v>790</v>
      </c>
      <c r="B3" s="7" t="n">
        <v>56.9</v>
      </c>
    </row>
    <row r="4" spans="1:2">
      <c r="A4" s="4" t="s">
        <v>791</v>
      </c>
      <c r="B4" s="8" t="n">
        <v>49.8</v>
      </c>
    </row>
    <row r="5" spans="1:2">
      <c r="A5" s="4" t="s">
        <v>792</v>
      </c>
      <c r="B5" s="8" t="n">
        <v>44.9</v>
      </c>
    </row>
    <row r="6" spans="1:2">
      <c r="A6" s="4" t="s">
        <v>793</v>
      </c>
      <c r="B6" s="8" t="n">
        <v>32.9</v>
      </c>
    </row>
    <row r="7" spans="1:2">
      <c r="A7" s="4" t="s">
        <v>794</v>
      </c>
      <c r="B7" s="8" t="n">
        <v>27.9</v>
      </c>
    </row>
    <row r="8" spans="1:2">
      <c r="A8" s="4" t="s">
        <v>795</v>
      </c>
      <c r="B8" s="8" t="n">
        <v>41.9</v>
      </c>
    </row>
    <row r="9" spans="1:2">
      <c r="A9" s="4" t="s">
        <v>1009</v>
      </c>
      <c r="B9" s="7" t="n">
        <v>25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155</v>
      </c>
    </row>
    <row r="3" spans="1:2">
      <c r="A3" s="3" t="s">
        <v>1011</v>
      </c>
    </row>
    <row r="4" spans="1:2">
      <c r="A4" s="4" t="s">
        <v>1012</v>
      </c>
      <c r="B4" s="6" t="n">
        <v>0</v>
      </c>
    </row>
    <row r="5" spans="1:2">
      <c r="A5" s="4" t="s">
        <v>1013</v>
      </c>
      <c r="B5" s="4" t="s">
        <v>485</v>
      </c>
    </row>
    <row r="6" spans="1:2">
      <c r="A6" s="4" t="s">
        <v>1014</v>
      </c>
    </row>
    <row r="7" spans="1:2">
      <c r="A7" s="3" t="s">
        <v>1011</v>
      </c>
    </row>
    <row r="8" spans="1:2">
      <c r="A8" s="4" t="s">
        <v>1015</v>
      </c>
      <c r="B8" s="6" t="n">
        <v>1500000000</v>
      </c>
    </row>
    <row r="9" spans="1:2">
      <c r="A9" s="4" t="s">
        <v>1016</v>
      </c>
      <c r="B9" s="4" t="s">
        <v>889</v>
      </c>
    </row>
    <row r="10" spans="1:2">
      <c r="A10" s="4" t="s">
        <v>1017</v>
      </c>
      <c r="B10" s="4" t="s">
        <v>1018</v>
      </c>
    </row>
    <row r="11" spans="1:2">
      <c r="A11" s="4" t="s">
        <v>1019</v>
      </c>
      <c r="B11" s="4" t="s">
        <v>1020</v>
      </c>
    </row>
    <row r="12" spans="1:2">
      <c r="A12" s="4" t="s">
        <v>1021</v>
      </c>
    </row>
    <row r="13" spans="1:2">
      <c r="A13" s="3" t="s">
        <v>1011</v>
      </c>
    </row>
    <row r="14" spans="1:2">
      <c r="A14" s="4" t="s">
        <v>1015</v>
      </c>
      <c r="B14" s="6" t="n">
        <v>1500000000</v>
      </c>
    </row>
    <row r="15" spans="1:2">
      <c r="A15" s="4" t="s">
        <v>1022</v>
      </c>
      <c r="B15" s="5" t="n">
        <v>0</v>
      </c>
    </row>
    <row r="16" spans="1:2">
      <c r="A16" s="4" t="s">
        <v>1023</v>
      </c>
    </row>
    <row r="17" spans="1:2">
      <c r="A17" s="3" t="s">
        <v>1011</v>
      </c>
    </row>
    <row r="18" spans="1:2">
      <c r="A18" s="4" t="s">
        <v>1015</v>
      </c>
      <c r="B18" s="6" t="n">
        <v>945000000</v>
      </c>
    </row>
    <row r="19" spans="1:2">
      <c r="A19" s="4" t="s">
        <v>1016</v>
      </c>
      <c r="B19" s="4" t="s">
        <v>1024</v>
      </c>
    </row>
    <row r="20" spans="1:2">
      <c r="A20" s="4" t="s">
        <v>1017</v>
      </c>
      <c r="B20" s="4" t="s">
        <v>1025</v>
      </c>
    </row>
    <row r="21" spans="1:2">
      <c r="A21" s="4" t="s">
        <v>1019</v>
      </c>
      <c r="B21" s="4" t="s">
        <v>1026</v>
      </c>
    </row>
    <row r="22" spans="1:2">
      <c r="A22" s="4" t="s">
        <v>1027</v>
      </c>
      <c r="B22" s="4" t="s">
        <v>10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55</v>
      </c>
    </row>
    <row r="2" spans="1:2">
      <c r="A2" s="4" t="s">
        <v>957</v>
      </c>
    </row>
    <row r="3" spans="1:2">
      <c r="A3" s="3" t="s">
        <v>1030</v>
      </c>
    </row>
    <row r="4" spans="1:2">
      <c r="A4" s="4" t="s">
        <v>1015</v>
      </c>
      <c r="B4" s="6" t="n">
        <v>1500</v>
      </c>
    </row>
    <row r="5" spans="1:2">
      <c r="A5" s="4" t="s">
        <v>1031</v>
      </c>
      <c r="B5" s="5" t="n">
        <v>-4</v>
      </c>
    </row>
    <row r="6" spans="1:2">
      <c r="A6" s="4" t="s">
        <v>1032</v>
      </c>
    </row>
    <row r="7" spans="1:2">
      <c r="A7" s="3" t="s">
        <v>1030</v>
      </c>
    </row>
    <row r="8" spans="1:2">
      <c r="A8" s="4" t="s">
        <v>1015</v>
      </c>
      <c r="B8" s="6" t="n">
        <v>600</v>
      </c>
    </row>
    <row r="9" spans="1:2">
      <c r="A9" s="4" t="s">
        <v>1033</v>
      </c>
      <c r="B9" s="4" t="s">
        <v>1034</v>
      </c>
    </row>
    <row r="10" spans="1:2">
      <c r="A10" s="4" t="s">
        <v>1031</v>
      </c>
      <c r="B10" s="6" t="n">
        <v>-1</v>
      </c>
    </row>
    <row r="11" spans="1:2">
      <c r="A11" s="4" t="s">
        <v>1035</v>
      </c>
    </row>
    <row r="12" spans="1:2">
      <c r="A12" s="3" t="s">
        <v>1030</v>
      </c>
    </row>
    <row r="13" spans="1:2">
      <c r="A13" s="4" t="s">
        <v>1031</v>
      </c>
      <c r="B13" s="8" t="n">
        <v>-0.6</v>
      </c>
    </row>
    <row r="14" spans="1:2">
      <c r="A14" s="4" t="s">
        <v>1036</v>
      </c>
    </row>
    <row r="15" spans="1:2">
      <c r="A15" s="3" t="s">
        <v>1030</v>
      </c>
    </row>
    <row r="16" spans="1:2">
      <c r="A16" s="4" t="s">
        <v>1015</v>
      </c>
      <c r="B16" s="6" t="n">
        <v>450</v>
      </c>
    </row>
    <row r="17" spans="1:2">
      <c r="A17" s="4" t="s">
        <v>1033</v>
      </c>
      <c r="B17" s="4" t="s">
        <v>1037</v>
      </c>
    </row>
    <row r="18" spans="1:2">
      <c r="A18" s="4" t="s">
        <v>1031</v>
      </c>
      <c r="B18" s="7" t="n">
        <v>-0.7</v>
      </c>
    </row>
    <row r="19" spans="1:2">
      <c r="A19" s="4" t="s">
        <v>1038</v>
      </c>
    </row>
    <row r="20" spans="1:2">
      <c r="A20" s="3" t="s">
        <v>1030</v>
      </c>
    </row>
    <row r="21" spans="1:2">
      <c r="A21" s="4" t="s">
        <v>1031</v>
      </c>
      <c r="B21" s="8" t="n">
        <v>-0.4</v>
      </c>
    </row>
    <row r="22" spans="1:2">
      <c r="A22" s="4" t="s">
        <v>1039</v>
      </c>
    </row>
    <row r="23" spans="1:2">
      <c r="A23" s="3" t="s">
        <v>1030</v>
      </c>
    </row>
    <row r="24" spans="1:2">
      <c r="A24" s="4" t="s">
        <v>1015</v>
      </c>
      <c r="B24" s="6" t="n">
        <v>300</v>
      </c>
    </row>
    <row r="25" spans="1:2">
      <c r="A25" s="4" t="s">
        <v>1033</v>
      </c>
      <c r="B25" s="4" t="s">
        <v>1034</v>
      </c>
    </row>
    <row r="26" spans="1:2">
      <c r="A26" s="4" t="s">
        <v>1031</v>
      </c>
      <c r="B26" s="7" t="n">
        <v>-0.5</v>
      </c>
    </row>
    <row r="27" spans="1:2">
      <c r="A27" s="4" t="s">
        <v>1040</v>
      </c>
    </row>
    <row r="28" spans="1:2">
      <c r="A28" s="3" t="s">
        <v>1030</v>
      </c>
    </row>
    <row r="29" spans="1:2">
      <c r="A29" s="4" t="s">
        <v>1031</v>
      </c>
      <c r="B29" s="8" t="n">
        <v>-0.3</v>
      </c>
    </row>
    <row r="30" spans="1:2">
      <c r="A30" s="4" t="s">
        <v>1041</v>
      </c>
    </row>
    <row r="31" spans="1:2">
      <c r="A31" s="3" t="s">
        <v>1030</v>
      </c>
    </row>
    <row r="32" spans="1:2">
      <c r="A32" s="4" t="s">
        <v>1015</v>
      </c>
      <c r="B32" s="6" t="n">
        <v>150</v>
      </c>
    </row>
    <row r="33" spans="1:2">
      <c r="A33" s="4" t="s">
        <v>1033</v>
      </c>
      <c r="B33" s="4" t="s">
        <v>1042</v>
      </c>
    </row>
    <row r="34" spans="1:2">
      <c r="A34" s="4" t="s">
        <v>1031</v>
      </c>
      <c r="B34" s="7" t="n">
        <v>-0.2</v>
      </c>
    </row>
    <row r="35" spans="1:2">
      <c r="A35" s="4" t="s">
        <v>1043</v>
      </c>
    </row>
    <row r="36" spans="1:2">
      <c r="A36" s="3" t="s">
        <v>1030</v>
      </c>
    </row>
    <row r="37" spans="1:2">
      <c r="A37" s="4" t="s">
        <v>1031</v>
      </c>
      <c r="B37" s="7" t="n">
        <v>-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35</v>
      </c>
      <c r="C2" s="2" t="s">
        <v>87</v>
      </c>
    </row>
    <row r="3" spans="1:3">
      <c r="A3" s="3" t="s">
        <v>1045</v>
      </c>
    </row>
    <row r="4" spans="1:3">
      <c r="A4" s="4" t="s">
        <v>568</v>
      </c>
      <c r="B4" s="7" t="n">
        <v>-0.1</v>
      </c>
      <c r="C4" s="7" t="n">
        <v>-0.9</v>
      </c>
    </row>
    <row r="5" spans="1:3">
      <c r="A5" s="4" t="s">
        <v>1021</v>
      </c>
    </row>
    <row r="6" spans="1:3">
      <c r="A6" s="3" t="s">
        <v>1045</v>
      </c>
    </row>
    <row r="7" spans="1:3">
      <c r="A7" s="4" t="s">
        <v>568</v>
      </c>
      <c r="B7" s="8" t="n">
        <v>-0.1</v>
      </c>
      <c r="C7" s="8" t="n">
        <v>-0.9</v>
      </c>
    </row>
    <row r="8" spans="1:3">
      <c r="A8" s="4" t="s">
        <v>1046</v>
      </c>
    </row>
    <row r="9" spans="1:3">
      <c r="A9" s="3" t="s">
        <v>1045</v>
      </c>
    </row>
    <row r="10" spans="1:3">
      <c r="A10" s="4" t="s">
        <v>1047</v>
      </c>
      <c r="B10" s="7" t="n">
        <v>4.7</v>
      </c>
      <c r="C10" s="7" t="n">
        <v>1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048</v>
      </c>
      <c r="B1" s="2" t="s">
        <v>1049</v>
      </c>
      <c r="C1" s="2" t="s">
        <v>1</v>
      </c>
    </row>
    <row r="2" spans="1:5">
      <c r="B2" s="2" t="s">
        <v>1050</v>
      </c>
      <c r="C2" s="2" t="s">
        <v>2</v>
      </c>
      <c r="D2" s="2" t="s">
        <v>35</v>
      </c>
      <c r="E2" s="2" t="s">
        <v>87</v>
      </c>
    </row>
    <row r="3" spans="1:5">
      <c r="A3" s="3" t="s">
        <v>1051</v>
      </c>
    </row>
    <row r="4" spans="1:5">
      <c r="A4" s="4" t="s">
        <v>599</v>
      </c>
      <c r="C4" s="6" t="n">
        <v>11</v>
      </c>
      <c r="D4" s="7" t="n">
        <v>44.3</v>
      </c>
      <c r="E4" s="7" t="n">
        <v>86.7</v>
      </c>
    </row>
    <row r="5" spans="1:5">
      <c r="A5" s="4" t="s">
        <v>1052</v>
      </c>
      <c r="C5" s="7" t="n">
        <v>6.3</v>
      </c>
      <c r="D5" s="7" t="n">
        <v>5.7</v>
      </c>
    </row>
    <row r="6" spans="1:5">
      <c r="A6" s="4" t="s">
        <v>1053</v>
      </c>
    </row>
    <row r="7" spans="1:5">
      <c r="A7" s="3" t="s">
        <v>1051</v>
      </c>
    </row>
    <row r="8" spans="1:5">
      <c r="A8" s="4" t="s">
        <v>1054</v>
      </c>
      <c r="C8" s="5" t="n">
        <v>0</v>
      </c>
      <c r="D8" s="5" t="n">
        <v>0</v>
      </c>
      <c r="E8" s="5" t="n">
        <v>1100000</v>
      </c>
    </row>
    <row r="9" spans="1:5">
      <c r="A9" s="4" t="s">
        <v>1055</v>
      </c>
      <c r="C9" s="4" t="s">
        <v>940</v>
      </c>
    </row>
    <row r="10" spans="1:5">
      <c r="A10" s="4" t="s">
        <v>1056</v>
      </c>
      <c r="B10" s="4" t="s">
        <v>641</v>
      </c>
    </row>
    <row r="11" spans="1:5">
      <c r="A11" s="4" t="s">
        <v>1057</v>
      </c>
      <c r="C11" s="5" t="n">
        <v>0</v>
      </c>
      <c r="D11" s="5" t="n">
        <v>0</v>
      </c>
      <c r="E11" s="5" t="n">
        <v>400000</v>
      </c>
    </row>
    <row r="12" spans="1:5">
      <c r="A12" s="4" t="s">
        <v>1058</v>
      </c>
      <c r="C12" s="5" t="n">
        <v>71800000</v>
      </c>
      <c r="D12" s="5" t="n">
        <v>12700000</v>
      </c>
      <c r="E12" s="5" t="n">
        <v>700000</v>
      </c>
    </row>
    <row r="13" spans="1:5">
      <c r="A13" s="4" t="s">
        <v>599</v>
      </c>
      <c r="C13" s="7" t="n">
        <v>0.3</v>
      </c>
      <c r="D13" s="7" t="n">
        <v>29.3</v>
      </c>
      <c r="E13" s="7" t="n">
        <v>62.2</v>
      </c>
    </row>
    <row r="14" spans="1:5">
      <c r="A14" s="4" t="s">
        <v>1059</v>
      </c>
      <c r="C14" s="4" t="s">
        <v>1060</v>
      </c>
      <c r="D14" s="4" t="s">
        <v>1060</v>
      </c>
    </row>
    <row r="15" spans="1:5">
      <c r="A15" s="4" t="s">
        <v>1061</v>
      </c>
    </row>
    <row r="16" spans="1:5">
      <c r="A16" s="3" t="s">
        <v>1051</v>
      </c>
    </row>
    <row r="17" spans="1:5">
      <c r="A17" s="4" t="s">
        <v>1054</v>
      </c>
      <c r="C17" s="5" t="n">
        <v>53300</v>
      </c>
      <c r="D17" s="5" t="n">
        <v>326000</v>
      </c>
    </row>
    <row r="18" spans="1:5">
      <c r="A18" s="4" t="s">
        <v>1056</v>
      </c>
      <c r="C18" s="4" t="s">
        <v>641</v>
      </c>
    </row>
    <row r="19" spans="1:5">
      <c r="A19" s="4" t="s">
        <v>1057</v>
      </c>
      <c r="C19" s="5" t="n">
        <v>57100</v>
      </c>
      <c r="D19" s="5" t="n">
        <v>14800</v>
      </c>
    </row>
    <row r="20" spans="1:5">
      <c r="A20" s="4" t="s">
        <v>1062</v>
      </c>
      <c r="C20" s="7" t="n">
        <v>26.6</v>
      </c>
    </row>
    <row r="21" spans="1:5">
      <c r="A21" s="4" t="s">
        <v>599</v>
      </c>
      <c r="C21" s="7" t="n">
        <v>10.7</v>
      </c>
      <c r="D21" s="7" t="n">
        <v>14.9</v>
      </c>
    </row>
    <row r="22" spans="1:5">
      <c r="A22" s="4" t="s">
        <v>1063</v>
      </c>
      <c r="C22" s="4" t="s">
        <v>1064</v>
      </c>
    </row>
    <row r="23" spans="1:5">
      <c r="A23" s="4" t="s">
        <v>1065</v>
      </c>
    </row>
    <row r="24" spans="1:5">
      <c r="A24" s="3" t="s">
        <v>1051</v>
      </c>
    </row>
    <row r="25" spans="1:5">
      <c r="A25" s="4" t="s">
        <v>1055</v>
      </c>
      <c r="C25" s="4" t="s">
        <v>1060</v>
      </c>
    </row>
    <row r="26" spans="1:5">
      <c r="A26" s="4" t="s">
        <v>1066</v>
      </c>
    </row>
    <row r="27" spans="1:5">
      <c r="A27" s="3" t="s">
        <v>1051</v>
      </c>
    </row>
    <row r="28" spans="1:5">
      <c r="A28" s="4" t="s">
        <v>1067</v>
      </c>
      <c r="C28" s="5" t="n">
        <v>38200000</v>
      </c>
    </row>
    <row r="29" spans="1:5">
      <c r="A29" s="4" t="s">
        <v>1058</v>
      </c>
      <c r="C29" s="5" t="n">
        <v>16500000</v>
      </c>
    </row>
    <row r="30" spans="1:5">
      <c r="A30" s="4" t="s">
        <v>1068</v>
      </c>
      <c r="C30" s="5" t="n">
        <v>21700000</v>
      </c>
    </row>
    <row r="31" spans="1:5">
      <c r="A31" s="4" t="s">
        <v>599</v>
      </c>
      <c r="E31" s="8" t="n">
        <v>19.5</v>
      </c>
    </row>
    <row r="32" spans="1:5">
      <c r="A32" s="4" t="s">
        <v>1059</v>
      </c>
      <c r="C32" s="4" t="s">
        <v>1060</v>
      </c>
    </row>
    <row r="33" spans="1:5">
      <c r="A33" s="4" t="s">
        <v>1069</v>
      </c>
    </row>
    <row r="34" spans="1:5">
      <c r="A34" s="3" t="s">
        <v>1051</v>
      </c>
    </row>
    <row r="35" spans="1:5">
      <c r="A35" s="4" t="s">
        <v>1070</v>
      </c>
      <c r="D35" s="7" t="n">
        <v>27.3</v>
      </c>
    </row>
    <row r="36" spans="1:5">
      <c r="A36" s="4" t="s">
        <v>599</v>
      </c>
      <c r="E36" s="7" t="n">
        <v>63.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06:02:42Z</dcterms:created>
  <dcterms:modified xmlns:dcterms="http://purl.org/dc/terms/" xmlns:xsi="http://www.w3.org/2001/XMLSchema-instance" xsi:type="dcterms:W3CDTF">2019-06-25T06:02:42Z</dcterms:modified>
</cp:coreProperties>
</file>